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 sheetId="11" state="visible" r:id="rId11"/>
    <sheet xmlns:r="http://schemas.openxmlformats.org/officeDocument/2006/relationships" name="Accrued Performance Fees" sheetId="12" state="visible" r:id="rId12"/>
    <sheet xmlns:r="http://schemas.openxmlformats.org/officeDocument/2006/relationships" name="Investments" sheetId="13" state="visible" r:id="rId13"/>
    <sheet xmlns:r="http://schemas.openxmlformats.org/officeDocument/2006/relationships" name="Intangible Assets and Goodwill" sheetId="14" state="visible" r:id="rId14"/>
    <sheet xmlns:r="http://schemas.openxmlformats.org/officeDocument/2006/relationships" name="Borrowings" sheetId="15" state="visible" r:id="rId15"/>
    <sheet xmlns:r="http://schemas.openxmlformats.org/officeDocument/2006/relationships" name="Contingent Consideration" sheetId="16" state="visible" r:id="rId16"/>
    <sheet xmlns:r="http://schemas.openxmlformats.org/officeDocument/2006/relationships" name="Accrued Compensation and Benefi"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on-Controlling Interests in Co" sheetId="21" state="visible" r:id="rId21"/>
    <sheet xmlns:r="http://schemas.openxmlformats.org/officeDocument/2006/relationships" name="Earnings Per Common Unit" sheetId="22" state="visible" r:id="rId22"/>
    <sheet xmlns:r="http://schemas.openxmlformats.org/officeDocument/2006/relationships" name="Equity-Based Compensation" sheetId="23" state="visible" r:id="rId23"/>
    <sheet xmlns:r="http://schemas.openxmlformats.org/officeDocument/2006/relationships" name="Consolidation of a Real Estate " sheetId="24" state="visible" r:id="rId24"/>
    <sheet xmlns:r="http://schemas.openxmlformats.org/officeDocument/2006/relationships" name="Segment Reporting"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pplemental Financial Informat" sheetId="28" state="visible" r:id="rId28"/>
    <sheet xmlns:r="http://schemas.openxmlformats.org/officeDocument/2006/relationships" name="Summary of Significant Accoun29" sheetId="29" state="visible" r:id="rId29"/>
    <sheet xmlns:r="http://schemas.openxmlformats.org/officeDocument/2006/relationships" name="Organization and Basis of Pre30" sheetId="30" state="visible" r:id="rId30"/>
    <sheet xmlns:r="http://schemas.openxmlformats.org/officeDocument/2006/relationships" name="Summary of Significant Accoun31" sheetId="31" state="visible" r:id="rId31"/>
    <sheet xmlns:r="http://schemas.openxmlformats.org/officeDocument/2006/relationships" name="Fair Value Measurement (Tables)" sheetId="32" state="visible" r:id="rId32"/>
    <sheet xmlns:r="http://schemas.openxmlformats.org/officeDocument/2006/relationships" name="Accrued Performance Fees (Table" sheetId="33" state="visible" r:id="rId33"/>
    <sheet xmlns:r="http://schemas.openxmlformats.org/officeDocument/2006/relationships" name="Investments (Tables)" sheetId="34" state="visible" r:id="rId34"/>
    <sheet xmlns:r="http://schemas.openxmlformats.org/officeDocument/2006/relationships" name="Intangible Assets and Goodwill " sheetId="35" state="visible" r:id="rId35"/>
    <sheet xmlns:r="http://schemas.openxmlformats.org/officeDocument/2006/relationships" name="Borrowings (Tables)" sheetId="36" state="visible" r:id="rId36"/>
    <sheet xmlns:r="http://schemas.openxmlformats.org/officeDocument/2006/relationships" name="Contingent Consideration (Table" sheetId="37" state="visible" r:id="rId37"/>
    <sheet xmlns:r="http://schemas.openxmlformats.org/officeDocument/2006/relationships" name="Accrued Compensation and Bene38" sheetId="38" state="visible" r:id="rId38"/>
    <sheet xmlns:r="http://schemas.openxmlformats.org/officeDocument/2006/relationships" name="Commitments and Contingencies (" sheetId="39" state="visible" r:id="rId39"/>
    <sheet xmlns:r="http://schemas.openxmlformats.org/officeDocument/2006/relationships" name="Related Party Transactions (Tab" sheetId="40" state="visible" r:id="rId40"/>
    <sheet xmlns:r="http://schemas.openxmlformats.org/officeDocument/2006/relationships" name="Income Taxes (Tables)" sheetId="41" state="visible" r:id="rId41"/>
    <sheet xmlns:r="http://schemas.openxmlformats.org/officeDocument/2006/relationships" name="Non-Controlling Interests in 42" sheetId="42" state="visible" r:id="rId42"/>
    <sheet xmlns:r="http://schemas.openxmlformats.org/officeDocument/2006/relationships" name="Earnings Per Common Unit (Table" sheetId="43" state="visible" r:id="rId43"/>
    <sheet xmlns:r="http://schemas.openxmlformats.org/officeDocument/2006/relationships" name="Equity-Based Compensation (Tabl" sheetId="44" state="visible" r:id="rId44"/>
    <sheet xmlns:r="http://schemas.openxmlformats.org/officeDocument/2006/relationships" name="Consolidation of a Real Estat45" sheetId="45" state="visible" r:id="rId45"/>
    <sheet xmlns:r="http://schemas.openxmlformats.org/officeDocument/2006/relationships" name="Segment Reporting (Tables)" sheetId="46" state="visible" r:id="rId46"/>
    <sheet xmlns:r="http://schemas.openxmlformats.org/officeDocument/2006/relationships" name="Quarterly Financial Data (Una47" sheetId="47" state="visible" r:id="rId47"/>
    <sheet xmlns:r="http://schemas.openxmlformats.org/officeDocument/2006/relationships" name="Supplemental Financial Inform48" sheetId="48" state="visible" r:id="rId48"/>
    <sheet xmlns:r="http://schemas.openxmlformats.org/officeDocument/2006/relationships" name="Organization and Basis of Pre49" sheetId="49" state="visible" r:id="rId49"/>
    <sheet xmlns:r="http://schemas.openxmlformats.org/officeDocument/2006/relationships" name="Organization and Basis of Pre50" sheetId="50" state="visible" r:id="rId50"/>
    <sheet xmlns:r="http://schemas.openxmlformats.org/officeDocument/2006/relationships" name="Organization and Basis of Pre51" sheetId="51" state="visible" r:id="rId51"/>
    <sheet xmlns:r="http://schemas.openxmlformats.org/officeDocument/2006/relationships" name="Organization and Basis of Pre52" sheetId="52" state="visible" r:id="rId52"/>
    <sheet xmlns:r="http://schemas.openxmlformats.org/officeDocument/2006/relationships" name="Organization and Basis of Pre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Acquisitions - Narrative (Detai" sheetId="61" state="visible" r:id="rId61"/>
    <sheet xmlns:r="http://schemas.openxmlformats.org/officeDocument/2006/relationships" name="Fair Value Measurement - Partne" sheetId="62" state="visible" r:id="rId62"/>
    <sheet xmlns:r="http://schemas.openxmlformats.org/officeDocument/2006/relationships" name="Fair Value Measurement - Additi" sheetId="63" state="visible" r:id="rId63"/>
    <sheet xmlns:r="http://schemas.openxmlformats.org/officeDocument/2006/relationships" name="Fair Value Measurement - Change" sheetId="64" state="visible" r:id="rId64"/>
    <sheet xmlns:r="http://schemas.openxmlformats.org/officeDocument/2006/relationships" name="Fair Value Measurement - Chan65" sheetId="65" state="visible" r:id="rId65"/>
    <sheet xmlns:r="http://schemas.openxmlformats.org/officeDocument/2006/relationships" name="Fair Value Measurement - Quanti" sheetId="66" state="visible" r:id="rId66"/>
    <sheet xmlns:r="http://schemas.openxmlformats.org/officeDocument/2006/relationships" name="Accrued Performance Fees - Comp" sheetId="67" state="visible" r:id="rId67"/>
    <sheet xmlns:r="http://schemas.openxmlformats.org/officeDocument/2006/relationships" name="Accrued Performance Fees - Addi" sheetId="68" state="visible" r:id="rId68"/>
    <sheet xmlns:r="http://schemas.openxmlformats.org/officeDocument/2006/relationships" name="Accrued Performance Fees - Co69" sheetId="69" state="visible" r:id="rId69"/>
    <sheet xmlns:r="http://schemas.openxmlformats.org/officeDocument/2006/relationships" name="Accrued Performance Fees - Perf" sheetId="70" state="visible" r:id="rId70"/>
    <sheet xmlns:r="http://schemas.openxmlformats.org/officeDocument/2006/relationships" name="Investments - Schedule of Inves" sheetId="71" state="visible" r:id="rId71"/>
    <sheet xmlns:r="http://schemas.openxmlformats.org/officeDocument/2006/relationships" name="Investments - Narrative (Detail" sheetId="72" state="visible" r:id="rId72"/>
    <sheet xmlns:r="http://schemas.openxmlformats.org/officeDocument/2006/relationships" name="Investments - Schedule of Net I" sheetId="73" state="visible" r:id="rId73"/>
    <sheet xmlns:r="http://schemas.openxmlformats.org/officeDocument/2006/relationships" name="Investments - Schedule of Equit" sheetId="74" state="visible" r:id="rId74"/>
    <sheet xmlns:r="http://schemas.openxmlformats.org/officeDocument/2006/relationships" name="Investments - Partnership's Equ" sheetId="75" state="visible" r:id="rId75"/>
    <sheet xmlns:r="http://schemas.openxmlformats.org/officeDocument/2006/relationships" name="Investments - Partnership's E76" sheetId="76" state="visible" r:id="rId76"/>
    <sheet xmlns:r="http://schemas.openxmlformats.org/officeDocument/2006/relationships" name="Investments - Components of Inv" sheetId="77" state="visible" r:id="rId77"/>
    <sheet xmlns:r="http://schemas.openxmlformats.org/officeDocument/2006/relationships" name="Investments - Schedule of Incom" sheetId="78" state="visible" r:id="rId78"/>
    <sheet xmlns:r="http://schemas.openxmlformats.org/officeDocument/2006/relationships" name="Investments - Consolidated Fund" sheetId="79" state="visible" r:id="rId79"/>
    <sheet xmlns:r="http://schemas.openxmlformats.org/officeDocument/2006/relationships" name="Investments - Schedule of Inv80" sheetId="80" state="visible" r:id="rId80"/>
    <sheet xmlns:r="http://schemas.openxmlformats.org/officeDocument/2006/relationships" name="Investments - Schedule of Inv81" sheetId="81" state="visible" r:id="rId81"/>
    <sheet xmlns:r="http://schemas.openxmlformats.org/officeDocument/2006/relationships" name="Investments - Components of Int" sheetId="82" state="visible" r:id="rId82"/>
    <sheet xmlns:r="http://schemas.openxmlformats.org/officeDocument/2006/relationships" name="Investments - Components of Net" sheetId="83" state="visible" r:id="rId83"/>
    <sheet xmlns:r="http://schemas.openxmlformats.org/officeDocument/2006/relationships" name="Investments - Schedule of Reali" sheetId="84" state="visible" r:id="rId84"/>
    <sheet xmlns:r="http://schemas.openxmlformats.org/officeDocument/2006/relationships" name="Intangible Assets and Goodwil85" sheetId="85" state="visible" r:id="rId85"/>
    <sheet xmlns:r="http://schemas.openxmlformats.org/officeDocument/2006/relationships" name="Intangible Assets and Goodwil86" sheetId="86" state="visible" r:id="rId86"/>
    <sheet xmlns:r="http://schemas.openxmlformats.org/officeDocument/2006/relationships" name="Intangible Assets and Goodwil87" sheetId="87" state="visible" r:id="rId87"/>
    <sheet xmlns:r="http://schemas.openxmlformats.org/officeDocument/2006/relationships" name="Intangible Assets and Goodwil88" sheetId="88" state="visible" r:id="rId88"/>
    <sheet xmlns:r="http://schemas.openxmlformats.org/officeDocument/2006/relationships" name="Borrowings - Partnership's Borr" sheetId="89" state="visible" r:id="rId89"/>
    <sheet xmlns:r="http://schemas.openxmlformats.org/officeDocument/2006/relationships" name="Borrowings - Partnership's Bo90" sheetId="90" state="visible" r:id="rId90"/>
    <sheet xmlns:r="http://schemas.openxmlformats.org/officeDocument/2006/relationships" name="Borrowings - Additional Informa" sheetId="91" state="visible" r:id="rId91"/>
    <sheet xmlns:r="http://schemas.openxmlformats.org/officeDocument/2006/relationships" name="Borrowings - CLO Term Loans (De" sheetId="92" state="visible" r:id="rId92"/>
    <sheet xmlns:r="http://schemas.openxmlformats.org/officeDocument/2006/relationships" name="Borrowings - Outstanding Loans " sheetId="93" state="visible" r:id="rId93"/>
    <sheet xmlns:r="http://schemas.openxmlformats.org/officeDocument/2006/relationships" name="Contingent Consideration - Chan" sheetId="94" state="visible" r:id="rId94"/>
    <sheet xmlns:r="http://schemas.openxmlformats.org/officeDocument/2006/relationships" name="Contingent Consideration - Maxi" sheetId="95" state="visible" r:id="rId95"/>
    <sheet xmlns:r="http://schemas.openxmlformats.org/officeDocument/2006/relationships" name="Accrued Compensation and Bene96" sheetId="96" state="visible" r:id="rId96"/>
    <sheet xmlns:r="http://schemas.openxmlformats.org/officeDocument/2006/relationships" name="Accrued Compensation and Bene97"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Related Party Transactions - Du" sheetId="101" state="visible" r:id="rId101"/>
    <sheet xmlns:r="http://schemas.openxmlformats.org/officeDocument/2006/relationships" name="Related Party Transactions - Ad" sheetId="102" state="visible" r:id="rId102"/>
    <sheet xmlns:r="http://schemas.openxmlformats.org/officeDocument/2006/relationships" name="Related Party Transactions -103" sheetId="103" state="visible" r:id="rId103"/>
    <sheet xmlns:r="http://schemas.openxmlformats.org/officeDocument/2006/relationships" name="Income Taxes - Provision for In" sheetId="104" state="visible" r:id="rId104"/>
    <sheet xmlns:r="http://schemas.openxmlformats.org/officeDocument/2006/relationships" name="Income Taxes - Summary of Tax E" sheetId="105" state="visible" r:id="rId105"/>
    <sheet xmlns:r="http://schemas.openxmlformats.org/officeDocument/2006/relationships" name="Income Taxes - Additional Infor" sheetId="106" state="visible" r:id="rId106"/>
    <sheet xmlns:r="http://schemas.openxmlformats.org/officeDocument/2006/relationships" name="Income Taxes - Reconciliation o" sheetId="107" state="visible" r:id="rId107"/>
    <sheet xmlns:r="http://schemas.openxmlformats.org/officeDocument/2006/relationships" name="Income Taxes - Reconciliatio108" sheetId="108" state="visible" r:id="rId108"/>
    <sheet xmlns:r="http://schemas.openxmlformats.org/officeDocument/2006/relationships" name="Non-Controlling Interests in109" sheetId="109" state="visible" r:id="rId109"/>
    <sheet xmlns:r="http://schemas.openxmlformats.org/officeDocument/2006/relationships" name="Non-Controlling Interests in110" sheetId="110" state="visible" r:id="rId110"/>
    <sheet xmlns:r="http://schemas.openxmlformats.org/officeDocument/2006/relationships" name="Non-Controlling Interests in111" sheetId="111" state="visible" r:id="rId111"/>
    <sheet xmlns:r="http://schemas.openxmlformats.org/officeDocument/2006/relationships" name="Earnings Per Common Unit - Weig" sheetId="112" state="visible" r:id="rId112"/>
    <sheet xmlns:r="http://schemas.openxmlformats.org/officeDocument/2006/relationships" name="Earnings Per Common Unit - Addi" sheetId="113" state="visible" r:id="rId113"/>
    <sheet xmlns:r="http://schemas.openxmlformats.org/officeDocument/2006/relationships" name="Equity-Based Compensation - Add" sheetId="114" state="visible" r:id="rId114"/>
    <sheet xmlns:r="http://schemas.openxmlformats.org/officeDocument/2006/relationships" name="Equity-Based Compensation - Sum" sheetId="115" state="visible" r:id="rId115"/>
    <sheet xmlns:r="http://schemas.openxmlformats.org/officeDocument/2006/relationships" name="Consolidation of a Real Esta116" sheetId="116" state="visible" r:id="rId116"/>
    <sheet xmlns:r="http://schemas.openxmlformats.org/officeDocument/2006/relationships" name="Consolidation of a Real Esta117" sheetId="117" state="visible" r:id="rId117"/>
    <sheet xmlns:r="http://schemas.openxmlformats.org/officeDocument/2006/relationships" name="Consolidation of a Real Esta118" sheetId="118" state="visible" r:id="rId118"/>
    <sheet xmlns:r="http://schemas.openxmlformats.org/officeDocument/2006/relationships" name="Consolidation of a Real Esta119" sheetId="119" state="visible" r:id="rId119"/>
    <sheet xmlns:r="http://schemas.openxmlformats.org/officeDocument/2006/relationships" name="Segment Reporting - Additional " sheetId="120" state="visible" r:id="rId120"/>
    <sheet xmlns:r="http://schemas.openxmlformats.org/officeDocument/2006/relationships" name="Segment Reporting - Reportable " sheetId="121" state="visible" r:id="rId121"/>
    <sheet xmlns:r="http://schemas.openxmlformats.org/officeDocument/2006/relationships" name="Segment Reporting - Total Segme" sheetId="122" state="visible" r:id="rId122"/>
    <sheet xmlns:r="http://schemas.openxmlformats.org/officeDocument/2006/relationships" name="Segment Reporting - Expense Adj" sheetId="123" state="visible" r:id="rId123"/>
    <sheet xmlns:r="http://schemas.openxmlformats.org/officeDocument/2006/relationships" name="Segment Reporting - Reconciliat" sheetId="124" state="visible" r:id="rId124"/>
    <sheet xmlns:r="http://schemas.openxmlformats.org/officeDocument/2006/relationships" name="Segment Reporting - Adjustments" sheetId="125" state="visible" r:id="rId125"/>
    <sheet xmlns:r="http://schemas.openxmlformats.org/officeDocument/2006/relationships" name="Segment Reporting - Consolidate" sheetId="126" state="visible" r:id="rId126"/>
    <sheet xmlns:r="http://schemas.openxmlformats.org/officeDocument/2006/relationships" name="Quarterly Financial Data (Un127" sheetId="127" state="visible" r:id="rId127"/>
    <sheet xmlns:r="http://schemas.openxmlformats.org/officeDocument/2006/relationships" name="Subsequent Events (Detail)" sheetId="128" state="visible" r:id="rId128"/>
    <sheet xmlns:r="http://schemas.openxmlformats.org/officeDocument/2006/relationships" name="Supplemental Financial Infor129" sheetId="129" state="visible" r:id="rId129"/>
    <sheet xmlns:r="http://schemas.openxmlformats.org/officeDocument/2006/relationships" name="Supplemental Financial Infor130" sheetId="130" state="visible" r:id="rId130"/>
    <sheet xmlns:r="http://schemas.openxmlformats.org/officeDocument/2006/relationships" name="Supplemental Financial Infor131" sheetId="131" state="visible" r:id="rId131"/>
    <sheet xmlns:r="http://schemas.openxmlformats.org/officeDocument/2006/relationships" name="Supplemental Financial Infor132" sheetId="132" state="visible" r:id="rId132"/>
    <sheet xmlns:r="http://schemas.openxmlformats.org/officeDocument/2006/relationships" name="Supplemental Financial Infor133" sheetId="133" state="visible" r:id="rId133"/>
  </sheets>
  <definedNames/>
  <calcPr calcId="124519" fullCalcOnLoad="1"/>
</workbook>
</file>

<file path=xl/sharedStrings.xml><?xml version="1.0" encoding="utf-8"?>
<sst xmlns="http://schemas.openxmlformats.org/spreadsheetml/2006/main" uniqueCount="1588">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arlyle Group L.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Assets</t>
  </si>
  <si>
    <t>Cash and cash equivalents</t>
  </si>
  <si>
    <t>Cash and cash equivalents held at Consolidated Funds</t>
  </si>
  <si>
    <t>Restricted cash</t>
  </si>
  <si>
    <t>Restricted cash and securities of Consolidated Funds</t>
  </si>
  <si>
    <t>Corporate treasury investments</t>
  </si>
  <si>
    <t>Accrued performance fees</t>
  </si>
  <si>
    <t>Investments</t>
  </si>
  <si>
    <t>Investments of Consolidated Funds</t>
  </si>
  <si>
    <t>Due from affiliates and other receivables, net</t>
  </si>
  <si>
    <t>Due from affiliates and other receivables of Consolidated Funds, net</t>
  </si>
  <si>
    <t>Receivables and inventory of a consolidated real estate VIE</t>
  </si>
  <si>
    <t>Fixed assets, net</t>
  </si>
  <si>
    <t>Deposits and other</t>
  </si>
  <si>
    <t>Other assets of a consolidated real estate VIE</t>
  </si>
  <si>
    <t>Intangible assets, net</t>
  </si>
  <si>
    <t>Deferred tax assets</t>
  </si>
  <si>
    <t>Total assets</t>
  </si>
  <si>
    <t>Liabilities and partners’ capital</t>
  </si>
  <si>
    <t>Debt obligations</t>
  </si>
  <si>
    <t>Loans payable of Consolidated Funds</t>
  </si>
  <si>
    <t>Loans payable of a consolidated real estate VIE at fair value (principal amount of $144.4 million and $125.6 million as of December 31, 2016 and 2015, respectively)</t>
  </si>
  <si>
    <t>Accounts payable, accrued expenses and other liabilities</t>
  </si>
  <si>
    <t>Accrued compensation and benefits</t>
  </si>
  <si>
    <t>Due to affiliates</t>
  </si>
  <si>
    <t>Deferred revenue</t>
  </si>
  <si>
    <t>Deferred tax liabilities</t>
  </si>
  <si>
    <t>Other liabilities of Consolidated Funds</t>
  </si>
  <si>
    <t>Other liabilities of a consolidated real estate VIE</t>
  </si>
  <si>
    <t>Accrued giveback obligations</t>
  </si>
  <si>
    <t>Total liabilities</t>
  </si>
  <si>
    <t>Commitments and contingencies</t>
  </si>
  <si>
    <t xml:space="preserve"> </t>
  </si>
  <si>
    <t>Redeemable non-controlling interests in consolidated entities</t>
  </si>
  <si>
    <t>Partners’ capital (common units, 84,610,951 and 80,408,702 issued and outstanding as of December 31, 2016 and 2015, respectively)</t>
  </si>
  <si>
    <t>Accumulated other comprehensive loss</t>
  </si>
  <si>
    <t>Partners’ capital appropriated for Consolidated Funds</t>
  </si>
  <si>
    <t>Non-controlling interests in consolidated entities</t>
  </si>
  <si>
    <t>Non-controlling interests in Carlyle Holdings</t>
  </si>
  <si>
    <t>Total partners’ capital</t>
  </si>
  <si>
    <t>Total liabilities and partners’ capital</t>
  </si>
  <si>
    <t>Consolidated Balance Sheets (Parenthetical) - USD ($) $ in Millions</t>
  </si>
  <si>
    <t>Statement of Financial Position [Abstract]</t>
  </si>
  <si>
    <t>Principal amount</t>
  </si>
  <si>
    <t>Common stock issued (units)</t>
  </si>
  <si>
    <t>Common stock outstanding (units)</t>
  </si>
  <si>
    <t>Consolidated Statements of Operations - USD ($) $ in Thousands</t>
  </si>
  <si>
    <t>3 Months Ended</t>
  </si>
  <si>
    <t>Sep. 30, 2016</t>
  </si>
  <si>
    <t>Mar. 31, 2016</t>
  </si>
  <si>
    <t>Sep. 30, 2015</t>
  </si>
  <si>
    <t>Jun. 30, 2015</t>
  </si>
  <si>
    <t>Mar. 31, 2015</t>
  </si>
  <si>
    <t>Dec. 31, 2014</t>
  </si>
  <si>
    <t>Revenues</t>
  </si>
  <si>
    <t>Fund management fees</t>
  </si>
  <si>
    <t>Performance fees</t>
  </si>
  <si>
    <t>Realized</t>
  </si>
  <si>
    <t>Unrealized</t>
  </si>
  <si>
    <t>Total performance fees</t>
  </si>
  <si>
    <t>Investment income (loss)</t>
  </si>
  <si>
    <t>Total investment income (loss)</t>
  </si>
  <si>
    <t>Interest and other income</t>
  </si>
  <si>
    <t>Interest and other income of Consolidated Funds</t>
  </si>
  <si>
    <t>Revenue of a consolidated real estate VIE</t>
  </si>
  <si>
    <t>Total revenues</t>
  </si>
  <si>
    <t>Compensation and benefits</t>
  </si>
  <si>
    <t>Base compensation</t>
  </si>
  <si>
    <t>Equity-based compensation</t>
  </si>
  <si>
    <t>Performance fee related</t>
  </si>
  <si>
    <t>Total compensation and benefits</t>
  </si>
  <si>
    <t>General, administrative and other expenses</t>
  </si>
  <si>
    <t>Interest</t>
  </si>
  <si>
    <t>Interest and other expenses of Consolidated Funds</t>
  </si>
  <si>
    <t>Interest and other expenses of a consolidated real estate VIE</t>
  </si>
  <si>
    <t>Other non-operating income</t>
  </si>
  <si>
    <t>Total expenses</t>
  </si>
  <si>
    <t>Other income</t>
  </si>
  <si>
    <t>Net investment gains of Consolidated Funds</t>
  </si>
  <si>
    <t>Income before provision for income taxes</t>
  </si>
  <si>
    <t>Provision for income taxes</t>
  </si>
  <si>
    <t>Net income</t>
  </si>
  <si>
    <t>Net income attributable to non-controlling interests in consolidated entities</t>
  </si>
  <si>
    <t>Net income (loss) attributable to Carlyle Holdings</t>
  </si>
  <si>
    <t>Net income (loss) attributable to non-controlling interests in Carlyle Holdings</t>
  </si>
  <si>
    <t>Net income (loss) attributable to The Carlyle Group L.P.</t>
  </si>
  <si>
    <t>Net income (loss) attributable to The Carlyle Group L.P. per common unit (see Note 15)</t>
  </si>
  <si>
    <t>Basic (in dollars per share)</t>
  </si>
  <si>
    <t>Diluted (in dollars per share)</t>
  </si>
  <si>
    <t>Weighted-average common units</t>
  </si>
  <si>
    <t>Basic (in shares)</t>
  </si>
  <si>
    <t>Diluted (in shares)</t>
  </si>
  <si>
    <t>Distributions declared per common unit (in dollars per share)</t>
  </si>
  <si>
    <t>Consolidated Statements of Comprehensive Income - USD ($) $ in Millions</t>
  </si>
  <si>
    <t>Statement of Comprehensive Income [Abstract]</t>
  </si>
  <si>
    <t>Other comprehensive income (loss)</t>
  </si>
  <si>
    <t>Foreign currency translation adjustments</t>
  </si>
  <si>
    <t>Cash flow hedges</t>
  </si>
  <si>
    <t>Reclassification adjustment for loss included in interest expense</t>
  </si>
  <si>
    <t>Defined benefit plans</t>
  </si>
  <si>
    <t>Unrealized gains (loss) for the period</t>
  </si>
  <si>
    <t>Reclassification adjustment for unrecognized loss during the period, net, included in base compensation expense</t>
  </si>
  <si>
    <t>Other comprehensive loss</t>
  </si>
  <si>
    <t>Comprehensive income (loss)</t>
  </si>
  <si>
    <t>Comprehensive loss attributable to partners’ capital appropriated for Consolidated Funds</t>
  </si>
  <si>
    <t>Comprehensive (income) loss attributable to non-controlling interests in consolidated entities</t>
  </si>
  <si>
    <t>Comprehensive (income) loss attributable to redeemable non-controlling interests in consolidated entities</t>
  </si>
  <si>
    <t>Comprehensive income (loss) attributable to Carlyle Holdings</t>
  </si>
  <si>
    <t>Comprehensive (income) loss attributable to non-controlling interests in Carlyle Holdings</t>
  </si>
  <si>
    <t>Comprehensive income (loss) attributable to The Carlyle Group L.P.</t>
  </si>
  <si>
    <t>Consolidated Statements of Changes in Partners' Capital and Redeemable Non-Controlling Interests in Consolidated Entities - USD ($) $ in Millions</t>
  </si>
  <si>
    <t>Total</t>
  </si>
  <si>
    <t>Common Units</t>
  </si>
  <si>
    <t>Partners’ Capital</t>
  </si>
  <si>
    <t>Accumulated Other Comprehensive Income (Loss)</t>
  </si>
  <si>
    <t>Partners’ Capital Appropriated for Consolidated Funds</t>
  </si>
  <si>
    <t>Non-controlling Interests in Consolidated Entities</t>
  </si>
  <si>
    <t>Non- controlling Interests in Carlyle Holdings</t>
  </si>
  <si>
    <t>Redeemable Non-controlling Interests in Consolidated Entities</t>
  </si>
  <si>
    <t>Beginning Balance at Dec. 31, 2013</t>
  </si>
  <si>
    <t>Beginning Balance (in units) at Dec. 31, 2013</t>
  </si>
  <si>
    <t>Reallocation of ownership interests in Carlyle Holdings</t>
  </si>
  <si>
    <t>Reallocation of ownership interests in Caryle Holdings (in units)</t>
  </si>
  <si>
    <t>Issuance of units in public offering, net of issuance costs</t>
  </si>
  <si>
    <t>Issuance of units in public offering, net of issuance costs (in units)</t>
  </si>
  <si>
    <t>Issuance of common units related to acquisitions</t>
  </si>
  <si>
    <t>Issuance of common units related to acquisitions (in units)</t>
  </si>
  <si>
    <t>Issuance of Carlyle Holdings partnership units</t>
  </si>
  <si>
    <t>Deferred tax effects resulting from acquisition of interests in Carlyle Holdings</t>
  </si>
  <si>
    <t>Net delivery of vested common units</t>
  </si>
  <si>
    <t>Net delivery of vested common units (in units)</t>
  </si>
  <si>
    <t>Contributions</t>
  </si>
  <si>
    <t>Distributions</t>
  </si>
  <si>
    <t>Deconsolidation of a Consolidated Fund</t>
  </si>
  <si>
    <t>Net income (loss)</t>
  </si>
  <si>
    <t>Currency translation adjustments</t>
  </si>
  <si>
    <t>Defined benefit plans, net</t>
  </si>
  <si>
    <t>Change in fair value of cash flow hedge instruments</t>
  </si>
  <si>
    <t>Ending Balance at Dec. 31, 2014</t>
  </si>
  <si>
    <t>Ending Balance (in units) at Dec. 31, 2014</t>
  </si>
  <si>
    <t>Initial consolidation of a Consolidated Fund</t>
  </si>
  <si>
    <t>Ending Balance at Dec. 31, 2015</t>
  </si>
  <si>
    <t>Ending Balance (in units) at Dec. 31, 2015</t>
  </si>
  <si>
    <t>Units repurchased</t>
  </si>
  <si>
    <t>Units repurchased (in units)</t>
  </si>
  <si>
    <t>Deconsolidation of ESG</t>
  </si>
  <si>
    <t>Deconsolidation of Consolidated Funds upon adoption of ASU 2015-02 and the impact of adoption of ASU 2014-13 (see Note 2)</t>
  </si>
  <si>
    <t>Ending Balance at Dec. 31, 2016</t>
  </si>
  <si>
    <t>Ending Balance (in units) at Dec. 31, 2016</t>
  </si>
  <si>
    <t>Consolidated Statements of Cash Flows - USD ($) $ in Millions</t>
  </si>
  <si>
    <t>Cash flows from operating activities</t>
  </si>
  <si>
    <t>Adjustments to reconcile net income to net cash flows from operating activities:</t>
  </si>
  <si>
    <t>Depreciation, amortization, and impairment</t>
  </si>
  <si>
    <t>Excess tax benefits related to equity-based compensation</t>
  </si>
  <si>
    <t>Non-cash performance fees</t>
  </si>
  <si>
    <t>Other non-cash amounts</t>
  </si>
  <si>
    <t>Consolidated Funds related:</t>
  </si>
  <si>
    <t>Realized/unrealized gain on investments of Consolidated Funds</t>
  </si>
  <si>
    <t>Realized/unrealized (loss) gain from loans payable of Consolidated Funds</t>
  </si>
  <si>
    <t>Purchases of investments by Consolidated Funds</t>
  </si>
  <si>
    <t>Proceeds from sale and settlements of investments by Consolidated Funds</t>
  </si>
  <si>
    <t>Non-cash interest (income) loss, net</t>
  </si>
  <si>
    <t>Change in cash and cash equivalents held at Consolidated Funds</t>
  </si>
  <si>
    <t>Change in other receivables held at Consolidated Funds</t>
  </si>
  <si>
    <t>Change in other liabilities held at Consolidated Funds</t>
  </si>
  <si>
    <t>Other non-cash amounts of Consolidated Funds</t>
  </si>
  <si>
    <t>Investment (income) loss</t>
  </si>
  <si>
    <t>Purchases of investments</t>
  </si>
  <si>
    <t>Proceeds from the sale of investments</t>
  </si>
  <si>
    <t>Payments of contingent consideration</t>
  </si>
  <si>
    <t>Changes in deferred taxes, net</t>
  </si>
  <si>
    <t>Change in due from affiliates and other receivables</t>
  </si>
  <si>
    <t>Change in receivables and inventory of a consolidated real estate VIE</t>
  </si>
  <si>
    <t>Change in deposits and other</t>
  </si>
  <si>
    <t>Change in other assets of a consolidated real estate VIE</t>
  </si>
  <si>
    <t>Change in accounts payable, accrued expenses and other liabilities</t>
  </si>
  <si>
    <t>Change in accrued compensation and benefits</t>
  </si>
  <si>
    <t>Change in due to affiliates</t>
  </si>
  <si>
    <t>Change in other liabilities of a consolidated real estate VIE</t>
  </si>
  <si>
    <t>Change in deferred revenue</t>
  </si>
  <si>
    <t>Net cash provided by (used in) operating activities</t>
  </si>
  <si>
    <t>Cash flows from investing activities</t>
  </si>
  <si>
    <t>Change in restricted cash</t>
  </si>
  <si>
    <t>Purchases of fixed assets, net</t>
  </si>
  <si>
    <t>Acquisitions, net of cash acquired</t>
  </si>
  <si>
    <t>Net cash provided by (used in) investing activities</t>
  </si>
  <si>
    <t>Cash flows from financing activities</t>
  </si>
  <si>
    <t>Proceeds from debt obligations</t>
  </si>
  <si>
    <t>Payments on debt obligations</t>
  </si>
  <si>
    <t>Net payments on loans payable of a consolidated real estate VIE</t>
  </si>
  <si>
    <t>Net borrowings (payments) on loans payable of Consolidated Funds</t>
  </si>
  <si>
    <t>Distributions to common unitholders</t>
  </si>
  <si>
    <t>Distributions to non-controlling interest holders in Carlyle Holdings</t>
  </si>
  <si>
    <t>Net proceeds from issuance of common units, net of offering costs</t>
  </si>
  <si>
    <t>Contributions from non-controlling interest holders</t>
  </si>
  <si>
    <t>Distributions to non-controlling interest holders</t>
  </si>
  <si>
    <t>Acquisition of non-controlling interests in Carlyle Holdings</t>
  </si>
  <si>
    <t>Change in due to/from affiliates financing activities</t>
  </si>
  <si>
    <t>Change in due to/from affiliates and other receivables of Consolidated Funds</t>
  </si>
  <si>
    <t>Net cash provided by (used in) financing activities</t>
  </si>
  <si>
    <t>Effect of foreign exchange rate changes</t>
  </si>
  <si>
    <t>(Decrease) Increase in cash and cash equivalents</t>
  </si>
  <si>
    <t>Cash and cash equivalents, beginning of period</t>
  </si>
  <si>
    <t>Cash and cash equivalents, end of period</t>
  </si>
  <si>
    <t>Supplemental cash disclosures</t>
  </si>
  <si>
    <t>Cash paid for interest</t>
  </si>
  <si>
    <t>Cash paid for income taxes</t>
  </si>
  <si>
    <t>Supplemental non-cash disclosures</t>
  </si>
  <si>
    <t>Increase in partners’ capital related to reallocation of ownership interest in Carlyle Holdings</t>
  </si>
  <si>
    <t>Initial consolidation of Consolidated Funds</t>
  </si>
  <si>
    <t>Net asset impact of deconsolidation of Consolidated Funds</t>
  </si>
  <si>
    <t>Non-cash contributions from non-controlling interest holders</t>
  </si>
  <si>
    <t>Acquisition of Carlyle Holdings Partnership Units [Member]</t>
  </si>
  <si>
    <t>Tax effect from acquisition of Carlyle Holdings partnership units:</t>
  </si>
  <si>
    <t>Deferred tax asset</t>
  </si>
  <si>
    <t>Deferred tax liability</t>
  </si>
  <si>
    <t>Tax receivable agreement liability</t>
  </si>
  <si>
    <t>Organization and Basis of Presentation</t>
  </si>
  <si>
    <t>Organization, Consolidation and Presentation of Financial Statements [Abstract]</t>
  </si>
  <si>
    <t>Organization and Basis of Presentation The Carlyle Group L.P., together with its consolidated subsidiaries (the “Partnership” or “Carlyle”), is one of the world’s largest global alternative asset management firms that originates, structures and acts as lead equity investor in management-led buyouts, strategic minority equity investments, equity private placements, consolidations and buildups, growth capital financings, real estate opportunities, bank loans, high-yield debt, distressed assets, mezzanine debt and other investment opportunities. The Partnership is a Delaware limited partnership formed on July 18, 2011. The Partnership is managed and operated by its general partner, Carlyle Group Management L.L.C., which is in turn wholly-owned and controlled by Carlyle’s founders and other senior Carlyle professionals. Carlyle provides investment management services to, and has transactions with, various private equity funds, real estate funds, business development companies, collateralized loan obligations (“CLOs”), and other investment products sponsored by the Partnership for the investment of client assets in the normal course of business. Carlyle typically serves as the general partner, investment manager or collateral manager, making day-to-day investment decisions concerning the assets of these products. Carlyle operates its business through four reportable segments: Corporate Private Equity, Real Assets, Global Market Strategies and Investment Solutions (see Note 18). Basis of Presentation The accompanying financial statements include the accounts of the Partnership and its consolidated subsidiaries. In addition, certain Carlyle-affiliated funds, related co-investment entities, certain CLOs managed by the Partnership (collectively the “Consolidated Funds”) and a real estate development company (see Note 17) have been consolidated in the accompanying financial statements pursuant to accounting principles generally accepted in the United States (“U.S. GAAP”), as described in Note 2. The consolidation of the Consolidated Funds generally has a gross-up effect on assets, liabilities and cash flows, and generally has no effect on the net income attributable to the Partnership. The economic ownership interests of the other investors in the Consolidated Funds are reflected as non-controlling interests in consolidated entities, partners’ capital appropriated for Consolidated Funds and redeemable non-controlling interests in consolidated entities in the accompanying consolidated financial statements (see Note 2). Unit Repurchase Program In February 2016, the Board of Directors of the general partner of the Partnership authorized the repurchase of up to $200 million of common units and/or Carlyle Holdings units. Under this unit repurchase program, units may be repurchased from time to time in open market transactions, in privately negotiated transactions or otherwise. The Partnership expects that the majority of repurchases under this program will be done via open market transactions. No units will be repurchased from the Partnership's executive officers under this program. The timing and actual number of common units and/or Carlyle Holdings units repurchased will depend on a variety of factors, including legal requirements, price, and economic and market conditions. This unit repurchase program may be suspended or discontinued at any time and does not have a specified expiration date. During the year ended December 31, 2016, the Partnership paid an aggregate of $58.9 million to repurchase and retire 3,681,699 units (excluding $0.2 million and 11,490 units that were pending settlement at December 31, 2016 ) with the majority of repurchases done via open market transactions. June 2015 Public Offering of Partnership Common Units On June 5, 2015, the Partnership completed a public offering of 7,000,000 common units priced at $30.07 per common unit. The Partnership received net proceeds of approximately $209.9 million after deduction of offering expenses. The Partnership’s wholly owned subsidiaries used the net proceeds to acquire 7,000,000 Carlyle Holdings partnership units from the other limited partners of Carlyle Holdings, including certain of the Partnership’s directors and executive officers. As the sole general partner of Carlyle Holdings, the Partnership consolidates the financial position and results of operations of Carlyle Holdings into its financial statements, and the other ownership interests in Carlyle Holdings are reflected as non-controlling interests in the Partnership's consolidated financial statements. The Partnership accounted for this public offering as an acquisition of ownership interests in a subsidiary while retaining a controlling interest in the subsidiary. Accordingly, the carrying value of the non-controlling interest was adjusted to reflect the change in the ownership interests in Carlyle Holdings. The excess of the fair value consideration paid by the Partnership over the carrying amount of the non-controlling interest acquired was recognized directly as a reduction to partners’ capital. The adjustment to partners’ capital for the excess of fair value of the consideration transferred over the carrying value of the non-controlling interest acquired was derived as follows (Dollars in millions): Acquisition-date fair value of consideration transferred: Cash $ 209.9 Carrying value of non-controlling interest acquired (45.4 ) Excess of fair value of consideration transferred over carrying value of non-controlling interest acquired $ 164.5 The following summarizes the adjustments within partners’ capital related to the June 2015 public offering (Dollars in millions): Partners’ Capital / Accumulated Other Comprehensive Loss Non-controlling interests in Carlyle Holdings Total Partners’ Capital Proceeds from The Carlyle Group L.P. common units issued $ 209.9 $ — $ 209.9 Acquisition of non-controlling interest in Carlyle Holdings (164.5 ) (45.4 ) (209.9 ) Total increase (decrease) $ 45.4 $ (45.4 ) $ — The acquisition by the Partnership of the 7,000,000 Carlyle Holdings partnership units from the other limited partners of Carlyle Holdings also is subject to the terms of the tax receivable agreement. Accordingly, the Partnership recorded a deferred tax asset of $59.6 million , an increase to the liability owed under the tax receivable agreement of $51.5 million , and an increase in partners’ capital of $8.1 million , inclusive of subsequent adjustments. The liability is expected to be paid as the deferred tax asset is realized as a reduction in taxes payable. Additionally, the Partnership recorded a deferred tax liability related to outside tax basis difference as a result of the Partnership’s acquisition of additional interests in Carlyle Holdings of $2.6 million with a corresponding decrease to partners' capital. March 2014 Public Offering of Partnership Common Units On March 10, 2014, the Partnership completed a public offering of 13,800,000 common units priced at $33.50 per common unit. The Partnership received net proceeds of approximately $449.5 million , after deduction of the underwriting discount and offering expenses. The Partnership’s wholly-owned subsidiaries used $146.1 million of the net proceeds to acquire 4,500,000 newly issued Carlyle Holdings partnership units from Carlyle Holdings. These proceeds were used by Carlyle Holdings for general corporate purposes, including investments in Carlyle’s funds as well as investment capital for acquisitions of new fund platforms and strategies or other growth initiatives, to drive innovation across the broader Carlyle platform. The Partnership’s wholly-owned subsidiaries used the remaining net proceeds of $303.4 million to acquire 9,300,000 Carlyle Holding partnership units from the other limited partners of Carlyle Holdings, including certain of the Partnership’s directors and executive officers. As it relates to the 4,500,000 newly issued Carlyle Holdings partnership units that the Partnership acquired, because the Partnership acquired these partnership units at a valuation in excess of the proportion of the book value of the net assets acquired, the Partnership incurred an immediate dilution of approximately $116.8 million . This dilution was reflected within partners’ capital as a reallocation from partners’ capital to non-controlling interests in Carlyle Holdings. As it relates to the 9,300,000 Carlyle Holdings partnership units that the Partnership acquired from the other limited partners of Carlyle Holdings, the Partnership accounted for this transaction as an acquisition of ownership interests in a subsidiary while retaining a controlling interest in the subsidiary. Accordingly, the carrying value of the non-controlling interest was adjusted to reflect the change in the ownership interests in Carlyle Holdings. The excess of the fair value of the consideration issued by the Partnership over the carrying amount of the non-controlling interest acquired was recognized directly as a reduction to partners’ capital. The adjustment to partners’ capital was derived as follows (Dollars in millions): Acquisition-date fair value of consideration transferred: Cash $ 303.4 Carrying value of non-controlling interest acquired (66.4 ) Excess of fair value of consideration transferred over carrying value of non-controlling interest acquired $ 237.0 The following summarizes the adjustments within partners’ capital related to the March 2014 public offering (Dollars in millions): Partners’ Capital Non-controlling interests in Carlyle Holdings Total Partners’ Capital Proceeds from The Carlyle Group L.P. common units issued $ 449.5 $ — $ 449.5 Dilution associated with the acquisition of 4,500,000 Carlyle Holdings partnership units (116.8 ) 116.8 — Acquisition of non-controlling interest in Carlyle Holdings (237.0 ) (66.4 ) (303.4 ) Total increase $ 95.7 $ 50.4 $ 146.1 Additionally, the acquisition by the Partnership of the 9,300,000 Carlyle Holdings partnership units from the other limited partners of Carlyle Holdings is subject to the terms of the tax receivable agreement. Accordingly, the Partnership recorded a deferred tax asset of $67.8 million , an increase to the liability owed under the tax receivable agreement of $58.1 million , and an increase in partners’ capital of $9.7 million , inclusive of subsequent adjustments. The liability is expected to be paid as the deferred tax asset is realized as a reduction in taxes payable.</t>
  </si>
  <si>
    <t>Summary of Significant Accounting Policies</t>
  </si>
  <si>
    <t>Accounting Policies [Abstract]</t>
  </si>
  <si>
    <t>Summary of Significant Accounting Policies Principles of Consolidation The Partnership consolidates all entities that it controls either through a majority voting interest or as the primary beneficiary of variable interest entities (“VIEs”). On January 1, 2016, the Partnership adopted ASU 2015-2, Consolidation (Topic 810): Amendments to the Consolidation Analysis, which provides a revised consolidation model for all reporting entities to use in evaluating whether to consolidate certain types of legal entities. As a result, the Partnership deconsolidated the majority of the Partnership's Consolidated Funds on January 1, 2016. Upon adoption, the Partnership deconsolidated approximately $23.2 billion in assets and approximately $16.1 billion in liabilities, and, using the modified retrospective method, recorded a $4.3 billion cumulative effect adjustment to partners' capital and $2.8 billion to redeemable non-controlling interests in consolidated entities. The adoption of the new consolidation guidance had no impact on net income (loss) attributable to Carlyle Holdings or to net income (loss) attributable to the Partnership. Prior period results were not restated upon adoption. The Partnership evaluates (1) whether it holds a variable interest in an entity, (2) whether the entity is a VIE, and (3)whether the Partnership's involvement would make it the primary beneficiary. In evaluating whether the Partnership holds a variable interest, fees (including management fees and performance fee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e funds the Partnership deconsolidated on January 1, 2016, the Partnership's fee arrangements were not considered to be variable interests.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As of December 31, 2016 , assets and liabilities of the remaining consolidated VIEs reflected in the consolidated balance sheets were $4.9 billion and $4.8 billion , respectively. Except to the extent of the consolidated assets of the VIEs, the holders of the consolidated VIEs’ liabilities generally do not have recourse to the Partnership. Substantially all of our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As of December 31, 2016 , the Partnership held $163.9 million of investments in these CLOs which represents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 Investments in Unconsolidated Variable Interest Entities The Partnership holds variable interests in certain VIEs that are not consolidated because the Partnership is not the primary beneficiary, including its investments in certain CLOs and strategic investment in NGP Management Company, L.L.C. (“NGP Management” and, together with its affiliates, “NGP”). Refer to Note 6 for information on the strategic investment in NGP. The Partnership’s involvement with such entities is in the form of direct equity interests and fee arrangements. The maximum exposure to loss represents the loss of assets recognized by the Partnership relating to its variable interests in these unconsolidated entities. The assets recognized in the Partnership’s consolidated balance sheets related to the Partnership’s variable interests in these non-consolidated VIEs and the Partnership’s maximum exposure to loss relating to unconsolidated VIEs were as follows: As of December 31, 2016 2015 (Dollars in millions) Investments $ 664.2 $ 466.8 Due from affiliates, net 1.8 19.4 Maximum Exposure to Loss $ 666.0 $ 486.2 Additionally, as of December 31, 2016 , the Partnership had $33.6 million and $18.7 million recognized in the consolidated balance sheet related to performance fee and management fee arrangements, respectively, related to the unconsolidated VIEs. 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solidated financial statements, the Partnership has retained the specialized accounting for the Funds. All of the investments held and notes issued by the Consolidated Funds are presented at their estimated fair values in the Partnership’s consolidated balance sheets. Interest and other income of the Consolidated Funds as well as interest expense and other expenses of the Consolidated Funds are included in the Partnership’s consolidated statements of operations. Prior to January 1, 2016, the excess of the CLO assets over the CLO liabilities upon consolidation was reflected in the Partnership’s consolidated balance sheets as partners’ capital appropriated for Consolidated Funds. Net income attributable to the investors in the CLOs was included in net income (loss) attributable to non-controlling interests in consolidated entities in the consolidated statements of operations and partners’ capital appropriated for Consolidated Funds in the consolidated balance sheets. On January 1, 2016, the Partnership adopted ASU 2014-13, Consolidation (Topic 810): Measuring the Financial Assets and the Financial Liabilities of a Consolidated Collateralized Financing Entity. ASU 2014-13 relates to reporting entities that elect to measure all eligible financial assets and financial liabilities of a consolidated collateralized financing entity at fair value. The Partnership's consolidated CLOs are consolidated collateralized financing entities for which the Partnership has measured financial assets and financial liabilities at fair value. ASU 2014-13 provides the option for a reporting entity to initially measure both the financial assets and financial liabilities using the fair value of either the financial assets or financial liabilities, whichever is more observable. In adopting this guidance on January 1, 2016, the Partnership applied the modified retrospective method by recording a cumulative effect adjustment to appropriated partners' capital of $2.0 million as of January 1, 2016. As a result of applying this adoption method, prior periods have not been impacted. The adoption of this guidance did not have an impact on net income attributable to Carlyle Holdings or to net income attributable to the Partnership.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nd the resulting impact on performance fees. Actual results could differ from these estimates and such differences could be material. Business Combinations The Partnership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 Revenue Recognition Fund Management Fees The Partnership provides management services to funds in which it holds a general partner interest or has a management agreement. For closed-end carry funds in the Corporate Private Equity, Real Assets and Global Market Strategies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aggregate fair value of invested capital and the rate charged may also be reduced to between 0.6% and 2.0% . For certain managed accounts and longer-dated carry funds, with expected terms greater than ten years, management fees generally range from 0.2% to 1.0% based on contributions for unrealized investments or the current value of the investment. The Partnership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management fees are called quarterly over the life of the funds. Within the Global Market Strategies segment, for CLOs and other structured products, management fees generally range from 0.15% to 1.0% based on the total par amount of assets or the aggregate principal amount of the notes in the CLO and are due quarterly or semi-annually based on the terms and recognized over the respective period. Management fees for the CLOs and other structured products are governed by indentures and collateral management agreements. The Partnership will receive management fees for the CLOs until redemption of the securities issued by the CLOs, which is generally five to ten years after issuance. Management fees for the business development companies are due quarterly in arrears at annual rates that range from 0.25% to 1.0% of gross assets, excluding cash and cash equivalents. Hedge funds typically pay management fees quarterly that generally range from 1.25% to 1.55% of net asset value (“NAV”). Open-ended funds typically do not have stated termination dates. Management fees for the Partnership's private equity and real estate carry fund vehicles in the Investment Solutions segment generally range from 0.25% to 1.0% on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the lower of cost or fair value of the capital invested, the net asset value for unrealized investments, or the contributions for unrealized investments; however, certain managed accounts earn management fees at all times on contributions for unrealized investments. Management fees for the Investment Solutions carry fund vehicles are generally due quarterly and recognized over the related quarter. The Partnership also provides transaction advisory and portfolio advisory services to the portfolio companies, and where covered by separate contractual agreements, recognizes fees for these services when the service has been provided and collection is reasonably assured. Fund management fees includes transaction and portfolio advisory fees of $47.8 million , $25.2 million and $73.3 million for the years ended December 31, 2016, 2015 and 2014 , respectively, net of any offsets as defined in the respective partnership agreements. Fund management fees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Performance Fees Performance fees consist principally of the performance-based capital allocation from fund limited partners to the Partnership (commonly known as "carried interest"). For closed-end carry funds in the Corporate Private Equity, Real Assets and Global Market Strategies segments, the Partnership is generally entitled to a 20% allocation (or 10% to 20% on certain longer-dated carry funds and external co-investment vehicles, or approximately 2% to 10% in the majority of the Investment Solutions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Partnership recognizes revenues attributable to performance fees based upon the amount that would be due pursuant to the fund partnership agreement at each period end as if the funds were terminated at that date. Accordingly, the amount recognized as performance fee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fees are reversed. In all cases, each fund is considered separately in this regard, and for a given fund, performance fees can never be negative over the life of a fund. If upon a hypothetical liquidation of a fund’s investments at their then current fair values, previously recognized and distributed carried interest would be required to be returned, a liability is established for the potential giveback obligation. As of December 31, 2016 and 2015 , the Partnership has recognized $160.8 million and $252.0 million , respectively, for giveback obligations. The Partnership is also entitled to receive performance fees pursuant to management contracts from certain of its Global Market Strategies funds when the return on assets under management exceeds certain benchmark returns or other performance targets. In such arrangements, performance fees are recognized when the performance benchmark has been achieved, and are included in performance fees in the accompanying consolidated statements of operations. Investment Income (Loss) Investment income (loss) represents the unrealized and realized gains and losses resulting from the Partnership’s equity method investments and other principal investments, including CLOs. Equity method investment income (loss) includes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as it relates to its investment in NGP (see Note 6). Investment income (loss) is realized when the Partnership redeems all or a portion of its investment or when the Partnership receives or is due cash income, such as dividends or distributions. Unrealized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Partnership is included in interest and other income in the accompanying consolidated statements of operations. Interest income of the Consolidated Funds was $140.4 million , $873.1 million and $864.9 million for the years ended December 31, 2016, 2015 and 2014 , respectively, and is included in interest and other income of Consolidated Funds in the accompanying consolidated statements of operations. Compensation and Benefits Base Compensation – Base compensation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The compensation expense for awards that vest over a future service period is recognized over the relevant service period on a straight-line basis, adjusted for estimated forfeitures of awards that are not expected to vest. The compensation expense for awards that do not require future service is recognized immediately. Upon the end of the service period, compensation expense is adjusted to account for the actual forfeiture rate.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Equity-based awards issued to non-employees are recognized as general, administrative and other expenses. The grant-date fair value of equity-based awards granted to Carlyle’s non-employee directors is expensed on a straight-line basis over the vesting period. The cost of services received in exchange for an equity-based award issued to non-employees who are not directors is measured at each vesting date, and is not measured based on the grant-date fair value of the award unless the award is vested at the grant date. Equity-based awards that require the satisfaction of future service criteria are recognized over the relevant service period, adjusted for estimated forfeitures of awards that are not expected to vest, based on the fair value of the award on each reporting date and adjusted for the actual fair value of the award at each vesting date. Accordingly, the measured value of the award will not be finalized until the vesting date. Performance Fee Related Compensation – A portion of the performance fees earned is due to employees and advisors of the Partnership. These amounts are accounted for as compensation expense in conjunction with the recognition of the related performance fee revenue and, until paid, are recognized as a component of the accrued compensation and benefits liability. Accordingly, upon a reversal of performance fee revenue, the related compensation expense, if any, is also reversed. As of December 31, 2016 and 2015 , the Partnership had recorded a liability of $1.3 billion and $1.5 billion , respectively, related to the portion of accrued performance fees due to employees and advisors, which was included in accrued compensation and benefits in the accompanying consolidated financial statements. 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 Tax Receivable Agreement 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 The Partnership records an increase in deferred tax assets for the estimated income tax effects of the increases in tax basis based on enacted federal and state tax rates at the date of the exchange. To the extent that the Partnership estimates that the corporate taxpayers will not realize the full benefit represented by the deferred tax asset, based on an analysis that will consider, among other things, its expectation of future earnings, the Partnership will reduce the deferred tax asset with a valuation allowance and will assess the probability that the related liability owed under the tax receivable agreement will be paid. The Partnership records 85% of the estimated realizable tax benefit (which is the recorded deferred tax asset less any recorded valuation allowance) as an increase to the liability due under the tax receivable agreement, which is included in due to affiliates in the accompanying consolidated financial statements. The remaining 15% of the estimated realizable tax benefit is initially recorded as an increase to the Partnership’s partners’ capital. All of the effects to the deferred tax asset of changes in any of the Partnership’s estimates after the tax year of the exchange will be reflected in the provision for income taxes. Similarly, the effect of subsequent changes in the enacted tax rates will be reflected in the provision for income taxes. Non-controlling Interests Non-controlling interests in consolidated entities represent the component of equity in consolidated entities held by third-party investors. These interests are adjusted for general partner allocations and by subscriptions and redemptions in hedge fund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 Prior to January 1, 2016, non-controlling interests related to hedge funds were subject to quarterly or monthly redemption by investors in these funds following the expiration of a specified period of time, or were withdrawn subject to a redemption fee during the period when capital could not be withdrawn. As limited partners in these types of funds have been granted redemption rights, amounts relating to third-party interests in such consolidated funds were presented as redeemable non-controlling interests in consolidated entities within the consolidated balance sheets. When redeemable amounts became contractually payable to investors, they were classified as a liability and included in other liabilities of Consolidated Funds in the consolidated balance sheets. As a result of the adoption of the new consolidation guidance on January 1, 2016, the Partnership deconsolidated certain hedge funds that were previously consolidated and redeemable non-controlling interests in consolidated entities do not include any third-party interests from such hedge funds. Non-controlling interests in Carlyle Holdings relate to the ownership interests of the other limited partners of the Carlyle Holdings partnerships. The Partnership, through wholly-owned subsidiaries, is the sole general partner of Carlyle Holdings. Accordingly, the Partnership consolidates Carlyle Holdings into its consolidated financial statements, and the other ownership interests in Carlyle Holdings are reflected as non-controlling interests in the Partnership’s consolidated financial statements. Any change to the Partnership’s ownership interest in Carlyle Holdings while it retains the controlling financial interest in Carlyle Holdings is accounted for as a transaction within partners’ capital as a reallocation of ownership interests in Carlyle Holdings. Earnings Per Common Unit The Partnership computes earnings per common unit in accordance with ASC 260, Earnings Per Share (“ASC 260”) . Basic earnings pe</t>
  </si>
  <si>
    <t>Acquisitions</t>
  </si>
  <si>
    <t>Business Combinations [Abstract]</t>
  </si>
  <si>
    <t>Acquisitions Acquisition of Diversified Global Asset Management Corporation On February 3, 2014 , the Partnership acquired 100% of the equity interests in Diversified Global Asset Management Corporation (“DGAM”), a Toronto, Canada-based alternative investment manager with $2.9 billion in fee-earning assets under management. As of the acquisition date, DGAM also advised on $3.6 billion in assets, for which it earned a nominal advisory fee. The purchase price consisted of approximately $8.0 million in cash and 662,134 newly issued common units (approximately $23.1 million ). The transaction also included contingent compensation of up to $23.7 million in cash and $47.3 million in common units, which were issuable through 2021 upon the achievement of certain performance and service-based requirements. Approximately $ 18.0 million in payments were made under the contingent compensation arrangements. The Partnership consolidated the financial position and results of operations of DGAM effective February 3, 2014 and accounted for this transaction as a business combination. DGAM was the Partnership’s fund of hedge funds platform and was included in the Partnership’s Investment Solutions business segment. As discussed in Note 11, the Partnership is winding down the operations of DGAM.</t>
  </si>
  <si>
    <t>Fair Value Measurement</t>
  </si>
  <si>
    <t>Fair Value Disclosures [Abstract]</t>
  </si>
  <si>
    <t>Fair Value Measurement The fair value measurement accounting guidance establishes a hierarch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cluded in Level I include unrestricted securities, including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The following table summarizes the Partnership’s assets and liabilities measured at fair value on a recurring basis by the above fair value hierarchy levels as of December 31, 2016 : (Dollars in millions) Level I Level II Level III Total Assets Investments of Consolidated Funds: Equity securities $ — $ — $ 10.3 $ 10.3 Bonds — — 396.4 396.4 Loans — — 3,485.6 3,485.6 Other — — 1.4 1.4 — — 3,893.7 3,893.7 Investments in CLOs and other — — 152.6 152.6 Corporate treasury investments Bonds — 91.3 — 91.3 Commercial paper and other — 98.9 — 98.9 — 190.2 — 190.2 Foreign currency forward contracts — 2.5 — 2.5 Total $ — $ 192.7 $ 4,046.3 $ 4,239.0 Liabilities Loans payable of Consolidated Funds (1) $ — $ — $ 3,866.3 $ 3,866.3 Contingent consideration (2) — — 1.5 1.5 Loans payable of a consolidated real estate VIE — — 79.4 79.4 Foreign currency forward contracts — 10.0 — 10.0 Total $ — $ 10.0 $ 3,947.2 $ 3,957.2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2) Related to contingent cash consideration associated with the Partnership's acquisitions, excluding employment-based contingent consideration (see Note 9). The following table summarizes the Partnership’s assets and liabilities measured at fair value on a recurring basis by the above fair value hierarchy levels as of December 31, 2015 : (Dollars in millions) Level I Level II Level III Total Assets Investments of Consolidated Funds: Equity securities $ 254.6 $ 311.8 $ 575.3 $ 1,141.7 Bonds — — 1,180.9 1,180.9 Loans — — 15,686.7 15,686.7 Partnership and LLC interests (1) — — 59.6 3,143.3 Hedge funds (1) — — — 2,841.2 Other — — 5.0 5.0 254.6 311.8 17,507.5 23,998.8 Trading securities — — 1.4 1.4 Foreign currency forward contracts — 1.7 — 1.7 Restricted securities of Consolidated Funds 7.9 — 8.7 16.6 Total $ 262.5 $ 313.5 $ 17,517.6 $ 24,018.5 Liabilities Loans payable of Consolidated Funds $ — $ — $ 17,046.7 $ 17,046.7 Derivative instruments of the CLOs — — 29.1 29.1 Contingent consideration (2) — — 20.8 20.8 Loans payable of a consolidated real estate VIE — — 75.4 75.4 Interest rate swaps — 0.9 — 0.9 Foreign currency forward contracts — 2.8 — 2.8 Total $ — $ 3.7 $ 17,172.0 $ 17,175.7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2) Related to contingent cash consideration associated with the Partnership's acquisitions, excluding employment-based contingent consideration (see Note 9). There were no transfers from Level II to Level I during the year ended December 31, 2016 . Transfers from Level II to Level I during the year ended December 31, 2015 were due to the expiration of transferability restrictions on certain equity securities of Consolidated Funds that were previously classified as Level II. Investment professionals with responsibility for the underlying investments are responsible for preparing the investment valuations pursuant to the policies, methodologies and templates prepared by the Partnership’s valuation group, which is a team made up of dedicated valuation professionals reporting to the Partnership’s chief accounting officer. The valuation group is responsible for maintaining the Partnership’s valuation policy and related guidance, templates and systems that are designed to be consistent with the guidance found in ASC 820, Fair Value Measurement . These valuations, inputs and preliminary conclusions are reviewed by the fund accounting teams. The valuations are then reviewed and approved by the respective fund valuation subcommittees, which are comprised of the respective fund head(s), segment head, chief financial officer and chief accounting officer, as well as members of the valuation group. The valuation group compiles the aggregate results and significant matters and presents them for review and approval by the global valuation committee, which is comprised of the Partnership’s co-chief executive officers, president and chief operating officer, chief risk officer, chief financial officer, chief accounting officer, deputy chief investment officers for Corporate Private Equity, the business segment heads, and observed by the chief compliance officer, the director of internal audit and the Partnership’s audit committee. Additionally, each quarter a sample of valuations are reviewed by external valuation firms. In the absence of observable market prices, the Partnership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and real estate properties, and certain debt positions. The valuation technique for each of these investments is described below: Private Equity and Real Estate Investments – The fair values of private equity investments are determined by reference to projected net earnings, earnings before interest, taxes, depreciation and amortization (“EBITDA”), the discounted cash flow method, public market or private transactions, valuations for comparable companies or sales of comparable assets, and other measures which, in many cases, are unaudited at the time received. The methods used to estimate the fair value of real estate investments include the discounted cash flow method and/or capitalization rate (“cap rate”) analysis. Valuations may be derived by reference to observable valuation measures for comparable companies or transactions (e.g., applying a key performance metric of the investment such as EBITDA or net operating income to a relevant valuation multiple or cap rate observed in the range of comparable companies or transactions), adjusted by management for differences between the investment and the referenced comparables, and in some instances by reference to option pricing models or other similar models. Adjustments to observable valuation measures are frequently made upon the initial investment to calibrate the initial investment valuation to industry observable inputs. Such adjustments are made to align the investment to observable industry inputs for differences in size, profitability, projected growth rates, geography and capital structure if applicable. The adjustments are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do not currently drive a significant portion of private equity or real estate valuations and are used primarily to value warrants, derivatives, certain restrictions and other atypical investment instruments. Credit-Oriented Investments – The fair values of credit-oriented investments (including corporate treasury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Partnership may utilize other valuation techniques, including the discounted cash flow method. CLO Investments and CLO Loans Payable – Prior to January 1, 2016, the Partnership elected the fair value option to measure the assets and liabilities of the Partnership's consolidated CLOs. The Partnership accounted for the difference between the fair value of the assets and the fair value of the liabilities of the Partnership's consolidated CLOs in net investment gains (losses) of consolidated funds in the consolidated statements of operations. This amount was attributed to the Partnership and third party beneficial interest holders based on each beneficial interest holder's residual interest in the consolidated CLOs. The amount attributed to third party beneficial interest holders was reflected in the consolidated statements of operations in net income (loss) attributable to non-controlling interests in consolidated entities and in the consolidated statements of financial position in partners' capital appropriated for consolidated funds. The amount was recorded as appropriated partners' capital since the other holders of the CLOs' beneficial interests, not the Partnership, received the benefits, or absorbed the losses, associated with their proportionate share of the CLOs' assets and liabilities. On January 1, 2016, the Partnership adopted ASU 2014-13 (concurrently with the adoption of ASU 2015-2) and elected to measure the financial liabilities of its consolidated CLOs based on the fair value of the financial assets of its consolidated CLOs, as the Partnership believes the fair value of the financial assets are more observable. As a result of the adoption of ASU 2014-13, the Partnership recorded a cumulative effect adjustment to partners' capital on January 1, 2016 to adjust the previous measurement of its consolidated CLOs' financial liabilities to the new measurement guidance. The fair values of the CLO loan and bond assets are primarily based on quotations from reputable dealers or relevant pricing services. In situations where valuation quotations are unavailable, the assets are valued based on similar securities, market index changes, and other factors. The Partnership corroborates quotations from pricing services either with other available pricing data or with its own models. Generally, the loan and bond assets of the CLOs are not actively traded and are classified as Level III. The fair values of the CLO structured asset positions are determined based on both discounted cash flow analyses and third-party quotes. Those analyses consider the position size, liquidity, current financial condition of the CLOs, the third-party financing environment, reinvestment rates, recovery lags, discount rates and default forecasts and are compared to broker quotations from market makers and third party dealers. For periods prior to January 1, 2016, the fair values of the CLO loans payable were determined based on both discounted cash flow analyses and third-party quotes. Those analyses considered the position size, liquidity, current financial condition of the CLOs, the third-party financing environment, reinvestment rates, recovery lags, discount rates and default forecasts and were compared to broker quotations from market makers and third party dealers. Effective January 1, 2016, with the adoption of ASU 2014-13, the Partnership measures the CLO loan payables held by third party beneficial interest holders on the basis of the fair value of the financial assets of the CLO and the beneficial interests held by the Partnership. The Partnership continues to measure the CLO loans payable that it holds at fair value based on both discounted cash flow analyses and third-party quotes, as described above. Loans Payable of a Consolidated Real Estate VIE – The Partnership has elected the fair value option to measure the loans payable of a consolidated real estate VIE at fair value. The fair values of the loans are primarily based on discounted cash flows analyses, which consider the liquidity and current financial condition of the consolidated real estate VIE. These loans are classified as Level III. Fund Investments – The Partnership’s investments in external funds are valued based on its proportionate share of the net assets provided by the third party general partners of the underlying fund partnerships based on the most recent available information which typically has a lag of up to 90 days . The terms of the investments generally preclude the ability to redeem the investment. Distributions from these investments will be received as the underlying assets in the funds are liquidated, the timing of which cannot be readily determined. The changes in financial instruments measured at fair value for which the Partnership has used Level III inputs to determine fair value are as follows (Dollars in millions): Financial Assets Year Ended December 31, 2016 Investments of Consolidated Funds Investments in CLOs and other Restricted Total Equity Bonds Loans Partnership (2) Other Balance, beginning of period $ 575.3 $ 1,180.9 $ 15,686.7 $ 59.6 $ 5.0 $ 1.4 $ 8.7 $ 17,517.6 Deconsolidation of funds (1) (562.1 ) (890.7 ) (13,506.9 ) (74.3 ) (5.0 ) 123.8 (8.7 ) (14,923.9 ) Purchases 12.2 268.8 2,446.7 12.4 — 25.9 — 2,766.0 Sales (5.1 ) (152.0 ) (356.7 ) — — (7.8 ) — (521.6 ) Settlements — — (771.1 ) — — — — (771.1 ) Realized and unrealized gains (losses), net Included in earnings (9.7 ) 4.3 52.7 2.3 1.5 29.1 — 80.2 Included in other comprehensive income (0.3 ) (14.9 ) (65.8 ) — (0.1 ) (19.8 ) — (100.9 ) Balance, end of period $ 10.3 $ 396.4 $ 3,485.6 $ — $ 1.4 $ 152.6 $ — $ 4,046.3 Changes in unrealized gains (losses) included in earnings related to financial assets still held at the reporting date $ (9.5 ) $ 2.8 $ 41.2 $ — $ 1.5 $ 29.1 $ — $ 65.1 Financial Assets Year Ended December 31, 2015 Investments of Consolidated Funds Trading Restricted Total Equity Bonds Loans Partnership (2) Other Balance, beginning of period $ 1,968.5 $ 1,235.8 $ 15,084.9 $ — $ 1.5 $ 3.3 $ 8.6 $ 18,302.6 Initial consolidation of funds 13.2 — — — — — — 13.2 Transfers out (3) (343.9 ) — — — — — (3.9 ) (347.8 ) Purchases 75.6 500.4 7,950.7 58.3 — — 3.9 8,588.9 Sales (1,085.7 ) (442.5 ) (3,148.2 ) — — — — (4,676.4 ) Settlements — — (3,358.6 ) — — — — (3,358.6 ) Realized and unrealized gains (losses), net Included in earnings 156.1 0.7 (357.9 ) 1.3 3.5 (1.9 ) 0.1 (198.1 ) Included in other comprehensive (208.5 ) (113.5 ) (484.2 ) — — — — (806.2 ) Balance, end of period $ 575.3 $ 1,180.9 $ 15,686.7 $ 59.6 $ 5.0 $ 1.4 $ 8.7 $ 17,517.6 Changes in unrealized gains (losses) included in earnings related to financial assets still held at the reporting date $ (388.8 ) $ 1.1 $ (386.7 ) $ 1.3 $ 3.8 $ (1.9 ) $ 0.1 $ (771.1 ) (1) As a result of the adoption of ASU 2015-2 and the deconsolidation of certain CLOs on January 1, 2016, $123.8 million of investments that the Partnership held in those CLOs are no longer eliminated in consolidation and are now included in investments in CLOs and other for the year ended December 31, 2016 . (2) As a result of the retrospective adoption of ASU 2015-7, the beginning balance of Partnership and LLC interests that are measured at fair value using the NAV per share practical expedient have been revised to reflect their exclusion from the fair value hierarchy. (3) Transfers into and out of Level III financial assets were due to changes in the observability of market inputs used in the valuation of such assets. Transfers are measured as of the beginning of the period in which the transfer occurs. Financial Liabilities Year Ended December 31, 2016 Loans Payable Derivative Contingent Loans Payable of Total Balance, beginning of period $ 17,046.7 $ 29.1 $ 20.8 $ 75.4 $ 17,172.0 Initial consolidation/deconsolidation of funds (13,742.6 ) (29.0 ) — — (13,771.6 ) Borrowings 1,336.7 — — — 1,336.7 Paydowns (742.5 ) — (10.3 ) (34.5 ) (787.3 ) Sales — (1.7 ) — — (1.7 ) Realized and unrealized (gains) losses, net Included in earnings 40.4 1.6 (9.0 ) 19.8 52.8 Included in other comprehensive income (72.4 ) — — 18.7 (53.7 ) Balance, end of period $ 3,866.3 $ — $ 1.5 $ 79.4 $ 3,947.2 Changes in unrealized (gains) losses included in earnings related to financial liabilities still held at the reporting date $ 37.6 $ — $ (0.1 ) $ 19.8 $ 57.3 Financial Liabilities Year Ended December 31, 2015 Loans Payable Derivative Contingent Loans Payable of Total Balance, beginning of period $ 16,052.2 $ 17.2 $ 51.1 $ 146.2 $ 16,266.7 Initial consolidation of funds 1,248.6 — — — 1,248.6 Borrowings 4,196.7 — — 3.9 4,200.6 Paydowns (3,465.4 ) — (22.6 ) (69.2 ) (3,557.2 ) Sales — (7.4 ) — — (7.4 ) Realized and unrealized (gains) losses, net Included in earnings (436.5 ) 20.9 (7.4 ) 46.6 (376.4 ) Included in other comprehensive income (548.9 ) (1.6 ) (0.3 ) (52.1 ) (602.9 ) Balance, end of period $ 17,046.7 $ 29.1 $ 20.8 $ 75.4 $ 17,172.0 Changes in unrealized (gains) losses included in earnings related to financial liabilities still held at the reporting date $ (489.1 ) $ (16.5 ) $ (8.2 ) $ 46.6 $ (467.2 ) Realized and unrealized gains and losses included in earnings for Level III investments for investments in CLOs and trading securities are included in investment income (loss), and such gains and losses for investments of Consolidated Funds and loans payable and derivative instruments of the CLOs are included in net investment gains (losses) of Consolidated Funds in the consolidated statements of operations. Realized and unrealized gains and losses included in earnings for Level III contingent consideration liabilities are included in other non-operating expense (income) and such gains and losses for loans payable of a consolidated real estate VIE are included in interest and other expenses of a consolidated real estate VIE in the consolidated statement of operations. Gains and losses included in other comprehensive income for all Level III financial asset and liabilities are included in accumulated other comprehensive loss, partners’ capital appropriated for Consolidated Funds, non-controlling interests in consolidated entities and non-controlling interests in Carlyle Holdings in the consolidated balance sheets. The following table summarizes quantitative information about the Partnership’s Level III inputs as of December 31, 2016 : Fair Value at Range (Dollars in millions) December 31, 2016 Valuation Technique(s) Unobservable Input(s) Assets Investments of Consolidated Funds: Equity securities $ 9.6 Discounted Cash Flow Discount Rates 9% - 10% (9%) Exit Cap Rate 7% - 9% (7%) 0.7 Consensus Pricing Indicative Quotes 10 - 10 (10) Bonds 396.4 Consensus Pricing Indicative Quotes (% of Par) 74 - 108 (99) Loans 3,485.6 Consensus Pricing Indicative Quotes (% of Par) 31 - 102 (99) Other 1.4 Counterparty Pricing Indicative Quotes 6 - 8 (7) 3,893.7 Investments in CLOs and other Senior secured notes 115.9 Discounted Cash Flow with Consensus Pricing Discount Rate 1% - 11% (2%) Default Rates 1% - 3% (2%) Recovery Rates 50% - 74% (71%) Indicative Quotes (% of Par) 82 - 102 (99) Subordinated notes and preferred shares 35.4 Discounted Cash Flow with Consensus Pricing Discount Rate 9% - 14% (12%) Default Rates 1% - 10% (2%) Recovery Rates 50% - 74% (64%) Indicative Quotes (% of Par) 2 - 101 (96) Other 1.3 Comparable Multiple LTM EBITDA Multiple 5.7x - 5.7x (5.7x) Total $ 4,046.3 Liabilities Loans payable of Consolidated Funds: Senior secured notes (1) $ 3,672.5 Other N/A N/A Subordinated notes and preferred shares (1) 26.9 Other N/A N/A 166.9 Discounted Cash Flow with Consensus Pricing Discount Rates 9% - 14% (12%) Default Rates 1% - 3% (2%) Recovery Rates 50% - 74% (66%) Indicative Quotes (% of Par) 7 - 90 (68) Loans payable of a consolidated real estate VIE 79.4 Discounted Cash Flow Discount to Expected Payment 10% - 55% (37%) Discount Rate 20% - 30% (23%) Contingent consideration (2) 1.5 Other N/A N/A Total $ 3,947.2 (1) Beginning on January 1, 2016, CLO loan payables held by third party beneficial interest holders are measured on the basis of the fair value of the financial assets of the CLO and the beneficial interests held by the Partnership. (2) Relates to contingent cash consideration associated with the Partnership's acquisitions (see Note 9). The following table summarizes quantitative information about the Partnership’s Level III inputs as of December 31, 2015 : (Dollars in millions) Fair Value at Valuation Technique(s) Unobservable Input(s) Range Assets Investments of Consolidated Funds: Equity securities $ 556.0 Comparable Multiple LTM EBITDA Multiple 1.0x - 20.4x (11.4x) 8.0 Discounted Cash Flow Discount Rates 10% - 10% (10%) 5.2 Other N/A N/A 6.1 Consensus Pricing Indicative Quotes $0 - $647 ($0) Bonds 1,180.9 Consensus Pricing Indicative Quotes (% of Par) 30 - 112 (97) Loans 15,673.3 Consensus Pricing Indicative Quotes (% of Par) 28 - 102 (96) 13.4 Market Yield Analysis Market Yield 5% - 16% (10%) Partnership and LLC interests 59.6 Discounted Cash Flow Discount Rates 8% - 10% (9%) Exit Cap Rate 5%-6% (5%) Other 5.0 Counterparty Pricing Indicative Quotes 1 - 22 (7) 17,507.5 Trading securities and other 1.4 Comparable Multiple LTM EBITDA Multiple 5.8x - 5.8x (5.8x) Restricted securities of Consolidated Funds 8.7 Consensus Pricing Indicative Quotes (% of Par) 88 - 88 (88) Total $ 17,517.6 Liabilities Loans payable of Consolidated Funds: Senior secured notes 15,915.5 Discounted Cash Flow with Consensus Pricing Discount Rates 1% - 12% (3%) Default Rates 1% - 5% (3%) Recovery Rates 55% - 80% (63%) Indicative Quotes (% of Par) 38 - 102 (98) Subordinated notes and preferred shares 1,112.4 Discounted Cash Flow with Consensus Pricing Discount Rates 9% - 16% (12%) Default Rates 1% - 5% (3%) Recovery Rates 55% - 80% (64%) Indicative Quotes (% of Par) 1 - 101 (55) Combination notes 18.8 Consensus Pricing Indicative Quotes (% of Par) 88 - 96 (94) Loans payable of a consolidated real estate VIE 75.4 Discounted Cash Flow Discount to Expected Payment 10% - 52% (35%) Discount Rate 20% - 30% (23%) Derivative instruments of Consolidated Funds 29.1 Counterparty Pricing Indicative Quotes 3 - 34 (22) Contingent consideration (1) 20.8 Discounted Cash Flow Assumed % of Total Potential Contingent Payments 0% - 100% (8%) Discount Rate 4% - 22% (9%) Total $ 17,172.0 (1) Related to contingent cash consideration associated with the Partnership's acquisitions (see Note 9). The significant unobservable inputs used in the fair value measurement of the Partnership’s investments in equity securities include EBITDA multiples, indicative quotes, discount rates and exit cap rates. Significant decreases in EBITDA multiples or indicative quotes in isolation would result in a significantly lower fair value measurement. Significant increases in discount rates and exit cap rates in isolation would result in a significantly lower fair value measurement. The significant unobservable inputs used in the fair value measurement of the Partnership’s investments in bonds and loans are market yields and indicative quotes. Significant increases in market yields in isolation would result in a significantly lower fair value measurement. Significant decreases in indicative quotes in isolation would result in a significantly lower fair value measurement. The significant unobservable inputs used in the fair value measurement of the Partnership’s investments in CLOs and other investments include EBITDA multiples, discount rates, default rates, recovery rates and indicative quotes. Significant decreases in EBITDA multiples, recovery rates or indicative quotes in isolation would result in a significantly lower fair value measurement. Significant increases in discount rates or default rates in isolation would result in a significantly lower fair value measurement. The significant unobservable inputs used in the fair value measurement of the Partnership’s restricted securities of Consolidated Funds include indicative quotes. Significant decreases in indicative quotes in isolation would result in a significantly lower fair value measurement. The significant unobservable inputs used in the fair value measurement of the Partnership’s loans payable of Consolidated Funds are discount rates, default rates, recovery rates and indicative quotes. Significant increases in discount rates or default rates in isolation would result in a significantly lower fair value measurement, while a significant increase in recovery rates and indicative quotes in isolation would result in a significantly higher fair value. The significant unobservable inputs used in the fair value measurement of the Partnership’s loans payable of a consolidated real estate VIE are discount to expected payment and discount rate. A significant increase in either of these inputs in isolation would result in a significantly lower fair value measurement. The significant unobservable inputs used in the fair value measurement of the Partnership’s derivative instruments of Consolidated Funds include indicative quotes. Significant decreases in indicative quotes in isolation would result in a significantly lower fair value measurement. The significant unobservable inputs used in the fair value measurement of the Partnership’s contingent consideration are an assumed percentage of total potential contingent payments and discount rate. A significant decrease in the assumed percentage of total potential contingent payments or increase in discount rate in isolation would result in a significantly lower fair value measurement.</t>
  </si>
  <si>
    <t>Accrued Performance Fees</t>
  </si>
  <si>
    <t>Deferred Costs [Abstract]</t>
  </si>
  <si>
    <t>Accrued Performance Fees The components of accrued performance fees are as follows: As of December 31, 2016 2015 (Dollars in millions) Corporate Private Equity $ 1,375.4 $ 2,096.9 Real Assets 483.4 313.6 Global Market Strategies 68.6 78.3 Investment Solutions 553.7 499.8 Total $ 2,481.1 $ 2,988.6 Approximately 27% of accrued performance fees at December 31, 2016 are related to Carlyle Partners V, L.P. and Carlyle Asia Partners III, L.P., two of the Partnership’s Corporate Private Equity funds. Approximately 54% of accrued performance fees at December 31, 2015 are related to Carlyle Partners V, L.P., Carlyle Europe Partners III, L.P. and Carlyle Asia Partners III, L.P., three of the Partnership’s Corporate Private Equity funds. Accrued performance fees are shown gross of the Partnership’s accrued performance fee-related compensation (see Note 10), and accrued giveback obligations, which are separately presented in the consolidated balance sheets. The components of the accrued giveback obligations are as follows: As of December 31, 2016 2015 (Dollars in millions) Corporate Private Equity $ (3.9 ) $ (36.6 ) Real Assets (156.9 ) (215.4 ) Total $ (160.8 ) $ (252.0 ) During the year ended December 31, 2016 , the Partnership paid $47.3 million to satisfy a giveback obligation related to one of its Corporate Private Equity funds. Substantially all of the giveback obligation was paid by current and former senior Carlyle professionals. Performance Fees The performance fees included in revenues are derived from the following segments: Year Ended December 31, 2016 2015 2014 (Dollars in millions) Corporate Private Equity $ 289.6 $ 698.2 $ 1,340.2 Real Assets 321.1 49.3 66.5 Global Market Strategies 37.4 (41.0 ) 81.7 Investment Solutions 103.7 118.4 186.0 Total $ 751.8 $ 824.9 $ 1,674.4 Approximately 28% , or $214.2 million , of performance fees for the year ended December 31, 2016 are related to the following funds along with total revenue recognized (total revenue includes performance fees, fund management fees, and investment income): • Carlyle Partners V, L.P. (Corporate Private Equity segment) - $194.4 million , and • Carlyle Realty Partners VII, L.P. (Real Assets segment) - $138.7 million . Approximately 51% , or $422.1 million , of performance fees for the year ended December 31, 2015 are related to the following funds along with total revenue recognized (total revenue includes performance fees, fund management fees, and investment income for the following funds): • Carlyle Europe Partners III, L.P. (Corporate Private Equity segment) - $273.4 million , • Carlyle Asia Partners III, L.P. (Corporate Private Equity segment) - $202.7 million , • Carlyle Realty Partners VI, L.P. (Real Assets segment) - $116.4 million , and • Carlyle/Riverstone Global Energy and Power Fund III, L.P. (Real Assets segment) - $(102.6) million . Approximately 71% , or $1.2 billion , of performance fees for the year ended December 31, 2014 are related to the following funds along with total revenue recognized (total revenue includes performance fees, fund management fees, and investment income for the following funds): • Carlyle Partners V, L.P. (Corporate Private Equity segment) - $680.5 million , and • Carlyle Europe Partners III, L.P. (Corporate Private Equity segment) - $658.5 million .</t>
  </si>
  <si>
    <t>Equity Method Investments and Joint Ventures [Abstract]</t>
  </si>
  <si>
    <t>Investments Investments consist of the following: As of December 31, 2016 2015 (Dollars in millions) Equity method investments, excluding accrued performance fees $ 950.9 $ 876.6 Investments in CLOs and other (1) 156.1 9.3 Total investments $ 1,107.0 $ 885.9 (1) As a result of the adoption of ASU 2015-2 and the deconsolidation of certain CLOs on January 1, 2016, investments that the Partnership held in those CLOs are no longer eliminated in consolidation and are now included in investments in CLOs and other above. Strategic Investment in NGP On December 20, 2012, the Partnership entered into separate purchase agreements with ECM Capital, L.P. and Barclays Natural Resource Investments, a division of Barclays Bank PLC (“BNRI”), pursuant to which the Partnership agreed to invest in NGP Management Company, L.L.C. (“NGP Management” and, together with its affiliates, “NGP”). NGP is an Irving, Texas-based energy investor. The Partnership’s equity interests in NGP Management entitle the Partnership to an allocation of income equal to 55.0% of the management fee-related revenues of the NGP entities that serve as the advisors to certain private equity funds, and future interests in the general partners of certain future carry funds advised by NGP that entitle the Partnership to an allocation of income equal to 47.5% of the carried interest received by such fund general partners. For periods prior to 2015, the Partnership’s allocation of income related to management fee-related revenues of NGP was 47.5% . This increase in the allocation of income did not result in a change in accounting for the investment as an equity method investment. The Partnership has an option, exercisable by the Partnership in 2024, to purchase from ECM Capital, L.P. and its affiliates, for a formulaic purchase price in cash based upon a measure of the earnings of NGP, the remaining equity interests in NGP Management. In July 2014, the Partnership exercised another option granted in 2012 to acquire from BNRI its interests in the general partner of the NGP Natural Resources X, L.P. fund (“NGP X”), which entitles the Partnership to an allocation of income equal to 40% of the carried interest received by the fund’s general partner. The Partnership additionally acquired certain general partner investments in the NGP X fund. As of December 31, 2016 , the carrying value of the Partnership's investment in the NGP X general partner attributable to the carried interest allocation was approximately $8.9 million . As of December 31, 2015 , there was no carrying value of the Partnership's investment in the NGP X general partner attributable to the carried interest allocation. The carrying value of the Partnership’s general partner investments in the NGP X fund not attributable to the carried interest allocation was $12.9 million as of December 31, 2016 and $18.7 million as of December 31, 2015 . In consideration for these interests and option, the Partnership paid an aggregate of $504.6 million in cash to ECM Capital, L.P. and BNRI, and issued 996,572 Carlyle Holdings partnership units to ECM Capital, L.P. that vest ratably over a period of five years . The transaction also includes contingent consideration payable to ECM Capital, L.P. of up to $45.0 million in cash, 597,944 Carlyle Holdings partnership units that were issued at closing but vest upon the achievement of performance conditions, and contingently issuable Carlyle Holdings partnership units with a value up to $15.0 million that will be issued if the performance conditions are met. The contingent consideration is payable in 2018, depending on NGP’s achievement of certain business performance goals. Additionally, the transaction included contingent consideration payable to BNRI of $183.0 million , which was paid in January 2016 with $ 63.0 million in cash and $ 120.0 million by a six year promissory note issued by the Partnership. The promissory note will accrue interest at the three month LIBOR plus 2.5% and mature on January 1, 2022 (see Note 8). In December 2016, the Partnership repurchased approximately $11.2 million of this promissory note (see Note 8). The Partnership also has a senior advisor consulting agreement with the chairman of NGP and granted in 2012 deferred restricted common units to a group of NGP personnel who are providing the Partnership with consulting services. The Partnership accounts for its investments in NGP under the equity method of accounting. The Partnership recorded its investments in NGP initially at cost, excluding any elements in the transaction that were deemed to be compensatory arrangements to NGP personnel. The Carlyle Holdings partnership units issued in the transaction, the contingently issuable Carlyle Holdings partnership units, and the deferred restricted common units were deemed to be compensatory arrangements; these elements are recognized as an expense under applicable U.S. GAAP. The Partnership records investment income (loss) for its equity income allocation from NGP management fees and performance fees, and also records its share of any allocated expenses from NGP Management, expenses associated with the compensatory elements of the transaction, and the amortization of the basis differences related to the definitive-lived identifiable intangible assets of NGP Management. The net investment earnings (loss) recognized in the Partnership’s consolidated statements of operations for the years ended December 31, 2016, 2015 and 2014 were as follows: Year Ended December 31, 2016 2015 2014 (Dollars in millions) Management fees $ 80.7 $ 53.9 $ 56.8 Performance fees 44.7 (18.5 ) (39.2 ) Investment income (loss) 9.4 (3.3 ) (2.2 ) Expenses and amortization of basis differences (71.2 ) (71.9 ) (74.7 ) Net investment income (loss) $ 63.6 $ (39.8 ) $ (59.3 ) The difference between the Partnership’s remaining carrying value of its investment and its share of the underlying net assets of the investee was $29.8 million , $85.0 million and $141.6 million as of December 31, 2016, 2015 and 2014 , respectively; these differences are amortized over a period of 10 years from the initial investment date. Equity-Method Investments The Partnership’s equity method investments include its fund investments in Corporate Private Equity, Real Assets, Global Market Strategies, and Investment Solutions typically as general partner interests, and its strategic investments in NGP (included within Real Assets), which are not consolidated. Investments are related to the following segments: As of December 31, 2016 2015 (Dollars in millions) Corporate Private Equity $ 282.4 $ 254.5 Real Assets 622.8 592.7 Global Market Strategies 20.1 26.7 Investment Solutions 25.6 2.7 Total $ 950.9 $ 876.6 The summarized financial information of the Partnership’s equity method investees from the date of initial investment is as follows (Dollars in millions): Corporate Private Equity Real Assets Global Market Strategies Investment Solutions Aggregate Totals For the Year Ended December 31, For the Year Ended For the Year Ended December 31, For the Year Ended December 31, For the Year Ended December 31, 2016 2015 2014 2016 2015 2014 2016 2015 2014 2016 2015 2014 2016 2015 2014 Statement of operations information Investment income $ 532.2 $ 380.7 $ 528.3 $ 679.5 $ 441.2 $ 1,114.7 $ 167.4 $ 193.6 $ 193.5 $ 107.2 $ 118.6 $ 161.5 $ 1,486.3 $ 1,134.1 $ 1,998.0 Expenses 597.1 613.8 665.6 544.3 604.4 678.2 95.1 45.7 48.7 493.0 436.5 370.1 1,729.5 1,700.4 1,762.6 Net investment income (loss) (64.9 ) (233.1 ) (137.3 ) 135.2 (163.2 ) 436.5 72.3 147.9 144.8 (385.8 ) (317.9 ) (208.6 ) (243.2 ) (566.3 ) 235.4 Net realized and unrealized gain (loss) 2,906.8 4,831.6 8,387.9 2,184.2 (3,047.6 ) 2,611.0 (504.6 ) (323.1 ) 247.0 2,360.2 2,511.1 1,958.9 6,946.6 3,972.0 13,204.8 Net income (loss) $ 2,841.9 $ 4,598.5 $ 8,250.6 $ 2,319.4 $ (3,210.8 ) $ 3,047.5 $ (432.3 ) $ (175.2 ) $ 391.8 $ 1,974.4 $ 2,193.2 $ 1,750.3 $ 6,703.4 $ 3,405.7 $ 13,440.2 Corporate Private Equity Real Assets Global Market Strategies Investment Solutions Aggregate Totals As of December 31, As of December 31, As of December 31, As of December 31, As of December 31, 2016 2015 2016 2015 2016 2015 2016 2015 2016 2015 Balance sheet information Investments $ 31,427.7 $ 35,535.4 $ 21,460.2 $ 21,182.7 $ 2,240.8 $ 2,262.1 $ 13,312.6 $ 10,743.1 $ 68,441.3 $ 69,723.3 Total assets $ 33,605.0 $ 39,489.9 $ 22,666.0 $ 22,393.2 $ 2,502.5 $ 2,604.0 $ 13,476.3 $ 10,928.1 $ 72,249.8 $ 75,415.2 Debt $ 416.2 $ 281.5 $ 1,552.9 $ 1,512.5 $ 170.4 $ 176.6 $ 96.8 $ 99.8 $ 2,236.3 $ 2,070.4 Other liabilities $ 607.2 $ 540.7 $ 384.1 $ 331.4 $ 94.3 $ 17.7 $ 304.1 $ 221.6 $ 1,389.7 $ 1,111.4 Total liabilities $ 1,023.4 $ 822.2 $ 1,937.0 $ 1,843.9 $ 264.7 $ 194.3 $ 400.9 $ 321.4 $ 3,626.0 $ 3,181.8 Partners’ capital $ 32,581.6 $ 38,667.7 $ 20,729.0 $ 20,549.3 $ 2,237.8 $ 2,409.7 $ 13,075.4 $ 10,606.7 $ 68,623.8 $ 72,233.4 Investment Income (Loss) The components of investment income (loss) are as follows: Year Ended December 31, 2016 2015 2014 (Dollars in millions) Income (loss) from equity investments $ 150.6 $ 10.4 $ (7.3 ) Income (loss) from investments in CLOs 9.6 (1.7 ) 0.1 Other investment income 0.3 6.5 — Total $ 160.5 $ 15.2 $ (7.2 ) Carlyle’s income (loss) from its equity-method investments is included in investment income (loss) in the consolidated statements of operations and consists of: Year Ended December 31, 2016 2015 2014 (Dollars in millions) Corporate Private Equity $ 51.8 $ 28.9 $ 53.8 Real Assets 101.2 (18.6 ) (63.4 ) Global Market Strategies (3.8 ) (0.9 ) 1.3 Investment Solutions 1.4 1.0 1.0 Total $ 150.6 $ 10.4 $ (7.3 ) Investments in CLOs and Other Investments Investments in CLOs and other investments as of December 31, 2016 and 2015 primarily consisted of $156.1 million and $9.3 million , respectively, of investments in CLO senior and subordinated notes, derivative instruments, and corporate mezzanine securities and bonds. Investments of Consolidated Funds The Partnership consolidates the financial positions and results of operations of certain CLOs in which it is the primary beneficiary. During the year ended December 31, 2016 , the Partnership formed four new CLOs in which it is the primary beneficiary. As of December 31, 2016 , the total assets of these CLOs included in the Partnership’s consolidated financial statements were approximately $2.2 billion . The following table presents a summary of the investments held by the Consolidated Funds. Investments held by the Consolidated Funds do not represent the investments of all Carlyle sponsored funds. The table below presents investments as a percentage of investments of Consolidated Funds: Fair Value Percentage of Investments of Geographic Region/Instrument Type/ Industry December 31, December 31, Description or Investment Strategy 2016 2015 2016 2015 (Dollars in millions) United States Equity securities: Commercial &amp; Professional Services $ — $ 0.2 — % — % Diversified Financials — 290.2 — % 1.21 % Media — 69.3 — % 0.29 % Health Care Equipment &amp; Services — 71.7 — % 0.30 % Consumer Services — 38.6 — % 0.16 % Capital Goods — 0.6 — % — % Software &amp; Services — 65.4 — % 0.27 % Transportation — 3.1 — % 0.01 % Consumer Durables &amp; Apparel — 50.6 — % 0.21 % Other — 1.1 — % — % Total equity securities (cost of $833.0 at December 31, 2015) — 590.8 — % 2.45 % Partnership and LLC interests: Fund Investments (cost of $1,784.7 at December 31, 2015) — 1,889.3 — % 7.87 % Loans: Retailing — 6.8 — % 0.03 % Commercial &amp; Professional Services — 0.1 — % — % Materials — 0.6 — % — % Other — 5.9 — % 0.03 % Total loans (cost of $83.6 at December 31, 2015) — 13.4 — % 0.06 % Total investment in Hedge Funds — 2,841.2 — % 11.84 % Assets of the CLOs: Bonds 12.5 50.6 0.32 % 0.21 % Equity 0.7 2.3 0.02 % 0.01 % Loans 1,941.7 11,241.0 49.87 % 46.84 % Total assets of the CLOs (cost of $1,958.6 and $11,658.3 at 1,954.9 11,293.9 50.21 % 47.06 % Total United States $ 1,954.9 $ 16,628.6 50.21 % 69.28 % Fair Value Percentage of Investments of Geographic Region/Instrument Type/ Industry December 31, December 31, Description or Investment Strategy 2016 2015 2016 2015 (Dollars in millions) Europe Equity securities: Food &amp; Staples Retailing — $ 57.9 — % 0.24 % Consumer Services 94.7 — % 0.39 % Retailing — 95.7 — % 0.40 % Health Care Equipment &amp; Services — 81.0 — % 0.34 % Commercial &amp; Professional Services — 43.0 — % 0.18 % Media — 10.5 — % 0.04 % Other 9.6 35.8 0.25 % 0.15 % Total equity securities (cost of $97.0 and $650.2 at 9.6 418.6 0.25 % 1.74 % Partnership and LLC interests: Fund Investments (cost of $694.3 at December 31, 2015) — 640.6 — % 2.67 % Assets of the CLOs: Bonds 377.7 1,115.8 9.70 % 4.65 % Equity — 3.8 — % 0.02 % Loans 1,403.9 3,837.4 36.06 % 15.99 % Other 1.4 5.0 0.03 % 0.02 % Total assets of the CLOs (cost of $1,777.0 and $5,048.3 at 1,783.0 4,962.0 45.79 % 20.68 % Total Europe $ 1,792.6 $ 6,021.2 46.04 % 25.09 % Global Equity securities: Food, Beverage &amp; Tobacco (cost of $77.0 at December 31, 2015) $ — $ 126.2 — % 0.53 % Assets of the CLOs: Bonds 6.2 14.5 0.16 % 0.06 % Loans 140.0 594.9 3.59 % 2.48 % Total assets of the CLOs (cost of $147.9 and $643.7 at 146.2 609.4 3.75 % 2.54 % Partnership and LLC interests: Fund Investments (cost of $497.7 at December 31, 2015) — 613.4 — % 2.56 % Total Global $ 146.2 $ 1,349.0 3.75 % 5.63 % Total investments of Consolidated Funds (cost of $3,980.5 and $21,987.8 at December 31, 2016 and 2015, respectively) $ 3,893.7 $ 23,998.8 100.00 % 100.00 % There were no individual investments with a fair value greater than five percent of the Partnership’s total assets for any period presented. Interest and Other Income of Consolidated Funds The components of interest and other income of Consolidated Funds are as follows: Year Ended December 31, 2016 2015 2014 (Dollars in millions) Interest income from investments $ 140.4 $ 873.1 $ 864.9 Other income 26.5 102.4 91.1 Total $ 166.9 $ 975.5 $ 956.0 Net Investment Gains (Losses) of Consolidated Funds Net investment gains (losses) of Consolidated Funds include net realized gains (losses) from sales of investments and unrealized gains (losses) resulting from changes in fair value of the Consolidated Funds’ investments. The components of net investment gains (losses) of Consolidated Funds are as follows: Year Ended December 31, 2016 2015 2014 (Dollars in millions) Gains from investments of Consolidated Funds $ 51.7 $ 426.2 $ 857.7 Gains (losses) from liabilities of CLOs (40.5 ) 436.5 27.2 Gains on other assets of CLOs 1.9 1.7 2.1 Total $ 13.1 $ 864.4 $ 887.0 The following table presents realized and unrealized gains (losses) earned from investments of the Consolidated Funds: Year Ended December 31, 2016 2015 2014 (Dollars in millions) Realized gains (losses) $ (33.4 ) $ 1,114.7 $ 1,107.4 Net change in unrealized gains (losses) 85.1 (688.5 ) (249.7 ) Total $ 51.7 $ 426.2 $ 857.7</t>
  </si>
  <si>
    <t>Intangible Assets and Goodwill</t>
  </si>
  <si>
    <t>Goodwill and Intangible Assets Disclosure [Abstract]</t>
  </si>
  <si>
    <t>Intangible Assets and Goodwill The following table summarizes the carrying amount of intangible assets as of December 31, 2016 and 2015 : As of December 31, 2016 2015 (Dollars in millions) Acquired contractual rights $ 74.1 $ 830.4 Acquired trademarks 1.0 6.6 Accumulated amortization (43.2 ) (739.6 ) Finite-lived intangible assets, net 31.9 97.4 Goodwill 10.1 38.3 Intangible assets, net $ 42.0 $ 135.7 As of December 31, 2016, all of the remaining finite-lived intangible assets, net, are associated with the Partnership's Investment Solutions segment. The following table summarizes the changes in the carrying amount of goodwill by segment as of December 31, 2016 . There is no goodwill associated with the Partnership’s Corporate Private Equity and Real Assets segments. Global Market Strategies Investment Solutions Total (Dollars in millions) Balance as of December 31, 2015 $ 28.0 $ 10.3 $ 38.3 Goodwill disposed of during the period (28.0 ) — (28.0 ) Foreign currency translation — (0.2 ) (0.2 ) Balance as of December 31, 2016 $ — $ 10.1 $ 10.1 On October 31, 2016, the Partnership transferred its entire ownership interest in ESG to the founders of ESG. As a result of the transaction, the Partnership disposed of $28.0 million of goodwill related to its 2011 acquisition of its 55% ownership interest in ESG. See Note 11 for more information on this transaction. As discussed in Note 2, the Partnership reviews its intangible assets for impairment whenever events or changes in circumstances indicate that the carrying amount of the asset may not be recoverable. During the year ended December 31, 2016 and 2015, the Partnership evaluated for indicators of impairment certain definite-lived intangible assets associated with acquired contractual rights for fee income. These intangible assets are included in the Global Market Strategies and Investment Solutions segments. The Partnership recorded impairment losses, primarily as a result of the redemptions received on the open-ended credit hedge funds in the Global Market Strategies segment and with the open-ended fund of hedge funds in the Investment Solutions segment, of $186.6 million and $15.0 million , respectively, during the year ended December 31, 2015. Additionally, the Partnership recorded a $7.0 million goodwill impairment charge during the year ended December 31, 2015 as a result of the Partnership's decision to restructure the Investment Solutions segment (see Note 11). No impairment losses were recorded during the year ended December 31, 2016. Finally, the Partnership recorded additional impairment losses of $11.8 million , and $66.2 million for the years ended December 31, 2015 and 2014, respectively, to reduce the carrying value of other Global Markets Strategies intangible assets to their estimated fair value. The fair value determinations were based on a probability-weighted discounted cash flow model. These fair value measurements were based on significant inputs not observable in the market (primarily discount rates ranging from 10% to 20% ) and thus represented Level III measurements as defined in the accounting guidance for fair value measurements. The impairment losses were included in general, administrative and other expenses in the accompanying consolidated financial statements. Intangible asset amortization expense, excluding impairment losses, was $42.5 million , $76.1 million and $103.0 million for the years ended December 31, 2016, 2015 and 2014 , respectively, and is included in general, administrative, and other expenses in the consolidated statements of operations. The following table summarizes the expected amortization expense for 2017 through 2021 and thereafter (Dollars in millions): 2017 $ 9.7 2018 9.0 2019 5.3 2020 5.3 2021 2.6 Thereafter — $ 31.9</t>
  </si>
  <si>
    <t>Borrowings</t>
  </si>
  <si>
    <t>Debt Disclosure [Abstract]</t>
  </si>
  <si>
    <t>Borrowings The Partnership borrows and enters into credit agreements for its general operating and investment purposes. The Partnership’s debt obligations consist of the following (Dollars in millions): As of December 31, 2016 2015 Borrowing Carrying Borrowing Carrying Senior Credit Facility Term Loan Due 5/05/2020 $ 25.0 $ 24.7 $ 25.0 $ 24.6 CLO Term Loans (See below) 33.8 33.8 13.7 13.7 3.875% Senior Notes Due 2/01/2023 500.0 497.2 500.0 496.7 5.625% Senior Notes Due 3/30/2043 600.0 600.7 600.0 600.7 Promissory Note Due 1/01/2022 108.8 108.8 — — Total debt obligations $ 1,267.6 $ 1,265.2 $ 1,138.7 $ 1,135.7 Senior Credit Facility As of December 31, 2016 , the senior credit facility included $25.0 million in a term loan and $750.0 million in a revolving credit facility. As of December 31, 2016 , the term loan and revolving credit facility were scheduled to mature on May 5, 2020 . Principal amounts outstanding under the term loan and revolving credit facility accrue interest, at the option of the borrowers, either (a) at an alternate base rate plus an applicable margin not to exceed 0.75% , or (b) at LIBOR plus an applicable margin not to exceed 1.75% (at December 31, 2016 , the interest rate was 1.74% ). There was no amount outstanding under the revolving credit facility at December 31, 2016 . Interest expense under the senior credit facility was not significant for the years ended December 31, 2016, 2015 and 2014 . The fair value of the outstanding balances of the term loan and revolving credit facility at December 31, 2016 and 2015 approximated par value based on current market rates for similar debt instruments and are classified as Level III within the fair value hierarchy. CLO Term Loans For certain of our CLOs, the Partnership finances a portion of its investment in the CLOs through the proceeds received from term loans with financial institutions. The Partnership's outstanding CLO term loans consist of the following (Dollars in millions): Formation Date Borrowing Borrowing Outstanding December 31, 2015 Maturity Date (2) Interest Rate as of December 31, 2016 October 3, 2013 $ 13.2 (1) $ 13.7 (1) September 28, 2018 1.75% (3) June 7, 2016 20.6 — July 15, 2027 2.68% (4) $ 33.8 $ 13.7 (1) Original borrowing of €12.6 million . (2) Maturity date is earlier of date indicated or the date that the CLO is dissolved. (3) Incurs interest at EURIBOR plus 1.75% . (4) Incurs interest at the weighted average rate of the underlying senior notes. Interest income on the underlying collateral approximated the amount of interest expense and was not significant for the year ended December 31, 2016. The CLO term loans are secured by the Partnership's investments in the respective CLO, have a general unsecured interest in the Carlyle entity that manages the CLO, and do not have recourse to any other Carlyle entity. Interest expense on these term loans was not significant for the years ended December 31, 2016, 2015 and 2014 . The fair value of the outstanding balance of the CLO term loans at December 31, 2016 and 2015 approximated par value based on current market rates for similar debt instruments. These CLO term loans are classified as Level III within the fair value hierarchy. In January 2017, the Partnership entered into a master credit agreement with a financial institution under which the financial institution expects to provide term loans to the Partnership for the purchase of eligible interests in CLOs. This master credit agreement is available to the Partnership to purchase up to $100 million of eligible interests in up to five CLOs. This agreement will terminate at the earlier of the last closing of the fifth CLO term loan under this agreement and January 2020. Any term loan to be issued under this master credit agreement will be secured by the Partnership’s investment in the respective CLO as well as any senior management fee and subordinated management fee payable by each CLO. Any term loan will bear interest at LIBOR plus a weighted average spread over LIBOR on the CLO notes and an applicable margin. Interest will be due quarterly. As of the date of this filing, no term loans have been issued under this master credit agreement. 3.875% Senior Notes In January 2013, an indirect finance subsidiary of the Partnership issued $500.0 million in aggregate principal amount of 3.875% senior notes due February 1, 2023 at 99.966% of par. Interest is payable semi-annually on February 1 and August 1 , beginning August 1, 2013 .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30 basis points plus accrued and unpaid interest on the principal amounts being redeemed to the redemption date. Interest expense on the notes was $19.8 million for the years ended December 31, 2016, 2015 and 2014 . At December 31, 2016 and 2015 , the fair value of the notes, including accrued interest, was approximately $512.8 million and $515.2 million , respectively, based on indicative quotes. The notes are classified as Level II within the fair value hierarchy. 5.625% Senior Notes In March 2013, an indirect finance subsidiary of the Partnership issued $400.0 million in aggregate principal amount of 5.625% senior notes due March 30, 2043 at 99.583% of par. Interest is payable semi-annually on March 30 and September 30, beginning September 30, 2013 . This subsidiary may redeem the senior notes in whole at any time or in part from time to time at a price equal to the greater of 100% of the principal amount of the notes being redeemed and the sum of the present values of the remaining scheduled payments of principal and interest on any notes being redeemed discounted to the redemption date on a semi-annual basis at the Treasury rate plus 40 basis points plus accrued and unpaid interest on the principal amounts being redeemed to the redemption date. In March 2014, an indirect finance subsidiary of the Partnership issued $200.0 million of 5.625% Senior Notes due March 30, 2043 at 104.315% of par. These notes were issued as additional 5.625% Senior Notes and will be treated as a single class with the already outstanding $400.0 million aggregate principal amount of these senior notes. Interest expense on the notes was $33.7 million , $33.7 million , and $31.6 million for the years ended December 31, 2016, 2015 and 2014 , respectively. At December 31, 2016 and 2015 , the fair value of the notes, including accrued interest, was approximately $603.1 million and $646.6 million , respectively, based on indicative quotes. The notes are classified as Level II within the fair value hierarchy. Promissory Note On January 1, 2016, the Partnership issued a $120.0 million promissory note to BNRI as a result of a contingent consideration arrangement entered into in 2012 between the Partnership and BNRI as part of the Partnership's strategic investment in NGP (see Note 6). Interest on the promissory note accrues at the three month LIBOR plus 2.50% ( 3.50% at December 31, 2016 ). The Partnership may prepay the promissory note in whole or in part at any time without penalty. The promissory note is scheduled to mature on January 1, 2022. Interest expense on the promissory note was not significant for the year ended December 31, 2016 . The fair value of the outstanding balance of the promissory note at December 31, 2016 approximated par value based on current market rates for similar debt instruments and is classified as Level III within the fair value hierarchy. In December 2016, the Partnership repurchased $11.2 million of the promissory note for a purchase price of approximately $9.0 million . The Partnership recognized a gain of $2.2 million on the transaction and is included in other non-operating income (expense) in the accompanying consolidated statements of operations. After this repurchase, approximately $108.8 million of the promissory note is outstanding at December 31, 2016. Debt Covenants The Partnership is subject to various financial covenants under its loan agreements including, among other items, maintenance of a minimum amount of management fee-earning assets. The Partnership is also subject to various non-financial covenants under its loan agreements and the indentures governing its senior notes. The Partnership was in compliance with all financial and non-financial covenants under its various loan agreements as of December 31, 2016 . The consolidated real estate VIE was not in compliance with the debt covenants related to substantially all of its loans payable as of December 31, 2016 (see Note 17); such violations do not cause a default or event of default under the Partnership’s senior credit facility, CLO term loans, senior notes, or the loans payable of Consolidated Funds. Loans Payable of Consolidated Funds Loans payable of Consolidated Funds primarily represent amounts due to holders of debt securities issued by the CLOs. Several of the CLOs issued preferred shares representing the most subordinated interest, however these tranches are mandatorily redeemable upon the maturity dates of the senior secured loans payable, and as a result have been classified as liabilities and are included in loans payable of Consolidated Funds in the consolidated balance sheets. As of December 31, 2016 and 2015 , the following borrowings were outstanding, which includes preferred shares classified as liabilities (Dollars in millions): As of December 31, 2016 Borrowing Fair Value Weighted Weighted Senior secured notes $ 3,681.0 $ 3,672.5 2.45 % 10.22 Subordinated notes, preferred shares, and other 195.6 193.8 N/A (a) 9.26 Total $ 3,876.6 $ 3,866.3 As of December 31, 2015 Borrowing Fair Value Weighted Weighted Senior secured notes $ 16,301.0 $ 15,915.5 1.98 % 9.54 Subordinated notes, preferred shares, and other 993.0 1,112.4 N/A (a) 8.64 Combination notes 20.0 18.8 N/A (b) 7.43 Total $ 17,314.0 $ 17,046.7 (a) The subordinated notes and preferred shares do not have contractual interest rates, but instead receive distributions from the excess cash flows of the CLOs. (b) The combination notes do not have contractual interest rates and have recourse only to the securities specifically held to collateralize such combination notes. Loans payable of the CLOs are collateralized by the assets held by the CLOs and the assets of one CLO may not be used to satisfy the liabilities of another. This collateral consisted of cash and cash equivalents, corporate loans, corporate bonds and other securities. As of December 31, 2016 and 2015 , the fair value of the CLO assets was $4.7 billion and $18.6 billion , respectively.</t>
  </si>
  <si>
    <t>Contingent Consideration</t>
  </si>
  <si>
    <t>Contingent Consideration The Partnership has contingent consideration obligations related to its business acquisitions and strategic investments. The changes in the contingent consideration liabilities are as follows: Rollforward For The Years Ended December 31, 2016 and 2015 Amounts payable to the sellers who are Carlyle professionals Performance-based Employment-based Contingent Total Balance at December 31, 2014 26.8 156.8 201.0 384.6 Change in carrying value 2.1 (70.9 ) 22.9 (45.9 ) Payments (20.2 ) (3.3 ) (2.4 ) (25.9 ) Issuances of equity — (2.2 ) — (2.2 ) Balance at December 31, 2015 $ 8.7 $ 80.4 $ 221.5 $ 310.6 Transfer of ESG to Founders — (44.1 ) (a) — (44.1 ) Change in carrying value 0.6 (23.7 ) 0.1 (23.0 ) Payments (9.3 ) (12.6 ) (64.0 ) (b) (85.9 ) Conversion to note payable — — (120.0 ) (b) (120.0 ) Balance at December 31, 2016 $ — $ — $ 37.6 $ 37.6 (a) Refer to Note 11 for information on the transaction with ESG. (b) Refer to Note 6 for information on the contingent consideration payable to BNRI from the strategic investment in NGP. The fair value of the performance-based contingent cash consideration payable to the sellers who are Carlyle professionals has been recorded in due to affiliates in the accompanying consolidated balance sheets. These payments are not contingent upon the Carlyle professional being employed by Carlyle at the time that the performance conditions are met. Changes in the fair value of these amounts are recorded in other non-operating expense (income) in the consolidated statements of operations. The portion of the contingent consideration payment attributable to the initial amount recorded as part of the consideration transferred is classified as cash flows from financing activities. The portion of the contingent consideration payment that is attributable to the subsequent changes in the fair value of the contingent consideration is classified as cash flows from operating activities in the consolidated statements of cash flows. The amount of employment-based contingent cash consideration payable to the sellers who are Carlyle professionals has been recorded as accrued compensation and benefits in the accompanying consolidated balance sheets. Changes in the value of these amounts are recorded as compensation expense in the consolidated statements of operations. The fair value of contingent consideration payable to non-Carlyle personnel is included in accounts payable, accrued expenses and other liabilities, or due to affiliates for amounts payable to NGP, in the accompanying consolidated balance sheets. Changes in the fair value of this contingent consideration are recorded in other non-operating expense (income), or investment income in the case of amounts payable to NGP, in the consolidated statements of operations. The fair values of the performance-based contingent cash consideration for business acquisitions were based on probability-weighted discounted cash flow models. These fair value measurements are based on significant inputs not observable in the market and thus represent Level III measurements as defined in the accounting guidance for fair value measurement. Refer to Note 4 for additional disclosures related to the fair value of these instruments as of December 31, 2016 and 2015 . Based on the terms of the underlying contracts, the maximum amounts that could be paid from contingent cash obligations associated with business acquisitions and the strategic investment in NGP Management as of December 31, 2016 is $163.2 million versus the liabilities recognized on the balance sheet of $37.6 million . Based on the historical and projected performance of the Partnership's acquisitions, the Partnership believes that approximately $116.0 million of the maximum amounts of the contingent cash obligations are unlikely to be paid. Some of the employment-based contingent cash consideration agreements do not contain provisions limiting the amount that could be paid by the Partnership. For purposes of the estimate above, the Partnership has used its current estimate of the amount to be paid upon the determination dates for such payments. In the consolidated financial statements, the Partnership records the performance-based contingent cash consideration from business acquisitions at fair value at each reporting period. For the employment-based contingent cash consideration, the Partnership accrues the compensation liability over the implied service period.</t>
  </si>
  <si>
    <t>Accrued Compensation and Benefits</t>
  </si>
  <si>
    <t>Compensation and Retirement Disclosure [Abstract]</t>
  </si>
  <si>
    <t>Accrued Compensation and Benefits Accrued compensation and benefits consist of the following: As of December 31, 2016 2015 (Dollars in millions) Accrued performance fee-related compensation $ 1,308.0 $ 1,498.6 Accrued bonuses 177.2 211.9 Employment-based contingent cash consideration — 80.4 Other 176.6 162.3 Total $ 1,661.8 $ 1,953.2 Certain employees of AlpInvest are covered by defined benefit pension plans sponsored by AlpInvest. As of December 31, 2016 and 2015 , the benefit obligation of those pension plans totaled approximately $61.9 million and $51.6 million , respectively. As of December 31, 2016 and 2015 , the fair value of the plans’ assets was approximately $46.3 million and $46.4 million , respectively. At December 31, 2016 and 2015 , the Partnership recognized a liability of $15.6 million and $5.2 million , respectively, representing the funded status of the plans, which was included in accrued compensation and benefits in the accompanying consolidated financial statements. For the years ended December 31, 2016, 2015 and 2014 , the net periodic benefit cost recognized was $2.5 million , $2.8 million and $2.4 million , respectively, which is included in base compensation expense in the accompanying consolidated financial statements. No other employees of the Partnership are covered by defined benefit pension plans.</t>
  </si>
  <si>
    <t>Commitments and Contingencies</t>
  </si>
  <si>
    <t>Commitments and Contingencies Disclosure [Abstract]</t>
  </si>
  <si>
    <t>Commitments and Contingencies Capital Commitments The Partnership and its unconsolidated affiliates have unfunded commitments to entities within the following segments as of December 31, 2016 (Dollars in millions): Unfunded Commitments Corporate Private Equity $ 1,519.4 Real Assets 522.5 Global Market Strategies 506.1 Investment Solutions 243.9 Total $ 2,791.9 Of the $2.8 billion of unfunded commitments, approximately $2.5 billion is subscribed individually by senior Carlyle professionals, advisors and other professionals, with the balance funded directly by the Partnership. In addition to these unfunded commitments, the Partnership may from time to time exercise its right to purchase additional interests in its investment funds that become available in the ordinary course of their operations. Guaranteed Loans On August 4, 2001, the Partnership entered into an agreement with a financial institution pursuant to which the Partnership is the guarantor on a credit facility for eligible employees investing in Carlyle sponsored funds. This credit facility renews on an annual basis, allowing for annual incremental borrowings up to an aggregate of $11.3 million , and accrues interest at the lower of the prime rate, as defined, or three-month LIBOR plus 3% , reset quarterly ( 3.86% weighted-average rate at December 31, 2016 ). As of December 31, 2016 and 2015 , approximately $9.6 million and $9.4 million , respectively, were outstanding under the credit facility and payable by the employees. The amount funded by the Partnership under this guarantee as of December 31, 2016 was not material. The Partnership believes the likelihood of any material funding under this guarantee to be remote. The fair value of this guarantee is not significant to the consolidated financial statements. Contingent Obligations (Giveback) A liability for potential repayment of previously received performance fees of $160.8 million at December 31, 2016 , is shown as accrued giveback obligations in the consolidated balance sheets, representing the giveback obligation that would need to be paid if the funds were liquidated at their current fair values at December 31, 2016 . However, the ultimate giveback obligation, if any, generally is not paid until the end of a fund’s life or earlier if the giveback becomes fixed and early payment is agreed upon by the fund's partners (see Note 2). The Partnership has recorded $5.6 million and $23.8 million of unbilled receivables from former and current employees and senior Carlyle professionals as of December 31, 2016 and 2015 , respectively, related to giveback obligations, which are included in due from affiliates and other receivables, net in the accompanying consolidated balance sheets. The receivables are collateralized by investments made by individual senior Carlyle professionals and employees in Carlyle-sponsored funds. In addition, $356.9 million and $367.2 million have been withheld from distributions of carried interest to senior Carlyle professionals and employees for potential giveback obligations as of December 31, 2016 and 2015 , respectively. Such amounts are held on behalf of the respective current and former Carlyle employees to satisfy any givebacks they may owe and are held by entities not included in the accompanying consolidated balance sheets. Current and former senior Carlyle professionals and employees are personally responsible for their giveback obligations. As of December 31, 2016 , approximately $102.3 million of the Partnership's accrued giveback obligation is the responsibility of various current and former senior Carlyle professionals and other limited partners of the Carlyle Holdings partnerships, and the net accrued giveback obligation attributable to Carlyle Holdings is $58.5 million . If, at December 31, 2016 , all of the investments held by the Partnership’s Funds were deemed worthless, a possibility that management views as remote, the amount of realized and distributed carried interest subject to potential giveback would be $1.1 billion , on an after-tax basis where applicable. Leases The Partnership leases office space in various countries around the world and maintains its headquarters in Washington, D.C., where it leases its primary office space under a non-cancelable lease agreement expiring on July 31, 2026 . Office leases in other locations expire in various years from 2017 through 2032. These leases are accounted for as operating leases. Rent expense was approximately $55.0 million , $56.3 million and $54.5 million for the years ended December 31, 2016, 2015 and 2014 , respectively, and is included in general, administrative and other expenses in the consolidated statements of operations. The future minimum commitments for the leases are as follows (Dollars in millions): 2017 $ 52.4 2018 48.3 2019 47.4 2020 47.9 2021 45.3 Thereafter 339.3 $ 580.6 Total minimum rentals to be received in the future under non-cancelable subleases as of December 31, 2016 were $3.4 million . The Partnership records contractual escalating minimum lease payments on a straight-line basis over the term of the lease. Deferred rent payable under the leases was $60.3 million and $59.7 million as of December 31, 2016 and 2015 , respectively, and is included in accounts payable, accrued expenses and other liabilities in the accompanying consolidated balance sheets. Legal Matters In the ordinary course of business, the Partnership is a party to litigation, investigations, inquiries, employment-related matters, disputes and other potential claims. Certain of these matters are described below. The Partnership is not currently able to estimate the reasonably possible amount of loss or range of loss, in excess of amounts accrued, for the matters that have not been resolved. The Partnership does not believe it is probable that the outcome of any existing litigation, investigations, disputes or other potential claims will materially affect the Partnership or these financial statements in excess of amounts accrued. The Partnership believes that the matters described below are without merit and intends to vigorously contest all such allegations for the matters that have not been resolved. Along with many other companies and individuals in the financial sector, the Partnership and Carlyle Mezzanine Partners, L.P. (“CMP”) are named as defendants in Foy v. Austin Capital , a case filed in June 2009, pending in the State of New Mexico’s First Judicial District Court, County of Santa Fe, which purports to be a qui tam suit on behalf of the State of New Mexico under the state Fraud Against Taxpayers Act (“FATA”). The suit alleges that investment decisions by New Mexico public investment funds were improperly influenced by campaign contributions and payments to politically connected placement agents. The plaintiffs seek, among other things, actual damages for lost income, rescission of the investment transactions described in the complaint and disgorgement of all fees received. In May 2011, the Attorney General of New Mexico moved to dismiss certain defendants including the Partnership and CMP on the grounds that separate civil litigation by the Attorney General is a more effective means to seek recovery for the State from these defendants. The Attorney General has brought two civil actions against certain of those defendants, not including the Partnership defendants. The Attorney General has stated that its investigation is continuing and it may bring additional civil actions. Foy v. Austin Capital was stayed while the plaintiff pursued an interlocutory appeal on the question of whether FATA could be applied retroactively to events that occurred prior to its effective date. In June 2015, the New Mexico Supreme Court ruled that FATA could be applied retroactively in certain circumstances and activity related to the suit resumed in the fall of 2015. A new judge was appointed to hear the case and the Attorney General moved to dismiss the entire litigation so that the Attorney General can pursue its own recovery from the defendants in the action. A hearing for that motion to dismiss was held in April 2016. Carlyle Capital Corporation Limited (“CCC”) was a fund sponsored by the Partnership that invested in AAA-rated residential mortgage backed securities on a highly leveraged basis. In March of 2008, amidst turmoil throughout the mortgage markets and money markets, CCC filed for insolvency protection in Guernsey. The Guernsey liquidators who took control of CCC in March 2008 filed a suit on July 7, 2010 against the Partnership, certain of its affiliates and the former directors of CCC in the Royal Court of Guernsey seeking more than $ 1.0 billion in damages in a case styled Carlyle Capital Corporation Limited v. Conway et al . The Guernsey liquidators allege that the Partnership and the CCC board of directors were negligent, grossly negligent or willfully mismanaged the CCC investment program and breached certain fiduciary duties allegedly owed to CCC and its shareholders. The liquidators further allege (among other things) that the directors and the Partnership put the interests of the Partnership ahead of the interests of CCC and its shareholders and gave priority to preserving and enhancing the Partnership's reputation and its “brand” over the best interests of CCC. The trial, in the Royal Court of Guernsey, began in June 2016 and ended in December 2016. A ruling is not expected until the second quarter of 2017. The Partnership currently is and expects to continue to be, from time to time, subject to examinations, formal and informal inquiries and investigations by various U.S. and non-U.S. governmental and regulatory agencies, including but not limited to, the SEC, Department of Justice, state attorneys general, FINRA, National Futures Association and the U.K. Financial Conduct Authority. The Partnership routinely cooperates with such examinations, inquiries and investigations, and they may result in the commencement of civil, criminal, or administrative or other proceedings against the Partnership or its personnel. For example, among various other requests for information, the SEC has requested information about: (i) the Partnership's historical practices relating to the acceleration of monitoring fees received from certain of the Partnership's funds' portfolio companies, (ii) the Partnership's relationship with a third-party investment adviser to a registered investment company that has invested in various investment funds sponsored by the Partnership, and (iii) a complaint allegedly made by a former employee who has filed a claim against the Partnership in district court for wrongful termination of his employment. The Partnership is cooperating fully with the SEC's inquiries. A hedge fund and two structured finance vehicles managed by an affiliate of the Partnership invested approximately $400 million in petroleum commodities that the Partnership believes were misappropriated by third parties outside the U.S. The Partnership is pursuing various remedies on behalf of these investment vehicles, including claims under property &amp; casualty insurance policies and claims against parties believed to have been involved in the misappropriation (the "Recovery Efforts"), but the amount and timing of recovery by the investment vehicles is uncertain. Certain of these investment vehicles were also adversely impacted by losses on commodity price hedges and delays in repayment by another counterparty. In December 2016, the Partnership repurchased investor interests in the hedge fund for $100 million , settling potential claims against the Partnership and acquiring rights to proceeds from the Recovery Efforts. Other investors also have asserted claims relating to these matters and the Partnership could incur significant additional costs or liabilities. It is not possible to predict the ultimate outcome of all pending investigations and legal proceedings and employment-related matters, and some of the matters discussed above involve claims for potentially large and/or indeterminate amounts of damages. Based on information known by management, management does not believe that as of the date of this filing the final resolutions of the matters above will have a material effect upon the Partnership’s consolidated financial statements. However, given the potentially large and/or indeterminate amounts of damages sought in certain of these matters and the inherent unpredictability of investigations and litigations, it is possible that an adverse outcome in certain matters could, from time to time, have a material effect on the Partnership's financial results in any particular period. The Partnership accrues an estimated loss contingency liability when it is probable that such a liability has been incurred and the amount of the loss can be reasonably estimated. As of December 31, 2016, the Partnership had recorded liabilities aggregating to $140 million for litigation-related contingencies, regulatory examinations and inquiries, and other matters. The Partnership evaluates its outstanding legal and regulatory proceedings and other matters each quarter to assess its loss contingency accruals, and makes adjustments in such accruals, upwards or downward, as appropriate, based on management's best judgment after consultation with counsel. There is no assurance that the Partnership's accruals for loss contingencies will not need to be adjusted in the future or that, in light of the uncertainties involved in such matters, the ultimate resolution of these matters will not significantly exceed the accruals that the Partnership has recorded. Other Contingencies From 2007 to 2009, a Luxembourg subsidiary of CEREP I, a real estate fund, received proceeds from the sale of real estate located in Paris, France. Based on a provision in the Luxembourg-France tax treaty, it did not report or pay tax in France on gain from the sale. The French tax authorities asserted that CEREP I was ineligible to claim exemptions from French tax under the tax treaty, and issued a tax assessment seeking to collect taxes, interest and penalties. On April 15, 2015, the French tax court issued an opinion in this matter that was adverse to CEREP I, holding the Luxembourg property company liable for approximately €105 million (including penalties and interest accrued since the beginning of the tax dispute). The Partnership disagreed with the outcome and filed a petition of appeal on July 3, 2015. In 2015, in satisfaction of the obligation to the French government, CEREP I paid approximately €30 million of the tax obligations and the Partnership paid approximately €75 million in its capacity as a guarantor. The Partnership was required to provide a financial guarantee to the French government in July 2012 for the amount of French tax assessed against CEREP I. CEREP I recognized a loss of approximately $34 million which has been included in net investment gains/losses of Consolidated Funds for the year ended December 31, 2015, and this amount reduced net income attributable to Carlyle Holdings in the Partnership's consolidated financial statements for this period. In 2013 and 2014, the Partnership had previously recognized losses of approximately €42 million for the French tax matter, which were reflected in net investment gains/losses of Consolidated Funds and reduced net income attributable to Carlyle Holdings. Transaction with Claren Road O n December 12, 2016, the Partnership signed an agreement with the founders of Claren Road Asset Management, LLC and its subsidiaries (collectively, “Claren Road”) to transfer all of the Partnership's 63% ownership interest in Claren Road to its founders. As a result of the transaction, the Partnership is also relieved of all of its obligations under the 2010 acquisition agreement, including any potential future obligations thereunder. This transaction closed on January 31, 2017. The Partnership recorded additional base compensation expense of approximately $25.0 million in the year ended December 31, 2016 associated with the transfer of the interests to Claren Road in addition to the disposition of approximately $4.4 million of intangible assets and approximately $10.8 million of potential future obligations. The remaining income before provision for income taxes for the year ended December 31, 2016 was not material. Claren Road was part of the Partnership's Global Market Strategies segment. Transaction with ESG On October 31, 2016, the Partnership closed a transaction with the founders of Emerging Sovereign Group and its subsidiaries and affiliates (collectively, “ESG”) and transferred the Partnership's 55% ownership interest in ESG to its founders. Prior to the transaction closing, the carrying value of the contingent consideration liability for the Partnership's obligation to purchase the 45% ownership interest in 2020 (or after) was $49.5 million (substantially all of which was included in accrued compensation and benefits in the accompanying consolidated balance sheet) and the Partnership also had $22.4 million of intangible assets and $28.0 million of goodwill related to its 2011 acquisition of its 55% ownership interest in ESG as of October 31, 2016, all of which was disposed of upon the transaction closing. ESG's income before provision for income taxes for the year ended December 31, 2016 was not material to the Partnership’s consolidated financial statements. There was no material gain or loss associated with the transfer of the interests to ESG. ESG was part of the Partnership's Global Market Strategies segment. DGAM Restructuring In February 2016, the Partnership decided to restructure its Investment Solutions segment to focus on private market secondaries, primary fund investments, co-investment and managed account activities and, given the challenging market environment, discontinue its fund of hedge funds and liquid alternative initiatives at DGAM. As a result, on February 19, 2016, the Partnership commenced a wind down of the operations of DGAM and recorded a goodwill impairment charge of $7.0 million and $15.0 million intangible asset impairment charge in the year ended December 31, 2015 (see Note 7). In addition, during 2016, the Partnership incurred $10.4 million in employee separation and other contract termination costs associated with the wind down of DGAM, of which $6.9 million was paid as of December 31, 2016. The Partnership estimates that it will incur an additional $0.5 million of wind down expenses in 2017. The majority of these expenses relate to employee separation. Indemnifications In the normal course of business, the Partnership and its subsidiaries enter into contracts that contain a variety of representations and warranties and provide general indemnifications. The Partnership’s maximum exposure under these arrangements is unknown as this would involve future claims that may be made against the Partnership that have not yet occurred. However, based on experience, the Partnership believes the risk of material loss to be remote. Risks and Uncertainties Carlyle’s funds seek investment opportunities that offer the possibility of attaining substantial capital appreciation. Certain events particular to each industry in which the underlying investees conduct their operations, as well as general economic conditions, may have a significant negative impact on the Partnership’s investments and profitability. Such events are beyond the Partnership’s control, and the likelihood that they may occur and the effect on the Partnership cannot be predicted. 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natural disasters. The Partnership and the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Partnership or an unrelated fund or portfolio company). Non-U.S. investments are subject to the same risks associated with the Partnership’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Carlyle is exposed to economic risk concentrations related to certain large investments as well as concentrations of investments in certain industries and geographies. Additionally, the Partnership encounters credit risk. Credit risk is the risk of default by a counterparty in the Partnership’s investments in debt securities, loans, leases and derivatives that result from a borrower’s, lessee’s or derivative counterparty’s inability or unwillingness to make required or expected payments. The Partnership considers cash, cash equivalents, securities, receivables, equity method investments, accounts payable, accrued expenses, other liabilities, loans, senior notes, assets and liabilities of Consolidated Funds and contingent and other consideration for acquisitions to be its financial instruments. Except for the senior notes, the carrying amounts reported in the consolidated balance sheets for these financial instruments equal or closely approximate their fair values. The fair value of the senior notes is disclosed in Note 8.</t>
  </si>
  <si>
    <t>Related Party Transactions</t>
  </si>
  <si>
    <t>Related Party Transactions [Abstract]</t>
  </si>
  <si>
    <t>Related Party Transactions Due from Affiliates and Other Receivables, Net The Partnership had the following due from affiliates and other receivables at December 31, 2016 and 2015 : As of December 31, 2016 2015 (Dollars in millions) Unbilled receivable for giveback obligations from current and former employees $ 5.6 $ 23.8 Notes receivable and accrued interest from affiliates 37.6 7.3 Other receivables from unconsolidated funds and affiliates, net 184.0 164.2 Total $ 227.2 $ 195.3 Notes receivable represent loans that the Partnership has provided to certain unconsolidated funds to meet short-term obligations to purchase investments. Other receivables from certain of the unconsolidated funds and portfolio companies relate to management fees receivable from limited partners, advisory fees receivable and expenses paid on behalf of these entities. These costs represent costs related to the pursuit of actual or proposed investments, professional fees and expenses associated with the acquisition, holding and disposition of the investments. The affiliates are obligated at the discretion of the Partnership to reimburse the expenses. Based on management’s determination, the Partnership accrues and charges interest on amounts due from affiliate accounts at interest rates ranging up to 6.76% as of December 31, 2016 . The accrued and charged interest to the affiliates was not significant for any period presented. These receivables are assessed regularly for collectability and amounts determined to be uncollectible are charged directly to general, administrative and other expenses in the consolidated statements of operations. A corresponding allowance for doubtful accounts is recorded and such amounts were not significant for any period presented. Due to Affiliates The Partnership had the following due to affiliates balances at December 31, 2016 and 2015 : As of December 31, 2016 2015 (Dollars in millions) Due to affiliates of Consolidated Funds $ 0.2 $ 0.3 Due to non-consolidated affiliates 29.7 51.7 Performance-based contingent cash and equity consideration related to acquisitions 36.1 35.3 Amounts owed under the tax receivable agreement 137.8 141.7 Other 19.8 16.9 Total $ 223.6 $ 245.9 The Partnership has recorded obligations for amounts due to certain of its affiliates. The Partnership periodically offsets expenses it has paid on behalf of its affiliates against these obligations. The amount owed under the tax receivable agreement is related primarily to the acquisition by the Partnership of Carlyle Holdings partnership units in June 2015 and March 2014, respectively, as well as the exchange in May 2012 by CalPERS of its Carlyle Holdings partnership units for Partnership common units. Other Related Party Transactions In the normal course of business, the Partnership has made use of aircraft owned by entities controlled by senior Carlyle professionals. The senior Carlyle professionals paid for their purchases of the aircraft and bear all operating, personnel and maintenance costs associated with their operation for personal use. Payment by the Partnership for the business use of these aircraft by senior Carlyle professionals and other employees, which is made at market rates, totaled $4.8 million , $4.4 million and $5.2 million for the years ended December 31, 2016, 2015 and 2014 , respectively. These fees are included in general, administrative, and other expenses in the consolidated statements of operations. 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or performance fees, however, Carlyle professionals and employees are required to pay their portion of partnership expenses. Carried interest income from the funds can be distributed to senior Carlyle professionals and employees on a current basis, but is subject to repayment by the subsidiary of the Partnership that acts as general partner of the fund in the event that certain specified return thresholds are not ultimately achieved. The senior Carlyle professionals and certain other investment professionals have personally guaranteed, subject to certain limitations, the obligation of these subsidiaries in respect of this general partner obligation. Such guarantees are several and not joint and are limited to a particular individual’s distributions received. The Partnership does business with some of its portfolio companies; all such arrangements are on a negotiated basis. Substantially all revenue is earned from affiliates of Carlyle.</t>
  </si>
  <si>
    <t>Income Taxes</t>
  </si>
  <si>
    <t>Income Tax Disclosure [Abstract]</t>
  </si>
  <si>
    <t>Income Taxes The provision for income taxes consists of the following: Year Ended December 31, 2016 2015 2014 (Dollars in millions) Current Federal income tax $ 0.4 $ 0.7 $ 3.2 State and local income tax (0.4 ) 4.9 8.2 Foreign income tax 34.9 27.4 54.1 Subtotal 34.9 33.0 65.5 Deferred Federal income tax (9.8 ) (36.7 ) (5.2 ) State and local income tax (1.3 ) (2.6 ) 2.9 Foreign income tax 6.2 8.4 13.6 Subtotal (4.9 ) (30.9 ) 11.3 Total provision for income taxes $ 30.0 $ 2.1 $ 76.8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As of December 31, 2016 2015 (Dollars in millions) Deferred tax assets Federal foreign tax credit $ 12.8 $ 7.7 Federal net operating loss carry forward 12.1 — State net operating loss carry forwards 4.3 0.5 Tax basis goodwill and intangibles 149.8 154.1 Depreciation and amortization 61.0 58.2 Deferred restricted common unit compensation 12.1 12.9 Accrued compensation 27.7 28.3 Other 21.7 5.2 Deferred tax assets before valuation allowance 301.5 266.9 Valuation allowance (21.8 ) (14.1 ) Total deferred tax assets $ 279.7 $ 252.8 Deferred tax liabilities (1) Intangible assets $ 5.5 $ 7.8 Unrealized appreciation on investments 114.0 126.3 Other 2.4 2.8 Total deferred tax liabilities $ 121.9 $ 136.9 Net deferred tax assets (liabilities) $ 157.8 $ 115.9 (1) As of December 31, 2016 and 2015 , $45.3 million and $33.4 million , respectively, of deferred tax liabilities were offset and presented as a single deferred tax asset amount on the Partnership’s balance sheet. As of December 31, 2016 , the Company has a federal net operating loss carry forward of approximately $37.9 million and cumulative net operating loss carry forwards of approximately $98.8 million for separate state tax jurisdictions, which will be available to offset future taxable income. If not used, a portion of the federal and state carry forwards will expire in 2035 and years forward and 2020 and years forward, respectively. As of December 31, 2016 , the Company had a federal foreign tax credit (“FTC”) carryforward of $12.8 million . The FTCs are related to taxes paid in various foreign jurisdictions and if not utilized a portion will expire in 2023 and years forward. The Partnership had $234.4 million and $219.4 million in deferred tax assets as of December 31, 2016 and 2015 , respectively. These deferred tax assets resulted primarily from future amortization of tax basis intangible assets generated from exchanges covered by the Tax Receivable Agreement (see Note 2) and acquisitions by the Partnership and temporary differences between the financial statement and tax bases of depreciation on fixed assets and accrued compensation on lower-tier partnerships. The realization of the deferred tax assets is dependent on the Partnership’s future taxable income before deductions related to the establishment of its deferred tax assets. The deferred tax asset balance is comprised of a portion that would be realized in connection with future ordinary income and a portion that would be realized in connection with future capital gains. The Partnership evaluated various sources of evidence in determining the ultimate realizability of its deferred tax assets including the character and timing of projected future taxable income. During 2016 and 2015, a Partnership entity subject to entity level income tax in certain states incurred a significant tax loss. Management evaluated specific factors associated with the realizability of its net operating losses and the entity’s deferred tax assets and determined that it is more likely than not that the Partnership will not realize these tax assets. Additionally, the Partnership determined that a portion of the US federal FTC carryforward earned in 2014, 2015 and 2016 will not ultimately be realized due to federal limitations on FTC utilization. As of December 31, 2016 and 2015, the Partnership has established a valuation allowance of $21.8 million and $14.1 million , respectively, for these items. For all other deferred tax assets, the Partnership has concluded it is more likely than not that they will be realized and that a valuation allowance is not needed at December 31, 2016 . The Partnership had deferred tax liabilities of $76.6 million and $103.5 million at December 31, 2016 and 2015 , respectively, which primarily relate to unrealized appreciation on the Partnership’s investments in the U.S. and certain other foreign jurisdictions (most significantly the Netherlands). Deferred tax liabilities related to unrealized appreciation were also recorded for outside tax basis differences as a result of the Partnership’s investment in Carlyle Holdings (see Note 1). The deferred tax liabilities related to intangible assets were recorded as part of the Partnership’s business acquisitions. The Partnership’s income tax expense was $30.0 million , $2.1 million and $76.8 million for the years ended December 31, 2016, 2015 and 2014 , respectively. The following table reconciles the provision for income taxes to the U.S. Federal statutory tax rate: Year Ended December 31, 2016 2015 2014 Statutory U.S. federal income tax rate 35.00 % 35.00 % 35.00 % Income passed through to common unitholders and non-controlling interest holders (1) (40.00 )% (40.64 )% (28.56 )% Unvested Carlyle Holdings partnership units and other compensation 36.74 % 1.87 % 2.92 % Foreign income taxes 28.75 % 1.61 % (1.90 )% State and local income taxes (6.70 )% 4.13 % 0.25 % Valuation allowance impacting provision for income taxes 16.84 % (3.88 )% 0.43 % Other adjustments (4.40 )% 2.43 % (0.40 )% Effective income tax rate (2) 66.23 % 0.52 % 7.74 % (1) The Partnership is organized as a series of pass through entities pursuant to the United States Internal Revenue Code. As such, the Partnership is not responsible for the tax liability due on certain income earned during the year. Such income is taxed at the unitholder and non-controlling interest holder level, and any income tax is the responsibility of the unitholders and is paid at that level. (2) The effective income tax rate is calculated on income before provision for income taxes. The effective income tax rate is impacted by a variety of factors, including, but not limited to, changes in the sources of income or loss during the period and whether such income or loss is attributable to the Partnership’s taxable subsidiaries. Under U.S. GAAP for income taxes, the amount of tax benefit to be recognized is the amount of benefit that is “more likely than not” to be sustained upon examination. The Partnership has recorded a liability for uncertain tax positions of $19.0 million and $20.3 million as of December 31, 2016 and 2015 , respectively, which is reflected in accounts payable, accrued expenses and other liabilities in the accompanying consolidated balance sheets. These balances include $8.8 million and $7.1 million as of December 31, 2016 and 2015 , related to interest and penalties associated with uncertain tax positions. If recognized, $15.6 million of uncertain tax positions would be recorded as a reduction in the provision for income taxes. A reconciliation of the beginning and ending amount of unrecognized tax benefits, exclusive of penalties and interest, is as follows: As of December 31, 2016 2015 (Dollars in millions) Balance at January 1 $ 13.2 $ 13.8 (Reductions) additions for tax positions of prior years 1.3 (0.6 ) Reductions due to lapse of statute of limitations (4.3 ) — Balance at December 31 $ 10.2 $ 13.2 In the normal course of business, the Partnership is subject to examination by federal and certain state, local and foreign tax regulators. As of December 31, 2016 , the Partnership’s U.S. federal income tax returns for the years 2013 through 2015 are open under the normal three years statute of limitations and therefore subject to examination. State and local tax returns are generally subject to audit from 2012 to 2015 . Foreign tax returns are generally subject to audit from 2009 to 2016 . Certain of the Partnership’s affiliates are currently under audit by federal, state and foreign tax authorities. The Partnership does not believe that the outcome of these audits will require it to record reserves for uncertain tax positions or that the outcome will have a material impact on the consolidated financial statements.</t>
  </si>
  <si>
    <t>Non-Controlling Interests in Consolidated Entities</t>
  </si>
  <si>
    <t>Noncontrolling Interest [Abstract]</t>
  </si>
  <si>
    <t>Non-controlling Interests in Consolidated Entities The components of the Partnership’s non-controlling interests in consolidated entities are as follows: As of December 31, 2016 2015 (Dollars in millions) Non-Carlyle interests in Consolidated Funds $ 13.5 $ 4,213.0 Non-Carlyle interests in majority-owned subsidiaries 331.7 394.3 Non-controlling interest in carried interest, giveback obligations and cash held for carried interest distributions (67.4 ) (113.5 ) Non-controlling interests in consolidated entities $ 277.8 $ 4,493.8 The components of the Partnership’s non-controlling interests in income of consolidated entities are as follows: Year Ended December 31, 2016 2015 2014 (Dollars in millions) Non-Carlyle interests in Consolidated Funds $ 17.1 $ 876.6 $ 1,298.8 Non-Carlyle interests in majority-owned subsidiaries (8.6 ) (20.6 ) (54.3 ) Non-controlling interest in carried interest, giveback obligations and cash held for carried interest distributions 32.3 (78.3 ) (34.8 ) Net income attributable to other non-controlling interests in consolidated entities 40.8 777.7 1,209.7 Net loss attributable to partners’ capital appropriated for CLOs — (54.4 ) (259.0 ) Net income (loss) attributable to redeemable non-controlling interests in consolidated entities 0.2 (185.4 ) (465.2 ) Non-controlling interests in income of consolidated entities $ 41.0 $ 537.9 $ 485.5</t>
  </si>
  <si>
    <t>Earnings Per Common Unit</t>
  </si>
  <si>
    <t>Earnings Per Share [Abstract]</t>
  </si>
  <si>
    <t>Earnings Per Common Unit Basic and diluted net income (loss) per common unit are calculated as follows: Year Ended December 31, 2016 Year Ended December 31, 2015 Year Ended December 31, 2014 Basic Diluted Basic Diluted Basic Diluted Net income (loss) attributable to The Carlyle Group L.P. $ 6,400,000 $ 6,400,000 $ (18,400,000 ) $ (18,400,000 ) $ 85,800,000 $ 85,800,000 Dilution of earnings due to participating securities with distribution rights — — 167,000 (1,743,000 ) (1,284,100 ) (1,303,600 ) Incremental net income (loss) from assumed exchange of Carlyle Holdings partnership units — (32,100,000 ) — (69,300,000 ) — — Net income (loss) attributable to common units $ 6,400,000 $ (25,700,000 ) $ (18,233,000 ) $ (89,443,000 ) $ 84,515,900 $ 84,496,400 Weighted-average common units outstanding 82,714,178 308,522,990 74,523,935 298,739,382 62,788,634 68,461,157 Net income (loss) per common unit $ 0.08 $ (0.08 ) $ (0.24 ) $ (0.30 ) $ 1.35 $ 1.23 The weighted-average common units outstanding, basic and diluted, are calculated as follows: Year Ended December 31, 2016 Year Ended December 31, 2015 Year Ended December 31, 2014 Basic Diluted Basic Diluted Basic Diluted The Carlyle Group L.P. weighted-average common units outstanding 82,714,178 82,714,178 74,523,935 74,523,935 62,788,634 62,788,634 Unvested deferred restricted common units — 3,331,282 — — — 5,258,516 Contingently issuable Carlyle Holdings partnership units and common units — — — — — 414,007 Weighted-average vested Carlyle Holdings partnership units — 222,183,911 — 216,943,053 — — Unvested Carlyle Holdings partnership units — 293,619 — 7,272,394 — — Weighted-average common units outstanding 82,714,178 308,522,990 74,523,935 298,739,382 62,788,634 68,461,157 The Carlyle Group L.P. weighted-average common units outstanding includes vested deferred restricted common units and common units associated with acquisitions that have been earned for which issuance of the related common units is deferred until future periods. The Partnership applies the treasury stock method to determine the dilutive weighted-average common units represented by the unvested deferred restricted common units. Also included in the determination of dilutive weighted-average common units are contingently issuable Carlyle Holdings partnership units and common units associated with the Partnership's acquisitions. For purposes of determining the dilutive weighted-average common units, it is assumed that December 31, 2016, 2015 and 2014 represent the end of the contingency period. The Partnership applies the “if-converted” method to the vested Carlyle Holdings partnership units to determine the dilutive weighted-average common units outstanding. The Partnership applies the treasury stock method to the unvested Carlyle Holdings partnership units and the “if-converted” method on the resulting number of additional Carlyle Holdings partnership units to determine the dilutive weighted-average common units represented by the unvested Carlyle Holdings partnership units. In computing the dilutive effect that the exchange of Carlyle Holdings partnership units would have on earnings per common unit, the Partnership considered that net income available to holders of common units would decrease due to the elimination of non-controlling interests in Carlyle Holdings (including any tax impact). Based on these calculations, the 222,183,911 of vested Carlyle Holdings partnership units and 293,619 of unvested Carlyle Holdings partnership units for the year ended December 31, 2016 were dilutive. As a result, the net loss of non-controlling interests in Carlyle Holdings associated with this assumed exchange of $ (32.1) million for the year ended December 31, 2016 has been included in net income (loss) attributable to The Carlyle Group L.P. for purposes of the dilutive earnings per common unit calculation. For the year ended December 31, 2015, the 216,943,053 of vested Carlyle Holdings partnership units and 7,272,394 of unvested Carlyle Holdings partnership units were dilutive. As a result, the net loss of non-controlling interests in Carlyle Holdings associated with this assumed exchange of $69.3 million for the year ended December 31, 2015 has been included in net income (loss) attributable to The Carlyle Group L.P. for purposes of the dilutive earnings per common unit calculation. However, for the year ended December 31, 2015, 3,978,436 of unvested deferred restricted common units were antidilutive, and therefore have been excluded. For the year ended December 31, 2014, the 229,187,953 of vested and unvested Carlyle Holdings partnership units were antidilutive, and therefore have been excluded. On August 1, 2013, as part of acquiring the remaining 40% equity interests in AlpInvest, the Partnership issued 914,087 common units that are subject to vesting conditions. As of December 31, 2016 , 38,911 common units remain unvested. The common units participate immediately in any Partnership distributions. Under ASC 260, these common units are considered participating securities and are required to be included in the computation of earnings per common unit pursuant to the two-class method.</t>
  </si>
  <si>
    <t>Equity-Based Compensation</t>
  </si>
  <si>
    <t>Disclosure of Compensation Related Costs, Share-based Payments [Abstract]</t>
  </si>
  <si>
    <t>Equity-Based Compensation In May 2012, Carlyle Group Management L.L.C., the general partner of the Partnership, adopted The Carlyle Group L.P. 2012 Equity Incentive Plan (the “Equity Incentive Plan”). The Equity Incentive Plan is a source of equity-based awards permitting the Partnership to grant to Carlyle employees, directors of the Partnership’s general partner and consultants non-qualified options, unit appreciation rights, common units, restricted common units, deferred restricted common units, phantom restricted common units and other awards based on the Partnership’s common units and Carlyle Holdings partnership units. The total number of the Partnership’s common units and Carlyle Holdings partnership units which were initially available for grant under the Equity Incentive Plan was 30,450,000 . The Equity Incentive Plan contains a provision which automatically increases the number of the Partnership’s common units and Carlyle Holdings partnership units available for grant based on a pre-determined formula; this increase occurs annually on January 1. As of January 1, 2017, pursuant to the formula, the total number of the Partnership’s common units and Carlyle Holdings partnership units available for grant under the Equity Incentive Plan was 32,645,874 . Unvested Partnership Common Units On August 1, 2013, the Partnership acquired the remaining 40% equity interest in AlpInvest. As part of the transaction, the Partnership issued 914,087 common units to AlpInvest sellers who are employees of the Partnership that are subject to vesting conditions. In June 2015, 11,674 unvested common units were forfeited and canceled by the Partnership. At the same time, in accordance with the Carlyle Holdings partnership agreements, Carlyle Holdings canceled a corresponding number of Carlyle Holdings partnership units held by the Partnership. These common units were unvested at grant and vest over a period of up to five years . The unvested common units are accounted for as equity-based compensation in accordance with ASC Topic 718, Compensation – Stock Compensation (“ASC 718”). The grant-date fair value of the unvested common units is charged to equity-based compensation on a straight-line basis over the required service period. Additionally, the calculation of the expense assumes a forfeiture rate of up to 5% . For the years ended December 31, 2016, 2015 and 2014 , the Partnership recorded $1.6 million , $9.0 million and $8.4 million in equity-based compensation expense associated with these awards, respectively. As of December 31, 2016 , the total unrecognized equity-based compensation expense related to unvested common units, considering estimated forfeitures, was not material and is expected to be recognized within the next year. Unvested Carlyle Holdings Partnership Units Unvested Carlyle Holdings partnership units are held by senior Carlyle professionals and other individuals engaged in Carlyle’s business and generally vest ratably over a six -year period. The unvested Carlyle Holdings partnership units are accounted for as equity-based compensation in accordance with ASC 718. The grant-date fair value of the unvested Carlyle Holdings partnership units are charged to equity-based compensation expense on a straight-line basis over the required service period. Additionally, the calculation of the expense assumes a forfeiture rate of up to 2.5% . The Partnership recorded equity-based compensation expense associated with these awards of $183.7 million , $191.1 million and $192.6 million for the years ended December 31, 2016, 2015 and 2014 , respectively. No tax benefits have been recorded related to the unvested Carlyle Holdings partnership units, as the vesting of these units does not result in a tax deduction to the corporate taxpayers. In connection with the Partnership’s investment in NGP Management in December 2012, the Partnership issued 996,572 Carlyle Holdings partnership units to ECM Capital, L.P. which vest ratably over a period of five years . The Partnership also issued 597,944 Carlyle Holdings partnership units to ECM Capital, L.P. that were issued at closing but vest upon the achievement of performance conditions. The fair value of these units will be recognized as a reduction to the Partnership’s investment income in NGP Management over the relevant service or performance period, based on the fair value of the units on each reporting date and adjusted for the actual fair value of the units at each vesting date. For the Carlyle Holdings partnership units that vest based on the achievement of performance conditions, the Partnership uses the minimum number of partnership units within the range of potential values for measurement and recognition purposes. As of December 31, 2016 , the total unrecognized equity-based compensation expense related to unvested Carlyle Holdings partnership units, considering estimated forfeitures, is $242.3 million , which is expected to be recognized over a weighted-average term of 1.3 years . Deferred Restricted Common Units The deferred restricted common units are unvested when granted and vest ratably over a service period, which ranges up to six years . The grant-date fair value of the deferred restricted common units granted to Carlyle’s employees is charged to equity-based compensation expense on a straight-line basis over the required service period. Additionally, the calculation of the expense assumes a forfeiture rate that generally ranges from 2% to 7.5% and a per unit discount that generally ranges up to 40.0% , as these unvested awards do not participate in any Partnership distributions. During the first quarter of 2016, the Partnership revised its estimated forfeiture rates to a range of 2% to 7.5% from a previous range of 2% to 10% . The cumulative effect of the change in this estimate was not material. The Partnership recorded compensation expense of $149.2 million , $176.2 million and $140.3 million for the years ended December 31, 2016, 2015 and 2014 , with $17.2 million , $16.4 million and $16.7 million of corresponding deferred tax benefits, respectively. A portion of the accumulated deferred tax asset associated with equity-based compensation expense was reclassified as a current tax benefit due to units vesting during the years ended December 31, 2016, 2015 and 2014 . Equity-based compensation expense generates deferred tax assets, which are realized when the units vest. The net impact of additional deferred tax assets due to equity-based compensation expense less the reduction to the deferred tax assets for units that vested was a net deferred tax benefit of $4.8 million , $2.9 million , and $3.0 million for the years ended December 31, 2016, 2015 and 2014 , respectively. As of December 31, 2016 , the total unrecognized equity-based compensation expense related to unvested deferred restricted common units, considering estimated forfeitures, is $204.9 million , which is expected to be recognized over a weighted-average term of 1.9 years . Equity-based awards issued to non-employees are recognized as general, administrative and other expenses. The expense associated with the deferred restricted common units granted to NGP personnel by the Partnership are recognized as a reduction of the Partnership’s investment income in NGP Management. The grant-date fair value of deferred restricted common units granted to Carlyle’s non-employee directors is charged to expense on a straight-line basis over the vesting period. The cost of services received in exchange for an equity-based award issued to consultants is measured at each vesting date. Equity-based awards that require the satisfaction of future service criteria are recognized over the relevant service period, adjusted for estimated forfeitures of awards not expected to vest, based on the fair value of the award on each reporting date and adjusted for the actual fair value of the award at each vesting date. The expense for equity-based awards issued to non-employees was not significant for the years ended December 31, 2016, 2015 and 2014 . The vesting of deferred restricted common units creates taxable income for the Partnership's employees in certain jurisdictions. Accordingly, the employees may elect to engage the Partnership's equity plan service provider to sell sufficient common units and generate proceeds to cover their minimum tax obligations. In February 2017, the Partnership granted approximately 7.6 million deferred restricted common units across a significant number of the Partnership's employees. The total estimated grant-date fair value of these awards was approximately $105.6 million . The awards vest generally over a period of 18 to 60 months . Phantom Deferred Restricted Common Units The phantom deferred restricted common units are unvested when granted and vest ratably over a service period of three years . Upon vesting, the units will be settled in cash. As the phantom deferred restricted common units will be settled in cash, they are accounted for as liability awards. The fair value of the units is re-measured at each reporting period until settlement and charged to equity-based compensation expense over the vesting period. Additionally, the calculation of the expense assumes a forfeiture rate of 7.5% . During the first quarter of 2016, the Partnership revised its estimated forfeiture rate to 7.5% from 10.0% . The cumulative effect of the change in this estimate was not material. Equity-based compensation expense and related tax benefits associated with these awards were not material for the years ended December 31, 2016, 2015 and 2014 . Further, as of December 31, 2016 , the total unrecognized equity-based compensation expense related to unvested phantom deferred restricted common units, considering estimated forfeitures, was not material and is expected to be recognized within the next year. A summary of the status of the Partnership’s non-vested equity-based awards as of December 31, 2016 and a summary of changes from December 31, 2013 through December 31, 2016 , are presented below: Carlyle Holdings The Carlyle Group, L.P. Equity Settled Awards Cash Settled Awards Unvested Units Partnership Weighted- Deferred Weighted- Unvested Weighted- Phantom Weighted- Balance, December 31, 2013 47,202,803 $ 22.13 16,250,174 $ 23.91 872,060 $ 26.78 208,511 $ 22.12 Granted 50,617 $ 28.26 7,978,127 $ 29.63 — $ — 12,204 $ 34.81 Vested 9,159,216 $ 22.10 3,767,550 $ 24.69 62,263 $ 21.42 101,839 $ 22.08 Forfeited 2,096,789 $ 22.00 1,531,481 $ 24.63 — $ — 14,806 $ 23.85 Balance, December 31, 2014 35,997,415 $ 22.16 18,929,270 $ 26.12 809,797 $ 27.19 104,070 $ 23.40 Granted — $ — 6,770,420 $ 22.39 — $ — — $ — Vested 8,733,826 $ 22.11 5,452,961 $ 26.91 31,132 $ 21.53 93,109 $ 22.52 Forfeited 444,477 $ 22.00 1,826,295 $ 24.98 11,674 $ 27.99 4,220 $ 24.80 Balance, December 31, 2015 26,819,112 $ 22.18 18,420,434 $ 24.62 766,991 $ 27.41 6,741 $ 34.58 Granted — $ — 6,730,159 $ 11.30 — $ — — $ — Vested 8,830,325 $ 22.11 7,007,857 $ 25.14 728,080 $ 27.71 3,480 $ 34.45 Forfeited 748,787 $ 22.00 1,436,816 $ 22.91 — $ — 741 $ 34.39 Balance, December 31, 2016 17,240,000 $ 22.22 16,705,920 $ 19.21 38,911 $ 21.67 2,520 $ 34.81</t>
  </si>
  <si>
    <t>Consolidation of a Real Estate Development Company</t>
  </si>
  <si>
    <t>Consolidation of a Real Estate Development Company The Partnership, indirectly through certain Carlyle real estate investment funds, has an investment in Urbplan Desenvolvimento Urbano S.A. (“Urbplan”), a Brazilian residential subdivision and land development company. In late 2012, it was determined that Urbplan was facing serious liquidity problems and would require additional capital infusions to continue operations. The Partnership and certain of its senior Carlyle professionals provided capital to Urbplan through one of the Carlyle investment funds starting in 2013. The Partnership concluded that Urbplan was a VIE as of September 30, 2013 because Urbplan's equity investment at risk was not sufficient to permit it to finance its activities without additional financial support. The Partnership also concluded that it was the primary beneficiary of Urbplan since the Partnership has the power to direct the activities of Urbplan that most significantly impact its economic performance and the Partnership’s investments in Urbplan will absorb losses incurred by Urbplan. As such, the Partnership began consolidating Urbplan into its consolidated financial statements as of September 30, 2013. Due to the timing and availability of financial information from Urbplan, the Partnership consolidates the financial position and results of operations of Urbplan on a financial reporting lag of 90 days . The Partnership will disclose the effect of intervening events at Urbplan that materially affect the financial position or results of operations of the Partnership, if any. The assets and liabilities of Urbplan are held in legal entities separate from the Partnership; the Partnership has not guaranteed or assumed any obligation for repayment of Urbplan’s liabilities nor are the assets of Urbplan available to meet the liquidity requirements of the Partnership. Urbplan has substantially completed construction of its development projects, and no new development projects have been approved. At this time, Urbplan's projected revenues and cash flow may be insufficient to timely satisfy all of Urbplan's debt obligations, necessitating a restructuring of its debt obligations or a potential bankruptcy reorganization or insolvency proceeding. Furthermore, while the Partnership has not expressly assumed any of Urbplan's obligations or liabilities, in any such proceeding customers or other creditors in certain circumstances might seek to assert claims against the Partnership and its affiliate assets unrelated to Urbplan under certain consumer protection, labor or other laws. Urbplan is currently a party to various litigation, government investigations and proceedings, disputes and other potential claims. The Partnership does not believe it is probable that the outcome of any existing Urbplan litigation, disputes or other potential claims will materially affect the Partnership or these consolidated financial statements. From 2013 through December 31, 2016 , $369.1 million has been funded to Urbplan by the Partnership and its senior Carlyle professionals (including losses from related foreign currency forward contracts). The Partnership has funded $121.6 million of the $369.1 million and the remaining $247.5 million has been funded by senior Carlyle professionals indirectly through the Partnership. For the year ended December 31, 2016 , $47.6 million was funded to Urbplan, of which the Partnership funded $43.7 million and the senior Carlyle professionals funded $3.9 million indirectly through the Partnership. No contractual or other obligations exist to provide additional financial support to Urbplan from the Partnership. Urbplan continues to seek restructuring existing of its debt obligations to reduce its cash requirements. The Partnership does not anticipate providing any additional financial support to satisfy Urbplan's debt obligations. The Partnership may consider providing additional financial support for other purposes, depending on the circumstances at the time, including the ability of Urbplan to satisfactorily restructure its debt obligations with its financial creditors. The Partnership does not expect any such additional funding to exceed $30 million . The assets and liabilities recognized in the Partnership’s consolidated balance sheets as of December 31, 2016 and 2015 related to Urbplan were as follows: As of December 31, 2016 2015 (Dollars in millions) Receivables and inventory of a consolidated real estate VIE: Customer and other receivables $ 99.4 $ 71.8 Inventory costs in excess of billings and advances 46.0 71.8 $ 145.4 $ 143.6 Other assets of a consolidated real estate VIE: Restricted investments $ 12.7 $ 14.6 Fixed assets, net 0.2 0.8 Deferred tax assets 9.1 8.4 Other assets 9.5 23.8 $ 31.5 $ 47.6 Loans payable of a consolidated real estate VIE, at fair value (principal amount of $144.4 million and $125.6 million as of December 31, 2016 and 2015, respectively) $ 79.4 $ 75.4 Other liabilities of a consolidated real estate VIE: Accounts payable $ 14.6 $ 14.5 Other liabilities 109.9 69.9 $ 124.5 $ 84.4 The revenues and expenses recognized in the Partnership’s consolidated statements of operations for the years ended December 31, 2016, 2015 and 2014 , related to Urbplan were as follows: Year Ended December 31, 2016 2015 2014 (Dollars in millions) Revenue of a consolidated real estate VIE: Land development services $ 69.3 $ 80.0 $ 56.4 Investment income 25.8 6.8 13.8 $ 95.1 $ 86.8 $ 70.2 Interest and other expenses of a consolidated real estate VIE: Costs of products sold and services rendered $ 31.3 $ 48.5 $ 41.9 Interest expense 51.4 40.9 37.2 Change in fair value of loans payable (17.6 ) 9.2 47.1 Compensation and benefits 8.5 10.7 11.2 G&amp;A and other expenses 134.0 35.3 37.9 $ 207.6 $ 144.6 $ 175.3 The following is a summary of the significant classifications of assets and liabilities of Urbplan: Customer and other receivables – This balance consists primarily of amounts owed for land development services using the completed contract method. Customer receivables accrue interest at rates ranging from 9% to 12% per year and are secured by the underlying real estate. Most of the receivables are pledged as collateral for Urbplan’s borrowings. The carrying value of the receivables includes an appropriate allowance for estimated uncollectible accounts to reflect any loss anticipated on the balances. Urbplan calculates this allowance based on its history of write-offs, the level of past-due accounts based on the contractual terms of the receivables, and its relationships with, and the economic status of, Urbplan’s customers. Inventory costs in excess of billings and advances – This balance consists primarily of capitalized land development cost, net of approximately $91.5 million and $104.5 million of customer advances received as of December 31, 2016 and 2015 , respectively, and lots returned or otherwise recovered by Urbplan. Urbplan records valuation adjustments on inventory when events and circumstances indicate that the inventory may be impaired and when the cash flows estimated to be generated by the real estate project are less than its carrying amount. Real estate projects that demonstrate potential impairment indicators are tested for impairment by Urbplan by comparing the expected undiscounted cash flows for the real estate project to its carrying value. For those real estate projects whose carrying values exceed the expected undiscounted cash flows, Urbplan estimates the fair value of the real estate projects. Impairment charges are recorded if the fair value of the inventory is less than its carrying value. The estimates used in the determination of the estimated fair value of the real estate projects were based on factors known to Urbplan at the time such estimates were made and the expectations of future operations and economic conditions. Should the estimates or expectations used in determining estimated fair value deteriorate in the future, Urbplan may be required to recognize additional impairment charges and write-offs related to real estate projects. Loans payable of a consolidated real estate VIE – This balance consists of Urbplan’s borrowings for its real estate development activities. The estimated fair value approximates 55% and 60% of the outstanding principal amounts of the loans as of December 31, 2016 and 2015 , respectively. The fair value of the loans was based on discounted cash flow analyses which considered the liquidity and current financial condition of Urbplan and applicable discount rates. The Partnership has elected to re-measure the loans at fair value at each reporting period through the term of the loans. The principal amounts of the loans accrue interest at a variable rate based on an index plus an applicable margin. Interest rates are based on: (i) CDI plus a margin of 4.0% ( 17.6% as of December 31, 2016 ); (ii) IGP-M plus a margin of 12.0% ( 19.2% as of December 31, 2016 ); or (iii) IPCA plus a margin ranging from 8.8% to 15.0% ( 15.1% to 21.3% as of December 31, 2016 ). Outstanding principal amounts on the loans based on current contractual terms are payable as follows (Dollars in millions): 2017 $ 17.7 2018 14.9 2019 22.3 2020 22.2 2021 20.3 Thereafter 47.0 $ 144.4 Most of Urbplan’s customer and other receivables and investments have been pledged as collateral for the loans. As of December 31, 2016 , substantially all of Urbplan’s loans payable are not in compliance with their related debt covenants or are otherwise in technical default. These violations do not cause a default or event of default under the Partnership’s senior credit facility or senior notes. All of the loans payable of Urbplan are contractually non-recourse to the Partnership. Other liabilities – This balance consists of amounts owed to landowners, commissions payable to brokers, real estate taxes, social charges and other liabilities. Revenue of a consolidated real estate VIE – This balance consists primarily of amounts earned for land development services using the completed contract method and investment income earned on Urbplan’s investments. Under the completed contract method of accounting, revenue is not recorded until the period in which the land development services contract is completed. Interest and other expenses of a consolidated real estate VIE – This balance consists primarily of interest expense on Urbplan’s borrowings, general and administrative expenses, compensation and benefits, and costs associated with land development services. Also included in this caption is the change in the Partnership’s estimate of the fair value of Urbplan’s loans payable during the period. Interest expense is recorded on Urbplan’s borrowings at variable rates as defined. Costs related to Urbplan’s land development services activities are capitalized until the services are complete. Costs associated with advertising, marketing and other selling activities are expensed when incurred. Impairment – Urbplan evaluates its assets for impairment whenever events or changes in circumstances indicate that the carrying amount of such asset may not be recoverable, but not less than annually. Impairment charges are recorded in general and administrative expenses within interest and other expenses of a consolidated real estate VIE. As of December 31, 2016 , Urbplan had outstanding commitments for land development services with an estimated $10.0 million of future costs to be incurred.</t>
  </si>
  <si>
    <t>Segment Reporting</t>
  </si>
  <si>
    <t>Segment Reporting [Abstract]</t>
  </si>
  <si>
    <t>Segment Reporting Carlyle conducts its operations through four reportable segments: Corporate Private Equity – The Corporate Private Equity segment is comprised of the Partnership’s operations that advise a diverse group of funds that invest in buyout and growth capital transactions that focus on either a particular geography or a particular industry. Real Assets – The Real Assets segment is comprised of the Partnership’s operations that advise U.S. and international funds focused on real estate, infrastructure, energy and renewable energy transactions. Global Market Strategies – The Global Market Strategies segment advises a group of funds that pursue investment opportunities across various types of credit, equities and alternative instruments, and (as regards certain macroeconomic strategies) currencies, and interest rate products and their derivatives. Investment Solutions – The Investment Solutions segment advises global private equity fund of funds programs and related co-investment and secondary activities through AlpInvest. This segment also includes Metropolitan, a global manager of real estate fund of funds and related co-investment and secondary activities, and DGAM, the Partnership's fund of hedge funds and liquid alternatives platform. The Partnership commenced a wind down of the operations of DGAM during 2016. The Partnership’s reportable business segments are differentiated by their various investment focuses and strategies. Overhead costs are generally allocated based on direct base compensation expense for each segment. The Partnership includes adjustments to reflect the Partnership’s economic interests in Claren Road, ESG, and Vermillion. Beginning in July 2015 in connection with the departure of certain Vermillion principals and the restructuring of its operations, the Partnership's economic interests were increased in stages and is currently 88% (to the extent Vermillion exceeds certain performance hurdles). Otherwise, the Partnership's economic interest, and share of management fees of Vermillion, is 100% . Effective January 1, 2016, the Partnership's economic interest in Claren Road increased from 55% to 63% as a result of reallocation of interest from a departing founder. With respect to ESG, the Partnership's economic interest was 55% through June 30, 2016 (see Note 11). The Partnership's earnings from its investment in NGP are presented in the respective operating captions within the Real Assets segment. The net income or loss from the consolidation of Urbplan allocable to the Partnership (after consideration of amounts allocable to non-controlling interests) is presented within investment income in the Real Assets segment. Economic Net Income (“ENI”) and its components are key performance measures used by management to make operating decisions and assess the performance of the Partnership’s reportable segments. ENI differs from income (loss) before provision for income taxes computed in accordance with U.S. GAAP in that it includes certain tax expenses associated with performance fees, and does not include net income (loss) attributable to non-Carlyle interests in Consolidated Funds or charges (credits) related to Carlyle corporate actions and non-recurring items. Charges (credits) related to Carlyle corporate actions and non-recurring items include: charges associated with equity-based compensation that was issued in the initial public offering in May 2012 or is issued in acquisitions or strategic investments, changes in the tax receivable agreement liability, amortization and any impairment charges associated with acquired intangible assets, transaction costs associated with acquisitions, charges associated with earnouts and contingent consideration including gains and losses associated with the estimated fair value of contingent consideration issued in conjunction with acquisitions or strategic investments, gains and losses from the retirement of debt, charges associated with contract terminations and employee severance. Fee Related Earnings (“FRE”) is a component of ENI and is used to assess the ability of the business to cover direct base compensation and operating expenses from total fee revenues. FRE differs from income (loss) before provision for income taxes computed in accordance with U.S. GAAP in that it adjusts for the items included in the calculation of ENI and also adjusts ENI to exclude net performance fees, investment income from investments in Carlyle funds, equity-based compensation and certain general, administrative and other expenses when the timing of any future payment is uncertain. Distributable Earnings (“DE”) is FRE plus realized net performance fees and realized investment income, and is used to assess performance and amounts potentially available for distribution. DE is used by management primarily in making resource deployment and compensation decisions across the Partnership’s four reportable segments. Management also uses Distributable Earnings in our budgeting, forecasting, and the overall management of our segments. Management makes operating decisions and assesses the performance of each of the Partnership’s business segments based on financial and operating metrics and data that is presented without the consolidation of any of the Consolidated Funds. Consequently, the key performance measures discussed above and all segment data exclude the assets, liabilities and operating results related to the Consolidated Funds. The following tables present the financial data for the Partnership’s four reportable segments as of and for the year ended December 31, 2016 : December 31, 2016 and the Year Then Ended Corporate Real Global Investment Total (Dollars in millions) Segment Revenues Fund level fee revenues Fund management fees $ 498.9 $ 251.1 $ 195.5 $ 140.3 $ 1,085.8 Portfolio advisory fees, net 14.5 0.2 1.1 0.8 16.6 Transaction fees, net 31.2 — — — 31.2 Total fund level fee revenues 544.6 251.3 196.6 141.1 1,133.6 Performance fees Realized 1,060.5 53.1 36.6 65.6 1,215.8 Unrealized (777.5 ) 274.0 1.2 38.2 (464.1 ) Total performance fees 283.0 327.1 37.8 103.8 751.7 Investment income (loss) Realized 60.3 (20.6 ) 5.1 0.1 44.9 Unrealized (11.0 ) 1.4 15.3 (0.3 ) 5.4 Total investment income (loss) 49.3 (19.2 ) 20.4 (0.2 ) 50.3 Interest income 3.4 1.7 4.7 0.4 10.2 Other income 6.0 1.6 4.7 0.5 12.8 Total revenues 886.3 562.5 264.2 245.6 1,958.6 Segment Expenses Compensation and benefits Direct base compensation 210.8 72.1 87.4 66.8 437.1 Indirect base compensation 78.8 39.1 32.6 13.7 164.2 Equity-based compensation 69.3 26.3 17.6 6.4 119.6 Performance fee related Realized 472.1 37.6 17.6 63.2 590.5 Unrealized (342.6 ) 81.9 0.6 27.6 (232.5 ) Total compensation and benefits 488.4 257.0 155.8 177.7 1,078.9 General, administrative, and other indirect expenses 131.9 67.1 250.0 34.5 483.5 Depreciation and amortization expense 13.6 5.9 6.2 3.3 29.0 Interest expense 28.2 16.0 11.3 5.8 61.3 Total expenses 662.1 346.0 423.3 221.3 1,652.7 Economic Net Income (Loss) $ 224.2 $ 216.5 $ (159.1 ) $ 24.3 $ 305.9 (-) Net Performance Fees 153.5 207.6 19.6 13.0 393.7 (-) Investment Income (Loss) 49.3 (19.2 ) 20.4 (0.2 ) 50.3 (+) Equity-based Compensation 69.3 26.3 17.6 6.4 119.6 (=) Fee Related Earnings $ 90.7 $ 54.4 $ (181.5 ) $ 17.9 $ (18.5 ) (+) Realized Net Performance Fees 588.4 15.5 19.0 2.4 625.3 (+) Realized Investment Income (Loss) 60.3 (20.6 ) 5.1 0.1 44.9 (=) Distributable Earnings $ 739.4 $ 49.3 $ (157.4 ) $ 20.4 $ 651.7 Segment assets as of December 31, 2016 $ 2,435.8 $ 1,515.0 $ 656.4 $ 850.1 $ 5,457.3 The following tables present the financial data for the Partnership’s four reportable segments as of and for the year ended December 31, 2015 : December 31, 2015 and the Year Then Ended Corporate Real Global Investment Total (Dollars in millions) Segment Revenues Fund level fee revenues Fund management fees $ 577.4 $ 255.9 $ 210.7 $ 153.9 $ 1,197.9 Portfolio advisory fees, net 14.3 0.4 0.7 — 15.4 Transaction fees, net 7.7 2.1 — — 9.8 Total fund level fee revenues 599.4 258.4 211.4 153.9 1,223.1 Performance fees Realized 1,209.5 163.2 38.0 24.1 1,434.8 Unrealized (523.1 ) (42.5 ) (63.1 ) 103.6 (525.1 ) Total performance fees 686.4 120.7 (25.1 ) 127.7 909.7 Investment income (loss) Realized 23.3 (93.6 ) 5.4 0.1 (64.8 ) Unrealized (5.2 ) 63.1 (15.7 ) 0.2 42.4 Total investment income (loss) 18.1 (30.5 ) (10.3 ) 0.3 (22.4 ) Interest income 1.5 0.3 2.8 0.2 4.8 Other income 9.8 2.6 3.9 0.9 17.2 Total revenues 1,315.2 351.5 182.7 283.0 2,132.4 Segment Expenses Compensation and benefits Direct base compensation 224.2 70.0 101.2 82.3 477.7 Indirect base compensation 91.5 39.3 28.3 13.0 172.1 Equity-based compensation 65.1 25.0 19.0 12.4 121.5 Performance fee related Realized 540.9 68.5 16.6 20.3 646.3 Unrealized (221.7 ) 26.3 (27.7 ) 94.8 (128.3 ) Total compensation and benefits 700.0 229.1 137.4 222.8 1,289.3 General, administrative, and other indirect expenses 172.4 74.6 69.8 46.0 362.8 Depreciation and amortization expense 12.5 4.3 5.0 3.8 25.6 Interest expense 30.8 10.6 10.8 5.9 58.1 Total expenses 915.7 318.6 223.0 278.5 1,735.8 Economic Net Income (Loss) $ 399.5 $ 32.9 $ (40.3 ) $ 4.5 $ 396.6 (-) Net Performance Fees 367.2 25.9 (14.0 ) 12.6 391.7 (-) Investment Income (Loss) 18.1 (30.5 ) (10.3 ) 0.3 (22.4 ) (+) Equity-based Compensation 65.1 25.0 19.0 12.4 121.5 (+) Reserve for Litigation and Contingencies 26.8 9.2 9.0 5.0 50.0 (=) Fee Related Earnings $ 106.1 $ 71.7 $ 12.0 $ 9.0 $ 198.8 (+) Realized Net Performance Fees 668.6 94.7 21.4 3.8 788.5 (+) Realized Investment Income (Loss) 23.3 (93.6 ) 5.4 0.1 (64.8 ) (=) Distributable Earnings $ 798.0 $ 72.8 $ 38.8 $ 12.9 $ 922.5 Segment assets as of December 31, 2015 $ 3,122.1 $ 1,450.3 $ 716.4 $ 815.8 $ 6,104.6 The following tables present the financial data for the Partnership’s four reportable segments for the year ended December 31, 2014 : Year Ended December 31, 2014 Corporate Real Global Investment Total (Dollars in millions) Segment Revenues Fund level fee revenues Fund management fees $ 564.8 $ 223.8 $ 259.3 $ 181.4 $ 1,229.3 Portfolio advisory fees, net 18.4 0.8 0.9 — 20.1 Transaction fees, net 51.4 1.6 0.2 — 53.2 Total fund level fee revenues 634.6 226.2 260.4 181.4 1,302.6 Performance fees Realized 1,156.3 88.5 36.0 42.9 1,323.7 Unrealized 197.2 (39.5 ) 76.5 150.0 384.2 Total performance fees 1,353.5 49.0 112.5 192.9 1,707.9 Investment income (loss) Realized 17.7 (32.2 ) 8.4 — (6.1 ) Unrealized 13.9 (15.7 ) (3.6 ) 0.4 (5.0 ) Total investment income (loss) 31.6 (47.9 ) 4.8 0.4 (11.1 ) Interest income 1.4 0.3 0.3 0.2 2.2 Other income 9.4 4.4 5.5 1.1 20.4 Total revenues 2,030.5 232.0 383.5 376.0 3,022.0 Segment Expenses Compensation and benefits Direct base compensation 222.4 75.2 110.6 85.8 494.0 Indirect base compensation 101.8 48.5 24.6 13.6 188.5 Equity-based compensation 42.5 19.2 13.9 4.8 80.4 Performance fee related Realized 512.5 30.1 17.4 30.9 590.9 Unrealized 97.1 32.1 35.4 145.0 309.6 Total compensation and benefits 976.3 205.1 201.9 280.1 1,663.4 General, administrative, and other indirect expenses 151.1 72.2 52.9 41.9 318.1 Depreciation and amortization expense 11.0 3.6 4.0 3.8 22.4 Interest expense 30.6 9.9 9.7 5.5 55.7 Total expenses 1,169.0 290.8 268.5 331.3 2,059.6 Economic Net Income (Loss) $ 861.5 $ (58.8 ) $ 115.0 $ 44.7 $ 962.4 (-) Net Performance Fees 743.9 (13.2 ) 59.7 17.0 807.4 (-) Investment Income (Loss) 31.6 (47.9 ) 4.8 0.4 (11.1 ) (+) Equity-based Compensation 42.5 19.2 13.9 4.8 80.4 (=) Fee Related Earnings $ 128.5 $ 21.5 $ 64.4 $ 32.1 $ 246.5 (+) Realized Net Performance Fees 643.8 58.4 18.6 12.0 732.8 (+) Realized Investment Income (loss) 17.7 (32.2 ) 8.4 — (6.1 ) (=) Distributable Earnings $ 790.0 $ 47.7 $ 91.4 $ 44.1 $ 973.2 The following tables reconcile the Total Segments to the Partnership’s Income Before Provision for Taxes as of and for the years ended December 31, 2016 and 2015 : December 31, 2016 and the Year then Ended Total Reportable Consolidated Reconciling Carlyle (Dollars in millions) Revenues $ 1,958.6 $ 166.9 $ 148.8 (a) $ 2,274.3 Expenses $ 1,652.7 $ 153.1 $ 436.3 (b) $ 2,242.1 Other income $ — $ 13.1 $ — (c) $ 13.1 Economic net income $ 305.9 $ 26.9 $ (287.5 ) (d) $ 45.3 Total assets $ 5,457.3 $ 4,684.7 $ (169.0 ) (e) $ 9,973.0 December 31, 2015 and the Year then Ended Total Reportable Consolidated Reconciling Carlyle (Dollars in millions) Revenues $ 2,132.4 $ 975.5 $ (101.7 ) (a) $ 3,006.2 Expenses $ 1,735.8 $ 1,258.8 $ 473.8 (b) $ 3,468.4 Other income $ — $ 886.9 $ (22.5 ) (c) $ 864.4 Economic net income $ 396.6 $ 603.6 $ (598.0 ) (d) $ 402.2 Total assets $ 6,104.6 $ 26,395.7 $ (318.7 ) (e) $ 32,181.6 The following table reconciles the Total Segments to the Partnership’s Income Before Provision for Taxes for the year ended December 31, 2014 : Year Ended December 31, 2014 Total Reportable Consolidated Reconciling Carlyle (Dollars in millions) Revenues $ 3,022.0 $ 956.0 $ (97.7 ) (a) $ 3,880.3 Expenses $ 2,059.6 $ 1,286.5 $ 429.3 (b) $ 3,775.4 Other income $ — $ 898.4 $ (11.4 ) (c) $ 887.0 Economic net income $ 962.4 $ 567.9 $ (538.4 ) (d) $ 991.9 (a) The Revenues adjustment principally represents fund management and performance fees earned from the Consolidated Funds that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Partnership’s share of Urbplan’s net losses as a component of investment income, the inclusion of tax expenses associated with certain performance fees, and adjustments to reflect the Partnership’s ownership interests in Claren Road, ESG, and Vermillion that were included in Revenues in the Partnership’s segment reporting. (b) The Expenses adjustment represents the elimination of intercompany expenses of the Consolidated Funds payable to the Partnership, the inclusion of certain tax expenses associated with performance fee compensation, adjustments related to expenses associated with the investment in NGP Management that are included in operating captions, adjustments to reflect the Partnership’s share of Urbplan’s net losses as a component of investment income, changes in the tax receivable agreement liability, charges and credits associated with Carlyle corporate actions and non-recurring items and adjustments to reflect the Partnership’s economic interests in Claren Road, ESG, and Vermillion as detailed below (Dollars in millions): Year Ended December 31, 2016 2015 2014 Equity-based compensation issued in conjunction with the initial public offering, acquisitions and strategic investments $ 223.4 $ 259.8 $ 269.2 Acquisition related charges and amortization of intangibles and impairment 94.2 288.8 242.5 Other non-operating (income) expense (11.2 ) (7.4 ) (30.3 ) Tax provision associated with performance fees (15.1 ) (14.9 ) (25.3 ) Non-Carlyle economic interests in acquired business 159.0 160.3 213.6 Severance and other adjustments 10.6 6.7 1.2 Elimination of expenses of Consolidated Funds (24.6 ) (219.5 ) (241.6 ) $ 436.3 $ 473.8 $ 429.3 (c) The Other Income (Loss) adjustment results from the Consolidated Funds which were eliminated in consolidation to arrive at the Partnership’s total Other Income (Loss). (d) The following table is a reconciliation of Income Before Provision for Income Taxes to Economic Net Income, to Fee Related Earnings, and to Distributable Earnings (Dollars in millions): Year Ended December 31, 2016 2015 2014 Income before provision for income taxes $ 45.3 $ 402.2 $ 991.9 Adjustments: Equity-based compensation issued in conjunction with the initial public offering, acquisitions and strategic investments 223.4 259.8 269.2 Acquisition related charges and amortization of intangibles and impairment 94.2 288.8 242.5 Other non-operating (income) expense (11.2 ) (7.4 ) (30.3 ) Tax provision associated with performance fees (15.1 ) (14.9 ) (25.3 ) Net income attributable to non-controlling interests in Consolidated entities (41.0 ) (537.9 ) (485.5 ) Severance and other adjustments 10.3 6.0 (0.1 ) Economic Net Income $ 305.9 $ 396.6 $ 962.4 Net performance fees (1) 393.7 391.7 807.4 Investment income (loss) (1) 50.3 (22.4 ) (11.1 ) Equity-based compensation 119.6 121.5 80.4 Reserve for litigation and contingencies — 50.0 — Fee Related Earnings $ (18.5 ) $ 198.8 $ 246.5 Realized performance fees, net of related compensation 625.3 788.5 732.8 Realized investment income (loss) (1) 44.9 (64.8 ) (6.1 ) Distributable Earnings $ 651.7 $ 922.5 $ 973.2 (1) See reconciliation to most directly comparable U.S. GAAP measure below: Year Ended December 31, 2016 Carlyle Adjustments (2) Total (Dollars in millions) Performance fees Realized $ 1,129.5 $ 86.3 $ 1,215.8 Unrealized (377.7 ) (86.4 ) (464.1 ) Total performance fees 751.8 (0.1 ) 751.7 Performance fee related compensation expense Realized 580.5 10.0 590.5 Unrealized (227.4 ) (5.1 ) (232.5 ) Total performance fee related compensation expense 353.1 4.9 358.0 Net performance fees Realized 549.0 76.3 625.3 Unrealized (150.3 ) (81.3 ) (231.6 ) Total net performance fees $ 398.7 $ (5.0 ) $ 393.7 Investment income (loss) Realized $ 112.9 $ (68.0 ) $ 44.9 Unrealized 47.6 (42.2 ) 5.4 Total investment income (loss) $ 160.5 $ (110.2 ) $ 50.3 Year Ended December 31, 2015 Carlyle Adjustments (2) Total (Dollars in millions) Performance fees Realized $ 1,441.9 $ (7.1 ) $ 1,434.8 Unrealized (617.0 ) 91.9 (525.1 ) Total performance fees 824.9 84.8 909.7 Performance fee related compensation expense Realized 650.5 (4.2 ) 646.3 Unrealized (139.6 ) 11.3 (128.3 ) Total performance fee related compensation expense 510.9 7.1 518.0 Net performance fees Realized 791.4 (2.9 ) 788.5 Unrealized (477.4 ) 80.6 (396.8 ) Total net performance fees $ 314.0 $ 77.7 $ 391.7 Investment income (loss) Realized $ 32.9 $ (97.7 ) $ (64.8 ) Unrealized (17.7 ) 60.1 42.4 Total investment income (loss) $ 15.2 $ (37.6 ) $ (22.4 ) Year Ended December 31, 2014 Carlyle Adjustments (2) Total (Dollars in millions) Performance fees Realized $ 1,328.7 $ (5.0 ) $ 1,323.7 Unrealized 345.7 38.5 384.2 Total performance fees 1,674.4 33.5 1,707.9 Performance fee related compensation expense Realized 590.7 0.2 590.9 Unrealized 282.2 27.4 309.6 Total performance fee related compensation expense 872.9 27.6 900.5 Net performance fees Realized 738.0 (5.2 ) 732.8 Unrealized 63.5 11.1 74.6 Total net performance fees $ 801.5 $ 5.9 $ 807.4 Investment income Realized $ 23.7 $ (29.8 ) $ (6.1 ) Unrealized (30.9 ) 25.9 (5.0 ) Total investment income $ (7.2 ) $ (3.9 ) $ (11.1 ) (2) Adjustments to performance fees and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and (iii) the reclassification of NGP performance fees, which are included in investment income in the U.S. GAAP financial statements, and (iv) the reclassification of certain tax expenses associated with performance fees. Adjustments to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Adjustments are also included in these financial statement captions to reflect the Partnership’s economic interest in Claren Road, ESG and Vermillion. (e) The Total Assets adjustment represents the addition of the assets of the Consolidated Funds that were eliminated in consolidation to arrive at the Partnership’s total assets. Information by Geographic Location Carlyle primarily transacts business in the United States and a significant amount of its revenues are generated domestically. The Partnership has established investment vehicles whose primary focus is making investments in specified geographical locations. The tables below present consolidated revenues and assets based on the geographical focus of the associated investment vehicle. Total Revenues Total Assets Share % Share % (Dollars in millions) Year Ended December 31, 2016 Americas (1) $ 1,473.5 65 % $ 5,048.7 50 % EMEA (2) 615.1 27 % 4,245.1 43 % Asia-Pacific (3) 185.7 8 % 679.2 7 % Total $ 2,274.3 100 % $ 9,973.0 100 % Total Revenues Total Assets Share % Share % (Dollars in millions) Year Ended December 31, 2015 Americas (1) $ 1,518.7 51 % $ 19,049.3 59 % EMEA (2) 1,090.1 36 % 12,369.1 39 % Asia-Pacific (3) 397.4 13 % 763.2 2 % Total $ 3,006.2 100 % $ 32,181.6 100 % Total Revenues Total Assets Share % Share % (Dollars in millions) Year Ended December 31, 2014 Americas (1) $ 2,283.3 59 % $ 20,986.9 58 % EMEA (2) 1,527.3 39 % 14,446.4 40 % Asia-Pacific (3) 69.7 2 % 561.0 2 % Total $ 3,880.3 100 % $ 35,994.3 100 % (1) Relates to investment vehicles whose primary focus is the United States, Mexico or South America. (2) Relates to investment vehicles whose primary focus is Europe, the Middle East, and Africa. (3) Relates to investment vehicles whose primary focus is Asia, including China, Japan, India and Australia.</t>
  </si>
  <si>
    <t>Quarterly Financial Data (Unaudited)</t>
  </si>
  <si>
    <t>Quarterly Financial Information Disclosure [Abstract]</t>
  </si>
  <si>
    <t>Quarterly Financial Data (Unaudited) Unaudited quarterly information for each of the three months in the years ended December 31, 2016 and 2015 are presented below. Three Months Ended March 31, June 30, September 30, December 31, (Dollars in millions) Revenues $ 483.1 $ 608.0 $ 607.3 $ 575.9 Expenses 459.4 546.9 661.8 574.0 Other income (loss) (8.4 ) 6.7 4.8 10.0 Income (loss) before provision for income taxes $ 15.3 $ 67.8 $ (49.7 ) $ 11.9 Net income (loss) $ 7.9 $ 43.5 $ (50.7 ) $ 14.6 Net income (loss) attributable to The Carlyle Group L.P. $ 8.4 $ 6.1 $ 0.8 $ (8.9 ) Net income (loss) attributable to The Carlyle Group L.P. per common unit (1) Basic $ 0.10 $ 0.07 $ 0.01 $ (0.11 ) Diluted $ 0.01 $ 0.07 $ (0.02 ) $ (0.16 ) Distributions declared per common unit (2) $ 0.29 $ 0.26 $ 0.63 $ 0.50 Three Months Ended March 31, June 30, September 30, December 31, (Dollars in millions) Revenues $ 1,136.8 $ 856.1 $ 297.5 $ 715.8 Expenses 1,027.0 843.6 795.3 802.5 Other income (loss) 505.5 461.6 (31.3 ) (71.4 ) Income (loss) before provision for income taxes $ 615.3 $ 474.1 $ (529.1 ) $ (158.1 ) Net income (loss) $ 604.8 $ 468.1 $ (525.0 ) $ (147.8 ) Net income (loss) attributable to The Carlyle Group L.P. $ 39.5 $ 30.6 $ (83.9 ) $ (4.6 ) Net income (loss) attributable to The Carlyle Group L.P. per common unit (1) Basic $ 0.58 $ 0.42 $ (1.05 ) $ (0.06 ) Diluted $ 0.54 $ 0.34 $ (1.11 ) $ (0.06 ) Distributions declared per common unit (2) $ 1.61 $ 0.33 $ 0.89 $ 0.56 (1) The sum of the quarterly earnings per common unit amounts may not equal the total for the year due to the effects of rounding and dilution. (2) Distributions declared reflects the calendar date of the declaration of each distribution.</t>
  </si>
  <si>
    <t>Subsequent Events</t>
  </si>
  <si>
    <t>Subsequent Events [Abstract]</t>
  </si>
  <si>
    <t>Subsequent Events In February 2017, the Board of Directors of the general partner of the Partnership declared a distribution of $0.16 per common unit in respect of the fourth quarter of 2016 to common unitholders of record at the close of business on February 21, 2017 , payable on February 28, 2017 .</t>
  </si>
  <si>
    <t>Supplemental Financial Information</t>
  </si>
  <si>
    <t>Condensed Financial Information of Parent Company Only Disclosure [Abstract]</t>
  </si>
  <si>
    <t>Supplemental Financial Information The following supplemental financial information illustrates the consolidating effects of the Consolidated Funds on the Partnership’s financial position as of December 31, 2016 and 2015 and results of operations for the years ended December 31, 2016, 2015 and 2014 . The supplemental statement of cash flows is presented without effects of the Consolidated Funds. As of December 31, 2016 Consolidated Consolidated Eliminations Consolidated (Dollars in millions) Assets Cash and cash equivalents $ 670.9 $ — $ — $ 670.9 Cash and cash equivalents held at Consolidated Funds — 761.5 — 761.5 Restricted cash 13.1 — — 13.1 Corporate treasury investments 190.2 — — 190.2 Accrued performance fees 2,481.1 — — 2,481.1 Investments 1,272.2 — (165.2 ) 1,107.0 Investments of Consolidated Funds — 3,893.7 — 3,893.7 Due from affiliates and other receivables, net 231.0 — (3.8 ) 227.2 Due from affiliates and other receivables of Consolidated Funds, net — 29.5 — 29.5 Receivables and inventory of a consolidated real estate VIE 145.4 — — 145.4 Fixed assets, net 106.1 — — 106.1 Deposits and other 39.4 — — 39.4 Other assets of a consolidated real estate VIE 31.5 — — 31.5 Intangible assets, net 42.0 — — 42.0 Deferred tax assets 234.4 — — 234.4 Total assets $ 5,457.3 $ 4,684.7 $ (169.0 ) $ 9,973.0 Liabilities and partners’ capital Debt obligations $ 1,265.2 $ — $ — $ 1,265.2 Loans payable of Consolidated Funds — 3,866.3 — 3,866.3 Loans payable of a consolidated real estate VIE at fair value (principal amount of $144.4 million) 79.4 — — 79.4 Accounts payable, accrued expenses and other liabilities 369.8 — — 369.8 Accrued compensation and benefits 1,661.8 — — 1,661.8 Due to affiliates 223.4 0.2 — 223.6 Deferred revenue 54.0 — — 54.0 Deferred tax liabilities 76.6 — — 76.6 Other liabilities of Consolidated Funds — 669.0 (32.0 ) 637.0 Other liabilities of a consolidated real estate VIE 124.5 — — 124.5 Accrued giveback obligations 160.8 — — 160.8 Total liabilities 4,015.5 4,535.5 (32.0 ) 8,519.0 Partners’ capital 403.1 36.7 (36.7 ) 403.1 Accumulated other comprehensive income (loss) (94.9 ) (1.5 ) 1.2 (95.2 ) Non-controlling interests in consolidated entities 264.3 13.5 — 277.8 Non-controlling interests in Carlyle Holdings 869.3 100.5 (101.5 ) 868.3 Total partners’ capital 1,441.8 149.2 (137.0 ) 1,454.0 Total liabilities and partners’ capital $ 5,457.3 $ 4,684.7 $ (169.0 ) $ 9,973.0 As of December 31, 2015 Consolidated Consolidated Eliminations Consolidated (Dollars in millions) Assets Cash and cash equivalents $ 991.5 $ — $ — $ 991.5 Cash and cash equivalents held at Consolidated Funds — 1,612.7 — 1,612.7 Restricted cash 18.9 — — 18.9 Restricted cash and securities of Consolidated Funds — 18.4 — 18.4 Accrued performance fees 3,012.2 — (23.6 ) 2,988.6 Investments 1,103.9 — (218.0 ) 885.9 Investments of Consolidated Funds — 23,996.1 2.7 23,998.8 Due from affiliates and other receivables, net 275.1 — (79.8 ) 195.3 Due from affiliates and other receivables of Consolidated Funds, net — 765.3 — 765.3 Receivables and inventory of a consolidated real estate VIE 143.6 — — 143.6 Fixed assets, net 110.9 — — 110.9 Deposits and other 45.8 3.2 — 49.0 Other assets of a consolidated real estate VIE 47.6 — — 47.6 Intangible assets, net 135.7 — — 135.7 Deferred tax assets 219.4 — — 219.4 Total assets $ 6,104.6 $ 26,395.7 $ (318.7 ) $ 32,181.6 Liabilities and partners’ capital Debt obligations $ 1,135.7 $ — $ — $ 1,135.7 Loans payable of Consolidated Funds — 17,332.5 (267.8 ) 17,064.7 Loans payable of a consolidated real estate VIE at fair value (principal amount of $125.6 million) 75.4 — — 75.4 Accounts payable, accrued expenses and other liabilities 463.8 — — 463.8 Accrued compensation and benefits 1,953.2 — — 1,953.2 Due to affiliates 245.6 1.8 (1.5 ) 245.9 Deferred revenue 40.9 — — 40.9 Deferred tax liabilities 103.5 — — 103.5 Other liabilities of Consolidated Funds — 1,882.2 (43.6 ) 1,838.6 Other liabilities of a consolidated real estate VIE 84.4 — — 84.4 Accrued giveback obligations 252.0 — — 252.0 Total liabilities 4,354.5 19,216.5 (312.9 ) 23,258.1 Redeemable non-controlling interests in consolidated entities 7.6 2,838.3 — 2,845.9 Partners’ capital 485.9 (1.4 ) 1.4 485.9 Accumulated other comprehensive income (loss) (90.4 ) 1.7 (1.4 ) (90.1 ) Partners’ capital appropriated for Consolidated Funds — 126.6 (5.8 ) 120.8 Non-controlling interests in consolidated entities 280.8 4,213.0 — 4,493.8 Non-controlling interests in Carlyle Holdings 1,066.2 1.0 — 1,067.2 Total partners’ capital 1,742.5 4,340.9 (5.8 ) 6,077.6 Total liabilities and partners’ capital $ 6,104.6 $ 26,395.7 $ (318.7 ) $ 32,181.6 Year Ended December 31, 2016 Consolidated Consolidated Eliminations Consolidated (Dollars in millions) Revenues Fund management fees $ 1,090.3 $ — $ (14.2 ) $ 1,076.1 Performance fees Realized 1,129.7 — (0.2 ) 1,129.5 Unrealized (377.7 ) — — (377.7 ) Total performance fees 752.0 — (0.2 ) 751.8 Investment income Realized 115.5 — (2.6 ) 112.9 Unrealized 50.0 — (2.4 ) 47.6 Total investment income 165.5 — (5.0 ) 160.5 Interest and other income 38.9 — (15.0 ) 23.9 Interest and other income of Consolidated Funds — 166.9 — 166.9 Revenue of a consolidated real estate VIE 95.1 — — 95.1 Total revenues 2,141.8 166.9 (34.4 ) 2,274.3 Expenses Compensation and benefits Base compensation 647.1 — — 647.1 Equity-based compensation 334.6 — — 334.6 Performance fee related Realized 580.5 — — 580.5 Unrealized (227.4 ) — — (227.4 ) Total compensation and benefits 1,334.8 — — 1,334.8 General, administrative and other expenses 521.1 — — 521.1 Interest 61.3 — — 61.3 Interest and other expenses of Consolidated Funds — 153.1 (24.6 ) 128.5 Interest and other expenses of a consolidated real estate VIE 207.6 — — 207.6 Other non-operating income (11.2 ) — — (11.2 ) Total expenses 2,113.6 153.1 (24.6 ) 2,242.1 Other income Net investment gains of Consolidated Funds — 13.1 — 13.1 Income before provision for income taxes 28.2 26.9 (9.8 ) 45.3 Provision for income taxes 30.0 — — 30.0 Net income (loss) (1.8 ) 26.9 (9.8 ) 15.3 Net income attributable to non-controlling interests in consolidated entities 23.9 — 17.1 41.0 Net income (loss) attributable to Carlyle Holdings (25.7 ) 26.9 (26.9 ) (25.7 ) Net loss attributable to non-controlling interests in Carlyle Holdings (32.1 ) — — (32.1 ) Net income attributable to The Carlyle Group L.P. $ 6.4 $ 26.9 $ (26.9 ) $ 6.4 Year Ended December 31, 2015 Consolidated Operating Entities Consolidated Funds Eliminations Consolidated (Dollars in millions) Revenues Fund management fees $ 1,239.1 $ — $ (153.9 ) $ 1,085.2 Performance fees Realized 1,460.3 — (18.4 ) 1,441.9 Unrealized (602.0 ) — (15.0 ) (617.0 ) Total performance fees 858.3 — (33.4 ) 824.9 Investment income (loss) Realized (35.4 ) — 68.3 32.9 Unrealized 23.3 — (41.0 ) (17.7 ) Total investment income (loss) (12.1 ) — 27.3 15.2 Interest and other income 22.9 — (4.3 ) 18.6 Interest and other income of Consolidated Funds — 975.5 — 975.5 Revenue of a consolidated real estate VIE 86.8 — — 86.8 Total revenues 2,195.0 975.5 (164.3 ) 3,006.2 Expenses Compensation and benefits Base compensation 632.2 — — 632.2 Equity-based compensation 378.0 — — 378.0 Performance fee related Realized 650.5 — — 650.5 Unrealized (139.6 ) — — (139.6 ) Total compensation and benefits 1,521.1 — — 1,521.1 General, administrative and other expenses 712.8 — — 712.8 Interest 58.0 — — 58.0 Interest and other expenses of Consolidated Funds — 1,258.8 (219.5 ) 1,039.3 Interest and other expenses of a consolidated real estate VIE 144.6 — — 144.6 Other non-operating income (7.4 ) — — (7.4 ) Total expenses 2,429.1 1,258.8 (219.5 ) 3,468.4 Other income Net investment gains of Consolidated Funds — 886.9 (22.5 ) 864.4 Income (loss) before provision for income taxes (234.1 ) 603.6 32.7 402.2 Provision for income taxes 2.1 — — 2.1 Net income (loss) (236.2 ) 603.6 32.7 400.1 Net income (loss) attributable to non-controlling interests in consolidated entities (98.4 ) — 636.3 537.9 Net income (loss) attributable to Carlyle Holdings (137.8 ) 603.6 (603.6 ) (137.8 ) Net loss attributable to non-controlling interests in Carlyle Holdings (119.4 ) — — (119.4 ) Net income (loss) attributable to The Carlyle Group L.P. $ (18.4 ) $ 603.6 $ (603.6 ) $ (18.4 ) Year Ended December 31, 2014 Consolidated Operating Entities Consolidated Funds Eliminations Consolidated (Dollars in millions) Revenues Fund management fees $ 1,352.9 $ — $ (186.6 ) $ 1,166.3 Performance fees Realized 1,355.1 — (26.4 ) 1,328.7 Unrealized 355.0 — (9.3 ) 345.7 Total performance fees 1,710.1 — (35.7 ) 1,674.4 Investment income (loss) Realized 29.4 — (5.7 ) 23.7 Unrealized (37.7 ) — 6.8 (30.9 ) Total investment income (loss) (8.3 ) — 1.1 (7.2 ) Interest and other income 23.6 — (3.0 ) 20.6 Interest and other income of Consolidated Funds — 956.0 — 956.0 Revenue of a consolidated real estate VIE 70.2 — — 70.2 Total revenues 3,148.5 956.0 (224.2 ) 3,880.3 Expenses Compensation and benefits Base compensation 789.0 — — 789.0 Equity-based compensation 344.0 — — 344.0 Performance fee related Realized 590.7 — — 590.7 Unrealized 282.2 — — 282.2 Total compensation and benefits 2,005.9 — — 2,005.9 General, administrative and other expenses 523.9 — 2.9 526.8 Interest 55.7 — — 55.7 Interest and other expenses of Consolidated Funds — 1,286.5 (244.5 ) 1,042.0 Interest and other expenses of a consolidated real estate VIE 175.3 — — 175.3 Other non-operating income (30.3 ) — — (30.3 ) Total expenses 2,730.5 1,286.5 (241.6 ) 3,775.4 Other income Net investment gains of Consolidated Funds — 898.4 (11.4 ) 887.0 Income before provision for income taxes 418.0 567.9 6.0 991.9 Provision for income taxes 76.8 — — 76.8 Net income 341.2 567.9 6.0 915.1 Net income (loss) attributable to non-controlling interests in consolidated entities (88.4 ) — 573.9 485.5 Net income attributable to Carlyle Holdings 429.6 567.9 (567.9 ) 429.6 Net income attributable to non-controlling interests in Carlyle Holdings 343.8 — — 343.8 Net income attributable to The Carlyle Group L.P. $ 85.8 $ 567.9 $ (567.9 ) $ 85.8 Year Ended December 31, 2016 2015 2014 (Dollars in millions) Cash flows from operating activities Net income (loss) $ (1.8 ) $ (236.2 ) $ 341.2 Adjustments to reconcile net income to net cash flows from operating activities: Depreciation, amortization, and impairment 72.0 322.8 192.1 Equity-based compensation 334.6 378.0 344.0 Excess tax benefits related to equity-based compensation — (4.0 ) (2.7 ) Non-cash performance fees, net 199.6 437.4 (582.2 ) Other non-cash amounts (55.8 ) 12.7 (1.4 ) Investment (income) loss (159.5 ) 26.7 55.7 Purchases of investments and trading securities (458.3 ) (174.5 ) (330.1 ) Proceeds from the sale of investments and trading securities 325.1 349.6 567.5 Payments of contingent consideration (82.6 ) (17.8 ) (59.6 ) Change in deferred taxes, net (4.4 ) (31.4 ) 10.5 Change in due from affiliates and other receivables (12.4 ) (1.4 ) (4.2 ) Change in receivables and inventory of a consolidated real estate VIE 29.0 (57.5 ) — Change in deposits and other 6.1 (9.0 ) (10.9 ) Change in other assets of a consolidated real estate VIE 41.2 (17.4 ) (25.0 ) Deconsolidation of ESG (see Note 11) (34.5 ) — — Change in accounts payable, accrued expenses and other liabilities 66.6 (20.3 ) (23.4 ) Change in accrued compensation and benefits 6.5 (35.3 ) 155.4 Change in due to affiliates (19.3 ) 21.0 (81.6 ) Change in other liabilities of a consolidated real estate VIE 34.3 101.6 (24.9 ) Change in deferred revenue 18.9 (50.0 ) 36.8 Net cash provided by operating activities 305.3 995.0 557.2 Cash flows from investing activities Change in restricted cash 5.3 40.8 69.8 Purchases of fixed assets, net (25.4 ) (62.3 ) (29.7 ) Acquisitions, net of cash acquired — — (3.1 ) Net cash provided by (used in) investing activities (20.1 ) (21.5 ) 37.0 Cash flows from financing activities Issuance of 5.625% senior notes due 2043, net of financing costs — — 210.8 Proceeds from debt obligations 20.6 — — Payments on loans payable (9.0 ) — — Net payments on loans payable of a consolidated real estate VIE (34.5 ) (65.3 ) (34.4 ) Payments of contingent consideration (3.3 ) (8.1 ) (39.5 ) Net proceeds from issuance of common units, net of offering costs — 209.9 449.5 Excess tax benefits related to equity-based compensation — 4.0 2.7 Distributions to common unitholders (140.9 ) (251.0 ) (102.7 ) Distributions to non-controlling interest holders in Carlyle Holdings (422.6 ) (848.5 ) (486.9 ) Contributions from non-controlling interest holders 113.0 168.5 162.2 Distributions to non-controlling interest holders (104.2 ) (110.8 ) (118.3 ) Acquisition of non-controlling interests in Carlyle Holdings — (209.9 ) (303.4 ) Units repurchased (58.9 ) — — Change in due to/from affiliates financing activities 53.6 (62.7 ) (38.4 ) Net cash used in financing activities (586.2 ) (1,173.9 ) (298.4 ) Effect of foreign exchange rate changes (19.6 ) (50.1 ) (20.4 ) (Decrease) Increase in cash and cash equivalents (320.6 ) (250.5 ) 275.4 Cash and cash equivalents, beginning of period 991.5 1,242.0 966.6 Cash and cash equivalents, end of period $ 670.9 $ 991.5 $ 1,242.0</t>
  </si>
  <si>
    <t>Summary of Significant Accounting Policies (Policies)</t>
  </si>
  <si>
    <t>Principles of Consolidation</t>
  </si>
  <si>
    <t xml:space="preserve">Principles of Consolidation The Partnership consolidates all entities that it controls either through a majority voting interest or as the primary beneficiary of variable interest entities (“VIEs”). On January 1, 2016, the Partnership adopted ASU 2015-2, Consolidation (Topic 810): Amendments to the Consolidation Analysis, which provides a revised consolidation model for all reporting entities to use in evaluating whether to consolidate certain types of legal entities. As a result, the Partnership deconsolidated the majority of the Partnership's Consolidated Funds on January 1, 2016. Upon adoption, the Partnership deconsolidated approximately $23.2 billion in assets and approximately $16.1 billion in liabilities, and, using the modified retrospective method, recorded a $4.3 billion cumulative effect adjustment to partners' capital and $2.8 billion to redeemable non-controlling interests in consolidated entities. The adoption of the new consolidation guidance had no impact on net income (loss) attributable to Carlyle Holdings or to net income (loss) attributable to the Partnership. Prior period results were not restated upon adoption. The Partnership evaluates (1) whether it holds a variable interest in an entity, (2) whether the entity is a VIE, and (3)whether the Partnership's involvement would make it the primary beneficiary. In evaluating whether the Partnership holds a variable interest, fees (including management fees and performance fees) that are customary and commensurate with the level of services provided, and where the Partnership does not hold other economic interests in the entity that would absorb more than an insignificant amount of the expected losses or returns of the entity, are not considered variable interests. The Partnership considers all economic interests, including indirect interests, to determine if a fee is considered a variable interest. For the funds the Partnership deconsolidated on January 1, 2016, the Partnership's fee arrangements were not considered to be variable interests. For those entities where the Partnership holds a variable interest, the Partnership determines whether each of these entities qualifies as a VIE and, if so, whether or not the Partnership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Partnership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Partnership is the primary beneficiary, the Partnership evaluates its economic interests in the entity held either directly or indirectly by the Partnership. As of December 31, 2016 , assets and liabilities of the remaining consolidated VIEs reflected in the consolidated balance sheets were $4.9 billion and $4.8 billion , respectively. Except to the extent of the consolidated assets of the VIEs, the holders of the consolidated VIEs’ liabilities generally do not have recourse to the Partnership. Substantially all of our Consolidated Funds are CLOs, which are VIEs that issue loans payable that are backed by diversified collateral asset portfolios consisting primarily of loans or structured debt. In exchange for managing the collateral for the CLOs, the Partnership earns investment management fees, including in some cases subordinated management fees and contingent incentive fees. In cases where the Partnership consolidates the CLOs (primarily because of a retained interest that is significant to the CLO), those management fees have been eliminated as intercompany transactions. As of December 31, 2016 , the Partnership held $163.9 million of investments in these CLOs which represents its maximum risk of loss. The Partnership’s investments in these CLOs are generally subordinated to other interests in the entities and entitle the Partnership to receive a pro rata portion of the residual cash flows, if any, from the entities. Investors in the CLOs have no recourse against the Partnership for any losses sustained in the CLO structure. Entities that do not qualify as VIEs are generally assessed for consolidation as voting interest entities. Under the voting interest entity model, the Partnership consolidates those entities it controls through a majority voting interest. All significant inter-entity transactions and balances of entities consolidated have been eliminated. All of the investments held and notes issued by the Consolidated Funds are presented at their estimated fair values in the Partnership’s consolidated balance sheets. Interest and other income of the Consolidated Funds as well as interest expense and other expenses of the Consolidated Funds are included in the Partnership’s consolidated statements of operations. Prior to January 1, 2016, the excess of the CLO assets over the CLO liabilities upon consolidation was reflected in the Partnership’s consolidated balance sheets as partners’ capital appropriated for Consolidated Funds. Net income attributable to the investors in the CLOs was included in net income (loss) attributable to non-controlling interests in consolidated entities in the consolidated statements of operations and partners’ capital appropriated for Consolidated Funds in the consolidated balance sheets. On January 1, 2016, the Partnership adopted ASU 2014-13, Consolidation (Topic 810): Measuring the Financial Assets and the Financial Liabilities of a Consolidated Collateralized Financing Entity. ASU 2014-13 relates to reporting entities that elect to measure all eligible financial assets and financial liabilities of a consolidated collateralized financing entity at fair value. The Partnership's consolidated CLOs are consolidated collateralized financing entities for which the Partnership has measured financial assets and financial liabilities at fair value. ASU 2014-13 provides the option for a reporting entity to initially measure both the financial assets and financial liabilities using the fair value of either the financial assets or financial liabilities, whichever is more observable. In adopting this guidance on January 1, 2016, the Partnership applied the modified retrospective method by recording a cumulative effect adjustment to appropriated partners' capital of $2.0 million as of January 1, 2016. As a result of applying this adoption method, prior periods have not been impacted. The adoption of this guidance did not have an impact on net income attributable to Carlyle Holdings or to net income attributable to the Partnership. </t>
  </si>
  <si>
    <t>Investments in Unconsolidated Variable Interest Entities</t>
  </si>
  <si>
    <t xml:space="preserve">Investments in Unconsolidated Variable Interest Entities The Partnership holds variable interests in certain VIEs that are not consolidated because the Partnership is not the primary beneficiary, including its investments in certain CLOs and strategic investment in NGP Management Company, L.L.C. (“NGP Management” and, together with its affiliates, “NGP”). Refer to Note 6 for information on the strategic investment in NGP. The Partnership’s involvement with such entities is in the form of direct equity interests and fee arrangements. The maximum exposure to loss represents the loss of assets recognized by the Partnership relating to its variable interests in these unconsolidated entities. </t>
  </si>
  <si>
    <t>Basis of Accounting</t>
  </si>
  <si>
    <t>Basis of Accounting The accompanying financial statements are prepared in accordance with U.S. GAAP. Management has determined that the Partnership’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solidated financial statements, the Partnership has retained the specialized accounting for the Funds.</t>
  </si>
  <si>
    <t>Use of Estimates</t>
  </si>
  <si>
    <t>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Partnership’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nd the resulting impact on performance fees. Actual results could differ from these estimates and such differences could be material</t>
  </si>
  <si>
    <t>Business Combinations</t>
  </si>
  <si>
    <t>Business Combinations The Partnership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t>
  </si>
  <si>
    <t>Revenue Recognition</t>
  </si>
  <si>
    <t>Fund management fees exclude the reimbursement of any partnership expenses paid by the Partnership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Performance Fees Performance fees consist principally of the performance-based capital allocation from fund limited partners to the Partnership (commonly known as "carried interest"). For closed-end carry funds in the Corporate Private Equity, Real Assets and Global Market Strategies segments, the Partnership is generally entitled to a 20% allocation (or 10% to 20% on certain longer-dated carry funds and external co-investment vehicles, or approximately 2% to 10% in the majority of the Investment Solutions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Partnership recognizes revenues attributable to performance fees based upon the amount that would be due pursuant to the fund partnership agreement at each period end as if the funds were terminated at that date. Accordingly, the amount recognized as performance fees reflects the Partnership’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Partnership has decided to collect carry rather than return additional capital to limited partner investors. Realized carried interest may be required to be returned by the Partnership in future periods if the funds’ investment values decline below certain levels. When the fair value of a fund’s investments remains constant or falls below certain return hurdles, previously recognized performance fees are reversed. In all cases, each fund is considered separately in this regard, and for a given fund, performance fees can never be negative over the life of a fund. If upon a hypothetical liquidation of a fund’s investments at their then current fair values, previously recognized and distributed carried interest would be required to be returned, a liability is established for the potential giveback obligation. he Partnership is also entitled to receive performance fees pursuant to management contracts from certain of its Global Market Strategies funds when the return on assets under management exceeds certain benchmark returns or other performance targets. In such arrangements, performance fees are recognized when the performance benchmark has been achieved, and are included in performance fees in the accompanying consolidated statements of operations. Investment Income (Loss) Investment income (loss) represents the unrealized and realized gains and losses resulting from the Partnership’s equity method investments and other principal investments, including CLOs. Equity method investment income (loss) includes the related amortization of the basis difference between the Partnership’s carrying value of its investment and the Partnership’s share of underlying net assets of the investee, as well as the compensation expense associated with compensatory arrangements provided by the Partnership to employees of its equity method investee, as it relates to its investment in NGP (see Note 6). Investment income (loss) is realized when the Partnership redeems all or a portion of its investment or when the Partnership receives or is due cash income, such as dividends or distributions. Unrealized investment income (loss) results from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Partnership is included in interest and other income in the accompanying consolidated statements of operations. Revenue Recognition Fund Management Fees The Partnership provides management services to funds in which it holds a general partner interest or has a management agreement. For closed-end carry funds in the Corporate Private Equity, Real Assets and Global Market Strategies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aggregate fair value of invested capital and the rate charged may also be reduced to between 0.6% and 2.0% . For certain managed accounts and longer-dated carry funds, with expected terms greater than ten years, management fees generally range from 0.2% to 1.0% based on contributions for unrealized investments or the current value of the investment. The Partnership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management fees are called quarterly over the life of the funds. Within the Global Market Strategies segment, for CLOs and other structured products, management fees generally range from 0.15% to 1.0% based on the total par amount of assets or the aggregate principal amount of the notes in the CLO and are due quarterly or semi-annually based on the terms and recognized over the respective period. Management fees for the CLOs and other structured products are governed by indentures and collateral management agreements. The Partnership will receive management fees for the CLOs until redemption of the securities issued by the CLOs, which is generally five to ten years after issuance. Management fees for the business development companies are due quarterly in arrears at annual rates that range from 0.25% to 1.0% of gross assets, excluding cash and cash equivalents. Hedge funds typically pay management fees quarterly that generally range from 1.25% to 1.55% of net asset value (“NAV”). Open-ended funds typically do not have stated termination dates. Management fees for the Partnership's private equity and real estate carry fund vehicles in the Investment Solutions segment generally range from 0.25% to 1.0% on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the lower of cost or fair value of the capital invested, the net asset value for unrealized investments, or the contributions for unrealized investments; however, certain managed accounts earn management fees at all times on contributions for unrealized investments. Management fees for the Investment Solutions carry fund vehicles are generally due quarterly and recognized over the related quarter. The Partnership also provides transaction advisory and portfolio advisory services to the portfolio companies, and where covered by separate contractual agreements, recognizes fees for these services when the service has been provided and collection is reasonably assured.</t>
  </si>
  <si>
    <t>Compensation and Benefits</t>
  </si>
  <si>
    <t>Compensation and Benefits Base Compensation – Base compensation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The compensation expense for awards that vest over a future service period is recognized over the relevant service period on a straight-line basis, adjusted for estimated forfeitures of awards that are not expected to vest. The compensation expense for awards that do not require future service is recognized immediately. Upon the end of the service period, compensation expense is adjusted to account for the actual forfeiture rate.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Equity-based awards issued to non-employees are recognized as general, administrative and other expenses. The grant-date fair value of equity-based awards granted to Carlyle’s non-employee directors is expensed on a straight-line basis over the vesting period. The cost of services received in exchange for an equity-based award issued to non-employees who are not directors is measured at each vesting date, and is not measured based on the grant-date fair value of the award unless the award is vested at the grant date. Equity-based awards that require the satisfaction of future service criteria are recognized over the relevant service period, adjusted for estimated forfeitures of awards that are not expected to vest, based on the fair value of the award on each reporting date and adjusted for the actual fair value of the award at each vesting date. Accordingly, the measured value of the award will not be finalized until the vesting date. Performance Fee Related Compensation – A portion of the performance fees earned is due to employees and advisors of the Partnership. These amounts are accounted for as compensation expense in conjunction with the recognition of the related performance fee revenue and, until paid, are recognized as a component of the accrued compensation and benefits liability. Accordingly, upon a reversal of performance fee revenue, the related compensation expense, if any, is also reversed.</t>
  </si>
  <si>
    <t>Income Taxes Certain of the wholly-owned subsidiaries of the Partnership and the Carlyle Holdings partnerships are subject to federal, state, local and foreign corporate income taxes at the entity level and the related tax provision attributable to the Partnership’s share of this income is reflected in the consolidated financial statements. Based on applicable federal, foreign, state and local tax laws, the Partnership records a provision for income taxes for certain entities. Tax positions taken by the Partnership are subject to periodic audit by U.S. federal, state, local and foreign taxing authorities. The Partnership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Partnership’s gross deferred tax assets when it is more likely than not that such asset will not be realized. When evaluating the realizability of the Partnership’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Partnership analyzes its tax filing positions in all of the U.S. federal, state, local and foreign tax jurisdictions where it is required to file income tax returns, as well as for all open tax years in these jurisdictions. If, based on this analysis, the Partnership determines that uncertainties in tax positions exist, a liability is established, which is included in accounts payable, accrued expenses and other liabilities in the consolidated financial statements. The Partnership recognizes accrued interest and penalties related to unrecognized tax positions in the provision for income taxes. If recognized, the entire amount of unrecognized tax positions would be recorded as a reduction in the provision for income taxes.</t>
  </si>
  <si>
    <t>Tax Receivable Agreement</t>
  </si>
  <si>
    <t>Tax Receivable Agreement Exchanges of Carlyle Holdings partnership units for the Partnership’s common units that are executed by the limited partners of the Carlyle Holdings partnerships result in transfers of and increases in the tax basis of the tangible and intangible assets of Carlyle Holdings, primarily attributable to a portion of the goodwill inherent in the business. These transfers and increases in tax basis will increase (for tax purposes) depreciation and amortization and therefore reduce the amount of tax that certain of the Partnership’s subsidiaries, including Carlyle Holdings I GP Inc., which are referred to as the “corporate taxpayers,” would otherwise be required to pay in the future. This increase in tax basis may also decrease gain (or increase loss) on future dispositions of certain capital assets to the extent tax basis is allocated to those capital assets. The Partnership has entered into a tax receivable agreement with the limited partners of the Carlyle Holdings partnerships whereby the corporate taxpayers have agreed to pay to the limited partners of the Carlyle Holdings partnerships involved in any exchange transaction 85% of the amount of cash tax savings, if any, in U.S. federal, state and local income tax or foreign or franchise tax that the corporate taxpayers realize as a result of these increases in tax basis and, in limited cases, transfers or prior increases in tax basis. The corporate taxpayers expect to benefit from the remaining 15% of cash tax savings, if any, in income tax they realize. Payments under the tax receivable agreement will be based on the tax reporting positions that the Partnership will determine. The corporate taxpayers will not be reimbursed for any payments previously made under the tax receivable agreement if a tax basis increase is successfully challenged by the Internal Revenue Service. The Partnership records an increase in deferred tax assets for the estimated income tax effects of the increases in tax basis based on enacted federal and state tax rates at the date of the exchange. To the extent that the Partnership estimates that the corporate taxpayers will not realize the full benefit represented by the deferred tax asset, based on an analysis that will consider, among other things, its expectation of future earnings, the Partnership will reduce the deferred tax asset with a valuation allowance and will assess the probability that the related liability owed under the tax receivable agreement will be paid. The Partnership records 85% of the estimated realizable tax benefit (which is the recorded deferred tax asset less any recorded valuation allowance) as an increase to the liability due under the tax receivable agreement, which is included in due to affiliates in the accompanying consolidated financial statements. The remaining 15% of the estimated realizable tax benefit is initially recorded as an increase to the Partnership’s partners’ capital. All of the effects to the deferred tax asset of changes in any of the Partnership’s estimates after the tax year of the exchange will be reflected in the provision for income taxes. Similarly, the effect of subsequent changes in the enacted tax rates will be reflected in the provision for income taxes.</t>
  </si>
  <si>
    <t>Non-controlling Interests</t>
  </si>
  <si>
    <t>Non-controlling Interests Non-controlling interests in consolidated entities represent the component of equity in consolidated entities held by third-party investors. These interests are adjusted for general partner allocations and by subscriptions and redemptions in hedge fund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 Prior to January 1, 2016, non-controlling interests related to hedge funds were subject to quarterly or monthly redemption by investors in these funds following the expiration of a specified period of time, or were withdrawn subject to a redemption fee during the period when capital could not be withdrawn. As limited partners in these types of funds have been granted redemption rights, amounts relating to third-party interests in such consolidated funds were presented as redeemable non-controlling interests in consolidated entities within the consolidated balance sheets. When redeemable amounts became contractually payable to investors, they were classified as a liability and included in other liabilities of Consolidated Funds in the consolidated balance sheets. As a result of the adoption of the new consolidation guidance on January 1, 2016, the Partnership deconsolidated certain hedge funds that were previously consolidated and redeemable non-controlling interests in consolidated entities do not include any third-party interests from such hedge funds. Non-controlling interests in Carlyle Holdings relate to the ownership interests of the other limited partners of the Carlyle Holdings partnerships. The Partnership, through wholly-owned subsidiaries, is the sole general partner of Carlyle Holdings. Accordingly, the Partnership consolidates Carlyle Holdings into its consolidated financial statements, and the other ownership interests in Carlyle Holdings are reflected as non-controlling interests in the Partnership’s consolidated financial statements. Any change to the Partnership’s ownership interest in Carlyle Holdings while it retains the controlling financial interest in Carlyle Holdings is accounted for as a transaction within partners’ capital as a reallocation of ownership interests in Carlyle Holdings.</t>
  </si>
  <si>
    <t>Earnings Per Common Unit The Partnership computes earnings per common unit in accordance with ASC 260, Earnings Per Share (“ASC 260”) . Basic earnings per common unit is calculated by dividing net income (loss) attributable to the common units of the Partnership by the weighted-average number of common units outstanding for the period. Diluted earnings per common unit reflects the assumed conversion of all dilutive securities. Net income (loss) attributable to the common units excludes net income (loss) and dividends attributable to any participating securities under the two-class method of ASC 260.</t>
  </si>
  <si>
    <t>Investments Investments include (i) the Partnership’s ownership interests (typically general partner interests) in the Funds, (ii) strategic investments made by the Partnership (both of which are accounted for as equity method investments), (iii) the investments held by the Consolidated Funds (which are presented at fair value in the Partnership’s consolidated financial statements), and (iv) certain credit-oriented investments, including investments in the CLOs (which are accounted for as trading securities). The valuation procedures utilized for investments of the Funds vary depending on the nature of the investment. The fair value of investments in publicly-traded securities is based on the closing price of the security with adjustments to reflect appropriate discounts if the securities are subject to restrictions. The fair value of non-equity securities or other investments, which may include instruments that are not listed on an exchange, considers, among other factors, external pricing sources, such as dealer quotes or independent pricing services, recent trading activity or other information that, in the opinion of the Partnership, may not have been reflected in pricing obtained from external sources. When valuing private securities or assets without readily determinable market prices, the Partnership gives consideration to operating results, financial condition, economic and/or market events, recent sales prices and other pertinent information. These valuation procedures may vary by investment, but include such techniques as comparable public market valuation, comparable acquisition valuation and discounted cash flow analysis. Because of the inherent uncertainty, these estimated values may differ significantly from the values that would have been used had a ready market for the investments existed, and it is reasonably possible that the difference could be material. Furthermore, there is no assurance that, upon liquidation, the Partnership will realize the values presented herein. Upon the sale of a security or other investment, the realized net gain or loss is computed on a weighted average cost basis, with the exception of the investments held by the CLOs, which compute the realized net gain or loss on a first in, first out basis. Securities transactions are recorded on a trade date basis. Corporate Treasury Investments Corporate treasury investments represent investments in U.S. Treasury and government agency obligations, commercial paper, certificates of deposit, other investment grade securities and other investments with original maturities of greater than three months when purchased. These investments are accounted for as trading securities in which changes in the fair value of each investment are recorded through investment income (loss). Any interest earned on debt investments is recorded through interest and other income.</t>
  </si>
  <si>
    <t>Equity-Method Investments</t>
  </si>
  <si>
    <t>Equity-Method Investments The Partnership accounts for all investments in which it has or is otherwise presumed to have significant influence, including investments in the unconsolidated Funds and strategic investments, using the equity method of accounting. The carrying value of equity-method investments is determined based on amounts invested by the Partnership, adjusted for the equity in earnings or losses of the investee allocated based on the respective partnership agreement, less distributions received. The Partnership evaluates its equity-method investments for impairment whenever events or changes in circumstances indicate that the carrying amounts of such investments may not be recoverable.</t>
  </si>
  <si>
    <t>Cash and Cash Equivalents</t>
  </si>
  <si>
    <t>Cash and Cash Equivalents Cash and cash equivalents include cash held at banks and cash held for distributions, including temporary investments with original maturities of less than three months when purchased.</t>
  </si>
  <si>
    <t>Cash and Cash Equivalents Held at Consolidated Funds</t>
  </si>
  <si>
    <t>Cash and Cash Equivalents Held at Consolidated Funds Cash and cash equivalents held at Consolidated Funds consists of cash and cash equivalents held by the Consolidated Funds, which, although not legally restricted, is not available to fund the general liquidity needs of the Partnership.</t>
  </si>
  <si>
    <t>Restricted Cash</t>
  </si>
  <si>
    <t>Restricted Cash Restricted cash at December 31, 2016 and December 31, 2015 primarily represents cash held by the Partnership's foreign subsidiaries due to certain government regulatory capital requireme</t>
  </si>
  <si>
    <t>Restricted Cash and Securities of Consolidated Funds</t>
  </si>
  <si>
    <t>Restricted Cash and Securities of Consolidated Funds Certain CLOs receive cash from various counterparties to satisfy collateral requirements on derivative transactions or hold U.S. Treasury notes and corporate bonds as collateral for specific classes of loans payable in the CLOs.</t>
  </si>
  <si>
    <t>Derivative Instruments</t>
  </si>
  <si>
    <t>Derivative Instruments The Partnership uses derivative instruments primarily to reduce its exposure to changes in foreign currency exchange rates. Derivative instruments are recognized at fair value in the consolidated balance sheets with changes in fair value recognized in the consolidated statements of operations for all derivatives not designated as hedging instruments.</t>
  </si>
  <si>
    <t>Fixed Assets</t>
  </si>
  <si>
    <t>Fixed Assets Fixed assets consist of furniture, fixtures and equipment,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 to seven years for other fixed assets. Fixed assets are reviewed for impairment whenever events or changes in circumstances indicate that the carrying amount of an asset may not be recoverable.</t>
  </si>
  <si>
    <t>Intangible Assets and Goodwill The Partnership’s intangible assets consist of acquired contractual rights to earn future fee income, including management and advisory fees, customer relationships, and acquired trademarks. Finite-lived intangible assets are amortized over their estimated useful lives, which range from five to ten years , and are reviewed for impairment whenever events or changes in circumstances indicate that the carrying amount of the asset may not be recoverable. The Partnership’s intangible assets include acquired contractual rights for fee income related to open-ended funds. Open-ended funds are subject to redemptions on a quarterly or more frequent basis and investors can generally decide to exit their fund investments at any time. The resulting inherent volatility in fee income derived from these contractual rights increases the degree of judgment and estimates used by management in evaluating such intangible assets for impairment. Actual results could differ from management’s estimates and assumptions and such differences could result in a material impairment. 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t>
  </si>
  <si>
    <t>Deferred Revenue</t>
  </si>
  <si>
    <t>Deferred Revenue Deferred revenue represents management fees and other revenue received prior to the balance sheet date, which has not yet been earned.</t>
  </si>
  <si>
    <t>Comprehensive Income (Loss)</t>
  </si>
  <si>
    <t>Accumulated Other Comprehensive Income (Loss) The Partnership’s accumulated other comprehensive income (loss) is comprised of unrealized gains and losses on cash flow hedges, foreign currency translation adjustments and gains and losses on defined benefit plans sponsored by AlpInvest.</t>
  </si>
  <si>
    <t>Foreign Currency Translation</t>
  </si>
  <si>
    <t xml:space="preserve">Foreign Currency Translation Non-U.S. dollar denominated assets and liabilities are translated at period-end rates of exchange, and the consolidated statements of operations are translated at rates of exchange in effect throughout the period. </t>
  </si>
  <si>
    <t>Recent Accounting Pronouncements</t>
  </si>
  <si>
    <t>Recent Accounting Pronouncements In November 2016, the FASB issued ASU 2016-18, Statement of Cash Flows (Topic 230) - Restricted Cash . ASU 2016-18 clarifies the presentation of restricted cash in the statement of cash flows by requiring the amounts described as restricted cash be included with cash and cash equivalents when reconciling the beginning of period and end of period total amounts shown on the statement of cash flows. If cash and cash equivalents and restricted cash are presented separately on the statement of financial position, a reconciliation of these separate line items to the total cash amount included in the statement of cash flows will be required either in the footnotes or on the face of the statement of cash flows. The guidance is effective for the Partnership on January 1, 2018 and ASU 2016-18 requires the guidance to be applied using a retrospective transition method. Early adoption is permitted; however, the Partnership expects to reflect this change in presentation of restricted cash in its first quarter 2018 consolidated financial statements. I n August 2016, the FASB issued ASU 2016-15, Statement of Cash Flows (Topic 230) - Classification of Certain Cash Receipts and Cash Payments . ASU 2016-15 clarifies the classification of several discrete cash flow issues, including the treatment of cash distributions from equity method investments. The guidance is effective for the Partnership on January 1, 2018 and ASU 2016-15 requires the guidance to be applied using a retrospective transition method. Early adoption is permitted, provided that all of the amendments for all of the topics are adopted in the same period. The Partnership is currently assessing the potential impact of this guidance to its consolidated statements of cash flows. In June 2016, the FASB issued ASU 2016-13, Accounting for Financial Instruments - Credit Losses (Topic 326) . ASU 2016-13 requires an organization to measure all expected credit losses for financial assets held at the reporting date based on historical experience, current conditions, and reasonable and supportable forecasts. Currently, GAAP requires an "incurred loss" methodology that delays recognition until it is probable a loss has been incurred. Under the new standard, the allowance for credit losses must be deducted from the amortized cost of the financial asset to present the net amount expected to be collected. The income statement will reflect the measurement of credit losses for newly recognized financial assets as well as the expected increases or decreases of expected credit losses that have taken place during the period. This provision of the guidance requires a modified retrospective transition method and will result in a cumulative-effect adjustment in retained earnings upon adoption. This guidance is effective for the Partnership on January 1, 2020 and early adoption is permitted. The Partnership is currently assessing the potential impact of this guidance. In March 2016, the FASB issued ASU 2016-9, Compensation - Stock Compensation (Topic 718): Improvements to Employee Share-Based Payment Accounting . ASU 2016-9 changes certain aspects of accounting for share-based payments to employees. ASU 2016-9 requires the income tax effects of awards to be recognized through the income statement when the awards vest or are settled. Currently, an entity must determine for each award whether the difference between the deduction for tax purposes and the compensation cost recognized for financial reporting purposes results in either an excess tax benefit or a tax deficiency. Excess tax benefits have been recognized in partners’ capital, while tax deficiencies have been recognized as an offset to accumulated excess tax benefits or in the income statement. Under ASU 2016-9, all excess tax benefits and tax deficiencies are required to be recognized as income tax benefit or expense in the income statement. This provision of the guidance is required to be applied prospectively. Additionally, ASU 2016-9 allows an employer to withhold employee shares upon vest up to maximum statutory tax rates without causing an award to be classified as a liability. This provision of the guidance requires a modified retrospective transition method. Finally, the current equity-based compensation guidance requires cost to be measured based on the number of awards that are expected to vest. Under ASU 2016-9, an accounting policy election can be made to either estimate the number of awards that are expected to vest or account for forfeitures when they occur. This provision of the guidance requires a modified retrospective transition method and will result in a cumulative-effect adjustment in retained earnings upon adoption. This guidance is effective for the Partnership on January 1, 2017 and the Partnership adopted this guidance on that date. The Partnership is currently finalizing the impact of this guidance on its financial statements and expects to record an estimated adjustment between $15.0 million and $20.0 million for the cumulative effect of adoption in partners' capital on January 1, 2017 primarily related to the effect of an accounting policy election to account for forfeitures when they occur. In February 2016, the FASB issued ASU 2016-2, Leases (Topic 842) . ASU 2016-2 requires lessees to recognize virtually all of their leases on the balance sheet, by recording a right-of-use asset and a lease liability. The lease liability will be measured at the present value of lease payments and the right-of-use asset will be based on the lease liability value, subject to adjustments. Leases can be classified as either operating leases or finance leases. Operating leases will result in straight-line lease expense, while finance leases will result in front-loaded expense. This guidance is effective for the Partnership on January 1, 2019 and ASU 2016-2 requires the guidance to be applied using a modified retrospective method. Early adoption is permitted. The Partnership is currently assessing the potential impact of this guidance, however, the Partnership's total assets and total liabilities on its consolidated balance sheet will increase upon adoption of this guidance. In May 2015, the FASB issued ASU 2015-7, Fair Value Measurement (Topic 820) - Disclosures for Investments in Certain Entities That Calculate Net Asset Value per Share (or Its Equivalent) . ASU 2015-7 provides amended guidance on the disclosures for investments in certain entities that calculate NAV per share (or its equivalent). The amendments remove the requirement to categorize within the fair value hierarchy all investments for which fair value is measured using the NAV per share practical expedient. The amendments also remove the requirement to make certain disclosures for all investments that are eligible to be measured at fair value using the NAV per share practical expedient. Rather, those disclosures are limited to investments for which the entity has elected to measure the fair value using that practical expedient. The guidance was effective for the Partnership on January 1, 2016 and the guidance required adoption to be applied on a retrospective basis. The Partnership adopted this guidance on January 1, 2016 and has revised its prior period fair value disclosures accordingly (see Note 4). In April 2015, the FASB issued ASU 2015-3, Interest - Imputation of Interest (Subtopic 835-30) - Simplifying the Presentation of Debt Issuance Costs . ASU 2015-3 requires debt issuance costs related to a recognized debt liability to be presented in the balance sheet as a direct deduction from the carrying amount of that debt liability, consistent with debt discounts and premiums. This guidance was effective for the Partnership on January 1, 2016 and the guidance required adoption to be applied on a retrospective basis. The Partnership adopted this guidance on January 1, 2016 and reclassified approximately $9.4 million of debt issuance costs from deposits and other assets to debt obligations on its December 31, 2015 consolidated balance sheet. The FASB issued ASU 2014-9, Revenue from Contracts with Customers (Topic 606) (“ASU 2014-9”) in May 2014 and subsequently issued several amendments to the standard. ASU 2014-9, and related amendments, provide comprehensive guidance for recognizing revenue from contracts with customers. Entities will be able to recognize revenue when the entity transfers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The guidance in ASU 2014-9, and the related amendments, is effective for the Partnership beginning on January 1, 2018, and the Partnership plans to adopt this guidance on that date. Upon adoption of ASU 2014-9, performance fees that represent a performance-based capital allocation from fund limited partners to the Partnership (commonly known as “carried interest”, which comprised over 80% of the Partnership's performance fee revenues for each of the years ended December 31, 2016, 2015 and 2014) will be accounted for as earnings from financial assets within the scope of ASC 323, Investments - Equity Method and Joint Ventures , and therefore will not be in the scope of ASU 2014-9. In accordance with ASC 323, the Partnership will record equity method income (losses) as a component of investment income based on the change in our proportionate claim on net assets of the investment fund, including performance-based capital allocations, assuming the investment fund was liquidated as of each reporting date pursuant to each fund's governing agreements. The Partnership expects to apply this change in accounting on a full retrospective basis. This change in accounting will result in a reclassification from performance fee revenues to investment income (losses). The Partnership is still determining the potential additional impacts of ASU 2014-9 on its financial statements for those arrangements within the scope of ASU 2014-9, including its accounting for management fees and performance fees earned under other types of contracts.</t>
  </si>
  <si>
    <t>The fair value measurement accounting guidance establishes a hierarch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cluded in Level I include unrestricted securities, including equities and derivatives, listed in active markets. The Partnership does not adjust the quoted price for these instruments, even in situations where the Partnership holds a large position and a sale could reasonably impact the quoted price. Level II –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Partnership’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t>
  </si>
  <si>
    <t>Organization and Basis of Presentation (Tables)</t>
  </si>
  <si>
    <t>Summary of adjustment to partners’ capital</t>
  </si>
  <si>
    <t>The adjustment to partners’ capital for the excess of fair value of the consideration transferred over the carrying value of the non-controlling interest acquired was derived as follows (Dollars in millions): Acquisition-date fair value of consideration transferred: Cash $ 209.9 Carrying value of non-controlling interest acquired (45.4 ) Excess of fair value of consideration transferred over carrying value of non-controlling interest acquired $ 164.5 The adjustment to partners’ capital was derived as follows (Dollars in millions): Acquisition-date fair value of consideration transferred: Cash $ 303.4 Carrying value of non-controlling interest acquired (66.4 ) Excess of fair value of consideration transferred over carrying value of non-controlling interest acquired $ 237.0</t>
  </si>
  <si>
    <t>Summary of the adjustments within partners’ capital related to public offering</t>
  </si>
  <si>
    <t>The following summarizes the adjustments within partners’ capital related to the June 2015 public offering (Dollars in millions): Partners’ Capital / Accumulated Other Comprehensive Loss Non-controlling interests in Carlyle Holdings Total Partners’ Capital Proceeds from The Carlyle Group L.P. common units issued $ 209.9 $ — $ 209.9 Acquisition of non-controlling interest in Carlyle Holdings (164.5 ) (45.4 ) (209.9 ) Total increase (decrease) $ 45.4 $ (45.4 ) $ — The following summarizes the adjustments within partners’ capital related to the March 2014 public offering (Dollars in millions): Partners’ Capital Non-controlling interests in Carlyle Holdings Total Partners’ Capital Proceeds from The Carlyle Group L.P. common units issued $ 449.5 $ — $ 449.5 Dilution associated with the acquisition of 4,500,000 Carlyle Holdings partnership units (116.8 ) 116.8 — Acquisition of non-controlling interest in Carlyle Holdings (237.0 ) (66.4 ) (303.4 ) Total increase $ 95.7 $ 50.4 $ 146.1</t>
  </si>
  <si>
    <t>Summary of Significant Accounting Policies (Tables)</t>
  </si>
  <si>
    <t>Schedule of assets recognized and Partnership's maximum exposure to loss</t>
  </si>
  <si>
    <t>The assets recognized in the Partnership’s consolidated balance sheets related to the Partnership’s variable interests in these non-consolidated VIEs and the Partnership’s maximum exposure to loss relating to unconsolidated VIEs were as follows: As of December 31, 2016 2015 (Dollars in millions) Investments $ 664.2 $ 466.8 Due from affiliates, net 1.8 19.4 Maximum Exposure to Loss $ 666.0 $ 486.2</t>
  </si>
  <si>
    <t>Components of accumulated other comprehensive income (loss)</t>
  </si>
  <si>
    <t>The components of accumulated other comprehensive income (loss) as of December 31, 2016 and 2015 were as follows: As of December 31, 2016 2015 (Dollars in millions) Unrealized losses on cash flow hedge instruments $ — $ (0.5 ) Currency translation adjustments (91.7 ) (87.9 ) Unrealized losses on defined benefit plans (3.5 ) (1.7 ) Total $ (95.2 ) $ (90.1 )</t>
  </si>
  <si>
    <t>Fair Value Measurement (Tables)</t>
  </si>
  <si>
    <t>Partnership's Assets and Liabilities Measured at Fair Value on Recurring Basis</t>
  </si>
  <si>
    <t>The following table summarizes the Partnership’s assets and liabilities measured at fair value on a recurring basis by the above fair value hierarchy levels as of December 31, 2016 : (Dollars in millions) Level I Level II Level III Total Assets Investments of Consolidated Funds: Equity securities $ — $ — $ 10.3 $ 10.3 Bonds — — 396.4 396.4 Loans — — 3,485.6 3,485.6 Other — — 1.4 1.4 — — 3,893.7 3,893.7 Investments in CLOs and other — — 152.6 152.6 Corporate treasury investments Bonds — 91.3 — 91.3 Commercial paper and other — 98.9 — 98.9 — 190.2 — 190.2 Foreign currency forward contracts — 2.5 — 2.5 Total $ — $ 192.7 $ 4,046.3 $ 4,239.0 Liabilities Loans payable of Consolidated Funds (1) $ — $ — $ 3,866.3 $ 3,866.3 Contingent consideration (2) — — 1.5 1.5 Loans payable of a consolidated real estate VIE — — 79.4 79.4 Foreign currency forward contracts — 10.0 — 10.0 Total $ — $ 10.0 $ 3,947.2 $ 3,957.2 (1) Senior and subordinated notes issued by CLO vehicles are classified based on the more observable fair value of the CLO financial assets, less (i) the fair value of any beneficial interests held by the Partnership and (ii) the carrying value of any beneficial interests that represent compensation for services. (2) Related to contingent cash consideration associated with the Partnership's acquisitions, excluding employment-based contingent consideration (see Note 9). The following table summarizes the Partnership’s assets and liabilities measured at fair value on a recurring basis by the above fair value hierarchy levels as of December 31, 2015 : (Dollars in millions) Level I Level II Level III Total Assets Investments of Consolidated Funds: Equity securities $ 254.6 $ 311.8 $ 575.3 $ 1,141.7 Bonds — — 1,180.9 1,180.9 Loans — — 15,686.7 15,686.7 Partnership and LLC interests (1) — — 59.6 3,143.3 Hedge funds (1) — — — 2,841.2 Other — — 5.0 5.0 254.6 311.8 17,507.5 23,998.8 Trading securities — — 1.4 1.4 Foreign currency forward contracts — 1.7 — 1.7 Restricted securities of Consolidated Funds 7.9 — 8.7 16.6 Total $ 262.5 $ 313.5 $ 17,517.6 $ 24,018.5 Liabilities Loans payable of Consolidated Funds $ — $ — $ 17,046.7 $ 17,046.7 Derivative instruments of the CLOs — — 29.1 29.1 Contingent consideration (2) — — 20.8 20.8 Loans payable of a consolidated real estate VIE — — 75.4 75.4 Interest rate swaps — 0.9 — 0.9 Foreign currency forward contracts — 2.8 — 2.8 Total $ — $ 3.7 $ 17,172.0 $ 17,175.7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2) Related to contingent cash consideration associated with the Partnership's acquisitions, excluding employment-based contingent consideration (see Note 9).</t>
  </si>
  <si>
    <t>Financial Instruments Measured at Fair Value</t>
  </si>
  <si>
    <t>The changes in financial instruments measured at fair value for which the Partnership has used Level III inputs to determine fair value are as follows (Dollars in millions): Financial Assets Year Ended December 31, 2016 Investments of Consolidated Funds Investments in CLOs and other Restricted Total Equity Bonds Loans Partnership (2) Other Balance, beginning of period $ 575.3 $ 1,180.9 $ 15,686.7 $ 59.6 $ 5.0 $ 1.4 $ 8.7 $ 17,517.6 Deconsolidation of funds (1) (562.1 ) (890.7 ) (13,506.9 ) (74.3 ) (5.0 ) 123.8 (8.7 ) (14,923.9 ) Purchases 12.2 268.8 2,446.7 12.4 — 25.9 — 2,766.0 Sales (5.1 ) (152.0 ) (356.7 ) — — (7.8 ) — (521.6 ) Settlements — — (771.1 ) — — — — (771.1 ) Realized and unrealized gains (losses), net Included in earnings (9.7 ) 4.3 52.7 2.3 1.5 29.1 — 80.2 Included in other comprehensive income (0.3 ) (14.9 ) (65.8 ) — (0.1 ) (19.8 ) — (100.9 ) Balance, end of period $ 10.3 $ 396.4 $ 3,485.6 $ — $ 1.4 $ 152.6 $ — $ 4,046.3 Changes in unrealized gains (losses) included in earnings related to financial assets still held at the reporting date $ (9.5 ) $ 2.8 $ 41.2 $ — $ 1.5 $ 29.1 $ — $ 65.1 Financial Assets Year Ended December 31, 2015 Investments of Consolidated Funds Trading Restricted Total Equity Bonds Loans Partnership (2) Other Balance, beginning of period $ 1,968.5 $ 1,235.8 $ 15,084.9 $ — $ 1.5 $ 3.3 $ 8.6 $ 18,302.6 Initial consolidation of funds 13.2 — — — — — — 13.2 Transfers out (3) (343.9 ) — — — — — (3.9 ) (347.8 ) Purchases 75.6 500.4 7,950.7 58.3 — — 3.9 8,588.9 Sales (1,085.7 ) (442.5 ) (3,148.2 ) — — — — (4,676.4 ) Settlements — — (3,358.6 ) — — — — (3,358.6 ) Realized and unrealized gains (losses), net Included in earnings 156.1 0.7 (357.9 ) 1.3 3.5 (1.9 ) 0.1 (198.1 ) Included in other comprehensive (208.5 ) (113.5 ) (484.2 ) — — — — (806.2 ) Balance, end of period $ 575.3 $ 1,180.9 $ 15,686.7 $ 59.6 $ 5.0 $ 1.4 $ 8.7 $ 17,517.6 Changes in unrealized gains (losses) included in earnings related to financial assets still held at the reporting date $ (388.8 ) $ 1.1 $ (386.7 ) $ 1.3 $ 3.8 $ (1.9 ) $ 0.1 $ (771.1 ) (1) As a result of the adoption of ASU 2015-2 and the deconsolidation of certain CLOs on January 1, 2016, $123.8 million of investments that the Partnership held in those CLOs are no longer eliminated in consolidation and are now included in investments in CLOs and other for the year ended December 31, 2016 . (2) As a result of the retrospective adoption of ASU 2015-7, the beginning balance of Partnership and LLC interests that are measured at fair value using the NAV per share practical expedient have been revised to reflect their exclusion from the fair value hierarchy. (3) Transfers into and out of Level III financial assets were due to changes in the observability of market inputs used in the valuation of such assets. Transfers are measured as of the beginning of the period in which the transfer occurs.</t>
  </si>
  <si>
    <t>Transfer Out of Level III of Financial Liabilities</t>
  </si>
  <si>
    <t xml:space="preserve"> Financial Liabilities Year Ended December 31, 2016 Loans Payable Derivative Contingent Loans Payable of Total Balance, beginning of period $ 17,046.7 $ 29.1 $ 20.8 $ 75.4 $ 17,172.0 Initial consolidation/deconsolidation of funds (13,742.6 ) (29.0 ) — — (13,771.6 ) Borrowings 1,336.7 — — — 1,336.7 Paydowns (742.5 ) — (10.3 ) (34.5 ) (787.3 ) Sales — (1.7 ) — — (1.7 ) Realized and unrealized (gains) losses, net Included in earnings 40.4 1.6 (9.0 ) 19.8 52.8 Included in other comprehensive income (72.4 ) — — 18.7 (53.7 ) Balance, end of period $ 3,866.3 $ — $ 1.5 $ 79.4 $ 3,947.2 Changes in unrealized (gains) losses included in earnings related to financial liabilities still held at the reporting date $ 37.6 $ — $ (0.1 ) $ 19.8 $ 57.3 Financial Liabilities Year Ended December 31, 2015 Loans Payable Derivative Contingent Loans Payable of Total Balance, beginning of period $ 16,052.2 $ 17.2 $ 51.1 $ 146.2 $ 16,266.7 Initial consolidation of funds 1,248.6 — — — 1,248.6 Borrowings 4,196.7 — — 3.9 4,200.6 Paydowns (3,465.4 ) — (22.6 ) (69.2 ) (3,557.2 ) Sales — (7.4 ) — — (7.4 ) Realized and unrealized (gains) losses, net Included in earnings (436.5 ) 20.9 (7.4 ) 46.6 (376.4 ) Included in other comprehensive income (548.9 ) (1.6 ) (0.3 ) (52.1 ) (602.9 ) Balance, end of period $ 17,046.7 $ 29.1 $ 20.8 $ 75.4 $ 17,172.0 Changes in unrealized (gains) losses included in earnings related to financial liabilities still held at the reporting date $ (489.1 ) $ (16.5 ) $ (8.2 ) $ 46.6 $ (467.2 )</t>
  </si>
  <si>
    <t>Quantitative Information about Partnership's Level III Inputs</t>
  </si>
  <si>
    <t>The following table summarizes quantitative information about the Partnership’s Level III inputs as of December 31, 2016 : Fair Value at Range (Dollars in millions) December 31, 2016 Valuation Technique(s) Unobservable Input(s) Assets Investments of Consolidated Funds: Equity securities $ 9.6 Discounted Cash Flow Discount Rates 9% - 10% (9%) Exit Cap Rate 7% - 9% (7%) 0.7 Consensus Pricing Indicative Quotes 10 - 10 (10) Bonds 396.4 Consensus Pricing Indicative Quotes (% of Par) 74 - 108 (99) Loans 3,485.6 Consensus Pricing Indicative Quotes (% of Par) 31 - 102 (99) Other 1.4 Counterparty Pricing Indicative Quotes 6 - 8 (7) 3,893.7 Investments in CLOs and other Senior secured notes 115.9 Discounted Cash Flow with Consensus Pricing Discount Rate 1% - 11% (2%) Default Rates 1% - 3% (2%) Recovery Rates 50% - 74% (71%) Indicative Quotes (% of Par) 82 - 102 (99) Subordinated notes and preferred shares 35.4 Discounted Cash Flow with Consensus Pricing Discount Rate 9% - 14% (12%) Default Rates 1% - 10% (2%) Recovery Rates 50% - 74% (64%) Indicative Quotes (% of Par) 2 - 101 (96) Other 1.3 Comparable Multiple LTM EBITDA Multiple 5.7x - 5.7x (5.7x) Total $ 4,046.3 Liabilities Loans payable of Consolidated Funds: Senior secured notes (1) $ 3,672.5 Other N/A N/A Subordinated notes and preferred shares (1) 26.9 Other N/A N/A 166.9 Discounted Cash Flow with Consensus Pricing Discount Rates 9% - 14% (12%) Default Rates 1% - 3% (2%) Recovery Rates 50% - 74% (66%) Indicative Quotes (% of Par) 7 - 90 (68) Loans payable of a consolidated real estate VIE 79.4 Discounted Cash Flow Discount to Expected Payment 10% - 55% (37%) Discount Rate 20% - 30% (23%) Contingent consideration (2) 1.5 Other N/A N/A Total $ 3,947.2 (1) Beginning on January 1, 2016, CLO loan payables held by third party beneficial interest holders are measured on the basis of the fair value of the financial assets of the CLO and the beneficial interests held by the Partnership. (2) Relates to contingent cash consideration associated with the Partnership's acquisitions (see Note 9). The following table summarizes quantitative information about the Partnership’s Level III inputs as of December 31, 2015 : (Dollars in millions) Fair Value at Valuation Technique(s) Unobservable Input(s) Range Assets Investments of Consolidated Funds: Equity securities $ 556.0 Comparable Multiple LTM EBITDA Multiple 1.0x - 20.4x (11.4x) 8.0 Discounted Cash Flow Discount Rates 10% - 10% (10%) 5.2 Other N/A N/A 6.1 Consensus Pricing Indicative Quotes $0 - $647 ($0) Bonds 1,180.9 Consensus Pricing Indicative Quotes (% of Par) 30 - 112 (97) Loans 15,673.3 Consensus Pricing Indicative Quotes (% of Par) 28 - 102 (96) 13.4 Market Yield Analysis Market Yield 5% - 16% (10%) Partnership and LLC interests 59.6 Discounted Cash Flow Discount Rates 8% - 10% (9%) Exit Cap Rate 5%-6% (5%) Other 5.0 Counterparty Pricing Indicative Quotes 1 - 22 (7) 17,507.5 Trading securities and other 1.4 Comparable Multiple LTM EBITDA Multiple 5.8x - 5.8x (5.8x) Restricted securities of Consolidated Funds 8.7 Consensus Pricing Indicative Quotes (% of Par) 88 - 88 (88) Total $ 17,517.6 Liabilities Loans payable of Consolidated Funds: Senior secured notes 15,915.5 Discounted Cash Flow with Consensus Pricing Discount Rates 1% - 12% (3%) Default Rates 1% - 5% (3%) Recovery Rates 55% - 80% (63%) Indicative Quotes (% of Par) 38 - 102 (98) Subordinated notes and preferred shares 1,112.4 Discounted Cash Flow with Consensus Pricing Discount Rates 9% - 16% (12%) Default Rates 1% - 5% (3%) Recovery Rates 55% - 80% (64%) Indicative Quotes (% of Par) 1 - 101 (55) Combination notes 18.8 Consensus Pricing Indicative Quotes (% of Par) 88 - 96 (94) Loans payable of a consolidated real estate VIE 75.4 Discounted Cash Flow Discount to Expected Payment 10% - 52% (35%) Discount Rate 20% - 30% (23%) Derivative instruments of Consolidated Funds 29.1 Counterparty Pricing Indicative Quotes 3 - 34 (22) Contingent consideration (1) 20.8 Discounted Cash Flow Assumed % of Total Potential Contingent Payments 0% - 100% (8%) Discount Rate 4% - 22% (9%) Total $ 17,172.0 (1) Related to contingent cash consideration associated with the Partnership's acquisitions (see Note 9).</t>
  </si>
  <si>
    <t>Accrued Performance Fees (Tables)</t>
  </si>
  <si>
    <t>Components of accrued performance fees</t>
  </si>
  <si>
    <t>The components of accrued performance fees are as follows: As of December 31, 2016 2015 (Dollars in millions) Corporate Private Equity $ 1,375.4 $ 2,096.9 Real Assets 483.4 313.6 Global Market Strategies 68.6 78.3 Investment Solutions 553.7 499.8 Total $ 2,481.1 $ 2,988.6</t>
  </si>
  <si>
    <t>Components of accrued giveback obligations</t>
  </si>
  <si>
    <t>The components of the accrued giveback obligations are as follows: As of December 31, 2016 2015 (Dollars in millions) Corporate Private Equity $ (3.9 ) $ (36.6 ) Real Assets (156.9 ) (215.4 ) Total $ (160.8 ) $ (252.0 )</t>
  </si>
  <si>
    <t>Performance fees included in revenues</t>
  </si>
  <si>
    <t>The performance fees included in revenues are derived from the following segments: Year Ended December 31, 2016 2015 2014 (Dollars in millions) Corporate Private Equity $ 289.6 $ 698.2 $ 1,340.2 Real Assets 321.1 49.3 66.5 Global Market Strategies 37.4 (41.0 ) 81.7 Investment Solutions 103.7 118.4 186.0 Total $ 751.8 $ 824.9 $ 1,674.4</t>
  </si>
  <si>
    <t>Investments (Tables)</t>
  </si>
  <si>
    <t>Schedule of investments</t>
  </si>
  <si>
    <t>Investments consist of the following: As of December 31, 2016 2015 (Dollars in millions) Equity method investments, excluding accrued performance fees $ 950.9 $ 876.6 Investments in CLOs and other (1) 156.1 9.3 Total investments $ 1,107.0 $ 885.9</t>
  </si>
  <si>
    <t>Schedule of net investment earnings (loss)</t>
  </si>
  <si>
    <t>The net investment earnings (loss) recognized in the Partnership’s consolidated statements of operations for the years ended December 31, 2016, 2015 and 2014 were as follows: Year Ended December 31, 2016 2015 2014 (Dollars in millions) Management fees $ 80.7 $ 53.9 $ 56.8 Performance fees 44.7 (18.5 ) (39.2 ) Investment income (loss) 9.4 (3.3 ) (2.2 ) Expenses and amortization of basis differences (71.2 ) (71.9 ) (74.7 ) Net investment income (loss) $ 63.6 $ (39.8 ) $ (59.3 )</t>
  </si>
  <si>
    <t>Schedule of equity method investments</t>
  </si>
  <si>
    <t>Investments are related to the following segments: As of December 31, 2016 2015 (Dollars in millions) Corporate Private Equity $ 282.4 $ 254.5 Real Assets 622.8 592.7 Global Market Strategies 20.1 26.7 Investment Solutions 25.6 2.7 Total $ 950.9 $ 876.6</t>
  </si>
  <si>
    <t>Partnership's equity method investees, summarized statement of income information</t>
  </si>
  <si>
    <t>The summarized financial information of the Partnership’s equity method investees from the date of initial investment is as follows (Dollars in millions): Corporate Private Equity Real Assets Global Market Strategies Investment Solutions Aggregate Totals For the Year Ended December 31, For the Year Ended For the Year Ended December 31, For the Year Ended December 31, For the Year Ended December 31, 2016 2015 2014 2016 2015 2014 2016 2015 2014 2016 2015 2014 2016 2015 2014 Statement of operations information Investment income $ 532.2 $ 380.7 $ 528.3 $ 679.5 $ 441.2 $ 1,114.7 $ 167.4 $ 193.6 $ 193.5 $ 107.2 $ 118.6 $ 161.5 $ 1,486.3 $ 1,134.1 $ 1,998.0 Expenses 597.1 613.8 665.6 544.3 604.4 678.2 95.1 45.7 48.7 493.0 436.5 370.1 1,729.5 1,700.4 1,762.6 Net investment income (loss) (64.9 ) (233.1 ) (137.3 ) 135.2 (163.2 ) 436.5 72.3 147.9 144.8 (385.8 ) (317.9 ) (208.6 ) (243.2 ) (566.3 ) 235.4 Net realized and unrealized gain (loss) 2,906.8 4,831.6 8,387.9 2,184.2 (3,047.6 ) 2,611.0 (504.6 ) (323.1 ) 247.0 2,360.2 2,511.1 1,958.9 6,946.6 3,972.0 13,204.8 Net income (loss) $ 2,841.9 $ 4,598.5 $ 8,250.6 $ 2,319.4 $ (3,210.8 ) $ 3,047.5 $ (432.3 ) $ (175.2 ) $ 391.8 $ 1,974.4 $ 2,193.2 $ 1,750.3 $ 6,703.4 $ 3,405.7 $ 13,440.2</t>
  </si>
  <si>
    <t>Partnership's equity method investees, summarized balance sheet information</t>
  </si>
  <si>
    <t>Corporate Private Equity Real Assets Global Market Strategies Investment Solutions Aggregate Totals As of December 31, As of December 31, As of December 31, As of December 31, As of December 31, 2016 2015 2016 2015 2016 2015 2016 2015 2016 2015 Balance sheet information Investments $ 31,427.7 $ 35,535.4 $ 21,460.2 $ 21,182.7 $ 2,240.8 $ 2,262.1 $ 13,312.6 $ 10,743.1 $ 68,441.3 $ 69,723.3 Total assets $ 33,605.0 $ 39,489.9 $ 22,666.0 $ 22,393.2 $ 2,502.5 $ 2,604.0 $ 13,476.3 $ 10,928.1 $ 72,249.8 $ 75,415.2 Debt $ 416.2 $ 281.5 $ 1,552.9 $ 1,512.5 $ 170.4 $ 176.6 $ 96.8 $ 99.8 $ 2,236.3 $ 2,070.4 Other liabilities $ 607.2 $ 540.7 $ 384.1 $ 331.4 $ 94.3 $ 17.7 $ 304.1 $ 221.6 $ 1,389.7 $ 1,111.4 Total liabilities $ 1,023.4 $ 822.2 $ 1,937.0 $ 1,843.9 $ 264.7 $ 194.3 $ 400.9 $ 321.4 $ 3,626.0 $ 3,181.8 Partners’ capital $ 32,581.6 $ 38,667.7 $ 20,729.0 $ 20,549.3 $ 2,237.8 $ 2,409.7 $ 13,075.4 $ 10,606.7 $ 68,623.8 $ 72,233.4</t>
  </si>
  <si>
    <t>Components of investment income (loss)</t>
  </si>
  <si>
    <t>The components of investment income (loss) are as follows: Year Ended December 31, 2016 2015 2014 (Dollars in millions) Income (loss) from equity investments $ 150.6 $ 10.4 $ (7.3 ) Income (loss) from investments in CLOs 9.6 (1.7 ) 0.1 Other investment income 0.3 6.5 — Total $ 160.5 $ 15.2 $ (7.2 )</t>
  </si>
  <si>
    <t>Schedule of income (loss) from equity-method investments</t>
  </si>
  <si>
    <t>Carlyle’s income (loss) from its equity-method investments is included in investment income (loss) in the consolidated statements of operations and consists of: Year Ended December 31, 2016 2015 2014 (Dollars in millions) Corporate Private Equity $ 51.8 $ 28.9 $ 53.8 Real Assets 101.2 (18.6 ) (63.4 ) Global Market Strategies (3.8 ) (0.9 ) 1.3 Investment Solutions 1.4 1.0 1.0 Total $ 150.6 $ 10.4 $ (7.3 )</t>
  </si>
  <si>
    <t>Schedule of investments as a percentage of investments of consolidated funds</t>
  </si>
  <si>
    <t>The table below presents investments as a percentage of investments of Consolidated Funds: Fair Value Percentage of Investments of Geographic Region/Instrument Type/ Industry December 31, December 31, Description or Investment Strategy 2016 2015 2016 2015 (Dollars in millions) United States Equity securities: Commercial &amp; Professional Services $ — $ 0.2 — % — % Diversified Financials — 290.2 — % 1.21 % Media — 69.3 — % 0.29 % Health Care Equipment &amp; Services — 71.7 — % 0.30 % Consumer Services — 38.6 — % 0.16 % Capital Goods — 0.6 — % — % Software &amp; Services — 65.4 — % 0.27 % Transportation — 3.1 — % 0.01 % Consumer Durables &amp; Apparel — 50.6 — % 0.21 % Other — 1.1 — % — % Total equity securities (cost of $833.0 at December 31, 2015) — 590.8 — % 2.45 % Partnership and LLC interests: Fund Investments (cost of $1,784.7 at December 31, 2015) — 1,889.3 — % 7.87 % Loans: Retailing — 6.8 — % 0.03 % Commercial &amp; Professional Services — 0.1 — % — % Materials — 0.6 — % — % Other — 5.9 — % 0.03 % Total loans (cost of $83.6 at December 31, 2015) — 13.4 — % 0.06 % Total investment in Hedge Funds — 2,841.2 — % 11.84 % Assets of the CLOs: Bonds 12.5 50.6 0.32 % 0.21 % Equity 0.7 2.3 0.02 % 0.01 % Loans 1,941.7 11,241.0 49.87 % 46.84 % Total assets of the CLOs (cost of $1,958.6 and $11,658.3 at 1,954.9 11,293.9 50.21 % 47.06 % Total United States $ 1,954.9 $ 16,628.6 50.21 % 69.28 % Fair Value Percentage of Investments of Geographic Region/Instrument Type/ Industry December 31, December 31, Description or Investment Strategy 2016 2015 2016 2015 (Dollars in millions) Europe Equity securities: Food &amp; Staples Retailing — $ 57.9 — % 0.24 % Consumer Services 94.7 — % 0.39 % Retailing — 95.7 — % 0.40 % Health Care Equipment &amp; Services — 81.0 — % 0.34 % Commercial &amp; Professional Services — 43.0 — % 0.18 % Media — 10.5 — % 0.04 % Other 9.6 35.8 0.25 % 0.15 % Total equity securities (cost of $97.0 and $650.2 at 9.6 418.6 0.25 % 1.74 % Partnership and LLC interests: Fund Investments (cost of $694.3 at December 31, 2015) — 640.6 — % 2.67 % Assets of the CLOs: Bonds 377.7 1,115.8 9.70 % 4.65 % Equity — 3.8 — % 0.02 % Loans 1,403.9 3,837.4 36.06 % 15.99 % Other 1.4 5.0 0.03 % 0.02 % Total assets of the CLOs (cost of $1,777.0 and $5,048.3 at 1,783.0 4,962.0 45.79 % 20.68 % Total Europe $ 1,792.6 $ 6,021.2 46.04 % 25.09 % Global Equity securities: Food, Beverage &amp; Tobacco (cost of $77.0 at December 31, 2015) $ — $ 126.2 — % 0.53 % Assets of the CLOs: Bonds 6.2 14.5 0.16 % 0.06 % Loans 140.0 594.9 3.59 % 2.48 % Total assets of the CLOs (cost of $147.9 and $643.7 at 146.2 609.4 3.75 % 2.54 % Partnership and LLC interests: Fund Investments (cost of $497.7 at December 31, 2015) — 613.4 — % 2.56 % Total Global $ 146.2 $ 1,349.0 3.75 % 5.63 % Total investments of Consolidated Funds (cost of $3,980.5 and $21,987.8 at December 31, 2016 and 2015, respectively) $ 3,893.7 $ 23,998.8 100.00 % 100.00 %</t>
  </si>
  <si>
    <t>Components of interest and other income of consolidated funds</t>
  </si>
  <si>
    <t>The components of interest and other income of Consolidated Funds are as follows: Year Ended December 31, 2016 2015 2014 (Dollars in millions) Interest income from investments $ 140.4 $ 873.1 $ 864.9 Other income 26.5 102.4 91.1 Total $ 166.9 $ 975.5 $ 956.0</t>
  </si>
  <si>
    <t>Components of net investment gains (losses) of consolidated funds</t>
  </si>
  <si>
    <t>The components of net investment gains (losses) of Consolidated Funds are as follows: Year Ended December 31, 2016 2015 2014 (Dollars in millions) Gains from investments of Consolidated Funds $ 51.7 $ 426.2 $ 857.7 Gains (losses) from liabilities of CLOs (40.5 ) 436.5 27.2 Gains on other assets of CLOs 1.9 1.7 2.1 Total $ 13.1 $ 864.4 $ 887.0</t>
  </si>
  <si>
    <t>Schedule of realized and unrealized gains (losses) earned from investments of the consolidated funds</t>
  </si>
  <si>
    <t>The following table presents realized and unrealized gains (losses) earned from investments of the Consolidated Funds: Year Ended December 31, 2016 2015 2014 (Dollars in millions) Realized gains (losses) $ (33.4 ) $ 1,114.7 $ 1,107.4 Net change in unrealized gains (losses) 85.1 (688.5 ) (249.7 ) Total $ 51.7 $ 426.2 $ 857.7</t>
  </si>
  <si>
    <t>Intangible Assets and Goodwill (Tables)</t>
  </si>
  <si>
    <t>Carrying amount of intangible assets</t>
  </si>
  <si>
    <t>The following table summarizes the carrying amount of intangible assets as of December 31, 2016 and 2015 : As of December 31, 2016 2015 (Dollars in millions) Acquired contractual rights $ 74.1 $ 830.4 Acquired trademarks 1.0 6.6 Accumulated amortization (43.2 ) (739.6 ) Finite-lived intangible assets, net 31.9 97.4 Goodwill 10.1 38.3 Intangible assets, net $ 42.0 $ 135.7</t>
  </si>
  <si>
    <t>Summary of changes in the carrying amount of goodwill by segment</t>
  </si>
  <si>
    <t>The following table summarizes the changes in the carrying amount of goodwill by segment as of December 31, 2016 . There is no goodwill associated with the Partnership’s Corporate Private Equity and Real Assets segments. Global Market Strategies Investment Solutions Total (Dollars in millions) Balance as of December 31, 2015 $ 28.0 $ 10.3 $ 38.3 Goodwill disposed of during the period (28.0 ) — (28.0 ) Foreign currency translation — (0.2 ) (0.2 ) Balance as of December 31, 2016 $ — $ 10.1 $ 10.1</t>
  </si>
  <si>
    <t>Summary of estimated amortization expense, excluding impairment losses</t>
  </si>
  <si>
    <t>The following table summarizes the expected amortization expense for 2017 through 2021 and thereafter (Dollars in millions): 2017 $ 9.7 2018 9.0 2019 5.3 2020 5.3 2021 2.6 Thereafter — $ 31.9</t>
  </si>
  <si>
    <t>Borrowings (Tables)</t>
  </si>
  <si>
    <t>Partnership's Borrowings</t>
  </si>
  <si>
    <t>The Partnership’s debt obligations consist of the following (Dollars in millions): As of December 31, 2016 2015 Borrowing Carrying Borrowing Carrying Senior Credit Facility Term Loan Due 5/05/2020 $ 25.0 $ 24.7 $ 25.0 $ 24.6 CLO Term Loans (See below) 33.8 33.8 13.7 13.7 3.875% Senior Notes Due 2/01/2023 500.0 497.2 500.0 496.7 5.625% Senior Notes Due 3/30/2043 600.0 600.7 600.0 600.7 Promissory Note Due 1/01/2022 108.8 108.8 — — Total debt obligations $ 1,267.6 $ 1,265.2 $ 1,138.7 $ 1,135.7</t>
  </si>
  <si>
    <t>Outstanding Loans Payable of Consolidated Funds</t>
  </si>
  <si>
    <t>The Partnership's outstanding CLO term loans consist of the following (Dollars in millions): Formation Date Borrowing Borrowing Outstanding December 31, 2015 Maturity Date (2) Interest Rate as of December 31, 2016 October 3, 2013 $ 13.2 (1) $ 13.7 (1) September 28, 2018 1.75% (3) June 7, 2016 20.6 — July 15, 2027 2.68% (4) $ 33.8 $ 13.7 (1) Original borrowing of €12.6 million . (2) Maturity date is earlier of date indicated or the date that the CLO is dissolved. (3) Incurs interest at EURIBOR plus 1.75% . (4) Incurs interest at the weighted average rate of the underlying senior notes. Interest income on the underlying collateral approximated the amount of interest expense and was not significant for the year ended December 31, 2016. As of December 31, 2016 and 2015 , the following borrowings were outstanding, which includes preferred shares classified as liabilities (Dollars in millions): As of December 31, 2016 Borrowing Fair Value Weighted Weighted Senior secured notes $ 3,681.0 $ 3,672.5 2.45 % 10.22 Subordinated notes, preferred shares, and other 195.6 193.8 N/A (a) 9.26 Total $ 3,876.6 $ 3,866.3 As of December 31, 2015 Borrowing Fair Value Weighted Weighted Senior secured notes $ 16,301.0 $ 15,915.5 1.98 % 9.54 Subordinated notes, preferred shares, and other 993.0 1,112.4 N/A (a) 8.64 Combination notes 20.0 18.8 N/A (b) 7.43 Total $ 17,314.0 $ 17,046.7 (a) The subordinated notes and preferred shares do not have contractual interest rates, but instead receive distributions from the excess cash flows of the CLOs. (b) The combination notes do not have contractual interest rates and have recourse only to the securities specifically held to collateralize such combination notes.</t>
  </si>
  <si>
    <t>Contingent Consideration (Tables)</t>
  </si>
  <si>
    <t>Changes in contingent consideration liabilities</t>
  </si>
  <si>
    <t>The changes in the contingent consideration liabilities are as follows: Rollforward For The Years Ended December 31, 2016 and 2015 Amounts payable to the sellers who are Carlyle professionals Performance-based Employment-based Contingent Total Balance at December 31, 2014 26.8 156.8 201.0 384.6 Change in carrying value 2.1 (70.9 ) 22.9 (45.9 ) Payments (20.2 ) (3.3 ) (2.4 ) (25.9 ) Issuances of equity — (2.2 ) — (2.2 ) Balance at December 31, 2015 $ 8.7 $ 80.4 $ 221.5 $ 310.6 Transfer of ESG to Founders — (44.1 ) (a) — (44.1 ) Change in carrying value 0.6 (23.7 ) 0.1 (23.0 ) Payments (9.3 ) (12.6 ) (64.0 ) (b) (85.9 ) Conversion to note payable — — (120.0 ) (b) (120.0 ) Balance at December 31, 2016 $ — $ — $ 37.6 $ 37.6 (a) Refer to Note 11 for information on the transaction with ESG. (b) Refer to Note 6 for information on the contingent consideration payable to BNRI from the strategic investment in NGP.</t>
  </si>
  <si>
    <t>Accrued Compensation and Benefits (Tables)</t>
  </si>
  <si>
    <t>Accrued compensation and benefits consist of the following: As of December 31, 2016 2015 (Dollars in millions) Accrued performance fee-related compensation $ 1,308.0 $ 1,498.6 Accrued bonuses 177.2 211.9 Employment-based contingent cash consideration — 80.4 Other 176.6 162.3 Total $ 1,661.8 $ 1,953.2</t>
  </si>
  <si>
    <t>Commitments and Contingencies (Tables)</t>
  </si>
  <si>
    <t>Unfunded commitments</t>
  </si>
  <si>
    <t>The Partnership and its unconsolidated affiliates have unfunded commitments to entities within the following segments as of December 31, 2016 (Dollars in millions): Unfunded Commitments Corporate Private Equity $ 1,519.4 Real Assets 522.5 Global Market Strategies 506.1 Investment Solutions 243.9 Total $ 2,791.9</t>
  </si>
  <si>
    <t>Future minimum commitments for leases</t>
  </si>
  <si>
    <t>The future minimum commitments for the leases are as follows (Dollars in millions): 2017 $ 52.4 2018 48.3 2019 47.4 2020 47.9 2021 45.3 Thereafter 339.3 $ 580.6</t>
  </si>
  <si>
    <t>Related Party Transactions (Tables)</t>
  </si>
  <si>
    <t>Amounts due from affiliates and other receivables</t>
  </si>
  <si>
    <t>The Partnership had the following due from affiliates and other receivables at December 31, 2016 and 2015 : As of December 31, 2016 2015 (Dollars in millions) Unbilled receivable for giveback obligations from current and former employees $ 5.6 $ 23.8 Notes receivable and accrued interest from affiliates 37.6 7.3 Other receivables from unconsolidated funds and affiliates, net 184.0 164.2 Total $ 227.2 $ 195.3</t>
  </si>
  <si>
    <t>Amounts due to affiliates</t>
  </si>
  <si>
    <t>The Partnership had the following due to affiliates balances at December 31, 2016 and 2015 : As of December 31, 2016 2015 (Dollars in millions) Due to affiliates of Consolidated Funds $ 0.2 $ 0.3 Due to non-consolidated affiliates 29.7 51.7 Performance-based contingent cash and equity consideration related to acquisitions 36.1 35.3 Amounts owed under the tax receivable agreement 137.8 141.7 Other 19.8 16.9 Total $ 223.6 $ 245.9</t>
  </si>
  <si>
    <t>Income Taxes (Tables)</t>
  </si>
  <si>
    <t>The provision for income taxes consists of the following: Year Ended December 31, 2016 2015 2014 (Dollars in millions) Current Federal income tax $ 0.4 $ 0.7 $ 3.2 State and local income tax (0.4 ) 4.9 8.2 Foreign income tax 34.9 27.4 54.1 Subtotal 34.9 33.0 65.5 Deferred Federal income tax (9.8 ) (36.7 ) (5.2 ) State and local income tax (1.3 ) (2.6 ) 2.9 Foreign income tax 6.2 8.4 13.6 Subtotal (4.9 ) (30.9 ) 11.3 Total provision for income taxes $ 30.0 $ 2.1 $ 76.8</t>
  </si>
  <si>
    <t>Summary of tax effects of temporary differences</t>
  </si>
  <si>
    <t>A summary of the tax effects of the temporary differences is as follows: As of December 31, 2016 2015 (Dollars in millions) Deferred tax assets Federal foreign tax credit $ 12.8 $ 7.7 Federal net operating loss carry forward 12.1 — State net operating loss carry forwards 4.3 0.5 Tax basis goodwill and intangibles 149.8 154.1 Depreciation and amortization 61.0 58.2 Deferred restricted common unit compensation 12.1 12.9 Accrued compensation 27.7 28.3 Other 21.7 5.2 Deferred tax assets before valuation allowance 301.5 266.9 Valuation allowance (21.8 ) (14.1 ) Total deferred tax assets $ 279.7 $ 252.8 Deferred tax liabilities (1) Intangible assets $ 5.5 $ 7.8 Unrealized appreciation on investments 114.0 126.3 Other 2.4 2.8 Total deferred tax liabilities $ 121.9 $ 136.9 Net deferred tax assets (liabilities) $ 157.8 $ 115.9 (1) As of December 31, 2016 and 2015 , $45.3 million and $33.4 million , respectively, of deferred tax liabilities were offset and presented as a single deferred tax asset amount on the Partnership’s balance sheet.</t>
  </si>
  <si>
    <t>Reconciliation of provision for income taxes to U.S Federal statutory tax rate</t>
  </si>
  <si>
    <t>The following table reconciles the provision for income taxes to the U.S. Federal statutory tax rate: Year Ended December 31, 2016 2015 2014 Statutory U.S. federal income tax rate 35.00 % 35.00 % 35.00 % Income passed through to common unitholders and non-controlling interest holders (1) (40.00 )% (40.64 )% (28.56 )% Unvested Carlyle Holdings partnership units and other compensation 36.74 % 1.87 % 2.92 % Foreign income taxes 28.75 % 1.61 % (1.90 )% State and local income taxes (6.70 )% 4.13 % 0.25 % Valuation allowance impacting provision for income taxes 16.84 % (3.88 )% 0.43 % Other adjustments (4.40 )% 2.43 % (0.40 )% Effective income tax rate (2) 66.23 % 0.52 % 7.74 % (1) The Partnership is organized as a series of pass through entities pursuant to the United States Internal Revenue Code. As such, the Partnership is not responsible for the tax liability due on certain income earned during the year. Such income is taxed at the unitholder and non-controlling interest holder level, and any income tax is the responsibility of the unitholders and is paid at that level. (2) The effective income tax rate is calculated on income before provision for income taxes. The effective income tax rate is impacted by a variety of factors, including, but not limited to, changes in the sources of income or loss during the period and whether such income or loss is attributable to the Partnership’s taxable subsidiaries.</t>
  </si>
  <si>
    <t>Reconciliation of the beginning and ending amount of unrecognized tax benefits</t>
  </si>
  <si>
    <t>A reconciliation of the beginning and ending amount of unrecognized tax benefits, exclusive of penalties and interest, is as follows: As of December 31, 2016 2015 (Dollars in millions) Balance at January 1 $ 13.2 $ 13.8 (Reductions) additions for tax positions of prior years 1.3 (0.6 ) Reductions due to lapse of statute of limitations (4.3 ) — Balance at December 31 $ 10.2 $ 13.2</t>
  </si>
  <si>
    <t>Non-Controlling Interests in Consolidated Entities (Tables)</t>
  </si>
  <si>
    <t>Components of Partnership's non-controlling interests in consolidated entities</t>
  </si>
  <si>
    <t>The components of the Partnership’s non-controlling interests in consolidated entities are as follows: As of December 31, 2016 2015 (Dollars in millions) Non-Carlyle interests in Consolidated Funds $ 13.5 $ 4,213.0 Non-Carlyle interests in majority-owned subsidiaries 331.7 394.3 Non-controlling interest in carried interest, giveback obligations and cash held for carried interest distributions (67.4 ) (113.5 ) Non-controlling interests in consolidated entities $ 277.8 $ 4,493.8</t>
  </si>
  <si>
    <t>Components of Partnership's non-controlling interests in income (loss) of consolidated entities</t>
  </si>
  <si>
    <t>The components of the Partnership’s non-controlling interests in income of consolidated entities are as follows: Year Ended December 31, 2016 2015 2014 (Dollars in millions) Non-Carlyle interests in Consolidated Funds $ 17.1 $ 876.6 $ 1,298.8 Non-Carlyle interests in majority-owned subsidiaries (8.6 ) (20.6 ) (54.3 ) Non-controlling interest in carried interest, giveback obligations and cash held for carried interest distributions 32.3 (78.3 ) (34.8 ) Net income attributable to other non-controlling interests in consolidated entities 40.8 777.7 1,209.7 Net loss attributable to partners’ capital appropriated for CLOs — (54.4 ) (259.0 ) Net income (loss) attributable to redeemable non-controlling interests in consolidated entities 0.2 (185.4 ) (465.2 ) Non-controlling interests in income of consolidated entities $ 41.0 $ 537.9 $ 485.5</t>
  </si>
  <si>
    <t>Earnings Per Common Unit (Tables)</t>
  </si>
  <si>
    <t>Basic and Diluted Net Income Per Common Unit</t>
  </si>
  <si>
    <t>Basic and diluted net income (loss) per common unit are calculated as follows: Year Ended December 31, 2016 Year Ended December 31, 2015 Year Ended December 31, 2014 Basic Diluted Basic Diluted Basic Diluted Net income (loss) attributable to The Carlyle Group L.P. $ 6,400,000 $ 6,400,000 $ (18,400,000 ) $ (18,400,000 ) $ 85,800,000 $ 85,800,000 Dilution of earnings due to participating securities with distribution rights — — 167,000 (1,743,000 ) (1,284,100 ) (1,303,600 ) Incremental net income (loss) from assumed exchange of Carlyle Holdings partnership units — (32,100,000 ) — (69,300,000 ) — — Net income (loss) attributable to common units $ 6,400,000 $ (25,700,000 ) $ (18,233,000 ) $ (89,443,000 ) $ 84,515,900 $ 84,496,400 Weighted-average common units outstanding 82,714,178 308,522,990 74,523,935 298,739,382 62,788,634 68,461,157 Net income (loss) per common unit $ 0.08 $ (0.08 ) $ (0.24 ) $ (0.30 ) $ 1.35 $ 1.23</t>
  </si>
  <si>
    <t>Weighted-Average Common Units Outstanding, Basic and Diluted</t>
  </si>
  <si>
    <t>The weighted-average common units outstanding, basic and diluted, are calculated as follows: Year Ended December 31, 2016 Year Ended December 31, 2015 Year Ended December 31, 2014 Basic Diluted Basic Diluted Basic Diluted The Carlyle Group L.P. weighted-average common units outstanding 82,714,178 82,714,178 74,523,935 74,523,935 62,788,634 62,788,634 Unvested deferred restricted common units — 3,331,282 — — — 5,258,516 Contingently issuable Carlyle Holdings partnership units and common units — — — — — 414,007 Weighted-average vested Carlyle Holdings partnership units — 222,183,911 — 216,943,053 — — Unvested Carlyle Holdings partnership units — 293,619 — 7,272,394 — — Weighted-average common units outstanding 82,714,178 308,522,990 74,523,935 298,739,382 62,788,634 68,461,157</t>
  </si>
  <si>
    <t>Equity-Based Compensation (Tables)</t>
  </si>
  <si>
    <t>Summary of Status of Non-Vested Equity-Based Awards</t>
  </si>
  <si>
    <t>A summary of the status of the Partnership’s non-vested equity-based awards as of December 31, 2016 and a summary of changes from December 31, 2013 through December 31, 2016 , are presented below: Carlyle Holdings The Carlyle Group, L.P. Equity Settled Awards Cash Settled Awards Unvested Units Partnership Weighted- Deferred Weighted- Unvested Weighted- Phantom Weighted- Balance, December 31, 2013 47,202,803 $ 22.13 16,250,174 $ 23.91 872,060 $ 26.78 208,511 $ 22.12 Granted 50,617 $ 28.26 7,978,127 $ 29.63 — $ — 12,204 $ 34.81 Vested 9,159,216 $ 22.10 3,767,550 $ 24.69 62,263 $ 21.42 101,839 $ 22.08 Forfeited 2,096,789 $ 22.00 1,531,481 $ 24.63 — $ — 14,806 $ 23.85 Balance, December 31, 2014 35,997,415 $ 22.16 18,929,270 $ 26.12 809,797 $ 27.19 104,070 $ 23.40 Granted — $ — 6,770,420 $ 22.39 — $ — — $ — Vested 8,733,826 $ 22.11 5,452,961 $ 26.91 31,132 $ 21.53 93,109 $ 22.52 Forfeited 444,477 $ 22.00 1,826,295 $ 24.98 11,674 $ 27.99 4,220 $ 24.80 Balance, December 31, 2015 26,819,112 $ 22.18 18,420,434 $ 24.62 766,991 $ 27.41 6,741 $ 34.58 Granted — $ — 6,730,159 $ 11.30 — $ — — $ — Vested 8,830,325 $ 22.11 7,007,857 $ 25.14 728,080 $ 27.71 3,480 $ 34.45 Forfeited 748,787 $ 22.00 1,436,816 $ 22.91 — $ — 741 $ 34.39 Balance, December 31, 2016 17,240,000 $ 22.22 16,705,920 $ 19.21 38,911 $ 21.67 2,520 $ 34.81</t>
  </si>
  <si>
    <t>Consolidation of a Real Estate Development Company (Tables)</t>
  </si>
  <si>
    <t>Assets and Liabilities Recognized in the Partnership's Consolidated Balance Sheet Related to Urbplan</t>
  </si>
  <si>
    <t>The assets and liabilities recognized in the Partnership’s consolidated balance sheets as of December 31, 2016 and 2015 related to Urbplan were as follows: As of December 31, 2016 2015 (Dollars in millions) Receivables and inventory of a consolidated real estate VIE: Customer and other receivables $ 99.4 $ 71.8 Inventory costs in excess of billings and advances 46.0 71.8 $ 145.4 $ 143.6 Other assets of a consolidated real estate VIE: Restricted investments $ 12.7 $ 14.6 Fixed assets, net 0.2 0.8 Deferred tax assets 9.1 8.4 Other assets 9.5 23.8 $ 31.5 $ 47.6 Loans payable of a consolidated real estate VIE, at fair value (principal amount of $144.4 million and $125.6 million as of December 31, 2016 and 2015, respectively) $ 79.4 $ 75.4 Other liabilities of a consolidated real estate VIE: Accounts payable $ 14.6 $ 14.5 Other liabilities 109.9 69.9 $ 124.5 $ 84.4</t>
  </si>
  <si>
    <t>Revenues, Expenses and Net Losses Recognized in the Partnership's Consolidated Statement of Operations Related to Urbplan</t>
  </si>
  <si>
    <t>The revenues and expenses recognized in the Partnership’s consolidated statements of operations for the years ended December 31, 2016, 2015 and 2014 , related to Urbplan were as follows: Year Ended December 31, 2016 2015 2014 (Dollars in millions) Revenue of a consolidated real estate VIE: Land development services $ 69.3 $ 80.0 $ 56.4 Investment income 25.8 6.8 13.8 $ 95.1 $ 86.8 $ 70.2 Interest and other expenses of a consolidated real estate VIE: Costs of products sold and services rendered $ 31.3 $ 48.5 $ 41.9 Interest expense 51.4 40.9 37.2 Change in fair value of loans payable (17.6 ) 9.2 47.1 Compensation and benefits 8.5 10.7 11.2 G&amp;A and other expenses 134.0 35.3 37.9 $ 207.6 $ 144.6 $ 175.3</t>
  </si>
  <si>
    <t>Outstanding Principal Amounts on Loans</t>
  </si>
  <si>
    <t xml:space="preserve"> Outstanding principal amounts on the loans based on current contractual terms are payable as follows (Dollars in millions): 2017 $ 17.7 2018 14.9 2019 22.3 2020 22.2 2021 20.3 Thereafter 47.0 $ 144.4</t>
  </si>
  <si>
    <t>Segment Reporting (Tables)</t>
  </si>
  <si>
    <t>Reportable Segments Financial Data</t>
  </si>
  <si>
    <t>The following tables present the financial data for the Partnership’s four reportable segments as of and for the year ended December 31, 2016 : December 31, 2016 and the Year Then Ended Corporate Real Global Investment Total (Dollars in millions) Segment Revenues Fund level fee revenues Fund management fees $ 498.9 $ 251.1 $ 195.5 $ 140.3 $ 1,085.8 Portfolio advisory fees, net 14.5 0.2 1.1 0.8 16.6 Transaction fees, net 31.2 — — — 31.2 Total fund level fee revenues 544.6 251.3 196.6 141.1 1,133.6 Performance fees Realized 1,060.5 53.1 36.6 65.6 1,215.8 Unrealized (777.5 ) 274.0 1.2 38.2 (464.1 ) Total performance fees 283.0 327.1 37.8 103.8 751.7 Investment income (loss) Realized 60.3 (20.6 ) 5.1 0.1 44.9 Unrealized (11.0 ) 1.4 15.3 (0.3 ) 5.4 Total investment income (loss) 49.3 (19.2 ) 20.4 (0.2 ) 50.3 Interest income 3.4 1.7 4.7 0.4 10.2 Other income 6.0 1.6 4.7 0.5 12.8 Total revenues 886.3 562.5 264.2 245.6 1,958.6 Segment Expenses Compensation and benefits Direct base compensation 210.8 72.1 87.4 66.8 437.1 Indirect base compensation 78.8 39.1 32.6 13.7 164.2 Equity-based compensation 69.3 26.3 17.6 6.4 119.6 Performance fee related Realized 472.1 37.6 17.6 63.2 590.5 Unrealized (342.6 ) 81.9 0.6 27.6 (232.5 ) Total compensation and benefits 488.4 257.0 155.8 177.7 1,078.9 General, administrative, and other indirect expenses 131.9 67.1 250.0 34.5 483.5 Depreciation and amortization expense 13.6 5.9 6.2 3.3 29.0 Interest expense 28.2 16.0 11.3 5.8 61.3 Total expenses 662.1 346.0 423.3 221.3 1,652.7 Economic Net Income (Loss) $ 224.2 $ 216.5 $ (159.1 ) $ 24.3 $ 305.9 (-) Net Performance Fees 153.5 207.6 19.6 13.0 393.7 (-) Investment Income (Loss) 49.3 (19.2 ) 20.4 (0.2 ) 50.3 (+) Equity-based Compensation 69.3 26.3 17.6 6.4 119.6 (=) Fee Related Earnings $ 90.7 $ 54.4 $ (181.5 ) $ 17.9 $ (18.5 ) (+) Realized Net Performance Fees 588.4 15.5 19.0 2.4 625.3 (+) Realized Investment Income (Loss) 60.3 (20.6 ) 5.1 0.1 44.9 (=) Distributable Earnings $ 739.4 $ 49.3 $ (157.4 ) $ 20.4 $ 651.7 Segment assets as of December 31, 2016 $ 2,435.8 $ 1,515.0 $ 656.4 $ 850.1 $ 5,457.3 The following tables present the financial data for the Partnership’s four reportable segments as of and for the year ended December 31, 2015 : December 31, 2015 and the Year Then Ended Corporate Real Global Investment Total (Dollars in millions) Segment Revenues Fund level fee revenues Fund management fees $ 577.4 $ 255.9 $ 210.7 $ 153.9 $ 1,197.9 Portfolio advisory fees, net 14.3 0.4 0.7 — 15.4 Transaction fees, net 7.7 2.1 — — 9.8 Total fund level fee revenues 599.4 258.4 211.4 153.9 1,223.1 Performance fees Realized 1,209.5 163.2 38.0 24.1 1,434.8 Unrealized (523.1 ) (42.5 ) (63.1 ) 103.6 (525.1 ) Total performance fees 686.4 120.7 (25.1 ) 127.7 909.7 Investment income (loss) Realized 23.3 (93.6 ) 5.4 0.1 (64.8 ) Unrealized (5.2 ) 63.1 (15.7 ) 0.2 42.4 Total investment income (loss) 18.1 (30.5 ) (10.3 ) 0.3 (22.4 ) Interest income 1.5 0.3 2.8 0.2 4.8 Other income 9.8 2.6 3.9 0.9 17.2 Total revenues 1,315.2 351.5 182.7 283.0 2,132.4 Segment Expenses Compensation and benefits Direct base compensation 224.2 70.0 101.2 82.3 477.7 Indirect base compensation 91.5 39.3 28.3 13.0 172.1 Equity-based compensation 65.1 25.0 19.0 12.4 121.5 Performance fee related Realized 540.9 68.5 16.6 20.3 646.3 Unrealized (221.7 ) 26.3 (27.7 ) 94.8 (128.3 ) Total compensation and benefits 700.0 229.1 137.4 222.8 1,289.3 General, administrative, and other indirect expenses 172.4 74.6 69.8 46.0 362.8 Depreciation and amortization expense 12.5 4.3 5.0 3.8 25.6 Interest expense 30.8 10.6 10.8 5.9 58.1 Total expenses 915.7 318.6 223.0 278.5 1,735.8 Economic Net Income (Loss) $ 399.5 $ 32.9 $ (40.3 ) $ 4.5 $ 396.6 (-) Net Performance Fees 367.2 25.9 (14.0 ) 12.6 391.7 (-) Investment Income (Loss) 18.1 (30.5 ) (10.3 ) 0.3 (22.4 ) (+) Equity-based Compensation 65.1 25.0 19.0 12.4 121.5 (+) Reserve for Litigation and Contingencies 26.8 9.2 9.0 5.0 50.0 (=) Fee Related Earnings $ 106.1 $ 71.7 $ 12.0 $ 9.0 $ 198.8 (+) Realized Net Performance Fees 668.6 94.7 21.4 3.8 788.5 (+) Realized Investment Income (Loss) 23.3 (93.6 ) 5.4 0.1 (64.8 ) (=) Distributable Earnings $ 798.0 $ 72.8 $ 38.8 $ 12.9 $ 922.5 Segment assets as of December 31, 2015 $ 3,122.1 $ 1,450.3 $ 716.4 $ 815.8 $ 6,104.6 The following tables present the financial data for the Partnership’s four reportable segments for the year ended December 31, 2014 : Year Ended December 31, 2014 Corporate Real Global Investment Total (Dollars in millions) Segment Revenues Fund level fee revenues Fund management fees $ 564.8 $ 223.8 $ 259.3 $ 181.4 $ 1,229.3 Portfolio advisory fees, net 18.4 0.8 0.9 — 20.1 Transaction fees, net 51.4 1.6 0.2 — 53.2 Total fund level fee revenues 634.6 226.2 260.4 181.4 1,302.6 Performance fees Realized 1,156.3 88.5 36.0 42.9 1,323.7 Unrealized 197.2 (39.5 ) 76.5 150.0 384.2 Total performance fees 1,353.5 49.0 112.5 192.9 1,707.9 Investment income (loss) Realized 17.7 (32.2 ) 8.4 — (6.1 ) Unrealized 13.9 (15.7 ) (3.6 ) 0.4 (5.0 ) Total investment income (loss) 31.6 (47.9 ) 4.8 0.4 (11.1 ) Interest income 1.4 0.3 0.3 0.2 2.2 Other income 9.4 4.4 5.5 1.1 20.4 Total revenues 2,030.5 232.0 383.5 376.0 3,022.0 Segment Expenses Compensation and benefits Direct base compensation 222.4 75.2 110.6 85.8 494.0 Indirect base compensation 101.8 48.5 24.6 13.6 188.5 Equity-based compensation 42.5 19.2 13.9 4.8 80.4 Performance fee related Realized 512.5 30.1 17.4 30.9 590.9 Unrealized 97.1 32.1 35.4 145.0 309.6 Total compensation and benefits 976.3 205.1 201.9 280.1 1,663.4 General, administrative, and other indirect expenses 151.1 72.2 52.9 41.9 318.1 Depreciation and amortization expense 11.0 3.6 4.0 3.8 22.4 Interest expense 30.6 9.9 9.7 5.5 55.7 Total expenses 1,169.0 290.8 268.5 331.3 2,059.6 Economic Net Income (Loss) $ 861.5 $ (58.8 ) $ 115.0 $ 44.7 $ 962.4 (-) Net Performance Fees 743.9 (13.2 ) 59.7 17.0 807.4 (-) Investment Income (Loss) 31.6 (47.9 ) 4.8 0.4 (11.1 ) (+) Equity-based Compensation 42.5 19.2 13.9 4.8 80.4 (=) Fee Related Earnings $ 128.5 $ 21.5 $ 64.4 $ 32.1 $ 246.5 (+) Realized Net Performance Fees 643.8 58.4 18.6 12.0 732.8 (+) Realized Investment Income (loss) 17.7 (32.2 ) 8.4 — (6.1 ) (=) Distributable Earnings $ 790.0 $ 47.7 $ 91.4 $ 44.1 $ 973.2</t>
  </si>
  <si>
    <t>Total Segments to Partnership Income Before Provision for Taxes Reconciliation</t>
  </si>
  <si>
    <t>The following tables reconcile the Total Segments to the Partnership’s Income Before Provision for Taxes as of and for the years ended December 31, 2016 and 2015 : December 31, 2016 and the Year then Ended Total Reportable Consolidated Reconciling Carlyle (Dollars in millions) Revenues $ 1,958.6 $ 166.9 $ 148.8 (a) $ 2,274.3 Expenses $ 1,652.7 $ 153.1 $ 436.3 (b) $ 2,242.1 Other income $ — $ 13.1 $ — (c) $ 13.1 Economic net income $ 305.9 $ 26.9 $ (287.5 ) (d) $ 45.3 Total assets $ 5,457.3 $ 4,684.7 $ (169.0 ) (e) $ 9,973.0 December 31, 2015 and the Year then Ended Total Reportable Consolidated Reconciling Carlyle (Dollars in millions) Revenues $ 2,132.4 $ 975.5 $ (101.7 ) (a) $ 3,006.2 Expenses $ 1,735.8 $ 1,258.8 $ 473.8 (b) $ 3,468.4 Other income $ — $ 886.9 $ (22.5 ) (c) $ 864.4 Economic net income $ 396.6 $ 603.6 $ (598.0 ) (d) $ 402.2 Total assets $ 6,104.6 $ 26,395.7 $ (318.7 ) (e) $ 32,181.6 The following table reconciles the Total Segments to the Partnership’s Income Before Provision for Taxes for the year ended December 31, 2014 : Year Ended December 31, 2014 Total Reportable Consolidated Reconciling Carlyle (Dollars in millions) Revenues $ 3,022.0 $ 956.0 $ (97.7 ) (a) $ 3,880.3 Expenses $ 2,059.6 $ 1,286.5 $ 429.3 (b) $ 3,775.4 Other income $ — $ 898.4 $ (11.4 ) (c) $ 887.0 Economic net income $ 962.4 $ 567.9 $ (538.4 ) (d) $ 991.9 (a) The Revenues adjustment principally represents fund management and performance fees earned from the Consolidated Funds that were eliminated in consolidation to arrive at the Partnership’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Partnership’s share of Urbplan’s net losses as a component of investment income, the inclusion of tax expenses associated with certain performance fees, and adjustments to reflect the Partnership’s ownership interests in Claren Road, ESG, and Vermillion that were included in Revenues in the Partnership’s segment reporting. (b) The Expenses adjustment represents the elimination of intercompany expenses of the Consolidated Funds payable to the Partnership, the inclusion of certain tax expenses associated with performance fee compensation, adjustments related to expenses associated with the investment in NGP Management that are included in operating captions, adjustments to reflect the Partnership’s share of Urbplan’s net losses as a component of investment income, changes in the tax receivable agreement liability, charges and credits associated with Carlyle corporate actions and non-recurring items and adjustments to reflect the Partnership’s economic interests in Claren Road, ESG, and Vermillion as detailed below (Dollars in millions): Year Ended December 31, 2016 2015 2014 Equity-based compensation issued in conjunction with the initial public offering, acquisitions and strategic investments $ 223.4 $ 259.8 $ 269.2 Acquisition related charges and amortization of intangibles and impairment 94.2 288.8 242.5 Other non-operating (income) expense (11.2 ) (7.4 ) (30.3 ) Tax provision associated with performance fees (15.1 ) (14.9 ) (25.3 ) Non-Carlyle economic interests in acquired business 159.0 160.3 213.6 Severance and other adjustments 10.6 6.7 1.2 Elimination of expenses of Consolidated Funds (24.6 ) (219.5 ) (241.6 ) $ 436.3 $ 473.8 $ 429.3 (c) The Other Income (Loss) adjustment results from the Consolidated Funds which were eliminated in consolidation to arrive at the Partnership’s total Other Income (Loss). (d) The following table is a reconciliation of Income Before Provision for Income Taxes to Economic Net Income, to Fee Related Earnings, and to Distributable Earnings (Dollars in millions): Year Ended December 31, 2016 2015 2014 Income before provision for income taxes $ 45.3 $ 402.2 $ 991.9 Adjustments: Equity-based compensation issued in conjunction with the initial public offering, acquisitions and strategic investments 223.4 259.8 269.2 Acquisition related charges and amortization of intangibles and impairment 94.2 288.8 242.5 Other non-operating (income) expense (11.2 ) (7.4 ) (30.3 ) Tax provision associated with performance fees (15.1 ) (14.9 ) (25.3 ) Net income attributable to non-controlling interests in Consolidated entities (41.0 ) (537.9 ) (485.5 ) Severance and other adjustments 10.3 6.0 (0.1 ) Economic Net Income $ 305.9 $ 396.6 $ 962.4 Net performance fees (1) 393.7 391.7 807.4 Investment income (loss) (1) 50.3 (22.4 ) (11.1 ) Equity-based compensation 119.6 121.5 80.4 Reserve for litigation and contingencies — 50.0 — Fee Related Earnings $ (18.5 ) $ 198.8 $ 246.5 Realized performance fees, net of related compensation 625.3 788.5 732.8 Realized investment income (loss) (1) 44.9 (64.8 ) (6.1 ) Distributable Earnings $ 651.7 $ 922.5 $ 973.2 (1) See reconciliation to most directly comparable U.S. GAAP measure below: Year Ended December 31, 2016 Carlyle Adjustments (2) Total (Dollars in millions) Performance fees Realized $ 1,129.5 $ 86.3 $ 1,215.8 Unrealized (377.7 ) (86.4 ) (464.1 ) Total performance fees 751.8 (0.1 ) 751.7 Performance fee related compensation expense Realized 580.5 10.0 590.5 Unrealized (227.4 ) (5.1 ) (232.5 ) Total performance fee related compensation expense 353.1 4.9 358.0 Net performance fees Realized 549.0 76.3 625.3 Unrealized (150.3 ) (81.3 ) (231.6 ) Total net performance fees $ 398.7 $ (5.0 ) $ 393.7 Investment income (loss) Realized $ 112.9 $ (68.0 ) $ 44.9 Unrealized 47.6 (42.2 ) 5.4 Total investment income (loss) $ 160.5 $ (110.2 ) $ 50.3 Year Ended December 31, 2015 Carlyle Adjustments (2) Total (Dollars in millions) Performance fees Realized $ 1,441.9 $ (7.1 ) $ 1,434.8 Unrealized (617.0 ) 91.9 (525.1 ) Total performance fees 824.9 84.8 909.7 Performance fee related compensation expense Realized 650.5 (4.2 ) 646.3 Unrealized (139.6 ) 11.3 (128.3 ) Total performance fee related compensation expense 510.9 7.1 518.0 Net performance fees Realized 791.4 (2.9 ) 788.5 Unrealized (477.4 ) 80.6 (396.8 ) Total net performance fees $ 314.0 $ 77.7 $ 391.7 Investment income (loss) Realized $ 32.9 $ (97.7 ) $ (64.8 ) Unrealized (17.7 ) 60.1 42.4 Total investment income (loss) $ 15.2 $ (37.6 ) $ (22.4 ) Year Ended December 31, 2014 Carlyle Adjustments (2) Total (Dollars in millions) Performance fees Realized $ 1,328.7 $ (5.0 ) $ 1,323.7 Unrealized 345.7 38.5 384.2 Total performance fees 1,674.4 33.5 1,707.9 Performance fee related compensation expense Realized 590.7 0.2 590.9 Unrealized 282.2 27.4 309.6 Total performance fee related compensation expense 872.9 27.6 900.5 Net performance fees Realized 738.0 (5.2 ) 732.8 Unrealized 63.5 11.1 74.6 Total net performance fees $ 801.5 $ 5.9 $ 807.4 Investment income Realized $ 23.7 $ (29.8 ) $ (6.1 ) Unrealized (30.9 ) 25.9 (5.0 ) Total investment income $ (7.2 ) $ (3.9 ) $ (11.1 ) (2) Adjustments to performance fees and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and (iii) the reclassification of NGP performance fees, which are included in investment income in the U.S. GAAP financial statements, and (iv) the reclassification of certain tax expenses associated with performance fees. Adjustments to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Adjustments are also included in these financial statement captions to reflect the Partnership’s economic interest in Claren Road, ESG and Vermillion. (e) The Total Assets adjustment represents the addition of the assets of the Consolidated Funds that were eliminated in consolidation to arrive at the Partnership’s total assets.</t>
  </si>
  <si>
    <t>Expenses Adjustment Represents Elimination of Intercompany Expenses</t>
  </si>
  <si>
    <t>(b) The Expenses adjustment represents the elimination of intercompany expenses of the Consolidated Funds payable to the Partnership, the inclusion of certain tax expenses associated with performance fee compensation, adjustments related to expenses associated with the investment in NGP Management that are included in operating captions, adjustments to reflect the Partnership’s share of Urbplan’s net losses as a component of investment income, changes in the tax receivable agreement liability, charges and credits associated with Carlyle corporate actions and non-recurring items and adjustments to reflect the Partnership’s economic interests in Claren Road, ESG, and Vermillion as detailed below (Dollars in millions): Year Ended December 31, 2016 2015 2014 Equity-based compensation issued in conjunction with the initial public offering, acquisitions and strategic investments $ 223.4 $ 259.8 $ 269.2 Acquisition related charges and amortization of intangibles and impairment 94.2 288.8 242.5 Other non-operating (income) expense (11.2 ) (7.4 ) (30.3 ) Tax provision associated with performance fees (15.1 ) (14.9 ) (25.3 ) Non-Carlyle economic interests in acquired business 159.0 160.3 213.6 Severance and other adjustments 10.6 6.7 1.2 Elimination of expenses of Consolidated Funds (24.6 ) (219.5 ) (241.6 ) $ 436.3 $ 473.8 $ 429.3</t>
  </si>
  <si>
    <t>Reconciliation of Income Before Provision for Income Taxes</t>
  </si>
  <si>
    <t xml:space="preserve">The following table is a reconciliation of Income Before Provision for Income Taxes to Economic Net Income, to Fee Related Earnings, and to Distributable Earnings (Dollars in millions): Year Ended December 31, 2016 2015 2014 Income before provision for income taxes $ 45.3 $ 402.2 $ 991.9 Adjustments: Equity-based compensation issued in conjunction with the initial public offering, acquisitions and strategic investments 223.4 259.8 269.2 Acquisition related charges and amortization of intangibles and impairment 94.2 288.8 242.5 Other non-operating (income) expense (11.2 ) (7.4 ) (30.3 ) Tax provision associated with performance fees (15.1 ) (14.9 ) (25.3 ) Net income attributable to non-controlling interests in Consolidated entities (41.0 ) (537.9 ) (485.5 ) Severance and other adjustments 10.3 6.0 (0.1 ) Economic Net Income $ 305.9 $ 396.6 $ 962.4 Net performance fees (1) 393.7 391.7 807.4 Investment income (loss) (1) 50.3 (22.4 ) (11.1 ) Equity-based compensation 119.6 121.5 80.4 Reserve for litigation and contingencies — 50.0 — Fee Related Earnings $ (18.5 ) $ 198.8 $ 246.5 Realized performance fees, net of related compensation 625.3 788.5 732.8 Realized investment income (loss) (1) 44.9 (64.8 ) (6.1 ) Distributable Earnings $ 651.7 $ 922.5 $ 973.2 </t>
  </si>
  <si>
    <t>Adjustments for Performance Fees, Performance Fee Related Compensation and Investment Income</t>
  </si>
  <si>
    <t>See reconciliation to most directly comparable U.S. GAAP measure below: Year Ended December 31, 2016 Carlyle Adjustments (2) Total (Dollars in millions) Performance fees Realized $ 1,129.5 $ 86.3 $ 1,215.8 Unrealized (377.7 ) (86.4 ) (464.1 ) Total performance fees 751.8 (0.1 ) 751.7 Performance fee related compensation expense Realized 580.5 10.0 590.5 Unrealized (227.4 ) (5.1 ) (232.5 ) Total performance fee related compensation expense 353.1 4.9 358.0 Net performance fees Realized 549.0 76.3 625.3 Unrealized (150.3 ) (81.3 ) (231.6 ) Total net performance fees $ 398.7 $ (5.0 ) $ 393.7 Investment income (loss) Realized $ 112.9 $ (68.0 ) $ 44.9 Unrealized 47.6 (42.2 ) 5.4 Total investment income (loss) $ 160.5 $ (110.2 ) $ 50.3 Year Ended December 31, 2015 Carlyle Adjustments (2) Total (Dollars in millions) Performance fees Realized $ 1,441.9 $ (7.1 ) $ 1,434.8 Unrealized (617.0 ) 91.9 (525.1 ) Total performance fees 824.9 84.8 909.7 Performance fee related compensation expense Realized 650.5 (4.2 ) 646.3 Unrealized (139.6 ) 11.3 (128.3 ) Total performance fee related compensation expense 510.9 7.1 518.0 Net performance fees Realized 791.4 (2.9 ) 788.5 Unrealized (477.4 ) 80.6 (396.8 ) Total net performance fees $ 314.0 $ 77.7 $ 391.7 Investment income (loss) Realized $ 32.9 $ (97.7 ) $ (64.8 ) Unrealized (17.7 ) 60.1 42.4 Total investment income (loss) $ 15.2 $ (37.6 ) $ (22.4 ) Year Ended December 31, 2014 Carlyle Adjustments (2) Total (Dollars in millions) Performance fees Realized $ 1,328.7 $ (5.0 ) $ 1,323.7 Unrealized 345.7 38.5 384.2 Total performance fees 1,674.4 33.5 1,707.9 Performance fee related compensation expense Realized 590.7 0.2 590.9 Unrealized 282.2 27.4 309.6 Total performance fee related compensation expense 872.9 27.6 900.5 Net performance fees Realized 738.0 (5.2 ) 732.8 Unrealized 63.5 11.1 74.6 Total net performance fees $ 801.5 $ 5.9 $ 807.4 Investment income Realized $ 23.7 $ (29.8 ) $ (6.1 ) Unrealized (30.9 ) 25.9 (5.0 ) Total investment income $ (7.2 ) $ (3.9 ) $ (11.1 ) (2) Adjustments to performance fees and investment income (loss) relate to (i) amounts earned from the Consolidated Funds, which were eliminated in the U.S. GAAP consolidation but were included in the segment results, (ii) amounts attributable to non-controlling interests in consolidated entities, which were excluded from the segment results and (iii) the reclassification of NGP performance fees, which are included in investment income in the U.S. GAAP financial statements, and (iv) the reclassification of certain tax expenses associated with performance fees. Adjustments to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adjustments to reflect the Partnership’s share of Urbplan’s net losses as investment losses for the segment results. Adjustments are also included in these financial statement captions to reflect the Partnership’s economic interest in Claren Road, ESG and Vermillion. (e) The Total Assets adjustment represents the addition of the assets of the Consolidated Funds that were eliminated in consolidation to arrive at the Partnership’s total assets.</t>
  </si>
  <si>
    <t>Consolidated Revenues and Assets Based on Geographical Focus of Associated Investment Vehicle</t>
  </si>
  <si>
    <t>The tables below present consolidated revenues and assets based on the geographical focus of the associated investment vehicle. Total Revenues Total Assets Share % Share % (Dollars in millions) Year Ended December 31, 2016 Americas (1) $ 1,473.5 65 % $ 5,048.7 50 % EMEA (2) 615.1 27 % 4,245.1 43 % Asia-Pacific (3) 185.7 8 % 679.2 7 % Total $ 2,274.3 100 % $ 9,973.0 100 % Total Revenues Total Assets Share % Share % (Dollars in millions) Year Ended December 31, 2015 Americas (1) $ 1,518.7 51 % $ 19,049.3 59 % EMEA (2) 1,090.1 36 % 12,369.1 39 % Asia-Pacific (3) 397.4 13 % 763.2 2 % Total $ 3,006.2 100 % $ 32,181.6 100 % Total Revenues Total Assets Share % Share % (Dollars in millions) Year Ended December 31, 2014 Americas (1) $ 2,283.3 59 % $ 20,986.9 58 % EMEA (2) 1,527.3 39 % 14,446.4 40 % Asia-Pacific (3) 69.7 2 % 561.0 2 % Total $ 3,880.3 100 % $ 35,994.3 100 % (1) Relates to investment vehicles whose primary focus is the United States, Mexico or South America. (2) Relates to investment vehicles whose primary focus is Europe, the Middle East, and Africa. (3) Relates to investment vehicles whose primary focus is Asia, including China, Japan, India and Australia.</t>
  </si>
  <si>
    <t>Quarterly Financial Data (Unaudited) (Tables)</t>
  </si>
  <si>
    <t>Unaudited Quarterly Information</t>
  </si>
  <si>
    <t>Unaudited quarterly information for each of the three months in the years ended December 31, 2016 and 2015 are presented below. Three Months Ended March 31, June 30, September 30, December 31, (Dollars in millions) Revenues $ 483.1 $ 608.0 $ 607.3 $ 575.9 Expenses 459.4 546.9 661.8 574.0 Other income (loss) (8.4 ) 6.7 4.8 10.0 Income (loss) before provision for income taxes $ 15.3 $ 67.8 $ (49.7 ) $ 11.9 Net income (loss) $ 7.9 $ 43.5 $ (50.7 ) $ 14.6 Net income (loss) attributable to The Carlyle Group L.P. $ 8.4 $ 6.1 $ 0.8 $ (8.9 ) Net income (loss) attributable to The Carlyle Group L.P. per common unit (1) Basic $ 0.10 $ 0.07 $ 0.01 $ (0.11 ) Diluted $ 0.01 $ 0.07 $ (0.02 ) $ (0.16 ) Distributions declared per common unit (2) $ 0.29 $ 0.26 $ 0.63 $ 0.50 Three Months Ended March 31, June 30, September 30, December 31, (Dollars in millions) Revenues $ 1,136.8 $ 856.1 $ 297.5 $ 715.8 Expenses 1,027.0 843.6 795.3 802.5 Other income (loss) 505.5 461.6 (31.3 ) (71.4 ) Income (loss) before provision for income taxes $ 615.3 $ 474.1 $ (529.1 ) $ (158.1 ) Net income (loss) $ 604.8 $ 468.1 $ (525.0 ) $ (147.8 ) Net income (loss) attributable to The Carlyle Group L.P. $ 39.5 $ 30.6 $ (83.9 ) $ (4.6 ) Net income (loss) attributable to The Carlyle Group L.P. per common unit (1) Basic $ 0.58 $ 0.42 $ (1.05 ) $ (0.06 ) Diluted $ 0.54 $ 0.34 $ (1.11 ) $ (0.06 ) Distributions declared per common unit (2) $ 1.61 $ 0.33 $ 0.89 $ 0.56 (1) The sum of the quarterly earnings per common unit amounts may not equal the total for the year due to the effects of rounding and dilution. (2) Distributions declared reflects the calendar date of the declaration of each distribution.</t>
  </si>
  <si>
    <t>Supplemental Financial Information (Tables)</t>
  </si>
  <si>
    <t>Supplemental Financial Position</t>
  </si>
  <si>
    <t xml:space="preserve"> As of December 31, 2016 Consolidated Consolidated Eliminations Consolidated (Dollars in millions) Assets Cash and cash equivalents $ 670.9 $ — $ — $ 670.9 Cash and cash equivalents held at Consolidated Funds — 761.5 — 761.5 Restricted cash 13.1 — — 13.1 Corporate treasury investments 190.2 — — 190.2 Accrued performance fees 2,481.1 — — 2,481.1 Investments 1,272.2 — (165.2 ) 1,107.0 Investments of Consolidated Funds — 3,893.7 — 3,893.7 Due from affiliates and other receivables, net 231.0 — (3.8 ) 227.2 Due from affiliates and other receivables of Consolidated Funds, net — 29.5 — 29.5 Receivables and inventory of a consolidated real estate VIE 145.4 — — 145.4 Fixed assets, net 106.1 — — 106.1 Deposits and other 39.4 — — 39.4 Other assets of a consolidated real estate VIE 31.5 — — 31.5 Intangible assets, net 42.0 — — 42.0 Deferred tax assets 234.4 — — 234.4 Total assets $ 5,457.3 $ 4,684.7 $ (169.0 ) $ 9,973.0 Liabilities and partners’ capital Debt obligations $ 1,265.2 $ — $ — $ 1,265.2 Loans payable of Consolidated Funds — 3,866.3 — 3,866.3 Loans payable of a consolidated real estate VIE at fair value (principal amount of $144.4 million) 79.4 — — 79.4 Accounts payable, accrued expenses and other liabilities 369.8 — — 369.8 Accrued compensation and benefits 1,661.8 — — 1,661.8 Due to affiliates 223.4 0.2 — 223.6 Deferred revenue 54.0 — — 54.0 Deferred tax liabilities 76.6 — — 76.6 Other liabilities of Consolidated Funds — 669.0 (32.0 ) 637.0 Other liabilities of a consolidated real estate VIE 124.5 — — 124.5 Accrued giveback obligations 160.8 — — 160.8 Total liabilities 4,015.5 4,535.5 (32.0 ) 8,519.0 Partners’ capital 403.1 36.7 (36.7 ) 403.1 Accumulated other comprehensive income (loss) (94.9 ) (1.5 ) 1.2 (95.2 ) Non-controlling interests in consolidated entities 264.3 13.5 — 277.8 Non-controlling interests in Carlyle Holdings 869.3 100.5 (101.5 ) 868.3 Total partners’ capital 1,441.8 149.2 (137.0 ) 1,454.0 Total liabilities and partners’ capital $ 5,457.3 $ 4,684.7 $ (169.0 ) $ 9,973.0 As of December 31, 2015 Consolidated Consolidated Eliminations Consolidated (Dollars in millions) Assets Cash and cash equivalents $ 991.5 $ — $ — $ 991.5 Cash and cash equivalents held at Consolidated Funds — 1,612.7 — 1,612.7 Restricted cash 18.9 — — 18.9 Restricted cash and securities of Consolidated Funds — 18.4 — 18.4 Accrued performance fees 3,012.2 — (23.6 ) 2,988.6 Investments 1,103.9 — (218.0 ) 885.9 Investments of Consolidated Funds — 23,996.1 2.7 23,998.8 Due from affiliates and other receivables, net 275.1 — (79.8 ) 195.3 Due from affiliates and other receivables of Consolidated Funds, net — 765.3 — 765.3 Receivables and inventory of a consolidated real estate VIE 143.6 — — 143.6 Fixed assets, net 110.9 — — 110.9 Deposits and other 45.8 3.2 — 49.0 Other assets of a consolidated real estate VIE 47.6 — — 47.6 Intangible assets, net 135.7 — — 135.7 Deferred tax assets 219.4 — — 219.4 Total assets $ 6,104.6 $ 26,395.7 $ (318.7 ) $ 32,181.6 Liabilities and partners’ capital Debt obligations $ 1,135.7 $ — $ — $ 1,135.7 Loans payable of Consolidated Funds — 17,332.5 (267.8 ) 17,064.7 Loans payable of a consolidated real estate VIE at fair value (principal amount of $125.6 million) 75.4 — — 75.4 Accounts payable, accrued expenses and other liabilities 463.8 — — 463.8 Accrued compensation and benefits 1,953.2 — — 1,953.2 Due to affiliates 245.6 1.8 (1.5 ) 245.9 Deferred revenue 40.9 — — 40.9 Deferred tax liabilities 103.5 — — 103.5 Other liabilities of Consolidated Funds — 1,882.2 (43.6 ) 1,838.6 Other liabilities of a consolidated real estate VIE 84.4 — — 84.4 Accrued giveback obligations 252.0 — — 252.0 Total liabilities 4,354.5 19,216.5 (312.9 ) 23,258.1 Redeemable non-controlling interests in consolidated entities 7.6 2,838.3 — 2,845.9 Partners’ capital 485.9 (1.4 ) 1.4 485.9 Accumulated other comprehensive income (loss) (90.4 ) 1.7 (1.4 ) (90.1 ) Partners’ capital appropriated for Consolidated Funds — 126.6 (5.8 ) 120.8 Non-controlling interests in consolidated entities 280.8 4,213.0 — 4,493.8 Non-controlling interests in Carlyle Holdings 1,066.2 1.0 — 1,067.2 Total partners’ capital 1,742.5 4,340.9 (5.8 ) 6,077.6 Total liabilities and partners’ capital $ 6,104.6 $ 26,395.7 $ (318.7 ) $ 32,181.6</t>
  </si>
  <si>
    <t>Supplemental Results of Operations</t>
  </si>
  <si>
    <t xml:space="preserve"> Year Ended December 31, 2016 Consolidated Consolidated Eliminations Consolidated (Dollars in millions) Revenues Fund management fees $ 1,090.3 $ — $ (14.2 ) $ 1,076.1 Performance fees Realized 1,129.7 — (0.2 ) 1,129.5 Unrealized (377.7 ) — — (377.7 ) Total performance fees 752.0 — (0.2 ) 751.8 Investment income Realized 115.5 — (2.6 ) 112.9 Unrealized 50.0 — (2.4 ) 47.6 Total investment income 165.5 — (5.0 ) 160.5 Interest and other income 38.9 — (15.0 ) 23.9 Interest and other income of Consolidated Funds — 166.9 — 166.9 Revenue of a consolidated real estate VIE 95.1 — — 95.1 Total revenues 2,141.8 166.9 (34.4 ) 2,274.3 Expenses Compensation and benefits Base compensation 647.1 — — 647.1 Equity-based compensation 334.6 — — 334.6 Performance fee related Realized 580.5 — — 580.5 Unrealized (227.4 ) — — (227.4 ) Total compensation and benefits 1,334.8 — — 1,334.8 General, administrative and other expenses 521.1 — — 521.1 Interest 61.3 — — 61.3 Interest and other expenses of Consolidated Funds — 153.1 (24.6 ) 128.5 Interest and other expenses of a consolidated real estate VIE 207.6 — — 207.6 Other non-operating income (11.2 ) — — (11.2 ) Total expenses 2,113.6 153.1 (24.6 ) 2,242.1 Other income Net investment gains of Consolidated Funds — 13.1 — 13.1 Income before provision for income taxes 28.2 26.9 (9.8 ) 45.3 Provision for income taxes 30.0 — — 30.0 Net income (loss) (1.8 ) 26.9 (9.8 ) 15.3 Net income attributable to non-controlling interests in consolidated entities 23.9 — 17.1 41.0 Net income (loss) attributable to Carlyle Holdings (25.7 ) 26.9 (26.9 ) (25.7 ) Net loss attributable to non-controlling interests in Carlyle Holdings (32.1 ) — — (32.1 ) Net income attributable to The Carlyle Group L.P. $ 6.4 $ 26.9 $ (26.9 ) $ 6.4 Year Ended December 31, 2015 Consolidated Operating Entities Consolidated Funds Eliminations Consolidated (Dollars in millions) Revenues Fund management fees $ 1,239.1 $ — $ (153.9 ) $ 1,085.2 Performance fees Realized 1,460.3 — (18.4 ) 1,441.9 Unrealized (602.0 ) — (15.0 ) (617.0 ) Total performance fees 858.3 — (33.4 ) 824.9 Investment income (loss) Realized (35.4 ) — 68.3 32.9 Unrealized 23.3 — (41.0 ) (17.7 ) Total investment income (loss) (12.1 ) — 27.3 15.2 Interest and other income 22.9 — (4.3 ) 18.6 Interest and other income of Consolidated Funds — 975.5 — 975.5 Revenue of a consolidated real estate VIE 86.8 — — 86.8 Total revenues 2,195.0 975.5 (164.3 ) 3,006.2 Expenses Compensation and benefits Base compensation 632.2 — — 632.2 Equity-based compensation 378.0 — — 378.0 Performance fee related Realized 650.5 — — 650.5 Unrealized (139.6 ) — — (139.6 ) Total compensation and benefits 1,521.1 — — 1,521.1 General, administrative and other expenses 712.8 — — 712.8 Interest 58.0 — — 58.0 Interest and other expenses of Consolidated Funds — 1,258.8 (219.5 ) 1,039.3 Interest and other expenses of a consolidated real estate VIE 144.6 — — 144.6 Other non-operating income (7.4 ) — — (7.4 ) Total expenses 2,429.1 1,258.8 (219.5 ) 3,468.4 Other income Net investment gains of Consolidated Funds — 886.9 (22.5 ) 864.4 Income (loss) before provision for income taxes (234.1 ) 603.6 32.7 402.2 Provision for income taxes 2.1 — — 2.1 Net income (loss) (236.2 ) 603.6 32.7 400.1 Net income (loss) attributable to non-controlling interests in consolidated entities (98.4 ) — 636.3 537.9 Net income (loss) attributable to Carlyle Holdings (137.8 ) 603.6 (603.6 ) (137.8 ) Net loss attributable to non-controlling interests in Carlyle Holdings (119.4 ) — — (119.4 ) Net income (loss) attributable to The Carlyle Group L.P. $ (18.4 ) $ 603.6 $ (603.6 ) $ (18.4 ) Year Ended December 31, 2014 Consolidated Operating Entities Consolidated Funds Eliminations Consolidated (Dollars in millions) Revenues Fund management fees $ 1,352.9 $ — $ (186.6 ) $ 1,166.3 Performance fees Realized 1,355.1 — (26.4 ) 1,328.7 Unrealized 355.0 — (9.3 ) 345.7 Total performance fees 1,710.1 — (35.7 ) 1,674.4 Investment income (loss) Realized 29.4 — (5.7 ) 23.7 Unrealized (37.7 ) — 6.8 (30.9 ) Total investment income (loss) (8.3 ) — 1.1 (7.2 ) Interest and other income 23.6 — (3.0 ) 20.6 Interest and other income of Consolidated Funds — 956.0 — 956.0 Revenue of a consolidated real estate VIE 70.2 — — 70.2 Total revenues 3,148.5 956.0 (224.2 ) 3,880.3 Expenses Compensation and benefits Base compensation 789.0 — — 789.0 Equity-based compensation 344.0 — — 344.0 Performance fee related Realized 590.7 — — 590.7 Unrealized 282.2 — — 282.2 Total compensation and benefits 2,005.9 — — 2,005.9 General, administrative and other expenses 523.9 — 2.9 526.8 Interest 55.7 — — 55.7 Interest and other expenses of Consolidated Funds — 1,286.5 (244.5 ) 1,042.0 Interest and other expenses of a consolidated real estate VIE 175.3 — — 175.3 Other non-operating income (30.3 ) — — (30.3 ) Total expenses 2,730.5 1,286.5 (241.6 ) 3,775.4 Other income Net investment gains of Consolidated Funds — 898.4 (11.4 ) 887.0 Income before provision for income taxes 418.0 567.9 6.0 991.9 Provision for income taxes 76.8 — — 76.8 Net income 341.2 567.9 6.0 915.1 Net income (loss) attributable to non-controlling interests in consolidated entities (88.4 ) — 573.9 485.5 Net income attributable to Carlyle Holdings 429.6 567.9 (567.9 ) 429.6 Net income attributable to non-controlling interests in Carlyle Holdings 343.8 — — 343.8 Net income attributable to The Carlyle Group L.P. $ 85.8 $ 567.9 $ (567.9 ) $ 85.8 </t>
  </si>
  <si>
    <t>Supplemental Statement of Cash Flows</t>
  </si>
  <si>
    <t xml:space="preserve"> Year Ended December 31, 2016 2015 2014 (Dollars in millions) Cash flows from operating activities Net income (loss) $ (1.8 ) $ (236.2 ) $ 341.2 Adjustments to reconcile net income to net cash flows from operating activities: Depreciation, amortization, and impairment 72.0 322.8 192.1 Equity-based compensation 334.6 378.0 344.0 Excess tax benefits related to equity-based compensation — (4.0 ) (2.7 ) Non-cash performance fees, net 199.6 437.4 (582.2 ) Other non-cash amounts (55.8 ) 12.7 (1.4 ) Investment (income) loss (159.5 ) 26.7 55.7 Purchases of investments and trading securities (458.3 ) (174.5 ) (330.1 ) Proceeds from the sale of investments and trading securities 325.1 349.6 567.5 Payments of contingent consideration (82.6 ) (17.8 ) (59.6 ) Change in deferred taxes, net (4.4 ) (31.4 ) 10.5 Change in due from affiliates and other receivables (12.4 ) (1.4 ) (4.2 ) Change in receivables and inventory of a consolidated real estate VIE 29.0 (57.5 ) — Change in deposits and other 6.1 (9.0 ) (10.9 ) Change in other assets of a consolidated real estate VIE 41.2 (17.4 ) (25.0 ) Deconsolidation of ESG (see Note 11) (34.5 ) — — Change in accounts payable, accrued expenses and other liabilities 66.6 (20.3 ) (23.4 ) Change in accrued compensation and benefits 6.5 (35.3 ) 155.4 Change in due to affiliates (19.3 ) 21.0 (81.6 ) Change in other liabilities of a consolidated real estate VIE 34.3 101.6 (24.9 ) Change in deferred revenue 18.9 (50.0 ) 36.8 Net cash provided by operating activities 305.3 995.0 557.2 Cash flows from investing activities Change in restricted cash 5.3 40.8 69.8 Purchases of fixed assets, net (25.4 ) (62.3 ) (29.7 ) Acquisitions, net of cash acquired — — (3.1 ) Net cash provided by (used in) investing activities (20.1 ) (21.5 ) 37.0 Cash flows from financing activities Issuance of 5.625% senior notes due 2043, net of financing costs — — 210.8 Proceeds from debt obligations 20.6 — — Payments on loans payable (9.0 ) — — Net payments on loans payable of a consolidated real estate VIE (34.5 ) (65.3 ) (34.4 ) Payments of contingent consideration (3.3 ) (8.1 ) (39.5 ) Net proceeds from issuance of common units, net of offering costs — 209.9 449.5 Excess tax benefits related to equity-based compensation — 4.0 2.7 Distributions to common unitholders (140.9 ) (251.0 ) (102.7 ) Distributions to non-controlling interest holders in Carlyle Holdings (422.6 ) (848.5 ) (486.9 ) Contributions from non-controlling interest holders 113.0 168.5 162.2 Distributions to non-controlling interest holders (104.2 ) (110.8 ) (118.3 ) Acquisition of non-controlling interests in Carlyle Holdings — (209.9 ) (303.4 ) Units repurchased (58.9 ) — — Change in due to/from affiliates financing activities 53.6 (62.7 ) (38.4 ) Net cash used in financing activities (586.2 ) (1,173.9 ) (298.4 ) Effect of foreign exchange rate changes (19.6 ) (50.1 ) (20.4 ) (Decrease) Increase in cash and cash equivalents (320.6 ) (250.5 ) 275.4 Cash and cash equivalents, beginning of period 991.5 1,242.0 966.6 Cash and cash equivalents, end of period $ 670.9 $ 991.5 $ 1,242.0</t>
  </si>
  <si>
    <t>Organization and Basis of Presentation - Additional Information (Detail)</t>
  </si>
  <si>
    <t>Jun. 05, 2015USD ($)$ / sharesshares</t>
  </si>
  <si>
    <t>Mar. 10, 2014USD ($)$ / sharesshares</t>
  </si>
  <si>
    <t>Dec. 31, 2016USD ($)Segmentshares</t>
  </si>
  <si>
    <t>Dec. 31, 2015USD ($)shares</t>
  </si>
  <si>
    <t>Dec. 31, 2014USD ($)</t>
  </si>
  <si>
    <t>Feb. 29, 2016USD ($)</t>
  </si>
  <si>
    <t>Consolidation, Less than Wholly Owned Subsidiary, Parent Ownership Interest, Effects of Changes, Net [Line Items]</t>
  </si>
  <si>
    <t>Number of reportable segments | Segment</t>
  </si>
  <si>
    <t>Share repurchases authorized</t>
  </si>
  <si>
    <t>Payments to repurchase and retire units</t>
  </si>
  <si>
    <t>Units repurchased and retired (shares) | shares</t>
  </si>
  <si>
    <t>Future Payments For Repurchase Of Units Pending Settlement</t>
  </si>
  <si>
    <t>Units Repurchased, Pending Settlement | shares</t>
  </si>
  <si>
    <t>Number of common units issued in public offering (in shares) | shares</t>
  </si>
  <si>
    <t>Public offering price per common unit (in dollars per share) | $ / shares</t>
  </si>
  <si>
    <t>Net proceeds from public offering</t>
  </si>
  <si>
    <t>Number of newly issued partnership units acquired (in shares) | shares</t>
  </si>
  <si>
    <t>Number of partnership units acquired from other limited partners (in shares) | shares</t>
  </si>
  <si>
    <t>Tax receivable agreement liability increase (decrease) from partnership unit acquisition</t>
  </si>
  <si>
    <t>Increase in partners' capital</t>
  </si>
  <si>
    <t>Net proceeds used to acquire newly issued partnership units</t>
  </si>
  <si>
    <t>Net proceeds used to acquire partnership units from other limited partners</t>
  </si>
  <si>
    <t>Approximate amount of dilution</t>
  </si>
  <si>
    <t>Common stock outstanding (units) | shares</t>
  </si>
  <si>
    <t>Organization and Basis of Presentation June 2015 Adjustment to Partners’ Capital for the Excess of Fair Value (Details) - USD ($) $ in Millions</t>
  </si>
  <si>
    <t>Jun. 05, 2015</t>
  </si>
  <si>
    <t>Mar. 10, 2014</t>
  </si>
  <si>
    <t>Cash</t>
  </si>
  <si>
    <t>Carrying value of non-controlling interest acquired</t>
  </si>
  <si>
    <t>Excess of fair value of consideration transferred over carrying value of non-controlling interest acquired</t>
  </si>
  <si>
    <t>Organization and Basis of Presentation June 2015 Adjustments Within Partners’ Capital (Details) - USD ($) $ in Millions</t>
  </si>
  <si>
    <t>Partners’ Capital / Accumulated Other Comprehensive Loss</t>
  </si>
  <si>
    <t>Proceeds from The Carlyle Group L.P. common units issued</t>
  </si>
  <si>
    <t>Acquisition of non-controlling interest in Carlyle Holdings</t>
  </si>
  <si>
    <t>Total increase (decrease)</t>
  </si>
  <si>
    <t>Total Partners’ Capital</t>
  </si>
  <si>
    <t>Organization and Basis of Presentation March 2014 Summary of Adjustment to Partners' Capital (Details) - USD ($) $ in Millions</t>
  </si>
  <si>
    <t>Organization and Basis of Presentation March 2014 Summary of the Adjustments Within Partners' Capital Related to Public Offering (Details) - USD ($) $ in Millions</t>
  </si>
  <si>
    <t>Dilution associated with the acquisition of 4,500,000 Carlyle Holdings partnership units</t>
  </si>
  <si>
    <t>Total increase</t>
  </si>
  <si>
    <t>Summary of Significant Accounting Policies - Principles of Consolidation (Details) - USD ($) $ in Millions</t>
  </si>
  <si>
    <t>Jan. 01, 2016</t>
  </si>
  <si>
    <t>Dec. 31, 2013</t>
  </si>
  <si>
    <t>Variable Interest Entity [Line Items]</t>
  </si>
  <si>
    <t>Consolidated VIEs, assets</t>
  </si>
  <si>
    <t>Consolidated VIEs, liabilities</t>
  </si>
  <si>
    <t>Collateralized Loan Obligations</t>
  </si>
  <si>
    <t>Investment in CLOs</t>
  </si>
  <si>
    <t>Accounting Standards Update 2015-2</t>
  </si>
  <si>
    <t>Redeemable Noncontrolling Interest, Equity, Carrying Amount</t>
  </si>
  <si>
    <t>Accounting Standards Update 2015-2 | Restatement Adjustment [Member]</t>
  </si>
  <si>
    <t>Summary of Significant Accounting Policies - Investments in Unconsolidated Variable Interest Entities (Detail) - USD ($) $ in Millions</t>
  </si>
  <si>
    <t>Variable Interest Entity, Primary Beneficiary</t>
  </si>
  <si>
    <t>Due from affiliates, net</t>
  </si>
  <si>
    <t>Maximum Exposure to Loss</t>
  </si>
  <si>
    <t>Summary of Significant Accounting Policies - Revenue Recognition (Detail) - USD ($) $ in Millions</t>
  </si>
  <si>
    <t>Fund Management Fees</t>
  </si>
  <si>
    <t>Period of time for which management fees will be received by partners from the initial closing date (in years)</t>
  </si>
  <si>
    <t>10 years</t>
  </si>
  <si>
    <t>Transaction and advisory fees</t>
  </si>
  <si>
    <t>Performance Fees</t>
  </si>
  <si>
    <t>Performance fees allocation percentage to partnership (percent)</t>
  </si>
  <si>
    <t>20.00%</t>
  </si>
  <si>
    <t>Percentage of allocation-based performance fees for recently raised funds of our Investment Solutions carry funds (percent)</t>
  </si>
  <si>
    <t>10.00%</t>
  </si>
  <si>
    <t>Interest Income</t>
  </si>
  <si>
    <t>Interest income of consolidated funds</t>
  </si>
  <si>
    <t>Minimum</t>
  </si>
  <si>
    <t>Percentage of management fees earned</t>
  </si>
  <si>
    <t>1.00%</t>
  </si>
  <si>
    <t>Percentage of management fees earned on unrealized investments after termination of the investment period</t>
  </si>
  <si>
    <t>0.60%</t>
  </si>
  <si>
    <t>Extension period for fund closing (in years)</t>
  </si>
  <si>
    <t>1 year</t>
  </si>
  <si>
    <t>Percentage of management fees paid by hedge funds</t>
  </si>
  <si>
    <t>1.25%</t>
  </si>
  <si>
    <t>Percentage of management fees for business development companies</t>
  </si>
  <si>
    <t>0.25%</t>
  </si>
  <si>
    <t>Percentage of management fees for CLOs on the total par amount of assets in the fund</t>
  </si>
  <si>
    <t>0.15%</t>
  </si>
  <si>
    <t>Period of management fees related to Collateralized Loan Obligation (in years)</t>
  </si>
  <si>
    <t>5 years</t>
  </si>
  <si>
    <t>Percentage of management fees from funds of funds following the expiration of the weighted average investment period</t>
  </si>
  <si>
    <t>Allocation percentage for external coinvestment vehicles (percent)</t>
  </si>
  <si>
    <t>Percentage of allocation based performance fees related to more mature Investment Solutions carry funds (percent)</t>
  </si>
  <si>
    <t>2.00%</t>
  </si>
  <si>
    <t>Percent of preferred returns</t>
  </si>
  <si>
    <t>7.00%</t>
  </si>
  <si>
    <t>Minimum | Managed Accounts and Longer-dated Carry Funds</t>
  </si>
  <si>
    <t>0.20%</t>
  </si>
  <si>
    <t>Minimum | Private Equity And Real Estate Fund</t>
  </si>
  <si>
    <t>Percentage of management fees from funds of funds during the commitment fee period</t>
  </si>
  <si>
    <t>Maximum</t>
  </si>
  <si>
    <t>2 years</t>
  </si>
  <si>
    <t>1.55%</t>
  </si>
  <si>
    <t>9.00%</t>
  </si>
  <si>
    <t>Maximum | Managed Accounts and Longer-dated Carry Funds</t>
  </si>
  <si>
    <t>Maximum | Private Equity And Real Estate Fund</t>
  </si>
  <si>
    <t>Summary of Significant Accounting Policies - Fixed Assets (Details)</t>
  </si>
  <si>
    <t>Property, Plant and Equipment [Line Items]</t>
  </si>
  <si>
    <t>Estimated useful life of other fixed assets (in years)</t>
  </si>
  <si>
    <t>3 years</t>
  </si>
  <si>
    <t>7 years</t>
  </si>
  <si>
    <t>Summary of Significant Accounting Policies - Intangible Assets and Goodwill (Details)</t>
  </si>
  <si>
    <t>Finite-Lived Intangible Assets [Line Items]</t>
  </si>
  <si>
    <t>Estimated useful life of finite lived intangible assets (in years)</t>
  </si>
  <si>
    <t>Summary of Significant Accounting Policies - Comprehensive Income (Loss) (Detail) - USD ($) $ in Millions</t>
  </si>
  <si>
    <t>Unrealized losses on cash flow hedge instruments</t>
  </si>
  <si>
    <t>Unrealized losses on defined benefit plans</t>
  </si>
  <si>
    <t>Summary of Significant Accounting Policies - Additional Information (Details) - USD ($) $ in Millions</t>
  </si>
  <si>
    <t>Jan. 01, 2017</t>
  </si>
  <si>
    <t>New Accounting Pronouncements or Change in Accounting Principle [Line Items]</t>
  </si>
  <si>
    <t>Accrued performance fee-related compensation</t>
  </si>
  <si>
    <t>Percentage of estimated realizable tax benefit to be paid by corporate taxpayers on exchange transactions</t>
  </si>
  <si>
    <t>85.00%</t>
  </si>
  <si>
    <t>Percentage of remaining estimated realizable tax benefit on exchange transactions</t>
  </si>
  <si>
    <t>15.00%</t>
  </si>
  <si>
    <t>Cash received to satisfy collateral requirements</t>
  </si>
  <si>
    <t>Foreign currency transaction gain (losses) before tax</t>
  </si>
  <si>
    <t>Percentage of Performance Fees to be accounted for as earnings from financial assets rather than as revenue (percent)</t>
  </si>
  <si>
    <t>80.00%</t>
  </si>
  <si>
    <t>Accounting Standards Update 2014-13</t>
  </si>
  <si>
    <t>Amount Of Variable Interests In Unconsolidated VIEs Related To Performance Fees</t>
  </si>
  <si>
    <t>Amount Of Variable Interests In Unconsolidated VIEs Related To Management Fees</t>
  </si>
  <si>
    <t>Deposits And Other Assets [Member] | Accounting Standards Update 2015-03</t>
  </si>
  <si>
    <t>Deferred Finance Costs, Net</t>
  </si>
  <si>
    <t>Certain Open-ended and Longer-dated Carry Funds [Member] | Minimum</t>
  </si>
  <si>
    <t>4.00%</t>
  </si>
  <si>
    <t>Certain Open-ended and Longer-dated Carry Funds [Member] | Maximum</t>
  </si>
  <si>
    <t>Scenario, Forecast [Member] | Minimum | Accounting Standards Update 2016-09</t>
  </si>
  <si>
    <t>Cummulative effect on partners' capital expected from adoption of new pronouncement</t>
  </si>
  <si>
    <t>Scenario, Forecast [Member] | Maximum | Accounting Standards Update 2016-09</t>
  </si>
  <si>
    <t>Acquisitions - Narrative (Details) - USD ($) $ in Millions</t>
  </si>
  <si>
    <t>Feb. 03, 2014</t>
  </si>
  <si>
    <t>Business Acquisition [Line Items]</t>
  </si>
  <si>
    <t>Current year goodwill impairment charge</t>
  </si>
  <si>
    <t>Impairment of intangible assets</t>
  </si>
  <si>
    <t>Investment Solutions</t>
  </si>
  <si>
    <t>Expected additional expenses to be incurred</t>
  </si>
  <si>
    <t>Diversified Global Asset Management Corporation</t>
  </si>
  <si>
    <t>Date of acquisition</t>
  </si>
  <si>
    <t>Feb. 3,
		2014</t>
  </si>
  <si>
    <t>Equity interest (as a percent)</t>
  </si>
  <si>
    <t>100.00%</t>
  </si>
  <si>
    <t>Fee-earning assets under management</t>
  </si>
  <si>
    <t>Assets under management</t>
  </si>
  <si>
    <t>Purchase price - newly issued common units (in shares)</t>
  </si>
  <si>
    <t>The Carlyle Group L.P. common units</t>
  </si>
  <si>
    <t>Contingent consideration - cash</t>
  </si>
  <si>
    <t>Contingent consideration - common units</t>
  </si>
  <si>
    <t>Contingent consideration payment year</t>
  </si>
  <si>
    <t>Amount paid under contingent compensation arrangements</t>
  </si>
  <si>
    <t>Minimum amount of estimated employee separation and other contract termination costs to be incurred with wind down of hedge fund of funds business</t>
  </si>
  <si>
    <t>Maximum amount of estimated employee separation and other contract termination costs to be incurred with wind down of hedge fund of funds business</t>
  </si>
  <si>
    <t>Fair Value Measurement - Partnership's Assets and Liabilities Measured at Fair Value on Recurring Basis (Detail) - USD ($) $ in Millions</t>
  </si>
  <si>
    <t>Fair Value, Assets and Liabilities Measured on Recurring and Nonrecurring Basis [Line Items]</t>
  </si>
  <si>
    <t>Loans payable of Consolidated Funds(1)</t>
  </si>
  <si>
    <t>Derivative instruments of the CLOs</t>
  </si>
  <si>
    <t>Contingent consideration</t>
  </si>
  <si>
    <t>Loans payable of a consolidated real estate VIE</t>
  </si>
  <si>
    <t>Interest rate swaps</t>
  </si>
  <si>
    <t>Foreign Currency Forward Contracts Measured At Fair Value Recurring Basis</t>
  </si>
  <si>
    <t>Total Liabilities</t>
  </si>
  <si>
    <t>Equity securities</t>
  </si>
  <si>
    <t>Bonds</t>
  </si>
  <si>
    <t>Loans</t>
  </si>
  <si>
    <t>Partnership and LLC interests</t>
  </si>
  <si>
    <t>Hedge funds</t>
  </si>
  <si>
    <t>Other</t>
  </si>
  <si>
    <t>Investments in CLOs and other</t>
  </si>
  <si>
    <t>Corporate Bond Securities [Member]</t>
  </si>
  <si>
    <t>Commercial Paper and Other [Member]</t>
  </si>
  <si>
    <t>Corporate Treasury Investments [Member]</t>
  </si>
  <si>
    <t>Foreign currency forward contracts</t>
  </si>
  <si>
    <t>Restricted securities of Consolidated Funds</t>
  </si>
  <si>
    <t>Level I</t>
  </si>
  <si>
    <t>Level I | Equity securities</t>
  </si>
  <si>
    <t>Level I | Bonds</t>
  </si>
  <si>
    <t>Level I | Loans</t>
  </si>
  <si>
    <t>Level I | Partnership and LLC interests</t>
  </si>
  <si>
    <t>Level I | Hedge funds</t>
  </si>
  <si>
    <t>Level I | Other</t>
  </si>
  <si>
    <t>Level I | Investments of Consolidated Funds</t>
  </si>
  <si>
    <t>Level I | Investments in CLOs and other</t>
  </si>
  <si>
    <t>Level I | Corporate Bond Securities [Member]</t>
  </si>
  <si>
    <t>Level I | Commercial Paper and Other [Member]</t>
  </si>
  <si>
    <t>Level I | Corporate Treasury Investments [Member]</t>
  </si>
  <si>
    <t>Level I | Foreign currency forward contracts</t>
  </si>
  <si>
    <t>Level I | Restricted securities of Consolidated Funds</t>
  </si>
  <si>
    <t>Level II</t>
  </si>
  <si>
    <t>Level II | Equity securities</t>
  </si>
  <si>
    <t>Level II | Bonds</t>
  </si>
  <si>
    <t>Level II | Loans</t>
  </si>
  <si>
    <t>Level II | Partnership and LLC interests</t>
  </si>
  <si>
    <t>Level II | Hedge funds</t>
  </si>
  <si>
    <t>Level II | Other</t>
  </si>
  <si>
    <t>Level II | Investments of Consolidated Funds</t>
  </si>
  <si>
    <t>Level II | Investments in CLOs and other</t>
  </si>
  <si>
    <t>Level II | Corporate Bond Securities [Member]</t>
  </si>
  <si>
    <t>Level II | Commercial Paper and Other [Member]</t>
  </si>
  <si>
    <t>Level II | Corporate Treasury Investments [Member]</t>
  </si>
  <si>
    <t>Level II | Foreign currency forward contracts</t>
  </si>
  <si>
    <t>Level II | Restricted securities of Consolidated Funds</t>
  </si>
  <si>
    <t>Level III</t>
  </si>
  <si>
    <t>Level III | Equity securities</t>
  </si>
  <si>
    <t>Level III | Bonds</t>
  </si>
  <si>
    <t>Level III | Loans</t>
  </si>
  <si>
    <t>Level III | Partnership and LLC interests</t>
  </si>
  <si>
    <t>Level III | Hedge funds</t>
  </si>
  <si>
    <t>Level III | Other</t>
  </si>
  <si>
    <t>Level III | Investments of Consolidated Funds</t>
  </si>
  <si>
    <t>Level III | Investments in CLOs and other</t>
  </si>
  <si>
    <t>Level III | Corporate Bond Securities [Member]</t>
  </si>
  <si>
    <t>Level III | Commercial Paper and Other [Member]</t>
  </si>
  <si>
    <t>Level III | Corporate Treasury Investments [Member]</t>
  </si>
  <si>
    <t>Level III | Foreign currency forward contracts</t>
  </si>
  <si>
    <t>Level III | Restricted securities of Consolidated Funds</t>
  </si>
  <si>
    <t>Fair Value Measurement - Additional Information (Detail)</t>
  </si>
  <si>
    <t>Maximum lag period for which the partnership investments in funds are valued (in days)</t>
  </si>
  <si>
    <t>90 days</t>
  </si>
  <si>
    <t>Fair Value Measurement - Changes in Financial Assets Using Level III Inputs (Details) - USD ($) $ in Millions</t>
  </si>
  <si>
    <t>Fair Value, Assets Measured on Recurring Basis, Unobservable Input Reconciliation, Calculation [Roll Forward]</t>
  </si>
  <si>
    <t>Balance, beginning of period</t>
  </si>
  <si>
    <t>Initial consolidation / deconsolidation of funds</t>
  </si>
  <si>
    <t>Transfers out</t>
  </si>
  <si>
    <t>Purchases</t>
  </si>
  <si>
    <t>Sales</t>
  </si>
  <si>
    <t>Settlements</t>
  </si>
  <si>
    <t>Realized and unrealized gains (losses), net</t>
  </si>
  <si>
    <t>Included in earnings</t>
  </si>
  <si>
    <t>Included in other comprehensive income</t>
  </si>
  <si>
    <t>Balance, end of period</t>
  </si>
  <si>
    <t>Changes in unrealized gains (losses) included in earnings related to financial assets still held at the reporting date</t>
  </si>
  <si>
    <t>Trading securities and other</t>
  </si>
  <si>
    <t>Accounting Standards Update 2015-2 | Investments in CLOs and other</t>
  </si>
  <si>
    <t>Fair Value Measurement - Changes in Financial Liabilities Using Level III Inputs (Details) - USD ($) $ in Millions</t>
  </si>
  <si>
    <t>Fair Value, Liabilities Measured on Recurring Basis, Unobservable Input Reconciliation, Calculation [Roll Forward]</t>
  </si>
  <si>
    <t>Initial consolidation of funds</t>
  </si>
  <si>
    <t>Paydowns</t>
  </si>
  <si>
    <t>Changes in unrealized (gains) losses included in earnings related to financial liabilities still held at the reporting date</t>
  </si>
  <si>
    <t>Level III | Loans Payable of Consolidated Funds</t>
  </si>
  <si>
    <t>Level III | Derivative Instruments of Consolidated Funds</t>
  </si>
  <si>
    <t>Level III | Contingent Consideration</t>
  </si>
  <si>
    <t>Level III | Loans Payable of a consolidated real estate VIE</t>
  </si>
  <si>
    <t>Fair Value Measurement - Quantitative Information about Partnership's Level III Inputs (Detail) - USD ($) $ / shares in Units, $ in Millions</t>
  </si>
  <si>
    <t>Fair Value Assets And Liabilities Measured On Recurring Basis Unobservable Input Reconciliation [Line Items]</t>
  </si>
  <si>
    <t>Fair value of liabilities</t>
  </si>
  <si>
    <t>Discount Rate Range Percentage</t>
  </si>
  <si>
    <t>30.00%</t>
  </si>
  <si>
    <t>Weighted Average</t>
  </si>
  <si>
    <t>23.00%</t>
  </si>
  <si>
    <t>Fair value of assets</t>
  </si>
  <si>
    <t>Level III | Equity securities | Comparable Multiple 1</t>
  </si>
  <si>
    <t>Valuation Technique(s) Assets</t>
  </si>
  <si>
    <t>Discounted Cash Flow</t>
  </si>
  <si>
    <t>Comparable Multiple</t>
  </si>
  <si>
    <t>Level III | Equity securities | Comparable Multiple 1 | Minimum</t>
  </si>
  <si>
    <t>Exit Cap Rate Valuation Technique</t>
  </si>
  <si>
    <t>LTM EBITDA Multiple Range</t>
  </si>
  <si>
    <t>Level III | Equity securities | Comparable Multiple 1 | Maximum</t>
  </si>
  <si>
    <t>Level III | Equity securities | Comparable Multiple 1 | Weighted Average</t>
  </si>
  <si>
    <t>Level III | Equity securities | Consensus Pricing</t>
  </si>
  <si>
    <t>Consensus Pricing</t>
  </si>
  <si>
    <t>Level III | Equity securities | Consensus Pricing | Minimum</t>
  </si>
  <si>
    <t>Indicative Quotes Per Share</t>
  </si>
  <si>
    <t>Level III | Equity securities | Consensus Pricing | Maximum</t>
  </si>
  <si>
    <t>Level III | Equity securities | Consensus Pricing | Weighted Average</t>
  </si>
  <si>
    <t>Level III | Equity securities | Discounted Cash Flow</t>
  </si>
  <si>
    <t>Level III | Equity securities | Discounted Cash Flow | Minimum</t>
  </si>
  <si>
    <t>Level III | Equity securities | Discounted Cash Flow | Maximum</t>
  </si>
  <si>
    <t>Level III | Equity securities | Discounted Cash Flow | Weighted Average</t>
  </si>
  <si>
    <t>Level III | Equity securities | Other Valuation Technique</t>
  </si>
  <si>
    <t>Level III | Bonds | Consensus Pricing</t>
  </si>
  <si>
    <t>Level III | Bonds | Consensus Pricing | Minimum</t>
  </si>
  <si>
    <t>Indicative Quotes Range Percentage</t>
  </si>
  <si>
    <t>Level III | Bonds | Consensus Pricing | Maximum</t>
  </si>
  <si>
    <t>112.00%</t>
  </si>
  <si>
    <t>Level III | Bonds | Consensus Pricing | Weighted Average</t>
  </si>
  <si>
    <t>97.00%</t>
  </si>
  <si>
    <t>74.00%</t>
  </si>
  <si>
    <t>108.00%</t>
  </si>
  <si>
    <t>99.00%</t>
  </si>
  <si>
    <t>Level III | Loans | Consensus Pricing</t>
  </si>
  <si>
    <t>Level III | Loans | Consensus Pricing | Minimum</t>
  </si>
  <si>
    <t>31.00%</t>
  </si>
  <si>
    <t>28.00%</t>
  </si>
  <si>
    <t>Level III | Loans | Consensus Pricing | Maximum</t>
  </si>
  <si>
    <t>102.00%</t>
  </si>
  <si>
    <t>Level III | Loans | Consensus Pricing | Weighted Average</t>
  </si>
  <si>
    <t>96.00%</t>
  </si>
  <si>
    <t>Level III | Loans | Market Yield Analysis</t>
  </si>
  <si>
    <t>Market Yield Analysis</t>
  </si>
  <si>
    <t>Level III | Loans | Market Yield Analysis | Minimum</t>
  </si>
  <si>
    <t>Market Yield Range Percentage</t>
  </si>
  <si>
    <t>5.00%</t>
  </si>
  <si>
    <t>Level III | Loans | Market Yield Analysis | Maximum</t>
  </si>
  <si>
    <t>16.00%</t>
  </si>
  <si>
    <t>Level III | Loans | Market Yield Analysis | Weighted Average</t>
  </si>
  <si>
    <t>Level III | Partnership and LLC interests | Discounted Cash Flow</t>
  </si>
  <si>
    <t>Level III | Partnership and LLC interests | Discounted Cash Flow | Minimum</t>
  </si>
  <si>
    <t>8.00%</t>
  </si>
  <si>
    <t>Level III | Partnership and LLC interests | Discounted Cash Flow | Maximum</t>
  </si>
  <si>
    <t>6.00%</t>
  </si>
  <si>
    <t>Level III | Partnership and LLC interests | Discounted Cash Flow | Weighted Average</t>
  </si>
  <si>
    <t>Level III | Other | Consensus Pricing</t>
  </si>
  <si>
    <t>Level III | Other | Counterparty Pricing</t>
  </si>
  <si>
    <t>Counterparty Pricing</t>
  </si>
  <si>
    <t>Level III | Other | Counterparty Pricing | Minimum</t>
  </si>
  <si>
    <t>Indicative Quotes Range Notional Amount</t>
  </si>
  <si>
    <t>Level III | Other | Counterparty Pricing | Maximum</t>
  </si>
  <si>
    <t>22.00%</t>
  </si>
  <si>
    <t>Level III | Other | Counterparty Pricing | Weighted Average</t>
  </si>
  <si>
    <t>Level III | Investments in CLOs and other | Comparable Multiple 1</t>
  </si>
  <si>
    <t>Level III | Investments in CLOs and other | Comparable Multiple 1 | Minimum</t>
  </si>
  <si>
    <t>Level III | Investments in CLOs and other | Comparable Multiple 1 | Maximum</t>
  </si>
  <si>
    <t>Level III | Investments in CLOs and other | Comparable Multiple 1 | Weighted Average</t>
  </si>
  <si>
    <t>Level III | Investments in CLOs and other | Discounted Cash Flow</t>
  </si>
  <si>
    <t>Discounted Cash Flow with Consensus Pricing</t>
  </si>
  <si>
    <t>Level III | Investments in CLOs and other | Discounted Cash Flow | Minimum</t>
  </si>
  <si>
    <t>82.00%</t>
  </si>
  <si>
    <t>Recovery Rates Range Percentage</t>
  </si>
  <si>
    <t>50.00%</t>
  </si>
  <si>
    <t>Default Rates Range Percentage</t>
  </si>
  <si>
    <t>Level III | Investments in CLOs and other | Discounted Cash Flow | Maximum</t>
  </si>
  <si>
    <t>11.00%</t>
  </si>
  <si>
    <t>3.00%</t>
  </si>
  <si>
    <t>Level III | Investments in CLOs and other | Discounted Cash Flow | Weighted Average</t>
  </si>
  <si>
    <t>Level III | Subordinated Notes And Preferred Shares [Member] | Other</t>
  </si>
  <si>
    <t>Level III | Subordinated Notes And Preferred Shares [Member] | Other | Minimum</t>
  </si>
  <si>
    <t>Level III | Subordinated Notes And Preferred Shares [Member] | Other | Maximum</t>
  </si>
  <si>
    <t>101.00%</t>
  </si>
  <si>
    <t>14.00%</t>
  </si>
  <si>
    <t>Level III | Subordinated Notes And Preferred Shares [Member] | Other | Weighted Average</t>
  </si>
  <si>
    <t>64.00%</t>
  </si>
  <si>
    <t>12.00%</t>
  </si>
  <si>
    <t>Level III | Restricted securities of Consolidated Funds | Consensus Pricing</t>
  </si>
  <si>
    <t>Level III | Restricted securities of Consolidated Funds | Consensus Pricing | Minimum</t>
  </si>
  <si>
    <t>88.00%</t>
  </si>
  <si>
    <t>Level III | Restricted securities of Consolidated Funds | Consensus Pricing | Maximum</t>
  </si>
  <si>
    <t>Level III | Restricted securities of Consolidated Funds | Consensus Pricing | Weighted Average</t>
  </si>
  <si>
    <t>Level III | Senior secured notes(1) | Other Valuation Technique</t>
  </si>
  <si>
    <t>Valuation Technique(s) Liabilities</t>
  </si>
  <si>
    <t>Level III | Senior secured notes(1) | Other</t>
  </si>
  <si>
    <t>Level III | Senior secured notes(1) | Other | Minimum</t>
  </si>
  <si>
    <t>38.00%</t>
  </si>
  <si>
    <t>55.00%</t>
  </si>
  <si>
    <t>Level III | Senior secured notes(1) | Other | Maximum</t>
  </si>
  <si>
    <t>Level III | Senior secured notes(1) | Other | Weighted Average</t>
  </si>
  <si>
    <t>98.00%</t>
  </si>
  <si>
    <t>63.00%</t>
  </si>
  <si>
    <t>Level III | Subordinated notes and preferred shares(1) | Other Valuation Technique</t>
  </si>
  <si>
    <t>Level III | Subordinated notes and preferred shares(1) | Other</t>
  </si>
  <si>
    <t>Level III | Subordinated notes and preferred shares(1) | Other | Minimum</t>
  </si>
  <si>
    <t>Level III | Subordinated notes and preferred shares(1) | Other | Maximum</t>
  </si>
  <si>
    <t>90.00%</t>
  </si>
  <si>
    <t>Level III | Subordinated notes and preferred shares(1) | Other | Weighted Average</t>
  </si>
  <si>
    <t>68.00%</t>
  </si>
  <si>
    <t>66.00%</t>
  </si>
  <si>
    <t>Level III | Combination notes | Consensus Pricing</t>
  </si>
  <si>
    <t>Level III | Combination notes | Consensus Pricing | Minimum</t>
  </si>
  <si>
    <t>Level III | Combination notes | Consensus Pricing | Maximum</t>
  </si>
  <si>
    <t>Level III | Combination notes | Consensus Pricing | Weighted Average</t>
  </si>
  <si>
    <t>94.00%</t>
  </si>
  <si>
    <t>Level III | Loans Payable of a consolidated real estate VIE | Discounted Cash Flow</t>
  </si>
  <si>
    <t>Level III | Loans Payable of a consolidated real estate VIE | Discounted Cash Flow | Minimum</t>
  </si>
  <si>
    <t>Discount to Expected Payment</t>
  </si>
  <si>
    <t>Level III | Loans Payable of a consolidated real estate VIE | Discounted Cash Flow | Maximum</t>
  </si>
  <si>
    <t>52.00%</t>
  </si>
  <si>
    <t>Level III | Loans Payable of a consolidated real estate VIE | Discounted Cash Flow | Weighted Average</t>
  </si>
  <si>
    <t>37.00%</t>
  </si>
  <si>
    <t>35.00%</t>
  </si>
  <si>
    <t>Level III | Derivative instruments of Consolidated Funds | Counterparty Pricing</t>
  </si>
  <si>
    <t>Level III | Derivative instruments of Consolidated Funds | Counterparty Pricing | Minimum</t>
  </si>
  <si>
    <t>Level III | Derivative instruments of Consolidated Funds | Counterparty Pricing | Maximum</t>
  </si>
  <si>
    <t>34.00%</t>
  </si>
  <si>
    <t>Level III | Derivative instruments of Consolidated Funds | Counterparty Pricing | Weighted Average</t>
  </si>
  <si>
    <t>Level III | Contingent cash consideration | Discounted Cash Flow</t>
  </si>
  <si>
    <t>Level III | Contingent cash consideration | Discounted Cash Flow | Minimum</t>
  </si>
  <si>
    <t>Assumed Range Percentage of Total Potential Contingent Payments</t>
  </si>
  <si>
    <t>0.00%</t>
  </si>
  <si>
    <t>Level III | Contingent cash consideration | Discounted Cash Flow | Maximum</t>
  </si>
  <si>
    <t>Level III | Contingent cash consideration | Discounted Cash Flow | Weighted Average</t>
  </si>
  <si>
    <t>Accrued Performance Fees - Components of Accrued Performance Fee (Detail) - USD ($) $ in Millions</t>
  </si>
  <si>
    <t>Segment Reporting Information [Line Items]</t>
  </si>
  <si>
    <t>Corporate Private Equity</t>
  </si>
  <si>
    <t>Real Assets</t>
  </si>
  <si>
    <t>Global Market Strategies</t>
  </si>
  <si>
    <t>Accrued Performance Fees - Additional Information (Detail) $ in Millions</t>
  </si>
  <si>
    <t>Dec. 31, 2016USD ($)</t>
  </si>
  <si>
    <t>Dec. 31, 2016USD ($)fund</t>
  </si>
  <si>
    <t>Dec. 31, 2015USD ($)fund</t>
  </si>
  <si>
    <t>Percentage of accrued performance fees related to certain Corporate Private Equity funds</t>
  </si>
  <si>
    <t>27.00%</t>
  </si>
  <si>
    <t>54.00%</t>
  </si>
  <si>
    <t>Number of Partnership's Corporate Private Equity funds related to accrued performance fees | fund</t>
  </si>
  <si>
    <t>Amount paid to satisfy giveback obligation</t>
  </si>
  <si>
    <t>Customer Concentration Risk</t>
  </si>
  <si>
    <t>Percentage of performance fees related to certain Corporate Private Equity funds</t>
  </si>
  <si>
    <t>51.00%</t>
  </si>
  <si>
    <t>71.00%</t>
  </si>
  <si>
    <t>Customer Concentration Risk | Carlyle Realty Partners V, L.P.</t>
  </si>
  <si>
    <t>Customer Concentration Risk | Carlyle Realty Partners VII, L.P.</t>
  </si>
  <si>
    <t>Customer Concentration Risk | Carlyle Europe Partners III, L.P.</t>
  </si>
  <si>
    <t>Customer Concentration Risk | Carlyle Asia Partners III, L.P.</t>
  </si>
  <si>
    <t>Customer Concentration Risk | Carlyle Realty Partners VI, L.P.</t>
  </si>
  <si>
    <t>Customer Concentration Risk | Carlyle/Riverstone Global Energy and Power Fund III, L.P.</t>
  </si>
  <si>
    <t>Customer Concentration Risk | Carlyle Partners V, L.P.</t>
  </si>
  <si>
    <t>Accrued Performance Fees - Components of Accrued Giveback Obligations (Detail) - USD ($) $ in Millions</t>
  </si>
  <si>
    <t>Accrued Performance Fees - Performance Fees (Detail) - USD ($) $ in Millions</t>
  </si>
  <si>
    <t>Investments - Schedule of Investments (Detail) - USD ($) $ in Millions</t>
  </si>
  <si>
    <t>Investments Schedule [Abstract]</t>
  </si>
  <si>
    <t>Equity method investments, excluding accrued performance fees</t>
  </si>
  <si>
    <t>Investments in CLOs and other(1)</t>
  </si>
  <si>
    <t>Total investments</t>
  </si>
  <si>
    <t>Investments - Narrative (Details) - USD ($)</t>
  </si>
  <si>
    <t>Schedule of Equity Method Investments [Line Items]</t>
  </si>
  <si>
    <t>Percentage of carried interest income to be allocated to Partnership for future interests in future carry funds</t>
  </si>
  <si>
    <t>47.50%</t>
  </si>
  <si>
    <t>Carrying value for carried interest</t>
  </si>
  <si>
    <t>Carrying value for general partner investments</t>
  </si>
  <si>
    <t>Partnership vested period (in years)</t>
  </si>
  <si>
    <t>Amount of cash for strategic investment contingent consideration</t>
  </si>
  <si>
    <t>Partnership's basis difference based on underlying net assets</t>
  </si>
  <si>
    <t>Basis difference amortization period (in years)</t>
  </si>
  <si>
    <t>Corporate Mezzanine Securities Bonds And Warrants</t>
  </si>
  <si>
    <t>Promissory Note | Promissory Note Maturing January 1, 2022</t>
  </si>
  <si>
    <t>Amount of promissory note for strategic investment contingent consideration</t>
  </si>
  <si>
    <t>Term length promissory note (in years)</t>
  </si>
  <si>
    <t>6 years</t>
  </si>
  <si>
    <t>Promissory note basis spread on variable rate note (as a percent)</t>
  </si>
  <si>
    <t>2.50%</t>
  </si>
  <si>
    <t>Approximate amount of debt repurchase</t>
  </si>
  <si>
    <t>Barclays Natural Resource Investments</t>
  </si>
  <si>
    <t>Carlyle Holdings</t>
  </si>
  <si>
    <t>Issuance of partnership units (in shares)</t>
  </si>
  <si>
    <t>Value of additional partnership units to be issued upon the satisfaction of certain performance conditions</t>
  </si>
  <si>
    <t>ECM Capital, L.P.</t>
  </si>
  <si>
    <t>ECM Capital, L.P. | Barclays Natural Resource Investments</t>
  </si>
  <si>
    <t>Percentage of carried interest to be received if certain options to purchase additional interests are made</t>
  </si>
  <si>
    <t>40.00%</t>
  </si>
  <si>
    <t>Purchase price</t>
  </si>
  <si>
    <t>Management fee-related revenues</t>
  </si>
  <si>
    <t>Percentage of management fee revenue allocated to Carlyle</t>
  </si>
  <si>
    <t>Investments - Schedule of Net Investment Earnings (Loss) (Details) - USD ($) $ in Millions</t>
  </si>
  <si>
    <t>Management fees</t>
  </si>
  <si>
    <t>Expenses and amortization of basis differences</t>
  </si>
  <si>
    <t>Net investment income (loss)</t>
  </si>
  <si>
    <t>Investments - Schedule of Equity Method Investments (Detail) - USD ($) $ in Millions</t>
  </si>
  <si>
    <t>Schedule of Investments [Line Items]</t>
  </si>
  <si>
    <t>Equity method investments</t>
  </si>
  <si>
    <t>Investments - Partnership's Equity Method Investees, Summarized Statement of Income Information (Detail) - USD ($) $ in Millions</t>
  </si>
  <si>
    <t>Investment income</t>
  </si>
  <si>
    <t>Expenses</t>
  </si>
  <si>
    <t>Net realized and unrealized gain (loss)</t>
  </si>
  <si>
    <t>Investments - Partnership's Equity Method Investees, Summarized Balance Sheet Information (Detail) - USD ($) $ in Millions</t>
  </si>
  <si>
    <t>Debt</t>
  </si>
  <si>
    <t>Other liabilities</t>
  </si>
  <si>
    <t>Partners’ capital</t>
  </si>
  <si>
    <t>Investments - Components of Investment Income (Loss) (Detail) - USD ($) $ in Millions</t>
  </si>
  <si>
    <t>Income (loss) from equity investments</t>
  </si>
  <si>
    <t>Income (loss) from investments in CLOs</t>
  </si>
  <si>
    <t>Other investment income</t>
  </si>
  <si>
    <t>Investments - Schedule of Income (Loss) from Equity-Method Investments (Detail) - USD ($) $ in Millions</t>
  </si>
  <si>
    <t>Investments - Consolidated Funds Narrative (Details) $ in Billions</t>
  </si>
  <si>
    <t>Dec. 31, 2016USD ($)collateralized_loan_obligation</t>
  </si>
  <si>
    <t>Number of CLOs | collateralized_loan_obligation</t>
  </si>
  <si>
    <t>Total assets of the CLOs that were formed during the year | $</t>
  </si>
  <si>
    <t>Minimum percent of aggregate assets for individual investments with fair value</t>
  </si>
  <si>
    <t>Investments - Schedule of Investments as a Percentage of Investments of Consolidated Funds (Details) - USD ($) $ in Millions</t>
  </si>
  <si>
    <t>Total assets of the CLOs</t>
  </si>
  <si>
    <t>Percentage of investments in Hedge Funds</t>
  </si>
  <si>
    <t>United States</t>
  </si>
  <si>
    <t>50.21%</t>
  </si>
  <si>
    <t>69.28%</t>
  </si>
  <si>
    <t>United States | Equity securities</t>
  </si>
  <si>
    <t>Percentage of equity securities</t>
  </si>
  <si>
    <t>2.45%</t>
  </si>
  <si>
    <t>United States | Equity securities | Commercial &amp; Professional Services</t>
  </si>
  <si>
    <t>United States | Equity securities | Diversified Financials</t>
  </si>
  <si>
    <t>1.21%</t>
  </si>
  <si>
    <t>United States | Equity securities | Media</t>
  </si>
  <si>
    <t>0.29%</t>
  </si>
  <si>
    <t>United States | Equity securities | Health Care Equipment &amp; Services</t>
  </si>
  <si>
    <t>0.30%</t>
  </si>
  <si>
    <t>United States | Equity securities | Consumer Services</t>
  </si>
  <si>
    <t>0.16%</t>
  </si>
  <si>
    <t>United States | Equity securities | Capital Goods</t>
  </si>
  <si>
    <t>United States | Equity securities | Software &amp; Services</t>
  </si>
  <si>
    <t>0.27%</t>
  </si>
  <si>
    <t>United States | Equity securities | Transportation</t>
  </si>
  <si>
    <t>0.01%</t>
  </si>
  <si>
    <t>United States | Equity securities | Consumer Durables &amp; Apparel</t>
  </si>
  <si>
    <t>0.21%</t>
  </si>
  <si>
    <t>United States | Equity securities | Other</t>
  </si>
  <si>
    <t>United States | Partnership and LLC interests</t>
  </si>
  <si>
    <t>Percentage of partnership and LLC interests</t>
  </si>
  <si>
    <t>7.87%</t>
  </si>
  <si>
    <t>United States | Loans</t>
  </si>
  <si>
    <t>Percentage of loans payable of Consolidated Funds</t>
  </si>
  <si>
    <t>0.06%</t>
  </si>
  <si>
    <t>United States | Loans | Commercial &amp; Professional Services</t>
  </si>
  <si>
    <t>United States | Loans | Retailing</t>
  </si>
  <si>
    <t>0.03%</t>
  </si>
  <si>
    <t>United States | Loans | Materials</t>
  </si>
  <si>
    <t>United States | Loans | Other</t>
  </si>
  <si>
    <t>United States | Total investment in Hedge Funds</t>
  </si>
  <si>
    <t>Investment in Hedge Funds</t>
  </si>
  <si>
    <t>11.84%</t>
  </si>
  <si>
    <t>United States | Assets of the CLOs - Bonds</t>
  </si>
  <si>
    <t>Percentage of assets of the CLOs</t>
  </si>
  <si>
    <t>0.32%</t>
  </si>
  <si>
    <t>United States | Assets of the CLOs - Equity</t>
  </si>
  <si>
    <t>0.02%</t>
  </si>
  <si>
    <t>United States | Assets of the CLOs - Loans</t>
  </si>
  <si>
    <t>49.87%</t>
  </si>
  <si>
    <t>46.84%</t>
  </si>
  <si>
    <t>United States | Total assets of the CLOs</t>
  </si>
  <si>
    <t>47.06%</t>
  </si>
  <si>
    <t>Europe</t>
  </si>
  <si>
    <t>46.04%</t>
  </si>
  <si>
    <t>25.09%</t>
  </si>
  <si>
    <t>Europe | Equity securities</t>
  </si>
  <si>
    <t>1.74%</t>
  </si>
  <si>
    <t>Europe | Equity securities | Commercial &amp; Professional Services</t>
  </si>
  <si>
    <t>0.18%</t>
  </si>
  <si>
    <t>Europe | Equity securities | Food &amp; Staples Retailing</t>
  </si>
  <si>
    <t>0.24%</t>
  </si>
  <si>
    <t>Europe | Equity securities | Media</t>
  </si>
  <si>
    <t>0.04%</t>
  </si>
  <si>
    <t>Europe | Equity securities | Health Care Equipment &amp; Services</t>
  </si>
  <si>
    <t>0.34%</t>
  </si>
  <si>
    <t>Europe | Equity securities | Consumer Services</t>
  </si>
  <si>
    <t>0.39%</t>
  </si>
  <si>
    <t>Europe | Equity securities | Retailing</t>
  </si>
  <si>
    <t>0.40%</t>
  </si>
  <si>
    <t>Europe | Equity securities | Other</t>
  </si>
  <si>
    <t>Europe | Partnership and LLC interests</t>
  </si>
  <si>
    <t>2.67%</t>
  </si>
  <si>
    <t>Europe | Assets of the CLOs - Bonds</t>
  </si>
  <si>
    <t>9.70%</t>
  </si>
  <si>
    <t>4.65%</t>
  </si>
  <si>
    <t>Europe | Assets of the CLOs - Equity</t>
  </si>
  <si>
    <t>Europe | Assets of the CLOs - Loans</t>
  </si>
  <si>
    <t>36.06%</t>
  </si>
  <si>
    <t>15.99%</t>
  </si>
  <si>
    <t>Europe | Assets of the CLOs - Other</t>
  </si>
  <si>
    <t>Europe | Total assets of the CLOs</t>
  </si>
  <si>
    <t>45.79%</t>
  </si>
  <si>
    <t>20.68%</t>
  </si>
  <si>
    <t>Global</t>
  </si>
  <si>
    <t>3.75%</t>
  </si>
  <si>
    <t>5.63%</t>
  </si>
  <si>
    <t>Global | Equity securities | Food, Beverage &amp; Tobacco</t>
  </si>
  <si>
    <t>0.53%</t>
  </si>
  <si>
    <t>Global | Partnership and LLC interests</t>
  </si>
  <si>
    <t>2.56%</t>
  </si>
  <si>
    <t>Global | Assets of the CLOs - Bonds</t>
  </si>
  <si>
    <t>Global | Assets of the CLOs - Loans</t>
  </si>
  <si>
    <t>3.59%</t>
  </si>
  <si>
    <t>2.48%</t>
  </si>
  <si>
    <t>Global | Total assets of the CLOs</t>
  </si>
  <si>
    <t>2.54%</t>
  </si>
  <si>
    <t>Investments - Schedule of Investments as a Percentage of Investments of Consolidated Funds (Additional Information) (Detail) - USD ($) $ in Millions</t>
  </si>
  <si>
    <t>Cost of investments of Consolidated Funds</t>
  </si>
  <si>
    <t>Cost of equity securities</t>
  </si>
  <si>
    <t>Cost of partnership and LLC interests</t>
  </si>
  <si>
    <t>Cost of loans</t>
  </si>
  <si>
    <t>Cost of assets of the CLOs</t>
  </si>
  <si>
    <t>Global | Equity securities</t>
  </si>
  <si>
    <t>Investments - Components of Interest and Other Income of Consolidated Funds (Details) - USD ($) $ in Millions</t>
  </si>
  <si>
    <t>Interest income from investments</t>
  </si>
  <si>
    <t>Investments - Components of Net Investment Gains (Losses) of Consolidated Funds (Details) - USD ($) $ in Millions</t>
  </si>
  <si>
    <t>Gains from investments of Consolidated Funds</t>
  </si>
  <si>
    <t>Gains (losses) from liabilities of CLOs</t>
  </si>
  <si>
    <t>Gains on other assets of CLOs</t>
  </si>
  <si>
    <t>Investments - Schedule of Realized and Unrealized Gains (Losses) Earned From Investments of the Consolidated Funds (Details) - USD ($) $ in Millions</t>
  </si>
  <si>
    <t>Realized gains (losses)</t>
  </si>
  <si>
    <t>Net change in unrealized gains (losses)</t>
  </si>
  <si>
    <t>Intangible Assets and Goodwill - Carrying Amount of Intangible Assets (Detail) - USD ($) $ in Millions</t>
  </si>
  <si>
    <t>Acquired contractual rights</t>
  </si>
  <si>
    <t>Acquired trademarks</t>
  </si>
  <si>
    <t>Accumulated amortization</t>
  </si>
  <si>
    <t>Finite-lived intangible assets, net</t>
  </si>
  <si>
    <t>Goodwill</t>
  </si>
  <si>
    <t>Intangible Assets and Goodwill - Carrying Amount of Goodwill, by Segment (Detail) - USD ($) $ in Millions</t>
  </si>
  <si>
    <t>Oct. 31, 2016</t>
  </si>
  <si>
    <t>Goodwill [Roll Forward]</t>
  </si>
  <si>
    <t>Beginning balance</t>
  </si>
  <si>
    <t>Goodwill disposed of during the period</t>
  </si>
  <si>
    <t>Foreign currency translation</t>
  </si>
  <si>
    <t>Ending balance</t>
  </si>
  <si>
    <t>Intangible Assets and Goodwill - Additional Information (Detail) - USD ($)</t>
  </si>
  <si>
    <t>Goodwill [Line Items]</t>
  </si>
  <si>
    <t>Goodwill, Written off Related to Sale of Business Unit</t>
  </si>
  <si>
    <t>Goodwill impairment charge</t>
  </si>
  <si>
    <t>Impairment loss</t>
  </si>
  <si>
    <t>Intangible asset amortization expense</t>
  </si>
  <si>
    <t>Emerging Sovereign Group LLC</t>
  </si>
  <si>
    <t>Percentage of economic interest</t>
  </si>
  <si>
    <t>Global Market Strategies | Minimum | Discounted Cash Flow | Level III</t>
  </si>
  <si>
    <t>Discount rate (as a percent)</t>
  </si>
  <si>
    <t>Global Market Strategies | Maximum | Discounted Cash Flow | Level III</t>
  </si>
  <si>
    <t>Intangible Assets and Goodwill - Estimated Amortization Expense (Detail) $ in Millions</t>
  </si>
  <si>
    <t>Thereafter</t>
  </si>
  <si>
    <t>Total estimated amortization expense</t>
  </si>
  <si>
    <t>Borrowings - Partnership's Borrowings (Detail) - USD ($) $ in Millions</t>
  </si>
  <si>
    <t>Borrowings [Line Items]</t>
  </si>
  <si>
    <t>Borrowing Outstanding</t>
  </si>
  <si>
    <t>Carrying Value</t>
  </si>
  <si>
    <t>Senior Credit Facility Term Loan Due 5/05/2020</t>
  </si>
  <si>
    <t>CLO Term Loan</t>
  </si>
  <si>
    <t>3.875% senior notes due 2023</t>
  </si>
  <si>
    <t>5.625% senior notes due 2043</t>
  </si>
  <si>
    <t>Promissory Notes</t>
  </si>
  <si>
    <t>Borrowings - Partnership's Borrowings (Additional Information) (Detail)</t>
  </si>
  <si>
    <t>Loan maturity</t>
  </si>
  <si>
    <t>May 5,
		2020</t>
  </si>
  <si>
    <t>Sep. 28,
		2018</t>
  </si>
  <si>
    <t>Feb. 1,
		2023</t>
  </si>
  <si>
    <t>Interest rate on senior notes (as a percent)</t>
  </si>
  <si>
    <t>3.875%</t>
  </si>
  <si>
    <t>Mar. 30,
		2043</t>
  </si>
  <si>
    <t>5.625%</t>
  </si>
  <si>
    <t>Borrowings - Additional Information (Detail)</t>
  </si>
  <si>
    <t>Oct. 03, 2013EUR (€)</t>
  </si>
  <si>
    <t>Mar. 31, 2014USD ($)</t>
  </si>
  <si>
    <t>Mar. 31, 2013USD ($)</t>
  </si>
  <si>
    <t>Jan. 31, 2013USD ($)</t>
  </si>
  <si>
    <t>Dec. 31, 2015USD ($)</t>
  </si>
  <si>
    <t>Jan. 31, 2017USD ($)</t>
  </si>
  <si>
    <t>Jan. 01, 2016USD ($)</t>
  </si>
  <si>
    <t>Total Debt [Line Items]</t>
  </si>
  <si>
    <t>Maximum borrowing capacity in term loan</t>
  </si>
  <si>
    <t>Borrowing capacity</t>
  </si>
  <si>
    <t>Maximum borrowing</t>
  </si>
  <si>
    <t>Senior notes principal amount</t>
  </si>
  <si>
    <t>Interest expense</t>
  </si>
  <si>
    <t>Debt outstanding</t>
  </si>
  <si>
    <t>Senior notes percentage of par value</t>
  </si>
  <si>
    <t>99.966%</t>
  </si>
  <si>
    <t>Frequency of repayment of debt</t>
  </si>
  <si>
    <t>semi-annually on February 1 and August 1</t>
  </si>
  <si>
    <t>Date of first required interest payment</t>
  </si>
  <si>
    <t>Aug. 1,
		2013</t>
  </si>
  <si>
    <t>Senior notes redemption terms percentage to principal amount</t>
  </si>
  <si>
    <t>Fair value</t>
  </si>
  <si>
    <t>3.875% senior notes due 2023 | Treasury Rate</t>
  </si>
  <si>
    <t>Weighted average interest rate for outstanding liquidity arrangements for certain CLOs (as a percent)</t>
  </si>
  <si>
    <t>104.315%</t>
  </si>
  <si>
    <t>99.583%</t>
  </si>
  <si>
    <t>Sep. 30,
		2013</t>
  </si>
  <si>
    <t>5.625% senior notes due 2043 | Treasury Rate</t>
  </si>
  <si>
    <t>Revolving Credit Facility</t>
  </si>
  <si>
    <t>Maximum percentage of applicable margin in addition to base rate</t>
  </si>
  <si>
    <t>0.75%</t>
  </si>
  <si>
    <t>Maximum percentage of applicable margin</t>
  </si>
  <si>
    <t>1.75%</t>
  </si>
  <si>
    <t>Minimum percentage of applicable margin</t>
  </si>
  <si>
    <t>Term Loan Principal and Interest Due in Quarterly Installment</t>
  </si>
  <si>
    <t>New Term Loan</t>
  </si>
  <si>
    <t>Maximum borrowing | €</t>
  </si>
  <si>
    <t>New Term Loan | EURIBOR</t>
  </si>
  <si>
    <t>January 2017 Term Loan [Member] | Subsequent Event</t>
  </si>
  <si>
    <t>Actual Percentage</t>
  </si>
  <si>
    <t>3.50%</t>
  </si>
  <si>
    <t>Promissory Note Maturing January 1, 2022 | Promissory Note</t>
  </si>
  <si>
    <t>Debt repurchase price</t>
  </si>
  <si>
    <t>Gain on repurchase of promissory note</t>
  </si>
  <si>
    <t>Borrowings - CLO Term Loans (Details) - USD ($) $ in Millions</t>
  </si>
  <si>
    <t>Debt Instrument [Line Items]</t>
  </si>
  <si>
    <t>Debt Instrument, Interest Rate, Effective Percentage</t>
  </si>
  <si>
    <t>CLO 2016-2 Retention Term Loan [Member]</t>
  </si>
  <si>
    <t>2.68%</t>
  </si>
  <si>
    <t>CLO Term Loans [Member]</t>
  </si>
  <si>
    <t>Borrowings - Outstanding Loans Payable of Consolidated Funds (Detail) - USD ($) $ in Millions</t>
  </si>
  <si>
    <t>Fair Value, Assets Measured on Recurring Basis, Unobservable Input Reconciliation [Line Items]</t>
  </si>
  <si>
    <t>Fair Value</t>
  </si>
  <si>
    <t>Fair value of CLO</t>
  </si>
  <si>
    <t>Senior secured notes(1)</t>
  </si>
  <si>
    <t>Weighted Average Interest Rate (as a percent)</t>
  </si>
  <si>
    <t>1.98%</t>
  </si>
  <si>
    <t>Weighted Average Remaining Maturity in Years</t>
  </si>
  <si>
    <t>10 years 2 months 19 days</t>
  </si>
  <si>
    <t>9 years 6 months 15 days</t>
  </si>
  <si>
    <t>Subordinated notes, preferred shares, and other</t>
  </si>
  <si>
    <t>9 years 3 months 3 days</t>
  </si>
  <si>
    <t>8 years 7 months 21 days</t>
  </si>
  <si>
    <t>Combination notes</t>
  </si>
  <si>
    <t>7 years 5 months 5 days</t>
  </si>
  <si>
    <t>Contingent Consideration - Changes in Contingent Consideration Liabilities (Detail) - USD ($) $ in Millions</t>
  </si>
  <si>
    <t>Loss Contingency Accrual [Roll Forward]</t>
  </si>
  <si>
    <t>Transfer of ESG to Founders</t>
  </si>
  <si>
    <t>Change in carrying value</t>
  </si>
  <si>
    <t>Payments</t>
  </si>
  <si>
    <t>Issuances of equity</t>
  </si>
  <si>
    <t>Employment Based Contingent Consideration Conversion To Notes Payable</t>
  </si>
  <si>
    <t>Amounts payable to the sellers who are Carlyle professionals | Performance-based | Contingent cash consideration</t>
  </si>
  <si>
    <t>Amounts payable to the sellers who are Carlyle professionals | Employment-based contingent cash consideration | Contingent cash consideration</t>
  </si>
  <si>
    <t>Contingent cash and other consideration payable to non- Carlyle personnel</t>
  </si>
  <si>
    <t>Contingent Consideration - Maximum Amounts of Cash Obligations with Business Acquisitions and Our Strategic Investment (Detail) $ in Millions</t>
  </si>
  <si>
    <t>Total maximum cash obligations</t>
  </si>
  <si>
    <t>Business Acquisition, Contingent Consideration [Line Items]</t>
  </si>
  <si>
    <t>Contingent cash obligations</t>
  </si>
  <si>
    <t>Liability Recognized on Financial Statements</t>
  </si>
  <si>
    <t>Performance-based | Contingent cash consideration</t>
  </si>
  <si>
    <t>Contingent cash obligation unlikely to be paid</t>
  </si>
  <si>
    <t>Accrued Compensation and Benefits (Detail) - USD ($) $ in Millions</t>
  </si>
  <si>
    <t>Accrued bonuses</t>
  </si>
  <si>
    <t>Employment-based contingent cash consideration</t>
  </si>
  <si>
    <t>Accrued Compensation and Benefits - Additional Information (Detail) - USD ($) $ in Millions</t>
  </si>
  <si>
    <t>Defined benefit plan obligation</t>
  </si>
  <si>
    <t>Defined benefit plan fair value of the plans' assets</t>
  </si>
  <si>
    <t>Defined benefit plan liability</t>
  </si>
  <si>
    <t>Net periodic benefit cost</t>
  </si>
  <si>
    <t>Commitments and Contingencies - Capital Commitments (Details) $ in Millions</t>
  </si>
  <si>
    <t>Loss Contingencies [Line Items]</t>
  </si>
  <si>
    <t>Unfunded commitment</t>
  </si>
  <si>
    <t>Commitments and Contingencies - Additional Information (Detail) € in Millions</t>
  </si>
  <si>
    <t>Dec. 12, 2016</t>
  </si>
  <si>
    <t>Jul. 07, 2010USD ($)</t>
  </si>
  <si>
    <t>May 31, 2011lawsuit</t>
  </si>
  <si>
    <t>Dec. 31, 2016USD ($)finance_vehicle</t>
  </si>
  <si>
    <t>Dec. 31, 2015EUR (€)</t>
  </si>
  <si>
    <t>Dec. 31, 2011</t>
  </si>
  <si>
    <t>Dec. 31, 2014EUR (€)</t>
  </si>
  <si>
    <t>Apr. 15, 2015EUR (€)</t>
  </si>
  <si>
    <t>Guarantor Obligations [Line Items]</t>
  </si>
  <si>
    <t>Unfunded commitment to be paid by senior Carlyle executives and professionals</t>
  </si>
  <si>
    <t>Potential repayment of performance fees</t>
  </si>
  <si>
    <t>Amount Of Giveback Obligation Of Current And Former Related Parties</t>
  </si>
  <si>
    <t>Amount Of Net Accrued Giveback Obligation Of Subsidiary</t>
  </si>
  <si>
    <t>Expiration date of lease agreement for the Partnership's primary office space</t>
  </si>
  <si>
    <t>Jul. 31,
		2026</t>
  </si>
  <si>
    <t>Rent expense</t>
  </si>
  <si>
    <t>Non-cancelable operating leases future minimum payments receivable</t>
  </si>
  <si>
    <t>Deferred rent payable</t>
  </si>
  <si>
    <t>Number of civil actions | lawsuit</t>
  </si>
  <si>
    <t>Amount of claim filed by former shareholder</t>
  </si>
  <si>
    <t>Loss contingency accrual</t>
  </si>
  <si>
    <t>Amount liable from French tax opinion | €</t>
  </si>
  <si>
    <t>Amount paid for tax obligations by Consolidated Fund | €</t>
  </si>
  <si>
    <t>Amount paid for tax obligations by Partnership | €</t>
  </si>
  <si>
    <t>Fund losses related to French tax matter</t>
  </si>
  <si>
    <t>Cumulative Fund losses related to French tax matter | €</t>
  </si>
  <si>
    <t>Additional base compensation expense related to disposal of intangible assets</t>
  </si>
  <si>
    <t>Contingent consideration - liability</t>
  </si>
  <si>
    <t>Affiliated Entity [Member] | Claren Road</t>
  </si>
  <si>
    <t>Additional base compensation expense related to</t>
  </si>
  <si>
    <t>Affiliated Entity [Member] | Emerging Sovereign Group LLC</t>
  </si>
  <si>
    <t>Economic Interest Former Owners</t>
  </si>
  <si>
    <t>45.00%</t>
  </si>
  <si>
    <t>Partnership intangible assets</t>
  </si>
  <si>
    <t>Alleged Misappropriation of Investments in Petroleum Commodities</t>
  </si>
  <si>
    <t>Number of structured finance vehicles managed by an affiliate that invested in petroleum commodities believed to be stolen | finance_vehicle</t>
  </si>
  <si>
    <t>Amount of Investment in Petroleum Commodities Believed Stolen</t>
  </si>
  <si>
    <t>Investor claims settlement amount</t>
  </si>
  <si>
    <t>Guaranteed Loans</t>
  </si>
  <si>
    <t>Incremental borrowings under credit facility for eligible employees investing in Carlyle sponsored funds</t>
  </si>
  <si>
    <t>Outstanding borrowing under credit facility for eligible employees investing in Carlyle sponsored funds</t>
  </si>
  <si>
    <t>Guaranteed Loans | Three-Month LIBOR</t>
  </si>
  <si>
    <t>Interest rate under credit facility for eligible employees investing in Carlyle sponsored funds</t>
  </si>
  <si>
    <t>three-month LIBOR</t>
  </si>
  <si>
    <t>Percentage points to be added to the interest rate under credit facility for eligible employees investing in Carlyle sponsored funds</t>
  </si>
  <si>
    <t>Weighted-average rate under credit facility (as a percent)</t>
  </si>
  <si>
    <t>3.86%</t>
  </si>
  <si>
    <t>Contingent Obligations Giveback</t>
  </si>
  <si>
    <t>Unbilled receivable for giveback obligations from current and former employees</t>
  </si>
  <si>
    <t>Cash withheld from carried interest distributions for potential giveback obligations</t>
  </si>
  <si>
    <t>Amount of realized and distributed carried interest subject to potential giveback on after-tax basis</t>
  </si>
  <si>
    <t>Commitments and Contingencies - Future Minimum Commitments for Leases (Detail) $ in Millions</t>
  </si>
  <si>
    <t>Leases, Future Minimum Payments Due [Abstract]</t>
  </si>
  <si>
    <t>Future minimum commitments for leases, total</t>
  </si>
  <si>
    <t>Related Party Transactions - Due from Affiliates and Other Receivables (Detail) - USD ($) $ in Millions</t>
  </si>
  <si>
    <t>Related Party Transaction [Line Items]</t>
  </si>
  <si>
    <t>Notes receivable and accrued interest from affiliates</t>
  </si>
  <si>
    <t>Other receivables from unconsolidated funds and affiliates, net</t>
  </si>
  <si>
    <t>Related Party Transactions - Additional Information (Detail) - USD ($) $ in Millions</t>
  </si>
  <si>
    <t>Maximum percentage of interest on amounts due from affiliates</t>
  </si>
  <si>
    <t>6.76%</t>
  </si>
  <si>
    <t>Payment of aircraft related expenses</t>
  </si>
  <si>
    <t>Related Party Transactions - Due to Affiliates (Detail) - USD ($) $ in Millions</t>
  </si>
  <si>
    <t>Due to affiliates of Consolidated Funds</t>
  </si>
  <si>
    <t>Due to non-consolidated affiliates</t>
  </si>
  <si>
    <t>Performance-based contingent cash and equity consideration related to acquisitions</t>
  </si>
  <si>
    <t>Amounts owed under the tax receivable agreement</t>
  </si>
  <si>
    <t>Income Taxes - Provision for Income Taxes (Detail) - USD ($) $ in Millions</t>
  </si>
  <si>
    <t>Current</t>
  </si>
  <si>
    <t>Federal income tax</t>
  </si>
  <si>
    <t>State and local income tax</t>
  </si>
  <si>
    <t>Foreign income tax</t>
  </si>
  <si>
    <t>Subtotal</t>
  </si>
  <si>
    <t>Deferred</t>
  </si>
  <si>
    <t>Total provision for income taxes</t>
  </si>
  <si>
    <t>Income Taxes - Summary of Tax Effects of Temporary Differences (Detail) - USD ($) $ in Millions</t>
  </si>
  <si>
    <t>Federal foreign tax credit</t>
  </si>
  <si>
    <t>Federal net operating loss carry forward</t>
  </si>
  <si>
    <t>State net operating loss carry forwards</t>
  </si>
  <si>
    <t>Tax basis goodwill and intangibles</t>
  </si>
  <si>
    <t>Depreciation and amortization</t>
  </si>
  <si>
    <t>Deferred restricted common unit compensation</t>
  </si>
  <si>
    <t>Accrued compensation</t>
  </si>
  <si>
    <t>Deferred tax assets before valuation allowance</t>
  </si>
  <si>
    <t>Valuation allowance</t>
  </si>
  <si>
    <t>Total deferred tax assets</t>
  </si>
  <si>
    <t>Intangible assets</t>
  </si>
  <si>
    <t>Unrealized appreciation on investments</t>
  </si>
  <si>
    <t>Total deferred tax liabilities</t>
  </si>
  <si>
    <t>Net deferred tax assets (liabilities)</t>
  </si>
  <si>
    <t>Income Taxes - Additional Information (Detail) - USD ($) $ in Millions</t>
  </si>
  <si>
    <t>Income Taxes [Line Items]</t>
  </si>
  <si>
    <t>Amount of deferred tax liabilities offset for presentation purposes</t>
  </si>
  <si>
    <t>Cumulative net operating loss carry forwards, amount</t>
  </si>
  <si>
    <t>Federal foreign tax carryforwards, amount</t>
  </si>
  <si>
    <t>Federal foreign tax credit carryforwards, expiration year</t>
  </si>
  <si>
    <t>Valuation allowance established by partnership</t>
  </si>
  <si>
    <t>Income tax expense</t>
  </si>
  <si>
    <t>Liability for uncertain tax positions</t>
  </si>
  <si>
    <t>Accrued interest and penalties associated with uncertain tax positions</t>
  </si>
  <si>
    <t>Uncertain tax positions that would reduce effective tax rate, if recognized</t>
  </si>
  <si>
    <t>Number of years federal income tax returns are subject to examination</t>
  </si>
  <si>
    <t>U.S. Federal</t>
  </si>
  <si>
    <t>Operating loss carryforward</t>
  </si>
  <si>
    <t>Cumulative net operating loss carry forwards, expiration year</t>
  </si>
  <si>
    <t>Income tax examination, start year</t>
  </si>
  <si>
    <t>Income tax examination, end year</t>
  </si>
  <si>
    <t>State and Local</t>
  </si>
  <si>
    <t>Foreign</t>
  </si>
  <si>
    <t>Income Taxes - Reconciliation of Provision for Income Taxes to U.S Federal Statutory Tax Rate (Detail)</t>
  </si>
  <si>
    <t>Statutory U.S. federal income tax rate</t>
  </si>
  <si>
    <t>Income passed through to common unitholders and non-controlling interest holders(1)</t>
  </si>
  <si>
    <t>(40.00%)</t>
  </si>
  <si>
    <t>(40.64%)</t>
  </si>
  <si>
    <t>(28.56%)</t>
  </si>
  <si>
    <t>Unvested Carlyle Holdings partnership units and other compensation</t>
  </si>
  <si>
    <t>36.74%</t>
  </si>
  <si>
    <t>1.87%</t>
  </si>
  <si>
    <t>2.92%</t>
  </si>
  <si>
    <t>Foreign income taxes</t>
  </si>
  <si>
    <t>28.75%</t>
  </si>
  <si>
    <t>1.61%</t>
  </si>
  <si>
    <t>(1.90%)</t>
  </si>
  <si>
    <t>State and local income taxes</t>
  </si>
  <si>
    <t>(6.70%)</t>
  </si>
  <si>
    <t>4.13%</t>
  </si>
  <si>
    <t>Valuation allowance impacting provision for income taxes</t>
  </si>
  <si>
    <t>16.84%</t>
  </si>
  <si>
    <t>(3.88%)</t>
  </si>
  <si>
    <t>0.43%</t>
  </si>
  <si>
    <t>Other adjustments</t>
  </si>
  <si>
    <t>(4.40%)</t>
  </si>
  <si>
    <t>2.43%</t>
  </si>
  <si>
    <t>(0.40%)</t>
  </si>
  <si>
    <t>Effective income tax rate</t>
  </si>
  <si>
    <t>66.23%</t>
  </si>
  <si>
    <t>0.52%</t>
  </si>
  <si>
    <t>7.74%</t>
  </si>
  <si>
    <t>Income Taxes - Reconciliation of the Beginning and Ending Amount of Unrecognized Tax Benefits, Exclusive of Penalties and Interest (Detail) - USD ($) $ in Millions</t>
  </si>
  <si>
    <t>Reconciliation of Unrecognized Tax Benefits, Excluding Amounts Pertaining to Examined Tax Returns [Roll Forward]</t>
  </si>
  <si>
    <t>Balance at January 1</t>
  </si>
  <si>
    <t>(Reductions) additions for tax positions of prior years</t>
  </si>
  <si>
    <t>Reductions due to lapse of statute of limitations</t>
  </si>
  <si>
    <t>Balance at December 31</t>
  </si>
  <si>
    <t>Non-Controlling Interests in Consolidated Entities - Partnership's Non-Controlling Interests in Consolidated Entities (Detail) - USD ($) $ in Millions</t>
  </si>
  <si>
    <t>Noncontrolling Interest [Line Items]</t>
  </si>
  <si>
    <t>Non-Carlyle interests in Consolidated Funds</t>
  </si>
  <si>
    <t>Non-Carlyle interests in majority-owned subsidiaries</t>
  </si>
  <si>
    <t>Non-controlling interest in carried interest, giveback obligations and cash held for carried interest distributions</t>
  </si>
  <si>
    <t>Non-Controlling Interests in Consolidated Entities - Partnership's Non-Controlling Interests in Income (Loss) of Consolidated Entities (Detail) - USD ($) $ in Millions</t>
  </si>
  <si>
    <t>Net income (loss) attributable to other non-controlling interests in consolidated entities</t>
  </si>
  <si>
    <t>Net loss attributable to partners’ capital appropriated for CLOs</t>
  </si>
  <si>
    <t>Net income (loss) attributable to redeemable non-controlling interests in consolidated entities</t>
  </si>
  <si>
    <t>Non-controlling interests in income of consolidated entities</t>
  </si>
  <si>
    <t>Non-Controlling Interests in Consolidated Entities - Additional Information (Detail) - shares</t>
  </si>
  <si>
    <t>Number of common units issued in public offering (in shares)</t>
  </si>
  <si>
    <t>Earnings Per Common Unit - Weighted-Average Common Units Outstanding, Basic and Diluted (Detail) - USD ($)</t>
  </si>
  <si>
    <t>Earnings Per Share [Line Items]</t>
  </si>
  <si>
    <t>Dilution of earnings due to participating securities with distribution rights, Basic</t>
  </si>
  <si>
    <t>Dilution of earnings due to participating securities with distribution rights, Diluted</t>
  </si>
  <si>
    <t>Incremental net income from assumed exchange of Carlyle Holdings partnership units, Diluted</t>
  </si>
  <si>
    <t>Net income (loss) attributable to common units, Basic</t>
  </si>
  <si>
    <t>Net income (loss) attributable to common units, Diluted</t>
  </si>
  <si>
    <t>Weighted-average common units outstanding, Basic (in shares)</t>
  </si>
  <si>
    <t>Weighted-average common units outstanding, Diluted (in shares)</t>
  </si>
  <si>
    <t>Net income per common unit, Basic (in dollars per share)</t>
  </si>
  <si>
    <t>Net income per common unit, Diluted (in dollars per share)</t>
  </si>
  <si>
    <t>The Carlyle Group, L.P.</t>
  </si>
  <si>
    <t>Unvested deferred restricted common units</t>
  </si>
  <si>
    <t>Contingently issuable Carlyle Holdings partnership units and common units</t>
  </si>
  <si>
    <t>Weighted-average vested Carlyle Holdings partnership units</t>
  </si>
  <si>
    <t>Unvested Carlyle Holdings partnership units</t>
  </si>
  <si>
    <t>Earnings Per Common Unit - Additional Information (Detail) - USD ($) $ in Thousands</t>
  </si>
  <si>
    <t>Aug. 01, 2013</t>
  </si>
  <si>
    <t>Dilutive Securities Included And Antidilutive Securities Excluded from Computation of Earnings Per Share [Line Items]</t>
  </si>
  <si>
    <t>Carlyle Holdings partnership units deemed antidilutive (in shares)</t>
  </si>
  <si>
    <t>Antidilutive securities excluded (in shares)</t>
  </si>
  <si>
    <t>Incremental Anti Dilutive Shares Outstanding Subsidiary</t>
  </si>
  <si>
    <t>AlpInvest</t>
  </si>
  <si>
    <t>Additional ownership percentage acquired in the current year</t>
  </si>
  <si>
    <t>Common units issued to AlpInvest employees that are subject to vesting conditions (in shares)</t>
  </si>
  <si>
    <t>AlpInvest | Unvested Carlyle Holdings partnership units</t>
  </si>
  <si>
    <t>Equity-Based Compensation - Additional Information (Detail) - USD ($)</t>
  </si>
  <si>
    <t>Feb. 23, 2017</t>
  </si>
  <si>
    <t>Dec. 31, 2012</t>
  </si>
  <si>
    <t>May 31, 2012</t>
  </si>
  <si>
    <t>Share-based Compensation Arrangement by Share-based Payment Award [Line Items]</t>
  </si>
  <si>
    <t>Number of the Partnership's common units and Carlyle Holdings partnership units available for grant under the Equity Incentive Plan</t>
  </si>
  <si>
    <t>Subsequent Event</t>
  </si>
  <si>
    <t>Common units issued to AlpInvest employees that are subject to vesting conditions</t>
  </si>
  <si>
    <t>Deferred restricted common units issued that vested (in shares)</t>
  </si>
  <si>
    <t>Unvested Carlyle Holdings Partnership Units</t>
  </si>
  <si>
    <t>Period of vesting of unvested units (in years)</t>
  </si>
  <si>
    <t>Revised forfeiture rate (percentage)</t>
  </si>
  <si>
    <t>Unrecognized equity-based compensation expense</t>
  </si>
  <si>
    <t>Weighted-average term for unrecognized compensation expense to be recognized (in years)</t>
  </si>
  <si>
    <t>1 year 4 months</t>
  </si>
  <si>
    <t>Tax benefit related to equity-based compensation expense</t>
  </si>
  <si>
    <t>Unvested Carlyle Holdings Partnership Units | ECM Capital, L.P.</t>
  </si>
  <si>
    <t>Number of partnership units issued with time vesting</t>
  </si>
  <si>
    <t>Number of partnership units issued at closing with performance-based vesting</t>
  </si>
  <si>
    <t>Unvested Carlyle Holdings Partnership Units | Carlyle Holdings</t>
  </si>
  <si>
    <t>Deferred Restricted Common Units</t>
  </si>
  <si>
    <t>1 year 11 months</t>
  </si>
  <si>
    <t>Deferred Restricted Common Units | Subsequent Event</t>
  </si>
  <si>
    <t>Granted units</t>
  </si>
  <si>
    <t>Grants during the period, estimated grant-date fair value</t>
  </si>
  <si>
    <t>Deferred Restricted Common Units | Vested Carlyle Holdings Partnership Units</t>
  </si>
  <si>
    <t>Deferred Restricted Common Units | Minimum</t>
  </si>
  <si>
    <t>Forfeiture rate (as a percent)</t>
  </si>
  <si>
    <t>Deferred Restricted Common Units | Minimum | Subsequent Event</t>
  </si>
  <si>
    <t>18 months</t>
  </si>
  <si>
    <t>Deferred Restricted Common Units | Maximum</t>
  </si>
  <si>
    <t>7.50%</t>
  </si>
  <si>
    <t>Discount on unvested awards (as a percent)</t>
  </si>
  <si>
    <t>Deferred Restricted Common Units | Maximum | Subsequent Event</t>
  </si>
  <si>
    <t>60 months</t>
  </si>
  <si>
    <t>Phantom Units</t>
  </si>
  <si>
    <t>Unvested Partnership Common Units</t>
  </si>
  <si>
    <t>Unvested Partnership Common Units | AlpInvest</t>
  </si>
  <si>
    <t>Amount In Units forfeited by individual</t>
  </si>
  <si>
    <t>Equity-Based Compensation - Summary of Status of Non-Vested Equity-Based Awards (Detail) - $ / shares</t>
  </si>
  <si>
    <t>Units</t>
  </si>
  <si>
    <t>Beginning balance (in shares)</t>
  </si>
  <si>
    <t>Granted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Equity Settled Awards | Deferred Restricted Common Units | The Carlyle Group, L.P.</t>
  </si>
  <si>
    <t>Equity Settled Awards | Unvested Common Units | The Carlyle Group, L.P.</t>
  </si>
  <si>
    <t>Cash Settled Awards | Phantom Units | The Carlyle Group, L.P.</t>
  </si>
  <si>
    <t>Consolidation of a Real Estate Development Company - Additional Information (Detail) - USD ($)</t>
  </si>
  <si>
    <t>Real Estate Properties [Line Items]</t>
  </si>
  <si>
    <t>Period, in days, of the financial reporting lag</t>
  </si>
  <si>
    <t>Funding by Partnership to Consolidated Real Estate VIE</t>
  </si>
  <si>
    <t>Amount of funding received by consolidated real estate VIE</t>
  </si>
  <si>
    <t>Amount of funding received by consolidated real estate VIE from partnership</t>
  </si>
  <si>
    <t>Amount of funding received by consolidated real estate VIE from senior partnership professionals</t>
  </si>
  <si>
    <t>Customer advances received</t>
  </si>
  <si>
    <t>Urbplan</t>
  </si>
  <si>
    <t>Maximum amount of additional funding required</t>
  </si>
  <si>
    <t>Estimated fair value percentage of outstanding principal amounts of loans</t>
  </si>
  <si>
    <t>60.00%</t>
  </si>
  <si>
    <t>Outstanding future cost of land development services</t>
  </si>
  <si>
    <t>Mortgage receivables accrue interest rates ranging (as a percent)</t>
  </si>
  <si>
    <t>Minimum | CDI Plus</t>
  </si>
  <si>
    <t>Margin range of interest rates (as a percent)</t>
  </si>
  <si>
    <t>Additional margin range of interest rates (as a percent)</t>
  </si>
  <si>
    <t>17.60%</t>
  </si>
  <si>
    <t>Minimum | IGP-M Plus</t>
  </si>
  <si>
    <t>19.20%</t>
  </si>
  <si>
    <t>Minimum | IPCA Plus</t>
  </si>
  <si>
    <t>8.80%</t>
  </si>
  <si>
    <t>15.10%</t>
  </si>
  <si>
    <t>Maximum | IGP-M Plus</t>
  </si>
  <si>
    <t>Maximum | IPCA Plus</t>
  </si>
  <si>
    <t>21.30%</t>
  </si>
  <si>
    <t>Partnership</t>
  </si>
  <si>
    <t>Partnership contractual obligation</t>
  </si>
  <si>
    <t>Senior Carlyle Professionals</t>
  </si>
  <si>
    <t>Capital funding received consolidation year</t>
  </si>
  <si>
    <t>Consolidation of a Real Estate Development Company - Assets and Liabilities Recognized in the Partnership's Consolidated Balance Sheet Related to Urbplan (Additional Information) (Detail) - USD ($) $ in Millions</t>
  </si>
  <si>
    <t>Consolidated Balance Sheet Statements [Line Items]</t>
  </si>
  <si>
    <t>Customer and other receivables</t>
  </si>
  <si>
    <t>Inventory costs in excess of billings and advances</t>
  </si>
  <si>
    <t>Receivables and inventory of a consolidated real estate VIE:</t>
  </si>
  <si>
    <t>Restricted investments</t>
  </si>
  <si>
    <t>Other assets</t>
  </si>
  <si>
    <t>Other assets of a consolidated real estate VIE:</t>
  </si>
  <si>
    <t>Loans payable of a consolidated real estate VIE, at fair value (principal amount of $144.4 million and $125.6 million as of December 31, 2016 and 2015, respectively)</t>
  </si>
  <si>
    <t>Accounts payable</t>
  </si>
  <si>
    <t>Other liabilities of a consolidated real estate VIE:</t>
  </si>
  <si>
    <t>Partnership | Loans Payable of a consolidated real estate VIE</t>
  </si>
  <si>
    <t>Consolidation of a Real Estate Development Company - Revenues, Expenses and Net Losses Recognized in the Partnership's Consolidated Statement of Operations Related to Urbplan (Detail) - USD ($) $ in Millions</t>
  </si>
  <si>
    <t>Revenue of a consolidated real estate VIE:</t>
  </si>
  <si>
    <t>Interest and other expenses of a consolidated real estate VIE:</t>
  </si>
  <si>
    <t>Land development services</t>
  </si>
  <si>
    <t>Costs of products sold and services rendered</t>
  </si>
  <si>
    <t>Change in fair value of loans payable</t>
  </si>
  <si>
    <t>G&amp;A and other expenses</t>
  </si>
  <si>
    <t>Consolidation of a Real Estate Development Company - Schedule of Debt Maturities (Details) $ in Millions</t>
  </si>
  <si>
    <t>Total long term debt</t>
  </si>
  <si>
    <t>Segment Reporting - Additional Information (Detail) - Segment</t>
  </si>
  <si>
    <t>Jul. 01, 2015</t>
  </si>
  <si>
    <t>Number of reportable segments</t>
  </si>
  <si>
    <t>Alternate Economic Interest In Subsidiary Subject To Performance Hurdles</t>
  </si>
  <si>
    <t>Vermillion</t>
  </si>
  <si>
    <t>Revised ownership interest percentage</t>
  </si>
  <si>
    <t>Segment Reporting - Reportable Segments Financial Data (Detail) - USD ($) $ in Millions</t>
  </si>
  <si>
    <t>Fund level fee revenues</t>
  </si>
  <si>
    <t>Net Performance Fees</t>
  </si>
  <si>
    <t>Investment Income (Loss)</t>
  </si>
  <si>
    <t>Segment assets</t>
  </si>
  <si>
    <t>Total Reportable Segments</t>
  </si>
  <si>
    <t>Portfolio advisory fees, net</t>
  </si>
  <si>
    <t>Transaction fees, net</t>
  </si>
  <si>
    <t>Total fund level fee revenues</t>
  </si>
  <si>
    <t>Interest income</t>
  </si>
  <si>
    <t>Direct base compensation</t>
  </si>
  <si>
    <t>Indirect base compensation</t>
  </si>
  <si>
    <t>Depreciation and amortization expense</t>
  </si>
  <si>
    <t>Economic Net Income (Loss)</t>
  </si>
  <si>
    <t>Reserve for Litigation and Contingencies</t>
  </si>
  <si>
    <t>Fee Related Earnings</t>
  </si>
  <si>
    <t>Realized Net Performance Fees</t>
  </si>
  <si>
    <t>Realized Investment Income (Loss)</t>
  </si>
  <si>
    <t>Distributable Earnings</t>
  </si>
  <si>
    <t>Total Reportable Segments | Corporate Private Equity</t>
  </si>
  <si>
    <t>Total Reportable Segments | Real Assets</t>
  </si>
  <si>
    <t>Total Reportable Segments | Global Market Strategies</t>
  </si>
  <si>
    <t>Total Reportable Segments | Investment Solutions</t>
  </si>
  <si>
    <t>Segment Reporting - Total Segments to Partnership Income Before Provision for Taxes Reconciliation (Detail) - USD ($) $ in Millions</t>
  </si>
  <si>
    <t>Economic net income</t>
  </si>
  <si>
    <t>Consolidated Funds</t>
  </si>
  <si>
    <t>Reconciling Items</t>
  </si>
  <si>
    <t>Segment Reporting - Expense Adjustments (Details) - USD ($) $ in Millions</t>
  </si>
  <si>
    <t>Adjustments:</t>
  </si>
  <si>
    <t>Equity-based compensation issued in conjunction with the initial public offering, acquisitions and strategic investments</t>
  </si>
  <si>
    <t>Acquisition related charges and amortization of intangibles and impairment</t>
  </si>
  <si>
    <t>Tax provision associated with performance fees</t>
  </si>
  <si>
    <t>Non-Carlyle economic interests in acquired business</t>
  </si>
  <si>
    <t>Severance and other adjustments</t>
  </si>
  <si>
    <t>Elimination of expenses of Consolidated Funds</t>
  </si>
  <si>
    <t>Segment Reporting - Reconciliation of Income Before Provision for Income Taxes (Detail) - USD ($) $ in Millions</t>
  </si>
  <si>
    <t>Net income attributable to non-controlling interests in Consolidated entities</t>
  </si>
  <si>
    <t>Net performance fees</t>
  </si>
  <si>
    <t>Economic Net Income</t>
  </si>
  <si>
    <t>Reserve for litigation and contingencies</t>
  </si>
  <si>
    <t>Realized performance fees, net of related compensation</t>
  </si>
  <si>
    <t>Realized investment income (loss)</t>
  </si>
  <si>
    <t>Segment Reporting - Adjustments for Performance Fees, Performance Fee Related Compensation and Investment Income (Detail) - USD ($) $ in Millions</t>
  </si>
  <si>
    <t>Performance fee related compensation expense</t>
  </si>
  <si>
    <t>Total performance fee related compensation expense</t>
  </si>
  <si>
    <t>Total net performance fees</t>
  </si>
  <si>
    <t>Adjustments</t>
  </si>
  <si>
    <t>Segment Reporting - Consolidated Revenues and Assets Based on Geographical Focus of Associated Investment Vehicle (Detail) - USD ($) $ in Millions</t>
  </si>
  <si>
    <t>Percentages Of Revenue By Geographic Regions</t>
  </si>
  <si>
    <t>Percentage Of Assets By Geographic Regions</t>
  </si>
  <si>
    <t>Americas</t>
  </si>
  <si>
    <t>65.00%</t>
  </si>
  <si>
    <t>59.00%</t>
  </si>
  <si>
    <t>58.00%</t>
  </si>
  <si>
    <t>EMEA</t>
  </si>
  <si>
    <t>36.00%</t>
  </si>
  <si>
    <t>39.00%</t>
  </si>
  <si>
    <t>43.00%</t>
  </si>
  <si>
    <t>Asia Pacific</t>
  </si>
  <si>
    <t>13.00%</t>
  </si>
  <si>
    <t>Quarterly Financial Data (Unaudited) - Unaudited Quarterly Information (Detail) - USD ($) $ / shares in Units, $ in Thousands</t>
  </si>
  <si>
    <t>Income Statement [Abstract]</t>
  </si>
  <si>
    <t>Subsequent Events (Detail) - Subsequent Event</t>
  </si>
  <si>
    <t>1 Months Ended</t>
  </si>
  <si>
    <t>Feb. 17, 2017$ / shares</t>
  </si>
  <si>
    <t>Subsequent Event [Line Items]</t>
  </si>
  <si>
    <t>Distribution per common unit (in dollars per share)</t>
  </si>
  <si>
    <t>Dividends payable, date of record</t>
  </si>
  <si>
    <t>Feb. 21,
		2017</t>
  </si>
  <si>
    <t>Dividends payable, date to be paid</t>
  </si>
  <si>
    <t>Feb. 28,
		2017</t>
  </si>
  <si>
    <t>Supplemental Financial Information - Supplemental Financial Position (Detail) - USD ($) $ in Millions</t>
  </si>
  <si>
    <t>Accumulated other comprehensive income (loss)</t>
  </si>
  <si>
    <t>Consolidated Entities</t>
  </si>
  <si>
    <t>Consolidated Entities | Consolidated Funds</t>
  </si>
  <si>
    <t>Consolidated Entities | Consolidated Operating Entities</t>
  </si>
  <si>
    <t>Eliminations</t>
  </si>
  <si>
    <t>Supplemental Financial Information - Supplemental Financial Position (Additional Information) (Detail) - USD ($) $ in Millions</t>
  </si>
  <si>
    <t>Condensed Balance Sheet Statements, Captions [Line Items]</t>
  </si>
  <si>
    <t>Supplemental Financial Information - Supplemental Results of Operations (Detail) - USD ($) $ in Thousands</t>
  </si>
  <si>
    <t>Other income (loss)</t>
  </si>
  <si>
    <t>Income (loss) before provision for income taxes</t>
  </si>
  <si>
    <t>Net income attributable to The Carlyle Group L.P.</t>
  </si>
  <si>
    <t>Supplemental Financial Information - Supplemental Statement of Cash Flows (Detail) - USD ($) $ in Millions</t>
  </si>
  <si>
    <t>Non-cash performance fees, net</t>
  </si>
  <si>
    <t>Purchases of investments and trading securities</t>
  </si>
  <si>
    <t>Proceeds from the sale of investments and trading securities</t>
  </si>
  <si>
    <t>Change in deferred taxes, net</t>
  </si>
  <si>
    <t>Net cash provided by operating activities</t>
  </si>
  <si>
    <t>Issuance of 5.625% senior notes due 2043, net of financing costs</t>
  </si>
  <si>
    <t>Net cash used in financing activities</t>
  </si>
  <si>
    <t>Supplemental Financial Information - Supplemental Statement of Cash Flows (Additional Information) (Detail)</t>
  </si>
  <si>
    <t>Condensed Cash Flow Statements, Captions [Line Items]</t>
  </si>
  <si>
    <t>Senior notes percentag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2716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85652117</v>
      </c>
    </row>
    <row r="17" spans="1:4">
      <c r="A17" s="4" t="s">
        <v>28</v>
      </c>
      <c r="D17" s="6" t="n">
        <v>1317164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870</v>
      </c>
    </row>
    <row r="2" spans="1:2">
      <c r="A2" s="3" t="s">
        <v>1252</v>
      </c>
    </row>
    <row r="3" spans="1:2">
      <c r="A3" s="5" t="n">
        <v>2017</v>
      </c>
      <c r="B3" s="7" t="n">
        <v>52.4</v>
      </c>
    </row>
    <row r="4" spans="1:2">
      <c r="A4" s="5" t="n">
        <v>2018</v>
      </c>
      <c r="B4" s="8" t="n">
        <v>48.3</v>
      </c>
    </row>
    <row r="5" spans="1:2">
      <c r="A5" s="5" t="n">
        <v>2019</v>
      </c>
      <c r="B5" s="8" t="n">
        <v>47.4</v>
      </c>
    </row>
    <row r="6" spans="1:2">
      <c r="A6" s="5" t="n">
        <v>2020</v>
      </c>
      <c r="B6" s="8" t="n">
        <v>47.9</v>
      </c>
    </row>
    <row r="7" spans="1:2">
      <c r="A7" s="5" t="n">
        <v>2021</v>
      </c>
      <c r="B7" s="8" t="n">
        <v>45.3</v>
      </c>
    </row>
    <row r="8" spans="1:2">
      <c r="A8" s="4" t="s">
        <v>1085</v>
      </c>
      <c r="B8" s="8" t="n">
        <v>339.3</v>
      </c>
    </row>
    <row r="9" spans="1:2">
      <c r="A9" s="4" t="s">
        <v>1253</v>
      </c>
      <c r="B9" s="7" t="n">
        <v>58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30</v>
      </c>
    </row>
    <row r="2" spans="1:3">
      <c r="A2" s="3" t="s">
        <v>1255</v>
      </c>
    </row>
    <row r="3" spans="1:3">
      <c r="A3" s="4" t="s">
        <v>1256</v>
      </c>
      <c r="B3" s="7" t="n">
        <v>37.6</v>
      </c>
      <c r="C3" s="7" t="n">
        <v>7.3</v>
      </c>
    </row>
    <row r="4" spans="1:3">
      <c r="A4" s="4" t="s">
        <v>1257</v>
      </c>
      <c r="B4" s="5" t="n">
        <v>184</v>
      </c>
      <c r="C4" s="8" t="n">
        <v>164.2</v>
      </c>
    </row>
    <row r="5" spans="1:3">
      <c r="A5" s="4" t="s">
        <v>142</v>
      </c>
      <c r="B5" s="8" t="n">
        <v>227.2</v>
      </c>
      <c r="C5" s="8" t="n">
        <v>195.3</v>
      </c>
    </row>
    <row r="6" spans="1:3">
      <c r="A6" s="4" t="s">
        <v>1248</v>
      </c>
    </row>
    <row r="7" spans="1:3">
      <c r="A7" s="3" t="s">
        <v>1255</v>
      </c>
    </row>
    <row r="8" spans="1:3">
      <c r="A8" s="4" t="s">
        <v>1248</v>
      </c>
      <c r="B8" s="7" t="n">
        <v>5.6</v>
      </c>
      <c r="C8" s="7" t="n">
        <v>2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0</v>
      </c>
      <c r="D2" s="2" t="s">
        <v>84</v>
      </c>
    </row>
    <row r="3" spans="1:4">
      <c r="A3" s="3" t="s">
        <v>280</v>
      </c>
    </row>
    <row r="4" spans="1:4">
      <c r="A4" s="4" t="s">
        <v>1259</v>
      </c>
      <c r="B4" s="4" t="s">
        <v>1260</v>
      </c>
    </row>
    <row r="5" spans="1:4">
      <c r="A5" s="4" t="s">
        <v>1261</v>
      </c>
      <c r="B5" s="7" t="n">
        <v>4.8</v>
      </c>
      <c r="C5" s="7" t="n">
        <v>4.4</v>
      </c>
      <c r="D5" s="7" t="n">
        <v>5.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30</v>
      </c>
    </row>
    <row r="2" spans="1:3">
      <c r="A2" s="3" t="s">
        <v>280</v>
      </c>
    </row>
    <row r="3" spans="1:3">
      <c r="A3" s="4" t="s">
        <v>1263</v>
      </c>
      <c r="B3" s="7" t="n">
        <v>0.2</v>
      </c>
      <c r="C3" s="7" t="n">
        <v>0.3</v>
      </c>
    </row>
    <row r="4" spans="1:3">
      <c r="A4" s="4" t="s">
        <v>1264</v>
      </c>
      <c r="B4" s="8" t="n">
        <v>29.7</v>
      </c>
      <c r="C4" s="8" t="n">
        <v>51.7</v>
      </c>
    </row>
    <row r="5" spans="1:3">
      <c r="A5" s="4" t="s">
        <v>1265</v>
      </c>
      <c r="B5" s="8" t="n">
        <v>36.1</v>
      </c>
      <c r="C5" s="8" t="n">
        <v>35.3</v>
      </c>
    </row>
    <row r="6" spans="1:3">
      <c r="A6" s="4" t="s">
        <v>1266</v>
      </c>
      <c r="B6" s="8" t="n">
        <v>137.8</v>
      </c>
      <c r="C6" s="8" t="n">
        <v>141.7</v>
      </c>
    </row>
    <row r="7" spans="1:3">
      <c r="A7" s="4" t="s">
        <v>650</v>
      </c>
      <c r="B7" s="8" t="n">
        <v>19.8</v>
      </c>
      <c r="C7" s="8" t="n">
        <v>16.9</v>
      </c>
    </row>
    <row r="8" spans="1:3">
      <c r="A8" s="4" t="s">
        <v>142</v>
      </c>
      <c r="B8" s="7" t="n">
        <v>223.6</v>
      </c>
      <c r="C8" s="7" t="n">
        <v>24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67</v>
      </c>
      <c r="B1" s="2" t="s">
        <v>1</v>
      </c>
    </row>
    <row r="2" spans="1:4">
      <c r="B2" s="2" t="s">
        <v>2</v>
      </c>
      <c r="C2" s="2" t="s">
        <v>30</v>
      </c>
      <c r="D2" s="2" t="s">
        <v>84</v>
      </c>
    </row>
    <row r="3" spans="1:4">
      <c r="A3" s="3" t="s">
        <v>1268</v>
      </c>
    </row>
    <row r="4" spans="1:4">
      <c r="A4" s="4" t="s">
        <v>1269</v>
      </c>
      <c r="B4" s="7" t="n">
        <v>0.4</v>
      </c>
      <c r="C4" s="7" t="n">
        <v>0.7</v>
      </c>
      <c r="D4" s="7" t="n">
        <v>3.2</v>
      </c>
    </row>
    <row r="5" spans="1:4">
      <c r="A5" s="4" t="s">
        <v>1270</v>
      </c>
      <c r="B5" s="8" t="n">
        <v>-0.4</v>
      </c>
      <c r="C5" s="8" t="n">
        <v>4.9</v>
      </c>
      <c r="D5" s="8" t="n">
        <v>8.199999999999999</v>
      </c>
    </row>
    <row r="6" spans="1:4">
      <c r="A6" s="4" t="s">
        <v>1271</v>
      </c>
      <c r="B6" s="8" t="n">
        <v>34.9</v>
      </c>
      <c r="C6" s="8" t="n">
        <v>27.4</v>
      </c>
      <c r="D6" s="8" t="n">
        <v>54.1</v>
      </c>
    </row>
    <row r="7" spans="1:4">
      <c r="A7" s="4" t="s">
        <v>1272</v>
      </c>
      <c r="B7" s="8" t="n">
        <v>34.9</v>
      </c>
      <c r="C7" s="5" t="n">
        <v>33</v>
      </c>
      <c r="D7" s="8" t="n">
        <v>65.5</v>
      </c>
    </row>
    <row r="8" spans="1:4">
      <c r="A8" s="3" t="s">
        <v>1273</v>
      </c>
    </row>
    <row r="9" spans="1:4">
      <c r="A9" s="4" t="s">
        <v>1269</v>
      </c>
      <c r="B9" s="8" t="n">
        <v>-9.800000000000001</v>
      </c>
      <c r="C9" s="8" t="n">
        <v>-36.7</v>
      </c>
      <c r="D9" s="8" t="n">
        <v>-5.2</v>
      </c>
    </row>
    <row r="10" spans="1:4">
      <c r="A10" s="4" t="s">
        <v>1270</v>
      </c>
      <c r="B10" s="8" t="n">
        <v>-1.3</v>
      </c>
      <c r="C10" s="8" t="n">
        <v>-2.6</v>
      </c>
      <c r="D10" s="8" t="n">
        <v>2.9</v>
      </c>
    </row>
    <row r="11" spans="1:4">
      <c r="A11" s="4" t="s">
        <v>1271</v>
      </c>
      <c r="B11" s="8" t="n">
        <v>6.2</v>
      </c>
      <c r="C11" s="8" t="n">
        <v>8.4</v>
      </c>
      <c r="D11" s="8" t="n">
        <v>13.6</v>
      </c>
    </row>
    <row r="12" spans="1:4">
      <c r="A12" s="4" t="s">
        <v>1272</v>
      </c>
      <c r="B12" s="8" t="n">
        <v>-4.9</v>
      </c>
      <c r="C12" s="8" t="n">
        <v>-30.9</v>
      </c>
      <c r="D12" s="8" t="n">
        <v>11.3</v>
      </c>
    </row>
    <row r="13" spans="1:4">
      <c r="A13" s="4" t="s">
        <v>1274</v>
      </c>
      <c r="B13" s="6" t="n">
        <v>30</v>
      </c>
      <c r="C13" s="7" t="n">
        <v>2.1</v>
      </c>
      <c r="D13" s="7" t="n">
        <v>7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0</v>
      </c>
    </row>
    <row r="2" spans="1:3">
      <c r="A2" s="3" t="s">
        <v>47</v>
      </c>
    </row>
    <row r="3" spans="1:3">
      <c r="A3" s="4" t="s">
        <v>1276</v>
      </c>
      <c r="B3" s="7" t="n">
        <v>12.8</v>
      </c>
      <c r="C3" s="7" t="n">
        <v>7.7</v>
      </c>
    </row>
    <row r="4" spans="1:3">
      <c r="A4" s="4" t="s">
        <v>1277</v>
      </c>
      <c r="B4" s="8" t="n">
        <v>12.1</v>
      </c>
      <c r="C4" s="5" t="n">
        <v>0</v>
      </c>
    </row>
    <row r="5" spans="1:3">
      <c r="A5" s="4" t="s">
        <v>1278</v>
      </c>
      <c r="B5" s="8" t="n">
        <v>4.3</v>
      </c>
      <c r="C5" s="8" t="n">
        <v>0.5</v>
      </c>
    </row>
    <row r="6" spans="1:3">
      <c r="A6" s="4" t="s">
        <v>1279</v>
      </c>
      <c r="B6" s="8" t="n">
        <v>149.8</v>
      </c>
      <c r="C6" s="8" t="n">
        <v>154.1</v>
      </c>
    </row>
    <row r="7" spans="1:3">
      <c r="A7" s="4" t="s">
        <v>1280</v>
      </c>
      <c r="B7" s="5" t="n">
        <v>61</v>
      </c>
      <c r="C7" s="8" t="n">
        <v>58.2</v>
      </c>
    </row>
    <row r="8" spans="1:3">
      <c r="A8" s="4" t="s">
        <v>1281</v>
      </c>
      <c r="B8" s="8" t="n">
        <v>12.1</v>
      </c>
      <c r="C8" s="8" t="n">
        <v>12.9</v>
      </c>
    </row>
    <row r="9" spans="1:3">
      <c r="A9" s="4" t="s">
        <v>1282</v>
      </c>
      <c r="B9" s="8" t="n">
        <v>27.7</v>
      </c>
      <c r="C9" s="8" t="n">
        <v>28.3</v>
      </c>
    </row>
    <row r="10" spans="1:3">
      <c r="A10" s="4" t="s">
        <v>650</v>
      </c>
      <c r="B10" s="8" t="n">
        <v>21.7</v>
      </c>
      <c r="C10" s="8" t="n">
        <v>5.2</v>
      </c>
    </row>
    <row r="11" spans="1:3">
      <c r="A11" s="4" t="s">
        <v>1283</v>
      </c>
      <c r="B11" s="8" t="n">
        <v>301.5</v>
      </c>
      <c r="C11" s="8" t="n">
        <v>266.9</v>
      </c>
    </row>
    <row r="12" spans="1:3">
      <c r="A12" s="3" t="s">
        <v>47</v>
      </c>
    </row>
    <row r="13" spans="1:3">
      <c r="A13" s="4" t="s">
        <v>1284</v>
      </c>
      <c r="B13" s="8" t="n">
        <v>-21.8</v>
      </c>
      <c r="C13" s="8" t="n">
        <v>-14.1</v>
      </c>
    </row>
    <row r="14" spans="1:3">
      <c r="A14" s="4" t="s">
        <v>1285</v>
      </c>
      <c r="B14" s="8" t="n">
        <v>279.7</v>
      </c>
      <c r="C14" s="8" t="n">
        <v>252.8</v>
      </c>
    </row>
    <row r="15" spans="1:3">
      <c r="A15" s="3" t="s">
        <v>57</v>
      </c>
    </row>
    <row r="16" spans="1:3">
      <c r="A16" s="4" t="s">
        <v>1286</v>
      </c>
      <c r="B16" s="8" t="n">
        <v>5.5</v>
      </c>
      <c r="C16" s="8" t="n">
        <v>7.8</v>
      </c>
    </row>
    <row r="17" spans="1:3">
      <c r="A17" s="4" t="s">
        <v>1287</v>
      </c>
      <c r="B17" s="5" t="n">
        <v>114</v>
      </c>
      <c r="C17" s="8" t="n">
        <v>126.3</v>
      </c>
    </row>
    <row r="18" spans="1:3">
      <c r="A18" s="4" t="s">
        <v>650</v>
      </c>
      <c r="B18" s="8" t="n">
        <v>2.4</v>
      </c>
      <c r="C18" s="8" t="n">
        <v>2.8</v>
      </c>
    </row>
    <row r="19" spans="1:3">
      <c r="A19" s="4" t="s">
        <v>1288</v>
      </c>
      <c r="B19" s="8" t="n">
        <v>121.9</v>
      </c>
      <c r="C19" s="8" t="n">
        <v>136.9</v>
      </c>
    </row>
    <row r="20" spans="1:3">
      <c r="A20" s="4" t="s">
        <v>1289</v>
      </c>
      <c r="B20" s="7" t="n">
        <v>157.8</v>
      </c>
      <c r="C20" s="7" t="n">
        <v>115.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0</v>
      </c>
      <c r="B1" s="2" t="s">
        <v>1</v>
      </c>
    </row>
    <row r="2" spans="1:4">
      <c r="B2" s="2" t="s">
        <v>2</v>
      </c>
      <c r="C2" s="2" t="s">
        <v>30</v>
      </c>
      <c r="D2" s="2" t="s">
        <v>84</v>
      </c>
    </row>
    <row r="3" spans="1:4">
      <c r="A3" s="3" t="s">
        <v>1291</v>
      </c>
    </row>
    <row r="4" spans="1:4">
      <c r="A4" s="4" t="s">
        <v>1292</v>
      </c>
      <c r="B4" s="7" t="n">
        <v>45.3</v>
      </c>
      <c r="C4" s="7" t="n">
        <v>33.4</v>
      </c>
    </row>
    <row r="5" spans="1:4">
      <c r="A5" s="4" t="s">
        <v>1293</v>
      </c>
      <c r="B5" s="8" t="n">
        <v>98.8</v>
      </c>
    </row>
    <row r="6" spans="1:4">
      <c r="A6" s="4" t="s">
        <v>1294</v>
      </c>
      <c r="B6" s="7" t="n">
        <v>12.8</v>
      </c>
      <c r="C6" s="8" t="n">
        <v>7.7</v>
      </c>
    </row>
    <row r="7" spans="1:4">
      <c r="A7" s="4" t="s">
        <v>1295</v>
      </c>
      <c r="B7" s="5" t="n">
        <v>2023</v>
      </c>
    </row>
    <row r="8" spans="1:4">
      <c r="A8" s="4" t="s">
        <v>47</v>
      </c>
      <c r="B8" s="7" t="n">
        <v>234.4</v>
      </c>
      <c r="C8" s="8" t="n">
        <v>219.4</v>
      </c>
    </row>
    <row r="9" spans="1:4">
      <c r="A9" s="4" t="s">
        <v>1296</v>
      </c>
      <c r="B9" s="8" t="n">
        <v>21.8</v>
      </c>
      <c r="C9" s="8" t="n">
        <v>14.1</v>
      </c>
    </row>
    <row r="10" spans="1:4">
      <c r="A10" s="4" t="s">
        <v>57</v>
      </c>
      <c r="B10" s="8" t="n">
        <v>76.59999999999999</v>
      </c>
      <c r="C10" s="8" t="n">
        <v>103.5</v>
      </c>
    </row>
    <row r="11" spans="1:4">
      <c r="A11" s="4" t="s">
        <v>1297</v>
      </c>
      <c r="B11" s="5" t="n">
        <v>30</v>
      </c>
      <c r="C11" s="8" t="n">
        <v>2.1</v>
      </c>
      <c r="D11" s="7" t="n">
        <v>76.8</v>
      </c>
    </row>
    <row r="12" spans="1:4">
      <c r="A12" s="4" t="s">
        <v>1298</v>
      </c>
      <c r="B12" s="5" t="n">
        <v>19</v>
      </c>
      <c r="C12" s="8" t="n">
        <v>20.3</v>
      </c>
    </row>
    <row r="13" spans="1:4">
      <c r="A13" s="4" t="s">
        <v>1299</v>
      </c>
      <c r="B13" s="8" t="n">
        <v>8.800000000000001</v>
      </c>
      <c r="C13" s="7" t="n">
        <v>7.1</v>
      </c>
    </row>
    <row r="14" spans="1:4">
      <c r="A14" s="4" t="s">
        <v>1300</v>
      </c>
      <c r="B14" s="7" t="n">
        <v>15.6</v>
      </c>
    </row>
    <row r="15" spans="1:4">
      <c r="A15" s="4" t="s">
        <v>1301</v>
      </c>
      <c r="B15" s="4" t="s">
        <v>583</v>
      </c>
    </row>
    <row r="16" spans="1:4">
      <c r="A16" s="4" t="s">
        <v>1302</v>
      </c>
    </row>
    <row r="17" spans="1:4">
      <c r="A17" s="3" t="s">
        <v>1291</v>
      </c>
    </row>
    <row r="18" spans="1:4">
      <c r="A18" s="4" t="s">
        <v>1303</v>
      </c>
      <c r="B18" s="7" t="n">
        <v>37.9</v>
      </c>
    </row>
    <row r="19" spans="1:4">
      <c r="A19" s="4" t="s">
        <v>1304</v>
      </c>
      <c r="B19" s="5" t="n">
        <v>2035</v>
      </c>
    </row>
    <row r="20" spans="1:4">
      <c r="A20" s="4" t="s">
        <v>1305</v>
      </c>
      <c r="B20" s="5" t="n">
        <v>2013</v>
      </c>
    </row>
    <row r="21" spans="1:4">
      <c r="A21" s="4" t="s">
        <v>1306</v>
      </c>
      <c r="B21" s="5" t="n">
        <v>2015</v>
      </c>
    </row>
    <row r="22" spans="1:4">
      <c r="A22" s="4" t="s">
        <v>1307</v>
      </c>
    </row>
    <row r="23" spans="1:4">
      <c r="A23" s="3" t="s">
        <v>1291</v>
      </c>
    </row>
    <row r="24" spans="1:4">
      <c r="A24" s="4" t="s">
        <v>1304</v>
      </c>
      <c r="B24" s="5" t="n">
        <v>2020</v>
      </c>
    </row>
    <row r="25" spans="1:4">
      <c r="A25" s="4" t="s">
        <v>1305</v>
      </c>
      <c r="B25" s="5" t="n">
        <v>2012</v>
      </c>
    </row>
    <row r="26" spans="1:4">
      <c r="A26" s="4" t="s">
        <v>1306</v>
      </c>
      <c r="B26" s="5" t="n">
        <v>2015</v>
      </c>
    </row>
    <row r="27" spans="1:4">
      <c r="A27" s="4" t="s">
        <v>1308</v>
      </c>
    </row>
    <row r="28" spans="1:4">
      <c r="A28" s="3" t="s">
        <v>1291</v>
      </c>
    </row>
    <row r="29" spans="1:4">
      <c r="A29" s="4" t="s">
        <v>1305</v>
      </c>
      <c r="B29" s="5" t="n">
        <v>2009</v>
      </c>
    </row>
    <row r="30" spans="1:4">
      <c r="A30" s="4" t="s">
        <v>1306</v>
      </c>
      <c r="B30" s="5" t="n">
        <v>20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0</v>
      </c>
      <c r="D2" s="2" t="s">
        <v>84</v>
      </c>
    </row>
    <row r="3" spans="1:4">
      <c r="A3" s="3" t="s">
        <v>283</v>
      </c>
    </row>
    <row r="4" spans="1:4">
      <c r="A4" s="4" t="s">
        <v>1310</v>
      </c>
      <c r="B4" s="4" t="s">
        <v>852</v>
      </c>
      <c r="C4" s="4" t="s">
        <v>852</v>
      </c>
      <c r="D4" s="4" t="s">
        <v>852</v>
      </c>
    </row>
    <row r="5" spans="1:4">
      <c r="A5" s="4" t="s">
        <v>1311</v>
      </c>
      <c r="B5" s="4" t="s">
        <v>1312</v>
      </c>
      <c r="C5" s="4" t="s">
        <v>1313</v>
      </c>
      <c r="D5" s="4" t="s">
        <v>1314</v>
      </c>
    </row>
    <row r="6" spans="1:4">
      <c r="A6" s="4" t="s">
        <v>1315</v>
      </c>
      <c r="B6" s="4" t="s">
        <v>1316</v>
      </c>
      <c r="C6" s="4" t="s">
        <v>1317</v>
      </c>
      <c r="D6" s="4" t="s">
        <v>1318</v>
      </c>
    </row>
    <row r="7" spans="1:4">
      <c r="A7" s="4" t="s">
        <v>1319</v>
      </c>
      <c r="B7" s="4" t="s">
        <v>1320</v>
      </c>
      <c r="C7" s="4" t="s">
        <v>1321</v>
      </c>
      <c r="D7" s="4" t="s">
        <v>1322</v>
      </c>
    </row>
    <row r="8" spans="1:4">
      <c r="A8" s="4" t="s">
        <v>1323</v>
      </c>
      <c r="B8" s="4" t="s">
        <v>1324</v>
      </c>
      <c r="C8" s="4" t="s">
        <v>1325</v>
      </c>
      <c r="D8" s="4" t="s">
        <v>559</v>
      </c>
    </row>
    <row r="9" spans="1:4">
      <c r="A9" s="4" t="s">
        <v>1326</v>
      </c>
      <c r="B9" s="4" t="s">
        <v>1327</v>
      </c>
      <c r="C9" s="4" t="s">
        <v>1328</v>
      </c>
      <c r="D9" s="4" t="s">
        <v>1329</v>
      </c>
    </row>
    <row r="10" spans="1:4">
      <c r="A10" s="4" t="s">
        <v>1330</v>
      </c>
      <c r="B10" s="4" t="s">
        <v>1331</v>
      </c>
      <c r="C10" s="4" t="s">
        <v>1332</v>
      </c>
      <c r="D10" s="4" t="s">
        <v>1333</v>
      </c>
    </row>
    <row r="11" spans="1:4">
      <c r="A11" s="4" t="s">
        <v>1334</v>
      </c>
      <c r="B11" s="4" t="s">
        <v>1335</v>
      </c>
      <c r="C11" s="4" t="s">
        <v>1336</v>
      </c>
      <c r="D11" s="4" t="s">
        <v>13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8</v>
      </c>
      <c r="B1" s="2" t="s">
        <v>1</v>
      </c>
    </row>
    <row r="2" spans="1:3">
      <c r="B2" s="2" t="s">
        <v>2</v>
      </c>
      <c r="C2" s="2" t="s">
        <v>30</v>
      </c>
    </row>
    <row r="3" spans="1:3">
      <c r="A3" s="3" t="s">
        <v>1339</v>
      </c>
    </row>
    <row r="4" spans="1:3">
      <c r="A4" s="4" t="s">
        <v>1340</v>
      </c>
      <c r="B4" s="7" t="n">
        <v>13.2</v>
      </c>
      <c r="C4" s="7" t="n">
        <v>13.8</v>
      </c>
    </row>
    <row r="5" spans="1:3">
      <c r="A5" s="4" t="s">
        <v>1341</v>
      </c>
      <c r="B5" s="8" t="n">
        <v>1.3</v>
      </c>
      <c r="C5" s="8" t="n">
        <v>-0.6</v>
      </c>
    </row>
    <row r="6" spans="1:3">
      <c r="A6" s="4" t="s">
        <v>1342</v>
      </c>
      <c r="B6" s="8" t="n">
        <v>-4.3</v>
      </c>
      <c r="C6" s="5" t="n">
        <v>0</v>
      </c>
    </row>
    <row r="7" spans="1:3">
      <c r="A7" s="4" t="s">
        <v>1343</v>
      </c>
      <c r="B7" s="7" t="n">
        <v>10.2</v>
      </c>
      <c r="C7" s="7" t="n">
        <v>13.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0</v>
      </c>
    </row>
    <row r="2" spans="1:3">
      <c r="A2" s="3" t="s">
        <v>1345</v>
      </c>
    </row>
    <row r="3" spans="1:3">
      <c r="A3" s="4" t="s">
        <v>68</v>
      </c>
      <c r="B3" s="7" t="n">
        <v>277.8</v>
      </c>
      <c r="C3" s="7" t="n">
        <v>4493.8</v>
      </c>
    </row>
    <row r="4" spans="1:3">
      <c r="A4" s="4" t="s">
        <v>1346</v>
      </c>
    </row>
    <row r="5" spans="1:3">
      <c r="A5" s="3" t="s">
        <v>1345</v>
      </c>
    </row>
    <row r="6" spans="1:3">
      <c r="A6" s="4" t="s">
        <v>68</v>
      </c>
      <c r="B6" s="8" t="n">
        <v>13.5</v>
      </c>
      <c r="C6" s="5" t="n">
        <v>4213</v>
      </c>
    </row>
    <row r="7" spans="1:3">
      <c r="A7" s="4" t="s">
        <v>1347</v>
      </c>
    </row>
    <row r="8" spans="1:3">
      <c r="A8" s="3" t="s">
        <v>1345</v>
      </c>
    </row>
    <row r="9" spans="1:3">
      <c r="A9" s="4" t="s">
        <v>68</v>
      </c>
      <c r="B9" s="8" t="n">
        <v>331.7</v>
      </c>
      <c r="C9" s="8" t="n">
        <v>394.3</v>
      </c>
    </row>
    <row r="10" spans="1:3">
      <c r="A10" s="4" t="s">
        <v>1348</v>
      </c>
    </row>
    <row r="11" spans="1:3">
      <c r="A11" s="3" t="s">
        <v>1345</v>
      </c>
    </row>
    <row r="12" spans="1:3">
      <c r="A12" s="4" t="s">
        <v>68</v>
      </c>
      <c r="B12" s="7" t="n">
        <v>-67.40000000000001</v>
      </c>
      <c r="C12" s="7" t="n">
        <v>-11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0</v>
      </c>
      <c r="D2" s="2" t="s">
        <v>84</v>
      </c>
    </row>
    <row r="3" spans="1:4">
      <c r="A3" s="3" t="s">
        <v>1345</v>
      </c>
    </row>
    <row r="4" spans="1:4">
      <c r="A4" s="4" t="s">
        <v>1350</v>
      </c>
      <c r="B4" s="7" t="n">
        <v>40.8</v>
      </c>
      <c r="C4" s="7" t="n">
        <v>777.7</v>
      </c>
      <c r="D4" s="7" t="n">
        <v>1209.7</v>
      </c>
    </row>
    <row r="5" spans="1:4">
      <c r="A5" s="4" t="s">
        <v>1351</v>
      </c>
      <c r="B5" s="5" t="n">
        <v>0</v>
      </c>
      <c r="C5" s="8" t="n">
        <v>-54.4</v>
      </c>
      <c r="D5" s="5" t="n">
        <v>-259</v>
      </c>
    </row>
    <row r="6" spans="1:4">
      <c r="A6" s="4" t="s">
        <v>1352</v>
      </c>
      <c r="B6" s="8" t="n">
        <v>0.2</v>
      </c>
      <c r="C6" s="8" t="n">
        <v>-185.4</v>
      </c>
      <c r="D6" s="8" t="n">
        <v>-465.2</v>
      </c>
    </row>
    <row r="7" spans="1:4">
      <c r="A7" s="4" t="s">
        <v>1353</v>
      </c>
      <c r="B7" s="5" t="n">
        <v>41</v>
      </c>
      <c r="C7" s="8" t="n">
        <v>537.9</v>
      </c>
      <c r="D7" s="8" t="n">
        <v>485.5</v>
      </c>
    </row>
    <row r="8" spans="1:4">
      <c r="A8" s="4" t="s">
        <v>1346</v>
      </c>
    </row>
    <row r="9" spans="1:4">
      <c r="A9" s="3" t="s">
        <v>1345</v>
      </c>
    </row>
    <row r="10" spans="1:4">
      <c r="A10" s="4" t="s">
        <v>1350</v>
      </c>
      <c r="B10" s="8" t="n">
        <v>17.1</v>
      </c>
      <c r="C10" s="8" t="n">
        <v>876.6</v>
      </c>
      <c r="D10" s="8" t="n">
        <v>1298.8</v>
      </c>
    </row>
    <row r="11" spans="1:4">
      <c r="A11" s="4" t="s">
        <v>1347</v>
      </c>
    </row>
    <row r="12" spans="1:4">
      <c r="A12" s="3" t="s">
        <v>1345</v>
      </c>
    </row>
    <row r="13" spans="1:4">
      <c r="A13" s="4" t="s">
        <v>1350</v>
      </c>
      <c r="B13" s="8" t="n">
        <v>-8.6</v>
      </c>
      <c r="C13" s="8" t="n">
        <v>-20.6</v>
      </c>
      <c r="D13" s="8" t="n">
        <v>-54.3</v>
      </c>
    </row>
    <row r="14" spans="1:4">
      <c r="A14" s="4" t="s">
        <v>1348</v>
      </c>
    </row>
    <row r="15" spans="1:4">
      <c r="A15" s="3" t="s">
        <v>1345</v>
      </c>
    </row>
    <row r="16" spans="1:4">
      <c r="A16" s="4" t="s">
        <v>1350</v>
      </c>
      <c r="B16" s="7" t="n">
        <v>32.3</v>
      </c>
      <c r="C16" s="7" t="n">
        <v>-78.3</v>
      </c>
      <c r="D16" s="7" t="n">
        <v>-34.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4</v>
      </c>
      <c r="B1" s="2" t="s">
        <v>507</v>
      </c>
      <c r="C1" s="2" t="s">
        <v>508</v>
      </c>
    </row>
    <row r="2" spans="1:3">
      <c r="A2" s="3" t="s">
        <v>1345</v>
      </c>
    </row>
    <row r="3" spans="1:3">
      <c r="A3" s="4" t="s">
        <v>1355</v>
      </c>
      <c r="B3" s="5" t="n">
        <v>7000000</v>
      </c>
      <c r="C3" s="5" t="n">
        <v>138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6</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1357</v>
      </c>
    </row>
    <row r="4" spans="1:12">
      <c r="A4" s="4" t="s">
        <v>116</v>
      </c>
      <c r="B4" s="6" t="n">
        <v>-8900000</v>
      </c>
      <c r="C4" s="6" t="n">
        <v>800000</v>
      </c>
      <c r="D4" s="6" t="n">
        <v>6100000</v>
      </c>
      <c r="E4" s="6" t="n">
        <v>8400000</v>
      </c>
      <c r="F4" s="6" t="n">
        <v>-4600000</v>
      </c>
      <c r="G4" s="6" t="n">
        <v>-83900000</v>
      </c>
      <c r="H4" s="6" t="n">
        <v>30600000</v>
      </c>
      <c r="I4" s="6" t="n">
        <v>39500000</v>
      </c>
      <c r="J4" s="6" t="n">
        <v>6400000</v>
      </c>
      <c r="K4" s="6" t="n">
        <v>-18400000</v>
      </c>
      <c r="L4" s="6" t="n">
        <v>85800000</v>
      </c>
    </row>
    <row r="5" spans="1:12">
      <c r="A5" s="4" t="s">
        <v>1358</v>
      </c>
      <c r="J5" s="5" t="n">
        <v>0</v>
      </c>
      <c r="K5" s="5" t="n">
        <v>167000</v>
      </c>
      <c r="L5" s="5" t="n">
        <v>-1284100</v>
      </c>
    </row>
    <row r="6" spans="1:12">
      <c r="A6" s="4" t="s">
        <v>1359</v>
      </c>
      <c r="J6" s="5" t="n">
        <v>0</v>
      </c>
      <c r="K6" s="5" t="n">
        <v>-1743000</v>
      </c>
      <c r="L6" s="5" t="n">
        <v>-1303600</v>
      </c>
    </row>
    <row r="7" spans="1:12">
      <c r="A7" s="4" t="s">
        <v>1360</v>
      </c>
      <c r="J7" s="5" t="n">
        <v>-32100000</v>
      </c>
      <c r="K7" s="5" t="n">
        <v>-69300000</v>
      </c>
      <c r="L7" s="5" t="n">
        <v>0</v>
      </c>
    </row>
    <row r="8" spans="1:12">
      <c r="A8" s="4" t="s">
        <v>1361</v>
      </c>
      <c r="J8" s="5" t="n">
        <v>6400000</v>
      </c>
      <c r="K8" s="5" t="n">
        <v>-18233000</v>
      </c>
      <c r="L8" s="5" t="n">
        <v>84515900</v>
      </c>
    </row>
    <row r="9" spans="1:12">
      <c r="A9" s="4" t="s">
        <v>1362</v>
      </c>
      <c r="J9" s="6" t="n">
        <v>-25700000</v>
      </c>
      <c r="K9" s="6" t="n">
        <v>-89443000</v>
      </c>
      <c r="L9" s="6" t="n">
        <v>84496400</v>
      </c>
    </row>
    <row r="10" spans="1:12">
      <c r="A10" s="4" t="s">
        <v>1363</v>
      </c>
      <c r="J10" s="5" t="n">
        <v>82714178</v>
      </c>
      <c r="K10" s="5" t="n">
        <v>74523935</v>
      </c>
      <c r="L10" s="5" t="n">
        <v>62788634</v>
      </c>
    </row>
    <row r="11" spans="1:12">
      <c r="A11" s="4" t="s">
        <v>1364</v>
      </c>
      <c r="J11" s="5" t="n">
        <v>308522990</v>
      </c>
      <c r="K11" s="5" t="n">
        <v>298739382</v>
      </c>
      <c r="L11" s="5" t="n">
        <v>68461157</v>
      </c>
    </row>
    <row r="12" spans="1:12">
      <c r="A12" s="4" t="s">
        <v>1365</v>
      </c>
      <c r="B12" s="9" t="n">
        <v>-0.11</v>
      </c>
      <c r="C12" s="9" t="n">
        <v>0.01</v>
      </c>
      <c r="D12" s="9" t="n">
        <v>0.07000000000000001</v>
      </c>
      <c r="E12" s="9" t="n">
        <v>0.1</v>
      </c>
      <c r="F12" s="9" t="n">
        <v>-0.06</v>
      </c>
      <c r="G12" s="9" t="n">
        <v>-1.05</v>
      </c>
      <c r="H12" s="9" t="n">
        <v>0.42</v>
      </c>
      <c r="I12" s="9" t="n">
        <v>0.58</v>
      </c>
      <c r="J12" s="9" t="n">
        <v>0.08</v>
      </c>
      <c r="K12" s="9" t="n">
        <v>-0.24</v>
      </c>
      <c r="L12" s="9" t="n">
        <v>1.35</v>
      </c>
    </row>
    <row r="13" spans="1:12">
      <c r="A13" s="4" t="s">
        <v>1366</v>
      </c>
      <c r="B13" s="9" t="n">
        <v>-0.16</v>
      </c>
      <c r="C13" s="9" t="n">
        <v>-0.02</v>
      </c>
      <c r="D13" s="9" t="n">
        <v>0.07000000000000001</v>
      </c>
      <c r="E13" s="9" t="n">
        <v>0.01</v>
      </c>
      <c r="F13" s="9" t="n">
        <v>-0.06</v>
      </c>
      <c r="G13" s="9" t="n">
        <v>-1.11</v>
      </c>
      <c r="H13" s="9" t="n">
        <v>0.34</v>
      </c>
      <c r="I13" s="9" t="n">
        <v>0.54</v>
      </c>
      <c r="J13" s="9" t="n">
        <v>-0.08</v>
      </c>
      <c r="K13" s="9" t="n">
        <v>-0.3</v>
      </c>
      <c r="L13" s="9" t="n">
        <v>1.23</v>
      </c>
    </row>
    <row r="14" spans="1:12">
      <c r="A14" s="4" t="s">
        <v>1367</v>
      </c>
    </row>
    <row r="15" spans="1:12">
      <c r="A15" s="3" t="s">
        <v>1357</v>
      </c>
    </row>
    <row r="16" spans="1:12">
      <c r="A16" s="4" t="s">
        <v>1363</v>
      </c>
      <c r="J16" s="5" t="n">
        <v>82714178</v>
      </c>
      <c r="K16" s="5" t="n">
        <v>74523935</v>
      </c>
      <c r="L16" s="5" t="n">
        <v>62788634</v>
      </c>
    </row>
    <row r="17" spans="1:12">
      <c r="A17" s="4" t="s">
        <v>1364</v>
      </c>
      <c r="J17" s="5" t="n">
        <v>82714178</v>
      </c>
      <c r="K17" s="5" t="n">
        <v>74523935</v>
      </c>
      <c r="L17" s="5" t="n">
        <v>62788634</v>
      </c>
    </row>
    <row r="18" spans="1:12">
      <c r="A18" s="4" t="s">
        <v>1368</v>
      </c>
    </row>
    <row r="19" spans="1:12">
      <c r="A19" s="3" t="s">
        <v>1357</v>
      </c>
    </row>
    <row r="20" spans="1:12">
      <c r="A20" s="4" t="s">
        <v>1364</v>
      </c>
      <c r="J20" s="5" t="n">
        <v>3331282</v>
      </c>
      <c r="K20" s="5" t="n">
        <v>0</v>
      </c>
      <c r="L20" s="5" t="n">
        <v>5258516</v>
      </c>
    </row>
    <row r="21" spans="1:12">
      <c r="A21" s="4" t="s">
        <v>1369</v>
      </c>
    </row>
    <row r="22" spans="1:12">
      <c r="A22" s="3" t="s">
        <v>1357</v>
      </c>
    </row>
    <row r="23" spans="1:12">
      <c r="A23" s="4" t="s">
        <v>1364</v>
      </c>
      <c r="J23" s="5" t="n">
        <v>0</v>
      </c>
      <c r="K23" s="5" t="n">
        <v>0</v>
      </c>
      <c r="L23" s="5" t="n">
        <v>414007</v>
      </c>
    </row>
    <row r="24" spans="1:12">
      <c r="A24" s="4" t="s">
        <v>1370</v>
      </c>
    </row>
    <row r="25" spans="1:12">
      <c r="A25" s="3" t="s">
        <v>1357</v>
      </c>
    </row>
    <row r="26" spans="1:12">
      <c r="A26" s="4" t="s">
        <v>1364</v>
      </c>
      <c r="J26" s="5" t="n">
        <v>222183911</v>
      </c>
      <c r="K26" s="5" t="n">
        <v>216943053</v>
      </c>
      <c r="L26" s="5" t="n">
        <v>0</v>
      </c>
    </row>
    <row r="27" spans="1:12">
      <c r="A27" s="4" t="s">
        <v>1371</v>
      </c>
    </row>
    <row r="28" spans="1:12">
      <c r="A28" s="3" t="s">
        <v>1357</v>
      </c>
    </row>
    <row r="29" spans="1:12">
      <c r="A29" s="4" t="s">
        <v>1364</v>
      </c>
      <c r="J29" s="5" t="n">
        <v>293619</v>
      </c>
      <c r="K29" s="5" t="n">
        <v>7272394</v>
      </c>
      <c r="L29" s="5"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2</v>
      </c>
      <c r="B1" s="2" t="s">
        <v>1373</v>
      </c>
      <c r="C1" s="2" t="s">
        <v>2</v>
      </c>
      <c r="D1" s="2" t="s">
        <v>30</v>
      </c>
      <c r="E1" s="2" t="s">
        <v>84</v>
      </c>
    </row>
    <row r="2" spans="1:5">
      <c r="A2" s="3" t="s">
        <v>1374</v>
      </c>
    </row>
    <row r="3" spans="1:5">
      <c r="A3" s="4" t="s">
        <v>1364</v>
      </c>
      <c r="C3" s="5" t="n">
        <v>308522990</v>
      </c>
      <c r="D3" s="5" t="n">
        <v>298739382</v>
      </c>
      <c r="E3" s="5" t="n">
        <v>68461157</v>
      </c>
    </row>
    <row r="4" spans="1:5">
      <c r="A4" s="4" t="s">
        <v>1360</v>
      </c>
      <c r="C4" s="6" t="n">
        <v>-32100</v>
      </c>
      <c r="D4" s="6" t="n">
        <v>-69300</v>
      </c>
      <c r="E4" s="6" t="n">
        <v>0</v>
      </c>
    </row>
    <row r="5" spans="1:5">
      <c r="A5" s="4" t="s">
        <v>1370</v>
      </c>
    </row>
    <row r="6" spans="1:5">
      <c r="A6" s="3" t="s">
        <v>1374</v>
      </c>
    </row>
    <row r="7" spans="1:5">
      <c r="A7" s="4" t="s">
        <v>1375</v>
      </c>
      <c r="C7" s="5" t="n">
        <v>222183911</v>
      </c>
      <c r="D7" s="5" t="n">
        <v>216943053</v>
      </c>
    </row>
    <row r="8" spans="1:5">
      <c r="A8" s="4" t="s">
        <v>1364</v>
      </c>
      <c r="C8" s="5" t="n">
        <v>222183911</v>
      </c>
      <c r="D8" s="5" t="n">
        <v>216943053</v>
      </c>
      <c r="E8" s="5" t="n">
        <v>0</v>
      </c>
    </row>
    <row r="9" spans="1:5">
      <c r="A9" s="4" t="s">
        <v>1376</v>
      </c>
      <c r="D9" s="5" t="n">
        <v>3978436</v>
      </c>
    </row>
    <row r="10" spans="1:5">
      <c r="A10" s="4" t="s">
        <v>1377</v>
      </c>
      <c r="E10" s="5" t="n">
        <v>229187953</v>
      </c>
    </row>
    <row r="11" spans="1:5">
      <c r="A11" s="4" t="s">
        <v>1371</v>
      </c>
    </row>
    <row r="12" spans="1:5">
      <c r="A12" s="3" t="s">
        <v>1374</v>
      </c>
    </row>
    <row r="13" spans="1:5">
      <c r="A13" s="4" t="s">
        <v>1364</v>
      </c>
      <c r="C13" s="5" t="n">
        <v>293619</v>
      </c>
      <c r="D13" s="5" t="n">
        <v>7272394</v>
      </c>
      <c r="E13" s="5" t="n">
        <v>0</v>
      </c>
    </row>
    <row r="14" spans="1:5">
      <c r="A14" s="4" t="s">
        <v>1378</v>
      </c>
    </row>
    <row r="15" spans="1:5">
      <c r="A15" s="3" t="s">
        <v>1374</v>
      </c>
    </row>
    <row r="16" spans="1:5">
      <c r="A16" s="4" t="s">
        <v>1379</v>
      </c>
      <c r="B16" s="4" t="s">
        <v>921</v>
      </c>
    </row>
    <row r="17" spans="1:5">
      <c r="A17" s="4" t="s">
        <v>1380</v>
      </c>
      <c r="B17" s="5" t="n">
        <v>914087</v>
      </c>
    </row>
    <row r="18" spans="1:5">
      <c r="A18" s="4" t="s">
        <v>1381</v>
      </c>
    </row>
    <row r="19" spans="1:5">
      <c r="A19" s="3" t="s">
        <v>1374</v>
      </c>
    </row>
    <row r="20" spans="1:5">
      <c r="A20" s="4" t="s">
        <v>1364</v>
      </c>
      <c r="C20" s="5" t="n">
        <v>3891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13"/>
  </cols>
  <sheetData>
    <row r="1" spans="1:10">
      <c r="A1" s="1" t="s">
        <v>1382</v>
      </c>
      <c r="B1" s="2" t="s">
        <v>1373</v>
      </c>
      <c r="C1" s="2" t="s">
        <v>1383</v>
      </c>
      <c r="D1" s="2" t="s">
        <v>82</v>
      </c>
      <c r="E1" s="2" t="s">
        <v>1384</v>
      </c>
      <c r="F1" s="2" t="s">
        <v>2</v>
      </c>
      <c r="G1" s="2" t="s">
        <v>30</v>
      </c>
      <c r="H1" s="2" t="s">
        <v>84</v>
      </c>
      <c r="I1" s="2" t="s">
        <v>592</v>
      </c>
      <c r="J1" s="2" t="s">
        <v>1385</v>
      </c>
    </row>
    <row r="2" spans="1:10">
      <c r="A2" s="3" t="s">
        <v>1386</v>
      </c>
    </row>
    <row r="3" spans="1:10">
      <c r="A3" s="4" t="s">
        <v>1387</v>
      </c>
      <c r="J3" s="5" t="n">
        <v>30450000</v>
      </c>
    </row>
    <row r="4" spans="1:10">
      <c r="A4" s="4" t="s">
        <v>1281</v>
      </c>
      <c r="F4" s="6" t="n">
        <v>12100000</v>
      </c>
      <c r="G4" s="6" t="n">
        <v>12900000</v>
      </c>
    </row>
    <row r="5" spans="1:10">
      <c r="A5" s="4" t="s">
        <v>1388</v>
      </c>
    </row>
    <row r="6" spans="1:10">
      <c r="A6" s="3" t="s">
        <v>1386</v>
      </c>
    </row>
    <row r="7" spans="1:10">
      <c r="A7" s="4" t="s">
        <v>1387</v>
      </c>
      <c r="I7" s="5" t="n">
        <v>32645874</v>
      </c>
    </row>
    <row r="8" spans="1:10">
      <c r="A8" s="4" t="s">
        <v>1378</v>
      </c>
    </row>
    <row r="9" spans="1:10">
      <c r="A9" s="3" t="s">
        <v>1386</v>
      </c>
    </row>
    <row r="10" spans="1:10">
      <c r="A10" s="4" t="s">
        <v>1379</v>
      </c>
      <c r="B10" s="4" t="s">
        <v>921</v>
      </c>
    </row>
    <row r="11" spans="1:10">
      <c r="A11" s="4" t="s">
        <v>1389</v>
      </c>
      <c r="B11" s="5" t="n">
        <v>914087</v>
      </c>
    </row>
    <row r="12" spans="1:10">
      <c r="A12" s="4" t="s">
        <v>915</v>
      </c>
    </row>
    <row r="13" spans="1:10">
      <c r="A13" s="3" t="s">
        <v>1386</v>
      </c>
    </row>
    <row r="14" spans="1:10">
      <c r="A14" s="4" t="s">
        <v>1390</v>
      </c>
      <c r="F14" s="5" t="n">
        <v>8830325</v>
      </c>
      <c r="G14" s="5" t="n">
        <v>8733826</v>
      </c>
      <c r="H14" s="5" t="n">
        <v>9159216</v>
      </c>
    </row>
    <row r="15" spans="1:10">
      <c r="A15" s="4" t="s">
        <v>1391</v>
      </c>
    </row>
    <row r="16" spans="1:10">
      <c r="A16" s="3" t="s">
        <v>1386</v>
      </c>
    </row>
    <row r="17" spans="1:10">
      <c r="A17" s="4" t="s">
        <v>1392</v>
      </c>
      <c r="F17" s="4" t="s">
        <v>910</v>
      </c>
    </row>
    <row r="18" spans="1:10">
      <c r="A18" s="4" t="s">
        <v>1393</v>
      </c>
      <c r="F18" s="4" t="s">
        <v>912</v>
      </c>
    </row>
    <row r="19" spans="1:10">
      <c r="A19" s="4" t="s">
        <v>1394</v>
      </c>
      <c r="F19" s="6" t="n">
        <v>242300000</v>
      </c>
    </row>
    <row r="20" spans="1:10">
      <c r="A20" s="4" t="s">
        <v>1395</v>
      </c>
      <c r="F20" s="4" t="s">
        <v>1396</v>
      </c>
    </row>
    <row r="21" spans="1:10">
      <c r="A21" s="4" t="s">
        <v>1397</v>
      </c>
      <c r="F21" s="6" t="n">
        <v>0</v>
      </c>
    </row>
    <row r="22" spans="1:10">
      <c r="A22" s="4" t="s">
        <v>1398</v>
      </c>
    </row>
    <row r="23" spans="1:10">
      <c r="A23" s="3" t="s">
        <v>1386</v>
      </c>
    </row>
    <row r="24" spans="1:10">
      <c r="A24" s="4" t="s">
        <v>1392</v>
      </c>
      <c r="E24" s="4" t="s">
        <v>563</v>
      </c>
    </row>
    <row r="25" spans="1:10">
      <c r="A25" s="4" t="s">
        <v>1399</v>
      </c>
      <c r="E25" s="5" t="n">
        <v>996572</v>
      </c>
    </row>
    <row r="26" spans="1:10">
      <c r="A26" s="4" t="s">
        <v>1400</v>
      </c>
      <c r="E26" s="5" t="n">
        <v>597944</v>
      </c>
    </row>
    <row r="27" spans="1:10">
      <c r="A27" s="4" t="s">
        <v>1401</v>
      </c>
    </row>
    <row r="28" spans="1:10">
      <c r="A28" s="3" t="s">
        <v>1386</v>
      </c>
    </row>
    <row r="29" spans="1:10">
      <c r="A29" s="4" t="s">
        <v>1229</v>
      </c>
      <c r="F29" s="5" t="n">
        <v>183700000</v>
      </c>
      <c r="G29" s="6" t="n">
        <v>191100000</v>
      </c>
      <c r="H29" s="6" t="n">
        <v>192600000</v>
      </c>
    </row>
    <row r="30" spans="1:10">
      <c r="A30" s="4" t="s">
        <v>1402</v>
      </c>
    </row>
    <row r="31" spans="1:10">
      <c r="A31" s="3" t="s">
        <v>1386</v>
      </c>
    </row>
    <row r="32" spans="1:10">
      <c r="A32" s="4" t="s">
        <v>1229</v>
      </c>
      <c r="F32" s="5" t="n">
        <v>149200000</v>
      </c>
      <c r="G32" s="5" t="n">
        <v>176200000</v>
      </c>
      <c r="H32" s="5" t="n">
        <v>140300000</v>
      </c>
    </row>
    <row r="33" spans="1:10">
      <c r="A33" s="4" t="s">
        <v>1394</v>
      </c>
      <c r="F33" s="6" t="n">
        <v>204900000</v>
      </c>
    </row>
    <row r="34" spans="1:10">
      <c r="A34" s="4" t="s">
        <v>1395</v>
      </c>
      <c r="F34" s="4" t="s">
        <v>1403</v>
      </c>
    </row>
    <row r="35" spans="1:10">
      <c r="A35" s="4" t="s">
        <v>1397</v>
      </c>
      <c r="F35" s="6" t="n">
        <v>17200000</v>
      </c>
      <c r="G35" s="5" t="n">
        <v>16400000</v>
      </c>
      <c r="H35" s="5" t="n">
        <v>16700000</v>
      </c>
    </row>
    <row r="36" spans="1:10">
      <c r="A36" s="4" t="s">
        <v>1404</v>
      </c>
    </row>
    <row r="37" spans="1:10">
      <c r="A37" s="3" t="s">
        <v>1386</v>
      </c>
    </row>
    <row r="38" spans="1:10">
      <c r="A38" s="4" t="s">
        <v>1405</v>
      </c>
      <c r="C38" s="5" t="n">
        <v>7600000</v>
      </c>
    </row>
    <row r="39" spans="1:10">
      <c r="A39" s="4" t="s">
        <v>1406</v>
      </c>
      <c r="C39" s="6" t="n">
        <v>105600000</v>
      </c>
    </row>
    <row r="40" spans="1:10">
      <c r="A40" s="4" t="s">
        <v>1407</v>
      </c>
    </row>
    <row r="41" spans="1:10">
      <c r="A41" s="3" t="s">
        <v>1386</v>
      </c>
    </row>
    <row r="42" spans="1:10">
      <c r="A42" s="4" t="s">
        <v>1281</v>
      </c>
      <c r="F42" s="6" t="n">
        <v>4800000</v>
      </c>
      <c r="G42" s="6" t="n">
        <v>2900000</v>
      </c>
      <c r="H42" s="5" t="n">
        <v>3000000</v>
      </c>
    </row>
    <row r="43" spans="1:10">
      <c r="A43" s="4" t="s">
        <v>1408</v>
      </c>
    </row>
    <row r="44" spans="1:10">
      <c r="A44" s="3" t="s">
        <v>1386</v>
      </c>
    </row>
    <row r="45" spans="1:10">
      <c r="A45" s="4" t="s">
        <v>1393</v>
      </c>
      <c r="F45" s="4" t="s">
        <v>567</v>
      </c>
    </row>
    <row r="46" spans="1:10">
      <c r="A46" s="4" t="s">
        <v>1409</v>
      </c>
      <c r="F46" s="4" t="s">
        <v>567</v>
      </c>
      <c r="G46" s="4" t="s">
        <v>567</v>
      </c>
    </row>
    <row r="47" spans="1:10">
      <c r="A47" s="4" t="s">
        <v>1410</v>
      </c>
    </row>
    <row r="48" spans="1:10">
      <c r="A48" s="3" t="s">
        <v>1386</v>
      </c>
    </row>
    <row r="49" spans="1:10">
      <c r="A49" s="4" t="s">
        <v>1392</v>
      </c>
      <c r="C49" s="4" t="s">
        <v>1411</v>
      </c>
    </row>
    <row r="50" spans="1:10">
      <c r="A50" s="4" t="s">
        <v>1412</v>
      </c>
    </row>
    <row r="51" spans="1:10">
      <c r="A51" s="3" t="s">
        <v>1386</v>
      </c>
    </row>
    <row r="52" spans="1:10">
      <c r="A52" s="4" t="s">
        <v>1392</v>
      </c>
      <c r="F52" s="4" t="s">
        <v>910</v>
      </c>
    </row>
    <row r="53" spans="1:10">
      <c r="A53" s="4" t="s">
        <v>1393</v>
      </c>
      <c r="F53" s="4" t="s">
        <v>1413</v>
      </c>
    </row>
    <row r="54" spans="1:10">
      <c r="A54" s="4" t="s">
        <v>1409</v>
      </c>
      <c r="F54" s="4" t="s">
        <v>1413</v>
      </c>
      <c r="G54" s="4" t="s">
        <v>546</v>
      </c>
    </row>
    <row r="55" spans="1:10">
      <c r="A55" s="4" t="s">
        <v>1414</v>
      </c>
      <c r="F55" s="4" t="s">
        <v>921</v>
      </c>
    </row>
    <row r="56" spans="1:10">
      <c r="A56" s="4" t="s">
        <v>1415</v>
      </c>
    </row>
    <row r="57" spans="1:10">
      <c r="A57" s="3" t="s">
        <v>1386</v>
      </c>
    </row>
    <row r="58" spans="1:10">
      <c r="A58" s="4" t="s">
        <v>1392</v>
      </c>
      <c r="C58" s="4" t="s">
        <v>1416</v>
      </c>
    </row>
    <row r="59" spans="1:10">
      <c r="A59" s="4" t="s">
        <v>1417</v>
      </c>
    </row>
    <row r="60" spans="1:10">
      <c r="A60" s="3" t="s">
        <v>1386</v>
      </c>
    </row>
    <row r="61" spans="1:10">
      <c r="A61" s="4" t="s">
        <v>1392</v>
      </c>
      <c r="F61" s="4" t="s">
        <v>583</v>
      </c>
    </row>
    <row r="62" spans="1:10">
      <c r="A62" s="4" t="s">
        <v>1393</v>
      </c>
      <c r="F62" s="4" t="s">
        <v>1413</v>
      </c>
    </row>
    <row r="63" spans="1:10">
      <c r="A63" s="4" t="s">
        <v>1409</v>
      </c>
      <c r="F63" s="4" t="s">
        <v>1413</v>
      </c>
      <c r="G63" s="4" t="s">
        <v>546</v>
      </c>
    </row>
    <row r="64" spans="1:10">
      <c r="A64" s="4" t="s">
        <v>1418</v>
      </c>
    </row>
    <row r="65" spans="1:10">
      <c r="A65" s="3" t="s">
        <v>1386</v>
      </c>
    </row>
    <row r="66" spans="1:10">
      <c r="A66" s="4" t="s">
        <v>1392</v>
      </c>
      <c r="F66" s="4" t="s">
        <v>563</v>
      </c>
    </row>
    <row r="67" spans="1:10">
      <c r="A67" s="4" t="s">
        <v>1393</v>
      </c>
      <c r="F67" s="4" t="s">
        <v>776</v>
      </c>
    </row>
    <row r="68" spans="1:10">
      <c r="A68" s="4" t="s">
        <v>1229</v>
      </c>
      <c r="F68" s="6" t="n">
        <v>1600000</v>
      </c>
      <c r="G68" s="6" t="n">
        <v>9000000</v>
      </c>
      <c r="H68" s="6" t="n">
        <v>8400000</v>
      </c>
    </row>
    <row r="69" spans="1:10">
      <c r="A69" s="4" t="s">
        <v>1419</v>
      </c>
    </row>
    <row r="70" spans="1:10">
      <c r="A70" s="3" t="s">
        <v>1386</v>
      </c>
    </row>
    <row r="71" spans="1:10">
      <c r="A71" s="4" t="s">
        <v>1379</v>
      </c>
      <c r="B71" s="4" t="s">
        <v>921</v>
      </c>
    </row>
    <row r="72" spans="1:10">
      <c r="A72" s="4" t="s">
        <v>1389</v>
      </c>
      <c r="B72" s="5" t="n">
        <v>914087</v>
      </c>
    </row>
    <row r="73" spans="1:10">
      <c r="A73" s="4" t="s">
        <v>1420</v>
      </c>
      <c r="D73" s="5" t="n">
        <v>1167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0</v>
      </c>
      <c r="D2" s="2" t="s">
        <v>84</v>
      </c>
    </row>
    <row r="3" spans="1:4">
      <c r="A3" s="4" t="s">
        <v>915</v>
      </c>
    </row>
    <row r="4" spans="1:4">
      <c r="A4" s="3" t="s">
        <v>1422</v>
      </c>
    </row>
    <row r="5" spans="1:4">
      <c r="A5" s="4" t="s">
        <v>1423</v>
      </c>
      <c r="B5" s="5" t="n">
        <v>26819112</v>
      </c>
      <c r="C5" s="5" t="n">
        <v>35997415</v>
      </c>
      <c r="D5" s="5" t="n">
        <v>47202803</v>
      </c>
    </row>
    <row r="6" spans="1:4">
      <c r="A6" s="4" t="s">
        <v>1424</v>
      </c>
      <c r="B6" s="5" t="n">
        <v>0</v>
      </c>
      <c r="C6" s="5" t="n">
        <v>0</v>
      </c>
      <c r="D6" s="5" t="n">
        <v>50617</v>
      </c>
    </row>
    <row r="7" spans="1:4">
      <c r="A7" s="4" t="s">
        <v>1425</v>
      </c>
      <c r="B7" s="5" t="n">
        <v>8830325</v>
      </c>
      <c r="C7" s="5" t="n">
        <v>8733826</v>
      </c>
      <c r="D7" s="5" t="n">
        <v>9159216</v>
      </c>
    </row>
    <row r="8" spans="1:4">
      <c r="A8" s="4" t="s">
        <v>1426</v>
      </c>
      <c r="B8" s="5" t="n">
        <v>748787</v>
      </c>
      <c r="C8" s="5" t="n">
        <v>444477</v>
      </c>
      <c r="D8" s="5" t="n">
        <v>2096789</v>
      </c>
    </row>
    <row r="9" spans="1:4">
      <c r="A9" s="4" t="s">
        <v>1427</v>
      </c>
      <c r="B9" s="5" t="n">
        <v>17240000</v>
      </c>
      <c r="C9" s="5" t="n">
        <v>26819112</v>
      </c>
      <c r="D9" s="5" t="n">
        <v>35997415</v>
      </c>
    </row>
    <row r="10" spans="1:4">
      <c r="A10" s="3" t="s">
        <v>1428</v>
      </c>
    </row>
    <row r="11" spans="1:4">
      <c r="A11" s="4" t="s">
        <v>1429</v>
      </c>
      <c r="B11" s="9" t="n">
        <v>22.18</v>
      </c>
      <c r="C11" s="9" t="n">
        <v>22.16</v>
      </c>
      <c r="D11" s="9" t="n">
        <v>22.13</v>
      </c>
    </row>
    <row r="12" spans="1:4">
      <c r="A12" s="4" t="s">
        <v>1430</v>
      </c>
      <c r="B12" s="5" t="n">
        <v>0</v>
      </c>
      <c r="C12" s="5" t="n">
        <v>0</v>
      </c>
      <c r="D12" s="10" t="n">
        <v>28.26</v>
      </c>
    </row>
    <row r="13" spans="1:4">
      <c r="A13" s="4" t="s">
        <v>1431</v>
      </c>
      <c r="B13" s="10" t="n">
        <v>22.11</v>
      </c>
      <c r="C13" s="10" t="n">
        <v>22.11</v>
      </c>
      <c r="D13" s="10" t="n">
        <v>22.1</v>
      </c>
    </row>
    <row r="14" spans="1:4">
      <c r="A14" s="4" t="s">
        <v>1432</v>
      </c>
      <c r="B14" s="5" t="n">
        <v>22</v>
      </c>
      <c r="C14" s="5" t="n">
        <v>22</v>
      </c>
      <c r="D14" s="5" t="n">
        <v>22</v>
      </c>
    </row>
    <row r="15" spans="1:4">
      <c r="A15" s="4" t="s">
        <v>1433</v>
      </c>
      <c r="B15" s="9" t="n">
        <v>22.22</v>
      </c>
      <c r="C15" s="9" t="n">
        <v>22.18</v>
      </c>
      <c r="D15" s="9" t="n">
        <v>22.16</v>
      </c>
    </row>
    <row r="16" spans="1:4">
      <c r="A16" s="4" t="s">
        <v>1434</v>
      </c>
    </row>
    <row r="17" spans="1:4">
      <c r="A17" s="3" t="s">
        <v>1422</v>
      </c>
    </row>
    <row r="18" spans="1:4">
      <c r="A18" s="4" t="s">
        <v>1423</v>
      </c>
      <c r="B18" s="5" t="n">
        <v>18420434</v>
      </c>
      <c r="C18" s="5" t="n">
        <v>18929270</v>
      </c>
      <c r="D18" s="5" t="n">
        <v>16250174</v>
      </c>
    </row>
    <row r="19" spans="1:4">
      <c r="A19" s="4" t="s">
        <v>1424</v>
      </c>
      <c r="B19" s="5" t="n">
        <v>6730159</v>
      </c>
      <c r="C19" s="5" t="n">
        <v>6770420</v>
      </c>
      <c r="D19" s="5" t="n">
        <v>7978127</v>
      </c>
    </row>
    <row r="20" spans="1:4">
      <c r="A20" s="4" t="s">
        <v>1425</v>
      </c>
      <c r="B20" s="5" t="n">
        <v>7007857</v>
      </c>
      <c r="C20" s="5" t="n">
        <v>5452961</v>
      </c>
      <c r="D20" s="5" t="n">
        <v>3767550</v>
      </c>
    </row>
    <row r="21" spans="1:4">
      <c r="A21" s="4" t="s">
        <v>1426</v>
      </c>
      <c r="B21" s="5" t="n">
        <v>1436816</v>
      </c>
      <c r="C21" s="5" t="n">
        <v>1826295</v>
      </c>
      <c r="D21" s="5" t="n">
        <v>1531481</v>
      </c>
    </row>
    <row r="22" spans="1:4">
      <c r="A22" s="4" t="s">
        <v>1427</v>
      </c>
      <c r="B22" s="5" t="n">
        <v>16705920</v>
      </c>
      <c r="C22" s="5" t="n">
        <v>18420434</v>
      </c>
      <c r="D22" s="5" t="n">
        <v>18929270</v>
      </c>
    </row>
    <row r="23" spans="1:4">
      <c r="A23" s="3" t="s">
        <v>1428</v>
      </c>
    </row>
    <row r="24" spans="1:4">
      <c r="A24" s="4" t="s">
        <v>1429</v>
      </c>
      <c r="B24" s="9" t="n">
        <v>24.62</v>
      </c>
      <c r="C24" s="9" t="n">
        <v>26.12</v>
      </c>
      <c r="D24" s="9" t="n">
        <v>23.91</v>
      </c>
    </row>
    <row r="25" spans="1:4">
      <c r="A25" s="4" t="s">
        <v>1430</v>
      </c>
      <c r="B25" s="10" t="n">
        <v>11.3</v>
      </c>
      <c r="C25" s="10" t="n">
        <v>22.39</v>
      </c>
      <c r="D25" s="10" t="n">
        <v>29.63</v>
      </c>
    </row>
    <row r="26" spans="1:4">
      <c r="A26" s="4" t="s">
        <v>1431</v>
      </c>
      <c r="B26" s="10" t="n">
        <v>25.14</v>
      </c>
      <c r="C26" s="10" t="n">
        <v>26.91</v>
      </c>
      <c r="D26" s="10" t="n">
        <v>24.69</v>
      </c>
    </row>
    <row r="27" spans="1:4">
      <c r="A27" s="4" t="s">
        <v>1432</v>
      </c>
      <c r="B27" s="10" t="n">
        <v>22.91</v>
      </c>
      <c r="C27" s="10" t="n">
        <v>24.98</v>
      </c>
      <c r="D27" s="10" t="n">
        <v>24.63</v>
      </c>
    </row>
    <row r="28" spans="1:4">
      <c r="A28" s="4" t="s">
        <v>1433</v>
      </c>
      <c r="B28" s="9" t="n">
        <v>19.21</v>
      </c>
      <c r="C28" s="9" t="n">
        <v>24.62</v>
      </c>
      <c r="D28" s="9" t="n">
        <v>26.12</v>
      </c>
    </row>
    <row r="29" spans="1:4">
      <c r="A29" s="4" t="s">
        <v>1435</v>
      </c>
    </row>
    <row r="30" spans="1:4">
      <c r="A30" s="3" t="s">
        <v>1422</v>
      </c>
    </row>
    <row r="31" spans="1:4">
      <c r="A31" s="4" t="s">
        <v>1423</v>
      </c>
      <c r="B31" s="5" t="n">
        <v>766991</v>
      </c>
      <c r="C31" s="5" t="n">
        <v>809797</v>
      </c>
      <c r="D31" s="5" t="n">
        <v>872060</v>
      </c>
    </row>
    <row r="32" spans="1:4">
      <c r="A32" s="4" t="s">
        <v>1424</v>
      </c>
      <c r="B32" s="5" t="n">
        <v>0</v>
      </c>
      <c r="C32" s="5" t="n">
        <v>0</v>
      </c>
      <c r="D32" s="5" t="n">
        <v>0</v>
      </c>
    </row>
    <row r="33" spans="1:4">
      <c r="A33" s="4" t="s">
        <v>1425</v>
      </c>
      <c r="B33" s="5" t="n">
        <v>728080</v>
      </c>
      <c r="C33" s="5" t="n">
        <v>31132</v>
      </c>
      <c r="D33" s="5" t="n">
        <v>62263</v>
      </c>
    </row>
    <row r="34" spans="1:4">
      <c r="A34" s="4" t="s">
        <v>1426</v>
      </c>
      <c r="B34" s="5" t="n">
        <v>0</v>
      </c>
      <c r="C34" s="5" t="n">
        <v>11674</v>
      </c>
      <c r="D34" s="5" t="n">
        <v>0</v>
      </c>
    </row>
    <row r="35" spans="1:4">
      <c r="A35" s="4" t="s">
        <v>1427</v>
      </c>
      <c r="B35" s="5" t="n">
        <v>38911</v>
      </c>
      <c r="C35" s="5" t="n">
        <v>766991</v>
      </c>
      <c r="D35" s="5" t="n">
        <v>809797</v>
      </c>
    </row>
    <row r="36" spans="1:4">
      <c r="A36" s="3" t="s">
        <v>1428</v>
      </c>
    </row>
    <row r="37" spans="1:4">
      <c r="A37" s="4" t="s">
        <v>1429</v>
      </c>
      <c r="B37" s="9" t="n">
        <v>27.41</v>
      </c>
      <c r="C37" s="9" t="n">
        <v>27.19</v>
      </c>
      <c r="D37" s="9" t="n">
        <v>26.78</v>
      </c>
    </row>
    <row r="38" spans="1:4">
      <c r="A38" s="4" t="s">
        <v>1430</v>
      </c>
      <c r="B38" s="5" t="n">
        <v>0</v>
      </c>
      <c r="C38" s="5" t="n">
        <v>0</v>
      </c>
      <c r="D38" s="5" t="n">
        <v>0</v>
      </c>
    </row>
    <row r="39" spans="1:4">
      <c r="A39" s="4" t="s">
        <v>1431</v>
      </c>
      <c r="B39" s="10" t="n">
        <v>27.71</v>
      </c>
      <c r="C39" s="10" t="n">
        <v>21.53</v>
      </c>
      <c r="D39" s="10" t="n">
        <v>21.42</v>
      </c>
    </row>
    <row r="40" spans="1:4">
      <c r="A40" s="4" t="s">
        <v>1432</v>
      </c>
      <c r="B40" s="5" t="n">
        <v>0</v>
      </c>
      <c r="C40" s="10" t="n">
        <v>27.99</v>
      </c>
      <c r="D40" s="5" t="n">
        <v>0</v>
      </c>
    </row>
    <row r="41" spans="1:4">
      <c r="A41" s="4" t="s">
        <v>1433</v>
      </c>
      <c r="B41" s="9" t="n">
        <v>21.67</v>
      </c>
      <c r="C41" s="9" t="n">
        <v>27.41</v>
      </c>
      <c r="D41" s="9" t="n">
        <v>27.19</v>
      </c>
    </row>
    <row r="42" spans="1:4">
      <c r="A42" s="4" t="s">
        <v>1436</v>
      </c>
    </row>
    <row r="43" spans="1:4">
      <c r="A43" s="3" t="s">
        <v>1422</v>
      </c>
    </row>
    <row r="44" spans="1:4">
      <c r="A44" s="4" t="s">
        <v>1423</v>
      </c>
      <c r="B44" s="5" t="n">
        <v>6741</v>
      </c>
      <c r="C44" s="5" t="n">
        <v>104070</v>
      </c>
      <c r="D44" s="5" t="n">
        <v>208511</v>
      </c>
    </row>
    <row r="45" spans="1:4">
      <c r="A45" s="4" t="s">
        <v>1424</v>
      </c>
      <c r="B45" s="5" t="n">
        <v>0</v>
      </c>
      <c r="C45" s="5" t="n">
        <v>0</v>
      </c>
      <c r="D45" s="5" t="n">
        <v>12204</v>
      </c>
    </row>
    <row r="46" spans="1:4">
      <c r="A46" s="4" t="s">
        <v>1425</v>
      </c>
      <c r="B46" s="5" t="n">
        <v>3480</v>
      </c>
      <c r="C46" s="5" t="n">
        <v>93109</v>
      </c>
      <c r="D46" s="5" t="n">
        <v>101839</v>
      </c>
    </row>
    <row r="47" spans="1:4">
      <c r="A47" s="4" t="s">
        <v>1426</v>
      </c>
      <c r="B47" s="5" t="n">
        <v>741</v>
      </c>
      <c r="C47" s="5" t="n">
        <v>4220</v>
      </c>
      <c r="D47" s="5" t="n">
        <v>14806</v>
      </c>
    </row>
    <row r="48" spans="1:4">
      <c r="A48" s="4" t="s">
        <v>1427</v>
      </c>
      <c r="B48" s="5" t="n">
        <v>2520</v>
      </c>
      <c r="C48" s="5" t="n">
        <v>6741</v>
      </c>
      <c r="D48" s="5" t="n">
        <v>104070</v>
      </c>
    </row>
    <row r="49" spans="1:4">
      <c r="A49" s="3" t="s">
        <v>1428</v>
      </c>
    </row>
    <row r="50" spans="1:4">
      <c r="A50" s="4" t="s">
        <v>1429</v>
      </c>
      <c r="B50" s="9" t="n">
        <v>34.58</v>
      </c>
      <c r="C50" s="9" t="n">
        <v>23.4</v>
      </c>
      <c r="D50" s="9" t="n">
        <v>22.12</v>
      </c>
    </row>
    <row r="51" spans="1:4">
      <c r="A51" s="4" t="s">
        <v>1430</v>
      </c>
      <c r="B51" s="5" t="n">
        <v>0</v>
      </c>
      <c r="C51" s="5" t="n">
        <v>0</v>
      </c>
      <c r="D51" s="10" t="n">
        <v>34.81</v>
      </c>
    </row>
    <row r="52" spans="1:4">
      <c r="A52" s="4" t="s">
        <v>1431</v>
      </c>
      <c r="B52" s="10" t="n">
        <v>34.45</v>
      </c>
      <c r="C52" s="10" t="n">
        <v>22.52</v>
      </c>
      <c r="D52" s="10" t="n">
        <v>22.08</v>
      </c>
    </row>
    <row r="53" spans="1:4">
      <c r="A53" s="4" t="s">
        <v>1432</v>
      </c>
      <c r="B53" s="10" t="n">
        <v>34.39</v>
      </c>
      <c r="C53" s="10" t="n">
        <v>24.8</v>
      </c>
      <c r="D53" s="10" t="n">
        <v>23.85</v>
      </c>
    </row>
    <row r="54" spans="1:4">
      <c r="A54" s="4" t="s">
        <v>1433</v>
      </c>
      <c r="B54" s="9" t="n">
        <v>34.81</v>
      </c>
      <c r="C54" s="9" t="n">
        <v>34.58</v>
      </c>
      <c r="D54" s="9" t="n">
        <v>23.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37</v>
      </c>
      <c r="B1" s="2" t="s">
        <v>78</v>
      </c>
      <c r="C1" s="2" t="s">
        <v>1</v>
      </c>
    </row>
    <row r="2" spans="1:4">
      <c r="B2" s="2" t="s">
        <v>30</v>
      </c>
      <c r="C2" s="2" t="s">
        <v>2</v>
      </c>
      <c r="D2" s="2" t="s">
        <v>30</v>
      </c>
    </row>
    <row r="3" spans="1:4">
      <c r="A3" s="3" t="s">
        <v>1438</v>
      </c>
    </row>
    <row r="4" spans="1:4">
      <c r="A4" s="4" t="s">
        <v>1439</v>
      </c>
      <c r="C4" s="4" t="s">
        <v>701</v>
      </c>
    </row>
    <row r="5" spans="1:4">
      <c r="A5" s="4" t="s">
        <v>1440</v>
      </c>
      <c r="C5" s="6" t="n">
        <v>369100000</v>
      </c>
    </row>
    <row r="6" spans="1:4">
      <c r="A6" s="4" t="s">
        <v>1441</v>
      </c>
      <c r="C6" s="5" t="n">
        <v>47600000</v>
      </c>
    </row>
    <row r="7" spans="1:4">
      <c r="A7" s="4" t="s">
        <v>1442</v>
      </c>
      <c r="C7" s="5" t="n">
        <v>43700000</v>
      </c>
    </row>
    <row r="8" spans="1:4">
      <c r="A8" s="4" t="s">
        <v>1443</v>
      </c>
      <c r="C8" s="5" t="n">
        <v>3900000</v>
      </c>
    </row>
    <row r="9" spans="1:4">
      <c r="A9" s="4" t="s">
        <v>1444</v>
      </c>
      <c r="B9" s="6" t="n">
        <v>104500000</v>
      </c>
      <c r="C9" s="5" t="n">
        <v>91500000</v>
      </c>
      <c r="D9" s="6" t="n">
        <v>104500000</v>
      </c>
    </row>
    <row r="10" spans="1:4">
      <c r="A10" s="4" t="s">
        <v>1445</v>
      </c>
    </row>
    <row r="11" spans="1:4">
      <c r="A11" s="3" t="s">
        <v>1438</v>
      </c>
    </row>
    <row r="12" spans="1:4">
      <c r="A12" s="4" t="s">
        <v>1446</v>
      </c>
      <c r="C12" s="6" t="n">
        <v>30000000</v>
      </c>
    </row>
    <row r="13" spans="1:4">
      <c r="A13" s="4" t="s">
        <v>1447</v>
      </c>
      <c r="B13" s="4" t="s">
        <v>1448</v>
      </c>
      <c r="C13" s="4" t="s">
        <v>827</v>
      </c>
      <c r="D13" s="4" t="s">
        <v>827</v>
      </c>
    </row>
    <row r="14" spans="1:4">
      <c r="A14" s="4" t="s">
        <v>1449</v>
      </c>
      <c r="C14" s="6" t="n">
        <v>10000000</v>
      </c>
    </row>
    <row r="15" spans="1:4">
      <c r="A15" s="4" t="s">
        <v>549</v>
      </c>
    </row>
    <row r="16" spans="1:4">
      <c r="A16" s="3" t="s">
        <v>1438</v>
      </c>
    </row>
    <row r="17" spans="1:4">
      <c r="A17" s="4" t="s">
        <v>1450</v>
      </c>
      <c r="C17" s="4" t="s">
        <v>577</v>
      </c>
    </row>
    <row r="18" spans="1:4">
      <c r="A18" s="4" t="s">
        <v>1451</v>
      </c>
    </row>
    <row r="19" spans="1:4">
      <c r="A19" s="3" t="s">
        <v>1438</v>
      </c>
    </row>
    <row r="20" spans="1:4">
      <c r="A20" s="4" t="s">
        <v>1452</v>
      </c>
      <c r="C20" s="4" t="s">
        <v>609</v>
      </c>
    </row>
    <row r="21" spans="1:4">
      <c r="A21" s="4" t="s">
        <v>1453</v>
      </c>
      <c r="C21" s="4" t="s">
        <v>1454</v>
      </c>
    </row>
    <row r="22" spans="1:4">
      <c r="A22" s="4" t="s">
        <v>1455</v>
      </c>
    </row>
    <row r="23" spans="1:4">
      <c r="A23" s="3" t="s">
        <v>1438</v>
      </c>
    </row>
    <row r="24" spans="1:4">
      <c r="A24" s="4" t="s">
        <v>1453</v>
      </c>
      <c r="C24" s="4" t="s">
        <v>1456</v>
      </c>
    </row>
    <row r="25" spans="1:4">
      <c r="A25" s="4" t="s">
        <v>1457</v>
      </c>
    </row>
    <row r="26" spans="1:4">
      <c r="A26" s="3" t="s">
        <v>1438</v>
      </c>
    </row>
    <row r="27" spans="1:4">
      <c r="A27" s="4" t="s">
        <v>1452</v>
      </c>
      <c r="C27" s="4" t="s">
        <v>1458</v>
      </c>
    </row>
    <row r="28" spans="1:4">
      <c r="A28" s="4" t="s">
        <v>1453</v>
      </c>
      <c r="C28" s="4" t="s">
        <v>1459</v>
      </c>
    </row>
    <row r="29" spans="1:4">
      <c r="A29" s="4" t="s">
        <v>574</v>
      </c>
    </row>
    <row r="30" spans="1:4">
      <c r="A30" s="3" t="s">
        <v>1438</v>
      </c>
    </row>
    <row r="31" spans="1:4">
      <c r="A31" s="4" t="s">
        <v>1450</v>
      </c>
      <c r="C31" s="4" t="s">
        <v>816</v>
      </c>
    </row>
    <row r="32" spans="1:4">
      <c r="A32" s="4" t="s">
        <v>1460</v>
      </c>
    </row>
    <row r="33" spans="1:4">
      <c r="A33" s="3" t="s">
        <v>1438</v>
      </c>
    </row>
    <row r="34" spans="1:4">
      <c r="A34" s="4" t="s">
        <v>1452</v>
      </c>
      <c r="C34" s="4" t="s">
        <v>816</v>
      </c>
    </row>
    <row r="35" spans="1:4">
      <c r="A35" s="4" t="s">
        <v>1461</v>
      </c>
    </row>
    <row r="36" spans="1:4">
      <c r="A36" s="3" t="s">
        <v>1438</v>
      </c>
    </row>
    <row r="37" spans="1:4">
      <c r="A37" s="4" t="s">
        <v>1452</v>
      </c>
      <c r="C37" s="4" t="s">
        <v>598</v>
      </c>
    </row>
    <row r="38" spans="1:4">
      <c r="A38" s="4" t="s">
        <v>1453</v>
      </c>
      <c r="C38" s="4" t="s">
        <v>1462</v>
      </c>
    </row>
    <row r="39" spans="1:4">
      <c r="A39" s="4" t="s">
        <v>1463</v>
      </c>
    </row>
    <row r="40" spans="1:4">
      <c r="A40" s="3" t="s">
        <v>1438</v>
      </c>
    </row>
    <row r="41" spans="1:4">
      <c r="A41" s="4" t="s">
        <v>1464</v>
      </c>
      <c r="C41" s="6" t="n">
        <v>121600000</v>
      </c>
    </row>
    <row r="42" spans="1:4">
      <c r="A42" s="4" t="s">
        <v>1465</v>
      </c>
    </row>
    <row r="43" spans="1:4">
      <c r="A43" s="3" t="s">
        <v>1438</v>
      </c>
    </row>
    <row r="44" spans="1:4">
      <c r="A44" s="4" t="s">
        <v>1466</v>
      </c>
      <c r="C44" s="6" t="n">
        <v>247500000</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2</v>
      </c>
      <c r="C1" s="2" t="s">
        <v>30</v>
      </c>
    </row>
    <row r="2" spans="1:3">
      <c r="A2" s="3" t="s">
        <v>1468</v>
      </c>
    </row>
    <row r="3" spans="1:3">
      <c r="A3" s="4" t="s">
        <v>74</v>
      </c>
      <c r="B3" s="7" t="n">
        <v>144.4</v>
      </c>
      <c r="C3" s="7" t="n">
        <v>125.6</v>
      </c>
    </row>
    <row r="4" spans="1:3">
      <c r="A4" s="4" t="s">
        <v>1463</v>
      </c>
    </row>
    <row r="5" spans="1:3">
      <c r="A5" s="3" t="s">
        <v>1468</v>
      </c>
    </row>
    <row r="6" spans="1:3">
      <c r="A6" s="4" t="s">
        <v>1469</v>
      </c>
      <c r="B6" s="8" t="n">
        <v>99.40000000000001</v>
      </c>
      <c r="C6" s="8" t="n">
        <v>71.8</v>
      </c>
    </row>
    <row r="7" spans="1:3">
      <c r="A7" s="4" t="s">
        <v>1470</v>
      </c>
      <c r="B7" s="5" t="n">
        <v>46</v>
      </c>
      <c r="C7" s="8" t="n">
        <v>71.8</v>
      </c>
    </row>
    <row r="8" spans="1:3">
      <c r="A8" s="4" t="s">
        <v>1471</v>
      </c>
      <c r="B8" s="8" t="n">
        <v>145.4</v>
      </c>
      <c r="C8" s="8" t="n">
        <v>143.6</v>
      </c>
    </row>
    <row r="9" spans="1:3">
      <c r="A9" s="4" t="s">
        <v>1472</v>
      </c>
      <c r="B9" s="8" t="n">
        <v>12.7</v>
      </c>
      <c r="C9" s="8" t="n">
        <v>14.6</v>
      </c>
    </row>
    <row r="10" spans="1:3">
      <c r="A10" s="4" t="s">
        <v>43</v>
      </c>
      <c r="B10" s="8" t="n">
        <v>0.2</v>
      </c>
      <c r="C10" s="8" t="n">
        <v>0.8</v>
      </c>
    </row>
    <row r="11" spans="1:3">
      <c r="A11" s="4" t="s">
        <v>47</v>
      </c>
      <c r="B11" s="8" t="n">
        <v>9.1</v>
      </c>
      <c r="C11" s="8" t="n">
        <v>8.4</v>
      </c>
    </row>
    <row r="12" spans="1:3">
      <c r="A12" s="4" t="s">
        <v>1473</v>
      </c>
      <c r="B12" s="8" t="n">
        <v>9.5</v>
      </c>
      <c r="C12" s="8" t="n">
        <v>23.8</v>
      </c>
    </row>
    <row r="13" spans="1:3">
      <c r="A13" s="4" t="s">
        <v>1474</v>
      </c>
      <c r="B13" s="8" t="n">
        <v>31.5</v>
      </c>
      <c r="C13" s="8" t="n">
        <v>47.6</v>
      </c>
    </row>
    <row r="14" spans="1:3">
      <c r="A14" s="4" t="s">
        <v>1475</v>
      </c>
      <c r="B14" s="8" t="n">
        <v>79.40000000000001</v>
      </c>
      <c r="C14" s="8" t="n">
        <v>75.40000000000001</v>
      </c>
    </row>
    <row r="15" spans="1:3">
      <c r="A15" s="4" t="s">
        <v>1476</v>
      </c>
      <c r="B15" s="8" t="n">
        <v>14.6</v>
      </c>
      <c r="C15" s="8" t="n">
        <v>14.5</v>
      </c>
    </row>
    <row r="16" spans="1:3">
      <c r="A16" s="4" t="s">
        <v>938</v>
      </c>
      <c r="B16" s="8" t="n">
        <v>109.9</v>
      </c>
      <c r="C16" s="8" t="n">
        <v>69.90000000000001</v>
      </c>
    </row>
    <row r="17" spans="1:3">
      <c r="A17" s="4" t="s">
        <v>1477</v>
      </c>
      <c r="B17" s="8" t="n">
        <v>124.5</v>
      </c>
      <c r="C17" s="8" t="n">
        <v>84.40000000000001</v>
      </c>
    </row>
    <row r="18" spans="1:3">
      <c r="A18" s="4" t="s">
        <v>1478</v>
      </c>
    </row>
    <row r="19" spans="1:3">
      <c r="A19" s="3" t="s">
        <v>1468</v>
      </c>
    </row>
    <row r="20" spans="1:3">
      <c r="A20" s="4" t="s">
        <v>74</v>
      </c>
      <c r="B20" s="7" t="n">
        <v>144.4</v>
      </c>
      <c r="C20" s="7" t="n">
        <v>125.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30</v>
      </c>
      <c r="D2" s="2" t="s">
        <v>84</v>
      </c>
    </row>
    <row r="3" spans="1:4">
      <c r="A3" s="3" t="s">
        <v>1480</v>
      </c>
    </row>
    <row r="4" spans="1:4">
      <c r="A4" s="4" t="s">
        <v>1480</v>
      </c>
      <c r="B4" s="7" t="n">
        <v>95.09999999999999</v>
      </c>
      <c r="C4" s="7" t="n">
        <v>86.8</v>
      </c>
      <c r="D4" s="7" t="n">
        <v>70.2</v>
      </c>
    </row>
    <row r="5" spans="1:4">
      <c r="A5" s="3" t="s">
        <v>1481</v>
      </c>
    </row>
    <row r="6" spans="1:4">
      <c r="A6" s="4" t="s">
        <v>1481</v>
      </c>
      <c r="B6" s="8" t="n">
        <v>207.6</v>
      </c>
      <c r="C6" s="8" t="n">
        <v>144.6</v>
      </c>
      <c r="D6" s="8" t="n">
        <v>175.3</v>
      </c>
    </row>
    <row r="7" spans="1:4">
      <c r="A7" s="4" t="s">
        <v>1445</v>
      </c>
    </row>
    <row r="8" spans="1:4">
      <c r="A8" s="3" t="s">
        <v>1480</v>
      </c>
    </row>
    <row r="9" spans="1:4">
      <c r="A9" s="4" t="s">
        <v>1482</v>
      </c>
      <c r="B9" s="8" t="n">
        <v>69.3</v>
      </c>
      <c r="C9" s="5" t="n">
        <v>80</v>
      </c>
      <c r="D9" s="8" t="n">
        <v>56.4</v>
      </c>
    </row>
    <row r="10" spans="1:4">
      <c r="A10" s="4" t="s">
        <v>933</v>
      </c>
      <c r="B10" s="8" t="n">
        <v>25.8</v>
      </c>
      <c r="C10" s="8" t="n">
        <v>6.8</v>
      </c>
      <c r="D10" s="8" t="n">
        <v>13.8</v>
      </c>
    </row>
    <row r="11" spans="1:4">
      <c r="A11" s="4" t="s">
        <v>1480</v>
      </c>
      <c r="B11" s="8" t="n">
        <v>95.09999999999999</v>
      </c>
      <c r="C11" s="8" t="n">
        <v>86.8</v>
      </c>
      <c r="D11" s="8" t="n">
        <v>70.2</v>
      </c>
    </row>
    <row r="12" spans="1:4">
      <c r="A12" s="3" t="s">
        <v>1481</v>
      </c>
    </row>
    <row r="13" spans="1:4">
      <c r="A13" s="4" t="s">
        <v>1483</v>
      </c>
      <c r="B13" s="8" t="n">
        <v>31.3</v>
      </c>
      <c r="C13" s="8" t="n">
        <v>48.5</v>
      </c>
      <c r="D13" s="8" t="n">
        <v>41.9</v>
      </c>
    </row>
    <row r="14" spans="1:4">
      <c r="A14" s="4" t="s">
        <v>1118</v>
      </c>
      <c r="B14" s="8" t="n">
        <v>51.4</v>
      </c>
      <c r="C14" s="8" t="n">
        <v>40.9</v>
      </c>
      <c r="D14" s="8" t="n">
        <v>37.2</v>
      </c>
    </row>
    <row r="15" spans="1:4">
      <c r="A15" s="4" t="s">
        <v>1484</v>
      </c>
      <c r="B15" s="8" t="n">
        <v>-17.6</v>
      </c>
      <c r="C15" s="8" t="n">
        <v>9.199999999999999</v>
      </c>
      <c r="D15" s="8" t="n">
        <v>47.1</v>
      </c>
    </row>
    <row r="16" spans="1:4">
      <c r="A16" s="4" t="s">
        <v>97</v>
      </c>
      <c r="B16" s="8" t="n">
        <v>8.5</v>
      </c>
      <c r="C16" s="8" t="n">
        <v>10.7</v>
      </c>
      <c r="D16" s="8" t="n">
        <v>11.2</v>
      </c>
    </row>
    <row r="17" spans="1:4">
      <c r="A17" s="4" t="s">
        <v>1485</v>
      </c>
      <c r="B17" s="5" t="n">
        <v>134</v>
      </c>
      <c r="C17" s="8" t="n">
        <v>35.3</v>
      </c>
      <c r="D17" s="8" t="n">
        <v>37.9</v>
      </c>
    </row>
    <row r="18" spans="1:4">
      <c r="A18" s="4" t="s">
        <v>1481</v>
      </c>
      <c r="B18" s="7" t="n">
        <v>207.6</v>
      </c>
      <c r="C18" s="7" t="n">
        <v>144.6</v>
      </c>
      <c r="D18" s="7" t="n">
        <v>175.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86</v>
      </c>
      <c r="B1" s="2" t="s">
        <v>870</v>
      </c>
    </row>
    <row r="2" spans="1:2">
      <c r="A2" s="3" t="s">
        <v>249</v>
      </c>
    </row>
    <row r="3" spans="1:2">
      <c r="A3" s="5" t="n">
        <v>2017</v>
      </c>
      <c r="B3" s="7" t="n">
        <v>17.7</v>
      </c>
    </row>
    <row r="4" spans="1:2">
      <c r="A4" s="5" t="n">
        <v>2018</v>
      </c>
      <c r="B4" s="8" t="n">
        <v>14.9</v>
      </c>
    </row>
    <row r="5" spans="1:2">
      <c r="A5" s="5" t="n">
        <v>2019</v>
      </c>
      <c r="B5" s="8" t="n">
        <v>22.3</v>
      </c>
    </row>
    <row r="6" spans="1:2">
      <c r="A6" s="5" t="n">
        <v>2020</v>
      </c>
      <c r="B6" s="8" t="n">
        <v>22.2</v>
      </c>
    </row>
    <row r="7" spans="1:2">
      <c r="A7" s="5" t="n">
        <v>2021</v>
      </c>
      <c r="B7" s="8" t="n">
        <v>20.3</v>
      </c>
    </row>
    <row r="8" spans="1:2">
      <c r="A8" s="4" t="s">
        <v>1085</v>
      </c>
      <c r="B8" s="5" t="n">
        <v>47</v>
      </c>
    </row>
    <row r="9" spans="1:2">
      <c r="A9" s="4" t="s">
        <v>1487</v>
      </c>
      <c r="B9" s="7" t="n">
        <v>14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488</v>
      </c>
      <c r="B1" s="2" t="s">
        <v>1067</v>
      </c>
      <c r="C1" s="2" t="s">
        <v>523</v>
      </c>
      <c r="D1" s="2" t="s">
        <v>1489</v>
      </c>
      <c r="E1" s="2" t="s">
        <v>4</v>
      </c>
      <c r="F1" s="2" t="s">
        <v>2</v>
      </c>
    </row>
    <row r="2" spans="1:6">
      <c r="A2" s="3" t="s">
        <v>865</v>
      </c>
    </row>
    <row r="3" spans="1:6">
      <c r="A3" s="4" t="s">
        <v>1490</v>
      </c>
      <c r="F3" s="5" t="n">
        <v>4</v>
      </c>
    </row>
    <row r="4" spans="1:6">
      <c r="A4" s="4" t="s">
        <v>1491</v>
      </c>
      <c r="F4" s="4" t="s">
        <v>625</v>
      </c>
    </row>
    <row r="5" spans="1:6">
      <c r="A5" s="4" t="s">
        <v>1492</v>
      </c>
    </row>
    <row r="6" spans="1:6">
      <c r="A6" s="3" t="s">
        <v>865</v>
      </c>
    </row>
    <row r="7" spans="1:6">
      <c r="A7" s="4" t="s">
        <v>1080</v>
      </c>
      <c r="E7" s="4" t="s">
        <v>827</v>
      </c>
      <c r="F7" s="4" t="s">
        <v>819</v>
      </c>
    </row>
    <row r="8" spans="1:6">
      <c r="A8" s="4" t="s">
        <v>1493</v>
      </c>
      <c r="C8" s="4" t="s">
        <v>831</v>
      </c>
      <c r="D8" s="4" t="s">
        <v>827</v>
      </c>
    </row>
    <row r="9" spans="1:6">
      <c r="A9" s="4" t="s">
        <v>1079</v>
      </c>
    </row>
    <row r="10" spans="1:6">
      <c r="A10" s="3" t="s">
        <v>865</v>
      </c>
    </row>
    <row r="11" spans="1:6">
      <c r="A11" s="4" t="s">
        <v>1080</v>
      </c>
      <c r="B11" s="4" t="s">
        <v>827</v>
      </c>
      <c r="E11" s="4" t="s">
        <v>827</v>
      </c>
      <c r="F11" s="4" t="s">
        <v>82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4</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1495</v>
      </c>
    </row>
    <row r="4" spans="1:12">
      <c r="A4" s="4" t="s">
        <v>86</v>
      </c>
      <c r="J4" s="7" t="n">
        <v>1076.1</v>
      </c>
      <c r="K4" s="7" t="n">
        <v>1085.2</v>
      </c>
      <c r="L4" s="7" t="n">
        <v>1166.3</v>
      </c>
    </row>
    <row r="5" spans="1:12">
      <c r="A5" s="3" t="s">
        <v>87</v>
      </c>
    </row>
    <row r="6" spans="1:12">
      <c r="A6" s="4" t="s">
        <v>88</v>
      </c>
      <c r="J6" s="8" t="n">
        <v>1129.5</v>
      </c>
      <c r="K6" s="8" t="n">
        <v>1441.9</v>
      </c>
      <c r="L6" s="8" t="n">
        <v>1328.7</v>
      </c>
    </row>
    <row r="7" spans="1:12">
      <c r="A7" s="4" t="s">
        <v>89</v>
      </c>
      <c r="J7" s="8" t="n">
        <v>-377.7</v>
      </c>
      <c r="K7" s="5" t="n">
        <v>-617</v>
      </c>
      <c r="L7" s="8" t="n">
        <v>345.7</v>
      </c>
    </row>
    <row r="8" spans="1:12">
      <c r="A8" s="4" t="s">
        <v>90</v>
      </c>
      <c r="J8" s="8" t="n">
        <v>751.8</v>
      </c>
      <c r="K8" s="8" t="n">
        <v>824.9</v>
      </c>
      <c r="L8" s="8" t="n">
        <v>1674.4</v>
      </c>
    </row>
    <row r="9" spans="1:12">
      <c r="A9" s="3" t="s">
        <v>91</v>
      </c>
    </row>
    <row r="10" spans="1:12">
      <c r="A10" s="4" t="s">
        <v>88</v>
      </c>
      <c r="J10" s="8" t="n">
        <v>112.9</v>
      </c>
      <c r="K10" s="8" t="n">
        <v>32.9</v>
      </c>
      <c r="L10" s="8" t="n">
        <v>23.7</v>
      </c>
    </row>
    <row r="11" spans="1:12">
      <c r="A11" s="4" t="s">
        <v>89</v>
      </c>
      <c r="J11" s="8" t="n">
        <v>47.6</v>
      </c>
      <c r="K11" s="8" t="n">
        <v>-17.7</v>
      </c>
      <c r="L11" s="8" t="n">
        <v>-30.9</v>
      </c>
    </row>
    <row r="12" spans="1:12">
      <c r="A12" s="4" t="s">
        <v>92</v>
      </c>
      <c r="J12" s="8" t="n">
        <v>160.5</v>
      </c>
      <c r="K12" s="8" t="n">
        <v>15.2</v>
      </c>
      <c r="L12" s="8" t="n">
        <v>-7.2</v>
      </c>
    </row>
    <row r="13" spans="1:12">
      <c r="A13" s="4" t="s">
        <v>108</v>
      </c>
      <c r="J13" s="8" t="n">
        <v>26.5</v>
      </c>
      <c r="K13" s="8" t="n">
        <v>102.4</v>
      </c>
      <c r="L13" s="8" t="n">
        <v>91.09999999999999</v>
      </c>
    </row>
    <row r="14" spans="1:12">
      <c r="A14" s="4" t="s">
        <v>96</v>
      </c>
      <c r="B14" s="7" t="n">
        <v>575.9</v>
      </c>
      <c r="C14" s="7" t="n">
        <v>607.3</v>
      </c>
      <c r="D14" s="6" t="n">
        <v>608</v>
      </c>
      <c r="E14" s="7" t="n">
        <v>483.1</v>
      </c>
      <c r="F14" s="7" t="n">
        <v>715.8</v>
      </c>
      <c r="G14" s="7" t="n">
        <v>297.5</v>
      </c>
      <c r="H14" s="7" t="n">
        <v>856.1</v>
      </c>
      <c r="I14" s="7" t="n">
        <v>1136.8</v>
      </c>
      <c r="J14" s="8" t="n">
        <v>2274.3</v>
      </c>
      <c r="K14" s="8" t="n">
        <v>3006.2</v>
      </c>
      <c r="L14" s="8" t="n">
        <v>3880.3</v>
      </c>
    </row>
    <row r="15" spans="1:12">
      <c r="A15" s="3" t="s">
        <v>100</v>
      </c>
    </row>
    <row r="16" spans="1:12">
      <c r="A16" s="4" t="s">
        <v>88</v>
      </c>
      <c r="J16" s="8" t="n">
        <v>580.5</v>
      </c>
      <c r="K16" s="8" t="n">
        <v>650.5</v>
      </c>
      <c r="L16" s="8" t="n">
        <v>590.7</v>
      </c>
    </row>
    <row r="17" spans="1:12">
      <c r="A17" s="4" t="s">
        <v>89</v>
      </c>
      <c r="J17" s="8" t="n">
        <v>-227.4</v>
      </c>
      <c r="K17" s="8" t="n">
        <v>-139.6</v>
      </c>
      <c r="L17" s="8" t="n">
        <v>282.2</v>
      </c>
    </row>
    <row r="18" spans="1:12">
      <c r="A18" s="4" t="s">
        <v>101</v>
      </c>
      <c r="J18" s="8" t="n">
        <v>1334.8</v>
      </c>
      <c r="K18" s="8" t="n">
        <v>1521.1</v>
      </c>
      <c r="L18" s="8" t="n">
        <v>2005.9</v>
      </c>
    </row>
    <row r="19" spans="1:12">
      <c r="A19" s="4" t="s">
        <v>102</v>
      </c>
      <c r="J19" s="8" t="n">
        <v>521.1</v>
      </c>
      <c r="K19" s="8" t="n">
        <v>712.8</v>
      </c>
      <c r="L19" s="8" t="n">
        <v>526.8</v>
      </c>
    </row>
    <row r="20" spans="1:12">
      <c r="A20" s="4" t="s">
        <v>103</v>
      </c>
      <c r="J20" s="8" t="n">
        <v>61.3</v>
      </c>
      <c r="K20" s="5" t="n">
        <v>58</v>
      </c>
      <c r="L20" s="8" t="n">
        <v>55.7</v>
      </c>
    </row>
    <row r="21" spans="1:12">
      <c r="A21" s="4" t="s">
        <v>107</v>
      </c>
      <c r="B21" s="5" t="n">
        <v>574</v>
      </c>
      <c r="C21" s="7" t="n">
        <v>661.8</v>
      </c>
      <c r="D21" s="7" t="n">
        <v>546.9</v>
      </c>
      <c r="E21" s="7" t="n">
        <v>459.4</v>
      </c>
      <c r="F21" s="8" t="n">
        <v>802.5</v>
      </c>
      <c r="G21" s="7" t="n">
        <v>795.3</v>
      </c>
      <c r="H21" s="7" t="n">
        <v>843.6</v>
      </c>
      <c r="I21" s="6" t="n">
        <v>1027</v>
      </c>
      <c r="J21" s="8" t="n">
        <v>2242.1</v>
      </c>
      <c r="K21" s="8" t="n">
        <v>3468.4</v>
      </c>
      <c r="L21" s="8" t="n">
        <v>3775.4</v>
      </c>
    </row>
    <row r="22" spans="1:12">
      <c r="A22" s="4" t="s">
        <v>1496</v>
      </c>
      <c r="J22" s="8" t="n">
        <v>398.7</v>
      </c>
      <c r="K22" s="5" t="n">
        <v>314</v>
      </c>
      <c r="L22" s="8" t="n">
        <v>801.5</v>
      </c>
    </row>
    <row r="23" spans="1:12">
      <c r="A23" s="4" t="s">
        <v>1497</v>
      </c>
      <c r="J23" s="8" t="n">
        <v>154.6</v>
      </c>
      <c r="K23" s="8" t="n">
        <v>0.5</v>
      </c>
      <c r="L23" s="8" t="n">
        <v>-14.9</v>
      </c>
    </row>
    <row r="24" spans="1:12">
      <c r="A24" s="4" t="s">
        <v>1498</v>
      </c>
      <c r="B24" s="5" t="n">
        <v>9973</v>
      </c>
      <c r="F24" s="8" t="n">
        <v>32181.6</v>
      </c>
      <c r="J24" s="5" t="n">
        <v>9973</v>
      </c>
      <c r="K24" s="8" t="n">
        <v>32181.6</v>
      </c>
      <c r="L24" s="8" t="n">
        <v>35994.3</v>
      </c>
    </row>
    <row r="25" spans="1:12">
      <c r="A25" s="4" t="s">
        <v>866</v>
      </c>
    </row>
    <row r="26" spans="1:12">
      <c r="A26" s="3" t="s">
        <v>87</v>
      </c>
    </row>
    <row r="27" spans="1:12">
      <c r="A27" s="4" t="s">
        <v>90</v>
      </c>
      <c r="J27" s="8" t="n">
        <v>289.6</v>
      </c>
      <c r="K27" s="8" t="n">
        <v>698.2</v>
      </c>
      <c r="L27" s="8" t="n">
        <v>1340.2</v>
      </c>
    </row>
    <row r="28" spans="1:12">
      <c r="A28" s="4" t="s">
        <v>867</v>
      </c>
    </row>
    <row r="29" spans="1:12">
      <c r="A29" s="3" t="s">
        <v>87</v>
      </c>
    </row>
    <row r="30" spans="1:12">
      <c r="A30" s="4" t="s">
        <v>90</v>
      </c>
      <c r="J30" s="8" t="n">
        <v>321.1</v>
      </c>
      <c r="K30" s="8" t="n">
        <v>49.3</v>
      </c>
      <c r="L30" s="8" t="n">
        <v>66.5</v>
      </c>
    </row>
    <row r="31" spans="1:12">
      <c r="A31" s="4" t="s">
        <v>868</v>
      </c>
    </row>
    <row r="32" spans="1:12">
      <c r="A32" s="3" t="s">
        <v>87</v>
      </c>
    </row>
    <row r="33" spans="1:12">
      <c r="A33" s="4" t="s">
        <v>90</v>
      </c>
      <c r="J33" s="8" t="n">
        <v>37.4</v>
      </c>
      <c r="K33" s="5" t="n">
        <v>-41</v>
      </c>
      <c r="L33" s="8" t="n">
        <v>81.7</v>
      </c>
    </row>
    <row r="34" spans="1:12">
      <c r="A34" s="4" t="s">
        <v>619</v>
      </c>
    </row>
    <row r="35" spans="1:12">
      <c r="A35" s="3" t="s">
        <v>87</v>
      </c>
    </row>
    <row r="36" spans="1:12">
      <c r="A36" s="4" t="s">
        <v>90</v>
      </c>
      <c r="J36" s="8" t="n">
        <v>103.7</v>
      </c>
      <c r="K36" s="8" t="n">
        <v>118.4</v>
      </c>
      <c r="L36" s="5" t="n">
        <v>186</v>
      </c>
    </row>
    <row r="37" spans="1:12">
      <c r="A37" s="4" t="s">
        <v>1499</v>
      </c>
    </row>
    <row r="38" spans="1:12">
      <c r="A38" s="3" t="s">
        <v>1495</v>
      </c>
    </row>
    <row r="39" spans="1:12">
      <c r="A39" s="4" t="s">
        <v>86</v>
      </c>
      <c r="J39" s="8" t="n">
        <v>1085.8</v>
      </c>
      <c r="K39" s="8" t="n">
        <v>1197.9</v>
      </c>
      <c r="L39" s="8" t="n">
        <v>1229.3</v>
      </c>
    </row>
    <row r="40" spans="1:12">
      <c r="A40" s="4" t="s">
        <v>1500</v>
      </c>
      <c r="J40" s="8" t="n">
        <v>16.6</v>
      </c>
      <c r="K40" s="8" t="n">
        <v>15.4</v>
      </c>
      <c r="L40" s="8" t="n">
        <v>20.1</v>
      </c>
    </row>
    <row r="41" spans="1:12">
      <c r="A41" s="4" t="s">
        <v>1501</v>
      </c>
      <c r="J41" s="8" t="n">
        <v>31.2</v>
      </c>
      <c r="K41" s="8" t="n">
        <v>9.800000000000001</v>
      </c>
      <c r="L41" s="8" t="n">
        <v>53.2</v>
      </c>
    </row>
    <row r="42" spans="1:12">
      <c r="A42" s="4" t="s">
        <v>1502</v>
      </c>
      <c r="J42" s="8" t="n">
        <v>1133.6</v>
      </c>
      <c r="K42" s="8" t="n">
        <v>1223.1</v>
      </c>
      <c r="L42" s="8" t="n">
        <v>1302.6</v>
      </c>
    </row>
    <row r="43" spans="1:12">
      <c r="A43" s="3" t="s">
        <v>87</v>
      </c>
    </row>
    <row r="44" spans="1:12">
      <c r="A44" s="4" t="s">
        <v>88</v>
      </c>
      <c r="J44" s="8" t="n">
        <v>1215.8</v>
      </c>
      <c r="K44" s="8" t="n">
        <v>1434.8</v>
      </c>
      <c r="L44" s="8" t="n">
        <v>1323.7</v>
      </c>
    </row>
    <row r="45" spans="1:12">
      <c r="A45" s="4" t="s">
        <v>89</v>
      </c>
      <c r="J45" s="8" t="n">
        <v>-464.1</v>
      </c>
      <c r="K45" s="8" t="n">
        <v>-525.1</v>
      </c>
      <c r="L45" s="8" t="n">
        <v>384.2</v>
      </c>
    </row>
    <row r="46" spans="1:12">
      <c r="A46" s="4" t="s">
        <v>90</v>
      </c>
      <c r="J46" s="8" t="n">
        <v>751.7</v>
      </c>
      <c r="K46" s="8" t="n">
        <v>909.7</v>
      </c>
      <c r="L46" s="8" t="n">
        <v>1707.9</v>
      </c>
    </row>
    <row r="47" spans="1:12">
      <c r="A47" s="3" t="s">
        <v>91</v>
      </c>
    </row>
    <row r="48" spans="1:12">
      <c r="A48" s="4" t="s">
        <v>88</v>
      </c>
      <c r="J48" s="8" t="n">
        <v>44.9</v>
      </c>
      <c r="K48" s="8" t="n">
        <v>-64.8</v>
      </c>
      <c r="L48" s="8" t="n">
        <v>-6.1</v>
      </c>
    </row>
    <row r="49" spans="1:12">
      <c r="A49" s="4" t="s">
        <v>89</v>
      </c>
      <c r="J49" s="8" t="n">
        <v>5.4</v>
      </c>
      <c r="K49" s="8" t="n">
        <v>42.4</v>
      </c>
      <c r="L49" s="5" t="n">
        <v>-5</v>
      </c>
    </row>
    <row r="50" spans="1:12">
      <c r="A50" s="4" t="s">
        <v>92</v>
      </c>
      <c r="J50" s="8" t="n">
        <v>50.3</v>
      </c>
      <c r="K50" s="8" t="n">
        <v>-22.4</v>
      </c>
      <c r="L50" s="8" t="n">
        <v>-11.1</v>
      </c>
    </row>
    <row r="51" spans="1:12">
      <c r="A51" s="4" t="s">
        <v>1503</v>
      </c>
      <c r="J51" s="8" t="n">
        <v>10.2</v>
      </c>
      <c r="K51" s="8" t="n">
        <v>4.8</v>
      </c>
      <c r="L51" s="8" t="n">
        <v>2.2</v>
      </c>
    </row>
    <row r="52" spans="1:12">
      <c r="A52" s="4" t="s">
        <v>108</v>
      </c>
      <c r="J52" s="8" t="n">
        <v>12.8</v>
      </c>
      <c r="K52" s="8" t="n">
        <v>17.2</v>
      </c>
      <c r="L52" s="8" t="n">
        <v>20.4</v>
      </c>
    </row>
    <row r="53" spans="1:12">
      <c r="A53" s="4" t="s">
        <v>96</v>
      </c>
      <c r="J53" s="8" t="n">
        <v>1958.6</v>
      </c>
      <c r="K53" s="8" t="n">
        <v>2132.4</v>
      </c>
      <c r="L53" s="5" t="n">
        <v>3022</v>
      </c>
    </row>
    <row r="54" spans="1:12">
      <c r="A54" s="3" t="s">
        <v>97</v>
      </c>
    </row>
    <row r="55" spans="1:12">
      <c r="A55" s="4" t="s">
        <v>1504</v>
      </c>
      <c r="J55" s="8" t="n">
        <v>437.1</v>
      </c>
      <c r="K55" s="8" t="n">
        <v>477.7</v>
      </c>
      <c r="L55" s="5" t="n">
        <v>494</v>
      </c>
    </row>
    <row r="56" spans="1:12">
      <c r="A56" s="4" t="s">
        <v>1505</v>
      </c>
      <c r="J56" s="8" t="n">
        <v>164.2</v>
      </c>
      <c r="K56" s="8" t="n">
        <v>172.1</v>
      </c>
      <c r="L56" s="8" t="n">
        <v>188.5</v>
      </c>
    </row>
    <row r="57" spans="1:12">
      <c r="A57" s="4" t="s">
        <v>99</v>
      </c>
      <c r="J57" s="8" t="n">
        <v>119.6</v>
      </c>
      <c r="K57" s="8" t="n">
        <v>121.5</v>
      </c>
      <c r="L57" s="8" t="n">
        <v>80.40000000000001</v>
      </c>
    </row>
    <row r="58" spans="1:12">
      <c r="A58" s="3" t="s">
        <v>100</v>
      </c>
    </row>
    <row r="59" spans="1:12">
      <c r="A59" s="4" t="s">
        <v>88</v>
      </c>
      <c r="J59" s="8" t="n">
        <v>590.5</v>
      </c>
      <c r="K59" s="8" t="n">
        <v>646.3</v>
      </c>
      <c r="L59" s="8" t="n">
        <v>590.9</v>
      </c>
    </row>
    <row r="60" spans="1:12">
      <c r="A60" s="4" t="s">
        <v>89</v>
      </c>
      <c r="J60" s="8" t="n">
        <v>-232.5</v>
      </c>
      <c r="K60" s="8" t="n">
        <v>-128.3</v>
      </c>
      <c r="L60" s="8" t="n">
        <v>309.6</v>
      </c>
    </row>
    <row r="61" spans="1:12">
      <c r="A61" s="4" t="s">
        <v>101</v>
      </c>
      <c r="J61" s="8" t="n">
        <v>1078.9</v>
      </c>
      <c r="K61" s="8" t="n">
        <v>1289.3</v>
      </c>
      <c r="L61" s="8" t="n">
        <v>1663.4</v>
      </c>
    </row>
    <row r="62" spans="1:12">
      <c r="A62" s="4" t="s">
        <v>102</v>
      </c>
      <c r="J62" s="8" t="n">
        <v>483.5</v>
      </c>
      <c r="K62" s="8" t="n">
        <v>362.8</v>
      </c>
      <c r="L62" s="8" t="n">
        <v>318.1</v>
      </c>
    </row>
    <row r="63" spans="1:12">
      <c r="A63" s="4" t="s">
        <v>1506</v>
      </c>
      <c r="J63" s="5" t="n">
        <v>29</v>
      </c>
      <c r="K63" s="8" t="n">
        <v>25.6</v>
      </c>
      <c r="L63" s="8" t="n">
        <v>22.4</v>
      </c>
    </row>
    <row r="64" spans="1:12">
      <c r="A64" s="4" t="s">
        <v>103</v>
      </c>
      <c r="J64" s="8" t="n">
        <v>61.3</v>
      </c>
      <c r="K64" s="8" t="n">
        <v>58.1</v>
      </c>
      <c r="L64" s="8" t="n">
        <v>55.7</v>
      </c>
    </row>
    <row r="65" spans="1:12">
      <c r="A65" s="4" t="s">
        <v>107</v>
      </c>
      <c r="J65" s="8" t="n">
        <v>1652.7</v>
      </c>
      <c r="K65" s="8" t="n">
        <v>1735.8</v>
      </c>
      <c r="L65" s="8" t="n">
        <v>2059.6</v>
      </c>
    </row>
    <row r="66" spans="1:12">
      <c r="A66" s="4" t="s">
        <v>1507</v>
      </c>
      <c r="J66" s="8" t="n">
        <v>305.9</v>
      </c>
      <c r="K66" s="8" t="n">
        <v>396.6</v>
      </c>
      <c r="L66" s="8" t="n">
        <v>962.4</v>
      </c>
    </row>
    <row r="67" spans="1:12">
      <c r="A67" s="4" t="s">
        <v>1496</v>
      </c>
      <c r="J67" s="8" t="n">
        <v>393.7</v>
      </c>
      <c r="K67" s="8" t="n">
        <v>391.7</v>
      </c>
      <c r="L67" s="8" t="n">
        <v>807.4</v>
      </c>
    </row>
    <row r="68" spans="1:12">
      <c r="A68" s="4" t="s">
        <v>1497</v>
      </c>
      <c r="J68" s="8" t="n">
        <v>50.3</v>
      </c>
      <c r="K68" s="8" t="n">
        <v>-22.4</v>
      </c>
      <c r="L68" s="8" t="n">
        <v>-11.1</v>
      </c>
    </row>
    <row r="69" spans="1:12">
      <c r="A69" s="4" t="s">
        <v>99</v>
      </c>
      <c r="J69" s="8" t="n">
        <v>119.6</v>
      </c>
      <c r="K69" s="8" t="n">
        <v>121.5</v>
      </c>
      <c r="L69" s="8" t="n">
        <v>80.40000000000001</v>
      </c>
    </row>
    <row r="70" spans="1:12">
      <c r="A70" s="4" t="s">
        <v>1508</v>
      </c>
      <c r="K70" s="5" t="n">
        <v>50</v>
      </c>
    </row>
    <row r="71" spans="1:12">
      <c r="A71" s="4" t="s">
        <v>1509</v>
      </c>
      <c r="J71" s="8" t="n">
        <v>-18.5</v>
      </c>
      <c r="K71" s="8" t="n">
        <v>198.8</v>
      </c>
      <c r="L71" s="8" t="n">
        <v>246.5</v>
      </c>
    </row>
    <row r="72" spans="1:12">
      <c r="A72" s="4" t="s">
        <v>1510</v>
      </c>
      <c r="J72" s="8" t="n">
        <v>625.3</v>
      </c>
      <c r="K72" s="8" t="n">
        <v>788.5</v>
      </c>
      <c r="L72" s="8" t="n">
        <v>732.8</v>
      </c>
    </row>
    <row r="73" spans="1:12">
      <c r="A73" s="4" t="s">
        <v>1511</v>
      </c>
      <c r="J73" s="8" t="n">
        <v>44.9</v>
      </c>
      <c r="K73" s="8" t="n">
        <v>-64.8</v>
      </c>
      <c r="L73" s="8" t="n">
        <v>-6.1</v>
      </c>
    </row>
    <row r="74" spans="1:12">
      <c r="A74" s="4" t="s">
        <v>1512</v>
      </c>
      <c r="J74" s="8" t="n">
        <v>651.7</v>
      </c>
      <c r="K74" s="8" t="n">
        <v>922.5</v>
      </c>
      <c r="L74" s="8" t="n">
        <v>973.2</v>
      </c>
    </row>
    <row r="75" spans="1:12">
      <c r="A75" s="4" t="s">
        <v>1498</v>
      </c>
      <c r="B75" s="8" t="n">
        <v>5457.3</v>
      </c>
      <c r="F75" s="8" t="n">
        <v>6104.6</v>
      </c>
      <c r="J75" s="8" t="n">
        <v>5457.3</v>
      </c>
      <c r="K75" s="8" t="n">
        <v>6104.6</v>
      </c>
    </row>
    <row r="76" spans="1:12">
      <c r="A76" s="4" t="s">
        <v>1513</v>
      </c>
    </row>
    <row r="77" spans="1:12">
      <c r="A77" s="3" t="s">
        <v>1495</v>
      </c>
    </row>
    <row r="78" spans="1:12">
      <c r="A78" s="4" t="s">
        <v>86</v>
      </c>
      <c r="J78" s="8" t="n">
        <v>498.9</v>
      </c>
      <c r="K78" s="8" t="n">
        <v>577.4</v>
      </c>
      <c r="L78" s="8" t="n">
        <v>564.8</v>
      </c>
    </row>
    <row r="79" spans="1:12">
      <c r="A79" s="4" t="s">
        <v>1500</v>
      </c>
      <c r="J79" s="8" t="n">
        <v>14.5</v>
      </c>
      <c r="K79" s="8" t="n">
        <v>14.3</v>
      </c>
      <c r="L79" s="8" t="n">
        <v>18.4</v>
      </c>
    </row>
    <row r="80" spans="1:12">
      <c r="A80" s="4" t="s">
        <v>1501</v>
      </c>
      <c r="J80" s="8" t="n">
        <v>31.2</v>
      </c>
      <c r="K80" s="8" t="n">
        <v>7.7</v>
      </c>
      <c r="L80" s="8" t="n">
        <v>51.4</v>
      </c>
    </row>
    <row r="81" spans="1:12">
      <c r="A81" s="4" t="s">
        <v>1502</v>
      </c>
      <c r="J81" s="8" t="n">
        <v>544.6</v>
      </c>
      <c r="K81" s="8" t="n">
        <v>599.4</v>
      </c>
      <c r="L81" s="8" t="n">
        <v>634.6</v>
      </c>
    </row>
    <row r="82" spans="1:12">
      <c r="A82" s="3" t="s">
        <v>87</v>
      </c>
    </row>
    <row r="83" spans="1:12">
      <c r="A83" s="4" t="s">
        <v>88</v>
      </c>
      <c r="J83" s="8" t="n">
        <v>1060.5</v>
      </c>
      <c r="K83" s="8" t="n">
        <v>1209.5</v>
      </c>
      <c r="L83" s="8" t="n">
        <v>1156.3</v>
      </c>
    </row>
    <row r="84" spans="1:12">
      <c r="A84" s="4" t="s">
        <v>89</v>
      </c>
      <c r="J84" s="8" t="n">
        <v>-777.5</v>
      </c>
      <c r="K84" s="8" t="n">
        <v>-523.1</v>
      </c>
      <c r="L84" s="8" t="n">
        <v>197.2</v>
      </c>
    </row>
    <row r="85" spans="1:12">
      <c r="A85" s="4" t="s">
        <v>90</v>
      </c>
      <c r="J85" s="5" t="n">
        <v>283</v>
      </c>
      <c r="K85" s="8" t="n">
        <v>686.4</v>
      </c>
      <c r="L85" s="8" t="n">
        <v>1353.5</v>
      </c>
    </row>
    <row r="86" spans="1:12">
      <c r="A86" s="3" t="s">
        <v>91</v>
      </c>
    </row>
    <row r="87" spans="1:12">
      <c r="A87" s="4" t="s">
        <v>88</v>
      </c>
      <c r="J87" s="8" t="n">
        <v>60.3</v>
      </c>
      <c r="K87" s="8" t="n">
        <v>23.3</v>
      </c>
      <c r="L87" s="8" t="n">
        <v>17.7</v>
      </c>
    </row>
    <row r="88" spans="1:12">
      <c r="A88" s="4" t="s">
        <v>89</v>
      </c>
      <c r="J88" s="5" t="n">
        <v>-11</v>
      </c>
      <c r="K88" s="8" t="n">
        <v>-5.2</v>
      </c>
      <c r="L88" s="8" t="n">
        <v>13.9</v>
      </c>
    </row>
    <row r="89" spans="1:12">
      <c r="A89" s="4" t="s">
        <v>92</v>
      </c>
      <c r="J89" s="8" t="n">
        <v>49.3</v>
      </c>
      <c r="K89" s="8" t="n">
        <v>18.1</v>
      </c>
      <c r="L89" s="8" t="n">
        <v>31.6</v>
      </c>
    </row>
    <row r="90" spans="1:12">
      <c r="A90" s="4" t="s">
        <v>1503</v>
      </c>
      <c r="J90" s="8" t="n">
        <v>3.4</v>
      </c>
      <c r="K90" s="8" t="n">
        <v>1.5</v>
      </c>
      <c r="L90" s="8" t="n">
        <v>1.4</v>
      </c>
    </row>
    <row r="91" spans="1:12">
      <c r="A91" s="4" t="s">
        <v>108</v>
      </c>
      <c r="J91" s="5" t="n">
        <v>6</v>
      </c>
      <c r="K91" s="8" t="n">
        <v>9.800000000000001</v>
      </c>
      <c r="L91" s="8" t="n">
        <v>9.4</v>
      </c>
    </row>
    <row r="92" spans="1:12">
      <c r="A92" s="4" t="s">
        <v>96</v>
      </c>
      <c r="J92" s="8" t="n">
        <v>886.3</v>
      </c>
      <c r="K92" s="8" t="n">
        <v>1315.2</v>
      </c>
      <c r="L92" s="8" t="n">
        <v>2030.5</v>
      </c>
    </row>
    <row r="93" spans="1:12">
      <c r="A93" s="3" t="s">
        <v>97</v>
      </c>
    </row>
    <row r="94" spans="1:12">
      <c r="A94" s="4" t="s">
        <v>1504</v>
      </c>
      <c r="J94" s="8" t="n">
        <v>210.8</v>
      </c>
      <c r="K94" s="8" t="n">
        <v>224.2</v>
      </c>
      <c r="L94" s="8" t="n">
        <v>222.4</v>
      </c>
    </row>
    <row r="95" spans="1:12">
      <c r="A95" s="4" t="s">
        <v>1505</v>
      </c>
      <c r="J95" s="8" t="n">
        <v>78.8</v>
      </c>
      <c r="K95" s="8" t="n">
        <v>91.5</v>
      </c>
      <c r="L95" s="8" t="n">
        <v>101.8</v>
      </c>
    </row>
    <row r="96" spans="1:12">
      <c r="A96" s="4" t="s">
        <v>99</v>
      </c>
      <c r="J96" s="8" t="n">
        <v>69.3</v>
      </c>
      <c r="K96" s="8" t="n">
        <v>65.09999999999999</v>
      </c>
      <c r="L96" s="8" t="n">
        <v>42.5</v>
      </c>
    </row>
    <row r="97" spans="1:12">
      <c r="A97" s="3" t="s">
        <v>100</v>
      </c>
    </row>
    <row r="98" spans="1:12">
      <c r="A98" s="4" t="s">
        <v>88</v>
      </c>
      <c r="J98" s="8" t="n">
        <v>472.1</v>
      </c>
      <c r="K98" s="8" t="n">
        <v>540.9</v>
      </c>
      <c r="L98" s="8" t="n">
        <v>512.5</v>
      </c>
    </row>
    <row r="99" spans="1:12">
      <c r="A99" s="4" t="s">
        <v>89</v>
      </c>
      <c r="J99" s="8" t="n">
        <v>-342.6</v>
      </c>
      <c r="K99" s="8" t="n">
        <v>-221.7</v>
      </c>
      <c r="L99" s="8" t="n">
        <v>97.09999999999999</v>
      </c>
    </row>
    <row r="100" spans="1:12">
      <c r="A100" s="4" t="s">
        <v>101</v>
      </c>
      <c r="J100" s="8" t="n">
        <v>488.4</v>
      </c>
      <c r="K100" s="5" t="n">
        <v>700</v>
      </c>
      <c r="L100" s="8" t="n">
        <v>976.3</v>
      </c>
    </row>
    <row r="101" spans="1:12">
      <c r="A101" s="4" t="s">
        <v>102</v>
      </c>
      <c r="J101" s="8" t="n">
        <v>131.9</v>
      </c>
      <c r="K101" s="8" t="n">
        <v>172.4</v>
      </c>
      <c r="L101" s="8" t="n">
        <v>151.1</v>
      </c>
    </row>
    <row r="102" spans="1:12">
      <c r="A102" s="4" t="s">
        <v>1506</v>
      </c>
      <c r="J102" s="8" t="n">
        <v>13.6</v>
      </c>
      <c r="K102" s="8" t="n">
        <v>12.5</v>
      </c>
      <c r="L102" s="5" t="n">
        <v>11</v>
      </c>
    </row>
    <row r="103" spans="1:12">
      <c r="A103" s="4" t="s">
        <v>103</v>
      </c>
      <c r="J103" s="8" t="n">
        <v>28.2</v>
      </c>
      <c r="K103" s="8" t="n">
        <v>30.8</v>
      </c>
      <c r="L103" s="8" t="n">
        <v>30.6</v>
      </c>
    </row>
    <row r="104" spans="1:12">
      <c r="A104" s="4" t="s">
        <v>107</v>
      </c>
      <c r="J104" s="8" t="n">
        <v>662.1</v>
      </c>
      <c r="K104" s="8" t="n">
        <v>915.7</v>
      </c>
      <c r="L104" s="5" t="n">
        <v>1169</v>
      </c>
    </row>
    <row r="105" spans="1:12">
      <c r="A105" s="4" t="s">
        <v>1507</v>
      </c>
      <c r="J105" s="8" t="n">
        <v>224.2</v>
      </c>
      <c r="K105" s="8" t="n">
        <v>399.5</v>
      </c>
      <c r="L105" s="8" t="n">
        <v>861.5</v>
      </c>
    </row>
    <row r="106" spans="1:12">
      <c r="A106" s="4" t="s">
        <v>1496</v>
      </c>
      <c r="J106" s="8" t="n">
        <v>153.5</v>
      </c>
      <c r="K106" s="8" t="n">
        <v>367.2</v>
      </c>
      <c r="L106" s="8" t="n">
        <v>743.9</v>
      </c>
    </row>
    <row r="107" spans="1:12">
      <c r="A107" s="4" t="s">
        <v>1497</v>
      </c>
      <c r="J107" s="8" t="n">
        <v>49.3</v>
      </c>
      <c r="K107" s="8" t="n">
        <v>18.1</v>
      </c>
      <c r="L107" s="8" t="n">
        <v>31.6</v>
      </c>
    </row>
    <row r="108" spans="1:12">
      <c r="A108" s="4" t="s">
        <v>99</v>
      </c>
      <c r="J108" s="8" t="n">
        <v>69.3</v>
      </c>
      <c r="K108" s="8" t="n">
        <v>65.09999999999999</v>
      </c>
      <c r="L108" s="8" t="n">
        <v>42.5</v>
      </c>
    </row>
    <row r="109" spans="1:12">
      <c r="A109" s="4" t="s">
        <v>1508</v>
      </c>
      <c r="K109" s="8" t="n">
        <v>26.8</v>
      </c>
    </row>
    <row r="110" spans="1:12">
      <c r="A110" s="4" t="s">
        <v>1509</v>
      </c>
      <c r="J110" s="8" t="n">
        <v>90.7</v>
      </c>
      <c r="K110" s="8" t="n">
        <v>106.1</v>
      </c>
      <c r="L110" s="8" t="n">
        <v>128.5</v>
      </c>
    </row>
    <row r="111" spans="1:12">
      <c r="A111" s="4" t="s">
        <v>1510</v>
      </c>
      <c r="J111" s="8" t="n">
        <v>588.4</v>
      </c>
      <c r="K111" s="8" t="n">
        <v>668.6</v>
      </c>
      <c r="L111" s="8" t="n">
        <v>643.8</v>
      </c>
    </row>
    <row r="112" spans="1:12">
      <c r="A112" s="4" t="s">
        <v>1511</v>
      </c>
      <c r="J112" s="8" t="n">
        <v>60.3</v>
      </c>
      <c r="K112" s="8" t="n">
        <v>23.3</v>
      </c>
      <c r="L112" s="8" t="n">
        <v>17.7</v>
      </c>
    </row>
    <row r="113" spans="1:12">
      <c r="A113" s="4" t="s">
        <v>1512</v>
      </c>
      <c r="J113" s="8" t="n">
        <v>739.4</v>
      </c>
      <c r="K113" s="5" t="n">
        <v>798</v>
      </c>
      <c r="L113" s="5" t="n">
        <v>790</v>
      </c>
    </row>
    <row r="114" spans="1:12">
      <c r="A114" s="4" t="s">
        <v>1498</v>
      </c>
      <c r="B114" s="8" t="n">
        <v>2435.8</v>
      </c>
      <c r="F114" s="8" t="n">
        <v>3122.1</v>
      </c>
      <c r="J114" s="8" t="n">
        <v>2435.8</v>
      </c>
      <c r="K114" s="8" t="n">
        <v>3122.1</v>
      </c>
    </row>
    <row r="115" spans="1:12">
      <c r="A115" s="4" t="s">
        <v>1514</v>
      </c>
    </row>
    <row r="116" spans="1:12">
      <c r="A116" s="3" t="s">
        <v>1495</v>
      </c>
    </row>
    <row r="117" spans="1:12">
      <c r="A117" s="4" t="s">
        <v>86</v>
      </c>
      <c r="J117" s="8" t="n">
        <v>251.1</v>
      </c>
      <c r="K117" s="8" t="n">
        <v>255.9</v>
      </c>
      <c r="L117" s="8" t="n">
        <v>223.8</v>
      </c>
    </row>
    <row r="118" spans="1:12">
      <c r="A118" s="4" t="s">
        <v>1500</v>
      </c>
      <c r="J118" s="8" t="n">
        <v>0.2</v>
      </c>
      <c r="K118" s="8" t="n">
        <v>0.4</v>
      </c>
      <c r="L118" s="8" t="n">
        <v>0.8</v>
      </c>
    </row>
    <row r="119" spans="1:12">
      <c r="A119" s="4" t="s">
        <v>1501</v>
      </c>
      <c r="J119" s="5" t="n">
        <v>0</v>
      </c>
      <c r="K119" s="8" t="n">
        <v>2.1</v>
      </c>
      <c r="L119" s="8" t="n">
        <v>1.6</v>
      </c>
    </row>
    <row r="120" spans="1:12">
      <c r="A120" s="4" t="s">
        <v>1502</v>
      </c>
      <c r="J120" s="8" t="n">
        <v>251.3</v>
      </c>
      <c r="K120" s="8" t="n">
        <v>258.4</v>
      </c>
      <c r="L120" s="8" t="n">
        <v>226.2</v>
      </c>
    </row>
    <row r="121" spans="1:12">
      <c r="A121" s="3" t="s">
        <v>87</v>
      </c>
    </row>
    <row r="122" spans="1:12">
      <c r="A122" s="4" t="s">
        <v>88</v>
      </c>
      <c r="J122" s="8" t="n">
        <v>53.1</v>
      </c>
      <c r="K122" s="8" t="n">
        <v>163.2</v>
      </c>
      <c r="L122" s="8" t="n">
        <v>88.5</v>
      </c>
    </row>
    <row r="123" spans="1:12">
      <c r="A123" s="4" t="s">
        <v>89</v>
      </c>
      <c r="J123" s="5" t="n">
        <v>274</v>
      </c>
      <c r="K123" s="8" t="n">
        <v>-42.5</v>
      </c>
      <c r="L123" s="8" t="n">
        <v>-39.5</v>
      </c>
    </row>
    <row r="124" spans="1:12">
      <c r="A124" s="4" t="s">
        <v>90</v>
      </c>
      <c r="J124" s="8" t="n">
        <v>327.1</v>
      </c>
      <c r="K124" s="8" t="n">
        <v>120.7</v>
      </c>
      <c r="L124" s="5" t="n">
        <v>49</v>
      </c>
    </row>
    <row r="125" spans="1:12">
      <c r="A125" s="3" t="s">
        <v>91</v>
      </c>
    </row>
    <row r="126" spans="1:12">
      <c r="A126" s="4" t="s">
        <v>88</v>
      </c>
      <c r="J126" s="8" t="n">
        <v>-20.6</v>
      </c>
      <c r="K126" s="8" t="n">
        <v>-93.59999999999999</v>
      </c>
      <c r="L126" s="8" t="n">
        <v>-32.2</v>
      </c>
    </row>
    <row r="127" spans="1:12">
      <c r="A127" s="4" t="s">
        <v>89</v>
      </c>
      <c r="J127" s="8" t="n">
        <v>1.4</v>
      </c>
      <c r="K127" s="8" t="n">
        <v>63.1</v>
      </c>
      <c r="L127" s="8" t="n">
        <v>-15.7</v>
      </c>
    </row>
    <row r="128" spans="1:12">
      <c r="A128" s="4" t="s">
        <v>92</v>
      </c>
      <c r="J128" s="8" t="n">
        <v>-19.2</v>
      </c>
      <c r="K128" s="8" t="n">
        <v>-30.5</v>
      </c>
      <c r="L128" s="8" t="n">
        <v>-47.9</v>
      </c>
    </row>
    <row r="129" spans="1:12">
      <c r="A129" s="4" t="s">
        <v>1503</v>
      </c>
      <c r="J129" s="8" t="n">
        <v>1.7</v>
      </c>
      <c r="K129" s="8" t="n">
        <v>0.3</v>
      </c>
      <c r="L129" s="8" t="n">
        <v>0.3</v>
      </c>
    </row>
    <row r="130" spans="1:12">
      <c r="A130" s="4" t="s">
        <v>108</v>
      </c>
      <c r="J130" s="8" t="n">
        <v>1.6</v>
      </c>
      <c r="K130" s="8" t="n">
        <v>2.6</v>
      </c>
      <c r="L130" s="8" t="n">
        <v>4.4</v>
      </c>
    </row>
    <row r="131" spans="1:12">
      <c r="A131" s="4" t="s">
        <v>96</v>
      </c>
      <c r="J131" s="8" t="n">
        <v>562.5</v>
      </c>
      <c r="K131" s="8" t="n">
        <v>351.5</v>
      </c>
      <c r="L131" s="5" t="n">
        <v>232</v>
      </c>
    </row>
    <row r="132" spans="1:12">
      <c r="A132" s="3" t="s">
        <v>97</v>
      </c>
    </row>
    <row r="133" spans="1:12">
      <c r="A133" s="4" t="s">
        <v>1504</v>
      </c>
      <c r="J133" s="8" t="n">
        <v>72.09999999999999</v>
      </c>
      <c r="K133" s="5" t="n">
        <v>70</v>
      </c>
      <c r="L133" s="8" t="n">
        <v>75.2</v>
      </c>
    </row>
    <row r="134" spans="1:12">
      <c r="A134" s="4" t="s">
        <v>1505</v>
      </c>
      <c r="J134" s="8" t="n">
        <v>39.1</v>
      </c>
      <c r="K134" s="8" t="n">
        <v>39.3</v>
      </c>
      <c r="L134" s="8" t="n">
        <v>48.5</v>
      </c>
    </row>
    <row r="135" spans="1:12">
      <c r="A135" s="4" t="s">
        <v>99</v>
      </c>
      <c r="J135" s="8" t="n">
        <v>26.3</v>
      </c>
      <c r="K135" s="5" t="n">
        <v>25</v>
      </c>
      <c r="L135" s="8" t="n">
        <v>19.2</v>
      </c>
    </row>
    <row r="136" spans="1:12">
      <c r="A136" s="3" t="s">
        <v>100</v>
      </c>
    </row>
    <row r="137" spans="1:12">
      <c r="A137" s="4" t="s">
        <v>88</v>
      </c>
      <c r="J137" s="8" t="n">
        <v>37.6</v>
      </c>
      <c r="K137" s="8" t="n">
        <v>68.5</v>
      </c>
      <c r="L137" s="8" t="n">
        <v>30.1</v>
      </c>
    </row>
    <row r="138" spans="1:12">
      <c r="A138" s="4" t="s">
        <v>89</v>
      </c>
      <c r="J138" s="8" t="n">
        <v>81.90000000000001</v>
      </c>
      <c r="K138" s="8" t="n">
        <v>26.3</v>
      </c>
      <c r="L138" s="8" t="n">
        <v>32.1</v>
      </c>
    </row>
    <row r="139" spans="1:12">
      <c r="A139" s="4" t="s">
        <v>101</v>
      </c>
      <c r="J139" s="5" t="n">
        <v>257</v>
      </c>
      <c r="K139" s="8" t="n">
        <v>229.1</v>
      </c>
      <c r="L139" s="8" t="n">
        <v>205.1</v>
      </c>
    </row>
    <row r="140" spans="1:12">
      <c r="A140" s="4" t="s">
        <v>102</v>
      </c>
      <c r="J140" s="8" t="n">
        <v>67.09999999999999</v>
      </c>
      <c r="K140" s="8" t="n">
        <v>74.59999999999999</v>
      </c>
      <c r="L140" s="8" t="n">
        <v>72.2</v>
      </c>
    </row>
    <row r="141" spans="1:12">
      <c r="A141" s="4" t="s">
        <v>1506</v>
      </c>
      <c r="J141" s="8" t="n">
        <v>5.9</v>
      </c>
      <c r="K141" s="8" t="n">
        <v>4.3</v>
      </c>
      <c r="L141" s="8" t="n">
        <v>3.6</v>
      </c>
    </row>
    <row r="142" spans="1:12">
      <c r="A142" s="4" t="s">
        <v>103</v>
      </c>
      <c r="J142" s="5" t="n">
        <v>16</v>
      </c>
      <c r="K142" s="8" t="n">
        <v>10.6</v>
      </c>
      <c r="L142" s="8" t="n">
        <v>9.9</v>
      </c>
    </row>
    <row r="143" spans="1:12">
      <c r="A143" s="4" t="s">
        <v>107</v>
      </c>
      <c r="J143" s="5" t="n">
        <v>346</v>
      </c>
      <c r="K143" s="8" t="n">
        <v>318.6</v>
      </c>
      <c r="L143" s="8" t="n">
        <v>290.8</v>
      </c>
    </row>
    <row r="144" spans="1:12">
      <c r="A144" s="4" t="s">
        <v>1507</v>
      </c>
      <c r="J144" s="8" t="n">
        <v>216.5</v>
      </c>
      <c r="K144" s="8" t="n">
        <v>32.9</v>
      </c>
      <c r="L144" s="8" t="n">
        <v>-58.8</v>
      </c>
    </row>
    <row r="145" spans="1:12">
      <c r="A145" s="4" t="s">
        <v>1496</v>
      </c>
      <c r="J145" s="8" t="n">
        <v>207.6</v>
      </c>
      <c r="K145" s="8" t="n">
        <v>25.9</v>
      </c>
      <c r="L145" s="8" t="n">
        <v>-13.2</v>
      </c>
    </row>
    <row r="146" spans="1:12">
      <c r="A146" s="4" t="s">
        <v>1497</v>
      </c>
      <c r="J146" s="8" t="n">
        <v>-19.2</v>
      </c>
      <c r="K146" s="8" t="n">
        <v>-30.5</v>
      </c>
      <c r="L146" s="8" t="n">
        <v>-47.9</v>
      </c>
    </row>
    <row r="147" spans="1:12">
      <c r="A147" s="4" t="s">
        <v>99</v>
      </c>
      <c r="J147" s="8" t="n">
        <v>26.3</v>
      </c>
      <c r="K147" s="5" t="n">
        <v>25</v>
      </c>
      <c r="L147" s="8" t="n">
        <v>19.2</v>
      </c>
    </row>
    <row r="148" spans="1:12">
      <c r="A148" s="4" t="s">
        <v>1508</v>
      </c>
      <c r="K148" s="5" t="n">
        <v>9</v>
      </c>
    </row>
    <row r="149" spans="1:12">
      <c r="A149" s="4" t="s">
        <v>1509</v>
      </c>
      <c r="J149" s="8" t="n">
        <v>54.4</v>
      </c>
      <c r="K149" s="8" t="n">
        <v>71.7</v>
      </c>
      <c r="L149" s="8" t="n">
        <v>21.5</v>
      </c>
    </row>
    <row r="150" spans="1:12">
      <c r="A150" s="4" t="s">
        <v>1510</v>
      </c>
      <c r="J150" s="8" t="n">
        <v>15.5</v>
      </c>
      <c r="K150" s="8" t="n">
        <v>94.7</v>
      </c>
      <c r="L150" s="8" t="n">
        <v>58.4</v>
      </c>
    </row>
    <row r="151" spans="1:12">
      <c r="A151" s="4" t="s">
        <v>1511</v>
      </c>
      <c r="J151" s="8" t="n">
        <v>-20.6</v>
      </c>
      <c r="K151" s="8" t="n">
        <v>-93.59999999999999</v>
      </c>
      <c r="L151" s="8" t="n">
        <v>-32.2</v>
      </c>
    </row>
    <row r="152" spans="1:12">
      <c r="A152" s="4" t="s">
        <v>1512</v>
      </c>
      <c r="J152" s="8" t="n">
        <v>49.3</v>
      </c>
      <c r="K152" s="8" t="n">
        <v>72.8</v>
      </c>
      <c r="L152" s="8" t="n">
        <v>47.7</v>
      </c>
    </row>
    <row r="153" spans="1:12">
      <c r="A153" s="4" t="s">
        <v>1498</v>
      </c>
      <c r="B153" s="5" t="n">
        <v>1515</v>
      </c>
      <c r="F153" s="8" t="n">
        <v>1450.3</v>
      </c>
      <c r="J153" s="5" t="n">
        <v>1515</v>
      </c>
      <c r="K153" s="8" t="n">
        <v>1450.3</v>
      </c>
    </row>
    <row r="154" spans="1:12">
      <c r="A154" s="4" t="s">
        <v>1515</v>
      </c>
    </row>
    <row r="155" spans="1:12">
      <c r="A155" s="3" t="s">
        <v>1495</v>
      </c>
    </row>
    <row r="156" spans="1:12">
      <c r="A156" s="4" t="s">
        <v>86</v>
      </c>
      <c r="J156" s="8" t="n">
        <v>195.5</v>
      </c>
      <c r="K156" s="8" t="n">
        <v>210.7</v>
      </c>
      <c r="L156" s="8" t="n">
        <v>259.3</v>
      </c>
    </row>
    <row r="157" spans="1:12">
      <c r="A157" s="4" t="s">
        <v>1500</v>
      </c>
      <c r="J157" s="8" t="n">
        <v>1.1</v>
      </c>
      <c r="K157" s="8" t="n">
        <v>0.7</v>
      </c>
      <c r="L157" s="8" t="n">
        <v>0.9</v>
      </c>
    </row>
    <row r="158" spans="1:12">
      <c r="A158" s="4" t="s">
        <v>1501</v>
      </c>
      <c r="J158" s="5" t="n">
        <v>0</v>
      </c>
      <c r="K158" s="5" t="n">
        <v>0</v>
      </c>
      <c r="L158" s="8" t="n">
        <v>0.2</v>
      </c>
    </row>
    <row r="159" spans="1:12">
      <c r="A159" s="4" t="s">
        <v>1502</v>
      </c>
      <c r="J159" s="8" t="n">
        <v>196.6</v>
      </c>
      <c r="K159" s="8" t="n">
        <v>211.4</v>
      </c>
      <c r="L159" s="8" t="n">
        <v>260.4</v>
      </c>
    </row>
    <row r="160" spans="1:12">
      <c r="A160" s="3" t="s">
        <v>87</v>
      </c>
    </row>
    <row r="161" spans="1:12">
      <c r="A161" s="4" t="s">
        <v>88</v>
      </c>
      <c r="J161" s="8" t="n">
        <v>36.6</v>
      </c>
      <c r="K161" s="5" t="n">
        <v>38</v>
      </c>
      <c r="L161" s="5" t="n">
        <v>36</v>
      </c>
    </row>
    <row r="162" spans="1:12">
      <c r="A162" s="4" t="s">
        <v>89</v>
      </c>
      <c r="J162" s="8" t="n">
        <v>1.2</v>
      </c>
      <c r="K162" s="8" t="n">
        <v>-63.1</v>
      </c>
      <c r="L162" s="8" t="n">
        <v>76.5</v>
      </c>
    </row>
    <row r="163" spans="1:12">
      <c r="A163" s="4" t="s">
        <v>90</v>
      </c>
      <c r="J163" s="8" t="n">
        <v>37.8</v>
      </c>
      <c r="K163" s="8" t="n">
        <v>-25.1</v>
      </c>
      <c r="L163" s="8" t="n">
        <v>112.5</v>
      </c>
    </row>
    <row r="164" spans="1:12">
      <c r="A164" s="3" t="s">
        <v>91</v>
      </c>
    </row>
    <row r="165" spans="1:12">
      <c r="A165" s="4" t="s">
        <v>88</v>
      </c>
      <c r="J165" s="8" t="n">
        <v>5.1</v>
      </c>
      <c r="K165" s="8" t="n">
        <v>5.4</v>
      </c>
      <c r="L165" s="8" t="n">
        <v>8.4</v>
      </c>
    </row>
    <row r="166" spans="1:12">
      <c r="A166" s="4" t="s">
        <v>89</v>
      </c>
      <c r="J166" s="8" t="n">
        <v>15.3</v>
      </c>
      <c r="K166" s="8" t="n">
        <v>-15.7</v>
      </c>
      <c r="L166" s="8" t="n">
        <v>-3.6</v>
      </c>
    </row>
    <row r="167" spans="1:12">
      <c r="A167" s="4" t="s">
        <v>92</v>
      </c>
      <c r="J167" s="8" t="n">
        <v>20.4</v>
      </c>
      <c r="K167" s="8" t="n">
        <v>-10.3</v>
      </c>
      <c r="L167" s="8" t="n">
        <v>4.8</v>
      </c>
    </row>
    <row r="168" spans="1:12">
      <c r="A168" s="4" t="s">
        <v>1503</v>
      </c>
      <c r="J168" s="8" t="n">
        <v>4.7</v>
      </c>
      <c r="K168" s="8" t="n">
        <v>2.8</v>
      </c>
      <c r="L168" s="8" t="n">
        <v>0.3</v>
      </c>
    </row>
    <row r="169" spans="1:12">
      <c r="A169" s="4" t="s">
        <v>108</v>
      </c>
      <c r="J169" s="8" t="n">
        <v>4.7</v>
      </c>
      <c r="K169" s="8" t="n">
        <v>3.9</v>
      </c>
      <c r="L169" s="8" t="n">
        <v>5.5</v>
      </c>
    </row>
    <row r="170" spans="1:12">
      <c r="A170" s="4" t="s">
        <v>96</v>
      </c>
      <c r="J170" s="8" t="n">
        <v>264.2</v>
      </c>
      <c r="K170" s="8" t="n">
        <v>182.7</v>
      </c>
      <c r="L170" s="8" t="n">
        <v>383.5</v>
      </c>
    </row>
    <row r="171" spans="1:12">
      <c r="A171" s="3" t="s">
        <v>97</v>
      </c>
    </row>
    <row r="172" spans="1:12">
      <c r="A172" s="4" t="s">
        <v>1504</v>
      </c>
      <c r="J172" s="8" t="n">
        <v>87.40000000000001</v>
      </c>
      <c r="K172" s="8" t="n">
        <v>101.2</v>
      </c>
      <c r="L172" s="8" t="n">
        <v>110.6</v>
      </c>
    </row>
    <row r="173" spans="1:12">
      <c r="A173" s="4" t="s">
        <v>1505</v>
      </c>
      <c r="J173" s="8" t="n">
        <v>32.6</v>
      </c>
      <c r="K173" s="8" t="n">
        <v>28.3</v>
      </c>
      <c r="L173" s="8" t="n">
        <v>24.6</v>
      </c>
    </row>
    <row r="174" spans="1:12">
      <c r="A174" s="4" t="s">
        <v>99</v>
      </c>
      <c r="J174" s="8" t="n">
        <v>17.6</v>
      </c>
      <c r="K174" s="5" t="n">
        <v>19</v>
      </c>
      <c r="L174" s="8" t="n">
        <v>13.9</v>
      </c>
    </row>
    <row r="175" spans="1:12">
      <c r="A175" s="3" t="s">
        <v>100</v>
      </c>
    </row>
    <row r="176" spans="1:12">
      <c r="A176" s="4" t="s">
        <v>88</v>
      </c>
      <c r="J176" s="8" t="n">
        <v>17.6</v>
      </c>
      <c r="K176" s="8" t="n">
        <v>16.6</v>
      </c>
      <c r="L176" s="8" t="n">
        <v>17.4</v>
      </c>
    </row>
    <row r="177" spans="1:12">
      <c r="A177" s="4" t="s">
        <v>89</v>
      </c>
      <c r="J177" s="8" t="n">
        <v>0.6</v>
      </c>
      <c r="K177" s="8" t="n">
        <v>-27.7</v>
      </c>
      <c r="L177" s="8" t="n">
        <v>35.4</v>
      </c>
    </row>
    <row r="178" spans="1:12">
      <c r="A178" s="4" t="s">
        <v>101</v>
      </c>
      <c r="J178" s="8" t="n">
        <v>155.8</v>
      </c>
      <c r="K178" s="8" t="n">
        <v>137.4</v>
      </c>
      <c r="L178" s="8" t="n">
        <v>201.9</v>
      </c>
    </row>
    <row r="179" spans="1:12">
      <c r="A179" s="4" t="s">
        <v>102</v>
      </c>
      <c r="J179" s="5" t="n">
        <v>250</v>
      </c>
      <c r="K179" s="8" t="n">
        <v>69.8</v>
      </c>
      <c r="L179" s="8" t="n">
        <v>52.9</v>
      </c>
    </row>
    <row r="180" spans="1:12">
      <c r="A180" s="4" t="s">
        <v>1506</v>
      </c>
      <c r="J180" s="8" t="n">
        <v>6.2</v>
      </c>
      <c r="K180" s="5" t="n">
        <v>5</v>
      </c>
      <c r="L180" s="5" t="n">
        <v>4</v>
      </c>
    </row>
    <row r="181" spans="1:12">
      <c r="A181" s="4" t="s">
        <v>103</v>
      </c>
      <c r="J181" s="8" t="n">
        <v>11.3</v>
      </c>
      <c r="K181" s="8" t="n">
        <v>10.8</v>
      </c>
      <c r="L181" s="8" t="n">
        <v>9.699999999999999</v>
      </c>
    </row>
    <row r="182" spans="1:12">
      <c r="A182" s="4" t="s">
        <v>107</v>
      </c>
      <c r="J182" s="8" t="n">
        <v>423.3</v>
      </c>
      <c r="K182" s="5" t="n">
        <v>223</v>
      </c>
      <c r="L182" s="8" t="n">
        <v>268.5</v>
      </c>
    </row>
    <row r="183" spans="1:12">
      <c r="A183" s="4" t="s">
        <v>1507</v>
      </c>
      <c r="J183" s="8" t="n">
        <v>-159.1</v>
      </c>
      <c r="K183" s="8" t="n">
        <v>-40.3</v>
      </c>
      <c r="L183" s="5" t="n">
        <v>115</v>
      </c>
    </row>
    <row r="184" spans="1:12">
      <c r="A184" s="4" t="s">
        <v>1496</v>
      </c>
      <c r="J184" s="8" t="n">
        <v>19.6</v>
      </c>
      <c r="K184" s="5" t="n">
        <v>-14</v>
      </c>
      <c r="L184" s="8" t="n">
        <v>59.7</v>
      </c>
    </row>
    <row r="185" spans="1:12">
      <c r="A185" s="4" t="s">
        <v>1497</v>
      </c>
      <c r="J185" s="8" t="n">
        <v>20.4</v>
      </c>
      <c r="K185" s="8" t="n">
        <v>-10.3</v>
      </c>
      <c r="L185" s="8" t="n">
        <v>4.8</v>
      </c>
    </row>
    <row r="186" spans="1:12">
      <c r="A186" s="4" t="s">
        <v>99</v>
      </c>
      <c r="J186" s="8" t="n">
        <v>17.6</v>
      </c>
      <c r="K186" s="5" t="n">
        <v>19</v>
      </c>
      <c r="L186" s="8" t="n">
        <v>13.9</v>
      </c>
    </row>
    <row r="187" spans="1:12">
      <c r="A187" s="4" t="s">
        <v>1508</v>
      </c>
      <c r="K187" s="8" t="n">
        <v>9.199999999999999</v>
      </c>
    </row>
    <row r="188" spans="1:12">
      <c r="A188" s="4" t="s">
        <v>1509</v>
      </c>
      <c r="J188" s="8" t="n">
        <v>-181.5</v>
      </c>
      <c r="K188" s="5" t="n">
        <v>12</v>
      </c>
      <c r="L188" s="8" t="n">
        <v>64.40000000000001</v>
      </c>
    </row>
    <row r="189" spans="1:12">
      <c r="A189" s="4" t="s">
        <v>1510</v>
      </c>
      <c r="J189" s="5" t="n">
        <v>19</v>
      </c>
      <c r="K189" s="8" t="n">
        <v>21.4</v>
      </c>
      <c r="L189" s="8" t="n">
        <v>18.6</v>
      </c>
    </row>
    <row r="190" spans="1:12">
      <c r="A190" s="4" t="s">
        <v>1511</v>
      </c>
      <c r="J190" s="8" t="n">
        <v>5.1</v>
      </c>
      <c r="K190" s="8" t="n">
        <v>5.4</v>
      </c>
      <c r="L190" s="8" t="n">
        <v>8.4</v>
      </c>
    </row>
    <row r="191" spans="1:12">
      <c r="A191" s="4" t="s">
        <v>1512</v>
      </c>
      <c r="J191" s="8" t="n">
        <v>-157.4</v>
      </c>
      <c r="K191" s="8" t="n">
        <v>38.8</v>
      </c>
      <c r="L191" s="8" t="n">
        <v>91.40000000000001</v>
      </c>
    </row>
    <row r="192" spans="1:12">
      <c r="A192" s="4" t="s">
        <v>1498</v>
      </c>
      <c r="B192" s="8" t="n">
        <v>656.4</v>
      </c>
      <c r="F192" s="8" t="n">
        <v>716.4</v>
      </c>
      <c r="J192" s="8" t="n">
        <v>656.4</v>
      </c>
      <c r="K192" s="8" t="n">
        <v>716.4</v>
      </c>
    </row>
    <row r="193" spans="1:12">
      <c r="A193" s="4" t="s">
        <v>1516</v>
      </c>
    </row>
    <row r="194" spans="1:12">
      <c r="A194" s="3" t="s">
        <v>1495</v>
      </c>
    </row>
    <row r="195" spans="1:12">
      <c r="A195" s="4" t="s">
        <v>86</v>
      </c>
      <c r="J195" s="8" t="n">
        <v>140.3</v>
      </c>
      <c r="K195" s="8" t="n">
        <v>153.9</v>
      </c>
      <c r="L195" s="8" t="n">
        <v>181.4</v>
      </c>
    </row>
    <row r="196" spans="1:12">
      <c r="A196" s="4" t="s">
        <v>1500</v>
      </c>
      <c r="J196" s="8" t="n">
        <v>0.8</v>
      </c>
      <c r="K196" s="5" t="n">
        <v>0</v>
      </c>
      <c r="L196" s="5" t="n">
        <v>0</v>
      </c>
    </row>
    <row r="197" spans="1:12">
      <c r="A197" s="4" t="s">
        <v>1501</v>
      </c>
      <c r="J197" s="5" t="n">
        <v>0</v>
      </c>
      <c r="K197" s="5" t="n">
        <v>0</v>
      </c>
      <c r="L197" s="5" t="n">
        <v>0</v>
      </c>
    </row>
    <row r="198" spans="1:12">
      <c r="A198" s="4" t="s">
        <v>1502</v>
      </c>
      <c r="J198" s="8" t="n">
        <v>141.1</v>
      </c>
      <c r="K198" s="8" t="n">
        <v>153.9</v>
      </c>
      <c r="L198" s="8" t="n">
        <v>181.4</v>
      </c>
    </row>
    <row r="199" spans="1:12">
      <c r="A199" s="3" t="s">
        <v>87</v>
      </c>
    </row>
    <row r="200" spans="1:12">
      <c r="A200" s="4" t="s">
        <v>88</v>
      </c>
      <c r="J200" s="8" t="n">
        <v>65.59999999999999</v>
      </c>
      <c r="K200" s="8" t="n">
        <v>24.1</v>
      </c>
      <c r="L200" s="8" t="n">
        <v>42.9</v>
      </c>
    </row>
    <row r="201" spans="1:12">
      <c r="A201" s="4" t="s">
        <v>89</v>
      </c>
      <c r="J201" s="8" t="n">
        <v>38.2</v>
      </c>
      <c r="K201" s="8" t="n">
        <v>103.6</v>
      </c>
      <c r="L201" s="5" t="n">
        <v>150</v>
      </c>
    </row>
    <row r="202" spans="1:12">
      <c r="A202" s="4" t="s">
        <v>90</v>
      </c>
      <c r="J202" s="8" t="n">
        <v>103.8</v>
      </c>
      <c r="K202" s="8" t="n">
        <v>127.7</v>
      </c>
      <c r="L202" s="8" t="n">
        <v>192.9</v>
      </c>
    </row>
    <row r="203" spans="1:12">
      <c r="A203" s="3" t="s">
        <v>91</v>
      </c>
    </row>
    <row r="204" spans="1:12">
      <c r="A204" s="4" t="s">
        <v>88</v>
      </c>
      <c r="J204" s="8" t="n">
        <v>0.1</v>
      </c>
      <c r="K204" s="8" t="n">
        <v>0.1</v>
      </c>
      <c r="L204" s="5" t="n">
        <v>0</v>
      </c>
    </row>
    <row r="205" spans="1:12">
      <c r="A205" s="4" t="s">
        <v>89</v>
      </c>
      <c r="J205" s="8" t="n">
        <v>-0.3</v>
      </c>
      <c r="K205" s="8" t="n">
        <v>0.2</v>
      </c>
      <c r="L205" s="8" t="n">
        <v>0.4</v>
      </c>
    </row>
    <row r="206" spans="1:12">
      <c r="A206" s="4" t="s">
        <v>92</v>
      </c>
      <c r="J206" s="8" t="n">
        <v>-0.2</v>
      </c>
      <c r="K206" s="8" t="n">
        <v>0.3</v>
      </c>
      <c r="L206" s="8" t="n">
        <v>0.4</v>
      </c>
    </row>
    <row r="207" spans="1:12">
      <c r="A207" s="4" t="s">
        <v>1503</v>
      </c>
      <c r="J207" s="8" t="n">
        <v>0.4</v>
      </c>
      <c r="K207" s="8" t="n">
        <v>0.2</v>
      </c>
      <c r="L207" s="8" t="n">
        <v>0.2</v>
      </c>
    </row>
    <row r="208" spans="1:12">
      <c r="A208" s="4" t="s">
        <v>108</v>
      </c>
      <c r="J208" s="8" t="n">
        <v>0.5</v>
      </c>
      <c r="K208" s="8" t="n">
        <v>0.9</v>
      </c>
      <c r="L208" s="8" t="n">
        <v>1.1</v>
      </c>
    </row>
    <row r="209" spans="1:12">
      <c r="A209" s="4" t="s">
        <v>96</v>
      </c>
      <c r="J209" s="8" t="n">
        <v>245.6</v>
      </c>
      <c r="K209" s="5" t="n">
        <v>283</v>
      </c>
      <c r="L209" s="5" t="n">
        <v>376</v>
      </c>
    </row>
    <row r="210" spans="1:12">
      <c r="A210" s="3" t="s">
        <v>97</v>
      </c>
    </row>
    <row r="211" spans="1:12">
      <c r="A211" s="4" t="s">
        <v>1504</v>
      </c>
      <c r="J211" s="8" t="n">
        <v>66.8</v>
      </c>
      <c r="K211" s="8" t="n">
        <v>82.3</v>
      </c>
      <c r="L211" s="8" t="n">
        <v>85.8</v>
      </c>
    </row>
    <row r="212" spans="1:12">
      <c r="A212" s="4" t="s">
        <v>1505</v>
      </c>
      <c r="J212" s="8" t="n">
        <v>13.7</v>
      </c>
      <c r="K212" s="5" t="n">
        <v>13</v>
      </c>
      <c r="L212" s="8" t="n">
        <v>13.6</v>
      </c>
    </row>
    <row r="213" spans="1:12">
      <c r="A213" s="4" t="s">
        <v>99</v>
      </c>
      <c r="J213" s="8" t="n">
        <v>6.4</v>
      </c>
      <c r="K213" s="8" t="n">
        <v>12.4</v>
      </c>
      <c r="L213" s="8" t="n">
        <v>4.8</v>
      </c>
    </row>
    <row r="214" spans="1:12">
      <c r="A214" s="3" t="s">
        <v>100</v>
      </c>
    </row>
    <row r="215" spans="1:12">
      <c r="A215" s="4" t="s">
        <v>88</v>
      </c>
      <c r="J215" s="8" t="n">
        <v>63.2</v>
      </c>
      <c r="K215" s="8" t="n">
        <v>20.3</v>
      </c>
      <c r="L215" s="8" t="n">
        <v>30.9</v>
      </c>
    </row>
    <row r="216" spans="1:12">
      <c r="A216" s="4" t="s">
        <v>89</v>
      </c>
      <c r="J216" s="8" t="n">
        <v>27.6</v>
      </c>
      <c r="K216" s="8" t="n">
        <v>94.8</v>
      </c>
      <c r="L216" s="5" t="n">
        <v>145</v>
      </c>
    </row>
    <row r="217" spans="1:12">
      <c r="A217" s="4" t="s">
        <v>101</v>
      </c>
      <c r="J217" s="8" t="n">
        <v>177.7</v>
      </c>
      <c r="K217" s="8" t="n">
        <v>222.8</v>
      </c>
      <c r="L217" s="8" t="n">
        <v>280.1</v>
      </c>
    </row>
    <row r="218" spans="1:12">
      <c r="A218" s="4" t="s">
        <v>102</v>
      </c>
      <c r="J218" s="8" t="n">
        <v>34.5</v>
      </c>
      <c r="K218" s="5" t="n">
        <v>46</v>
      </c>
      <c r="L218" s="8" t="n">
        <v>41.9</v>
      </c>
    </row>
    <row r="219" spans="1:12">
      <c r="A219" s="4" t="s">
        <v>1506</v>
      </c>
      <c r="J219" s="8" t="n">
        <v>3.3</v>
      </c>
      <c r="K219" s="8" t="n">
        <v>3.8</v>
      </c>
      <c r="L219" s="8" t="n">
        <v>3.8</v>
      </c>
    </row>
    <row r="220" spans="1:12">
      <c r="A220" s="4" t="s">
        <v>103</v>
      </c>
      <c r="J220" s="8" t="n">
        <v>5.8</v>
      </c>
      <c r="K220" s="8" t="n">
        <v>5.9</v>
      </c>
      <c r="L220" s="8" t="n">
        <v>5.5</v>
      </c>
    </row>
    <row r="221" spans="1:12">
      <c r="A221" s="4" t="s">
        <v>107</v>
      </c>
      <c r="J221" s="8" t="n">
        <v>221.3</v>
      </c>
      <c r="K221" s="8" t="n">
        <v>278.5</v>
      </c>
      <c r="L221" s="8" t="n">
        <v>331.3</v>
      </c>
    </row>
    <row r="222" spans="1:12">
      <c r="A222" s="4" t="s">
        <v>1507</v>
      </c>
      <c r="J222" s="8" t="n">
        <v>24.3</v>
      </c>
      <c r="K222" s="8" t="n">
        <v>4.5</v>
      </c>
      <c r="L222" s="8" t="n">
        <v>44.7</v>
      </c>
    </row>
    <row r="223" spans="1:12">
      <c r="A223" s="4" t="s">
        <v>1496</v>
      </c>
      <c r="J223" s="5" t="n">
        <v>13</v>
      </c>
      <c r="K223" s="8" t="n">
        <v>12.6</v>
      </c>
      <c r="L223" s="5" t="n">
        <v>17</v>
      </c>
    </row>
    <row r="224" spans="1:12">
      <c r="A224" s="4" t="s">
        <v>1497</v>
      </c>
      <c r="J224" s="8" t="n">
        <v>-0.2</v>
      </c>
      <c r="K224" s="8" t="n">
        <v>0.3</v>
      </c>
      <c r="L224" s="8" t="n">
        <v>0.4</v>
      </c>
    </row>
    <row r="225" spans="1:12">
      <c r="A225" s="4" t="s">
        <v>99</v>
      </c>
      <c r="J225" s="8" t="n">
        <v>6.4</v>
      </c>
      <c r="K225" s="8" t="n">
        <v>12.4</v>
      </c>
      <c r="L225" s="8" t="n">
        <v>4.8</v>
      </c>
    </row>
    <row r="226" spans="1:12">
      <c r="A226" s="4" t="s">
        <v>1508</v>
      </c>
      <c r="K226" s="5" t="n">
        <v>5</v>
      </c>
    </row>
    <row r="227" spans="1:12">
      <c r="A227" s="4" t="s">
        <v>1509</v>
      </c>
      <c r="J227" s="8" t="n">
        <v>17.9</v>
      </c>
      <c r="K227" s="5" t="n">
        <v>9</v>
      </c>
      <c r="L227" s="8" t="n">
        <v>32.1</v>
      </c>
    </row>
    <row r="228" spans="1:12">
      <c r="A228" s="4" t="s">
        <v>1510</v>
      </c>
      <c r="J228" s="8" t="n">
        <v>2.4</v>
      </c>
      <c r="K228" s="8" t="n">
        <v>3.8</v>
      </c>
      <c r="L228" s="5" t="n">
        <v>12</v>
      </c>
    </row>
    <row r="229" spans="1:12">
      <c r="A229" s="4" t="s">
        <v>1511</v>
      </c>
      <c r="J229" s="8" t="n">
        <v>0.1</v>
      </c>
      <c r="K229" s="8" t="n">
        <v>0.1</v>
      </c>
      <c r="L229" s="5" t="n">
        <v>0</v>
      </c>
    </row>
    <row r="230" spans="1:12">
      <c r="A230" s="4" t="s">
        <v>1512</v>
      </c>
      <c r="J230" s="8" t="n">
        <v>20.4</v>
      </c>
      <c r="K230" s="8" t="n">
        <v>12.9</v>
      </c>
      <c r="L230" s="7" t="n">
        <v>44.1</v>
      </c>
    </row>
    <row r="231" spans="1:12">
      <c r="A231" s="4" t="s">
        <v>1498</v>
      </c>
      <c r="B231" s="7" t="n">
        <v>850.1</v>
      </c>
      <c r="F231" s="7" t="n">
        <v>815.8</v>
      </c>
      <c r="J231" s="7" t="n">
        <v>850.1</v>
      </c>
      <c r="K231" s="7" t="n">
        <v>815.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7</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865</v>
      </c>
    </row>
    <row r="4" spans="1:12">
      <c r="A4" s="4" t="s">
        <v>85</v>
      </c>
      <c r="B4" s="7" t="n">
        <v>575.9</v>
      </c>
      <c r="C4" s="7" t="n">
        <v>607.3</v>
      </c>
      <c r="D4" s="6" t="n">
        <v>608</v>
      </c>
      <c r="E4" s="7" t="n">
        <v>483.1</v>
      </c>
      <c r="F4" s="7" t="n">
        <v>715.8</v>
      </c>
      <c r="G4" s="7" t="n">
        <v>297.5</v>
      </c>
      <c r="H4" s="7" t="n">
        <v>856.1</v>
      </c>
      <c r="I4" s="7" t="n">
        <v>1136.8</v>
      </c>
      <c r="J4" s="7" t="n">
        <v>2274.3</v>
      </c>
      <c r="K4" s="7" t="n">
        <v>3006.2</v>
      </c>
      <c r="L4" s="7" t="n">
        <v>3880.3</v>
      </c>
    </row>
    <row r="5" spans="1:12">
      <c r="A5" s="4" t="s">
        <v>934</v>
      </c>
      <c r="B5" s="5" t="n">
        <v>574</v>
      </c>
      <c r="C5" s="8" t="n">
        <v>661.8</v>
      </c>
      <c r="D5" s="8" t="n">
        <v>546.9</v>
      </c>
      <c r="E5" s="8" t="n">
        <v>459.4</v>
      </c>
      <c r="F5" s="8" t="n">
        <v>802.5</v>
      </c>
      <c r="G5" s="8" t="n">
        <v>795.3</v>
      </c>
      <c r="H5" s="8" t="n">
        <v>843.6</v>
      </c>
      <c r="I5" s="5" t="n">
        <v>1027</v>
      </c>
      <c r="J5" s="8" t="n">
        <v>2242.1</v>
      </c>
      <c r="K5" s="8" t="n">
        <v>3468.4</v>
      </c>
      <c r="L5" s="8" t="n">
        <v>3775.4</v>
      </c>
    </row>
    <row r="6" spans="1:12">
      <c r="A6" s="4" t="s">
        <v>108</v>
      </c>
      <c r="B6" s="5" t="n">
        <v>10</v>
      </c>
      <c r="C6" s="7" t="n">
        <v>4.8</v>
      </c>
      <c r="D6" s="7" t="n">
        <v>6.7</v>
      </c>
      <c r="E6" s="7" t="n">
        <v>-8.4</v>
      </c>
      <c r="F6" s="8" t="n">
        <v>-71.40000000000001</v>
      </c>
      <c r="G6" s="7" t="n">
        <v>-31.3</v>
      </c>
      <c r="H6" s="7" t="n">
        <v>461.6</v>
      </c>
      <c r="I6" s="7" t="n">
        <v>505.5</v>
      </c>
      <c r="J6" s="8" t="n">
        <v>13.1</v>
      </c>
      <c r="K6" s="8" t="n">
        <v>864.4</v>
      </c>
      <c r="L6" s="5" t="n">
        <v>887</v>
      </c>
    </row>
    <row r="7" spans="1:12">
      <c r="A7" s="4" t="s">
        <v>1518</v>
      </c>
      <c r="J7" s="8" t="n">
        <v>45.3</v>
      </c>
      <c r="K7" s="8" t="n">
        <v>402.2</v>
      </c>
      <c r="L7" s="8" t="n">
        <v>991.9</v>
      </c>
    </row>
    <row r="8" spans="1:12">
      <c r="A8" s="4" t="s">
        <v>48</v>
      </c>
      <c r="B8" s="5" t="n">
        <v>9973</v>
      </c>
      <c r="F8" s="8" t="n">
        <v>32181.6</v>
      </c>
      <c r="J8" s="5" t="n">
        <v>9973</v>
      </c>
      <c r="K8" s="8" t="n">
        <v>32181.6</v>
      </c>
      <c r="L8" s="8" t="n">
        <v>35994.3</v>
      </c>
    </row>
    <row r="9" spans="1:12">
      <c r="A9" s="4" t="s">
        <v>1499</v>
      </c>
    </row>
    <row r="10" spans="1:12">
      <c r="A10" s="3" t="s">
        <v>865</v>
      </c>
    </row>
    <row r="11" spans="1:12">
      <c r="A11" s="4" t="s">
        <v>85</v>
      </c>
      <c r="J11" s="8" t="n">
        <v>1958.6</v>
      </c>
      <c r="K11" s="8" t="n">
        <v>2132.4</v>
      </c>
      <c r="L11" s="5" t="n">
        <v>3022</v>
      </c>
    </row>
    <row r="12" spans="1:12">
      <c r="A12" s="4" t="s">
        <v>934</v>
      </c>
      <c r="J12" s="8" t="n">
        <v>1652.7</v>
      </c>
      <c r="K12" s="8" t="n">
        <v>1735.8</v>
      </c>
      <c r="L12" s="8" t="n">
        <v>2059.6</v>
      </c>
    </row>
    <row r="13" spans="1:12">
      <c r="A13" s="4" t="s">
        <v>108</v>
      </c>
      <c r="J13" s="5" t="n">
        <v>0</v>
      </c>
      <c r="K13" s="5" t="n">
        <v>0</v>
      </c>
      <c r="L13" s="5" t="n">
        <v>0</v>
      </c>
    </row>
    <row r="14" spans="1:12">
      <c r="A14" s="4" t="s">
        <v>1518</v>
      </c>
      <c r="J14" s="8" t="n">
        <v>305.9</v>
      </c>
      <c r="K14" s="8" t="n">
        <v>396.6</v>
      </c>
      <c r="L14" s="8" t="n">
        <v>962.4</v>
      </c>
    </row>
    <row r="15" spans="1:12">
      <c r="A15" s="4" t="s">
        <v>48</v>
      </c>
      <c r="B15" s="8" t="n">
        <v>5457.3</v>
      </c>
      <c r="F15" s="8" t="n">
        <v>6104.6</v>
      </c>
      <c r="J15" s="8" t="n">
        <v>5457.3</v>
      </c>
      <c r="K15" s="8" t="n">
        <v>6104.6</v>
      </c>
    </row>
    <row r="16" spans="1:12">
      <c r="A16" s="4" t="s">
        <v>1519</v>
      </c>
    </row>
    <row r="17" spans="1:12">
      <c r="A17" s="3" t="s">
        <v>865</v>
      </c>
    </row>
    <row r="18" spans="1:12">
      <c r="A18" s="4" t="s">
        <v>85</v>
      </c>
      <c r="J18" s="8" t="n">
        <v>166.9</v>
      </c>
      <c r="K18" s="8" t="n">
        <v>975.5</v>
      </c>
      <c r="L18" s="5" t="n">
        <v>956</v>
      </c>
    </row>
    <row r="19" spans="1:12">
      <c r="A19" s="4" t="s">
        <v>934</v>
      </c>
      <c r="J19" s="8" t="n">
        <v>153.1</v>
      </c>
      <c r="K19" s="8" t="n">
        <v>1258.8</v>
      </c>
      <c r="L19" s="8" t="n">
        <v>1286.5</v>
      </c>
    </row>
    <row r="20" spans="1:12">
      <c r="A20" s="4" t="s">
        <v>108</v>
      </c>
      <c r="J20" s="8" t="n">
        <v>13.1</v>
      </c>
      <c r="K20" s="8" t="n">
        <v>886.9</v>
      </c>
      <c r="L20" s="8" t="n">
        <v>898.4</v>
      </c>
    </row>
    <row r="21" spans="1:12">
      <c r="A21" s="4" t="s">
        <v>1518</v>
      </c>
      <c r="J21" s="8" t="n">
        <v>26.9</v>
      </c>
      <c r="K21" s="8" t="n">
        <v>603.6</v>
      </c>
      <c r="L21" s="8" t="n">
        <v>567.9</v>
      </c>
    </row>
    <row r="22" spans="1:12">
      <c r="A22" s="4" t="s">
        <v>48</v>
      </c>
      <c r="B22" s="8" t="n">
        <v>4684.7</v>
      </c>
      <c r="F22" s="8" t="n">
        <v>26395.7</v>
      </c>
      <c r="J22" s="8" t="n">
        <v>4684.7</v>
      </c>
      <c r="K22" s="8" t="n">
        <v>26395.7</v>
      </c>
    </row>
    <row r="23" spans="1:12">
      <c r="A23" s="4" t="s">
        <v>1520</v>
      </c>
    </row>
    <row r="24" spans="1:12">
      <c r="A24" s="3" t="s">
        <v>865</v>
      </c>
    </row>
    <row r="25" spans="1:12">
      <c r="A25" s="4" t="s">
        <v>85</v>
      </c>
      <c r="J25" s="8" t="n">
        <v>148.8</v>
      </c>
      <c r="K25" s="8" t="n">
        <v>-101.7</v>
      </c>
      <c r="L25" s="8" t="n">
        <v>-97.7</v>
      </c>
    </row>
    <row r="26" spans="1:12">
      <c r="A26" s="4" t="s">
        <v>934</v>
      </c>
      <c r="J26" s="8" t="n">
        <v>436.3</v>
      </c>
      <c r="K26" s="8" t="n">
        <v>473.8</v>
      </c>
      <c r="L26" s="8" t="n">
        <v>429.3</v>
      </c>
    </row>
    <row r="27" spans="1:12">
      <c r="A27" s="4" t="s">
        <v>108</v>
      </c>
      <c r="J27" s="5" t="n">
        <v>0</v>
      </c>
      <c r="K27" s="8" t="n">
        <v>-22.5</v>
      </c>
      <c r="L27" s="8" t="n">
        <v>-11.4</v>
      </c>
    </row>
    <row r="28" spans="1:12">
      <c r="A28" s="4" t="s">
        <v>1518</v>
      </c>
      <c r="J28" s="8" t="n">
        <v>-287.5</v>
      </c>
      <c r="K28" s="5" t="n">
        <v>-598</v>
      </c>
      <c r="L28" s="7" t="n">
        <v>-538.4</v>
      </c>
    </row>
    <row r="29" spans="1:12">
      <c r="A29" s="4" t="s">
        <v>48</v>
      </c>
      <c r="B29" s="6" t="n">
        <v>-169</v>
      </c>
      <c r="F29" s="7" t="n">
        <v>-318.7</v>
      </c>
      <c r="J29" s="6" t="n">
        <v>-169</v>
      </c>
      <c r="K29" s="7" t="n">
        <v>-318.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1</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1522</v>
      </c>
    </row>
    <row r="4" spans="1:12">
      <c r="A4" s="4" t="s">
        <v>106</v>
      </c>
      <c r="J4" s="7" t="n">
        <v>-11.2</v>
      </c>
      <c r="K4" s="7" t="n">
        <v>-7.4</v>
      </c>
      <c r="L4" s="7" t="n">
        <v>-30.3</v>
      </c>
    </row>
    <row r="5" spans="1:12">
      <c r="A5" s="4" t="s">
        <v>934</v>
      </c>
      <c r="B5" s="6" t="n">
        <v>574</v>
      </c>
      <c r="C5" s="7" t="n">
        <v>661.8</v>
      </c>
      <c r="D5" s="7" t="n">
        <v>546.9</v>
      </c>
      <c r="E5" s="7" t="n">
        <v>459.4</v>
      </c>
      <c r="F5" s="7" t="n">
        <v>802.5</v>
      </c>
      <c r="G5" s="7" t="n">
        <v>795.3</v>
      </c>
      <c r="H5" s="7" t="n">
        <v>843.6</v>
      </c>
      <c r="I5" s="6" t="n">
        <v>1027</v>
      </c>
      <c r="J5" s="8" t="n">
        <v>2242.1</v>
      </c>
      <c r="K5" s="8" t="n">
        <v>3468.4</v>
      </c>
      <c r="L5" s="8" t="n">
        <v>3775.4</v>
      </c>
    </row>
    <row r="6" spans="1:12">
      <c r="A6" s="4" t="s">
        <v>1520</v>
      </c>
    </row>
    <row r="7" spans="1:12">
      <c r="A7" s="3" t="s">
        <v>1522</v>
      </c>
    </row>
    <row r="8" spans="1:12">
      <c r="A8" s="4" t="s">
        <v>1523</v>
      </c>
      <c r="J8" s="8" t="n">
        <v>223.4</v>
      </c>
      <c r="K8" s="8" t="n">
        <v>259.8</v>
      </c>
      <c r="L8" s="8" t="n">
        <v>269.2</v>
      </c>
    </row>
    <row r="9" spans="1:12">
      <c r="A9" s="4" t="s">
        <v>1524</v>
      </c>
      <c r="J9" s="8" t="n">
        <v>94.2</v>
      </c>
      <c r="K9" s="8" t="n">
        <v>288.8</v>
      </c>
      <c r="L9" s="8" t="n">
        <v>242.5</v>
      </c>
    </row>
    <row r="10" spans="1:12">
      <c r="A10" s="4" t="s">
        <v>106</v>
      </c>
      <c r="J10" s="8" t="n">
        <v>-11.2</v>
      </c>
      <c r="K10" s="8" t="n">
        <v>-7.4</v>
      </c>
      <c r="L10" s="8" t="n">
        <v>-30.3</v>
      </c>
    </row>
    <row r="11" spans="1:12">
      <c r="A11" s="4" t="s">
        <v>1525</v>
      </c>
      <c r="J11" s="8" t="n">
        <v>-15.1</v>
      </c>
      <c r="K11" s="8" t="n">
        <v>-14.9</v>
      </c>
      <c r="L11" s="8" t="n">
        <v>-25.3</v>
      </c>
    </row>
    <row r="12" spans="1:12">
      <c r="A12" s="4" t="s">
        <v>1526</v>
      </c>
      <c r="J12" s="5" t="n">
        <v>159</v>
      </c>
      <c r="K12" s="8" t="n">
        <v>160.3</v>
      </c>
      <c r="L12" s="8" t="n">
        <v>213.6</v>
      </c>
    </row>
    <row r="13" spans="1:12">
      <c r="A13" s="4" t="s">
        <v>1527</v>
      </c>
      <c r="J13" s="8" t="n">
        <v>10.6</v>
      </c>
      <c r="K13" s="8" t="n">
        <v>6.7</v>
      </c>
      <c r="L13" s="8" t="n">
        <v>1.2</v>
      </c>
    </row>
    <row r="14" spans="1:12">
      <c r="A14" s="4" t="s">
        <v>934</v>
      </c>
      <c r="J14" s="8" t="n">
        <v>436.3</v>
      </c>
      <c r="K14" s="8" t="n">
        <v>473.8</v>
      </c>
      <c r="L14" s="8" t="n">
        <v>429.3</v>
      </c>
    </row>
    <row r="15" spans="1:12">
      <c r="A15" s="4" t="s">
        <v>1528</v>
      </c>
    </row>
    <row r="16" spans="1:12">
      <c r="A16" s="3" t="s">
        <v>1522</v>
      </c>
    </row>
    <row r="17" spans="1:12">
      <c r="A17" s="4" t="s">
        <v>106</v>
      </c>
      <c r="J17" s="5" t="n">
        <v>0</v>
      </c>
      <c r="K17" s="5" t="n">
        <v>0</v>
      </c>
      <c r="L17" s="5" t="n">
        <v>0</v>
      </c>
    </row>
    <row r="18" spans="1:12">
      <c r="A18" s="4" t="s">
        <v>934</v>
      </c>
      <c r="J18" s="7" t="n">
        <v>-24.6</v>
      </c>
      <c r="K18" s="7" t="n">
        <v>-219.5</v>
      </c>
      <c r="L18" s="7" t="n">
        <v>-241.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9</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865</v>
      </c>
    </row>
    <row r="4" spans="1:12">
      <c r="A4" s="4" t="s">
        <v>110</v>
      </c>
      <c r="B4" s="7" t="n">
        <v>11.9</v>
      </c>
      <c r="C4" s="7" t="n">
        <v>-49.7</v>
      </c>
      <c r="D4" s="7" t="n">
        <v>67.8</v>
      </c>
      <c r="E4" s="7" t="n">
        <v>15.3</v>
      </c>
      <c r="F4" s="7" t="n">
        <v>-158.1</v>
      </c>
      <c r="G4" s="7" t="n">
        <v>-529.1</v>
      </c>
      <c r="H4" s="7" t="n">
        <v>474.1</v>
      </c>
      <c r="I4" s="7" t="n">
        <v>615.3</v>
      </c>
      <c r="J4" s="7" t="n">
        <v>45.3</v>
      </c>
      <c r="K4" s="7" t="n">
        <v>402.2</v>
      </c>
      <c r="L4" s="7" t="n">
        <v>991.9</v>
      </c>
    </row>
    <row r="5" spans="1:12">
      <c r="A5" s="4" t="s">
        <v>106</v>
      </c>
      <c r="J5" s="8" t="n">
        <v>-11.2</v>
      </c>
      <c r="K5" s="8" t="n">
        <v>-7.4</v>
      </c>
      <c r="L5" s="8" t="n">
        <v>-30.3</v>
      </c>
    </row>
    <row r="6" spans="1:12">
      <c r="A6" s="4" t="s">
        <v>1530</v>
      </c>
      <c r="J6" s="5" t="n">
        <v>-41</v>
      </c>
      <c r="K6" s="8" t="n">
        <v>-537.9</v>
      </c>
      <c r="L6" s="8" t="n">
        <v>-485.5</v>
      </c>
    </row>
    <row r="7" spans="1:12">
      <c r="A7" s="4" t="s">
        <v>1531</v>
      </c>
      <c r="J7" s="8" t="n">
        <v>398.7</v>
      </c>
      <c r="K7" s="5" t="n">
        <v>314</v>
      </c>
      <c r="L7" s="8" t="n">
        <v>801.5</v>
      </c>
    </row>
    <row r="8" spans="1:12">
      <c r="A8" s="4" t="s">
        <v>91</v>
      </c>
      <c r="J8" s="8" t="n">
        <v>154.6</v>
      </c>
      <c r="K8" s="8" t="n">
        <v>0.5</v>
      </c>
      <c r="L8" s="8" t="n">
        <v>-14.9</v>
      </c>
    </row>
    <row r="9" spans="1:12">
      <c r="A9" s="4" t="s">
        <v>1520</v>
      </c>
    </row>
    <row r="10" spans="1:12">
      <c r="A10" s="3" t="s">
        <v>865</v>
      </c>
    </row>
    <row r="11" spans="1:12">
      <c r="A11" s="4" t="s">
        <v>1523</v>
      </c>
      <c r="J11" s="8" t="n">
        <v>223.4</v>
      </c>
      <c r="K11" s="8" t="n">
        <v>259.8</v>
      </c>
      <c r="L11" s="8" t="n">
        <v>269.2</v>
      </c>
    </row>
    <row r="12" spans="1:12">
      <c r="A12" s="4" t="s">
        <v>1524</v>
      </c>
      <c r="J12" s="8" t="n">
        <v>94.2</v>
      </c>
      <c r="K12" s="8" t="n">
        <v>288.8</v>
      </c>
      <c r="L12" s="8" t="n">
        <v>242.5</v>
      </c>
    </row>
    <row r="13" spans="1:12">
      <c r="A13" s="4" t="s">
        <v>106</v>
      </c>
      <c r="J13" s="8" t="n">
        <v>-11.2</v>
      </c>
      <c r="K13" s="8" t="n">
        <v>-7.4</v>
      </c>
      <c r="L13" s="8" t="n">
        <v>-30.3</v>
      </c>
    </row>
    <row r="14" spans="1:12">
      <c r="A14" s="4" t="s">
        <v>1525</v>
      </c>
      <c r="J14" s="8" t="n">
        <v>-15.1</v>
      </c>
      <c r="K14" s="8" t="n">
        <v>-14.9</v>
      </c>
      <c r="L14" s="8" t="n">
        <v>-25.3</v>
      </c>
    </row>
    <row r="15" spans="1:12">
      <c r="A15" s="4" t="s">
        <v>1530</v>
      </c>
      <c r="J15" s="5" t="n">
        <v>-41</v>
      </c>
      <c r="K15" s="8" t="n">
        <v>-537.9</v>
      </c>
      <c r="L15" s="8" t="n">
        <v>-485.5</v>
      </c>
    </row>
    <row r="16" spans="1:12">
      <c r="A16" s="4" t="s">
        <v>1527</v>
      </c>
      <c r="J16" s="8" t="n">
        <v>10.3</v>
      </c>
      <c r="K16" s="5" t="n">
        <v>6</v>
      </c>
      <c r="L16" s="8" t="n">
        <v>-0.1</v>
      </c>
    </row>
    <row r="17" spans="1:12">
      <c r="A17" s="4" t="s">
        <v>1531</v>
      </c>
      <c r="J17" s="5" t="n">
        <v>-5</v>
      </c>
      <c r="K17" s="8" t="n">
        <v>77.7</v>
      </c>
      <c r="L17" s="8" t="n">
        <v>5.9</v>
      </c>
    </row>
    <row r="18" spans="1:12">
      <c r="A18" s="4" t="s">
        <v>1499</v>
      </c>
    </row>
    <row r="19" spans="1:12">
      <c r="A19" s="3" t="s">
        <v>865</v>
      </c>
    </row>
    <row r="20" spans="1:12">
      <c r="A20" s="4" t="s">
        <v>1532</v>
      </c>
      <c r="J20" s="8" t="n">
        <v>305.9</v>
      </c>
      <c r="K20" s="8" t="n">
        <v>396.6</v>
      </c>
      <c r="L20" s="8" t="n">
        <v>962.4</v>
      </c>
    </row>
    <row r="21" spans="1:12">
      <c r="A21" s="4" t="s">
        <v>1531</v>
      </c>
      <c r="J21" s="8" t="n">
        <v>393.7</v>
      </c>
      <c r="K21" s="8" t="n">
        <v>391.7</v>
      </c>
      <c r="L21" s="8" t="n">
        <v>807.4</v>
      </c>
    </row>
    <row r="22" spans="1:12">
      <c r="A22" s="4" t="s">
        <v>91</v>
      </c>
      <c r="J22" s="8" t="n">
        <v>50.3</v>
      </c>
      <c r="K22" s="8" t="n">
        <v>-22.4</v>
      </c>
      <c r="L22" s="8" t="n">
        <v>-11.1</v>
      </c>
    </row>
    <row r="23" spans="1:12">
      <c r="A23" s="4" t="s">
        <v>99</v>
      </c>
      <c r="J23" s="8" t="n">
        <v>119.6</v>
      </c>
      <c r="K23" s="8" t="n">
        <v>121.5</v>
      </c>
      <c r="L23" s="8" t="n">
        <v>80.40000000000001</v>
      </c>
    </row>
    <row r="24" spans="1:12">
      <c r="A24" s="4" t="s">
        <v>1533</v>
      </c>
      <c r="J24" s="5" t="n">
        <v>0</v>
      </c>
      <c r="K24" s="5" t="n">
        <v>50</v>
      </c>
      <c r="L24" s="5" t="n">
        <v>0</v>
      </c>
    </row>
    <row r="25" spans="1:12">
      <c r="A25" s="4" t="s">
        <v>1509</v>
      </c>
      <c r="J25" s="8" t="n">
        <v>-18.5</v>
      </c>
      <c r="K25" s="8" t="n">
        <v>198.8</v>
      </c>
      <c r="L25" s="8" t="n">
        <v>246.5</v>
      </c>
    </row>
    <row r="26" spans="1:12">
      <c r="A26" s="4" t="s">
        <v>1534</v>
      </c>
      <c r="J26" s="8" t="n">
        <v>625.3</v>
      </c>
      <c r="K26" s="8" t="n">
        <v>788.5</v>
      </c>
      <c r="L26" s="8" t="n">
        <v>732.8</v>
      </c>
    </row>
    <row r="27" spans="1:12">
      <c r="A27" s="4" t="s">
        <v>1535</v>
      </c>
      <c r="J27" s="8" t="n">
        <v>44.9</v>
      </c>
      <c r="K27" s="8" t="n">
        <v>-64.8</v>
      </c>
      <c r="L27" s="8" t="n">
        <v>-6.1</v>
      </c>
    </row>
    <row r="28" spans="1:12">
      <c r="A28" s="4" t="s">
        <v>1512</v>
      </c>
      <c r="J28" s="7" t="n">
        <v>651.7</v>
      </c>
      <c r="K28" s="7" t="n">
        <v>922.5</v>
      </c>
      <c r="L28" s="7" t="n">
        <v>973.2</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0</v>
      </c>
      <c r="D2" s="2" t="s">
        <v>84</v>
      </c>
    </row>
    <row r="3" spans="1:4">
      <c r="A3" s="3" t="s">
        <v>87</v>
      </c>
    </row>
    <row r="4" spans="1:4">
      <c r="A4" s="4" t="s">
        <v>88</v>
      </c>
      <c r="B4" s="7" t="n">
        <v>1129.5</v>
      </c>
      <c r="C4" s="7" t="n">
        <v>1441.9</v>
      </c>
      <c r="D4" s="7" t="n">
        <v>1328.7</v>
      </c>
    </row>
    <row r="5" spans="1:4">
      <c r="A5" s="4" t="s">
        <v>89</v>
      </c>
      <c r="B5" s="8" t="n">
        <v>-377.7</v>
      </c>
      <c r="C5" s="5" t="n">
        <v>-617</v>
      </c>
      <c r="D5" s="8" t="n">
        <v>345.7</v>
      </c>
    </row>
    <row r="6" spans="1:4">
      <c r="A6" s="4" t="s">
        <v>90</v>
      </c>
      <c r="B6" s="8" t="n">
        <v>751.8</v>
      </c>
      <c r="C6" s="8" t="n">
        <v>824.9</v>
      </c>
      <c r="D6" s="8" t="n">
        <v>1674.4</v>
      </c>
    </row>
    <row r="7" spans="1:4">
      <c r="A7" s="3" t="s">
        <v>1537</v>
      </c>
    </row>
    <row r="8" spans="1:4">
      <c r="A8" s="4" t="s">
        <v>88</v>
      </c>
      <c r="B8" s="8" t="n">
        <v>580.5</v>
      </c>
      <c r="C8" s="8" t="n">
        <v>650.5</v>
      </c>
      <c r="D8" s="8" t="n">
        <v>590.7</v>
      </c>
    </row>
    <row r="9" spans="1:4">
      <c r="A9" s="4" t="s">
        <v>89</v>
      </c>
      <c r="B9" s="8" t="n">
        <v>-227.4</v>
      </c>
      <c r="C9" s="8" t="n">
        <v>-139.6</v>
      </c>
      <c r="D9" s="8" t="n">
        <v>282.2</v>
      </c>
    </row>
    <row r="10" spans="1:4">
      <c r="A10" s="4" t="s">
        <v>1538</v>
      </c>
      <c r="B10" s="8" t="n">
        <v>353.1</v>
      </c>
      <c r="C10" s="8" t="n">
        <v>510.9</v>
      </c>
      <c r="D10" s="8" t="n">
        <v>872.9</v>
      </c>
    </row>
    <row r="11" spans="1:4">
      <c r="A11" s="3" t="s">
        <v>1531</v>
      </c>
    </row>
    <row r="12" spans="1:4">
      <c r="A12" s="4" t="s">
        <v>88</v>
      </c>
      <c r="B12" s="5" t="n">
        <v>549</v>
      </c>
      <c r="C12" s="8" t="n">
        <v>791.4</v>
      </c>
      <c r="D12" s="5" t="n">
        <v>738</v>
      </c>
    </row>
    <row r="13" spans="1:4">
      <c r="A13" s="4" t="s">
        <v>89</v>
      </c>
      <c r="B13" s="8" t="n">
        <v>-150.3</v>
      </c>
      <c r="C13" s="8" t="n">
        <v>-477.4</v>
      </c>
      <c r="D13" s="8" t="n">
        <v>63.5</v>
      </c>
    </row>
    <row r="14" spans="1:4">
      <c r="A14" s="4" t="s">
        <v>1539</v>
      </c>
      <c r="B14" s="8" t="n">
        <v>398.7</v>
      </c>
      <c r="C14" s="5" t="n">
        <v>314</v>
      </c>
      <c r="D14" s="8" t="n">
        <v>801.5</v>
      </c>
    </row>
    <row r="15" spans="1:4">
      <c r="A15" s="3" t="s">
        <v>91</v>
      </c>
    </row>
    <row r="16" spans="1:4">
      <c r="A16" s="4" t="s">
        <v>88</v>
      </c>
      <c r="B16" s="8" t="n">
        <v>112.9</v>
      </c>
      <c r="C16" s="8" t="n">
        <v>32.9</v>
      </c>
      <c r="D16" s="8" t="n">
        <v>23.7</v>
      </c>
    </row>
    <row r="17" spans="1:4">
      <c r="A17" s="4" t="s">
        <v>89</v>
      </c>
      <c r="B17" s="8" t="n">
        <v>47.6</v>
      </c>
      <c r="C17" s="8" t="n">
        <v>-17.7</v>
      </c>
      <c r="D17" s="8" t="n">
        <v>-30.9</v>
      </c>
    </row>
    <row r="18" spans="1:4">
      <c r="A18" s="4" t="s">
        <v>92</v>
      </c>
      <c r="B18" s="8" t="n">
        <v>160.5</v>
      </c>
      <c r="C18" s="8" t="n">
        <v>15.2</v>
      </c>
      <c r="D18" s="8" t="n">
        <v>-7.2</v>
      </c>
    </row>
    <row r="19" spans="1:4">
      <c r="A19" s="4" t="s">
        <v>1540</v>
      </c>
    </row>
    <row r="20" spans="1:4">
      <c r="A20" s="3" t="s">
        <v>87</v>
      </c>
    </row>
    <row r="21" spans="1:4">
      <c r="A21" s="4" t="s">
        <v>88</v>
      </c>
      <c r="B21" s="8" t="n">
        <v>86.3</v>
      </c>
      <c r="C21" s="8" t="n">
        <v>-7.1</v>
      </c>
      <c r="D21" s="5" t="n">
        <v>-5</v>
      </c>
    </row>
    <row r="22" spans="1:4">
      <c r="A22" s="4" t="s">
        <v>89</v>
      </c>
      <c r="B22" s="8" t="n">
        <v>-86.40000000000001</v>
      </c>
      <c r="C22" s="8" t="n">
        <v>91.90000000000001</v>
      </c>
      <c r="D22" s="8" t="n">
        <v>38.5</v>
      </c>
    </row>
    <row r="23" spans="1:4">
      <c r="A23" s="4" t="s">
        <v>90</v>
      </c>
      <c r="B23" s="8" t="n">
        <v>-0.1</v>
      </c>
      <c r="C23" s="8" t="n">
        <v>84.8</v>
      </c>
      <c r="D23" s="8" t="n">
        <v>33.5</v>
      </c>
    </row>
    <row r="24" spans="1:4">
      <c r="A24" s="3" t="s">
        <v>1537</v>
      </c>
    </row>
    <row r="25" spans="1:4">
      <c r="A25" s="4" t="s">
        <v>88</v>
      </c>
      <c r="B25" s="5" t="n">
        <v>10</v>
      </c>
      <c r="C25" s="8" t="n">
        <v>-4.2</v>
      </c>
      <c r="D25" s="8" t="n">
        <v>0.2</v>
      </c>
    </row>
    <row r="26" spans="1:4">
      <c r="A26" s="4" t="s">
        <v>89</v>
      </c>
      <c r="B26" s="8" t="n">
        <v>-5.1</v>
      </c>
      <c r="C26" s="8" t="n">
        <v>11.3</v>
      </c>
      <c r="D26" s="8" t="n">
        <v>27.4</v>
      </c>
    </row>
    <row r="27" spans="1:4">
      <c r="A27" s="4" t="s">
        <v>1538</v>
      </c>
      <c r="B27" s="8" t="n">
        <v>4.9</v>
      </c>
      <c r="C27" s="8" t="n">
        <v>7.1</v>
      </c>
      <c r="D27" s="8" t="n">
        <v>27.6</v>
      </c>
    </row>
    <row r="28" spans="1:4">
      <c r="A28" s="3" t="s">
        <v>1531</v>
      </c>
    </row>
    <row r="29" spans="1:4">
      <c r="A29" s="4" t="s">
        <v>88</v>
      </c>
      <c r="B29" s="8" t="n">
        <v>76.3</v>
      </c>
      <c r="C29" s="8" t="n">
        <v>-2.9</v>
      </c>
      <c r="D29" s="8" t="n">
        <v>-5.2</v>
      </c>
    </row>
    <row r="30" spans="1:4">
      <c r="A30" s="4" t="s">
        <v>89</v>
      </c>
      <c r="B30" s="8" t="n">
        <v>-81.3</v>
      </c>
      <c r="C30" s="8" t="n">
        <v>80.59999999999999</v>
      </c>
      <c r="D30" s="8" t="n">
        <v>11.1</v>
      </c>
    </row>
    <row r="31" spans="1:4">
      <c r="A31" s="4" t="s">
        <v>1539</v>
      </c>
      <c r="B31" s="5" t="n">
        <v>-5</v>
      </c>
      <c r="C31" s="8" t="n">
        <v>77.7</v>
      </c>
      <c r="D31" s="8" t="n">
        <v>5.9</v>
      </c>
    </row>
    <row r="32" spans="1:4">
      <c r="A32" s="3" t="s">
        <v>91</v>
      </c>
    </row>
    <row r="33" spans="1:4">
      <c r="A33" s="4" t="s">
        <v>88</v>
      </c>
      <c r="B33" s="5" t="n">
        <v>-68</v>
      </c>
      <c r="C33" s="8" t="n">
        <v>-97.7</v>
      </c>
      <c r="D33" s="8" t="n">
        <v>-29.8</v>
      </c>
    </row>
    <row r="34" spans="1:4">
      <c r="A34" s="4" t="s">
        <v>89</v>
      </c>
      <c r="B34" s="8" t="n">
        <v>-42.2</v>
      </c>
      <c r="C34" s="8" t="n">
        <v>60.1</v>
      </c>
      <c r="D34" s="8" t="n">
        <v>25.9</v>
      </c>
    </row>
    <row r="35" spans="1:4">
      <c r="A35" s="4" t="s">
        <v>92</v>
      </c>
      <c r="B35" s="8" t="n">
        <v>-110.2</v>
      </c>
      <c r="C35" s="8" t="n">
        <v>-37.6</v>
      </c>
      <c r="D35" s="8" t="n">
        <v>-3.9</v>
      </c>
    </row>
    <row r="36" spans="1:4">
      <c r="A36" s="4" t="s">
        <v>1499</v>
      </c>
    </row>
    <row r="37" spans="1:4">
      <c r="A37" s="3" t="s">
        <v>87</v>
      </c>
    </row>
    <row r="38" spans="1:4">
      <c r="A38" s="4" t="s">
        <v>88</v>
      </c>
      <c r="B38" s="8" t="n">
        <v>1215.8</v>
      </c>
      <c r="C38" s="8" t="n">
        <v>1434.8</v>
      </c>
      <c r="D38" s="8" t="n">
        <v>1323.7</v>
      </c>
    </row>
    <row r="39" spans="1:4">
      <c r="A39" s="4" t="s">
        <v>89</v>
      </c>
      <c r="B39" s="8" t="n">
        <v>-464.1</v>
      </c>
      <c r="C39" s="8" t="n">
        <v>-525.1</v>
      </c>
      <c r="D39" s="8" t="n">
        <v>384.2</v>
      </c>
    </row>
    <row r="40" spans="1:4">
      <c r="A40" s="4" t="s">
        <v>90</v>
      </c>
      <c r="B40" s="8" t="n">
        <v>751.7</v>
      </c>
      <c r="C40" s="8" t="n">
        <v>909.7</v>
      </c>
      <c r="D40" s="8" t="n">
        <v>1707.9</v>
      </c>
    </row>
    <row r="41" spans="1:4">
      <c r="A41" s="3" t="s">
        <v>1537</v>
      </c>
    </row>
    <row r="42" spans="1:4">
      <c r="A42" s="4" t="s">
        <v>88</v>
      </c>
      <c r="B42" s="8" t="n">
        <v>590.5</v>
      </c>
      <c r="C42" s="8" t="n">
        <v>646.3</v>
      </c>
      <c r="D42" s="8" t="n">
        <v>590.9</v>
      </c>
    </row>
    <row r="43" spans="1:4">
      <c r="A43" s="4" t="s">
        <v>89</v>
      </c>
      <c r="B43" s="8" t="n">
        <v>-232.5</v>
      </c>
      <c r="C43" s="8" t="n">
        <v>-128.3</v>
      </c>
      <c r="D43" s="8" t="n">
        <v>309.6</v>
      </c>
    </row>
    <row r="44" spans="1:4">
      <c r="A44" s="4" t="s">
        <v>1538</v>
      </c>
      <c r="B44" s="5" t="n">
        <v>358</v>
      </c>
      <c r="C44" s="5" t="n">
        <v>518</v>
      </c>
      <c r="D44" s="8" t="n">
        <v>900.5</v>
      </c>
    </row>
    <row r="45" spans="1:4">
      <c r="A45" s="3" t="s">
        <v>1531</v>
      </c>
    </row>
    <row r="46" spans="1:4">
      <c r="A46" s="4" t="s">
        <v>88</v>
      </c>
      <c r="B46" s="8" t="n">
        <v>625.3</v>
      </c>
      <c r="C46" s="8" t="n">
        <v>788.5</v>
      </c>
      <c r="D46" s="8" t="n">
        <v>732.8</v>
      </c>
    </row>
    <row r="47" spans="1:4">
      <c r="A47" s="4" t="s">
        <v>89</v>
      </c>
      <c r="B47" s="8" t="n">
        <v>-231.6</v>
      </c>
      <c r="C47" s="8" t="n">
        <v>-396.8</v>
      </c>
      <c r="D47" s="8" t="n">
        <v>74.59999999999999</v>
      </c>
    </row>
    <row r="48" spans="1:4">
      <c r="A48" s="4" t="s">
        <v>1539</v>
      </c>
      <c r="B48" s="8" t="n">
        <v>393.7</v>
      </c>
      <c r="C48" s="8" t="n">
        <v>391.7</v>
      </c>
      <c r="D48" s="8" t="n">
        <v>807.4</v>
      </c>
    </row>
    <row r="49" spans="1:4">
      <c r="A49" s="3" t="s">
        <v>91</v>
      </c>
    </row>
    <row r="50" spans="1:4">
      <c r="A50" s="4" t="s">
        <v>88</v>
      </c>
      <c r="B50" s="8" t="n">
        <v>44.9</v>
      </c>
      <c r="C50" s="8" t="n">
        <v>-64.8</v>
      </c>
      <c r="D50" s="8" t="n">
        <v>-6.1</v>
      </c>
    </row>
    <row r="51" spans="1:4">
      <c r="A51" s="4" t="s">
        <v>89</v>
      </c>
      <c r="B51" s="8" t="n">
        <v>5.4</v>
      </c>
      <c r="C51" s="8" t="n">
        <v>42.4</v>
      </c>
      <c r="D51" s="5" t="n">
        <v>-5</v>
      </c>
    </row>
    <row r="52" spans="1:4">
      <c r="A52" s="4" t="s">
        <v>92</v>
      </c>
      <c r="B52" s="7" t="n">
        <v>50.3</v>
      </c>
      <c r="C52" s="7" t="n">
        <v>-22.4</v>
      </c>
      <c r="D52" s="7" t="n">
        <v>-11.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1</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865</v>
      </c>
    </row>
    <row r="4" spans="1:12">
      <c r="A4" s="4" t="s">
        <v>85</v>
      </c>
      <c r="B4" s="7" t="n">
        <v>575.9</v>
      </c>
      <c r="C4" s="7" t="n">
        <v>607.3</v>
      </c>
      <c r="D4" s="6" t="n">
        <v>608</v>
      </c>
      <c r="E4" s="7" t="n">
        <v>483.1</v>
      </c>
      <c r="F4" s="7" t="n">
        <v>715.8</v>
      </c>
      <c r="G4" s="7" t="n">
        <v>297.5</v>
      </c>
      <c r="H4" s="7" t="n">
        <v>856.1</v>
      </c>
      <c r="I4" s="7" t="n">
        <v>1136.8</v>
      </c>
      <c r="J4" s="7" t="n">
        <v>2274.3</v>
      </c>
      <c r="K4" s="7" t="n">
        <v>3006.2</v>
      </c>
      <c r="L4" s="7" t="n">
        <v>3880.3</v>
      </c>
    </row>
    <row r="5" spans="1:12">
      <c r="A5" s="4" t="s">
        <v>1542</v>
      </c>
      <c r="J5" s="4" t="s">
        <v>625</v>
      </c>
      <c r="K5" s="4" t="s">
        <v>625</v>
      </c>
      <c r="L5" s="4" t="s">
        <v>625</v>
      </c>
    </row>
    <row r="6" spans="1:12">
      <c r="A6" s="4" t="s">
        <v>31</v>
      </c>
      <c r="B6" s="5" t="n">
        <v>9973</v>
      </c>
      <c r="F6" s="8" t="n">
        <v>32181.6</v>
      </c>
      <c r="J6" s="6" t="n">
        <v>9973</v>
      </c>
      <c r="K6" s="7" t="n">
        <v>32181.6</v>
      </c>
      <c r="L6" s="7" t="n">
        <v>35994.3</v>
      </c>
    </row>
    <row r="7" spans="1:12">
      <c r="A7" s="4" t="s">
        <v>1543</v>
      </c>
      <c r="J7" s="4" t="s">
        <v>625</v>
      </c>
      <c r="K7" s="4" t="s">
        <v>625</v>
      </c>
      <c r="L7" s="4" t="s">
        <v>625</v>
      </c>
    </row>
    <row r="8" spans="1:12">
      <c r="A8" s="4" t="s">
        <v>1544</v>
      </c>
    </row>
    <row r="9" spans="1:12">
      <c r="A9" s="3" t="s">
        <v>865</v>
      </c>
    </row>
    <row r="10" spans="1:12">
      <c r="A10" s="4" t="s">
        <v>85</v>
      </c>
      <c r="J10" s="7" t="n">
        <v>1473.5</v>
      </c>
      <c r="K10" s="7" t="n">
        <v>1518.7</v>
      </c>
      <c r="L10" s="7" t="n">
        <v>2283.3</v>
      </c>
    </row>
    <row r="11" spans="1:12">
      <c r="A11" s="4" t="s">
        <v>1542</v>
      </c>
      <c r="J11" s="4" t="s">
        <v>1545</v>
      </c>
      <c r="K11" s="4" t="s">
        <v>880</v>
      </c>
      <c r="L11" s="4" t="s">
        <v>1546</v>
      </c>
    </row>
    <row r="12" spans="1:12">
      <c r="A12" s="4" t="s">
        <v>31</v>
      </c>
      <c r="B12" s="8" t="n">
        <v>5048.7</v>
      </c>
      <c r="F12" s="8" t="n">
        <v>19049.3</v>
      </c>
      <c r="J12" s="7" t="n">
        <v>5048.7</v>
      </c>
      <c r="K12" s="7" t="n">
        <v>19049.3</v>
      </c>
      <c r="L12" s="7" t="n">
        <v>20986.9</v>
      </c>
    </row>
    <row r="13" spans="1:12">
      <c r="A13" s="4" t="s">
        <v>1543</v>
      </c>
      <c r="J13" s="4" t="s">
        <v>803</v>
      </c>
      <c r="K13" s="4" t="s">
        <v>1546</v>
      </c>
      <c r="L13" s="4" t="s">
        <v>1547</v>
      </c>
    </row>
    <row r="14" spans="1:12">
      <c r="A14" s="4" t="s">
        <v>1548</v>
      </c>
    </row>
    <row r="15" spans="1:12">
      <c r="A15" s="3" t="s">
        <v>865</v>
      </c>
    </row>
    <row r="16" spans="1:12">
      <c r="A16" s="4" t="s">
        <v>85</v>
      </c>
      <c r="J16" s="7" t="n">
        <v>615.1</v>
      </c>
      <c r="K16" s="7" t="n">
        <v>1090.1</v>
      </c>
      <c r="L16" s="7" t="n">
        <v>1527.3</v>
      </c>
    </row>
    <row r="17" spans="1:12">
      <c r="A17" s="4" t="s">
        <v>1542</v>
      </c>
      <c r="J17" s="4" t="s">
        <v>874</v>
      </c>
      <c r="K17" s="4" t="s">
        <v>1549</v>
      </c>
      <c r="L17" s="4" t="s">
        <v>1550</v>
      </c>
    </row>
    <row r="18" spans="1:12">
      <c r="A18" s="4" t="s">
        <v>31</v>
      </c>
      <c r="B18" s="8" t="n">
        <v>4245.1</v>
      </c>
      <c r="F18" s="8" t="n">
        <v>12369.1</v>
      </c>
      <c r="J18" s="7" t="n">
        <v>4245.1</v>
      </c>
      <c r="K18" s="7" t="n">
        <v>12369.1</v>
      </c>
      <c r="L18" s="7" t="n">
        <v>14446.4</v>
      </c>
    </row>
    <row r="19" spans="1:12">
      <c r="A19" s="4" t="s">
        <v>1543</v>
      </c>
      <c r="J19" s="4" t="s">
        <v>1551</v>
      </c>
      <c r="K19" s="4" t="s">
        <v>1550</v>
      </c>
      <c r="L19" s="4" t="s">
        <v>921</v>
      </c>
    </row>
    <row r="20" spans="1:12">
      <c r="A20" s="4" t="s">
        <v>1552</v>
      </c>
    </row>
    <row r="21" spans="1:12">
      <c r="A21" s="3" t="s">
        <v>865</v>
      </c>
    </row>
    <row r="22" spans="1:12">
      <c r="A22" s="4" t="s">
        <v>85</v>
      </c>
      <c r="J22" s="7" t="n">
        <v>185.7</v>
      </c>
      <c r="K22" s="7" t="n">
        <v>397.4</v>
      </c>
      <c r="L22" s="7" t="n">
        <v>69.7</v>
      </c>
    </row>
    <row r="23" spans="1:12">
      <c r="A23" s="4" t="s">
        <v>1542</v>
      </c>
      <c r="J23" s="4" t="s">
        <v>782</v>
      </c>
      <c r="K23" s="4" t="s">
        <v>1553</v>
      </c>
      <c r="L23" s="4" t="s">
        <v>567</v>
      </c>
    </row>
    <row r="24" spans="1:12">
      <c r="A24" s="4" t="s">
        <v>31</v>
      </c>
      <c r="B24" s="7" t="n">
        <v>679.2</v>
      </c>
      <c r="F24" s="7" t="n">
        <v>763.2</v>
      </c>
      <c r="J24" s="7" t="n">
        <v>679.2</v>
      </c>
      <c r="K24" s="7" t="n">
        <v>763.2</v>
      </c>
      <c r="L24" s="6" t="n">
        <v>561</v>
      </c>
    </row>
    <row r="25" spans="1:12">
      <c r="A25" s="4" t="s">
        <v>1543</v>
      </c>
      <c r="J25" s="4" t="s">
        <v>569</v>
      </c>
      <c r="K25" s="4" t="s">
        <v>567</v>
      </c>
      <c r="L25" s="4" t="s">
        <v>567</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4</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1555</v>
      </c>
    </row>
    <row r="4" spans="1:12">
      <c r="A4" s="4" t="s">
        <v>85</v>
      </c>
      <c r="B4" s="6" t="n">
        <v>575900</v>
      </c>
      <c r="C4" s="6" t="n">
        <v>607300</v>
      </c>
      <c r="D4" s="6" t="n">
        <v>608000</v>
      </c>
      <c r="E4" s="6" t="n">
        <v>483100</v>
      </c>
      <c r="F4" s="6" t="n">
        <v>715800</v>
      </c>
      <c r="G4" s="6" t="n">
        <v>297500</v>
      </c>
      <c r="H4" s="6" t="n">
        <v>856100</v>
      </c>
      <c r="I4" s="6" t="n">
        <v>1136800</v>
      </c>
      <c r="J4" s="6" t="n">
        <v>2274300</v>
      </c>
      <c r="K4" s="6" t="n">
        <v>3006200</v>
      </c>
      <c r="L4" s="6" t="n">
        <v>3880300</v>
      </c>
    </row>
    <row r="5" spans="1:12">
      <c r="A5" s="4" t="s">
        <v>934</v>
      </c>
      <c r="B5" s="5" t="n">
        <v>574000</v>
      </c>
      <c r="C5" s="5" t="n">
        <v>661800</v>
      </c>
      <c r="D5" s="5" t="n">
        <v>546900</v>
      </c>
      <c r="E5" s="5" t="n">
        <v>459400</v>
      </c>
      <c r="F5" s="5" t="n">
        <v>802500</v>
      </c>
      <c r="G5" s="5" t="n">
        <v>795300</v>
      </c>
      <c r="H5" s="5" t="n">
        <v>843600</v>
      </c>
      <c r="I5" s="5" t="n">
        <v>1027000</v>
      </c>
      <c r="J5" s="5" t="n">
        <v>2242100</v>
      </c>
      <c r="K5" s="5" t="n">
        <v>3468400</v>
      </c>
      <c r="L5" s="5" t="n">
        <v>3775400</v>
      </c>
    </row>
    <row r="6" spans="1:12">
      <c r="A6" s="4" t="s">
        <v>108</v>
      </c>
      <c r="B6" s="5" t="n">
        <v>10000</v>
      </c>
      <c r="C6" s="5" t="n">
        <v>4800</v>
      </c>
      <c r="D6" s="5" t="n">
        <v>6700</v>
      </c>
      <c r="E6" s="5" t="n">
        <v>-8400</v>
      </c>
      <c r="F6" s="5" t="n">
        <v>-71400</v>
      </c>
      <c r="G6" s="5" t="n">
        <v>-31300</v>
      </c>
      <c r="H6" s="5" t="n">
        <v>461600</v>
      </c>
      <c r="I6" s="5" t="n">
        <v>505500</v>
      </c>
      <c r="J6" s="5" t="n">
        <v>13100</v>
      </c>
      <c r="K6" s="5" t="n">
        <v>864400</v>
      </c>
      <c r="L6" s="5" t="n">
        <v>887000</v>
      </c>
    </row>
    <row r="7" spans="1:12">
      <c r="A7" s="4" t="s">
        <v>110</v>
      </c>
      <c r="B7" s="5" t="n">
        <v>11900</v>
      </c>
      <c r="C7" s="5" t="n">
        <v>-49700</v>
      </c>
      <c r="D7" s="5" t="n">
        <v>67800</v>
      </c>
      <c r="E7" s="5" t="n">
        <v>15300</v>
      </c>
      <c r="F7" s="5" t="n">
        <v>-158100</v>
      </c>
      <c r="G7" s="5" t="n">
        <v>-529100</v>
      </c>
      <c r="H7" s="5" t="n">
        <v>474100</v>
      </c>
      <c r="I7" s="5" t="n">
        <v>615300</v>
      </c>
      <c r="J7" s="5" t="n">
        <v>45300</v>
      </c>
      <c r="K7" s="5" t="n">
        <v>402200</v>
      </c>
      <c r="L7" s="5" t="n">
        <v>991900</v>
      </c>
    </row>
    <row r="8" spans="1:12">
      <c r="A8" s="4" t="s">
        <v>112</v>
      </c>
      <c r="B8" s="5" t="n">
        <v>14600</v>
      </c>
      <c r="C8" s="5" t="n">
        <v>-50700</v>
      </c>
      <c r="D8" s="5" t="n">
        <v>43500</v>
      </c>
      <c r="E8" s="5" t="n">
        <v>7900</v>
      </c>
      <c r="F8" s="5" t="n">
        <v>-147800</v>
      </c>
      <c r="G8" s="5" t="n">
        <v>-525000</v>
      </c>
      <c r="H8" s="5" t="n">
        <v>468100</v>
      </c>
      <c r="I8" s="5" t="n">
        <v>604800</v>
      </c>
      <c r="J8" s="5" t="n">
        <v>15300</v>
      </c>
      <c r="K8" s="5" t="n">
        <v>400100</v>
      </c>
      <c r="L8" s="5" t="n">
        <v>915100</v>
      </c>
    </row>
    <row r="9" spans="1:12">
      <c r="A9" s="4" t="s">
        <v>116</v>
      </c>
      <c r="B9" s="6" t="n">
        <v>-8900</v>
      </c>
      <c r="C9" s="6" t="n">
        <v>800</v>
      </c>
      <c r="D9" s="6" t="n">
        <v>6100</v>
      </c>
      <c r="E9" s="6" t="n">
        <v>8400</v>
      </c>
      <c r="F9" s="6" t="n">
        <v>-4600</v>
      </c>
      <c r="G9" s="6" t="n">
        <v>-83900</v>
      </c>
      <c r="H9" s="6" t="n">
        <v>30600</v>
      </c>
      <c r="I9" s="6" t="n">
        <v>39500</v>
      </c>
      <c r="J9" s="6" t="n">
        <v>6400</v>
      </c>
      <c r="K9" s="6" t="n">
        <v>-18400</v>
      </c>
      <c r="L9" s="6" t="n">
        <v>85800</v>
      </c>
    </row>
    <row r="10" spans="1:12">
      <c r="A10" s="4" t="s">
        <v>118</v>
      </c>
      <c r="B10" s="9" t="n">
        <v>-0.11</v>
      </c>
      <c r="C10" s="9" t="n">
        <v>0.01</v>
      </c>
      <c r="D10" s="9" t="n">
        <v>0.07000000000000001</v>
      </c>
      <c r="E10" s="9" t="n">
        <v>0.1</v>
      </c>
      <c r="F10" s="9" t="n">
        <v>-0.06</v>
      </c>
      <c r="G10" s="9" t="n">
        <v>-1.05</v>
      </c>
      <c r="H10" s="9" t="n">
        <v>0.42</v>
      </c>
      <c r="I10" s="9" t="n">
        <v>0.58</v>
      </c>
      <c r="J10" s="9" t="n">
        <v>0.08</v>
      </c>
      <c r="K10" s="9" t="n">
        <v>-0.24</v>
      </c>
      <c r="L10" s="9" t="n">
        <v>1.35</v>
      </c>
    </row>
    <row r="11" spans="1:12">
      <c r="A11" s="4" t="s">
        <v>119</v>
      </c>
      <c r="B11" s="10" t="n">
        <v>-0.16</v>
      </c>
      <c r="C11" s="10" t="n">
        <v>-0.02</v>
      </c>
      <c r="D11" s="10" t="n">
        <v>0.07000000000000001</v>
      </c>
      <c r="E11" s="10" t="n">
        <v>0.01</v>
      </c>
      <c r="F11" s="10" t="n">
        <v>-0.06</v>
      </c>
      <c r="G11" s="10" t="n">
        <v>-1.11</v>
      </c>
      <c r="H11" s="10" t="n">
        <v>0.34</v>
      </c>
      <c r="I11" s="10" t="n">
        <v>0.54</v>
      </c>
      <c r="J11" s="10" t="n">
        <v>-0.08</v>
      </c>
      <c r="K11" s="10" t="n">
        <v>-0.3</v>
      </c>
      <c r="L11" s="10" t="n">
        <v>1.23</v>
      </c>
    </row>
    <row r="12" spans="1:12">
      <c r="A12" s="4" t="s">
        <v>123</v>
      </c>
      <c r="B12" s="9" t="n">
        <v>0.5</v>
      </c>
      <c r="C12" s="9" t="n">
        <v>0.63</v>
      </c>
      <c r="D12" s="9" t="n">
        <v>0.26</v>
      </c>
      <c r="E12" s="9" t="n">
        <v>0.29</v>
      </c>
      <c r="F12" s="9" t="n">
        <v>0.5600000000000001</v>
      </c>
      <c r="G12" s="9" t="n">
        <v>0.89</v>
      </c>
      <c r="H12" s="9" t="n">
        <v>0.33</v>
      </c>
      <c r="I12" s="9" t="n">
        <v>1.61</v>
      </c>
      <c r="J12" s="9" t="n">
        <v>1.68</v>
      </c>
      <c r="K12" s="9" t="n">
        <v>3.39</v>
      </c>
      <c r="L12" s="9" t="n">
        <v>1.8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4"/>
  </cols>
  <sheetData>
    <row r="1" spans="1:2">
      <c r="A1" s="1" t="s">
        <v>1556</v>
      </c>
      <c r="B1" s="2" t="s">
        <v>1557</v>
      </c>
    </row>
    <row r="2" spans="1:2">
      <c r="B2" s="2" t="s">
        <v>1558</v>
      </c>
    </row>
    <row r="3" spans="1:2">
      <c r="A3" s="3" t="s">
        <v>1559</v>
      </c>
    </row>
    <row r="4" spans="1:2">
      <c r="A4" s="4" t="s">
        <v>1560</v>
      </c>
      <c r="B4" s="9" t="n">
        <v>0.16</v>
      </c>
    </row>
    <row r="5" spans="1:2">
      <c r="A5" s="4" t="s">
        <v>1561</v>
      </c>
      <c r="B5" s="4" t="s">
        <v>1562</v>
      </c>
    </row>
    <row r="6" spans="1:2">
      <c r="A6" s="4" t="s">
        <v>1563</v>
      </c>
      <c r="B6" s="4" t="s">
        <v>156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5</v>
      </c>
      <c r="B1" s="2" t="s">
        <v>2</v>
      </c>
      <c r="C1" s="2" t="s">
        <v>30</v>
      </c>
      <c r="D1" s="2" t="s">
        <v>84</v>
      </c>
      <c r="E1" s="2" t="s">
        <v>524</v>
      </c>
    </row>
    <row r="2" spans="1:5">
      <c r="A2" s="3" t="s">
        <v>31</v>
      </c>
    </row>
    <row r="3" spans="1:5">
      <c r="A3" s="4" t="s">
        <v>32</v>
      </c>
      <c r="B3" s="7" t="n">
        <v>670.9</v>
      </c>
      <c r="C3" s="7" t="n">
        <v>991.5</v>
      </c>
      <c r="D3" s="6" t="n">
        <v>1242</v>
      </c>
      <c r="E3" s="7" t="n">
        <v>966.6</v>
      </c>
    </row>
    <row r="4" spans="1:5">
      <c r="A4" s="4" t="s">
        <v>33</v>
      </c>
      <c r="B4" s="8" t="n">
        <v>761.5</v>
      </c>
      <c r="C4" s="8" t="n">
        <v>1612.7</v>
      </c>
    </row>
    <row r="5" spans="1:5">
      <c r="A5" s="4" t="s">
        <v>34</v>
      </c>
      <c r="B5" s="8" t="n">
        <v>13.1</v>
      </c>
      <c r="C5" s="8" t="n">
        <v>18.9</v>
      </c>
    </row>
    <row r="6" spans="1:5">
      <c r="A6" s="4" t="s">
        <v>35</v>
      </c>
      <c r="B6" s="5" t="n">
        <v>0</v>
      </c>
      <c r="C6" s="8" t="n">
        <v>18.4</v>
      </c>
    </row>
    <row r="7" spans="1:5">
      <c r="A7" s="4" t="s">
        <v>36</v>
      </c>
      <c r="B7" s="8" t="n">
        <v>190.2</v>
      </c>
      <c r="C7" s="5" t="n">
        <v>0</v>
      </c>
    </row>
    <row r="8" spans="1:5">
      <c r="A8" s="4" t="s">
        <v>37</v>
      </c>
      <c r="B8" s="8" t="n">
        <v>2481.1</v>
      </c>
      <c r="C8" s="8" t="n">
        <v>2988.6</v>
      </c>
    </row>
    <row r="9" spans="1:5">
      <c r="A9" s="4" t="s">
        <v>38</v>
      </c>
      <c r="B9" s="5" t="n">
        <v>1107</v>
      </c>
      <c r="C9" s="8" t="n">
        <v>885.9</v>
      </c>
    </row>
    <row r="10" spans="1:5">
      <c r="A10" s="4" t="s">
        <v>39</v>
      </c>
      <c r="B10" s="8" t="n">
        <v>3893.7</v>
      </c>
      <c r="C10" s="8" t="n">
        <v>23998.8</v>
      </c>
    </row>
    <row r="11" spans="1:5">
      <c r="A11" s="4" t="s">
        <v>40</v>
      </c>
      <c r="B11" s="8" t="n">
        <v>227.2</v>
      </c>
      <c r="C11" s="8" t="n">
        <v>195.3</v>
      </c>
    </row>
    <row r="12" spans="1:5">
      <c r="A12" s="4" t="s">
        <v>41</v>
      </c>
      <c r="B12" s="8" t="n">
        <v>29.5</v>
      </c>
      <c r="C12" s="8" t="n">
        <v>765.3</v>
      </c>
    </row>
    <row r="13" spans="1:5">
      <c r="A13" s="4" t="s">
        <v>42</v>
      </c>
      <c r="B13" s="8" t="n">
        <v>145.4</v>
      </c>
      <c r="C13" s="8" t="n">
        <v>143.6</v>
      </c>
    </row>
    <row r="14" spans="1:5">
      <c r="A14" s="4" t="s">
        <v>43</v>
      </c>
      <c r="B14" s="8" t="n">
        <v>106.1</v>
      </c>
      <c r="C14" s="8" t="n">
        <v>110.9</v>
      </c>
    </row>
    <row r="15" spans="1:5">
      <c r="A15" s="4" t="s">
        <v>44</v>
      </c>
      <c r="B15" s="8" t="n">
        <v>39.4</v>
      </c>
      <c r="C15" s="5" t="n">
        <v>49</v>
      </c>
    </row>
    <row r="16" spans="1:5">
      <c r="A16" s="4" t="s">
        <v>45</v>
      </c>
      <c r="B16" s="8" t="n">
        <v>31.5</v>
      </c>
      <c r="C16" s="8" t="n">
        <v>47.6</v>
      </c>
    </row>
    <row r="17" spans="1:5">
      <c r="A17" s="4" t="s">
        <v>46</v>
      </c>
      <c r="B17" s="5" t="n">
        <v>42</v>
      </c>
      <c r="C17" s="8" t="n">
        <v>135.7</v>
      </c>
    </row>
    <row r="18" spans="1:5">
      <c r="A18" s="4" t="s">
        <v>47</v>
      </c>
      <c r="B18" s="8" t="n">
        <v>234.4</v>
      </c>
      <c r="C18" s="8" t="n">
        <v>219.4</v>
      </c>
    </row>
    <row r="19" spans="1:5">
      <c r="A19" s="4" t="s">
        <v>31</v>
      </c>
      <c r="B19" s="5" t="n">
        <v>9973</v>
      </c>
      <c r="C19" s="8" t="n">
        <v>32181.6</v>
      </c>
      <c r="D19" s="8" t="n">
        <v>35994.3</v>
      </c>
    </row>
    <row r="20" spans="1:5">
      <c r="A20" s="3" t="s">
        <v>49</v>
      </c>
    </row>
    <row r="21" spans="1:5">
      <c r="A21" s="4" t="s">
        <v>50</v>
      </c>
      <c r="B21" s="8" t="n">
        <v>1265.2</v>
      </c>
      <c r="C21" s="8" t="n">
        <v>1135.7</v>
      </c>
    </row>
    <row r="22" spans="1:5">
      <c r="A22" s="4" t="s">
        <v>51</v>
      </c>
      <c r="B22" s="8" t="n">
        <v>3866.3</v>
      </c>
      <c r="C22" s="8" t="n">
        <v>17064.7</v>
      </c>
    </row>
    <row r="23" spans="1:5">
      <c r="A23" s="4" t="s">
        <v>641</v>
      </c>
      <c r="B23" s="8" t="n">
        <v>79.40000000000001</v>
      </c>
      <c r="C23" s="8" t="n">
        <v>75.40000000000001</v>
      </c>
    </row>
    <row r="24" spans="1:5">
      <c r="A24" s="4" t="s">
        <v>53</v>
      </c>
      <c r="B24" s="8" t="n">
        <v>369.8</v>
      </c>
      <c r="C24" s="8" t="n">
        <v>463.8</v>
      </c>
    </row>
    <row r="25" spans="1:5">
      <c r="A25" s="4" t="s">
        <v>54</v>
      </c>
      <c r="B25" s="8" t="n">
        <v>1661.8</v>
      </c>
      <c r="C25" s="8" t="n">
        <v>1953.2</v>
      </c>
    </row>
    <row r="26" spans="1:5">
      <c r="A26" s="4" t="s">
        <v>55</v>
      </c>
      <c r="B26" s="8" t="n">
        <v>223.6</v>
      </c>
      <c r="C26" s="8" t="n">
        <v>245.9</v>
      </c>
    </row>
    <row r="27" spans="1:5">
      <c r="A27" s="4" t="s">
        <v>56</v>
      </c>
      <c r="B27" s="5" t="n">
        <v>54</v>
      </c>
      <c r="C27" s="8" t="n">
        <v>40.9</v>
      </c>
    </row>
    <row r="28" spans="1:5">
      <c r="A28" s="4" t="s">
        <v>57</v>
      </c>
      <c r="B28" s="8" t="n">
        <v>76.59999999999999</v>
      </c>
      <c r="C28" s="8" t="n">
        <v>103.5</v>
      </c>
    </row>
    <row r="29" spans="1:5">
      <c r="A29" s="4" t="s">
        <v>58</v>
      </c>
      <c r="B29" s="5" t="n">
        <v>637</v>
      </c>
      <c r="C29" s="8" t="n">
        <v>1838.6</v>
      </c>
    </row>
    <row r="30" spans="1:5">
      <c r="A30" s="4" t="s">
        <v>59</v>
      </c>
      <c r="B30" s="8" t="n">
        <v>124.5</v>
      </c>
      <c r="C30" s="8" t="n">
        <v>84.40000000000001</v>
      </c>
    </row>
    <row r="31" spans="1:5">
      <c r="A31" s="4" t="s">
        <v>60</v>
      </c>
      <c r="B31" s="8" t="n">
        <v>160.8</v>
      </c>
      <c r="C31" s="5" t="n">
        <v>252</v>
      </c>
    </row>
    <row r="32" spans="1:5">
      <c r="A32" s="4" t="s">
        <v>61</v>
      </c>
      <c r="B32" s="5" t="n">
        <v>8519</v>
      </c>
      <c r="C32" s="8" t="n">
        <v>23258.1</v>
      </c>
    </row>
    <row r="33" spans="1:5">
      <c r="A33" s="4" t="s">
        <v>64</v>
      </c>
      <c r="B33" s="5" t="n">
        <v>0</v>
      </c>
      <c r="C33" s="8" t="n">
        <v>2845.9</v>
      </c>
    </row>
    <row r="34" spans="1:5">
      <c r="A34" s="4" t="s">
        <v>939</v>
      </c>
      <c r="B34" s="8" t="n">
        <v>403.1</v>
      </c>
      <c r="C34" s="8" t="n">
        <v>485.9</v>
      </c>
    </row>
    <row r="35" spans="1:5">
      <c r="A35" s="4" t="s">
        <v>1566</v>
      </c>
      <c r="B35" s="8" t="n">
        <v>-95.2</v>
      </c>
      <c r="C35" s="8" t="n">
        <v>-90.09999999999999</v>
      </c>
    </row>
    <row r="36" spans="1:5">
      <c r="A36" s="4" t="s">
        <v>67</v>
      </c>
      <c r="B36" s="5" t="n">
        <v>0</v>
      </c>
      <c r="C36" s="8" t="n">
        <v>120.8</v>
      </c>
    </row>
    <row r="37" spans="1:5">
      <c r="A37" s="4" t="s">
        <v>68</v>
      </c>
      <c r="B37" s="8" t="n">
        <v>277.8</v>
      </c>
      <c r="C37" s="8" t="n">
        <v>4493.8</v>
      </c>
    </row>
    <row r="38" spans="1:5">
      <c r="A38" s="4" t="s">
        <v>69</v>
      </c>
      <c r="B38" s="8" t="n">
        <v>868.3</v>
      </c>
      <c r="C38" s="8" t="n">
        <v>1067.2</v>
      </c>
    </row>
    <row r="39" spans="1:5">
      <c r="A39" s="4" t="s">
        <v>70</v>
      </c>
      <c r="B39" s="5" t="n">
        <v>1454</v>
      </c>
      <c r="C39" s="8" t="n">
        <v>6077.6</v>
      </c>
      <c r="D39" s="7" t="n">
        <v>9094.5</v>
      </c>
      <c r="E39" s="7" t="n">
        <v>10377.4</v>
      </c>
    </row>
    <row r="40" spans="1:5">
      <c r="A40" s="4" t="s">
        <v>71</v>
      </c>
      <c r="B40" s="5" t="n">
        <v>9973</v>
      </c>
      <c r="C40" s="8" t="n">
        <v>32181.6</v>
      </c>
    </row>
    <row r="41" spans="1:5">
      <c r="A41" s="4" t="s">
        <v>1567</v>
      </c>
    </row>
    <row r="42" spans="1:5">
      <c r="A42" s="3" t="s">
        <v>31</v>
      </c>
    </row>
    <row r="43" spans="1:5">
      <c r="A43" s="4" t="s">
        <v>31</v>
      </c>
      <c r="B43" s="8" t="n">
        <v>4684.7</v>
      </c>
      <c r="C43" s="8" t="n">
        <v>26395.7</v>
      </c>
    </row>
    <row r="44" spans="1:5">
      <c r="A44" s="4" t="s">
        <v>1568</v>
      </c>
    </row>
    <row r="45" spans="1:5">
      <c r="A45" s="3" t="s">
        <v>31</v>
      </c>
    </row>
    <row r="46" spans="1:5">
      <c r="A46" s="4" t="s">
        <v>32</v>
      </c>
      <c r="B46" s="5" t="n">
        <v>0</v>
      </c>
      <c r="C46" s="5" t="n">
        <v>0</v>
      </c>
    </row>
    <row r="47" spans="1:5">
      <c r="A47" s="4" t="s">
        <v>33</v>
      </c>
      <c r="B47" s="8" t="n">
        <v>761.5</v>
      </c>
      <c r="C47" s="8" t="n">
        <v>1612.7</v>
      </c>
    </row>
    <row r="48" spans="1:5">
      <c r="A48" s="4" t="s">
        <v>34</v>
      </c>
      <c r="B48" s="5" t="n">
        <v>0</v>
      </c>
      <c r="C48" s="5" t="n">
        <v>0</v>
      </c>
    </row>
    <row r="49" spans="1:5">
      <c r="A49" s="4" t="s">
        <v>35</v>
      </c>
      <c r="C49" s="8" t="n">
        <v>18.4</v>
      </c>
    </row>
    <row r="50" spans="1:5">
      <c r="A50" s="4" t="s">
        <v>36</v>
      </c>
      <c r="B50" s="5" t="n">
        <v>0</v>
      </c>
    </row>
    <row r="51" spans="1:5">
      <c r="A51" s="4" t="s">
        <v>37</v>
      </c>
      <c r="B51" s="5" t="n">
        <v>0</v>
      </c>
      <c r="C51" s="5" t="n">
        <v>0</v>
      </c>
    </row>
    <row r="52" spans="1:5">
      <c r="A52" s="4" t="s">
        <v>38</v>
      </c>
      <c r="B52" s="5" t="n">
        <v>0</v>
      </c>
      <c r="C52" s="5" t="n">
        <v>0</v>
      </c>
    </row>
    <row r="53" spans="1:5">
      <c r="A53" s="4" t="s">
        <v>39</v>
      </c>
      <c r="B53" s="8" t="n">
        <v>3893.7</v>
      </c>
      <c r="C53" s="8" t="n">
        <v>23996.1</v>
      </c>
    </row>
    <row r="54" spans="1:5">
      <c r="A54" s="4" t="s">
        <v>40</v>
      </c>
      <c r="B54" s="5" t="n">
        <v>0</v>
      </c>
      <c r="C54" s="5" t="n">
        <v>0</v>
      </c>
    </row>
    <row r="55" spans="1:5">
      <c r="A55" s="4" t="s">
        <v>41</v>
      </c>
      <c r="B55" s="8" t="n">
        <v>29.5</v>
      </c>
      <c r="C55" s="8" t="n">
        <v>765.3</v>
      </c>
    </row>
    <row r="56" spans="1:5">
      <c r="A56" s="4" t="s">
        <v>42</v>
      </c>
      <c r="B56" s="5" t="n">
        <v>0</v>
      </c>
      <c r="C56" s="5" t="n">
        <v>0</v>
      </c>
    </row>
    <row r="57" spans="1:5">
      <c r="A57" s="4" t="s">
        <v>43</v>
      </c>
      <c r="B57" s="5" t="n">
        <v>0</v>
      </c>
      <c r="C57" s="5" t="n">
        <v>0</v>
      </c>
    </row>
    <row r="58" spans="1:5">
      <c r="A58" s="4" t="s">
        <v>44</v>
      </c>
      <c r="B58" s="5" t="n">
        <v>0</v>
      </c>
      <c r="C58" s="8" t="n">
        <v>3.2</v>
      </c>
    </row>
    <row r="59" spans="1:5">
      <c r="A59" s="4" t="s">
        <v>45</v>
      </c>
      <c r="B59" s="5" t="n">
        <v>0</v>
      </c>
      <c r="C59" s="5" t="n">
        <v>0</v>
      </c>
    </row>
    <row r="60" spans="1:5">
      <c r="A60" s="4" t="s">
        <v>46</v>
      </c>
      <c r="B60" s="5" t="n">
        <v>0</v>
      </c>
      <c r="C60" s="5" t="n">
        <v>0</v>
      </c>
    </row>
    <row r="61" spans="1:5">
      <c r="A61" s="4" t="s">
        <v>47</v>
      </c>
      <c r="B61" s="5" t="n">
        <v>0</v>
      </c>
      <c r="C61" s="5" t="n">
        <v>0</v>
      </c>
    </row>
    <row r="62" spans="1:5">
      <c r="A62" s="4" t="s">
        <v>31</v>
      </c>
      <c r="B62" s="8" t="n">
        <v>4684.7</v>
      </c>
      <c r="C62" s="8" t="n">
        <v>26395.7</v>
      </c>
    </row>
    <row r="63" spans="1:5">
      <c r="A63" s="3" t="s">
        <v>49</v>
      </c>
    </row>
    <row r="64" spans="1:5">
      <c r="A64" s="4" t="s">
        <v>50</v>
      </c>
      <c r="B64" s="5" t="n">
        <v>0</v>
      </c>
      <c r="C64" s="5" t="n">
        <v>0</v>
      </c>
    </row>
    <row r="65" spans="1:5">
      <c r="A65" s="4" t="s">
        <v>51</v>
      </c>
      <c r="B65" s="8" t="n">
        <v>3866.3</v>
      </c>
      <c r="C65" s="8" t="n">
        <v>17332.5</v>
      </c>
    </row>
    <row r="66" spans="1:5">
      <c r="A66" s="4" t="s">
        <v>641</v>
      </c>
      <c r="B66" s="5" t="n">
        <v>0</v>
      </c>
      <c r="C66" s="5" t="n">
        <v>0</v>
      </c>
    </row>
    <row r="67" spans="1:5">
      <c r="A67" s="4" t="s">
        <v>53</v>
      </c>
      <c r="B67" s="5" t="n">
        <v>0</v>
      </c>
      <c r="C67" s="5" t="n">
        <v>0</v>
      </c>
    </row>
    <row r="68" spans="1:5">
      <c r="A68" s="4" t="s">
        <v>54</v>
      </c>
      <c r="B68" s="5" t="n">
        <v>0</v>
      </c>
      <c r="C68" s="5" t="n">
        <v>0</v>
      </c>
    </row>
    <row r="69" spans="1:5">
      <c r="A69" s="4" t="s">
        <v>55</v>
      </c>
      <c r="B69" s="8" t="n">
        <v>0.2</v>
      </c>
      <c r="C69" s="8" t="n">
        <v>1.8</v>
      </c>
    </row>
    <row r="70" spans="1:5">
      <c r="A70" s="4" t="s">
        <v>56</v>
      </c>
      <c r="B70" s="5" t="n">
        <v>0</v>
      </c>
      <c r="C70" s="5" t="n">
        <v>0</v>
      </c>
    </row>
    <row r="71" spans="1:5">
      <c r="A71" s="4" t="s">
        <v>57</v>
      </c>
      <c r="B71" s="5" t="n">
        <v>0</v>
      </c>
      <c r="C71" s="5" t="n">
        <v>0</v>
      </c>
    </row>
    <row r="72" spans="1:5">
      <c r="A72" s="4" t="s">
        <v>58</v>
      </c>
      <c r="B72" s="5" t="n">
        <v>669</v>
      </c>
      <c r="C72" s="8" t="n">
        <v>1882.2</v>
      </c>
    </row>
    <row r="73" spans="1:5">
      <c r="A73" s="4" t="s">
        <v>59</v>
      </c>
      <c r="B73" s="5" t="n">
        <v>0</v>
      </c>
      <c r="C73" s="5" t="n">
        <v>0</v>
      </c>
    </row>
    <row r="74" spans="1:5">
      <c r="A74" s="4" t="s">
        <v>60</v>
      </c>
      <c r="B74" s="5" t="n">
        <v>0</v>
      </c>
      <c r="C74" s="5" t="n">
        <v>0</v>
      </c>
    </row>
    <row r="75" spans="1:5">
      <c r="A75" s="4" t="s">
        <v>61</v>
      </c>
      <c r="B75" s="8" t="n">
        <v>4535.5</v>
      </c>
      <c r="C75" s="8" t="n">
        <v>19216.5</v>
      </c>
    </row>
    <row r="76" spans="1:5">
      <c r="A76" s="4" t="s">
        <v>64</v>
      </c>
      <c r="C76" s="8" t="n">
        <v>2838.3</v>
      </c>
    </row>
    <row r="77" spans="1:5">
      <c r="A77" s="4" t="s">
        <v>939</v>
      </c>
      <c r="B77" s="8" t="n">
        <v>36.7</v>
      </c>
      <c r="C77" s="8" t="n">
        <v>-1.4</v>
      </c>
    </row>
    <row r="78" spans="1:5">
      <c r="A78" s="4" t="s">
        <v>1566</v>
      </c>
      <c r="B78" s="8" t="n">
        <v>-1.5</v>
      </c>
      <c r="C78" s="8" t="n">
        <v>1.7</v>
      </c>
    </row>
    <row r="79" spans="1:5">
      <c r="A79" s="4" t="s">
        <v>67</v>
      </c>
      <c r="C79" s="8" t="n">
        <v>126.6</v>
      </c>
    </row>
    <row r="80" spans="1:5">
      <c r="A80" s="4" t="s">
        <v>68</v>
      </c>
      <c r="B80" s="8" t="n">
        <v>13.5</v>
      </c>
      <c r="C80" s="5" t="n">
        <v>4213</v>
      </c>
    </row>
    <row r="81" spans="1:5">
      <c r="A81" s="4" t="s">
        <v>69</v>
      </c>
      <c r="B81" s="8" t="n">
        <v>100.5</v>
      </c>
      <c r="C81" s="5" t="n">
        <v>1</v>
      </c>
    </row>
    <row r="82" spans="1:5">
      <c r="A82" s="4" t="s">
        <v>70</v>
      </c>
      <c r="B82" s="8" t="n">
        <v>149.2</v>
      </c>
      <c r="C82" s="8" t="n">
        <v>4340.9</v>
      </c>
    </row>
    <row r="83" spans="1:5">
      <c r="A83" s="4" t="s">
        <v>71</v>
      </c>
      <c r="B83" s="8" t="n">
        <v>4684.7</v>
      </c>
      <c r="C83" s="8" t="n">
        <v>26395.7</v>
      </c>
    </row>
    <row r="84" spans="1:5">
      <c r="A84" s="4" t="s">
        <v>1569</v>
      </c>
    </row>
    <row r="85" spans="1:5">
      <c r="A85" s="3" t="s">
        <v>31</v>
      </c>
    </row>
    <row r="86" spans="1:5">
      <c r="A86" s="4" t="s">
        <v>32</v>
      </c>
      <c r="B86" s="8" t="n">
        <v>670.9</v>
      </c>
      <c r="C86" s="8" t="n">
        <v>991.5</v>
      </c>
    </row>
    <row r="87" spans="1:5">
      <c r="A87" s="4" t="s">
        <v>33</v>
      </c>
      <c r="B87" s="5" t="n">
        <v>0</v>
      </c>
      <c r="C87" s="5" t="n">
        <v>0</v>
      </c>
    </row>
    <row r="88" spans="1:5">
      <c r="A88" s="4" t="s">
        <v>34</v>
      </c>
      <c r="B88" s="8" t="n">
        <v>13.1</v>
      </c>
      <c r="C88" s="8" t="n">
        <v>18.9</v>
      </c>
    </row>
    <row r="89" spans="1:5">
      <c r="A89" s="4" t="s">
        <v>35</v>
      </c>
      <c r="C89" s="5" t="n">
        <v>0</v>
      </c>
    </row>
    <row r="90" spans="1:5">
      <c r="A90" s="4" t="s">
        <v>36</v>
      </c>
      <c r="B90" s="8" t="n">
        <v>190.2</v>
      </c>
    </row>
    <row r="91" spans="1:5">
      <c r="A91" s="4" t="s">
        <v>37</v>
      </c>
      <c r="B91" s="8" t="n">
        <v>2481.1</v>
      </c>
      <c r="C91" s="8" t="n">
        <v>3012.2</v>
      </c>
    </row>
    <row r="92" spans="1:5">
      <c r="A92" s="4" t="s">
        <v>38</v>
      </c>
      <c r="B92" s="8" t="n">
        <v>1272.2</v>
      </c>
      <c r="C92" s="8" t="n">
        <v>1103.9</v>
      </c>
    </row>
    <row r="93" spans="1:5">
      <c r="A93" s="4" t="s">
        <v>39</v>
      </c>
      <c r="B93" s="5" t="n">
        <v>0</v>
      </c>
      <c r="C93" s="5" t="n">
        <v>0</v>
      </c>
    </row>
    <row r="94" spans="1:5">
      <c r="A94" s="4" t="s">
        <v>40</v>
      </c>
      <c r="B94" s="5" t="n">
        <v>231</v>
      </c>
      <c r="C94" s="8" t="n">
        <v>275.1</v>
      </c>
    </row>
    <row r="95" spans="1:5">
      <c r="A95" s="4" t="s">
        <v>41</v>
      </c>
      <c r="B95" s="5" t="n">
        <v>0</v>
      </c>
      <c r="C95" s="5" t="n">
        <v>0</v>
      </c>
    </row>
    <row r="96" spans="1:5">
      <c r="A96" s="4" t="s">
        <v>42</v>
      </c>
      <c r="B96" s="8" t="n">
        <v>145.4</v>
      </c>
      <c r="C96" s="8" t="n">
        <v>143.6</v>
      </c>
    </row>
    <row r="97" spans="1:5">
      <c r="A97" s="4" t="s">
        <v>43</v>
      </c>
      <c r="B97" s="8" t="n">
        <v>106.1</v>
      </c>
      <c r="C97" s="8" t="n">
        <v>110.9</v>
      </c>
    </row>
    <row r="98" spans="1:5">
      <c r="A98" s="4" t="s">
        <v>44</v>
      </c>
      <c r="B98" s="8" t="n">
        <v>39.4</v>
      </c>
      <c r="C98" s="8" t="n">
        <v>45.8</v>
      </c>
    </row>
    <row r="99" spans="1:5">
      <c r="A99" s="4" t="s">
        <v>45</v>
      </c>
      <c r="B99" s="8" t="n">
        <v>31.5</v>
      </c>
      <c r="C99" s="8" t="n">
        <v>47.6</v>
      </c>
    </row>
    <row r="100" spans="1:5">
      <c r="A100" s="4" t="s">
        <v>46</v>
      </c>
      <c r="B100" s="5" t="n">
        <v>42</v>
      </c>
      <c r="C100" s="8" t="n">
        <v>135.7</v>
      </c>
    </row>
    <row r="101" spans="1:5">
      <c r="A101" s="4" t="s">
        <v>47</v>
      </c>
      <c r="B101" s="8" t="n">
        <v>234.4</v>
      </c>
      <c r="C101" s="8" t="n">
        <v>219.4</v>
      </c>
    </row>
    <row r="102" spans="1:5">
      <c r="A102" s="4" t="s">
        <v>31</v>
      </c>
      <c r="B102" s="8" t="n">
        <v>5457.3</v>
      </c>
      <c r="C102" s="8" t="n">
        <v>6104.6</v>
      </c>
    </row>
    <row r="103" spans="1:5">
      <c r="A103" s="3" t="s">
        <v>49</v>
      </c>
    </row>
    <row r="104" spans="1:5">
      <c r="A104" s="4" t="s">
        <v>50</v>
      </c>
      <c r="B104" s="8" t="n">
        <v>1265.2</v>
      </c>
      <c r="C104" s="8" t="n">
        <v>1135.7</v>
      </c>
    </row>
    <row r="105" spans="1:5">
      <c r="A105" s="4" t="s">
        <v>51</v>
      </c>
      <c r="B105" s="5" t="n">
        <v>0</v>
      </c>
      <c r="C105" s="5" t="n">
        <v>0</v>
      </c>
    </row>
    <row r="106" spans="1:5">
      <c r="A106" s="4" t="s">
        <v>641</v>
      </c>
      <c r="B106" s="8" t="n">
        <v>79.40000000000001</v>
      </c>
      <c r="C106" s="8" t="n">
        <v>75.40000000000001</v>
      </c>
    </row>
    <row r="107" spans="1:5">
      <c r="A107" s="4" t="s">
        <v>53</v>
      </c>
      <c r="B107" s="8" t="n">
        <v>369.8</v>
      </c>
      <c r="C107" s="8" t="n">
        <v>463.8</v>
      </c>
    </row>
    <row r="108" spans="1:5">
      <c r="A108" s="4" t="s">
        <v>54</v>
      </c>
      <c r="B108" s="8" t="n">
        <v>1661.8</v>
      </c>
      <c r="C108" s="8" t="n">
        <v>1953.2</v>
      </c>
    </row>
    <row r="109" spans="1:5">
      <c r="A109" s="4" t="s">
        <v>55</v>
      </c>
      <c r="B109" s="8" t="n">
        <v>223.4</v>
      </c>
      <c r="C109" s="8" t="n">
        <v>245.6</v>
      </c>
    </row>
    <row r="110" spans="1:5">
      <c r="A110" s="4" t="s">
        <v>56</v>
      </c>
      <c r="B110" s="5" t="n">
        <v>54</v>
      </c>
      <c r="C110" s="8" t="n">
        <v>40.9</v>
      </c>
    </row>
    <row r="111" spans="1:5">
      <c r="A111" s="4" t="s">
        <v>57</v>
      </c>
      <c r="B111" s="8" t="n">
        <v>76.59999999999999</v>
      </c>
      <c r="C111" s="8" t="n">
        <v>103.5</v>
      </c>
    </row>
    <row r="112" spans="1:5">
      <c r="A112" s="4" t="s">
        <v>58</v>
      </c>
      <c r="B112" s="5" t="n">
        <v>0</v>
      </c>
      <c r="C112" s="5" t="n">
        <v>0</v>
      </c>
    </row>
    <row r="113" spans="1:5">
      <c r="A113" s="4" t="s">
        <v>59</v>
      </c>
      <c r="B113" s="8" t="n">
        <v>124.5</v>
      </c>
      <c r="C113" s="8" t="n">
        <v>84.40000000000001</v>
      </c>
    </row>
    <row r="114" spans="1:5">
      <c r="A114" s="4" t="s">
        <v>60</v>
      </c>
      <c r="B114" s="8" t="n">
        <v>160.8</v>
      </c>
      <c r="C114" s="5" t="n">
        <v>252</v>
      </c>
    </row>
    <row r="115" spans="1:5">
      <c r="A115" s="4" t="s">
        <v>61</v>
      </c>
      <c r="B115" s="8" t="n">
        <v>4015.5</v>
      </c>
      <c r="C115" s="8" t="n">
        <v>4354.5</v>
      </c>
    </row>
    <row r="116" spans="1:5">
      <c r="A116" s="4" t="s">
        <v>64</v>
      </c>
      <c r="C116" s="8" t="n">
        <v>7.6</v>
      </c>
    </row>
    <row r="117" spans="1:5">
      <c r="A117" s="4" t="s">
        <v>939</v>
      </c>
      <c r="B117" s="8" t="n">
        <v>403.1</v>
      </c>
      <c r="C117" s="8" t="n">
        <v>485.9</v>
      </c>
    </row>
    <row r="118" spans="1:5">
      <c r="A118" s="4" t="s">
        <v>1566</v>
      </c>
      <c r="B118" s="8" t="n">
        <v>-94.90000000000001</v>
      </c>
      <c r="C118" s="8" t="n">
        <v>-90.40000000000001</v>
      </c>
    </row>
    <row r="119" spans="1:5">
      <c r="A119" s="4" t="s">
        <v>67</v>
      </c>
      <c r="C119" s="5" t="n">
        <v>0</v>
      </c>
    </row>
    <row r="120" spans="1:5">
      <c r="A120" s="4" t="s">
        <v>68</v>
      </c>
      <c r="B120" s="8" t="n">
        <v>264.3</v>
      </c>
      <c r="C120" s="8" t="n">
        <v>280.8</v>
      </c>
    </row>
    <row r="121" spans="1:5">
      <c r="A121" s="4" t="s">
        <v>69</v>
      </c>
      <c r="B121" s="8" t="n">
        <v>869.3</v>
      </c>
      <c r="C121" s="8" t="n">
        <v>1066.2</v>
      </c>
    </row>
    <row r="122" spans="1:5">
      <c r="A122" s="4" t="s">
        <v>70</v>
      </c>
      <c r="B122" s="8" t="n">
        <v>1441.8</v>
      </c>
      <c r="C122" s="8" t="n">
        <v>1742.5</v>
      </c>
    </row>
    <row r="123" spans="1:5">
      <c r="A123" s="4" t="s">
        <v>71</v>
      </c>
      <c r="B123" s="8" t="n">
        <v>5457.3</v>
      </c>
      <c r="C123" s="8" t="n">
        <v>6104.6</v>
      </c>
    </row>
    <row r="124" spans="1:5">
      <c r="A124" s="4" t="s">
        <v>1570</v>
      </c>
    </row>
    <row r="125" spans="1:5">
      <c r="A125" s="3" t="s">
        <v>31</v>
      </c>
    </row>
    <row r="126" spans="1:5">
      <c r="A126" s="4" t="s">
        <v>32</v>
      </c>
      <c r="B126" s="5" t="n">
        <v>0</v>
      </c>
      <c r="C126" s="5" t="n">
        <v>0</v>
      </c>
    </row>
    <row r="127" spans="1:5">
      <c r="A127" s="4" t="s">
        <v>33</v>
      </c>
      <c r="B127" s="5" t="n">
        <v>0</v>
      </c>
      <c r="C127" s="5" t="n">
        <v>0</v>
      </c>
    </row>
    <row r="128" spans="1:5">
      <c r="A128" s="4" t="s">
        <v>34</v>
      </c>
      <c r="B128" s="5" t="n">
        <v>0</v>
      </c>
      <c r="C128" s="5" t="n">
        <v>0</v>
      </c>
    </row>
    <row r="129" spans="1:5">
      <c r="A129" s="4" t="s">
        <v>35</v>
      </c>
      <c r="C129" s="5" t="n">
        <v>0</v>
      </c>
    </row>
    <row r="130" spans="1:5">
      <c r="A130" s="4" t="s">
        <v>36</v>
      </c>
      <c r="B130" s="5" t="n">
        <v>0</v>
      </c>
    </row>
    <row r="131" spans="1:5">
      <c r="A131" s="4" t="s">
        <v>37</v>
      </c>
      <c r="B131" s="5" t="n">
        <v>0</v>
      </c>
      <c r="C131" s="8" t="n">
        <v>-23.6</v>
      </c>
    </row>
    <row r="132" spans="1:5">
      <c r="A132" s="4" t="s">
        <v>38</v>
      </c>
      <c r="B132" s="8" t="n">
        <v>-165.2</v>
      </c>
      <c r="C132" s="5" t="n">
        <v>-218</v>
      </c>
    </row>
    <row r="133" spans="1:5">
      <c r="A133" s="4" t="s">
        <v>39</v>
      </c>
      <c r="B133" s="5" t="n">
        <v>0</v>
      </c>
      <c r="C133" s="8" t="n">
        <v>2.7</v>
      </c>
    </row>
    <row r="134" spans="1:5">
      <c r="A134" s="4" t="s">
        <v>40</v>
      </c>
      <c r="B134" s="8" t="n">
        <v>-3.8</v>
      </c>
      <c r="C134" s="8" t="n">
        <v>-79.8</v>
      </c>
    </row>
    <row r="135" spans="1:5">
      <c r="A135" s="4" t="s">
        <v>41</v>
      </c>
      <c r="B135" s="5" t="n">
        <v>0</v>
      </c>
      <c r="C135" s="5" t="n">
        <v>0</v>
      </c>
    </row>
    <row r="136" spans="1:5">
      <c r="A136" s="4" t="s">
        <v>42</v>
      </c>
      <c r="B136" s="5" t="n">
        <v>0</v>
      </c>
      <c r="C136" s="5" t="n">
        <v>0</v>
      </c>
    </row>
    <row r="137" spans="1:5">
      <c r="A137" s="4" t="s">
        <v>43</v>
      </c>
      <c r="B137" s="5" t="n">
        <v>0</v>
      </c>
      <c r="C137" s="5" t="n">
        <v>0</v>
      </c>
    </row>
    <row r="138" spans="1:5">
      <c r="A138" s="4" t="s">
        <v>44</v>
      </c>
      <c r="B138" s="5" t="n">
        <v>0</v>
      </c>
      <c r="C138" s="5" t="n">
        <v>0</v>
      </c>
    </row>
    <row r="139" spans="1:5">
      <c r="A139" s="4" t="s">
        <v>45</v>
      </c>
      <c r="B139" s="5" t="n">
        <v>0</v>
      </c>
      <c r="C139" s="5" t="n">
        <v>0</v>
      </c>
    </row>
    <row r="140" spans="1:5">
      <c r="A140" s="4" t="s">
        <v>46</v>
      </c>
      <c r="B140" s="5" t="n">
        <v>0</v>
      </c>
      <c r="C140" s="5" t="n">
        <v>0</v>
      </c>
    </row>
    <row r="141" spans="1:5">
      <c r="A141" s="4" t="s">
        <v>47</v>
      </c>
      <c r="B141" s="5" t="n">
        <v>0</v>
      </c>
      <c r="C141" s="5" t="n">
        <v>0</v>
      </c>
    </row>
    <row r="142" spans="1:5">
      <c r="A142" s="4" t="s">
        <v>31</v>
      </c>
      <c r="B142" s="5" t="n">
        <v>-169</v>
      </c>
      <c r="C142" s="8" t="n">
        <v>-318.7</v>
      </c>
    </row>
    <row r="143" spans="1:5">
      <c r="A143" s="3" t="s">
        <v>49</v>
      </c>
    </row>
    <row r="144" spans="1:5">
      <c r="A144" s="4" t="s">
        <v>50</v>
      </c>
      <c r="B144" s="5" t="n">
        <v>0</v>
      </c>
      <c r="C144" s="5" t="n">
        <v>0</v>
      </c>
    </row>
    <row r="145" spans="1:5">
      <c r="A145" s="4" t="s">
        <v>51</v>
      </c>
      <c r="B145" s="5" t="n">
        <v>0</v>
      </c>
      <c r="C145" s="8" t="n">
        <v>-267.8</v>
      </c>
    </row>
    <row r="146" spans="1:5">
      <c r="A146" s="4" t="s">
        <v>641</v>
      </c>
      <c r="B146" s="5" t="n">
        <v>0</v>
      </c>
      <c r="C146" s="5" t="n">
        <v>0</v>
      </c>
    </row>
    <row r="147" spans="1:5">
      <c r="A147" s="4" t="s">
        <v>53</v>
      </c>
      <c r="B147" s="5" t="n">
        <v>0</v>
      </c>
      <c r="C147" s="5" t="n">
        <v>0</v>
      </c>
    </row>
    <row r="148" spans="1:5">
      <c r="A148" s="4" t="s">
        <v>54</v>
      </c>
      <c r="B148" s="5" t="n">
        <v>0</v>
      </c>
      <c r="C148" s="5" t="n">
        <v>0</v>
      </c>
    </row>
    <row r="149" spans="1:5">
      <c r="A149" s="4" t="s">
        <v>55</v>
      </c>
      <c r="B149" s="5" t="n">
        <v>0</v>
      </c>
      <c r="C149" s="8" t="n">
        <v>-1.5</v>
      </c>
    </row>
    <row r="150" spans="1:5">
      <c r="A150" s="4" t="s">
        <v>56</v>
      </c>
      <c r="B150" s="5" t="n">
        <v>0</v>
      </c>
      <c r="C150" s="5" t="n">
        <v>0</v>
      </c>
    </row>
    <row r="151" spans="1:5">
      <c r="A151" s="4" t="s">
        <v>57</v>
      </c>
      <c r="B151" s="5" t="n">
        <v>0</v>
      </c>
      <c r="C151" s="5" t="n">
        <v>0</v>
      </c>
    </row>
    <row r="152" spans="1:5">
      <c r="A152" s="4" t="s">
        <v>58</v>
      </c>
      <c r="B152" s="5" t="n">
        <v>-32</v>
      </c>
      <c r="C152" s="8" t="n">
        <v>-43.6</v>
      </c>
    </row>
    <row r="153" spans="1:5">
      <c r="A153" s="4" t="s">
        <v>59</v>
      </c>
      <c r="B153" s="5" t="n">
        <v>0</v>
      </c>
      <c r="C153" s="5" t="n">
        <v>0</v>
      </c>
    </row>
    <row r="154" spans="1:5">
      <c r="A154" s="4" t="s">
        <v>60</v>
      </c>
      <c r="B154" s="5" t="n">
        <v>0</v>
      </c>
      <c r="C154" s="5" t="n">
        <v>0</v>
      </c>
    </row>
    <row r="155" spans="1:5">
      <c r="A155" s="4" t="s">
        <v>61</v>
      </c>
      <c r="B155" s="5" t="n">
        <v>-32</v>
      </c>
      <c r="C155" s="8" t="n">
        <v>-312.9</v>
      </c>
    </row>
    <row r="156" spans="1:5">
      <c r="A156" s="4" t="s">
        <v>64</v>
      </c>
      <c r="C156" s="5" t="n">
        <v>0</v>
      </c>
    </row>
    <row r="157" spans="1:5">
      <c r="A157" s="4" t="s">
        <v>939</v>
      </c>
      <c r="B157" s="8" t="n">
        <v>-36.7</v>
      </c>
      <c r="C157" s="8" t="n">
        <v>1.4</v>
      </c>
    </row>
    <row r="158" spans="1:5">
      <c r="A158" s="4" t="s">
        <v>1566</v>
      </c>
      <c r="B158" s="8" t="n">
        <v>1.2</v>
      </c>
      <c r="C158" s="8" t="n">
        <v>-1.4</v>
      </c>
    </row>
    <row r="159" spans="1:5">
      <c r="A159" s="4" t="s">
        <v>67</v>
      </c>
      <c r="C159" s="8" t="n">
        <v>-5.8</v>
      </c>
    </row>
    <row r="160" spans="1:5">
      <c r="A160" s="4" t="s">
        <v>68</v>
      </c>
      <c r="B160" s="5" t="n">
        <v>0</v>
      </c>
      <c r="C160" s="5" t="n">
        <v>0</v>
      </c>
    </row>
    <row r="161" spans="1:5">
      <c r="A161" s="4" t="s">
        <v>69</v>
      </c>
      <c r="B161" s="8" t="n">
        <v>-101.5</v>
      </c>
      <c r="C161" s="5" t="n">
        <v>0</v>
      </c>
    </row>
    <row r="162" spans="1:5">
      <c r="A162" s="4" t="s">
        <v>70</v>
      </c>
      <c r="B162" s="5" t="n">
        <v>-137</v>
      </c>
      <c r="C162" s="8" t="n">
        <v>-5.8</v>
      </c>
    </row>
    <row r="163" spans="1:5">
      <c r="A163" s="4" t="s">
        <v>71</v>
      </c>
      <c r="B163" s="6" t="n">
        <v>-169</v>
      </c>
      <c r="C163" s="7" t="n">
        <v>-318.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v>
      </c>
      <c r="B1" s="2" t="s">
        <v>1</v>
      </c>
    </row>
    <row r="2" spans="1:2">
      <c r="B2" s="2" t="s">
        <v>2</v>
      </c>
    </row>
    <row r="3" spans="1:2">
      <c r="A3" s="3" t="s">
        <v>263</v>
      </c>
    </row>
    <row r="4" spans="1:2">
      <c r="A4" s="4" t="s">
        <v>38</v>
      </c>
      <c r="B4" s="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1</v>
      </c>
      <c r="B1" s="2" t="s">
        <v>2</v>
      </c>
      <c r="C1" s="2" t="s">
        <v>30</v>
      </c>
      <c r="D1" s="2" t="s">
        <v>84</v>
      </c>
    </row>
    <row r="2" spans="1:4">
      <c r="A2" s="3" t="s">
        <v>1572</v>
      </c>
    </row>
    <row r="3" spans="1:4">
      <c r="A3" s="4" t="s">
        <v>74</v>
      </c>
      <c r="B3" s="7" t="n">
        <v>144.4</v>
      </c>
      <c r="C3" s="7" t="n">
        <v>125.6</v>
      </c>
    </row>
    <row r="4" spans="1:4">
      <c r="A4" s="4" t="s">
        <v>1093</v>
      </c>
    </row>
    <row r="5" spans="1:4">
      <c r="A5" s="3" t="s">
        <v>1572</v>
      </c>
    </row>
    <row r="6" spans="1:4">
      <c r="A6" s="4" t="s">
        <v>1101</v>
      </c>
      <c r="B6" s="4" t="s">
        <v>1102</v>
      </c>
      <c r="C6" s="4" t="s">
        <v>1102</v>
      </c>
    </row>
    <row r="7" spans="1:4">
      <c r="A7" s="4" t="s">
        <v>1094</v>
      </c>
    </row>
    <row r="8" spans="1:4">
      <c r="A8" s="3" t="s">
        <v>1572</v>
      </c>
    </row>
    <row r="9" spans="1:4">
      <c r="A9" s="4" t="s">
        <v>1101</v>
      </c>
      <c r="B9" s="4" t="s">
        <v>1104</v>
      </c>
      <c r="C9" s="4" t="s">
        <v>1104</v>
      </c>
      <c r="D9" s="4" t="s">
        <v>110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3</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85</v>
      </c>
    </row>
    <row r="4" spans="1:12">
      <c r="A4" s="4" t="s">
        <v>86</v>
      </c>
      <c r="J4" s="6" t="n">
        <v>1076100</v>
      </c>
      <c r="K4" s="6" t="n">
        <v>1085200</v>
      </c>
      <c r="L4" s="6" t="n">
        <v>1166300</v>
      </c>
    </row>
    <row r="5" spans="1:12">
      <c r="A5" s="3" t="s">
        <v>87</v>
      </c>
    </row>
    <row r="6" spans="1:12">
      <c r="A6" s="4" t="s">
        <v>88</v>
      </c>
      <c r="J6" s="5" t="n">
        <v>1129500</v>
      </c>
      <c r="K6" s="5" t="n">
        <v>1441900</v>
      </c>
      <c r="L6" s="5" t="n">
        <v>1328700</v>
      </c>
    </row>
    <row r="7" spans="1:12">
      <c r="A7" s="4" t="s">
        <v>89</v>
      </c>
      <c r="J7" s="5" t="n">
        <v>-377700</v>
      </c>
      <c r="K7" s="5" t="n">
        <v>-617000</v>
      </c>
      <c r="L7" s="5" t="n">
        <v>345700</v>
      </c>
    </row>
    <row r="8" spans="1:12">
      <c r="A8" s="4" t="s">
        <v>90</v>
      </c>
      <c r="J8" s="5" t="n">
        <v>751800</v>
      </c>
      <c r="K8" s="5" t="n">
        <v>824900</v>
      </c>
      <c r="L8" s="5" t="n">
        <v>1674400</v>
      </c>
    </row>
    <row r="9" spans="1:12">
      <c r="A9" s="3" t="s">
        <v>91</v>
      </c>
    </row>
    <row r="10" spans="1:12">
      <c r="A10" s="4" t="s">
        <v>88</v>
      </c>
      <c r="J10" s="5" t="n">
        <v>112900</v>
      </c>
      <c r="K10" s="5" t="n">
        <v>32900</v>
      </c>
      <c r="L10" s="5" t="n">
        <v>23700</v>
      </c>
    </row>
    <row r="11" spans="1:12">
      <c r="A11" s="4" t="s">
        <v>89</v>
      </c>
      <c r="J11" s="5" t="n">
        <v>47600</v>
      </c>
      <c r="K11" s="5" t="n">
        <v>-17700</v>
      </c>
      <c r="L11" s="5" t="n">
        <v>-30900</v>
      </c>
    </row>
    <row r="12" spans="1:12">
      <c r="A12" s="4" t="s">
        <v>142</v>
      </c>
      <c r="J12" s="5" t="n">
        <v>160500</v>
      </c>
      <c r="K12" s="5" t="n">
        <v>15200</v>
      </c>
      <c r="L12" s="5" t="n">
        <v>-7200</v>
      </c>
    </row>
    <row r="13" spans="1:12">
      <c r="A13" s="4" t="s">
        <v>93</v>
      </c>
      <c r="J13" s="5" t="n">
        <v>23900</v>
      </c>
      <c r="K13" s="5" t="n">
        <v>18600</v>
      </c>
      <c r="L13" s="5" t="n">
        <v>20600</v>
      </c>
    </row>
    <row r="14" spans="1:12">
      <c r="A14" s="4" t="s">
        <v>94</v>
      </c>
      <c r="J14" s="5" t="n">
        <v>166900</v>
      </c>
      <c r="K14" s="5" t="n">
        <v>975500</v>
      </c>
      <c r="L14" s="5" t="n">
        <v>956000</v>
      </c>
    </row>
    <row r="15" spans="1:12">
      <c r="A15" s="4" t="s">
        <v>95</v>
      </c>
      <c r="J15" s="5" t="n">
        <v>95100</v>
      </c>
      <c r="K15" s="5" t="n">
        <v>86800</v>
      </c>
      <c r="L15" s="5" t="n">
        <v>70200</v>
      </c>
    </row>
    <row r="16" spans="1:12">
      <c r="A16" s="4" t="s">
        <v>96</v>
      </c>
      <c r="B16" s="6" t="n">
        <v>575900</v>
      </c>
      <c r="C16" s="6" t="n">
        <v>607300</v>
      </c>
      <c r="D16" s="6" t="n">
        <v>608000</v>
      </c>
      <c r="E16" s="6" t="n">
        <v>483100</v>
      </c>
      <c r="F16" s="6" t="n">
        <v>715800</v>
      </c>
      <c r="G16" s="6" t="n">
        <v>297500</v>
      </c>
      <c r="H16" s="6" t="n">
        <v>856100</v>
      </c>
      <c r="I16" s="6" t="n">
        <v>1136800</v>
      </c>
      <c r="J16" s="5" t="n">
        <v>2274300</v>
      </c>
      <c r="K16" s="5" t="n">
        <v>3006200</v>
      </c>
      <c r="L16" s="5" t="n">
        <v>3880300</v>
      </c>
    </row>
    <row r="17" spans="1:12">
      <c r="A17" s="3" t="s">
        <v>97</v>
      </c>
    </row>
    <row r="18" spans="1:12">
      <c r="A18" s="4" t="s">
        <v>98</v>
      </c>
      <c r="J18" s="5" t="n">
        <v>647100</v>
      </c>
      <c r="K18" s="5" t="n">
        <v>632200</v>
      </c>
      <c r="L18" s="5" t="n">
        <v>789000</v>
      </c>
    </row>
    <row r="19" spans="1:12">
      <c r="A19" s="4" t="s">
        <v>99</v>
      </c>
      <c r="J19" s="5" t="n">
        <v>334600</v>
      </c>
      <c r="K19" s="5" t="n">
        <v>378000</v>
      </c>
      <c r="L19" s="5" t="n">
        <v>344000</v>
      </c>
    </row>
    <row r="20" spans="1:12">
      <c r="A20" s="3" t="s">
        <v>100</v>
      </c>
    </row>
    <row r="21" spans="1:12">
      <c r="A21" s="4" t="s">
        <v>88</v>
      </c>
      <c r="J21" s="5" t="n">
        <v>580500</v>
      </c>
      <c r="K21" s="5" t="n">
        <v>650500</v>
      </c>
      <c r="L21" s="5" t="n">
        <v>590700</v>
      </c>
    </row>
    <row r="22" spans="1:12">
      <c r="A22" s="4" t="s">
        <v>89</v>
      </c>
      <c r="J22" s="5" t="n">
        <v>-227400</v>
      </c>
      <c r="K22" s="5" t="n">
        <v>-139600</v>
      </c>
      <c r="L22" s="5" t="n">
        <v>282200</v>
      </c>
    </row>
    <row r="23" spans="1:12">
      <c r="A23" s="4" t="s">
        <v>101</v>
      </c>
      <c r="J23" s="5" t="n">
        <v>1334800</v>
      </c>
      <c r="K23" s="5" t="n">
        <v>1521100</v>
      </c>
      <c r="L23" s="5" t="n">
        <v>2005900</v>
      </c>
    </row>
    <row r="24" spans="1:12">
      <c r="A24" s="4" t="s">
        <v>102</v>
      </c>
      <c r="J24" s="5" t="n">
        <v>521100</v>
      </c>
      <c r="K24" s="5" t="n">
        <v>712800</v>
      </c>
      <c r="L24" s="5" t="n">
        <v>526800</v>
      </c>
    </row>
    <row r="25" spans="1:12">
      <c r="A25" s="4" t="s">
        <v>103</v>
      </c>
      <c r="J25" s="5" t="n">
        <v>61300</v>
      </c>
      <c r="K25" s="5" t="n">
        <v>58000</v>
      </c>
      <c r="L25" s="5" t="n">
        <v>55700</v>
      </c>
    </row>
    <row r="26" spans="1:12">
      <c r="A26" s="4" t="s">
        <v>104</v>
      </c>
      <c r="J26" s="5" t="n">
        <v>128500</v>
      </c>
      <c r="K26" s="5" t="n">
        <v>1039300</v>
      </c>
      <c r="L26" s="5" t="n">
        <v>1042000</v>
      </c>
    </row>
    <row r="27" spans="1:12">
      <c r="A27" s="4" t="s">
        <v>105</v>
      </c>
      <c r="J27" s="5" t="n">
        <v>207600</v>
      </c>
      <c r="K27" s="5" t="n">
        <v>144600</v>
      </c>
      <c r="L27" s="5" t="n">
        <v>175300</v>
      </c>
    </row>
    <row r="28" spans="1:12">
      <c r="A28" s="4" t="s">
        <v>106</v>
      </c>
      <c r="J28" s="5" t="n">
        <v>-11200</v>
      </c>
      <c r="K28" s="5" t="n">
        <v>-7400</v>
      </c>
      <c r="L28" s="5" t="n">
        <v>-30300</v>
      </c>
    </row>
    <row r="29" spans="1:12">
      <c r="A29" s="4" t="s">
        <v>107</v>
      </c>
      <c r="B29" s="5" t="n">
        <v>574000</v>
      </c>
      <c r="C29" s="5" t="n">
        <v>661800</v>
      </c>
      <c r="D29" s="5" t="n">
        <v>546900</v>
      </c>
      <c r="E29" s="5" t="n">
        <v>459400</v>
      </c>
      <c r="F29" s="5" t="n">
        <v>802500</v>
      </c>
      <c r="G29" s="5" t="n">
        <v>795300</v>
      </c>
      <c r="H29" s="5" t="n">
        <v>843600</v>
      </c>
      <c r="I29" s="5" t="n">
        <v>1027000</v>
      </c>
      <c r="J29" s="5" t="n">
        <v>2242100</v>
      </c>
      <c r="K29" s="5" t="n">
        <v>3468400</v>
      </c>
      <c r="L29" s="5" t="n">
        <v>3775400</v>
      </c>
    </row>
    <row r="30" spans="1:12">
      <c r="A30" s="3" t="s">
        <v>1574</v>
      </c>
    </row>
    <row r="31" spans="1:12">
      <c r="A31" s="4" t="s">
        <v>109</v>
      </c>
      <c r="B31" s="5" t="n">
        <v>10000</v>
      </c>
      <c r="C31" s="5" t="n">
        <v>4800</v>
      </c>
      <c r="D31" s="5" t="n">
        <v>6700</v>
      </c>
      <c r="E31" s="5" t="n">
        <v>-8400</v>
      </c>
      <c r="F31" s="5" t="n">
        <v>-71400</v>
      </c>
      <c r="G31" s="5" t="n">
        <v>-31300</v>
      </c>
      <c r="H31" s="5" t="n">
        <v>461600</v>
      </c>
      <c r="I31" s="5" t="n">
        <v>505500</v>
      </c>
      <c r="J31" s="5" t="n">
        <v>13100</v>
      </c>
      <c r="K31" s="5" t="n">
        <v>864400</v>
      </c>
      <c r="L31" s="5" t="n">
        <v>887000</v>
      </c>
    </row>
    <row r="32" spans="1:12">
      <c r="A32" s="4" t="s">
        <v>1575</v>
      </c>
      <c r="B32" s="5" t="n">
        <v>11900</v>
      </c>
      <c r="C32" s="5" t="n">
        <v>-49700</v>
      </c>
      <c r="D32" s="5" t="n">
        <v>67800</v>
      </c>
      <c r="E32" s="5" t="n">
        <v>15300</v>
      </c>
      <c r="F32" s="5" t="n">
        <v>-158100</v>
      </c>
      <c r="G32" s="5" t="n">
        <v>-529100</v>
      </c>
      <c r="H32" s="5" t="n">
        <v>474100</v>
      </c>
      <c r="I32" s="5" t="n">
        <v>615300</v>
      </c>
      <c r="J32" s="5" t="n">
        <v>45300</v>
      </c>
      <c r="K32" s="5" t="n">
        <v>402200</v>
      </c>
      <c r="L32" s="5" t="n">
        <v>991900</v>
      </c>
    </row>
    <row r="33" spans="1:12">
      <c r="A33" s="4" t="s">
        <v>111</v>
      </c>
      <c r="J33" s="5" t="n">
        <v>30000</v>
      </c>
      <c r="K33" s="5" t="n">
        <v>2100</v>
      </c>
      <c r="L33" s="5" t="n">
        <v>76800</v>
      </c>
    </row>
    <row r="34" spans="1:12">
      <c r="A34" s="4" t="s">
        <v>165</v>
      </c>
      <c r="B34" s="5" t="n">
        <v>14600</v>
      </c>
      <c r="C34" s="5" t="n">
        <v>-50700</v>
      </c>
      <c r="D34" s="5" t="n">
        <v>43500</v>
      </c>
      <c r="E34" s="5" t="n">
        <v>7900</v>
      </c>
      <c r="F34" s="5" t="n">
        <v>-147800</v>
      </c>
      <c r="G34" s="5" t="n">
        <v>-525000</v>
      </c>
      <c r="H34" s="5" t="n">
        <v>468100</v>
      </c>
      <c r="I34" s="5" t="n">
        <v>604800</v>
      </c>
      <c r="J34" s="5" t="n">
        <v>15300</v>
      </c>
      <c r="K34" s="5" t="n">
        <v>400100</v>
      </c>
      <c r="L34" s="5" t="n">
        <v>915100</v>
      </c>
    </row>
    <row r="35" spans="1:12">
      <c r="A35" s="4" t="s">
        <v>113</v>
      </c>
      <c r="J35" s="5" t="n">
        <v>41000</v>
      </c>
      <c r="K35" s="5" t="n">
        <v>537900</v>
      </c>
      <c r="L35" s="5" t="n">
        <v>485500</v>
      </c>
    </row>
    <row r="36" spans="1:12">
      <c r="A36" s="4" t="s">
        <v>114</v>
      </c>
      <c r="J36" s="5" t="n">
        <v>-25700</v>
      </c>
      <c r="K36" s="5" t="n">
        <v>-137800</v>
      </c>
      <c r="L36" s="5" t="n">
        <v>429600</v>
      </c>
    </row>
    <row r="37" spans="1:12">
      <c r="A37" s="4" t="s">
        <v>115</v>
      </c>
      <c r="J37" s="5" t="n">
        <v>-32100</v>
      </c>
      <c r="K37" s="5" t="n">
        <v>-119400</v>
      </c>
      <c r="L37" s="5" t="n">
        <v>343800</v>
      </c>
    </row>
    <row r="38" spans="1:12">
      <c r="A38" s="4" t="s">
        <v>1576</v>
      </c>
      <c r="B38" s="6" t="n">
        <v>-8900</v>
      </c>
      <c r="C38" s="6" t="n">
        <v>800</v>
      </c>
      <c r="D38" s="6" t="n">
        <v>6100</v>
      </c>
      <c r="E38" s="6" t="n">
        <v>8400</v>
      </c>
      <c r="F38" s="6" t="n">
        <v>-4600</v>
      </c>
      <c r="G38" s="6" t="n">
        <v>-83900</v>
      </c>
      <c r="H38" s="6" t="n">
        <v>30600</v>
      </c>
      <c r="I38" s="6" t="n">
        <v>39500</v>
      </c>
      <c r="J38" s="5" t="n">
        <v>6400</v>
      </c>
      <c r="K38" s="5" t="n">
        <v>-18400</v>
      </c>
      <c r="L38" s="5" t="n">
        <v>85800</v>
      </c>
    </row>
    <row r="39" spans="1:12">
      <c r="A39" s="4" t="s">
        <v>1567</v>
      </c>
    </row>
    <row r="40" spans="1:12">
      <c r="A40" s="3" t="s">
        <v>91</v>
      </c>
    </row>
    <row r="41" spans="1:12">
      <c r="A41" s="4" t="s">
        <v>96</v>
      </c>
      <c r="J41" s="5" t="n">
        <v>166900</v>
      </c>
      <c r="K41" s="5" t="n">
        <v>975500</v>
      </c>
      <c r="L41" s="5" t="n">
        <v>956000</v>
      </c>
    </row>
    <row r="42" spans="1:12">
      <c r="A42" s="3" t="s">
        <v>100</v>
      </c>
    </row>
    <row r="43" spans="1:12">
      <c r="A43" s="4" t="s">
        <v>107</v>
      </c>
      <c r="J43" s="5" t="n">
        <v>153100</v>
      </c>
      <c r="K43" s="5" t="n">
        <v>1258800</v>
      </c>
      <c r="L43" s="5" t="n">
        <v>1286500</v>
      </c>
    </row>
    <row r="44" spans="1:12">
      <c r="A44" s="3" t="s">
        <v>1574</v>
      </c>
    </row>
    <row r="45" spans="1:12">
      <c r="A45" s="4" t="s">
        <v>109</v>
      </c>
      <c r="J45" s="5" t="n">
        <v>13100</v>
      </c>
      <c r="K45" s="5" t="n">
        <v>886900</v>
      </c>
      <c r="L45" s="5" t="n">
        <v>898400</v>
      </c>
    </row>
    <row r="46" spans="1:12">
      <c r="A46" s="4" t="s">
        <v>1569</v>
      </c>
    </row>
    <row r="47" spans="1:12">
      <c r="A47" s="3" t="s">
        <v>85</v>
      </c>
    </row>
    <row r="48" spans="1:12">
      <c r="A48" s="4" t="s">
        <v>86</v>
      </c>
      <c r="J48" s="5" t="n">
        <v>1090300</v>
      </c>
      <c r="K48" s="5" t="n">
        <v>1239100</v>
      </c>
      <c r="L48" s="5" t="n">
        <v>1352900</v>
      </c>
    </row>
    <row r="49" spans="1:12">
      <c r="A49" s="3" t="s">
        <v>87</v>
      </c>
    </row>
    <row r="50" spans="1:12">
      <c r="A50" s="4" t="s">
        <v>88</v>
      </c>
      <c r="J50" s="5" t="n">
        <v>1129700</v>
      </c>
      <c r="K50" s="5" t="n">
        <v>1460300</v>
      </c>
      <c r="L50" s="5" t="n">
        <v>1355100</v>
      </c>
    </row>
    <row r="51" spans="1:12">
      <c r="A51" s="4" t="s">
        <v>89</v>
      </c>
      <c r="J51" s="5" t="n">
        <v>-377700</v>
      </c>
      <c r="K51" s="5" t="n">
        <v>-602000</v>
      </c>
      <c r="L51" s="5" t="n">
        <v>355000</v>
      </c>
    </row>
    <row r="52" spans="1:12">
      <c r="A52" s="4" t="s">
        <v>90</v>
      </c>
      <c r="J52" s="5" t="n">
        <v>752000</v>
      </c>
      <c r="K52" s="5" t="n">
        <v>858300</v>
      </c>
      <c r="L52" s="5" t="n">
        <v>1710100</v>
      </c>
    </row>
    <row r="53" spans="1:12">
      <c r="A53" s="3" t="s">
        <v>91</v>
      </c>
    </row>
    <row r="54" spans="1:12">
      <c r="A54" s="4" t="s">
        <v>88</v>
      </c>
      <c r="J54" s="5" t="n">
        <v>115500</v>
      </c>
      <c r="K54" s="5" t="n">
        <v>-35400</v>
      </c>
      <c r="L54" s="5" t="n">
        <v>29400</v>
      </c>
    </row>
    <row r="55" spans="1:12">
      <c r="A55" s="4" t="s">
        <v>89</v>
      </c>
      <c r="J55" s="5" t="n">
        <v>50000</v>
      </c>
      <c r="K55" s="5" t="n">
        <v>23300</v>
      </c>
      <c r="L55" s="5" t="n">
        <v>-37700</v>
      </c>
    </row>
    <row r="56" spans="1:12">
      <c r="A56" s="4" t="s">
        <v>142</v>
      </c>
      <c r="J56" s="5" t="n">
        <v>165500</v>
      </c>
      <c r="K56" s="5" t="n">
        <v>-12100</v>
      </c>
      <c r="L56" s="5" t="n">
        <v>-8300</v>
      </c>
    </row>
    <row r="57" spans="1:12">
      <c r="A57" s="4" t="s">
        <v>93</v>
      </c>
      <c r="J57" s="5" t="n">
        <v>38900</v>
      </c>
      <c r="K57" s="5" t="n">
        <v>22900</v>
      </c>
      <c r="L57" s="5" t="n">
        <v>23600</v>
      </c>
    </row>
    <row r="58" spans="1:12">
      <c r="A58" s="4" t="s">
        <v>94</v>
      </c>
      <c r="J58" s="5" t="n">
        <v>0</v>
      </c>
      <c r="K58" s="5" t="n">
        <v>0</v>
      </c>
      <c r="L58" s="5" t="n">
        <v>0</v>
      </c>
    </row>
    <row r="59" spans="1:12">
      <c r="A59" s="4" t="s">
        <v>95</v>
      </c>
      <c r="J59" s="5" t="n">
        <v>95100</v>
      </c>
      <c r="K59" s="5" t="n">
        <v>86800</v>
      </c>
      <c r="L59" s="5" t="n">
        <v>70200</v>
      </c>
    </row>
    <row r="60" spans="1:12">
      <c r="A60" s="4" t="s">
        <v>96</v>
      </c>
      <c r="J60" s="5" t="n">
        <v>2141800</v>
      </c>
      <c r="K60" s="5" t="n">
        <v>2195000</v>
      </c>
      <c r="L60" s="5" t="n">
        <v>3148500</v>
      </c>
    </row>
    <row r="61" spans="1:12">
      <c r="A61" s="3" t="s">
        <v>97</v>
      </c>
    </row>
    <row r="62" spans="1:12">
      <c r="A62" s="4" t="s">
        <v>98</v>
      </c>
      <c r="J62" s="5" t="n">
        <v>647100</v>
      </c>
      <c r="K62" s="5" t="n">
        <v>632200</v>
      </c>
      <c r="L62" s="5" t="n">
        <v>789000</v>
      </c>
    </row>
    <row r="63" spans="1:12">
      <c r="A63" s="4" t="s">
        <v>99</v>
      </c>
      <c r="J63" s="5" t="n">
        <v>334600</v>
      </c>
      <c r="K63" s="5" t="n">
        <v>378000</v>
      </c>
      <c r="L63" s="5" t="n">
        <v>344000</v>
      </c>
    </row>
    <row r="64" spans="1:12">
      <c r="A64" s="3" t="s">
        <v>100</v>
      </c>
    </row>
    <row r="65" spans="1:12">
      <c r="A65" s="4" t="s">
        <v>88</v>
      </c>
      <c r="J65" s="5" t="n">
        <v>580500</v>
      </c>
      <c r="K65" s="5" t="n">
        <v>650500</v>
      </c>
      <c r="L65" s="5" t="n">
        <v>590700</v>
      </c>
    </row>
    <row r="66" spans="1:12">
      <c r="A66" s="4" t="s">
        <v>89</v>
      </c>
      <c r="J66" s="5" t="n">
        <v>-227400</v>
      </c>
      <c r="K66" s="5" t="n">
        <v>-139600</v>
      </c>
      <c r="L66" s="5" t="n">
        <v>282200</v>
      </c>
    </row>
    <row r="67" spans="1:12">
      <c r="A67" s="4" t="s">
        <v>101</v>
      </c>
      <c r="J67" s="5" t="n">
        <v>1334800</v>
      </c>
      <c r="K67" s="5" t="n">
        <v>1521100</v>
      </c>
      <c r="L67" s="5" t="n">
        <v>2005900</v>
      </c>
    </row>
    <row r="68" spans="1:12">
      <c r="A68" s="4" t="s">
        <v>102</v>
      </c>
      <c r="J68" s="5" t="n">
        <v>521100</v>
      </c>
      <c r="K68" s="5" t="n">
        <v>712800</v>
      </c>
      <c r="L68" s="5" t="n">
        <v>523900</v>
      </c>
    </row>
    <row r="69" spans="1:12">
      <c r="A69" s="4" t="s">
        <v>103</v>
      </c>
      <c r="J69" s="5" t="n">
        <v>61300</v>
      </c>
      <c r="K69" s="5" t="n">
        <v>58000</v>
      </c>
      <c r="L69" s="5" t="n">
        <v>55700</v>
      </c>
    </row>
    <row r="70" spans="1:12">
      <c r="A70" s="4" t="s">
        <v>104</v>
      </c>
      <c r="J70" s="5" t="n">
        <v>0</v>
      </c>
      <c r="K70" s="5" t="n">
        <v>0</v>
      </c>
      <c r="L70" s="5" t="n">
        <v>0</v>
      </c>
    </row>
    <row r="71" spans="1:12">
      <c r="A71" s="4" t="s">
        <v>105</v>
      </c>
      <c r="J71" s="5" t="n">
        <v>207600</v>
      </c>
      <c r="K71" s="5" t="n">
        <v>144600</v>
      </c>
      <c r="L71" s="5" t="n">
        <v>175300</v>
      </c>
    </row>
    <row r="72" spans="1:12">
      <c r="A72" s="4" t="s">
        <v>106</v>
      </c>
      <c r="J72" s="5" t="n">
        <v>-11200</v>
      </c>
      <c r="K72" s="5" t="n">
        <v>-7400</v>
      </c>
      <c r="L72" s="5" t="n">
        <v>-30300</v>
      </c>
    </row>
    <row r="73" spans="1:12">
      <c r="A73" s="4" t="s">
        <v>107</v>
      </c>
      <c r="J73" s="5" t="n">
        <v>2113600</v>
      </c>
      <c r="K73" s="5" t="n">
        <v>2429100</v>
      </c>
      <c r="L73" s="5" t="n">
        <v>2730500</v>
      </c>
    </row>
    <row r="74" spans="1:12">
      <c r="A74" s="3" t="s">
        <v>1574</v>
      </c>
    </row>
    <row r="75" spans="1:12">
      <c r="A75" s="4" t="s">
        <v>109</v>
      </c>
      <c r="J75" s="5" t="n">
        <v>0</v>
      </c>
      <c r="K75" s="5" t="n">
        <v>0</v>
      </c>
      <c r="L75" s="5" t="n">
        <v>0</v>
      </c>
    </row>
    <row r="76" spans="1:12">
      <c r="A76" s="4" t="s">
        <v>1575</v>
      </c>
      <c r="J76" s="5" t="n">
        <v>28200</v>
      </c>
      <c r="K76" s="5" t="n">
        <v>-234100</v>
      </c>
      <c r="L76" s="5" t="n">
        <v>418000</v>
      </c>
    </row>
    <row r="77" spans="1:12">
      <c r="A77" s="4" t="s">
        <v>111</v>
      </c>
      <c r="J77" s="5" t="n">
        <v>30000</v>
      </c>
      <c r="K77" s="5" t="n">
        <v>2100</v>
      </c>
      <c r="L77" s="5" t="n">
        <v>76800</v>
      </c>
    </row>
    <row r="78" spans="1:12">
      <c r="A78" s="4" t="s">
        <v>165</v>
      </c>
      <c r="J78" s="5" t="n">
        <v>-1800</v>
      </c>
      <c r="K78" s="5" t="n">
        <v>-236200</v>
      </c>
      <c r="L78" s="5" t="n">
        <v>341200</v>
      </c>
    </row>
    <row r="79" spans="1:12">
      <c r="A79" s="4" t="s">
        <v>113</v>
      </c>
      <c r="J79" s="5" t="n">
        <v>23900</v>
      </c>
      <c r="K79" s="5" t="n">
        <v>-98400</v>
      </c>
      <c r="L79" s="5" t="n">
        <v>-88400</v>
      </c>
    </row>
    <row r="80" spans="1:12">
      <c r="A80" s="4" t="s">
        <v>114</v>
      </c>
      <c r="J80" s="5" t="n">
        <v>-25700</v>
      </c>
      <c r="K80" s="5" t="n">
        <v>-137800</v>
      </c>
      <c r="L80" s="5" t="n">
        <v>429600</v>
      </c>
    </row>
    <row r="81" spans="1:12">
      <c r="A81" s="4" t="s">
        <v>115</v>
      </c>
      <c r="J81" s="5" t="n">
        <v>-32100</v>
      </c>
      <c r="K81" s="5" t="n">
        <v>-119400</v>
      </c>
      <c r="L81" s="5" t="n">
        <v>343800</v>
      </c>
    </row>
    <row r="82" spans="1:12">
      <c r="A82" s="4" t="s">
        <v>1576</v>
      </c>
      <c r="J82" s="5" t="n">
        <v>6400</v>
      </c>
      <c r="K82" s="5" t="n">
        <v>-18400</v>
      </c>
      <c r="L82" s="5" t="n">
        <v>85800</v>
      </c>
    </row>
    <row r="83" spans="1:12">
      <c r="A83" s="4" t="s">
        <v>1568</v>
      </c>
    </row>
    <row r="84" spans="1:12">
      <c r="A84" s="3" t="s">
        <v>85</v>
      </c>
    </row>
    <row r="85" spans="1:12">
      <c r="A85" s="4" t="s">
        <v>86</v>
      </c>
      <c r="J85" s="5" t="n">
        <v>0</v>
      </c>
      <c r="K85" s="5" t="n">
        <v>0</v>
      </c>
      <c r="L85" s="5" t="n">
        <v>0</v>
      </c>
    </row>
    <row r="86" spans="1:12">
      <c r="A86" s="3" t="s">
        <v>87</v>
      </c>
    </row>
    <row r="87" spans="1:12">
      <c r="A87" s="4" t="s">
        <v>88</v>
      </c>
      <c r="J87" s="5" t="n">
        <v>0</v>
      </c>
      <c r="K87" s="5" t="n">
        <v>0</v>
      </c>
      <c r="L87" s="5" t="n">
        <v>0</v>
      </c>
    </row>
    <row r="88" spans="1:12">
      <c r="A88" s="4" t="s">
        <v>89</v>
      </c>
      <c r="J88" s="5" t="n">
        <v>0</v>
      </c>
      <c r="K88" s="5" t="n">
        <v>0</v>
      </c>
      <c r="L88" s="5" t="n">
        <v>0</v>
      </c>
    </row>
    <row r="89" spans="1:12">
      <c r="A89" s="4" t="s">
        <v>90</v>
      </c>
      <c r="J89" s="5" t="n">
        <v>0</v>
      </c>
      <c r="K89" s="5" t="n">
        <v>0</v>
      </c>
      <c r="L89" s="5" t="n">
        <v>0</v>
      </c>
    </row>
    <row r="90" spans="1:12">
      <c r="A90" s="3" t="s">
        <v>91</v>
      </c>
    </row>
    <row r="91" spans="1:12">
      <c r="A91" s="4" t="s">
        <v>88</v>
      </c>
      <c r="J91" s="5" t="n">
        <v>0</v>
      </c>
      <c r="K91" s="5" t="n">
        <v>0</v>
      </c>
      <c r="L91" s="5" t="n">
        <v>0</v>
      </c>
    </row>
    <row r="92" spans="1:12">
      <c r="A92" s="4" t="s">
        <v>89</v>
      </c>
      <c r="J92" s="5" t="n">
        <v>0</v>
      </c>
      <c r="K92" s="5" t="n">
        <v>0</v>
      </c>
      <c r="L92" s="5" t="n">
        <v>0</v>
      </c>
    </row>
    <row r="93" spans="1:12">
      <c r="A93" s="4" t="s">
        <v>142</v>
      </c>
      <c r="J93" s="5" t="n">
        <v>0</v>
      </c>
      <c r="K93" s="5" t="n">
        <v>0</v>
      </c>
      <c r="L93" s="5" t="n">
        <v>0</v>
      </c>
    </row>
    <row r="94" spans="1:12">
      <c r="A94" s="4" t="s">
        <v>93</v>
      </c>
      <c r="J94" s="5" t="n">
        <v>0</v>
      </c>
      <c r="K94" s="5" t="n">
        <v>0</v>
      </c>
      <c r="L94" s="5" t="n">
        <v>0</v>
      </c>
    </row>
    <row r="95" spans="1:12">
      <c r="A95" s="4" t="s">
        <v>94</v>
      </c>
      <c r="J95" s="5" t="n">
        <v>166900</v>
      </c>
      <c r="K95" s="5" t="n">
        <v>975500</v>
      </c>
      <c r="L95" s="5" t="n">
        <v>956000</v>
      </c>
    </row>
    <row r="96" spans="1:12">
      <c r="A96" s="4" t="s">
        <v>95</v>
      </c>
      <c r="J96" s="5" t="n">
        <v>0</v>
      </c>
      <c r="K96" s="5" t="n">
        <v>0</v>
      </c>
      <c r="L96" s="5" t="n">
        <v>0</v>
      </c>
    </row>
    <row r="97" spans="1:12">
      <c r="A97" s="4" t="s">
        <v>96</v>
      </c>
      <c r="J97" s="5" t="n">
        <v>166900</v>
      </c>
      <c r="K97" s="5" t="n">
        <v>975500</v>
      </c>
      <c r="L97" s="5" t="n">
        <v>956000</v>
      </c>
    </row>
    <row r="98" spans="1:12">
      <c r="A98" s="3" t="s">
        <v>97</v>
      </c>
    </row>
    <row r="99" spans="1:12">
      <c r="A99" s="4" t="s">
        <v>98</v>
      </c>
      <c r="J99" s="5" t="n">
        <v>0</v>
      </c>
      <c r="K99" s="5" t="n">
        <v>0</v>
      </c>
      <c r="L99" s="5" t="n">
        <v>0</v>
      </c>
    </row>
    <row r="100" spans="1:12">
      <c r="A100" s="4" t="s">
        <v>99</v>
      </c>
      <c r="J100" s="5" t="n">
        <v>0</v>
      </c>
      <c r="K100" s="5" t="n">
        <v>0</v>
      </c>
      <c r="L100" s="5" t="n">
        <v>0</v>
      </c>
    </row>
    <row r="101" spans="1:12">
      <c r="A101" s="3" t="s">
        <v>100</v>
      </c>
    </row>
    <row r="102" spans="1:12">
      <c r="A102" s="4" t="s">
        <v>88</v>
      </c>
      <c r="J102" s="5" t="n">
        <v>0</v>
      </c>
      <c r="K102" s="5" t="n">
        <v>0</v>
      </c>
      <c r="L102" s="5" t="n">
        <v>0</v>
      </c>
    </row>
    <row r="103" spans="1:12">
      <c r="A103" s="4" t="s">
        <v>89</v>
      </c>
      <c r="J103" s="5" t="n">
        <v>0</v>
      </c>
      <c r="K103" s="5" t="n">
        <v>0</v>
      </c>
      <c r="L103" s="5" t="n">
        <v>0</v>
      </c>
    </row>
    <row r="104" spans="1:12">
      <c r="A104" s="4" t="s">
        <v>101</v>
      </c>
      <c r="J104" s="5" t="n">
        <v>0</v>
      </c>
      <c r="K104" s="5" t="n">
        <v>0</v>
      </c>
      <c r="L104" s="5" t="n">
        <v>0</v>
      </c>
    </row>
    <row r="105" spans="1:12">
      <c r="A105" s="4" t="s">
        <v>102</v>
      </c>
      <c r="J105" s="5" t="n">
        <v>0</v>
      </c>
      <c r="K105" s="5" t="n">
        <v>0</v>
      </c>
      <c r="L105" s="5" t="n">
        <v>0</v>
      </c>
    </row>
    <row r="106" spans="1:12">
      <c r="A106" s="4" t="s">
        <v>103</v>
      </c>
      <c r="J106" s="5" t="n">
        <v>0</v>
      </c>
      <c r="K106" s="5" t="n">
        <v>0</v>
      </c>
      <c r="L106" s="5" t="n">
        <v>0</v>
      </c>
    </row>
    <row r="107" spans="1:12">
      <c r="A107" s="4" t="s">
        <v>104</v>
      </c>
      <c r="J107" s="5" t="n">
        <v>153100</v>
      </c>
      <c r="K107" s="5" t="n">
        <v>1258800</v>
      </c>
      <c r="L107" s="5" t="n">
        <v>1286500</v>
      </c>
    </row>
    <row r="108" spans="1:12">
      <c r="A108" s="4" t="s">
        <v>105</v>
      </c>
      <c r="J108" s="5" t="n">
        <v>0</v>
      </c>
      <c r="K108" s="5" t="n">
        <v>0</v>
      </c>
      <c r="L108" s="5" t="n">
        <v>0</v>
      </c>
    </row>
    <row r="109" spans="1:12">
      <c r="A109" s="4" t="s">
        <v>106</v>
      </c>
      <c r="J109" s="5" t="n">
        <v>0</v>
      </c>
      <c r="K109" s="5" t="n">
        <v>0</v>
      </c>
      <c r="L109" s="5" t="n">
        <v>0</v>
      </c>
    </row>
    <row r="110" spans="1:12">
      <c r="A110" s="4" t="s">
        <v>107</v>
      </c>
      <c r="J110" s="5" t="n">
        <v>153100</v>
      </c>
      <c r="K110" s="5" t="n">
        <v>1258800</v>
      </c>
      <c r="L110" s="5" t="n">
        <v>1286500</v>
      </c>
    </row>
    <row r="111" spans="1:12">
      <c r="A111" s="3" t="s">
        <v>1574</v>
      </c>
    </row>
    <row r="112" spans="1:12">
      <c r="A112" s="4" t="s">
        <v>109</v>
      </c>
      <c r="J112" s="5" t="n">
        <v>13100</v>
      </c>
      <c r="K112" s="5" t="n">
        <v>886900</v>
      </c>
      <c r="L112" s="5" t="n">
        <v>898400</v>
      </c>
    </row>
    <row r="113" spans="1:12">
      <c r="A113" s="4" t="s">
        <v>1575</v>
      </c>
      <c r="J113" s="5" t="n">
        <v>26900</v>
      </c>
      <c r="K113" s="5" t="n">
        <v>603600</v>
      </c>
      <c r="L113" s="5" t="n">
        <v>567900</v>
      </c>
    </row>
    <row r="114" spans="1:12">
      <c r="A114" s="4" t="s">
        <v>111</v>
      </c>
      <c r="J114" s="5" t="n">
        <v>0</v>
      </c>
      <c r="K114" s="5" t="n">
        <v>0</v>
      </c>
      <c r="L114" s="5" t="n">
        <v>0</v>
      </c>
    </row>
    <row r="115" spans="1:12">
      <c r="A115" s="4" t="s">
        <v>165</v>
      </c>
      <c r="J115" s="5" t="n">
        <v>26900</v>
      </c>
      <c r="K115" s="5" t="n">
        <v>603600</v>
      </c>
      <c r="L115" s="5" t="n">
        <v>567900</v>
      </c>
    </row>
    <row r="116" spans="1:12">
      <c r="A116" s="4" t="s">
        <v>113</v>
      </c>
      <c r="J116" s="5" t="n">
        <v>0</v>
      </c>
      <c r="K116" s="5" t="n">
        <v>0</v>
      </c>
      <c r="L116" s="5" t="n">
        <v>0</v>
      </c>
    </row>
    <row r="117" spans="1:12">
      <c r="A117" s="4" t="s">
        <v>114</v>
      </c>
      <c r="J117" s="5" t="n">
        <v>26900</v>
      </c>
      <c r="K117" s="5" t="n">
        <v>603600</v>
      </c>
      <c r="L117" s="5" t="n">
        <v>567900</v>
      </c>
    </row>
    <row r="118" spans="1:12">
      <c r="A118" s="4" t="s">
        <v>115</v>
      </c>
      <c r="J118" s="5" t="n">
        <v>0</v>
      </c>
      <c r="K118" s="5" t="n">
        <v>0</v>
      </c>
      <c r="L118" s="5" t="n">
        <v>0</v>
      </c>
    </row>
    <row r="119" spans="1:12">
      <c r="A119" s="4" t="s">
        <v>1576</v>
      </c>
      <c r="J119" s="5" t="n">
        <v>26900</v>
      </c>
      <c r="K119" s="5" t="n">
        <v>603600</v>
      </c>
      <c r="L119" s="5" t="n">
        <v>567900</v>
      </c>
    </row>
    <row r="120" spans="1:12">
      <c r="A120" s="4" t="s">
        <v>1570</v>
      </c>
    </row>
    <row r="121" spans="1:12">
      <c r="A121" s="3" t="s">
        <v>85</v>
      </c>
    </row>
    <row r="122" spans="1:12">
      <c r="A122" s="4" t="s">
        <v>86</v>
      </c>
      <c r="J122" s="5" t="n">
        <v>-14200</v>
      </c>
      <c r="K122" s="5" t="n">
        <v>-153900</v>
      </c>
      <c r="L122" s="5" t="n">
        <v>-186600</v>
      </c>
    </row>
    <row r="123" spans="1:12">
      <c r="A123" s="3" t="s">
        <v>87</v>
      </c>
    </row>
    <row r="124" spans="1:12">
      <c r="A124" s="4" t="s">
        <v>88</v>
      </c>
      <c r="J124" s="5" t="n">
        <v>-200</v>
      </c>
      <c r="K124" s="5" t="n">
        <v>-18400</v>
      </c>
      <c r="L124" s="5" t="n">
        <v>-26400</v>
      </c>
    </row>
    <row r="125" spans="1:12">
      <c r="A125" s="4" t="s">
        <v>89</v>
      </c>
      <c r="J125" s="5" t="n">
        <v>0</v>
      </c>
      <c r="K125" s="5" t="n">
        <v>-15000</v>
      </c>
      <c r="L125" s="5" t="n">
        <v>-9300</v>
      </c>
    </row>
    <row r="126" spans="1:12">
      <c r="A126" s="4" t="s">
        <v>90</v>
      </c>
      <c r="J126" s="5" t="n">
        <v>-200</v>
      </c>
      <c r="K126" s="5" t="n">
        <v>-33400</v>
      </c>
      <c r="L126" s="5" t="n">
        <v>-35700</v>
      </c>
    </row>
    <row r="127" spans="1:12">
      <c r="A127" s="3" t="s">
        <v>91</v>
      </c>
    </row>
    <row r="128" spans="1:12">
      <c r="A128" s="4" t="s">
        <v>88</v>
      </c>
      <c r="J128" s="5" t="n">
        <v>-2600</v>
      </c>
      <c r="K128" s="5" t="n">
        <v>68300</v>
      </c>
      <c r="L128" s="5" t="n">
        <v>-5700</v>
      </c>
    </row>
    <row r="129" spans="1:12">
      <c r="A129" s="4" t="s">
        <v>89</v>
      </c>
      <c r="J129" s="5" t="n">
        <v>-2400</v>
      </c>
      <c r="K129" s="5" t="n">
        <v>-41000</v>
      </c>
      <c r="L129" s="5" t="n">
        <v>6800</v>
      </c>
    </row>
    <row r="130" spans="1:12">
      <c r="A130" s="4" t="s">
        <v>142</v>
      </c>
      <c r="J130" s="5" t="n">
        <v>-5000</v>
      </c>
      <c r="K130" s="5" t="n">
        <v>27300</v>
      </c>
      <c r="L130" s="5" t="n">
        <v>1100</v>
      </c>
    </row>
    <row r="131" spans="1:12">
      <c r="A131" s="4" t="s">
        <v>93</v>
      </c>
      <c r="J131" s="5" t="n">
        <v>-15000</v>
      </c>
      <c r="K131" s="5" t="n">
        <v>-4300</v>
      </c>
      <c r="L131" s="5" t="n">
        <v>-3000</v>
      </c>
    </row>
    <row r="132" spans="1:12">
      <c r="A132" s="4" t="s">
        <v>94</v>
      </c>
      <c r="J132" s="5" t="n">
        <v>0</v>
      </c>
      <c r="K132" s="5" t="n">
        <v>0</v>
      </c>
      <c r="L132" s="5" t="n">
        <v>0</v>
      </c>
    </row>
    <row r="133" spans="1:12">
      <c r="A133" s="4" t="s">
        <v>95</v>
      </c>
      <c r="J133" s="5" t="n">
        <v>0</v>
      </c>
      <c r="K133" s="5" t="n">
        <v>0</v>
      </c>
      <c r="L133" s="5" t="n">
        <v>0</v>
      </c>
    </row>
    <row r="134" spans="1:12">
      <c r="A134" s="4" t="s">
        <v>96</v>
      </c>
      <c r="J134" s="5" t="n">
        <v>-34400</v>
      </c>
      <c r="K134" s="5" t="n">
        <v>-164300</v>
      </c>
      <c r="L134" s="5" t="n">
        <v>-224200</v>
      </c>
    </row>
    <row r="135" spans="1:12">
      <c r="A135" s="3" t="s">
        <v>97</v>
      </c>
    </row>
    <row r="136" spans="1:12">
      <c r="A136" s="4" t="s">
        <v>98</v>
      </c>
      <c r="J136" s="5" t="n">
        <v>0</v>
      </c>
      <c r="K136" s="5" t="n">
        <v>0</v>
      </c>
      <c r="L136" s="5" t="n">
        <v>0</v>
      </c>
    </row>
    <row r="137" spans="1:12">
      <c r="A137" s="4" t="s">
        <v>99</v>
      </c>
      <c r="J137" s="5" t="n">
        <v>0</v>
      </c>
      <c r="K137" s="5" t="n">
        <v>0</v>
      </c>
      <c r="L137" s="5" t="n">
        <v>0</v>
      </c>
    </row>
    <row r="138" spans="1:12">
      <c r="A138" s="3" t="s">
        <v>100</v>
      </c>
    </row>
    <row r="139" spans="1:12">
      <c r="A139" s="4" t="s">
        <v>88</v>
      </c>
      <c r="J139" s="5" t="n">
        <v>0</v>
      </c>
      <c r="K139" s="5" t="n">
        <v>0</v>
      </c>
      <c r="L139" s="5" t="n">
        <v>0</v>
      </c>
    </row>
    <row r="140" spans="1:12">
      <c r="A140" s="4" t="s">
        <v>89</v>
      </c>
      <c r="J140" s="5" t="n">
        <v>0</v>
      </c>
      <c r="K140" s="5" t="n">
        <v>0</v>
      </c>
      <c r="L140" s="5" t="n">
        <v>0</v>
      </c>
    </row>
    <row r="141" spans="1:12">
      <c r="A141" s="4" t="s">
        <v>101</v>
      </c>
      <c r="J141" s="5" t="n">
        <v>0</v>
      </c>
      <c r="K141" s="5" t="n">
        <v>0</v>
      </c>
      <c r="L141" s="5" t="n">
        <v>0</v>
      </c>
    </row>
    <row r="142" spans="1:12">
      <c r="A142" s="4" t="s">
        <v>102</v>
      </c>
      <c r="J142" s="5" t="n">
        <v>0</v>
      </c>
      <c r="K142" s="5" t="n">
        <v>0</v>
      </c>
      <c r="L142" s="5" t="n">
        <v>2900</v>
      </c>
    </row>
    <row r="143" spans="1:12">
      <c r="A143" s="4" t="s">
        <v>103</v>
      </c>
      <c r="J143" s="5" t="n">
        <v>0</v>
      </c>
      <c r="K143" s="5" t="n">
        <v>0</v>
      </c>
      <c r="L143" s="5" t="n">
        <v>0</v>
      </c>
    </row>
    <row r="144" spans="1:12">
      <c r="A144" s="4" t="s">
        <v>104</v>
      </c>
      <c r="J144" s="5" t="n">
        <v>-24600</v>
      </c>
      <c r="K144" s="5" t="n">
        <v>-219500</v>
      </c>
      <c r="L144" s="5" t="n">
        <v>-244500</v>
      </c>
    </row>
    <row r="145" spans="1:12">
      <c r="A145" s="4" t="s">
        <v>105</v>
      </c>
      <c r="J145" s="5" t="n">
        <v>0</v>
      </c>
      <c r="K145" s="5" t="n">
        <v>0</v>
      </c>
      <c r="L145" s="5" t="n">
        <v>0</v>
      </c>
    </row>
    <row r="146" spans="1:12">
      <c r="A146" s="4" t="s">
        <v>106</v>
      </c>
      <c r="J146" s="5" t="n">
        <v>0</v>
      </c>
      <c r="K146" s="5" t="n">
        <v>0</v>
      </c>
      <c r="L146" s="5" t="n">
        <v>0</v>
      </c>
    </row>
    <row r="147" spans="1:12">
      <c r="A147" s="4" t="s">
        <v>107</v>
      </c>
      <c r="J147" s="5" t="n">
        <v>-24600</v>
      </c>
      <c r="K147" s="5" t="n">
        <v>-219500</v>
      </c>
      <c r="L147" s="5" t="n">
        <v>-241600</v>
      </c>
    </row>
    <row r="148" spans="1:12">
      <c r="A148" s="3" t="s">
        <v>1574</v>
      </c>
    </row>
    <row r="149" spans="1:12">
      <c r="A149" s="4" t="s">
        <v>109</v>
      </c>
      <c r="J149" s="5" t="n">
        <v>0</v>
      </c>
      <c r="K149" s="5" t="n">
        <v>-22500</v>
      </c>
      <c r="L149" s="5" t="n">
        <v>-11400</v>
      </c>
    </row>
    <row r="150" spans="1:12">
      <c r="A150" s="4" t="s">
        <v>1575</v>
      </c>
      <c r="J150" s="5" t="n">
        <v>-9800</v>
      </c>
      <c r="K150" s="5" t="n">
        <v>32700</v>
      </c>
      <c r="L150" s="5" t="n">
        <v>6000</v>
      </c>
    </row>
    <row r="151" spans="1:12">
      <c r="A151" s="4" t="s">
        <v>111</v>
      </c>
      <c r="J151" s="5" t="n">
        <v>0</v>
      </c>
      <c r="K151" s="5" t="n">
        <v>0</v>
      </c>
      <c r="L151" s="5" t="n">
        <v>0</v>
      </c>
    </row>
    <row r="152" spans="1:12">
      <c r="A152" s="4" t="s">
        <v>165</v>
      </c>
      <c r="J152" s="5" t="n">
        <v>-9800</v>
      </c>
      <c r="K152" s="5" t="n">
        <v>32700</v>
      </c>
      <c r="L152" s="5" t="n">
        <v>6000</v>
      </c>
    </row>
    <row r="153" spans="1:12">
      <c r="A153" s="4" t="s">
        <v>113</v>
      </c>
      <c r="J153" s="5" t="n">
        <v>17100</v>
      </c>
      <c r="K153" s="5" t="n">
        <v>636300</v>
      </c>
      <c r="L153" s="5" t="n">
        <v>573900</v>
      </c>
    </row>
    <row r="154" spans="1:12">
      <c r="A154" s="4" t="s">
        <v>114</v>
      </c>
      <c r="J154" s="5" t="n">
        <v>-26900</v>
      </c>
      <c r="K154" s="5" t="n">
        <v>-603600</v>
      </c>
      <c r="L154" s="5" t="n">
        <v>-567900</v>
      </c>
    </row>
    <row r="155" spans="1:12">
      <c r="A155" s="4" t="s">
        <v>115</v>
      </c>
      <c r="J155" s="5" t="n">
        <v>0</v>
      </c>
      <c r="K155" s="5" t="n">
        <v>0</v>
      </c>
      <c r="L155" s="5" t="n">
        <v>0</v>
      </c>
    </row>
    <row r="156" spans="1:12">
      <c r="A156" s="4" t="s">
        <v>1576</v>
      </c>
      <c r="J156" s="6" t="n">
        <v>-26900</v>
      </c>
      <c r="K156" s="6" t="n">
        <v>-603600</v>
      </c>
      <c r="L156" s="6" t="n">
        <v>-56790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30</v>
      </c>
      <c r="D2" s="2" t="s">
        <v>84</v>
      </c>
    </row>
    <row r="3" spans="1:4">
      <c r="A3" s="3" t="s">
        <v>181</v>
      </c>
    </row>
    <row r="4" spans="1:4">
      <c r="A4" s="4" t="s">
        <v>165</v>
      </c>
      <c r="B4" s="7" t="n">
        <v>-1.8</v>
      </c>
      <c r="C4" s="7" t="n">
        <v>-236.2</v>
      </c>
      <c r="D4" s="7" t="n">
        <v>341.2</v>
      </c>
    </row>
    <row r="5" spans="1:4">
      <c r="A5" s="3" t="s">
        <v>182</v>
      </c>
    </row>
    <row r="6" spans="1:4">
      <c r="A6" s="4" t="s">
        <v>183</v>
      </c>
      <c r="B6" s="5" t="n">
        <v>72</v>
      </c>
      <c r="C6" s="8" t="n">
        <v>322.8</v>
      </c>
      <c r="D6" s="8" t="n">
        <v>192.1</v>
      </c>
    </row>
    <row r="7" spans="1:4">
      <c r="A7" s="4" t="s">
        <v>99</v>
      </c>
      <c r="B7" s="8" t="n">
        <v>334.6</v>
      </c>
      <c r="C7" s="5" t="n">
        <v>378</v>
      </c>
      <c r="D7" s="5" t="n">
        <v>344</v>
      </c>
    </row>
    <row r="8" spans="1:4">
      <c r="A8" s="4" t="s">
        <v>184</v>
      </c>
      <c r="B8" s="5" t="n">
        <v>0</v>
      </c>
      <c r="C8" s="5" t="n">
        <v>-4</v>
      </c>
      <c r="D8" s="8" t="n">
        <v>-2.7</v>
      </c>
    </row>
    <row r="9" spans="1:4">
      <c r="A9" s="4" t="s">
        <v>1578</v>
      </c>
      <c r="B9" s="8" t="n">
        <v>199.6</v>
      </c>
      <c r="C9" s="8" t="n">
        <v>437.4</v>
      </c>
      <c r="D9" s="8" t="n">
        <v>-582.2</v>
      </c>
    </row>
    <row r="10" spans="1:4">
      <c r="A10" s="4" t="s">
        <v>186</v>
      </c>
      <c r="B10" s="8" t="n">
        <v>-55.8</v>
      </c>
      <c r="C10" s="8" t="n">
        <v>12.7</v>
      </c>
      <c r="D10" s="8" t="n">
        <v>-1.4</v>
      </c>
    </row>
    <row r="11" spans="1:4">
      <c r="A11" s="4" t="s">
        <v>1579</v>
      </c>
      <c r="B11" s="8" t="n">
        <v>-159.5</v>
      </c>
      <c r="C11" s="8" t="n">
        <v>26.7</v>
      </c>
      <c r="D11" s="8" t="n">
        <v>55.7</v>
      </c>
    </row>
    <row r="12" spans="1:4">
      <c r="A12" s="4" t="s">
        <v>1579</v>
      </c>
      <c r="B12" s="8" t="n">
        <v>-458.3</v>
      </c>
      <c r="C12" s="8" t="n">
        <v>-174.5</v>
      </c>
      <c r="D12" s="8" t="n">
        <v>-330.1</v>
      </c>
    </row>
    <row r="13" spans="1:4">
      <c r="A13" s="4" t="s">
        <v>1580</v>
      </c>
      <c r="B13" s="8" t="n">
        <v>325.1</v>
      </c>
      <c r="C13" s="8" t="n">
        <v>349.6</v>
      </c>
      <c r="D13" s="8" t="n">
        <v>567.5</v>
      </c>
    </row>
    <row r="14" spans="1:4">
      <c r="A14" s="4" t="s">
        <v>200</v>
      </c>
      <c r="B14" s="8" t="n">
        <v>-82.59999999999999</v>
      </c>
      <c r="C14" s="8" t="n">
        <v>-17.8</v>
      </c>
      <c r="D14" s="8" t="n">
        <v>-59.6</v>
      </c>
    </row>
    <row r="15" spans="1:4">
      <c r="A15" s="4" t="s">
        <v>1581</v>
      </c>
      <c r="B15" s="8" t="n">
        <v>-4.4</v>
      </c>
      <c r="C15" s="8" t="n">
        <v>-31.4</v>
      </c>
      <c r="D15" s="8" t="n">
        <v>10.5</v>
      </c>
    </row>
    <row r="16" spans="1:4">
      <c r="A16" s="4" t="s">
        <v>202</v>
      </c>
      <c r="B16" s="8" t="n">
        <v>-12.4</v>
      </c>
      <c r="C16" s="8" t="n">
        <v>-1.4</v>
      </c>
      <c r="D16" s="8" t="n">
        <v>-4.2</v>
      </c>
    </row>
    <row r="17" spans="1:4">
      <c r="A17" s="4" t="s">
        <v>203</v>
      </c>
      <c r="B17" s="5" t="n">
        <v>29</v>
      </c>
      <c r="C17" s="8" t="n">
        <v>-57.5</v>
      </c>
      <c r="D17" s="5" t="n">
        <v>0</v>
      </c>
    </row>
    <row r="18" spans="1:4">
      <c r="A18" s="4" t="s">
        <v>204</v>
      </c>
      <c r="B18" s="8" t="n">
        <v>6.1</v>
      </c>
      <c r="C18" s="5" t="n">
        <v>-9</v>
      </c>
      <c r="D18" s="8" t="n">
        <v>-10.9</v>
      </c>
    </row>
    <row r="19" spans="1:4">
      <c r="A19" s="4" t="s">
        <v>205</v>
      </c>
      <c r="B19" s="8" t="n">
        <v>41.2</v>
      </c>
      <c r="C19" s="8" t="n">
        <v>-17.4</v>
      </c>
      <c r="D19" s="5" t="n">
        <v>-25</v>
      </c>
    </row>
    <row r="20" spans="1:4">
      <c r="A20" s="4" t="s">
        <v>176</v>
      </c>
      <c r="B20" s="8" t="n">
        <v>-34.5</v>
      </c>
      <c r="C20" s="5" t="n">
        <v>0</v>
      </c>
      <c r="D20" s="5" t="n">
        <v>0</v>
      </c>
    </row>
    <row r="21" spans="1:4">
      <c r="A21" s="4" t="s">
        <v>206</v>
      </c>
      <c r="B21" s="8" t="n">
        <v>66.59999999999999</v>
      </c>
      <c r="C21" s="8" t="n">
        <v>-20.3</v>
      </c>
      <c r="D21" s="8" t="n">
        <v>-23.4</v>
      </c>
    </row>
    <row r="22" spans="1:4">
      <c r="A22" s="4" t="s">
        <v>207</v>
      </c>
      <c r="B22" s="8" t="n">
        <v>6.5</v>
      </c>
      <c r="C22" s="8" t="n">
        <v>-35.3</v>
      </c>
      <c r="D22" s="8" t="n">
        <v>155.4</v>
      </c>
    </row>
    <row r="23" spans="1:4">
      <c r="A23" s="4" t="s">
        <v>208</v>
      </c>
      <c r="B23" s="8" t="n">
        <v>-19.3</v>
      </c>
      <c r="C23" s="5" t="n">
        <v>21</v>
      </c>
      <c r="D23" s="8" t="n">
        <v>-81.59999999999999</v>
      </c>
    </row>
    <row r="24" spans="1:4">
      <c r="A24" s="4" t="s">
        <v>209</v>
      </c>
      <c r="B24" s="8" t="n">
        <v>34.3</v>
      </c>
      <c r="C24" s="8" t="n">
        <v>101.6</v>
      </c>
      <c r="D24" s="8" t="n">
        <v>-24.9</v>
      </c>
    </row>
    <row r="25" spans="1:4">
      <c r="A25" s="4" t="s">
        <v>210</v>
      </c>
      <c r="B25" s="8" t="n">
        <v>18.9</v>
      </c>
      <c r="C25" s="5" t="n">
        <v>-50</v>
      </c>
      <c r="D25" s="8" t="n">
        <v>36.8</v>
      </c>
    </row>
    <row r="26" spans="1:4">
      <c r="A26" s="4" t="s">
        <v>1582</v>
      </c>
      <c r="B26" s="8" t="n">
        <v>305.3</v>
      </c>
      <c r="C26" s="5" t="n">
        <v>995</v>
      </c>
      <c r="D26" s="8" t="n">
        <v>557.2</v>
      </c>
    </row>
    <row r="27" spans="1:4">
      <c r="A27" s="3" t="s">
        <v>212</v>
      </c>
    </row>
    <row r="28" spans="1:4">
      <c r="A28" s="4" t="s">
        <v>213</v>
      </c>
      <c r="B28" s="8" t="n">
        <v>5.3</v>
      </c>
      <c r="C28" s="8" t="n">
        <v>40.8</v>
      </c>
      <c r="D28" s="8" t="n">
        <v>69.8</v>
      </c>
    </row>
    <row r="29" spans="1:4">
      <c r="A29" s="4" t="s">
        <v>214</v>
      </c>
      <c r="B29" s="8" t="n">
        <v>-25.4</v>
      </c>
      <c r="C29" s="8" t="n">
        <v>-62.3</v>
      </c>
      <c r="D29" s="8" t="n">
        <v>-29.7</v>
      </c>
    </row>
    <row r="30" spans="1:4">
      <c r="A30" s="4" t="s">
        <v>215</v>
      </c>
      <c r="B30" s="5" t="n">
        <v>0</v>
      </c>
      <c r="C30" s="5" t="n">
        <v>0</v>
      </c>
      <c r="D30" s="8" t="n">
        <v>-3.1</v>
      </c>
    </row>
    <row r="31" spans="1:4">
      <c r="A31" s="4" t="s">
        <v>216</v>
      </c>
      <c r="B31" s="8" t="n">
        <v>-20.1</v>
      </c>
      <c r="C31" s="8" t="n">
        <v>-21.5</v>
      </c>
      <c r="D31" s="5" t="n">
        <v>37</v>
      </c>
    </row>
    <row r="32" spans="1:4">
      <c r="A32" s="3" t="s">
        <v>217</v>
      </c>
    </row>
    <row r="33" spans="1:4">
      <c r="A33" s="4" t="s">
        <v>1583</v>
      </c>
      <c r="B33" s="5" t="n">
        <v>0</v>
      </c>
      <c r="C33" s="5" t="n">
        <v>0</v>
      </c>
      <c r="D33" s="8" t="n">
        <v>210.8</v>
      </c>
    </row>
    <row r="34" spans="1:4">
      <c r="A34" s="4" t="s">
        <v>218</v>
      </c>
      <c r="B34" s="8" t="n">
        <v>20.6</v>
      </c>
      <c r="C34" s="5" t="n">
        <v>0</v>
      </c>
      <c r="D34" s="5" t="n">
        <v>0</v>
      </c>
    </row>
    <row r="35" spans="1:4">
      <c r="A35" s="4" t="s">
        <v>219</v>
      </c>
      <c r="B35" s="5" t="n">
        <v>-9</v>
      </c>
      <c r="C35" s="5" t="n">
        <v>0</v>
      </c>
      <c r="D35" s="5" t="n">
        <v>0</v>
      </c>
    </row>
    <row r="36" spans="1:4">
      <c r="A36" s="4" t="s">
        <v>220</v>
      </c>
      <c r="B36" s="8" t="n">
        <v>-34.5</v>
      </c>
      <c r="C36" s="8" t="n">
        <v>-65.3</v>
      </c>
      <c r="D36" s="8" t="n">
        <v>-34.4</v>
      </c>
    </row>
    <row r="37" spans="1:4">
      <c r="A37" s="4" t="s">
        <v>200</v>
      </c>
      <c r="B37" s="8" t="n">
        <v>-3.3</v>
      </c>
      <c r="C37" s="8" t="n">
        <v>-8.1</v>
      </c>
      <c r="D37" s="8" t="n">
        <v>-39.5</v>
      </c>
    </row>
    <row r="38" spans="1:4">
      <c r="A38" s="4" t="s">
        <v>224</v>
      </c>
      <c r="B38" s="5" t="n">
        <v>0</v>
      </c>
      <c r="C38" s="8" t="n">
        <v>209.9</v>
      </c>
      <c r="D38" s="8" t="n">
        <v>449.5</v>
      </c>
    </row>
    <row r="39" spans="1:4">
      <c r="A39" s="4" t="s">
        <v>184</v>
      </c>
      <c r="B39" s="5" t="n">
        <v>0</v>
      </c>
      <c r="C39" s="5" t="n">
        <v>4</v>
      </c>
      <c r="D39" s="8" t="n">
        <v>2.7</v>
      </c>
    </row>
    <row r="40" spans="1:4">
      <c r="A40" s="4" t="s">
        <v>222</v>
      </c>
      <c r="B40" s="8" t="n">
        <v>-140.9</v>
      </c>
      <c r="C40" s="5" t="n">
        <v>-251</v>
      </c>
      <c r="D40" s="8" t="n">
        <v>-102.7</v>
      </c>
    </row>
    <row r="41" spans="1:4">
      <c r="A41" s="4" t="s">
        <v>223</v>
      </c>
      <c r="B41" s="8" t="n">
        <v>-422.6</v>
      </c>
      <c r="C41" s="8" t="n">
        <v>-848.5</v>
      </c>
      <c r="D41" s="8" t="n">
        <v>-486.9</v>
      </c>
    </row>
    <row r="42" spans="1:4">
      <c r="A42" s="4" t="s">
        <v>225</v>
      </c>
      <c r="B42" s="5" t="n">
        <v>113</v>
      </c>
      <c r="C42" s="8" t="n">
        <v>168.5</v>
      </c>
      <c r="D42" s="8" t="n">
        <v>162.2</v>
      </c>
    </row>
    <row r="43" spans="1:4">
      <c r="A43" s="4" t="s">
        <v>226</v>
      </c>
      <c r="B43" s="8" t="n">
        <v>-104.2</v>
      </c>
      <c r="C43" s="8" t="n">
        <v>-110.8</v>
      </c>
      <c r="D43" s="8" t="n">
        <v>-118.3</v>
      </c>
    </row>
    <row r="44" spans="1:4">
      <c r="A44" s="4" t="s">
        <v>227</v>
      </c>
      <c r="B44" s="5" t="n">
        <v>0</v>
      </c>
      <c r="C44" s="8" t="n">
        <v>-209.9</v>
      </c>
      <c r="D44" s="8" t="n">
        <v>-303.4</v>
      </c>
    </row>
    <row r="45" spans="1:4">
      <c r="A45" s="4" t="s">
        <v>174</v>
      </c>
      <c r="B45" s="8" t="n">
        <v>-58.9</v>
      </c>
      <c r="C45" s="5" t="n">
        <v>0</v>
      </c>
      <c r="D45" s="5" t="n">
        <v>0</v>
      </c>
    </row>
    <row r="46" spans="1:4">
      <c r="A46" s="4" t="s">
        <v>228</v>
      </c>
      <c r="B46" s="8" t="n">
        <v>53.6</v>
      </c>
      <c r="C46" s="8" t="n">
        <v>-62.7</v>
      </c>
      <c r="D46" s="8" t="n">
        <v>-38.4</v>
      </c>
    </row>
    <row r="47" spans="1:4">
      <c r="A47" s="4" t="s">
        <v>1584</v>
      </c>
      <c r="B47" s="8" t="n">
        <v>-586.2</v>
      </c>
      <c r="C47" s="8" t="n">
        <v>-1173.9</v>
      </c>
      <c r="D47" s="8" t="n">
        <v>-298.4</v>
      </c>
    </row>
    <row r="48" spans="1:4">
      <c r="A48" s="4" t="s">
        <v>231</v>
      </c>
      <c r="B48" s="8" t="n">
        <v>-19.6</v>
      </c>
      <c r="C48" s="8" t="n">
        <v>-50.1</v>
      </c>
      <c r="D48" s="8" t="n">
        <v>-20.4</v>
      </c>
    </row>
    <row r="49" spans="1:4">
      <c r="A49" s="4" t="s">
        <v>232</v>
      </c>
      <c r="B49" s="8" t="n">
        <v>-320.6</v>
      </c>
      <c r="C49" s="8" t="n">
        <v>-250.5</v>
      </c>
      <c r="D49" s="8" t="n">
        <v>275.4</v>
      </c>
    </row>
    <row r="50" spans="1:4">
      <c r="A50" s="4" t="s">
        <v>233</v>
      </c>
      <c r="B50" s="8" t="n">
        <v>991.5</v>
      </c>
      <c r="C50" s="5" t="n">
        <v>1242</v>
      </c>
      <c r="D50" s="8" t="n">
        <v>966.6</v>
      </c>
    </row>
    <row r="51" spans="1:4">
      <c r="A51" s="4" t="s">
        <v>234</v>
      </c>
      <c r="B51" s="7" t="n">
        <v>670.9</v>
      </c>
      <c r="C51" s="7" t="n">
        <v>991.5</v>
      </c>
      <c r="D51" s="6" t="n">
        <v>124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5</v>
      </c>
      <c r="B1" s="2" t="s">
        <v>2</v>
      </c>
      <c r="C1" s="2" t="s">
        <v>30</v>
      </c>
      <c r="D1" s="2" t="s">
        <v>84</v>
      </c>
    </row>
    <row r="2" spans="1:4">
      <c r="A2" s="4" t="s">
        <v>1093</v>
      </c>
    </row>
    <row r="3" spans="1:4">
      <c r="A3" s="3" t="s">
        <v>1586</v>
      </c>
    </row>
    <row r="4" spans="1:4">
      <c r="A4" s="4" t="s">
        <v>1587</v>
      </c>
      <c r="B4" s="4" t="s">
        <v>1102</v>
      </c>
      <c r="C4" s="4" t="s">
        <v>1102</v>
      </c>
    </row>
    <row r="5" spans="1:4">
      <c r="A5" s="4" t="s">
        <v>1094</v>
      </c>
    </row>
    <row r="6" spans="1:4">
      <c r="A6" s="3" t="s">
        <v>1586</v>
      </c>
    </row>
    <row r="7" spans="1:4">
      <c r="A7" s="4" t="s">
        <v>1587</v>
      </c>
      <c r="B7" s="4" t="s">
        <v>1104</v>
      </c>
      <c r="C7" s="4" t="s">
        <v>1104</v>
      </c>
      <c r="D7" s="4" t="s">
        <v>110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55</v>
      </c>
    </row>
    <row r="4" spans="1:2">
      <c r="A4" s="4" t="s">
        <v>27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70.9</v>
      </c>
      <c r="C3" s="7" t="n">
        <v>991.5</v>
      </c>
    </row>
    <row r="4" spans="1:3">
      <c r="A4" s="4" t="s">
        <v>33</v>
      </c>
      <c r="B4" s="8" t="n">
        <v>761.5</v>
      </c>
      <c r="C4" s="8" t="n">
        <v>1612.7</v>
      </c>
    </row>
    <row r="5" spans="1:3">
      <c r="A5" s="4" t="s">
        <v>34</v>
      </c>
      <c r="B5" s="8" t="n">
        <v>13.1</v>
      </c>
      <c r="C5" s="8" t="n">
        <v>18.9</v>
      </c>
    </row>
    <row r="6" spans="1:3">
      <c r="A6" s="4" t="s">
        <v>35</v>
      </c>
      <c r="B6" s="5" t="n">
        <v>0</v>
      </c>
      <c r="C6" s="8" t="n">
        <v>18.4</v>
      </c>
    </row>
    <row r="7" spans="1:3">
      <c r="A7" s="4" t="s">
        <v>36</v>
      </c>
      <c r="B7" s="8" t="n">
        <v>190.2</v>
      </c>
      <c r="C7" s="5" t="n">
        <v>0</v>
      </c>
    </row>
    <row r="8" spans="1:3">
      <c r="A8" s="4" t="s">
        <v>37</v>
      </c>
      <c r="B8" s="8" t="n">
        <v>2481.1</v>
      </c>
      <c r="C8" s="8" t="n">
        <v>2988.6</v>
      </c>
    </row>
    <row r="9" spans="1:3">
      <c r="A9" s="4" t="s">
        <v>38</v>
      </c>
      <c r="B9" s="5" t="n">
        <v>1107</v>
      </c>
      <c r="C9" s="8" t="n">
        <v>885.9</v>
      </c>
    </row>
    <row r="10" spans="1:3">
      <c r="A10" s="4" t="s">
        <v>39</v>
      </c>
      <c r="B10" s="8" t="n">
        <v>3893.7</v>
      </c>
      <c r="C10" s="8" t="n">
        <v>23998.8</v>
      </c>
    </row>
    <row r="11" spans="1:3">
      <c r="A11" s="4" t="s">
        <v>40</v>
      </c>
      <c r="B11" s="8" t="n">
        <v>227.2</v>
      </c>
      <c r="C11" s="8" t="n">
        <v>195.3</v>
      </c>
    </row>
    <row r="12" spans="1:3">
      <c r="A12" s="4" t="s">
        <v>41</v>
      </c>
      <c r="B12" s="8" t="n">
        <v>29.5</v>
      </c>
      <c r="C12" s="8" t="n">
        <v>765.3</v>
      </c>
    </row>
    <row r="13" spans="1:3">
      <c r="A13" s="4" t="s">
        <v>42</v>
      </c>
      <c r="B13" s="8" t="n">
        <v>145.4</v>
      </c>
      <c r="C13" s="8" t="n">
        <v>143.6</v>
      </c>
    </row>
    <row r="14" spans="1:3">
      <c r="A14" s="4" t="s">
        <v>43</v>
      </c>
      <c r="B14" s="8" t="n">
        <v>106.1</v>
      </c>
      <c r="C14" s="8" t="n">
        <v>110.9</v>
      </c>
    </row>
    <row r="15" spans="1:3">
      <c r="A15" s="4" t="s">
        <v>44</v>
      </c>
      <c r="B15" s="8" t="n">
        <v>39.4</v>
      </c>
      <c r="C15" s="5" t="n">
        <v>49</v>
      </c>
    </row>
    <row r="16" spans="1:3">
      <c r="A16" s="4" t="s">
        <v>45</v>
      </c>
      <c r="B16" s="8" t="n">
        <v>31.5</v>
      </c>
      <c r="C16" s="8" t="n">
        <v>47.6</v>
      </c>
    </row>
    <row r="17" spans="1:3">
      <c r="A17" s="4" t="s">
        <v>46</v>
      </c>
      <c r="B17" s="5" t="n">
        <v>42</v>
      </c>
      <c r="C17" s="8" t="n">
        <v>135.7</v>
      </c>
    </row>
    <row r="18" spans="1:3">
      <c r="A18" s="4" t="s">
        <v>47</v>
      </c>
      <c r="B18" s="8" t="n">
        <v>234.4</v>
      </c>
      <c r="C18" s="8" t="n">
        <v>219.4</v>
      </c>
    </row>
    <row r="19" spans="1:3">
      <c r="A19" s="4" t="s">
        <v>48</v>
      </c>
      <c r="B19" s="5" t="n">
        <v>9973</v>
      </c>
      <c r="C19" s="8" t="n">
        <v>32181.6</v>
      </c>
    </row>
    <row r="20" spans="1:3">
      <c r="A20" s="3" t="s">
        <v>49</v>
      </c>
    </row>
    <row r="21" spans="1:3">
      <c r="A21" s="4" t="s">
        <v>50</v>
      </c>
      <c r="B21" s="8" t="n">
        <v>1265.2</v>
      </c>
      <c r="C21" s="8" t="n">
        <v>1135.7</v>
      </c>
    </row>
    <row r="22" spans="1:3">
      <c r="A22" s="4" t="s">
        <v>51</v>
      </c>
      <c r="B22" s="8" t="n">
        <v>3866.3</v>
      </c>
      <c r="C22" s="8" t="n">
        <v>17064.7</v>
      </c>
    </row>
    <row r="23" spans="1:3">
      <c r="A23" s="4" t="s">
        <v>52</v>
      </c>
      <c r="B23" s="8" t="n">
        <v>79.40000000000001</v>
      </c>
      <c r="C23" s="8" t="n">
        <v>75.40000000000001</v>
      </c>
    </row>
    <row r="24" spans="1:3">
      <c r="A24" s="4" t="s">
        <v>53</v>
      </c>
      <c r="B24" s="8" t="n">
        <v>369.8</v>
      </c>
      <c r="C24" s="8" t="n">
        <v>463.8</v>
      </c>
    </row>
    <row r="25" spans="1:3">
      <c r="A25" s="4" t="s">
        <v>54</v>
      </c>
      <c r="B25" s="8" t="n">
        <v>1661.8</v>
      </c>
      <c r="C25" s="8" t="n">
        <v>1953.2</v>
      </c>
    </row>
    <row r="26" spans="1:3">
      <c r="A26" s="4" t="s">
        <v>55</v>
      </c>
      <c r="B26" s="8" t="n">
        <v>223.6</v>
      </c>
      <c r="C26" s="8" t="n">
        <v>245.9</v>
      </c>
    </row>
    <row r="27" spans="1:3">
      <c r="A27" s="4" t="s">
        <v>56</v>
      </c>
      <c r="B27" s="5" t="n">
        <v>54</v>
      </c>
      <c r="C27" s="8" t="n">
        <v>40.9</v>
      </c>
    </row>
    <row r="28" spans="1:3">
      <c r="A28" s="4" t="s">
        <v>57</v>
      </c>
      <c r="B28" s="8" t="n">
        <v>76.59999999999999</v>
      </c>
      <c r="C28" s="8" t="n">
        <v>103.5</v>
      </c>
    </row>
    <row r="29" spans="1:3">
      <c r="A29" s="4" t="s">
        <v>58</v>
      </c>
      <c r="B29" s="5" t="n">
        <v>637</v>
      </c>
      <c r="C29" s="8" t="n">
        <v>1838.6</v>
      </c>
    </row>
    <row r="30" spans="1:3">
      <c r="A30" s="4" t="s">
        <v>59</v>
      </c>
      <c r="B30" s="8" t="n">
        <v>124.5</v>
      </c>
      <c r="C30" s="8" t="n">
        <v>84.40000000000001</v>
      </c>
    </row>
    <row r="31" spans="1:3">
      <c r="A31" s="4" t="s">
        <v>60</v>
      </c>
      <c r="B31" s="8" t="n">
        <v>160.8</v>
      </c>
      <c r="C31" s="5" t="n">
        <v>252</v>
      </c>
    </row>
    <row r="32" spans="1:3">
      <c r="A32" s="4" t="s">
        <v>61</v>
      </c>
      <c r="B32" s="5" t="n">
        <v>8519</v>
      </c>
      <c r="C32" s="8" t="n">
        <v>23258.1</v>
      </c>
    </row>
    <row r="33" spans="1:3">
      <c r="A33" s="4" t="s">
        <v>62</v>
      </c>
      <c r="B33" s="4" t="s">
        <v>63</v>
      </c>
      <c r="C33" s="4" t="s">
        <v>63</v>
      </c>
    </row>
    <row r="34" spans="1:3">
      <c r="A34" s="4" t="s">
        <v>64</v>
      </c>
      <c r="B34" s="5" t="n">
        <v>0</v>
      </c>
      <c r="C34" s="8" t="n">
        <v>2845.9</v>
      </c>
    </row>
    <row r="35" spans="1:3">
      <c r="A35" s="4" t="s">
        <v>65</v>
      </c>
      <c r="B35" s="8" t="n">
        <v>403.1</v>
      </c>
      <c r="C35" s="8" t="n">
        <v>485.9</v>
      </c>
    </row>
    <row r="36" spans="1:3">
      <c r="A36" s="4" t="s">
        <v>66</v>
      </c>
      <c r="B36" s="8" t="n">
        <v>-95.2</v>
      </c>
      <c r="C36" s="8" t="n">
        <v>-90.09999999999999</v>
      </c>
    </row>
    <row r="37" spans="1:3">
      <c r="A37" s="4" t="s">
        <v>67</v>
      </c>
      <c r="B37" s="5" t="n">
        <v>0</v>
      </c>
      <c r="C37" s="8" t="n">
        <v>120.8</v>
      </c>
    </row>
    <row r="38" spans="1:3">
      <c r="A38" s="4" t="s">
        <v>68</v>
      </c>
      <c r="B38" s="8" t="n">
        <v>277.8</v>
      </c>
      <c r="C38" s="8" t="n">
        <v>4493.8</v>
      </c>
    </row>
    <row r="39" spans="1:3">
      <c r="A39" s="4" t="s">
        <v>69</v>
      </c>
      <c r="B39" s="8" t="n">
        <v>868.3</v>
      </c>
      <c r="C39" s="8" t="n">
        <v>1067.2</v>
      </c>
    </row>
    <row r="40" spans="1:3">
      <c r="A40" s="4" t="s">
        <v>70</v>
      </c>
      <c r="B40" s="5" t="n">
        <v>1454</v>
      </c>
      <c r="C40" s="8" t="n">
        <v>6077.6</v>
      </c>
    </row>
    <row r="41" spans="1:3">
      <c r="A41" s="4" t="s">
        <v>71</v>
      </c>
      <c r="B41" s="6" t="n">
        <v>9973</v>
      </c>
      <c r="C41" s="7" t="n">
        <v>321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147</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9</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52</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282</v>
      </c>
      <c r="B11" s="4" t="s">
        <v>323</v>
      </c>
    </row>
    <row r="12" spans="1:2">
      <c r="A12" s="4" t="s">
        <v>324</v>
      </c>
      <c r="B12" s="4" t="s">
        <v>325</v>
      </c>
    </row>
    <row r="13" spans="1:2">
      <c r="A13" s="4" t="s">
        <v>326</v>
      </c>
      <c r="B13" s="4" t="s">
        <v>327</v>
      </c>
    </row>
    <row r="14" spans="1:2">
      <c r="A14" s="4" t="s">
        <v>288</v>
      </c>
      <c r="B14" s="4" t="s">
        <v>328</v>
      </c>
    </row>
    <row r="15" spans="1:2">
      <c r="A15" s="4" t="s">
        <v>3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265</v>
      </c>
      <c r="B23" s="4" t="s">
        <v>344</v>
      </c>
    </row>
    <row r="24" spans="1:2">
      <c r="A24" s="4" t="s">
        <v>345</v>
      </c>
      <c r="B24" s="4" t="s">
        <v>346</v>
      </c>
    </row>
    <row r="25" spans="1:2">
      <c r="A25" s="4" t="s">
        <v>347</v>
      </c>
      <c r="B25" s="4" t="s">
        <v>348</v>
      </c>
    </row>
    <row r="26" spans="1:2">
      <c r="A26" s="4" t="s">
        <v>349</v>
      </c>
      <c r="B26" s="4" t="s">
        <v>350</v>
      </c>
    </row>
    <row r="27" spans="1:2">
      <c r="A27" s="4" t="s">
        <v>351</v>
      </c>
      <c r="B27" s="4" t="s">
        <v>352</v>
      </c>
    </row>
    <row r="28" spans="1:2">
      <c r="A28" s="4" t="s">
        <v>257</v>
      </c>
      <c r="B28"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0</v>
      </c>
    </row>
    <row r="2" spans="1:3">
      <c r="A2" s="3" t="s">
        <v>73</v>
      </c>
    </row>
    <row r="3" spans="1:3">
      <c r="A3" s="4" t="s">
        <v>74</v>
      </c>
      <c r="B3" s="7" t="n">
        <v>144.4</v>
      </c>
      <c r="C3" s="7" t="n">
        <v>125.6</v>
      </c>
    </row>
    <row r="4" spans="1:3">
      <c r="A4" s="4" t="s">
        <v>75</v>
      </c>
      <c r="B4" s="5" t="n">
        <v>84610951</v>
      </c>
      <c r="C4" s="5" t="n">
        <v>80408702</v>
      </c>
    </row>
    <row r="5" spans="1:3">
      <c r="A5" s="4" t="s">
        <v>76</v>
      </c>
      <c r="B5" s="5" t="n">
        <v>84610951</v>
      </c>
      <c r="C5" s="5" t="n">
        <v>80408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5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58</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v>
      </c>
    </row>
    <row r="3" spans="1:2">
      <c r="A3" s="3" t="s">
        <v>261</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3</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03</v>
      </c>
      <c r="B1" s="2" t="s">
        <v>1</v>
      </c>
    </row>
    <row r="2" spans="1:2">
      <c r="B2" s="2" t="s">
        <v>2</v>
      </c>
    </row>
    <row r="3" spans="1:2">
      <c r="A3" s="3" t="s">
        <v>266</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3" t="s">
        <v>269</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255</v>
      </c>
    </row>
    <row r="4" spans="1:2">
      <c r="A4" s="4" t="s">
        <v>416</v>
      </c>
      <c r="B4"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2</v>
      </c>
    </row>
    <row r="3" spans="1:2">
      <c r="A3" s="3" t="s">
        <v>274</v>
      </c>
    </row>
    <row r="4" spans="1:2">
      <c r="A4" s="4" t="s">
        <v>54</v>
      </c>
      <c r="B4"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7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85</v>
      </c>
    </row>
    <row r="4" spans="1:12">
      <c r="A4" s="4" t="s">
        <v>86</v>
      </c>
      <c r="J4" s="6" t="n">
        <v>1076100</v>
      </c>
      <c r="K4" s="6" t="n">
        <v>1085200</v>
      </c>
      <c r="L4" s="6" t="n">
        <v>1166300</v>
      </c>
    </row>
    <row r="5" spans="1:12">
      <c r="A5" s="3" t="s">
        <v>87</v>
      </c>
    </row>
    <row r="6" spans="1:12">
      <c r="A6" s="4" t="s">
        <v>88</v>
      </c>
      <c r="J6" s="5" t="n">
        <v>1129500</v>
      </c>
      <c r="K6" s="5" t="n">
        <v>1441900</v>
      </c>
      <c r="L6" s="5" t="n">
        <v>1328700</v>
      </c>
    </row>
    <row r="7" spans="1:12">
      <c r="A7" s="4" t="s">
        <v>89</v>
      </c>
      <c r="J7" s="5" t="n">
        <v>-377700</v>
      </c>
      <c r="K7" s="5" t="n">
        <v>-617000</v>
      </c>
      <c r="L7" s="5" t="n">
        <v>345700</v>
      </c>
    </row>
    <row r="8" spans="1:12">
      <c r="A8" s="4" t="s">
        <v>90</v>
      </c>
      <c r="J8" s="5" t="n">
        <v>751800</v>
      </c>
      <c r="K8" s="5" t="n">
        <v>824900</v>
      </c>
      <c r="L8" s="5" t="n">
        <v>1674400</v>
      </c>
    </row>
    <row r="9" spans="1:12">
      <c r="A9" s="3" t="s">
        <v>91</v>
      </c>
    </row>
    <row r="10" spans="1:12">
      <c r="A10" s="4" t="s">
        <v>88</v>
      </c>
      <c r="J10" s="5" t="n">
        <v>112900</v>
      </c>
      <c r="K10" s="5" t="n">
        <v>32900</v>
      </c>
      <c r="L10" s="5" t="n">
        <v>23700</v>
      </c>
    </row>
    <row r="11" spans="1:12">
      <c r="A11" s="4" t="s">
        <v>89</v>
      </c>
      <c r="J11" s="5" t="n">
        <v>47600</v>
      </c>
      <c r="K11" s="5" t="n">
        <v>-17700</v>
      </c>
      <c r="L11" s="5" t="n">
        <v>-30900</v>
      </c>
    </row>
    <row r="12" spans="1:12">
      <c r="A12" s="4" t="s">
        <v>92</v>
      </c>
      <c r="J12" s="5" t="n">
        <v>160500</v>
      </c>
      <c r="K12" s="5" t="n">
        <v>15200</v>
      </c>
      <c r="L12" s="5" t="n">
        <v>-7200</v>
      </c>
    </row>
    <row r="13" spans="1:12">
      <c r="A13" s="4" t="s">
        <v>93</v>
      </c>
      <c r="J13" s="5" t="n">
        <v>23900</v>
      </c>
      <c r="K13" s="5" t="n">
        <v>18600</v>
      </c>
      <c r="L13" s="5" t="n">
        <v>20600</v>
      </c>
    </row>
    <row r="14" spans="1:12">
      <c r="A14" s="4" t="s">
        <v>94</v>
      </c>
      <c r="J14" s="5" t="n">
        <v>166900</v>
      </c>
      <c r="K14" s="5" t="n">
        <v>975500</v>
      </c>
      <c r="L14" s="5" t="n">
        <v>956000</v>
      </c>
    </row>
    <row r="15" spans="1:12">
      <c r="A15" s="4" t="s">
        <v>95</v>
      </c>
      <c r="J15" s="5" t="n">
        <v>95100</v>
      </c>
      <c r="K15" s="5" t="n">
        <v>86800</v>
      </c>
      <c r="L15" s="5" t="n">
        <v>70200</v>
      </c>
    </row>
    <row r="16" spans="1:12">
      <c r="A16" s="4" t="s">
        <v>96</v>
      </c>
      <c r="B16" s="6" t="n">
        <v>575900</v>
      </c>
      <c r="C16" s="6" t="n">
        <v>607300</v>
      </c>
      <c r="D16" s="6" t="n">
        <v>608000</v>
      </c>
      <c r="E16" s="6" t="n">
        <v>483100</v>
      </c>
      <c r="F16" s="6" t="n">
        <v>715800</v>
      </c>
      <c r="G16" s="6" t="n">
        <v>297500</v>
      </c>
      <c r="H16" s="6" t="n">
        <v>856100</v>
      </c>
      <c r="I16" s="6" t="n">
        <v>1136800</v>
      </c>
      <c r="J16" s="5" t="n">
        <v>2274300</v>
      </c>
      <c r="K16" s="5" t="n">
        <v>3006200</v>
      </c>
      <c r="L16" s="5" t="n">
        <v>3880300</v>
      </c>
    </row>
    <row r="17" spans="1:12">
      <c r="A17" s="3" t="s">
        <v>97</v>
      </c>
    </row>
    <row r="18" spans="1:12">
      <c r="A18" s="4" t="s">
        <v>98</v>
      </c>
      <c r="J18" s="5" t="n">
        <v>647100</v>
      </c>
      <c r="K18" s="5" t="n">
        <v>632200</v>
      </c>
      <c r="L18" s="5" t="n">
        <v>789000</v>
      </c>
    </row>
    <row r="19" spans="1:12">
      <c r="A19" s="4" t="s">
        <v>99</v>
      </c>
      <c r="J19" s="5" t="n">
        <v>334600</v>
      </c>
      <c r="K19" s="5" t="n">
        <v>378000</v>
      </c>
      <c r="L19" s="5" t="n">
        <v>344000</v>
      </c>
    </row>
    <row r="20" spans="1:12">
      <c r="A20" s="3" t="s">
        <v>100</v>
      </c>
    </row>
    <row r="21" spans="1:12">
      <c r="A21" s="4" t="s">
        <v>88</v>
      </c>
      <c r="J21" s="5" t="n">
        <v>580500</v>
      </c>
      <c r="K21" s="5" t="n">
        <v>650500</v>
      </c>
      <c r="L21" s="5" t="n">
        <v>590700</v>
      </c>
    </row>
    <row r="22" spans="1:12">
      <c r="A22" s="4" t="s">
        <v>89</v>
      </c>
      <c r="J22" s="5" t="n">
        <v>-227400</v>
      </c>
      <c r="K22" s="5" t="n">
        <v>-139600</v>
      </c>
      <c r="L22" s="5" t="n">
        <v>282200</v>
      </c>
    </row>
    <row r="23" spans="1:12">
      <c r="A23" s="4" t="s">
        <v>101</v>
      </c>
      <c r="J23" s="5" t="n">
        <v>1334800</v>
      </c>
      <c r="K23" s="5" t="n">
        <v>1521100</v>
      </c>
      <c r="L23" s="5" t="n">
        <v>2005900</v>
      </c>
    </row>
    <row r="24" spans="1:12">
      <c r="A24" s="4" t="s">
        <v>102</v>
      </c>
      <c r="J24" s="5" t="n">
        <v>521100</v>
      </c>
      <c r="K24" s="5" t="n">
        <v>712800</v>
      </c>
      <c r="L24" s="5" t="n">
        <v>526800</v>
      </c>
    </row>
    <row r="25" spans="1:12">
      <c r="A25" s="4" t="s">
        <v>103</v>
      </c>
      <c r="J25" s="5" t="n">
        <v>61300</v>
      </c>
      <c r="K25" s="5" t="n">
        <v>58000</v>
      </c>
      <c r="L25" s="5" t="n">
        <v>55700</v>
      </c>
    </row>
    <row r="26" spans="1:12">
      <c r="A26" s="4" t="s">
        <v>104</v>
      </c>
      <c r="J26" s="5" t="n">
        <v>128500</v>
      </c>
      <c r="K26" s="5" t="n">
        <v>1039300</v>
      </c>
      <c r="L26" s="5" t="n">
        <v>1042000</v>
      </c>
    </row>
    <row r="27" spans="1:12">
      <c r="A27" s="4" t="s">
        <v>105</v>
      </c>
      <c r="J27" s="5" t="n">
        <v>207600</v>
      </c>
      <c r="K27" s="5" t="n">
        <v>144600</v>
      </c>
      <c r="L27" s="5" t="n">
        <v>175300</v>
      </c>
    </row>
    <row r="28" spans="1:12">
      <c r="A28" s="4" t="s">
        <v>106</v>
      </c>
      <c r="J28" s="5" t="n">
        <v>-11200</v>
      </c>
      <c r="K28" s="5" t="n">
        <v>-7400</v>
      </c>
      <c r="L28" s="5" t="n">
        <v>-30300</v>
      </c>
    </row>
    <row r="29" spans="1:12">
      <c r="A29" s="4" t="s">
        <v>107</v>
      </c>
      <c r="B29" s="5" t="n">
        <v>574000</v>
      </c>
      <c r="C29" s="5" t="n">
        <v>661800</v>
      </c>
      <c r="D29" s="5" t="n">
        <v>546900</v>
      </c>
      <c r="E29" s="5" t="n">
        <v>459400</v>
      </c>
      <c r="F29" s="5" t="n">
        <v>802500</v>
      </c>
      <c r="G29" s="5" t="n">
        <v>795300</v>
      </c>
      <c r="H29" s="5" t="n">
        <v>843600</v>
      </c>
      <c r="I29" s="5" t="n">
        <v>1027000</v>
      </c>
      <c r="J29" s="5" t="n">
        <v>2242100</v>
      </c>
      <c r="K29" s="5" t="n">
        <v>3468400</v>
      </c>
      <c r="L29" s="5" t="n">
        <v>3775400</v>
      </c>
    </row>
    <row r="30" spans="1:12">
      <c r="A30" s="3" t="s">
        <v>108</v>
      </c>
    </row>
    <row r="31" spans="1:12">
      <c r="A31" s="4" t="s">
        <v>109</v>
      </c>
      <c r="B31" s="5" t="n">
        <v>10000</v>
      </c>
      <c r="C31" s="5" t="n">
        <v>4800</v>
      </c>
      <c r="D31" s="5" t="n">
        <v>6700</v>
      </c>
      <c r="E31" s="5" t="n">
        <v>-8400</v>
      </c>
      <c r="F31" s="5" t="n">
        <v>-71400</v>
      </c>
      <c r="G31" s="5" t="n">
        <v>-31300</v>
      </c>
      <c r="H31" s="5" t="n">
        <v>461600</v>
      </c>
      <c r="I31" s="5" t="n">
        <v>505500</v>
      </c>
      <c r="J31" s="5" t="n">
        <v>13100</v>
      </c>
      <c r="K31" s="5" t="n">
        <v>864400</v>
      </c>
      <c r="L31" s="5" t="n">
        <v>887000</v>
      </c>
    </row>
    <row r="32" spans="1:12">
      <c r="A32" s="4" t="s">
        <v>110</v>
      </c>
      <c r="B32" s="5" t="n">
        <v>11900</v>
      </c>
      <c r="C32" s="5" t="n">
        <v>-49700</v>
      </c>
      <c r="D32" s="5" t="n">
        <v>67800</v>
      </c>
      <c r="E32" s="5" t="n">
        <v>15300</v>
      </c>
      <c r="F32" s="5" t="n">
        <v>-158100</v>
      </c>
      <c r="G32" s="5" t="n">
        <v>-529100</v>
      </c>
      <c r="H32" s="5" t="n">
        <v>474100</v>
      </c>
      <c r="I32" s="5" t="n">
        <v>615300</v>
      </c>
      <c r="J32" s="5" t="n">
        <v>45300</v>
      </c>
      <c r="K32" s="5" t="n">
        <v>402200</v>
      </c>
      <c r="L32" s="5" t="n">
        <v>991900</v>
      </c>
    </row>
    <row r="33" spans="1:12">
      <c r="A33" s="4" t="s">
        <v>111</v>
      </c>
      <c r="J33" s="5" t="n">
        <v>30000</v>
      </c>
      <c r="K33" s="5" t="n">
        <v>2100</v>
      </c>
      <c r="L33" s="5" t="n">
        <v>76800</v>
      </c>
    </row>
    <row r="34" spans="1:12">
      <c r="A34" s="4" t="s">
        <v>112</v>
      </c>
      <c r="B34" s="5" t="n">
        <v>14600</v>
      </c>
      <c r="C34" s="5" t="n">
        <v>-50700</v>
      </c>
      <c r="D34" s="5" t="n">
        <v>43500</v>
      </c>
      <c r="E34" s="5" t="n">
        <v>7900</v>
      </c>
      <c r="F34" s="5" t="n">
        <v>-147800</v>
      </c>
      <c r="G34" s="5" t="n">
        <v>-525000</v>
      </c>
      <c r="H34" s="5" t="n">
        <v>468100</v>
      </c>
      <c r="I34" s="5" t="n">
        <v>604800</v>
      </c>
      <c r="J34" s="5" t="n">
        <v>15300</v>
      </c>
      <c r="K34" s="5" t="n">
        <v>400100</v>
      </c>
      <c r="L34" s="5" t="n">
        <v>915100</v>
      </c>
    </row>
    <row r="35" spans="1:12">
      <c r="A35" s="4" t="s">
        <v>113</v>
      </c>
      <c r="J35" s="5" t="n">
        <v>41000</v>
      </c>
      <c r="K35" s="5" t="n">
        <v>537900</v>
      </c>
      <c r="L35" s="5" t="n">
        <v>485500</v>
      </c>
    </row>
    <row r="36" spans="1:12">
      <c r="A36" s="4" t="s">
        <v>114</v>
      </c>
      <c r="J36" s="5" t="n">
        <v>-25700</v>
      </c>
      <c r="K36" s="5" t="n">
        <v>-137800</v>
      </c>
      <c r="L36" s="5" t="n">
        <v>429600</v>
      </c>
    </row>
    <row r="37" spans="1:12">
      <c r="A37" s="4" t="s">
        <v>115</v>
      </c>
      <c r="J37" s="5" t="n">
        <v>-32100</v>
      </c>
      <c r="K37" s="5" t="n">
        <v>-119400</v>
      </c>
      <c r="L37" s="5" t="n">
        <v>343800</v>
      </c>
    </row>
    <row r="38" spans="1:12">
      <c r="A38" s="4" t="s">
        <v>116</v>
      </c>
      <c r="B38" s="6" t="n">
        <v>-8900</v>
      </c>
      <c r="C38" s="6" t="n">
        <v>800</v>
      </c>
      <c r="D38" s="6" t="n">
        <v>6100</v>
      </c>
      <c r="E38" s="6" t="n">
        <v>8400</v>
      </c>
      <c r="F38" s="6" t="n">
        <v>-4600</v>
      </c>
      <c r="G38" s="6" t="n">
        <v>-83900</v>
      </c>
      <c r="H38" s="6" t="n">
        <v>30600</v>
      </c>
      <c r="I38" s="6" t="n">
        <v>39500</v>
      </c>
      <c r="J38" s="6" t="n">
        <v>6400</v>
      </c>
      <c r="K38" s="6" t="n">
        <v>-18400</v>
      </c>
      <c r="L38" s="6" t="n">
        <v>85800</v>
      </c>
    </row>
    <row r="39" spans="1:12">
      <c r="A39" s="3" t="s">
        <v>117</v>
      </c>
    </row>
    <row r="40" spans="1:12">
      <c r="A40" s="4" t="s">
        <v>118</v>
      </c>
      <c r="B40" s="9" t="n">
        <v>-0.11</v>
      </c>
      <c r="C40" s="9" t="n">
        <v>0.01</v>
      </c>
      <c r="D40" s="9" t="n">
        <v>0.07000000000000001</v>
      </c>
      <c r="E40" s="9" t="n">
        <v>0.1</v>
      </c>
      <c r="F40" s="9" t="n">
        <v>-0.06</v>
      </c>
      <c r="G40" s="9" t="n">
        <v>-1.05</v>
      </c>
      <c r="H40" s="9" t="n">
        <v>0.42</v>
      </c>
      <c r="I40" s="9" t="n">
        <v>0.58</v>
      </c>
      <c r="J40" s="9" t="n">
        <v>0.08</v>
      </c>
      <c r="K40" s="9" t="n">
        <v>-0.24</v>
      </c>
      <c r="L40" s="9" t="n">
        <v>1.35</v>
      </c>
    </row>
    <row r="41" spans="1:12">
      <c r="A41" s="4" t="s">
        <v>119</v>
      </c>
      <c r="B41" s="10" t="n">
        <v>-0.16</v>
      </c>
      <c r="C41" s="10" t="n">
        <v>-0.02</v>
      </c>
      <c r="D41" s="10" t="n">
        <v>0.07000000000000001</v>
      </c>
      <c r="E41" s="10" t="n">
        <v>0.01</v>
      </c>
      <c r="F41" s="10" t="n">
        <v>-0.06</v>
      </c>
      <c r="G41" s="10" t="n">
        <v>-1.11</v>
      </c>
      <c r="H41" s="10" t="n">
        <v>0.34</v>
      </c>
      <c r="I41" s="10" t="n">
        <v>0.54</v>
      </c>
      <c r="J41" s="9" t="n">
        <v>-0.08</v>
      </c>
      <c r="K41" s="9" t="n">
        <v>-0.3</v>
      </c>
      <c r="L41" s="9" t="n">
        <v>1.23</v>
      </c>
    </row>
    <row r="42" spans="1:12">
      <c r="A42" s="3" t="s">
        <v>120</v>
      </c>
    </row>
    <row r="43" spans="1:12">
      <c r="A43" s="4" t="s">
        <v>121</v>
      </c>
      <c r="J43" s="5" t="n">
        <v>82714178</v>
      </c>
      <c r="K43" s="5" t="n">
        <v>74523935</v>
      </c>
      <c r="L43" s="5" t="n">
        <v>62788634</v>
      </c>
    </row>
    <row r="44" spans="1:12">
      <c r="A44" s="4" t="s">
        <v>122</v>
      </c>
      <c r="J44" s="5" t="n">
        <v>308522990</v>
      </c>
      <c r="K44" s="5" t="n">
        <v>298739382</v>
      </c>
      <c r="L44" s="5" t="n">
        <v>68461157</v>
      </c>
    </row>
    <row r="45" spans="1:12">
      <c r="A45" s="4" t="s">
        <v>123</v>
      </c>
      <c r="B45" s="9" t="n">
        <v>0.5</v>
      </c>
      <c r="C45" s="9" t="n">
        <v>0.63</v>
      </c>
      <c r="D45" s="9" t="n">
        <v>0.26</v>
      </c>
      <c r="E45" s="9" t="n">
        <v>0.29</v>
      </c>
      <c r="F45" s="9" t="n">
        <v>0.5600000000000001</v>
      </c>
      <c r="G45" s="9" t="n">
        <v>0.89</v>
      </c>
      <c r="H45" s="9" t="n">
        <v>0.33</v>
      </c>
      <c r="I45" s="9" t="n">
        <v>1.61</v>
      </c>
      <c r="J45" s="9" t="n">
        <v>1.68</v>
      </c>
      <c r="K45" s="9" t="n">
        <v>3.39</v>
      </c>
      <c r="L45" s="9" t="n">
        <v>1.8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5</v>
      </c>
      <c r="B1" s="2" t="s">
        <v>1</v>
      </c>
    </row>
    <row r="2" spans="1:2">
      <c r="B2" s="2" t="s">
        <v>2</v>
      </c>
    </row>
    <row r="3" spans="1:2">
      <c r="A3" s="3" t="s">
        <v>280</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30</v>
      </c>
      <c r="B1" s="2" t="s">
        <v>1</v>
      </c>
    </row>
    <row r="2" spans="1:2">
      <c r="B2" s="2" t="s">
        <v>2</v>
      </c>
    </row>
    <row r="3" spans="1:2">
      <c r="A3" s="3" t="s">
        <v>283</v>
      </c>
    </row>
    <row r="4" spans="1:2">
      <c r="A4" s="4" t="s">
        <v>111</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6</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43</v>
      </c>
      <c r="B1" s="2" t="s">
        <v>1</v>
      </c>
    </row>
    <row r="2" spans="1:2">
      <c r="B2" s="2" t="s">
        <v>2</v>
      </c>
    </row>
    <row r="3" spans="1:2">
      <c r="A3" s="3" t="s">
        <v>289</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8</v>
      </c>
      <c r="B1" s="2" t="s">
        <v>1</v>
      </c>
    </row>
    <row r="2" spans="1:2">
      <c r="B2" s="2" t="s">
        <v>2</v>
      </c>
    </row>
    <row r="3" spans="1:2">
      <c r="A3" s="3" t="s">
        <v>292</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49</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97</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300</v>
      </c>
    </row>
    <row r="4" spans="1:2">
      <c r="A4" s="4" t="s">
        <v>472</v>
      </c>
      <c r="B4"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306</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4"/>
    <col customWidth="1" max="5" min="5" width="27"/>
    <col customWidth="1" max="6" min="6" width="21"/>
    <col customWidth="1" max="7" min="7" width="21"/>
  </cols>
  <sheetData>
    <row r="1" spans="1:7">
      <c r="A1" s="1" t="s">
        <v>481</v>
      </c>
      <c r="B1" s="2" t="s">
        <v>482</v>
      </c>
      <c r="C1" s="2" t="s">
        <v>483</v>
      </c>
      <c r="D1" s="2" t="s">
        <v>484</v>
      </c>
      <c r="E1" s="2" t="s">
        <v>485</v>
      </c>
      <c r="F1" s="2" t="s">
        <v>486</v>
      </c>
      <c r="G1" s="2" t="s">
        <v>487</v>
      </c>
    </row>
    <row r="2" spans="1:7">
      <c r="A2" s="3" t="s">
        <v>488</v>
      </c>
    </row>
    <row r="3" spans="1:7">
      <c r="A3" s="4" t="s">
        <v>489</v>
      </c>
      <c r="D3" s="5" t="n">
        <v>4</v>
      </c>
    </row>
    <row r="4" spans="1:7">
      <c r="A4" s="4" t="s">
        <v>490</v>
      </c>
      <c r="G4" s="6" t="n">
        <v>200000000</v>
      </c>
    </row>
    <row r="5" spans="1:7">
      <c r="A5" s="4" t="s">
        <v>491</v>
      </c>
      <c r="D5" s="6" t="n">
        <v>58900000</v>
      </c>
      <c r="E5" s="6" t="n">
        <v>0</v>
      </c>
      <c r="F5" s="6" t="n">
        <v>0</v>
      </c>
    </row>
    <row r="6" spans="1:7">
      <c r="A6" s="4" t="s">
        <v>492</v>
      </c>
      <c r="D6" s="5" t="n">
        <v>3681699</v>
      </c>
    </row>
    <row r="7" spans="1:7">
      <c r="A7" s="4" t="s">
        <v>493</v>
      </c>
      <c r="D7" s="6" t="n">
        <v>200000</v>
      </c>
    </row>
    <row r="8" spans="1:7">
      <c r="A8" s="4" t="s">
        <v>494</v>
      </c>
      <c r="D8" s="5" t="n">
        <v>11490</v>
      </c>
    </row>
    <row r="9" spans="1:7">
      <c r="A9" s="4" t="s">
        <v>495</v>
      </c>
      <c r="B9" s="5" t="n">
        <v>7000000</v>
      </c>
      <c r="C9" s="5" t="n">
        <v>13800000</v>
      </c>
    </row>
    <row r="10" spans="1:7">
      <c r="A10" s="4" t="s">
        <v>496</v>
      </c>
      <c r="B10" s="9" t="n">
        <v>30.07</v>
      </c>
      <c r="C10" s="9" t="n">
        <v>33.5</v>
      </c>
    </row>
    <row r="11" spans="1:7">
      <c r="A11" s="4" t="s">
        <v>497</v>
      </c>
      <c r="B11" s="6" t="n">
        <v>209900000</v>
      </c>
      <c r="C11" s="6" t="n">
        <v>449500000</v>
      </c>
    </row>
    <row r="12" spans="1:7">
      <c r="A12" s="4" t="s">
        <v>498</v>
      </c>
      <c r="B12" s="5" t="n">
        <v>7000000</v>
      </c>
      <c r="C12" s="5" t="n">
        <v>4500000</v>
      </c>
    </row>
    <row r="13" spans="1:7">
      <c r="A13" s="4" t="s">
        <v>499</v>
      </c>
      <c r="B13" s="5" t="n">
        <v>7000000</v>
      </c>
      <c r="C13" s="5" t="n">
        <v>9300000</v>
      </c>
    </row>
    <row r="14" spans="1:7">
      <c r="A14" s="4" t="s">
        <v>245</v>
      </c>
      <c r="B14" s="6" t="n">
        <v>59600000</v>
      </c>
      <c r="C14" s="6" t="n">
        <v>67800000</v>
      </c>
    </row>
    <row r="15" spans="1:7">
      <c r="A15" s="4" t="s">
        <v>500</v>
      </c>
      <c r="B15" s="5" t="n">
        <v>-51500000</v>
      </c>
      <c r="C15" s="5" t="n">
        <v>-58100000</v>
      </c>
    </row>
    <row r="16" spans="1:7">
      <c r="A16" s="4" t="s">
        <v>501</v>
      </c>
      <c r="B16" s="5" t="n">
        <v>8100000</v>
      </c>
      <c r="C16" s="5" t="n">
        <v>9700000</v>
      </c>
    </row>
    <row r="17" spans="1:7">
      <c r="A17" s="4" t="s">
        <v>246</v>
      </c>
      <c r="B17" s="6" t="n">
        <v>2600000</v>
      </c>
    </row>
    <row r="18" spans="1:7">
      <c r="A18" s="4" t="s">
        <v>502</v>
      </c>
      <c r="C18" s="5" t="n">
        <v>146100000</v>
      </c>
    </row>
    <row r="19" spans="1:7">
      <c r="A19" s="4" t="s">
        <v>503</v>
      </c>
      <c r="C19" s="5" t="n">
        <v>303400000</v>
      </c>
    </row>
    <row r="20" spans="1:7">
      <c r="A20" s="4" t="s">
        <v>504</v>
      </c>
      <c r="C20" s="6" t="n">
        <v>116800000</v>
      </c>
    </row>
    <row r="21" spans="1:7">
      <c r="A21" s="4" t="s">
        <v>505</v>
      </c>
      <c r="D21" s="5" t="n">
        <v>84610951</v>
      </c>
      <c r="E21" s="5" t="n">
        <v>80408702</v>
      </c>
    </row>
    <row r="22" spans="1:7">
      <c r="A22" s="4" t="s">
        <v>144</v>
      </c>
    </row>
    <row r="23" spans="1:7">
      <c r="A23" s="3" t="s">
        <v>488</v>
      </c>
    </row>
    <row r="24" spans="1:7">
      <c r="A24" s="4" t="s">
        <v>498</v>
      </c>
      <c r="C24" s="5" t="n">
        <v>4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4</v>
      </c>
    </row>
    <row r="3" spans="1:4">
      <c r="A3" s="3" t="s">
        <v>125</v>
      </c>
    </row>
    <row r="4" spans="1:4">
      <c r="A4" s="4" t="s">
        <v>112</v>
      </c>
      <c r="B4" s="7" t="n">
        <v>15.3</v>
      </c>
      <c r="C4" s="7" t="n">
        <v>400.1</v>
      </c>
      <c r="D4" s="7" t="n">
        <v>915.1</v>
      </c>
    </row>
    <row r="5" spans="1:4">
      <c r="A5" s="3" t="s">
        <v>126</v>
      </c>
    </row>
    <row r="6" spans="1:4">
      <c r="A6" s="4" t="s">
        <v>127</v>
      </c>
      <c r="B6" s="8" t="n">
        <v>-54.6</v>
      </c>
      <c r="C6" s="5" t="n">
        <v>-801</v>
      </c>
      <c r="D6" s="8" t="n">
        <v>-730.1</v>
      </c>
    </row>
    <row r="7" spans="1:4">
      <c r="A7" s="3" t="s">
        <v>128</v>
      </c>
    </row>
    <row r="8" spans="1:4">
      <c r="A8" s="4" t="s">
        <v>129</v>
      </c>
      <c r="B8" s="8" t="n">
        <v>1.9</v>
      </c>
      <c r="C8" s="8" t="n">
        <v>2.3</v>
      </c>
      <c r="D8" s="8" t="n">
        <v>2.4</v>
      </c>
    </row>
    <row r="9" spans="1:4">
      <c r="A9" s="3" t="s">
        <v>130</v>
      </c>
    </row>
    <row r="10" spans="1:4">
      <c r="A10" s="4" t="s">
        <v>131</v>
      </c>
      <c r="B10" s="8" t="n">
        <v>-6.8</v>
      </c>
      <c r="C10" s="8" t="n">
        <v>4.1</v>
      </c>
      <c r="D10" s="8" t="n">
        <v>-0.6</v>
      </c>
    </row>
    <row r="11" spans="1:4">
      <c r="A11" s="4" t="s">
        <v>132</v>
      </c>
      <c r="B11" s="5" t="n">
        <v>0</v>
      </c>
      <c r="C11" s="8" t="n">
        <v>0.3</v>
      </c>
      <c r="D11" s="8" t="n">
        <v>0.4</v>
      </c>
    </row>
    <row r="12" spans="1:4">
      <c r="A12" s="4" t="s">
        <v>133</v>
      </c>
      <c r="B12" s="8" t="n">
        <v>-59.5</v>
      </c>
      <c r="C12" s="8" t="n">
        <v>-794.3</v>
      </c>
      <c r="D12" s="8" t="n">
        <v>-727.9</v>
      </c>
    </row>
    <row r="13" spans="1:4">
      <c r="A13" s="4" t="s">
        <v>134</v>
      </c>
      <c r="B13" s="8" t="n">
        <v>-44.2</v>
      </c>
      <c r="C13" s="8" t="n">
        <v>-394.2</v>
      </c>
      <c r="D13" s="8" t="n">
        <v>187.2</v>
      </c>
    </row>
    <row r="14" spans="1:4">
      <c r="A14" s="4" t="s">
        <v>135</v>
      </c>
      <c r="B14" s="5" t="n">
        <v>0</v>
      </c>
      <c r="C14" s="8" t="n">
        <v>63.7</v>
      </c>
      <c r="D14" s="8" t="n">
        <v>279.1</v>
      </c>
    </row>
    <row r="15" spans="1:4">
      <c r="A15" s="4" t="s">
        <v>136</v>
      </c>
      <c r="B15" s="8" t="n">
        <v>10.7</v>
      </c>
      <c r="C15" s="8" t="n">
        <v>-143.8</v>
      </c>
      <c r="D15" s="8" t="n">
        <v>-632.9</v>
      </c>
    </row>
    <row r="16" spans="1:4">
      <c r="A16" s="4" t="s">
        <v>137</v>
      </c>
      <c r="B16" s="8" t="n">
        <v>-0.2</v>
      </c>
      <c r="C16" s="8" t="n">
        <v>185.4</v>
      </c>
      <c r="D16" s="8" t="n">
        <v>465.2</v>
      </c>
    </row>
    <row r="17" spans="1:4">
      <c r="A17" s="4" t="s">
        <v>138</v>
      </c>
      <c r="B17" s="8" t="n">
        <v>-33.7</v>
      </c>
      <c r="C17" s="8" t="n">
        <v>-288.9</v>
      </c>
      <c r="D17" s="8" t="n">
        <v>298.6</v>
      </c>
    </row>
    <row r="18" spans="1:4">
      <c r="A18" s="4" t="s">
        <v>139</v>
      </c>
      <c r="B18" s="8" t="n">
        <v>39.5</v>
      </c>
      <c r="C18" s="8" t="n">
        <v>239.1</v>
      </c>
      <c r="D18" s="8" t="n">
        <v>-228.2</v>
      </c>
    </row>
    <row r="19" spans="1:4">
      <c r="A19" s="4" t="s">
        <v>140</v>
      </c>
      <c r="B19" s="7" t="n">
        <v>5.8</v>
      </c>
      <c r="C19" s="7" t="n">
        <v>-49.8</v>
      </c>
      <c r="D19" s="7" t="n">
        <v>70.400000000000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507</v>
      </c>
      <c r="C1" s="2" t="s">
        <v>508</v>
      </c>
    </row>
    <row r="2" spans="1:3">
      <c r="A2" s="3" t="s">
        <v>249</v>
      </c>
    </row>
    <row r="3" spans="1:3">
      <c r="A3" s="4" t="s">
        <v>509</v>
      </c>
      <c r="B3" s="7" t="n">
        <v>209.9</v>
      </c>
      <c r="C3" s="7" t="n">
        <v>303.4</v>
      </c>
    </row>
    <row r="4" spans="1:3">
      <c r="A4" s="4" t="s">
        <v>510</v>
      </c>
      <c r="B4" s="8" t="n">
        <v>-45.4</v>
      </c>
      <c r="C4" s="8" t="n">
        <v>-66.40000000000001</v>
      </c>
    </row>
    <row r="5" spans="1:3">
      <c r="A5" s="4" t="s">
        <v>511</v>
      </c>
      <c r="B5" s="7" t="n">
        <v>164.5</v>
      </c>
      <c r="C5" s="6" t="n">
        <v>2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507</v>
      </c>
      <c r="C1" s="2" t="s">
        <v>508</v>
      </c>
    </row>
    <row r="2" spans="1:3">
      <c r="A2" s="4" t="s">
        <v>513</v>
      </c>
    </row>
    <row r="3" spans="1:3">
      <c r="A3" s="3" t="s">
        <v>488</v>
      </c>
    </row>
    <row r="4" spans="1:3">
      <c r="A4" s="4" t="s">
        <v>514</v>
      </c>
      <c r="B4" s="7" t="n">
        <v>209.9</v>
      </c>
    </row>
    <row r="5" spans="1:3">
      <c r="A5" s="4" t="s">
        <v>515</v>
      </c>
      <c r="B5" s="8" t="n">
        <v>-164.5</v>
      </c>
    </row>
    <row r="6" spans="1:3">
      <c r="A6" s="4" t="s">
        <v>516</v>
      </c>
      <c r="B6" s="8" t="n">
        <v>-45.4</v>
      </c>
    </row>
    <row r="7" spans="1:3">
      <c r="A7" s="4" t="s">
        <v>148</v>
      </c>
    </row>
    <row r="8" spans="1:3">
      <c r="A8" s="3" t="s">
        <v>488</v>
      </c>
    </row>
    <row r="9" spans="1:3">
      <c r="A9" s="4" t="s">
        <v>514</v>
      </c>
      <c r="B9" s="5" t="n">
        <v>0</v>
      </c>
      <c r="C9" s="6" t="n">
        <v>0</v>
      </c>
    </row>
    <row r="10" spans="1:3">
      <c r="A10" s="4" t="s">
        <v>515</v>
      </c>
      <c r="B10" s="8" t="n">
        <v>-45.4</v>
      </c>
      <c r="C10" s="8" t="n">
        <v>-66.40000000000001</v>
      </c>
    </row>
    <row r="11" spans="1:3">
      <c r="A11" s="4" t="s">
        <v>516</v>
      </c>
      <c r="B11" s="8" t="n">
        <v>45.4</v>
      </c>
      <c r="C11" s="8" t="n">
        <v>-50.4</v>
      </c>
    </row>
    <row r="12" spans="1:3">
      <c r="A12" s="4" t="s">
        <v>517</v>
      </c>
    </row>
    <row r="13" spans="1:3">
      <c r="A13" s="3" t="s">
        <v>488</v>
      </c>
    </row>
    <row r="14" spans="1:3">
      <c r="A14" s="4" t="s">
        <v>514</v>
      </c>
      <c r="B14" s="8" t="n">
        <v>209.9</v>
      </c>
      <c r="C14" s="8" t="n">
        <v>449.5</v>
      </c>
    </row>
    <row r="15" spans="1:3">
      <c r="A15" s="4" t="s">
        <v>515</v>
      </c>
      <c r="B15" s="8" t="n">
        <v>-209.9</v>
      </c>
      <c r="C15" s="8" t="n">
        <v>-303.4</v>
      </c>
    </row>
    <row r="16" spans="1:3">
      <c r="A16" s="4" t="s">
        <v>516</v>
      </c>
      <c r="B16" s="6" t="n">
        <v>0</v>
      </c>
      <c r="C16" s="7" t="n">
        <v>-14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507</v>
      </c>
      <c r="C1" s="2" t="s">
        <v>508</v>
      </c>
    </row>
    <row r="2" spans="1:3">
      <c r="A2" s="3" t="s">
        <v>249</v>
      </c>
    </row>
    <row r="3" spans="1:3">
      <c r="A3" s="4" t="s">
        <v>509</v>
      </c>
      <c r="B3" s="7" t="n">
        <v>209.9</v>
      </c>
      <c r="C3" s="7" t="n">
        <v>303.4</v>
      </c>
    </row>
    <row r="4" spans="1:3">
      <c r="A4" s="4" t="s">
        <v>510</v>
      </c>
      <c r="B4" s="8" t="n">
        <v>-45.4</v>
      </c>
      <c r="C4" s="8" t="n">
        <v>-66.40000000000001</v>
      </c>
    </row>
    <row r="5" spans="1:3">
      <c r="A5" s="4" t="s">
        <v>511</v>
      </c>
      <c r="B5" s="7" t="n">
        <v>164.5</v>
      </c>
      <c r="C5" s="6" t="n">
        <v>2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507</v>
      </c>
      <c r="C1" s="2" t="s">
        <v>508</v>
      </c>
    </row>
    <row r="2" spans="1:3">
      <c r="A2" s="4" t="s">
        <v>144</v>
      </c>
    </row>
    <row r="3" spans="1:3">
      <c r="A3" s="3" t="s">
        <v>488</v>
      </c>
    </row>
    <row r="4" spans="1:3">
      <c r="A4" s="4" t="s">
        <v>514</v>
      </c>
      <c r="C4" s="7" t="n">
        <v>449.5</v>
      </c>
    </row>
    <row r="5" spans="1:3">
      <c r="A5" s="4" t="s">
        <v>520</v>
      </c>
      <c r="C5" s="8" t="n">
        <v>-116.8</v>
      </c>
    </row>
    <row r="6" spans="1:3">
      <c r="A6" s="4" t="s">
        <v>515</v>
      </c>
      <c r="C6" s="5" t="n">
        <v>-237</v>
      </c>
    </row>
    <row r="7" spans="1:3">
      <c r="A7" s="4" t="s">
        <v>521</v>
      </c>
      <c r="C7" s="8" t="n">
        <v>95.7</v>
      </c>
    </row>
    <row r="8" spans="1:3">
      <c r="A8" s="4" t="s">
        <v>148</v>
      </c>
    </row>
    <row r="9" spans="1:3">
      <c r="A9" s="3" t="s">
        <v>488</v>
      </c>
    </row>
    <row r="10" spans="1:3">
      <c r="A10" s="4" t="s">
        <v>514</v>
      </c>
      <c r="B10" s="6" t="n">
        <v>0</v>
      </c>
      <c r="C10" s="5" t="n">
        <v>0</v>
      </c>
    </row>
    <row r="11" spans="1:3">
      <c r="A11" s="4" t="s">
        <v>520</v>
      </c>
      <c r="C11" s="8" t="n">
        <v>116.8</v>
      </c>
    </row>
    <row r="12" spans="1:3">
      <c r="A12" s="4" t="s">
        <v>515</v>
      </c>
      <c r="B12" s="8" t="n">
        <v>-45.4</v>
      </c>
      <c r="C12" s="8" t="n">
        <v>-66.40000000000001</v>
      </c>
    </row>
    <row r="13" spans="1:3">
      <c r="A13" s="4" t="s">
        <v>521</v>
      </c>
      <c r="B13" s="8" t="n">
        <v>-45.4</v>
      </c>
      <c r="C13" s="8" t="n">
        <v>50.4</v>
      </c>
    </row>
    <row r="14" spans="1:3">
      <c r="A14" s="4" t="s">
        <v>517</v>
      </c>
    </row>
    <row r="15" spans="1:3">
      <c r="A15" s="3" t="s">
        <v>488</v>
      </c>
    </row>
    <row r="16" spans="1:3">
      <c r="A16" s="4" t="s">
        <v>514</v>
      </c>
      <c r="B16" s="8" t="n">
        <v>209.9</v>
      </c>
      <c r="C16" s="8" t="n">
        <v>449.5</v>
      </c>
    </row>
    <row r="17" spans="1:3">
      <c r="A17" s="4" t="s">
        <v>520</v>
      </c>
      <c r="C17" s="5" t="n">
        <v>0</v>
      </c>
    </row>
    <row r="18" spans="1:3">
      <c r="A18" s="4" t="s">
        <v>515</v>
      </c>
      <c r="B18" s="8" t="n">
        <v>-209.9</v>
      </c>
      <c r="C18" s="8" t="n">
        <v>-303.4</v>
      </c>
    </row>
    <row r="19" spans="1:3">
      <c r="A19" s="4" t="s">
        <v>521</v>
      </c>
      <c r="B19" s="6" t="n">
        <v>0</v>
      </c>
      <c r="C19" s="7" t="n">
        <v>14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2</v>
      </c>
      <c r="B1" s="2" t="s">
        <v>2</v>
      </c>
      <c r="C1" s="2" t="s">
        <v>523</v>
      </c>
      <c r="D1" s="2" t="s">
        <v>30</v>
      </c>
      <c r="E1" s="2" t="s">
        <v>84</v>
      </c>
      <c r="F1" s="2" t="s">
        <v>524</v>
      </c>
    </row>
    <row r="2" spans="1:6">
      <c r="A2" s="3" t="s">
        <v>525</v>
      </c>
    </row>
    <row r="3" spans="1:6">
      <c r="A3" s="4" t="s">
        <v>31</v>
      </c>
      <c r="B3" s="6" t="n">
        <v>9973</v>
      </c>
      <c r="D3" s="7" t="n">
        <v>32181.6</v>
      </c>
      <c r="E3" s="7" t="n">
        <v>35994.3</v>
      </c>
    </row>
    <row r="4" spans="1:6">
      <c r="A4" s="4" t="s">
        <v>61</v>
      </c>
      <c r="B4" s="5" t="n">
        <v>8519</v>
      </c>
      <c r="D4" s="8" t="n">
        <v>23258.1</v>
      </c>
    </row>
    <row r="5" spans="1:6">
      <c r="A5" s="4" t="s">
        <v>70</v>
      </c>
      <c r="B5" s="5" t="n">
        <v>1454</v>
      </c>
      <c r="D5" s="7" t="n">
        <v>6077.6</v>
      </c>
      <c r="E5" s="7" t="n">
        <v>9094.5</v>
      </c>
      <c r="F5" s="7" t="n">
        <v>10377.4</v>
      </c>
    </row>
    <row r="6" spans="1:6">
      <c r="A6" s="4" t="s">
        <v>526</v>
      </c>
      <c r="B6" s="5" t="n">
        <v>4900</v>
      </c>
    </row>
    <row r="7" spans="1:6">
      <c r="A7" s="4" t="s">
        <v>527</v>
      </c>
      <c r="B7" s="5" t="n">
        <v>4800</v>
      </c>
    </row>
    <row r="8" spans="1:6">
      <c r="A8" s="4" t="s">
        <v>528</v>
      </c>
    </row>
    <row r="9" spans="1:6">
      <c r="A9" s="3" t="s">
        <v>525</v>
      </c>
    </row>
    <row r="10" spans="1:6">
      <c r="A10" s="4" t="s">
        <v>529</v>
      </c>
      <c r="B10" s="7" t="n">
        <v>163.9</v>
      </c>
    </row>
    <row r="11" spans="1:6">
      <c r="A11" s="4" t="s">
        <v>530</v>
      </c>
    </row>
    <row r="12" spans="1:6">
      <c r="A12" s="3" t="s">
        <v>525</v>
      </c>
    </row>
    <row r="13" spans="1:6">
      <c r="A13" s="4" t="s">
        <v>531</v>
      </c>
      <c r="C13" s="6" t="n">
        <v>2800</v>
      </c>
    </row>
    <row r="14" spans="1:6">
      <c r="A14" s="4" t="s">
        <v>532</v>
      </c>
    </row>
    <row r="15" spans="1:6">
      <c r="A15" s="3" t="s">
        <v>525</v>
      </c>
    </row>
    <row r="16" spans="1:6">
      <c r="A16" s="4" t="s">
        <v>31</v>
      </c>
      <c r="C16" s="5" t="n">
        <v>-23200</v>
      </c>
    </row>
    <row r="17" spans="1:6">
      <c r="A17" s="4" t="s">
        <v>61</v>
      </c>
      <c r="C17" s="5" t="n">
        <v>-16100</v>
      </c>
    </row>
    <row r="18" spans="1:6">
      <c r="A18" s="4" t="s">
        <v>70</v>
      </c>
      <c r="C18" s="6" t="n">
        <v>4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25</v>
      </c>
    </row>
    <row r="3" spans="1:3">
      <c r="A3" s="4" t="s">
        <v>38</v>
      </c>
      <c r="B3" s="6" t="n">
        <v>1107</v>
      </c>
      <c r="C3" s="7" t="n">
        <v>885.9</v>
      </c>
    </row>
    <row r="4" spans="1:3">
      <c r="A4" s="4" t="s">
        <v>534</v>
      </c>
    </row>
    <row r="5" spans="1:3">
      <c r="A5" s="3" t="s">
        <v>525</v>
      </c>
    </row>
    <row r="6" spans="1:3">
      <c r="A6" s="4" t="s">
        <v>38</v>
      </c>
      <c r="B6" s="8" t="n">
        <v>664.2</v>
      </c>
      <c r="C6" s="8" t="n">
        <v>466.8</v>
      </c>
    </row>
    <row r="7" spans="1:3">
      <c r="A7" s="4" t="s">
        <v>535</v>
      </c>
      <c r="B7" s="8" t="n">
        <v>1.8</v>
      </c>
      <c r="C7" s="8" t="n">
        <v>19.4</v>
      </c>
    </row>
    <row r="8" spans="1:3">
      <c r="A8" s="4" t="s">
        <v>536</v>
      </c>
      <c r="B8" s="6" t="n">
        <v>666</v>
      </c>
      <c r="C8" s="7" t="n">
        <v>48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84</v>
      </c>
    </row>
    <row r="3" spans="1:4">
      <c r="A3" s="3" t="s">
        <v>538</v>
      </c>
    </row>
    <row r="4" spans="1:4">
      <c r="A4" s="4" t="s">
        <v>539</v>
      </c>
      <c r="B4" s="4" t="s">
        <v>540</v>
      </c>
    </row>
    <row r="5" spans="1:4">
      <c r="A5" s="4" t="s">
        <v>541</v>
      </c>
      <c r="B5" s="7" t="n">
        <v>47.8</v>
      </c>
      <c r="C5" s="7" t="n">
        <v>25.2</v>
      </c>
      <c r="D5" s="7" t="n">
        <v>73.3</v>
      </c>
    </row>
    <row r="6" spans="1:4">
      <c r="A6" s="3" t="s">
        <v>542</v>
      </c>
    </row>
    <row r="7" spans="1:4">
      <c r="A7" s="4" t="s">
        <v>543</v>
      </c>
      <c r="B7" s="4" t="s">
        <v>544</v>
      </c>
    </row>
    <row r="8" spans="1:4">
      <c r="A8" s="4" t="s">
        <v>545</v>
      </c>
      <c r="B8" s="4" t="s">
        <v>546</v>
      </c>
    </row>
    <row r="9" spans="1:4">
      <c r="A9" s="4" t="s">
        <v>60</v>
      </c>
      <c r="B9" s="7" t="n">
        <v>160.8</v>
      </c>
      <c r="C9" s="5" t="n">
        <v>252</v>
      </c>
    </row>
    <row r="10" spans="1:4">
      <c r="A10" s="3" t="s">
        <v>547</v>
      </c>
    </row>
    <row r="11" spans="1:4">
      <c r="A11" s="4" t="s">
        <v>548</v>
      </c>
      <c r="B11" s="7" t="n">
        <v>140.4</v>
      </c>
      <c r="C11" s="7" t="n">
        <v>873.1</v>
      </c>
      <c r="D11" s="7" t="n">
        <v>864.9</v>
      </c>
    </row>
    <row r="12" spans="1:4">
      <c r="A12" s="4" t="s">
        <v>549</v>
      </c>
    </row>
    <row r="13" spans="1:4">
      <c r="A13" s="3" t="s">
        <v>538</v>
      </c>
    </row>
    <row r="14" spans="1:4">
      <c r="A14" s="4" t="s">
        <v>550</v>
      </c>
      <c r="B14" s="4" t="s">
        <v>551</v>
      </c>
    </row>
    <row r="15" spans="1:4">
      <c r="A15" s="4" t="s">
        <v>552</v>
      </c>
      <c r="B15" s="4" t="s">
        <v>553</v>
      </c>
    </row>
    <row r="16" spans="1:4">
      <c r="A16" s="4" t="s">
        <v>554</v>
      </c>
      <c r="B16" s="4" t="s">
        <v>555</v>
      </c>
    </row>
    <row r="17" spans="1:4">
      <c r="A17" s="4" t="s">
        <v>556</v>
      </c>
      <c r="B17" s="4" t="s">
        <v>557</v>
      </c>
    </row>
    <row r="18" spans="1:4">
      <c r="A18" s="4" t="s">
        <v>558</v>
      </c>
      <c r="B18" s="4" t="s">
        <v>559</v>
      </c>
    </row>
    <row r="19" spans="1:4">
      <c r="A19" s="4" t="s">
        <v>560</v>
      </c>
      <c r="B19" s="4" t="s">
        <v>561</v>
      </c>
    </row>
    <row r="20" spans="1:4">
      <c r="A20" s="4" t="s">
        <v>562</v>
      </c>
      <c r="B20" s="4" t="s">
        <v>563</v>
      </c>
    </row>
    <row r="21" spans="1:4">
      <c r="A21" s="4" t="s">
        <v>564</v>
      </c>
      <c r="B21" s="4" t="s">
        <v>559</v>
      </c>
    </row>
    <row r="22" spans="1:4">
      <c r="A22" s="3" t="s">
        <v>542</v>
      </c>
    </row>
    <row r="23" spans="1:4">
      <c r="A23" s="4" t="s">
        <v>565</v>
      </c>
      <c r="B23" s="4" t="s">
        <v>546</v>
      </c>
    </row>
    <row r="24" spans="1:4">
      <c r="A24" s="4" t="s">
        <v>566</v>
      </c>
      <c r="B24" s="4" t="s">
        <v>567</v>
      </c>
    </row>
    <row r="25" spans="1:4">
      <c r="A25" s="4" t="s">
        <v>568</v>
      </c>
      <c r="B25" s="4" t="s">
        <v>569</v>
      </c>
    </row>
    <row r="26" spans="1:4">
      <c r="A26" s="4" t="s">
        <v>570</v>
      </c>
    </row>
    <row r="27" spans="1:4">
      <c r="A27" s="3" t="s">
        <v>538</v>
      </c>
    </row>
    <row r="28" spans="1:4">
      <c r="A28" s="4" t="s">
        <v>550</v>
      </c>
      <c r="B28" s="4" t="s">
        <v>571</v>
      </c>
    </row>
    <row r="29" spans="1:4">
      <c r="A29" s="4" t="s">
        <v>572</v>
      </c>
    </row>
    <row r="30" spans="1:4">
      <c r="A30" s="3" t="s">
        <v>538</v>
      </c>
    </row>
    <row r="31" spans="1:4">
      <c r="A31" s="4" t="s">
        <v>573</v>
      </c>
      <c r="B31" s="4" t="s">
        <v>559</v>
      </c>
    </row>
    <row r="32" spans="1:4">
      <c r="A32" s="4" t="s">
        <v>574</v>
      </c>
    </row>
    <row r="33" spans="1:4">
      <c r="A33" s="3" t="s">
        <v>538</v>
      </c>
    </row>
    <row r="34" spans="1:4">
      <c r="A34" s="4" t="s">
        <v>550</v>
      </c>
      <c r="B34" s="4" t="s">
        <v>567</v>
      </c>
    </row>
    <row r="35" spans="1:4">
      <c r="A35" s="4" t="s">
        <v>552</v>
      </c>
      <c r="B35" s="4" t="s">
        <v>567</v>
      </c>
    </row>
    <row r="36" spans="1:4">
      <c r="A36" s="4" t="s">
        <v>554</v>
      </c>
      <c r="B36" s="4" t="s">
        <v>575</v>
      </c>
    </row>
    <row r="37" spans="1:4">
      <c r="A37" s="4" t="s">
        <v>556</v>
      </c>
      <c r="B37" s="4" t="s">
        <v>576</v>
      </c>
    </row>
    <row r="38" spans="1:4">
      <c r="A38" s="4" t="s">
        <v>558</v>
      </c>
      <c r="B38" s="4" t="s">
        <v>551</v>
      </c>
    </row>
    <row r="39" spans="1:4">
      <c r="A39" s="4" t="s">
        <v>560</v>
      </c>
      <c r="B39" s="4" t="s">
        <v>551</v>
      </c>
    </row>
    <row r="40" spans="1:4">
      <c r="A40" s="4" t="s">
        <v>562</v>
      </c>
      <c r="B40" s="4" t="s">
        <v>540</v>
      </c>
    </row>
    <row r="41" spans="1:4">
      <c r="A41" s="4" t="s">
        <v>564</v>
      </c>
      <c r="B41" s="4" t="s">
        <v>551</v>
      </c>
    </row>
    <row r="42" spans="1:4">
      <c r="A42" s="3" t="s">
        <v>542</v>
      </c>
    </row>
    <row r="43" spans="1:4">
      <c r="A43" s="4" t="s">
        <v>565</v>
      </c>
      <c r="B43" s="4" t="s">
        <v>544</v>
      </c>
    </row>
    <row r="44" spans="1:4">
      <c r="A44" s="4" t="s">
        <v>566</v>
      </c>
      <c r="B44" s="4" t="s">
        <v>546</v>
      </c>
    </row>
    <row r="45" spans="1:4">
      <c r="A45" s="4" t="s">
        <v>568</v>
      </c>
      <c r="B45" s="4" t="s">
        <v>577</v>
      </c>
    </row>
    <row r="46" spans="1:4">
      <c r="A46" s="4" t="s">
        <v>578</v>
      </c>
    </row>
    <row r="47" spans="1:4">
      <c r="A47" s="3" t="s">
        <v>538</v>
      </c>
    </row>
    <row r="48" spans="1:4">
      <c r="A48" s="4" t="s">
        <v>550</v>
      </c>
      <c r="B48" s="4" t="s">
        <v>551</v>
      </c>
    </row>
    <row r="49" spans="1:4">
      <c r="A49" s="4" t="s">
        <v>579</v>
      </c>
    </row>
    <row r="50" spans="1:4">
      <c r="A50" s="3" t="s">
        <v>538</v>
      </c>
    </row>
    <row r="51" spans="1:4">
      <c r="A51" s="4" t="s">
        <v>573</v>
      </c>
      <c r="B51" s="4" t="s">
        <v>5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580</v>
      </c>
      <c r="B1" s="2" t="s">
        <v>1</v>
      </c>
    </row>
    <row r="2" spans="1:2">
      <c r="B2" s="2" t="s">
        <v>2</v>
      </c>
    </row>
    <row r="3" spans="1:2">
      <c r="A3" s="4" t="s">
        <v>549</v>
      </c>
    </row>
    <row r="4" spans="1:2">
      <c r="A4" s="3" t="s">
        <v>581</v>
      </c>
    </row>
    <row r="5" spans="1:2">
      <c r="A5" s="4" t="s">
        <v>582</v>
      </c>
      <c r="B5" s="4" t="s">
        <v>583</v>
      </c>
    </row>
    <row r="6" spans="1:2">
      <c r="A6" s="4" t="s">
        <v>574</v>
      </c>
    </row>
    <row r="7" spans="1:2">
      <c r="A7" s="3" t="s">
        <v>581</v>
      </c>
    </row>
    <row r="8" spans="1:2">
      <c r="A8" s="4" t="s">
        <v>582</v>
      </c>
      <c r="B8" s="4" t="s">
        <v>5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5</v>
      </c>
      <c r="B1" s="2" t="s">
        <v>1</v>
      </c>
    </row>
    <row r="2" spans="1:2">
      <c r="B2" s="2" t="s">
        <v>2</v>
      </c>
    </row>
    <row r="3" spans="1:2">
      <c r="A3" s="4" t="s">
        <v>549</v>
      </c>
    </row>
    <row r="4" spans="1:2">
      <c r="A4" s="3" t="s">
        <v>586</v>
      </c>
    </row>
    <row r="5" spans="1:2">
      <c r="A5" s="4" t="s">
        <v>587</v>
      </c>
      <c r="B5" s="4" t="s">
        <v>563</v>
      </c>
    </row>
    <row r="6" spans="1:2">
      <c r="A6" s="4" t="s">
        <v>574</v>
      </c>
    </row>
    <row r="7" spans="1:2">
      <c r="A7" s="3" t="s">
        <v>586</v>
      </c>
    </row>
    <row r="8" spans="1:2">
      <c r="A8" s="4" t="s">
        <v>587</v>
      </c>
      <c r="B8" s="4"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0</v>
      </c>
    </row>
    <row r="3" spans="1:3">
      <c r="A3" s="3" t="s">
        <v>252</v>
      </c>
    </row>
    <row r="4" spans="1:3">
      <c r="A4" s="4" t="s">
        <v>589</v>
      </c>
      <c r="B4" s="6" t="n">
        <v>0</v>
      </c>
      <c r="C4" s="7" t="n">
        <v>-0.5</v>
      </c>
    </row>
    <row r="5" spans="1:3">
      <c r="A5" s="4" t="s">
        <v>166</v>
      </c>
      <c r="B5" s="8" t="n">
        <v>-91.7</v>
      </c>
      <c r="C5" s="8" t="n">
        <v>-87.90000000000001</v>
      </c>
    </row>
    <row r="6" spans="1:3">
      <c r="A6" s="4" t="s">
        <v>590</v>
      </c>
      <c r="B6" s="8" t="n">
        <v>-3.5</v>
      </c>
      <c r="C6" s="8" t="n">
        <v>-1.7</v>
      </c>
    </row>
    <row r="7" spans="1:3">
      <c r="A7" s="4" t="s">
        <v>142</v>
      </c>
      <c r="B7" s="7" t="n">
        <v>-95.2</v>
      </c>
      <c r="C7" s="7" t="n">
        <v>-90.0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 customWidth="1" max="6" min="6" width="54"/>
    <col customWidth="1" max="7" min="7" width="51"/>
    <col customWidth="1" max="8" min="8" width="47"/>
    <col customWidth="1" max="9" min="9" width="62"/>
  </cols>
  <sheetData>
    <row r="1" spans="1:9">
      <c r="A1" s="1" t="s">
        <v>141</v>
      </c>
      <c r="B1" s="2" t="s">
        <v>142</v>
      </c>
      <c r="C1" s="2" t="s">
        <v>143</v>
      </c>
      <c r="D1" s="2" t="s">
        <v>144</v>
      </c>
      <c r="E1" s="2" t="s">
        <v>145</v>
      </c>
      <c r="F1" s="2" t="s">
        <v>146</v>
      </c>
      <c r="G1" s="2" t="s">
        <v>147</v>
      </c>
      <c r="H1" s="2" t="s">
        <v>148</v>
      </c>
      <c r="I1" s="2" t="s">
        <v>149</v>
      </c>
    </row>
    <row r="2" spans="1:9">
      <c r="A2" s="4" t="s">
        <v>150</v>
      </c>
      <c r="B2" s="7" t="n">
        <v>10377.4</v>
      </c>
      <c r="D2" s="7" t="n">
        <v>357.1</v>
      </c>
      <c r="E2" s="7" t="n">
        <v>-11.2</v>
      </c>
      <c r="F2" s="7" t="n">
        <v>463.6</v>
      </c>
      <c r="G2" s="7" t="n">
        <v>7696.6</v>
      </c>
      <c r="H2" s="7" t="n">
        <v>1871.3</v>
      </c>
      <c r="I2" s="6" t="n">
        <v>4352</v>
      </c>
    </row>
    <row r="3" spans="1:9">
      <c r="A3" s="4" t="s">
        <v>151</v>
      </c>
      <c r="C3" s="5" t="n">
        <v>49400000</v>
      </c>
    </row>
    <row r="4" spans="1:9">
      <c r="A4" s="4" t="s">
        <v>152</v>
      </c>
      <c r="D4" s="8" t="n">
        <v>41.2</v>
      </c>
      <c r="E4" s="8" t="n">
        <v>-10.3</v>
      </c>
      <c r="H4" s="8" t="n">
        <v>-30.9</v>
      </c>
    </row>
    <row r="5" spans="1:9">
      <c r="A5" s="4" t="s">
        <v>153</v>
      </c>
      <c r="C5" s="5" t="n">
        <v>100000</v>
      </c>
    </row>
    <row r="6" spans="1:9">
      <c r="A6" s="4" t="s">
        <v>154</v>
      </c>
      <c r="B6" s="8" t="n">
        <v>146.1</v>
      </c>
      <c r="D6" s="8" t="n">
        <v>97.8</v>
      </c>
      <c r="E6" s="8" t="n">
        <v>-2.1</v>
      </c>
      <c r="H6" s="8" t="n">
        <v>50.4</v>
      </c>
    </row>
    <row r="7" spans="1:9">
      <c r="A7" s="4" t="s">
        <v>155</v>
      </c>
      <c r="C7" s="5" t="n">
        <v>13800000</v>
      </c>
    </row>
    <row r="8" spans="1:9">
      <c r="A8" s="4" t="s">
        <v>156</v>
      </c>
      <c r="B8" s="8" t="n">
        <v>23.1</v>
      </c>
      <c r="D8" s="8" t="n">
        <v>3.7</v>
      </c>
      <c r="H8" s="8" t="n">
        <v>19.4</v>
      </c>
    </row>
    <row r="9" spans="1:9">
      <c r="A9" s="4" t="s">
        <v>157</v>
      </c>
      <c r="C9" s="5" t="n">
        <v>700000</v>
      </c>
    </row>
    <row r="10" spans="1:9">
      <c r="A10" s="4" t="s">
        <v>158</v>
      </c>
      <c r="B10" s="8" t="n">
        <v>12.8</v>
      </c>
      <c r="H10" s="8" t="n">
        <v>12.8</v>
      </c>
    </row>
    <row r="11" spans="1:9">
      <c r="A11" s="4" t="s">
        <v>159</v>
      </c>
      <c r="B11" s="8" t="n">
        <v>9.699999999999999</v>
      </c>
      <c r="D11" s="8" t="n">
        <v>9.699999999999999</v>
      </c>
    </row>
    <row r="12" spans="1:9">
      <c r="A12" s="4" t="s">
        <v>99</v>
      </c>
      <c r="B12" s="5" t="n">
        <v>343</v>
      </c>
      <c r="D12" s="8" t="n">
        <v>71.90000000000001</v>
      </c>
      <c r="H12" s="8" t="n">
        <v>271.1</v>
      </c>
    </row>
    <row r="13" spans="1:9">
      <c r="A13" s="4" t="s">
        <v>160</v>
      </c>
      <c r="B13" s="8" t="n">
        <v>2.7</v>
      </c>
      <c r="D13" s="8" t="n">
        <v>1.5</v>
      </c>
      <c r="H13" s="8" t="n">
        <v>1.2</v>
      </c>
    </row>
    <row r="14" spans="1:9">
      <c r="A14" s="4" t="s">
        <v>161</v>
      </c>
      <c r="C14" s="5" t="n">
        <v>3800000</v>
      </c>
    </row>
    <row r="15" spans="1:9">
      <c r="A15" s="4" t="s">
        <v>162</v>
      </c>
      <c r="B15" s="8" t="n">
        <v>1002.5</v>
      </c>
      <c r="G15" s="8" t="n">
        <v>1002.5</v>
      </c>
      <c r="I15" s="5" t="n">
        <v>1205</v>
      </c>
    </row>
    <row r="16" spans="1:9">
      <c r="A16" s="4" t="s">
        <v>163</v>
      </c>
      <c r="B16" s="8" t="n">
        <v>-3475.2</v>
      </c>
      <c r="D16" s="8" t="n">
        <v>-102.7</v>
      </c>
      <c r="G16" s="8" t="n">
        <v>-2885.6</v>
      </c>
      <c r="H16" s="8" t="n">
        <v>-486.9</v>
      </c>
      <c r="I16" s="8" t="n">
        <v>-1304.8</v>
      </c>
    </row>
    <row r="17" spans="1:9">
      <c r="A17" s="4" t="s">
        <v>164</v>
      </c>
      <c r="B17" s="5" t="n">
        <v>0</v>
      </c>
      <c r="I17" s="8" t="n">
        <v>-25.5</v>
      </c>
    </row>
    <row r="18" spans="1:9">
      <c r="A18" s="4" t="s">
        <v>165</v>
      </c>
      <c r="B18" s="8" t="n">
        <v>1380.3</v>
      </c>
      <c r="D18" s="8" t="n">
        <v>85.8</v>
      </c>
      <c r="F18" s="5" t="n">
        <v>-259</v>
      </c>
      <c r="G18" s="8" t="n">
        <v>1209.7</v>
      </c>
      <c r="H18" s="8" t="n">
        <v>343.8</v>
      </c>
      <c r="I18" s="8" t="n">
        <v>-465.2</v>
      </c>
    </row>
    <row r="19" spans="1:9">
      <c r="A19" s="4" t="s">
        <v>166</v>
      </c>
      <c r="B19" s="8" t="n">
        <v>-730.1</v>
      </c>
      <c r="E19" s="8" t="n">
        <v>-15.8</v>
      </c>
      <c r="F19" s="8" t="n">
        <v>-20.1</v>
      </c>
      <c r="G19" s="8" t="n">
        <v>-576.8</v>
      </c>
      <c r="H19" s="8" t="n">
        <v>-117.4</v>
      </c>
    </row>
    <row r="20" spans="1:9">
      <c r="A20" s="4" t="s">
        <v>167</v>
      </c>
      <c r="B20" s="8" t="n">
        <v>-0.2</v>
      </c>
      <c r="E20" s="8" t="n">
        <v>-0.1</v>
      </c>
      <c r="H20" s="8" t="n">
        <v>-0.1</v>
      </c>
    </row>
    <row r="21" spans="1:9">
      <c r="A21" s="4" t="s">
        <v>168</v>
      </c>
      <c r="B21" s="8" t="n">
        <v>2.4</v>
      </c>
      <c r="E21" s="8" t="n">
        <v>0.5</v>
      </c>
      <c r="H21" s="8" t="n">
        <v>1.9</v>
      </c>
    </row>
    <row r="22" spans="1:9">
      <c r="A22" s="4" t="s">
        <v>169</v>
      </c>
      <c r="B22" s="8" t="n">
        <v>9094.5</v>
      </c>
      <c r="D22" s="5" t="n">
        <v>566</v>
      </c>
      <c r="E22" s="5" t="n">
        <v>-39</v>
      </c>
      <c r="F22" s="8" t="n">
        <v>184.5</v>
      </c>
      <c r="G22" s="8" t="n">
        <v>6446.4</v>
      </c>
      <c r="H22" s="8" t="n">
        <v>1936.6</v>
      </c>
      <c r="I22" s="8" t="n">
        <v>3761.5</v>
      </c>
    </row>
    <row r="23" spans="1:9">
      <c r="A23" s="4" t="s">
        <v>170</v>
      </c>
      <c r="C23" s="5" t="n">
        <v>67800000</v>
      </c>
    </row>
    <row r="24" spans="1:9">
      <c r="A24" s="4" t="s">
        <v>152</v>
      </c>
      <c r="D24" s="8" t="n">
        <v>34.5</v>
      </c>
      <c r="E24" s="8" t="n">
        <v>-12.6</v>
      </c>
      <c r="H24" s="8" t="n">
        <v>-21.9</v>
      </c>
    </row>
    <row r="25" spans="1:9">
      <c r="A25" s="4" t="s">
        <v>153</v>
      </c>
      <c r="C25" s="5" t="n">
        <v>100000</v>
      </c>
    </row>
    <row r="26" spans="1:9">
      <c r="A26" s="4" t="s">
        <v>154</v>
      </c>
      <c r="B26" s="5" t="n">
        <v>0</v>
      </c>
      <c r="D26" s="8" t="n">
        <v>52.5</v>
      </c>
      <c r="E26" s="8" t="n">
        <v>-7.1</v>
      </c>
      <c r="H26" s="8" t="n">
        <v>-45.4</v>
      </c>
    </row>
    <row r="27" spans="1:9">
      <c r="A27" s="4" t="s">
        <v>155</v>
      </c>
      <c r="C27" s="5" t="n">
        <v>7000000</v>
      </c>
    </row>
    <row r="28" spans="1:9">
      <c r="A28" s="4" t="s">
        <v>156</v>
      </c>
      <c r="B28" s="8" t="n">
        <v>2.3</v>
      </c>
      <c r="D28" s="8" t="n">
        <v>0.5</v>
      </c>
      <c r="H28" s="8" t="n">
        <v>1.8</v>
      </c>
    </row>
    <row r="29" spans="1:9">
      <c r="A29" s="4" t="s">
        <v>157</v>
      </c>
      <c r="C29" s="5" t="n">
        <v>100000</v>
      </c>
    </row>
    <row r="30" spans="1:9">
      <c r="A30" s="4" t="s">
        <v>159</v>
      </c>
      <c r="B30" s="8" t="n">
        <v>5.5</v>
      </c>
      <c r="D30" s="8" t="n">
        <v>5.5</v>
      </c>
    </row>
    <row r="31" spans="1:9">
      <c r="A31" s="4" t="s">
        <v>99</v>
      </c>
      <c r="B31" s="5" t="n">
        <v>376</v>
      </c>
      <c r="D31" s="8" t="n">
        <v>92.8</v>
      </c>
      <c r="H31" s="8" t="n">
        <v>283.2</v>
      </c>
    </row>
    <row r="32" spans="1:9">
      <c r="A32" s="4" t="s">
        <v>160</v>
      </c>
      <c r="B32" s="5" t="n">
        <v>4</v>
      </c>
      <c r="D32" s="8" t="n">
        <v>3.5</v>
      </c>
      <c r="H32" s="8" t="n">
        <v>0.5</v>
      </c>
    </row>
    <row r="33" spans="1:9">
      <c r="A33" s="4" t="s">
        <v>161</v>
      </c>
      <c r="C33" s="5" t="n">
        <v>5400000</v>
      </c>
    </row>
    <row r="34" spans="1:9">
      <c r="A34" s="4" t="s">
        <v>162</v>
      </c>
      <c r="B34" s="8" t="n">
        <v>1090.5</v>
      </c>
      <c r="G34" s="8" t="n">
        <v>1090.5</v>
      </c>
      <c r="I34" s="8" t="n">
        <v>1286.1</v>
      </c>
    </row>
    <row r="35" spans="1:9">
      <c r="A35" s="4" t="s">
        <v>163</v>
      </c>
      <c r="B35" s="8" t="n">
        <v>-4330.3</v>
      </c>
      <c r="D35" s="5" t="n">
        <v>-251</v>
      </c>
      <c r="G35" s="8" t="n">
        <v>-3230.8</v>
      </c>
      <c r="H35" s="8" t="n">
        <v>-848.5</v>
      </c>
      <c r="I35" s="8" t="n">
        <v>-2036.2</v>
      </c>
    </row>
    <row r="36" spans="1:9">
      <c r="A36" s="4" t="s">
        <v>171</v>
      </c>
      <c r="B36" s="8" t="n">
        <v>43.9</v>
      </c>
      <c r="G36" s="8" t="n">
        <v>43.9</v>
      </c>
      <c r="I36" s="8" t="n">
        <v>19.9</v>
      </c>
    </row>
    <row r="37" spans="1:9">
      <c r="A37" s="4" t="s">
        <v>164</v>
      </c>
      <c r="B37" s="5" t="n">
        <v>0</v>
      </c>
    </row>
    <row r="38" spans="1:9">
      <c r="A38" s="4" t="s">
        <v>165</v>
      </c>
      <c r="B38" s="8" t="n">
        <v>585.5</v>
      </c>
      <c r="D38" s="8" t="n">
        <v>-18.4</v>
      </c>
      <c r="F38" s="8" t="n">
        <v>-54.4</v>
      </c>
      <c r="G38" s="8" t="n">
        <v>777.7</v>
      </c>
      <c r="H38" s="8" t="n">
        <v>-119.4</v>
      </c>
      <c r="I38" s="8" t="n">
        <v>-185.4</v>
      </c>
    </row>
    <row r="39" spans="1:9">
      <c r="A39" s="4" t="s">
        <v>166</v>
      </c>
      <c r="B39" s="5" t="n">
        <v>-801</v>
      </c>
      <c r="E39" s="8" t="n">
        <v>-32.9</v>
      </c>
      <c r="F39" s="8" t="n">
        <v>-9.300000000000001</v>
      </c>
      <c r="G39" s="8" t="n">
        <v>-633.9</v>
      </c>
      <c r="H39" s="8" t="n">
        <v>-124.9</v>
      </c>
    </row>
    <row r="40" spans="1:9">
      <c r="A40" s="4" t="s">
        <v>167</v>
      </c>
      <c r="B40" s="8" t="n">
        <v>4.4</v>
      </c>
      <c r="E40" s="5" t="n">
        <v>1</v>
      </c>
      <c r="H40" s="8" t="n">
        <v>3.4</v>
      </c>
    </row>
    <row r="41" spans="1:9">
      <c r="A41" s="4" t="s">
        <v>168</v>
      </c>
      <c r="B41" s="8" t="n">
        <v>2.3</v>
      </c>
      <c r="E41" s="8" t="n">
        <v>0.5</v>
      </c>
      <c r="H41" s="8" t="n">
        <v>1.8</v>
      </c>
    </row>
    <row r="42" spans="1:9">
      <c r="A42" s="4" t="s">
        <v>172</v>
      </c>
      <c r="B42" s="8" t="n">
        <v>6077.6</v>
      </c>
      <c r="D42" s="8" t="n">
        <v>485.9</v>
      </c>
      <c r="E42" s="8" t="n">
        <v>-90.09999999999999</v>
      </c>
      <c r="F42" s="8" t="n">
        <v>120.8</v>
      </c>
      <c r="G42" s="8" t="n">
        <v>4493.8</v>
      </c>
      <c r="H42" s="8" t="n">
        <v>1067.2</v>
      </c>
      <c r="I42" s="8" t="n">
        <v>2845.9</v>
      </c>
    </row>
    <row r="43" spans="1:9">
      <c r="A43" s="4" t="s">
        <v>173</v>
      </c>
      <c r="C43" s="5" t="n">
        <v>80400000</v>
      </c>
    </row>
    <row r="44" spans="1:9">
      <c r="A44" s="4" t="s">
        <v>152</v>
      </c>
      <c r="D44" s="8" t="n">
        <v>18.1</v>
      </c>
      <c r="E44" s="8" t="n">
        <v>-4.5</v>
      </c>
      <c r="H44" s="8" t="n">
        <v>-13.6</v>
      </c>
    </row>
    <row r="45" spans="1:9">
      <c r="A45" s="4" t="s">
        <v>153</v>
      </c>
      <c r="C45" s="5" t="n">
        <v>900000</v>
      </c>
    </row>
    <row r="46" spans="1:9">
      <c r="A46" s="4" t="s">
        <v>174</v>
      </c>
      <c r="B46" s="7" t="n">
        <v>-58.9</v>
      </c>
      <c r="D46" s="8" t="n">
        <v>-57.4</v>
      </c>
      <c r="H46" s="8" t="n">
        <v>-1.5</v>
      </c>
    </row>
    <row r="47" spans="1:9">
      <c r="A47" s="4" t="s">
        <v>175</v>
      </c>
      <c r="B47" s="5" t="n">
        <v>-3681699</v>
      </c>
      <c r="C47" s="5" t="n">
        <v>-3600000</v>
      </c>
    </row>
    <row r="48" spans="1:9">
      <c r="A48" s="4" t="s">
        <v>159</v>
      </c>
      <c r="B48" s="7" t="n">
        <v>0.4</v>
      </c>
      <c r="D48" s="8" t="n">
        <v>0.4</v>
      </c>
    </row>
    <row r="49" spans="1:9">
      <c r="A49" s="4" t="s">
        <v>99</v>
      </c>
      <c r="B49" s="8" t="n">
        <v>376.2</v>
      </c>
      <c r="D49" s="8" t="n">
        <v>97.40000000000001</v>
      </c>
      <c r="H49" s="8" t="n">
        <v>278.8</v>
      </c>
    </row>
    <row r="50" spans="1:9">
      <c r="A50" s="4" t="s">
        <v>160</v>
      </c>
      <c r="B50" s="8" t="n">
        <v>-6.7</v>
      </c>
      <c r="D50" s="8" t="n">
        <v>-6.2</v>
      </c>
      <c r="H50" s="8" t="n">
        <v>-0.5</v>
      </c>
    </row>
    <row r="51" spans="1:9">
      <c r="A51" s="4" t="s">
        <v>161</v>
      </c>
      <c r="C51" s="5" t="n">
        <v>6900000</v>
      </c>
    </row>
    <row r="52" spans="1:9">
      <c r="A52" s="4" t="s">
        <v>162</v>
      </c>
      <c r="B52" s="8" t="n">
        <v>119.3</v>
      </c>
      <c r="G52" s="8" t="n">
        <v>119.3</v>
      </c>
      <c r="I52" s="5" t="n">
        <v>0</v>
      </c>
    </row>
    <row r="53" spans="1:9">
      <c r="A53" s="4" t="s">
        <v>163</v>
      </c>
      <c r="B53" s="8" t="n">
        <v>-671.4</v>
      </c>
      <c r="D53" s="8" t="n">
        <v>-140.9</v>
      </c>
      <c r="G53" s="8" t="n">
        <v>-107.9</v>
      </c>
      <c r="H53" s="8" t="n">
        <v>-422.6</v>
      </c>
      <c r="I53" s="8" t="n">
        <v>-1.5</v>
      </c>
    </row>
    <row r="54" spans="1:9">
      <c r="A54" s="4" t="s">
        <v>176</v>
      </c>
      <c r="B54" s="8" t="n">
        <v>-6.2</v>
      </c>
      <c r="D54" s="8" t="n">
        <v>-0.6</v>
      </c>
      <c r="G54" s="8" t="n">
        <v>-5.6</v>
      </c>
      <c r="I54" s="8" t="n">
        <v>-6.3</v>
      </c>
    </row>
    <row r="55" spans="1:9">
      <c r="A55" s="4" t="s">
        <v>177</v>
      </c>
      <c r="B55" s="8" t="n">
        <v>-4331.9</v>
      </c>
      <c r="F55" s="8" t="n">
        <v>-120.8</v>
      </c>
      <c r="G55" s="8" t="n">
        <v>-4211.1</v>
      </c>
      <c r="I55" s="8" t="n">
        <v>-2838.3</v>
      </c>
    </row>
    <row r="56" spans="1:9">
      <c r="A56" s="4" t="s">
        <v>164</v>
      </c>
      <c r="B56" s="8" t="n">
        <v>-7170.2</v>
      </c>
    </row>
    <row r="57" spans="1:9">
      <c r="A57" s="4" t="s">
        <v>165</v>
      </c>
      <c r="B57" s="8" t="n">
        <v>15.1</v>
      </c>
      <c r="D57" s="8" t="n">
        <v>6.4</v>
      </c>
      <c r="F57" s="5" t="n">
        <v>0</v>
      </c>
      <c r="G57" s="8" t="n">
        <v>40.8</v>
      </c>
      <c r="H57" s="8" t="n">
        <v>-32.1</v>
      </c>
      <c r="I57" s="8" t="n">
        <v>0.2</v>
      </c>
    </row>
    <row r="58" spans="1:9">
      <c r="A58" s="4" t="s">
        <v>166</v>
      </c>
      <c r="B58" s="8" t="n">
        <v>-54.6</v>
      </c>
      <c r="E58" s="8" t="n">
        <v>0.7</v>
      </c>
      <c r="F58" s="5" t="n">
        <v>0</v>
      </c>
      <c r="G58" s="8" t="n">
        <v>-51.5</v>
      </c>
      <c r="H58" s="8" t="n">
        <v>-3.8</v>
      </c>
    </row>
    <row r="59" spans="1:9">
      <c r="A59" s="4" t="s">
        <v>167</v>
      </c>
      <c r="B59" s="8" t="n">
        <v>-6.8</v>
      </c>
      <c r="E59" s="8" t="n">
        <v>-1.8</v>
      </c>
      <c r="H59" s="5" t="n">
        <v>-5</v>
      </c>
    </row>
    <row r="60" spans="1:9">
      <c r="A60" s="4" t="s">
        <v>168</v>
      </c>
      <c r="B60" s="8" t="n">
        <v>1.9</v>
      </c>
      <c r="E60" s="8" t="n">
        <v>0.5</v>
      </c>
      <c r="H60" s="8" t="n">
        <v>1.4</v>
      </c>
    </row>
    <row r="61" spans="1:9">
      <c r="A61" s="4" t="s">
        <v>178</v>
      </c>
      <c r="B61" s="6" t="n">
        <v>1454</v>
      </c>
      <c r="D61" s="7" t="n">
        <v>403.1</v>
      </c>
      <c r="E61" s="7" t="n">
        <v>-95.2</v>
      </c>
      <c r="F61" s="6" t="n">
        <v>0</v>
      </c>
      <c r="G61" s="7" t="n">
        <v>277.8</v>
      </c>
      <c r="H61" s="7" t="n">
        <v>868.3</v>
      </c>
      <c r="I61" s="6" t="n">
        <v>0</v>
      </c>
    </row>
    <row r="62" spans="1:9">
      <c r="A62" s="4" t="s">
        <v>179</v>
      </c>
      <c r="C62" s="5" t="n">
        <v>846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91</v>
      </c>
      <c r="B1" s="2" t="s">
        <v>1</v>
      </c>
    </row>
    <row r="2" spans="1:7">
      <c r="B2" s="2" t="s">
        <v>2</v>
      </c>
      <c r="C2" s="2" t="s">
        <v>30</v>
      </c>
      <c r="D2" s="2" t="s">
        <v>84</v>
      </c>
      <c r="E2" s="2" t="s">
        <v>592</v>
      </c>
      <c r="F2" s="2" t="s">
        <v>523</v>
      </c>
      <c r="G2" s="2" t="s">
        <v>524</v>
      </c>
    </row>
    <row r="3" spans="1:7">
      <c r="A3" s="3" t="s">
        <v>593</v>
      </c>
    </row>
    <row r="4" spans="1:7">
      <c r="A4" s="4" t="s">
        <v>70</v>
      </c>
      <c r="B4" s="6" t="n">
        <v>1454</v>
      </c>
      <c r="C4" s="7" t="n">
        <v>6077.6</v>
      </c>
      <c r="D4" s="7" t="n">
        <v>9094.5</v>
      </c>
      <c r="G4" s="7" t="n">
        <v>10377.4</v>
      </c>
    </row>
    <row r="5" spans="1:7">
      <c r="A5" s="4" t="s">
        <v>594</v>
      </c>
      <c r="B5" s="6" t="n">
        <v>1308</v>
      </c>
      <c r="C5" s="8" t="n">
        <v>1498.6</v>
      </c>
    </row>
    <row r="6" spans="1:7">
      <c r="A6" s="4" t="s">
        <v>595</v>
      </c>
      <c r="B6" s="4" t="s">
        <v>596</v>
      </c>
    </row>
    <row r="7" spans="1:7">
      <c r="A7" s="4" t="s">
        <v>597</v>
      </c>
      <c r="B7" s="4" t="s">
        <v>598</v>
      </c>
    </row>
    <row r="8" spans="1:7">
      <c r="A8" s="4" t="s">
        <v>599</v>
      </c>
      <c r="C8" s="8" t="n">
        <v>18.4</v>
      </c>
    </row>
    <row r="9" spans="1:7">
      <c r="A9" s="4" t="s">
        <v>600</v>
      </c>
      <c r="B9" s="7" t="n">
        <v>-26.3</v>
      </c>
      <c r="C9" s="7" t="n">
        <v>2.5</v>
      </c>
      <c r="D9" s="7" t="n">
        <v>8.800000000000001</v>
      </c>
    </row>
    <row r="10" spans="1:7">
      <c r="A10" s="4" t="s">
        <v>601</v>
      </c>
      <c r="B10" s="4" t="s">
        <v>602</v>
      </c>
    </row>
    <row r="11" spans="1:7">
      <c r="A11" s="4" t="s">
        <v>603</v>
      </c>
    </row>
    <row r="12" spans="1:7">
      <c r="A12" s="3" t="s">
        <v>593</v>
      </c>
    </row>
    <row r="13" spans="1:7">
      <c r="A13" s="4" t="s">
        <v>70</v>
      </c>
      <c r="F13" s="6" t="n">
        <v>2</v>
      </c>
    </row>
    <row r="14" spans="1:7">
      <c r="A14" s="4" t="s">
        <v>549</v>
      </c>
    </row>
    <row r="15" spans="1:7">
      <c r="A15" s="3" t="s">
        <v>593</v>
      </c>
    </row>
    <row r="16" spans="1:7">
      <c r="A16" s="4" t="s">
        <v>568</v>
      </c>
      <c r="B16" s="4" t="s">
        <v>569</v>
      </c>
    </row>
    <row r="17" spans="1:7">
      <c r="A17" s="4" t="s">
        <v>574</v>
      </c>
    </row>
    <row r="18" spans="1:7">
      <c r="A18" s="3" t="s">
        <v>593</v>
      </c>
    </row>
    <row r="19" spans="1:7">
      <c r="A19" s="4" t="s">
        <v>568</v>
      </c>
      <c r="B19" s="4" t="s">
        <v>577</v>
      </c>
    </row>
    <row r="20" spans="1:7">
      <c r="A20" s="4" t="s">
        <v>534</v>
      </c>
    </row>
    <row r="21" spans="1:7">
      <c r="A21" s="3" t="s">
        <v>593</v>
      </c>
    </row>
    <row r="22" spans="1:7">
      <c r="A22" s="4" t="s">
        <v>604</v>
      </c>
      <c r="B22" s="7" t="n">
        <v>33.6</v>
      </c>
    </row>
    <row r="23" spans="1:7">
      <c r="A23" s="4" t="s">
        <v>605</v>
      </c>
      <c r="B23" s="7" t="n">
        <v>18.7</v>
      </c>
    </row>
    <row r="24" spans="1:7">
      <c r="A24" s="4" t="s">
        <v>606</v>
      </c>
    </row>
    <row r="25" spans="1:7">
      <c r="A25" s="3" t="s">
        <v>593</v>
      </c>
    </row>
    <row r="26" spans="1:7">
      <c r="A26" s="4" t="s">
        <v>607</v>
      </c>
      <c r="F26" s="7" t="n">
        <v>-9.4</v>
      </c>
    </row>
    <row r="27" spans="1:7">
      <c r="A27" s="4" t="s">
        <v>608</v>
      </c>
    </row>
    <row r="28" spans="1:7">
      <c r="A28" s="3" t="s">
        <v>593</v>
      </c>
    </row>
    <row r="29" spans="1:7">
      <c r="A29" s="4" t="s">
        <v>568</v>
      </c>
      <c r="B29" s="4" t="s">
        <v>609</v>
      </c>
    </row>
    <row r="30" spans="1:7">
      <c r="A30" s="4" t="s">
        <v>610</v>
      </c>
    </row>
    <row r="31" spans="1:7">
      <c r="A31" s="3" t="s">
        <v>593</v>
      </c>
    </row>
    <row r="32" spans="1:7">
      <c r="A32" s="4" t="s">
        <v>568</v>
      </c>
      <c r="B32" s="4" t="s">
        <v>569</v>
      </c>
    </row>
    <row r="33" spans="1:7">
      <c r="A33" s="4" t="s">
        <v>611</v>
      </c>
    </row>
    <row r="34" spans="1:7">
      <c r="A34" s="3" t="s">
        <v>593</v>
      </c>
    </row>
    <row r="35" spans="1:7">
      <c r="A35" s="4" t="s">
        <v>612</v>
      </c>
      <c r="E35" s="6" t="n">
        <v>15</v>
      </c>
    </row>
    <row r="36" spans="1:7">
      <c r="A36" s="4" t="s">
        <v>613</v>
      </c>
    </row>
    <row r="37" spans="1:7">
      <c r="A37" s="3" t="s">
        <v>593</v>
      </c>
    </row>
    <row r="38" spans="1:7">
      <c r="A38" s="4" t="s">
        <v>612</v>
      </c>
      <c r="E38" s="6" t="n">
        <v>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4</v>
      </c>
      <c r="B1" s="2" t="s">
        <v>615</v>
      </c>
      <c r="C1" s="2" t="s">
        <v>2</v>
      </c>
      <c r="D1" s="2" t="s">
        <v>30</v>
      </c>
      <c r="E1" s="2" t="s">
        <v>2</v>
      </c>
    </row>
    <row r="2" spans="1:5">
      <c r="A2" s="3" t="s">
        <v>616</v>
      </c>
    </row>
    <row r="3" spans="1:5">
      <c r="A3" s="4" t="s">
        <v>617</v>
      </c>
      <c r="D3" s="6" t="n">
        <v>7</v>
      </c>
    </row>
    <row r="4" spans="1:5">
      <c r="A4" s="4" t="s">
        <v>618</v>
      </c>
      <c r="D4" s="8" t="n">
        <v>186.6</v>
      </c>
    </row>
    <row r="5" spans="1:5">
      <c r="A5" s="4" t="s">
        <v>619</v>
      </c>
    </row>
    <row r="6" spans="1:5">
      <c r="A6" s="3" t="s">
        <v>616</v>
      </c>
    </row>
    <row r="7" spans="1:5">
      <c r="A7" s="4" t="s">
        <v>620</v>
      </c>
      <c r="C7" s="7" t="n">
        <v>0.5</v>
      </c>
      <c r="E7" s="7" t="n">
        <v>0.5</v>
      </c>
    </row>
    <row r="8" spans="1:5">
      <c r="A8" s="4" t="s">
        <v>621</v>
      </c>
    </row>
    <row r="9" spans="1:5">
      <c r="A9" s="3" t="s">
        <v>616</v>
      </c>
    </row>
    <row r="10" spans="1:5">
      <c r="A10" s="4" t="s">
        <v>622</v>
      </c>
      <c r="B10" s="4" t="s">
        <v>623</v>
      </c>
    </row>
    <row r="11" spans="1:5">
      <c r="A11" s="4" t="s">
        <v>624</v>
      </c>
      <c r="B11" s="4" t="s">
        <v>625</v>
      </c>
    </row>
    <row r="12" spans="1:5">
      <c r="A12" s="4" t="s">
        <v>626</v>
      </c>
      <c r="B12" s="6" t="n">
        <v>2900</v>
      </c>
    </row>
    <row r="13" spans="1:5">
      <c r="A13" s="4" t="s">
        <v>627</v>
      </c>
      <c r="B13" s="5" t="n">
        <v>3600</v>
      </c>
    </row>
    <row r="14" spans="1:5">
      <c r="A14" s="4" t="s">
        <v>509</v>
      </c>
      <c r="B14" s="6" t="n">
        <v>8</v>
      </c>
    </row>
    <row r="15" spans="1:5">
      <c r="A15" s="4" t="s">
        <v>628</v>
      </c>
      <c r="B15" s="5" t="n">
        <v>662134</v>
      </c>
    </row>
    <row r="16" spans="1:5">
      <c r="A16" s="4" t="s">
        <v>629</v>
      </c>
      <c r="B16" s="7" t="n">
        <v>23.1</v>
      </c>
    </row>
    <row r="17" spans="1:5">
      <c r="A17" s="4" t="s">
        <v>630</v>
      </c>
      <c r="B17" s="8" t="n">
        <v>23.7</v>
      </c>
    </row>
    <row r="18" spans="1:5">
      <c r="A18" s="4" t="s">
        <v>631</v>
      </c>
      <c r="B18" s="7" t="n">
        <v>47.3</v>
      </c>
    </row>
    <row r="19" spans="1:5">
      <c r="A19" s="4" t="s">
        <v>632</v>
      </c>
      <c r="B19" s="5" t="n">
        <v>2021</v>
      </c>
    </row>
    <row r="20" spans="1:5">
      <c r="A20" s="4" t="s">
        <v>633</v>
      </c>
      <c r="E20" s="6" t="n">
        <v>18</v>
      </c>
    </row>
    <row r="21" spans="1:5">
      <c r="A21" s="4" t="s">
        <v>617</v>
      </c>
      <c r="D21" s="5" t="n">
        <v>7</v>
      </c>
    </row>
    <row r="22" spans="1:5">
      <c r="A22" s="4" t="s">
        <v>618</v>
      </c>
      <c r="D22" s="6" t="n">
        <v>15</v>
      </c>
    </row>
    <row r="23" spans="1:5">
      <c r="A23" s="4" t="s">
        <v>634</v>
      </c>
      <c r="C23" s="8" t="n">
        <v>10.4</v>
      </c>
    </row>
    <row r="24" spans="1:5">
      <c r="A24" s="4" t="s">
        <v>635</v>
      </c>
      <c r="C24" s="7" t="n">
        <v>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31</v>
      </c>
      <c r="B3" s="6" t="n">
        <v>4239</v>
      </c>
      <c r="C3" s="7" t="n">
        <v>24018.5</v>
      </c>
    </row>
    <row r="4" spans="1:3">
      <c r="A4" s="4" t="s">
        <v>638</v>
      </c>
      <c r="B4" s="8" t="n">
        <v>3866.3</v>
      </c>
      <c r="C4" s="8" t="n">
        <v>17046.7</v>
      </c>
    </row>
    <row r="5" spans="1:3">
      <c r="A5" s="4" t="s">
        <v>639</v>
      </c>
      <c r="C5" s="8" t="n">
        <v>29.1</v>
      </c>
    </row>
    <row r="6" spans="1:3">
      <c r="A6" s="4" t="s">
        <v>640</v>
      </c>
      <c r="B6" s="8" t="n">
        <v>1.5</v>
      </c>
      <c r="C6" s="8" t="n">
        <v>20.8</v>
      </c>
    </row>
    <row r="7" spans="1:3">
      <c r="A7" s="4" t="s">
        <v>641</v>
      </c>
      <c r="B7" s="8" t="n">
        <v>79.40000000000001</v>
      </c>
      <c r="C7" s="8" t="n">
        <v>75.40000000000001</v>
      </c>
    </row>
    <row r="8" spans="1:3">
      <c r="A8" s="4" t="s">
        <v>642</v>
      </c>
      <c r="C8" s="8" t="n">
        <v>0.9</v>
      </c>
    </row>
    <row r="9" spans="1:3">
      <c r="A9" s="4" t="s">
        <v>643</v>
      </c>
      <c r="B9" s="5" t="n">
        <v>10</v>
      </c>
      <c r="C9" s="8" t="n">
        <v>2.8</v>
      </c>
    </row>
    <row r="10" spans="1:3">
      <c r="A10" s="4" t="s">
        <v>644</v>
      </c>
      <c r="B10" s="8" t="n">
        <v>3957.2</v>
      </c>
      <c r="C10" s="8" t="n">
        <v>17175.7</v>
      </c>
    </row>
    <row r="11" spans="1:3">
      <c r="A11" s="4" t="s">
        <v>645</v>
      </c>
    </row>
    <row r="12" spans="1:3">
      <c r="A12" s="3" t="s">
        <v>637</v>
      </c>
    </row>
    <row r="13" spans="1:3">
      <c r="A13" s="4" t="s">
        <v>31</v>
      </c>
      <c r="B13" s="8" t="n">
        <v>10.3</v>
      </c>
      <c r="C13" s="8" t="n">
        <v>1141.7</v>
      </c>
    </row>
    <row r="14" spans="1:3">
      <c r="A14" s="4" t="s">
        <v>646</v>
      </c>
    </row>
    <row r="15" spans="1:3">
      <c r="A15" s="3" t="s">
        <v>637</v>
      </c>
    </row>
    <row r="16" spans="1:3">
      <c r="A16" s="4" t="s">
        <v>31</v>
      </c>
      <c r="B16" s="8" t="n">
        <v>396.4</v>
      </c>
      <c r="C16" s="8" t="n">
        <v>1180.9</v>
      </c>
    </row>
    <row r="17" spans="1:3">
      <c r="A17" s="4" t="s">
        <v>647</v>
      </c>
    </row>
    <row r="18" spans="1:3">
      <c r="A18" s="3" t="s">
        <v>637</v>
      </c>
    </row>
    <row r="19" spans="1:3">
      <c r="A19" s="4" t="s">
        <v>31</v>
      </c>
      <c r="B19" s="8" t="n">
        <v>3485.6</v>
      </c>
      <c r="C19" s="8" t="n">
        <v>15686.7</v>
      </c>
    </row>
    <row r="20" spans="1:3">
      <c r="A20" s="4" t="s">
        <v>648</v>
      </c>
    </row>
    <row r="21" spans="1:3">
      <c r="A21" s="3" t="s">
        <v>637</v>
      </c>
    </row>
    <row r="22" spans="1:3">
      <c r="A22" s="4" t="s">
        <v>31</v>
      </c>
      <c r="C22" s="8" t="n">
        <v>3143.3</v>
      </c>
    </row>
    <row r="23" spans="1:3">
      <c r="A23" s="4" t="s">
        <v>649</v>
      </c>
    </row>
    <row r="24" spans="1:3">
      <c r="A24" s="3" t="s">
        <v>637</v>
      </c>
    </row>
    <row r="25" spans="1:3">
      <c r="A25" s="4" t="s">
        <v>31</v>
      </c>
      <c r="C25" s="8" t="n">
        <v>2841.2</v>
      </c>
    </row>
    <row r="26" spans="1:3">
      <c r="A26" s="4" t="s">
        <v>650</v>
      </c>
    </row>
    <row r="27" spans="1:3">
      <c r="A27" s="3" t="s">
        <v>637</v>
      </c>
    </row>
    <row r="28" spans="1:3">
      <c r="A28" s="4" t="s">
        <v>31</v>
      </c>
      <c r="B28" s="8" t="n">
        <v>1.4</v>
      </c>
      <c r="C28" s="5" t="n">
        <v>5</v>
      </c>
    </row>
    <row r="29" spans="1:3">
      <c r="A29" s="4" t="s">
        <v>39</v>
      </c>
    </row>
    <row r="30" spans="1:3">
      <c r="A30" s="3" t="s">
        <v>637</v>
      </c>
    </row>
    <row r="31" spans="1:3">
      <c r="A31" s="4" t="s">
        <v>31</v>
      </c>
      <c r="B31" s="8" t="n">
        <v>3893.7</v>
      </c>
      <c r="C31" s="8" t="n">
        <v>23998.8</v>
      </c>
    </row>
    <row r="32" spans="1:3">
      <c r="A32" s="4" t="s">
        <v>651</v>
      </c>
    </row>
    <row r="33" spans="1:3">
      <c r="A33" s="3" t="s">
        <v>637</v>
      </c>
    </row>
    <row r="34" spans="1:3">
      <c r="A34" s="4" t="s">
        <v>31</v>
      </c>
      <c r="B34" s="8" t="n">
        <v>152.6</v>
      </c>
      <c r="C34" s="8" t="n">
        <v>1.4</v>
      </c>
    </row>
    <row r="35" spans="1:3">
      <c r="A35" s="4" t="s">
        <v>652</v>
      </c>
    </row>
    <row r="36" spans="1:3">
      <c r="A36" s="3" t="s">
        <v>637</v>
      </c>
    </row>
    <row r="37" spans="1:3">
      <c r="A37" s="4" t="s">
        <v>31</v>
      </c>
      <c r="B37" s="8" t="n">
        <v>91.3</v>
      </c>
    </row>
    <row r="38" spans="1:3">
      <c r="A38" s="4" t="s">
        <v>653</v>
      </c>
    </row>
    <row r="39" spans="1:3">
      <c r="A39" s="3" t="s">
        <v>637</v>
      </c>
    </row>
    <row r="40" spans="1:3">
      <c r="A40" s="4" t="s">
        <v>31</v>
      </c>
      <c r="B40" s="8" t="n">
        <v>98.90000000000001</v>
      </c>
    </row>
    <row r="41" spans="1:3">
      <c r="A41" s="4" t="s">
        <v>654</v>
      </c>
    </row>
    <row r="42" spans="1:3">
      <c r="A42" s="3" t="s">
        <v>637</v>
      </c>
    </row>
    <row r="43" spans="1:3">
      <c r="A43" s="4" t="s">
        <v>31</v>
      </c>
      <c r="B43" s="8" t="n">
        <v>190.2</v>
      </c>
    </row>
    <row r="44" spans="1:3">
      <c r="A44" s="4" t="s">
        <v>655</v>
      </c>
    </row>
    <row r="45" spans="1:3">
      <c r="A45" s="3" t="s">
        <v>637</v>
      </c>
    </row>
    <row r="46" spans="1:3">
      <c r="A46" s="4" t="s">
        <v>31</v>
      </c>
      <c r="B46" s="8" t="n">
        <v>2.5</v>
      </c>
      <c r="C46" s="8" t="n">
        <v>1.7</v>
      </c>
    </row>
    <row r="47" spans="1:3">
      <c r="A47" s="4" t="s">
        <v>656</v>
      </c>
    </row>
    <row r="48" spans="1:3">
      <c r="A48" s="3" t="s">
        <v>637</v>
      </c>
    </row>
    <row r="49" spans="1:3">
      <c r="A49" s="4" t="s">
        <v>31</v>
      </c>
      <c r="C49" s="8" t="n">
        <v>16.6</v>
      </c>
    </row>
    <row r="50" spans="1:3">
      <c r="A50" s="4" t="s">
        <v>657</v>
      </c>
    </row>
    <row r="51" spans="1:3">
      <c r="A51" s="3" t="s">
        <v>637</v>
      </c>
    </row>
    <row r="52" spans="1:3">
      <c r="A52" s="4" t="s">
        <v>31</v>
      </c>
      <c r="B52" s="5" t="n">
        <v>0</v>
      </c>
      <c r="C52" s="8" t="n">
        <v>262.5</v>
      </c>
    </row>
    <row r="53" spans="1:3">
      <c r="A53" s="4" t="s">
        <v>638</v>
      </c>
      <c r="B53" s="5" t="n">
        <v>0</v>
      </c>
      <c r="C53" s="5" t="n">
        <v>0</v>
      </c>
    </row>
    <row r="54" spans="1:3">
      <c r="A54" s="4" t="s">
        <v>639</v>
      </c>
      <c r="C54" s="5" t="n">
        <v>0</v>
      </c>
    </row>
    <row r="55" spans="1:3">
      <c r="A55" s="4" t="s">
        <v>640</v>
      </c>
      <c r="B55" s="5" t="n">
        <v>0</v>
      </c>
      <c r="C55" s="5" t="n">
        <v>0</v>
      </c>
    </row>
    <row r="56" spans="1:3">
      <c r="A56" s="4" t="s">
        <v>641</v>
      </c>
      <c r="B56" s="5" t="n">
        <v>0</v>
      </c>
      <c r="C56" s="5" t="n">
        <v>0</v>
      </c>
    </row>
    <row r="57" spans="1:3">
      <c r="A57" s="4" t="s">
        <v>642</v>
      </c>
      <c r="C57" s="5" t="n">
        <v>0</v>
      </c>
    </row>
    <row r="58" spans="1:3">
      <c r="A58" s="4" t="s">
        <v>643</v>
      </c>
      <c r="B58" s="5" t="n">
        <v>0</v>
      </c>
      <c r="C58" s="5" t="n">
        <v>0</v>
      </c>
    </row>
    <row r="59" spans="1:3">
      <c r="A59" s="4" t="s">
        <v>644</v>
      </c>
      <c r="B59" s="5" t="n">
        <v>0</v>
      </c>
      <c r="C59" s="5" t="n">
        <v>0</v>
      </c>
    </row>
    <row r="60" spans="1:3">
      <c r="A60" s="4" t="s">
        <v>658</v>
      </c>
    </row>
    <row r="61" spans="1:3">
      <c r="A61" s="3" t="s">
        <v>637</v>
      </c>
    </row>
    <row r="62" spans="1:3">
      <c r="A62" s="4" t="s">
        <v>31</v>
      </c>
      <c r="B62" s="5" t="n">
        <v>0</v>
      </c>
      <c r="C62" s="8" t="n">
        <v>254.6</v>
      </c>
    </row>
    <row r="63" spans="1:3">
      <c r="A63" s="4" t="s">
        <v>659</v>
      </c>
    </row>
    <row r="64" spans="1:3">
      <c r="A64" s="3" t="s">
        <v>637</v>
      </c>
    </row>
    <row r="65" spans="1:3">
      <c r="A65" s="4" t="s">
        <v>31</v>
      </c>
      <c r="B65" s="5" t="n">
        <v>0</v>
      </c>
      <c r="C65" s="5" t="n">
        <v>0</v>
      </c>
    </row>
    <row r="66" spans="1:3">
      <c r="A66" s="4" t="s">
        <v>660</v>
      </c>
    </row>
    <row r="67" spans="1:3">
      <c r="A67" s="3" t="s">
        <v>637</v>
      </c>
    </row>
    <row r="68" spans="1:3">
      <c r="A68" s="4" t="s">
        <v>31</v>
      </c>
      <c r="B68" s="5" t="n">
        <v>0</v>
      </c>
      <c r="C68" s="5" t="n">
        <v>0</v>
      </c>
    </row>
    <row r="69" spans="1:3">
      <c r="A69" s="4" t="s">
        <v>661</v>
      </c>
    </row>
    <row r="70" spans="1:3">
      <c r="A70" s="3" t="s">
        <v>637</v>
      </c>
    </row>
    <row r="71" spans="1:3">
      <c r="A71" s="4" t="s">
        <v>31</v>
      </c>
      <c r="C71" s="5" t="n">
        <v>0</v>
      </c>
    </row>
    <row r="72" spans="1:3">
      <c r="A72" s="4" t="s">
        <v>662</v>
      </c>
    </row>
    <row r="73" spans="1:3">
      <c r="A73" s="3" t="s">
        <v>637</v>
      </c>
    </row>
    <row r="74" spans="1:3">
      <c r="A74" s="4" t="s">
        <v>31</v>
      </c>
      <c r="C74" s="5" t="n">
        <v>0</v>
      </c>
    </row>
    <row r="75" spans="1:3">
      <c r="A75" s="4" t="s">
        <v>663</v>
      </c>
    </row>
    <row r="76" spans="1:3">
      <c r="A76" s="3" t="s">
        <v>637</v>
      </c>
    </row>
    <row r="77" spans="1:3">
      <c r="A77" s="4" t="s">
        <v>31</v>
      </c>
      <c r="B77" s="5" t="n">
        <v>0</v>
      </c>
      <c r="C77" s="5" t="n">
        <v>0</v>
      </c>
    </row>
    <row r="78" spans="1:3">
      <c r="A78" s="4" t="s">
        <v>664</v>
      </c>
    </row>
    <row r="79" spans="1:3">
      <c r="A79" s="3" t="s">
        <v>637</v>
      </c>
    </row>
    <row r="80" spans="1:3">
      <c r="A80" s="4" t="s">
        <v>31</v>
      </c>
      <c r="B80" s="5" t="n">
        <v>0</v>
      </c>
      <c r="C80" s="8" t="n">
        <v>254.6</v>
      </c>
    </row>
    <row r="81" spans="1:3">
      <c r="A81" s="4" t="s">
        <v>665</v>
      </c>
    </row>
    <row r="82" spans="1:3">
      <c r="A82" s="3" t="s">
        <v>637</v>
      </c>
    </row>
    <row r="83" spans="1:3">
      <c r="A83" s="4" t="s">
        <v>31</v>
      </c>
      <c r="B83" s="5" t="n">
        <v>0</v>
      </c>
      <c r="C83" s="5" t="n">
        <v>0</v>
      </c>
    </row>
    <row r="84" spans="1:3">
      <c r="A84" s="4" t="s">
        <v>666</v>
      </c>
    </row>
    <row r="85" spans="1:3">
      <c r="A85" s="3" t="s">
        <v>637</v>
      </c>
    </row>
    <row r="86" spans="1:3">
      <c r="A86" s="4" t="s">
        <v>31</v>
      </c>
      <c r="B86" s="5" t="n">
        <v>0</v>
      </c>
    </row>
    <row r="87" spans="1:3">
      <c r="A87" s="4" t="s">
        <v>667</v>
      </c>
    </row>
    <row r="88" spans="1:3">
      <c r="A88" s="3" t="s">
        <v>637</v>
      </c>
    </row>
    <row r="89" spans="1:3">
      <c r="A89" s="4" t="s">
        <v>31</v>
      </c>
      <c r="B89" s="5" t="n">
        <v>0</v>
      </c>
    </row>
    <row r="90" spans="1:3">
      <c r="A90" s="4" t="s">
        <v>668</v>
      </c>
    </row>
    <row r="91" spans="1:3">
      <c r="A91" s="3" t="s">
        <v>637</v>
      </c>
    </row>
    <row r="92" spans="1:3">
      <c r="A92" s="4" t="s">
        <v>31</v>
      </c>
      <c r="B92" s="5" t="n">
        <v>0</v>
      </c>
    </row>
    <row r="93" spans="1:3">
      <c r="A93" s="4" t="s">
        <v>669</v>
      </c>
    </row>
    <row r="94" spans="1:3">
      <c r="A94" s="3" t="s">
        <v>637</v>
      </c>
    </row>
    <row r="95" spans="1:3">
      <c r="A95" s="4" t="s">
        <v>31</v>
      </c>
      <c r="B95" s="5" t="n">
        <v>0</v>
      </c>
      <c r="C95" s="5" t="n">
        <v>0</v>
      </c>
    </row>
    <row r="96" spans="1:3">
      <c r="A96" s="4" t="s">
        <v>670</v>
      </c>
    </row>
    <row r="97" spans="1:3">
      <c r="A97" s="3" t="s">
        <v>637</v>
      </c>
    </row>
    <row r="98" spans="1:3">
      <c r="A98" s="4" t="s">
        <v>31</v>
      </c>
      <c r="C98" s="8" t="n">
        <v>7.9</v>
      </c>
    </row>
    <row r="99" spans="1:3">
      <c r="A99" s="4" t="s">
        <v>671</v>
      </c>
    </row>
    <row r="100" spans="1:3">
      <c r="A100" s="3" t="s">
        <v>637</v>
      </c>
    </row>
    <row r="101" spans="1:3">
      <c r="A101" s="4" t="s">
        <v>31</v>
      </c>
      <c r="B101" s="8" t="n">
        <v>192.7</v>
      </c>
      <c r="C101" s="8" t="n">
        <v>313.5</v>
      </c>
    </row>
    <row r="102" spans="1:3">
      <c r="A102" s="4" t="s">
        <v>638</v>
      </c>
      <c r="B102" s="5" t="n">
        <v>0</v>
      </c>
      <c r="C102" s="5" t="n">
        <v>0</v>
      </c>
    </row>
    <row r="103" spans="1:3">
      <c r="A103" s="4" t="s">
        <v>639</v>
      </c>
      <c r="C103" s="5" t="n">
        <v>0</v>
      </c>
    </row>
    <row r="104" spans="1:3">
      <c r="A104" s="4" t="s">
        <v>640</v>
      </c>
      <c r="B104" s="5" t="n">
        <v>0</v>
      </c>
      <c r="C104" s="5" t="n">
        <v>0</v>
      </c>
    </row>
    <row r="105" spans="1:3">
      <c r="A105" s="4" t="s">
        <v>641</v>
      </c>
      <c r="B105" s="5" t="n">
        <v>0</v>
      </c>
      <c r="C105" s="5" t="n">
        <v>0</v>
      </c>
    </row>
    <row r="106" spans="1:3">
      <c r="A106" s="4" t="s">
        <v>642</v>
      </c>
      <c r="C106" s="8" t="n">
        <v>0.9</v>
      </c>
    </row>
    <row r="107" spans="1:3">
      <c r="A107" s="4" t="s">
        <v>643</v>
      </c>
      <c r="B107" s="5" t="n">
        <v>10</v>
      </c>
      <c r="C107" s="8" t="n">
        <v>2.8</v>
      </c>
    </row>
    <row r="108" spans="1:3">
      <c r="A108" s="4" t="s">
        <v>644</v>
      </c>
      <c r="B108" s="5" t="n">
        <v>10</v>
      </c>
      <c r="C108" s="8" t="n">
        <v>3.7</v>
      </c>
    </row>
    <row r="109" spans="1:3">
      <c r="A109" s="4" t="s">
        <v>672</v>
      </c>
    </row>
    <row r="110" spans="1:3">
      <c r="A110" s="3" t="s">
        <v>637</v>
      </c>
    </row>
    <row r="111" spans="1:3">
      <c r="A111" s="4" t="s">
        <v>31</v>
      </c>
      <c r="B111" s="5" t="n">
        <v>0</v>
      </c>
      <c r="C111" s="8" t="n">
        <v>311.8</v>
      </c>
    </row>
    <row r="112" spans="1:3">
      <c r="A112" s="4" t="s">
        <v>673</v>
      </c>
    </row>
    <row r="113" spans="1:3">
      <c r="A113" s="3" t="s">
        <v>637</v>
      </c>
    </row>
    <row r="114" spans="1:3">
      <c r="A114" s="4" t="s">
        <v>31</v>
      </c>
      <c r="B114" s="5" t="n">
        <v>0</v>
      </c>
      <c r="C114" s="5" t="n">
        <v>0</v>
      </c>
    </row>
    <row r="115" spans="1:3">
      <c r="A115" s="4" t="s">
        <v>674</v>
      </c>
    </row>
    <row r="116" spans="1:3">
      <c r="A116" s="3" t="s">
        <v>637</v>
      </c>
    </row>
    <row r="117" spans="1:3">
      <c r="A117" s="4" t="s">
        <v>31</v>
      </c>
      <c r="B117" s="5" t="n">
        <v>0</v>
      </c>
      <c r="C117" s="5" t="n">
        <v>0</v>
      </c>
    </row>
    <row r="118" spans="1:3">
      <c r="A118" s="4" t="s">
        <v>675</v>
      </c>
    </row>
    <row r="119" spans="1:3">
      <c r="A119" s="3" t="s">
        <v>637</v>
      </c>
    </row>
    <row r="120" spans="1:3">
      <c r="A120" s="4" t="s">
        <v>31</v>
      </c>
      <c r="C120" s="5" t="n">
        <v>0</v>
      </c>
    </row>
    <row r="121" spans="1:3">
      <c r="A121" s="4" t="s">
        <v>676</v>
      </c>
    </row>
    <row r="122" spans="1:3">
      <c r="A122" s="3" t="s">
        <v>637</v>
      </c>
    </row>
    <row r="123" spans="1:3">
      <c r="A123" s="4" t="s">
        <v>31</v>
      </c>
      <c r="C123" s="5" t="n">
        <v>0</v>
      </c>
    </row>
    <row r="124" spans="1:3">
      <c r="A124" s="4" t="s">
        <v>677</v>
      </c>
    </row>
    <row r="125" spans="1:3">
      <c r="A125" s="3" t="s">
        <v>637</v>
      </c>
    </row>
    <row r="126" spans="1:3">
      <c r="A126" s="4" t="s">
        <v>31</v>
      </c>
      <c r="B126" s="5" t="n">
        <v>0</v>
      </c>
      <c r="C126" s="5" t="n">
        <v>0</v>
      </c>
    </row>
    <row r="127" spans="1:3">
      <c r="A127" s="4" t="s">
        <v>678</v>
      </c>
    </row>
    <row r="128" spans="1:3">
      <c r="A128" s="3" t="s">
        <v>637</v>
      </c>
    </row>
    <row r="129" spans="1:3">
      <c r="A129" s="4" t="s">
        <v>31</v>
      </c>
      <c r="B129" s="5" t="n">
        <v>0</v>
      </c>
      <c r="C129" s="8" t="n">
        <v>311.8</v>
      </c>
    </row>
    <row r="130" spans="1:3">
      <c r="A130" s="4" t="s">
        <v>679</v>
      </c>
    </row>
    <row r="131" spans="1:3">
      <c r="A131" s="3" t="s">
        <v>637</v>
      </c>
    </row>
    <row r="132" spans="1:3">
      <c r="A132" s="4" t="s">
        <v>31</v>
      </c>
      <c r="B132" s="5" t="n">
        <v>0</v>
      </c>
      <c r="C132" s="5" t="n">
        <v>0</v>
      </c>
    </row>
    <row r="133" spans="1:3">
      <c r="A133" s="4" t="s">
        <v>680</v>
      </c>
    </row>
    <row r="134" spans="1:3">
      <c r="A134" s="3" t="s">
        <v>637</v>
      </c>
    </row>
    <row r="135" spans="1:3">
      <c r="A135" s="4" t="s">
        <v>31</v>
      </c>
      <c r="B135" s="8" t="n">
        <v>91.3</v>
      </c>
    </row>
    <row r="136" spans="1:3">
      <c r="A136" s="4" t="s">
        <v>681</v>
      </c>
    </row>
    <row r="137" spans="1:3">
      <c r="A137" s="3" t="s">
        <v>637</v>
      </c>
    </row>
    <row r="138" spans="1:3">
      <c r="A138" s="4" t="s">
        <v>31</v>
      </c>
      <c r="B138" s="8" t="n">
        <v>98.90000000000001</v>
      </c>
    </row>
    <row r="139" spans="1:3">
      <c r="A139" s="4" t="s">
        <v>682</v>
      </c>
    </row>
    <row r="140" spans="1:3">
      <c r="A140" s="3" t="s">
        <v>637</v>
      </c>
    </row>
    <row r="141" spans="1:3">
      <c r="A141" s="4" t="s">
        <v>31</v>
      </c>
      <c r="B141" s="8" t="n">
        <v>190.2</v>
      </c>
    </row>
    <row r="142" spans="1:3">
      <c r="A142" s="4" t="s">
        <v>683</v>
      </c>
    </row>
    <row r="143" spans="1:3">
      <c r="A143" s="3" t="s">
        <v>637</v>
      </c>
    </row>
    <row r="144" spans="1:3">
      <c r="A144" s="4" t="s">
        <v>31</v>
      </c>
      <c r="B144" s="8" t="n">
        <v>2.5</v>
      </c>
      <c r="C144" s="8" t="n">
        <v>1.7</v>
      </c>
    </row>
    <row r="145" spans="1:3">
      <c r="A145" s="4" t="s">
        <v>684</v>
      </c>
    </row>
    <row r="146" spans="1:3">
      <c r="A146" s="3" t="s">
        <v>637</v>
      </c>
    </row>
    <row r="147" spans="1:3">
      <c r="A147" s="4" t="s">
        <v>31</v>
      </c>
      <c r="C147" s="5" t="n">
        <v>0</v>
      </c>
    </row>
    <row r="148" spans="1:3">
      <c r="A148" s="4" t="s">
        <v>685</v>
      </c>
    </row>
    <row r="149" spans="1:3">
      <c r="A149" s="3" t="s">
        <v>637</v>
      </c>
    </row>
    <row r="150" spans="1:3">
      <c r="A150" s="4" t="s">
        <v>31</v>
      </c>
      <c r="B150" s="8" t="n">
        <v>4046.3</v>
      </c>
      <c r="C150" s="8" t="n">
        <v>17517.6</v>
      </c>
    </row>
    <row r="151" spans="1:3">
      <c r="A151" s="4" t="s">
        <v>638</v>
      </c>
      <c r="B151" s="8" t="n">
        <v>3866.3</v>
      </c>
      <c r="C151" s="8" t="n">
        <v>17046.7</v>
      </c>
    </row>
    <row r="152" spans="1:3">
      <c r="A152" s="4" t="s">
        <v>639</v>
      </c>
      <c r="C152" s="8" t="n">
        <v>29.1</v>
      </c>
    </row>
    <row r="153" spans="1:3">
      <c r="A153" s="4" t="s">
        <v>640</v>
      </c>
      <c r="B153" s="8" t="n">
        <v>1.5</v>
      </c>
      <c r="C153" s="8" t="n">
        <v>20.8</v>
      </c>
    </row>
    <row r="154" spans="1:3">
      <c r="A154" s="4" t="s">
        <v>641</v>
      </c>
      <c r="B154" s="8" t="n">
        <v>79.40000000000001</v>
      </c>
      <c r="C154" s="8" t="n">
        <v>75.40000000000001</v>
      </c>
    </row>
    <row r="155" spans="1:3">
      <c r="A155" s="4" t="s">
        <v>642</v>
      </c>
      <c r="C155" s="5" t="n">
        <v>0</v>
      </c>
    </row>
    <row r="156" spans="1:3">
      <c r="A156" s="4" t="s">
        <v>643</v>
      </c>
      <c r="B156" s="5" t="n">
        <v>0</v>
      </c>
      <c r="C156" s="5" t="n">
        <v>0</v>
      </c>
    </row>
    <row r="157" spans="1:3">
      <c r="A157" s="4" t="s">
        <v>644</v>
      </c>
      <c r="B157" s="8" t="n">
        <v>3947.2</v>
      </c>
      <c r="C157" s="5" t="n">
        <v>17172</v>
      </c>
    </row>
    <row r="158" spans="1:3">
      <c r="A158" s="4" t="s">
        <v>686</v>
      </c>
    </row>
    <row r="159" spans="1:3">
      <c r="A159" s="3" t="s">
        <v>637</v>
      </c>
    </row>
    <row r="160" spans="1:3">
      <c r="A160" s="4" t="s">
        <v>31</v>
      </c>
      <c r="B160" s="8" t="n">
        <v>10.3</v>
      </c>
      <c r="C160" s="8" t="n">
        <v>575.3</v>
      </c>
    </row>
    <row r="161" spans="1:3">
      <c r="A161" s="4" t="s">
        <v>687</v>
      </c>
    </row>
    <row r="162" spans="1:3">
      <c r="A162" s="3" t="s">
        <v>637</v>
      </c>
    </row>
    <row r="163" spans="1:3">
      <c r="A163" s="4" t="s">
        <v>31</v>
      </c>
      <c r="B163" s="8" t="n">
        <v>396.4</v>
      </c>
      <c r="C163" s="8" t="n">
        <v>1180.9</v>
      </c>
    </row>
    <row r="164" spans="1:3">
      <c r="A164" s="4" t="s">
        <v>688</v>
      </c>
    </row>
    <row r="165" spans="1:3">
      <c r="A165" s="3" t="s">
        <v>637</v>
      </c>
    </row>
    <row r="166" spans="1:3">
      <c r="A166" s="4" t="s">
        <v>31</v>
      </c>
      <c r="B166" s="8" t="n">
        <v>3485.6</v>
      </c>
      <c r="C166" s="8" t="n">
        <v>15686.7</v>
      </c>
    </row>
    <row r="167" spans="1:3">
      <c r="A167" s="4" t="s">
        <v>689</v>
      </c>
    </row>
    <row r="168" spans="1:3">
      <c r="A168" s="3" t="s">
        <v>637</v>
      </c>
    </row>
    <row r="169" spans="1:3">
      <c r="A169" s="4" t="s">
        <v>31</v>
      </c>
      <c r="C169" s="8" t="n">
        <v>59.6</v>
      </c>
    </row>
    <row r="170" spans="1:3">
      <c r="A170" s="4" t="s">
        <v>690</v>
      </c>
    </row>
    <row r="171" spans="1:3">
      <c r="A171" s="3" t="s">
        <v>637</v>
      </c>
    </row>
    <row r="172" spans="1:3">
      <c r="A172" s="4" t="s">
        <v>31</v>
      </c>
      <c r="C172" s="5" t="n">
        <v>0</v>
      </c>
    </row>
    <row r="173" spans="1:3">
      <c r="A173" s="4" t="s">
        <v>691</v>
      </c>
    </row>
    <row r="174" spans="1:3">
      <c r="A174" s="3" t="s">
        <v>637</v>
      </c>
    </row>
    <row r="175" spans="1:3">
      <c r="A175" s="4" t="s">
        <v>31</v>
      </c>
      <c r="B175" s="8" t="n">
        <v>1.4</v>
      </c>
      <c r="C175" s="5" t="n">
        <v>5</v>
      </c>
    </row>
    <row r="176" spans="1:3">
      <c r="A176" s="4" t="s">
        <v>692</v>
      </c>
    </row>
    <row r="177" spans="1:3">
      <c r="A177" s="3" t="s">
        <v>637</v>
      </c>
    </row>
    <row r="178" spans="1:3">
      <c r="A178" s="4" t="s">
        <v>31</v>
      </c>
      <c r="B178" s="8" t="n">
        <v>3893.7</v>
      </c>
      <c r="C178" s="8" t="n">
        <v>17507.5</v>
      </c>
    </row>
    <row r="179" spans="1:3">
      <c r="A179" s="4" t="s">
        <v>693</v>
      </c>
    </row>
    <row r="180" spans="1:3">
      <c r="A180" s="3" t="s">
        <v>637</v>
      </c>
    </row>
    <row r="181" spans="1:3">
      <c r="A181" s="4" t="s">
        <v>31</v>
      </c>
      <c r="B181" s="8" t="n">
        <v>152.6</v>
      </c>
      <c r="C181" s="8" t="n">
        <v>1.4</v>
      </c>
    </row>
    <row r="182" spans="1:3">
      <c r="A182" s="4" t="s">
        <v>694</v>
      </c>
    </row>
    <row r="183" spans="1:3">
      <c r="A183" s="3" t="s">
        <v>637</v>
      </c>
    </row>
    <row r="184" spans="1:3">
      <c r="A184" s="4" t="s">
        <v>31</v>
      </c>
      <c r="B184" s="5" t="n">
        <v>0</v>
      </c>
    </row>
    <row r="185" spans="1:3">
      <c r="A185" s="4" t="s">
        <v>695</v>
      </c>
    </row>
    <row r="186" spans="1:3">
      <c r="A186" s="3" t="s">
        <v>637</v>
      </c>
    </row>
    <row r="187" spans="1:3">
      <c r="A187" s="4" t="s">
        <v>31</v>
      </c>
      <c r="B187" s="5" t="n">
        <v>0</v>
      </c>
    </row>
    <row r="188" spans="1:3">
      <c r="A188" s="4" t="s">
        <v>696</v>
      </c>
    </row>
    <row r="189" spans="1:3">
      <c r="A189" s="3" t="s">
        <v>637</v>
      </c>
    </row>
    <row r="190" spans="1:3">
      <c r="A190" s="4" t="s">
        <v>31</v>
      </c>
      <c r="B190" s="5" t="n">
        <v>0</v>
      </c>
    </row>
    <row r="191" spans="1:3">
      <c r="A191" s="4" t="s">
        <v>697</v>
      </c>
    </row>
    <row r="192" spans="1:3">
      <c r="A192" s="3" t="s">
        <v>637</v>
      </c>
    </row>
    <row r="193" spans="1:3">
      <c r="A193" s="4" t="s">
        <v>31</v>
      </c>
      <c r="B193" s="6" t="n">
        <v>0</v>
      </c>
      <c r="C193" s="5" t="n">
        <v>0</v>
      </c>
    </row>
    <row r="194" spans="1:3">
      <c r="A194" s="4" t="s">
        <v>698</v>
      </c>
    </row>
    <row r="195" spans="1:3">
      <c r="A195" s="3" t="s">
        <v>637</v>
      </c>
    </row>
    <row r="196" spans="1:3">
      <c r="A196" s="4" t="s">
        <v>31</v>
      </c>
      <c r="C196" s="7" t="n">
        <v>8.699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99</v>
      </c>
      <c r="B1" s="2" t="s">
        <v>1</v>
      </c>
    </row>
    <row r="2" spans="1:2">
      <c r="B2" s="2" t="s">
        <v>2</v>
      </c>
    </row>
    <row r="3" spans="1:2">
      <c r="A3" s="3" t="s">
        <v>258</v>
      </c>
    </row>
    <row r="4" spans="1:2">
      <c r="A4" s="4" t="s">
        <v>700</v>
      </c>
      <c r="B4" s="4" t="s">
        <v>7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0</v>
      </c>
    </row>
    <row r="3" spans="1:3">
      <c r="A3" s="3" t="s">
        <v>703</v>
      </c>
    </row>
    <row r="4" spans="1:3">
      <c r="A4" s="4" t="s">
        <v>704</v>
      </c>
      <c r="B4" s="7" t="n">
        <v>17517.6</v>
      </c>
      <c r="C4" s="7" t="n">
        <v>18302.6</v>
      </c>
    </row>
    <row r="5" spans="1:3">
      <c r="A5" s="4" t="s">
        <v>705</v>
      </c>
      <c r="B5" s="8" t="n">
        <v>-14923.9</v>
      </c>
      <c r="C5" s="8" t="n">
        <v>13.2</v>
      </c>
    </row>
    <row r="6" spans="1:3">
      <c r="A6" s="4" t="s">
        <v>706</v>
      </c>
      <c r="C6" s="8" t="n">
        <v>-347.8</v>
      </c>
    </row>
    <row r="7" spans="1:3">
      <c r="A7" s="4" t="s">
        <v>707</v>
      </c>
      <c r="B7" s="5" t="n">
        <v>2766</v>
      </c>
      <c r="C7" s="8" t="n">
        <v>8588.9</v>
      </c>
    </row>
    <row r="8" spans="1:3">
      <c r="A8" s="4" t="s">
        <v>708</v>
      </c>
      <c r="B8" s="8" t="n">
        <v>-521.6</v>
      </c>
      <c r="C8" s="8" t="n">
        <v>-4676.4</v>
      </c>
    </row>
    <row r="9" spans="1:3">
      <c r="A9" s="4" t="s">
        <v>709</v>
      </c>
      <c r="B9" s="8" t="n">
        <v>-771.1</v>
      </c>
      <c r="C9" s="8" t="n">
        <v>-3358.6</v>
      </c>
    </row>
    <row r="10" spans="1:3">
      <c r="A10" s="3" t="s">
        <v>710</v>
      </c>
    </row>
    <row r="11" spans="1:3">
      <c r="A11" s="4" t="s">
        <v>711</v>
      </c>
      <c r="B11" s="8" t="n">
        <v>80.2</v>
      </c>
      <c r="C11" s="8" t="n">
        <v>-198.1</v>
      </c>
    </row>
    <row r="12" spans="1:3">
      <c r="A12" s="4" t="s">
        <v>712</v>
      </c>
      <c r="B12" s="8" t="n">
        <v>-100.9</v>
      </c>
      <c r="C12" s="8" t="n">
        <v>-806.2</v>
      </c>
    </row>
    <row r="13" spans="1:3">
      <c r="A13" s="4" t="s">
        <v>713</v>
      </c>
      <c r="B13" s="8" t="n">
        <v>4046.3</v>
      </c>
      <c r="C13" s="8" t="n">
        <v>17517.6</v>
      </c>
    </row>
    <row r="14" spans="1:3">
      <c r="A14" s="4" t="s">
        <v>714</v>
      </c>
      <c r="B14" s="8" t="n">
        <v>65.09999999999999</v>
      </c>
      <c r="C14" s="8" t="n">
        <v>-771.1</v>
      </c>
    </row>
    <row r="15" spans="1:3">
      <c r="A15" s="4" t="s">
        <v>645</v>
      </c>
    </row>
    <row r="16" spans="1:3">
      <c r="A16" s="3" t="s">
        <v>703</v>
      </c>
    </row>
    <row r="17" spans="1:3">
      <c r="A17" s="4" t="s">
        <v>704</v>
      </c>
      <c r="B17" s="8" t="n">
        <v>575.3</v>
      </c>
      <c r="C17" s="8" t="n">
        <v>1968.5</v>
      </c>
    </row>
    <row r="18" spans="1:3">
      <c r="A18" s="4" t="s">
        <v>705</v>
      </c>
      <c r="B18" s="8" t="n">
        <v>-562.1</v>
      </c>
      <c r="C18" s="8" t="n">
        <v>13.2</v>
      </c>
    </row>
    <row r="19" spans="1:3">
      <c r="A19" s="4" t="s">
        <v>706</v>
      </c>
      <c r="C19" s="8" t="n">
        <v>-343.9</v>
      </c>
    </row>
    <row r="20" spans="1:3">
      <c r="A20" s="4" t="s">
        <v>707</v>
      </c>
      <c r="B20" s="8" t="n">
        <v>12.2</v>
      </c>
      <c r="C20" s="8" t="n">
        <v>75.59999999999999</v>
      </c>
    </row>
    <row r="21" spans="1:3">
      <c r="A21" s="4" t="s">
        <v>708</v>
      </c>
      <c r="B21" s="8" t="n">
        <v>-5.1</v>
      </c>
      <c r="C21" s="8" t="n">
        <v>-1085.7</v>
      </c>
    </row>
    <row r="22" spans="1:3">
      <c r="A22" s="4" t="s">
        <v>709</v>
      </c>
      <c r="B22" s="5" t="n">
        <v>0</v>
      </c>
      <c r="C22" s="5" t="n">
        <v>0</v>
      </c>
    </row>
    <row r="23" spans="1:3">
      <c r="A23" s="3" t="s">
        <v>710</v>
      </c>
    </row>
    <row r="24" spans="1:3">
      <c r="A24" s="4" t="s">
        <v>711</v>
      </c>
      <c r="B24" s="8" t="n">
        <v>-9.699999999999999</v>
      </c>
      <c r="C24" s="8" t="n">
        <v>156.1</v>
      </c>
    </row>
    <row r="25" spans="1:3">
      <c r="A25" s="4" t="s">
        <v>712</v>
      </c>
      <c r="B25" s="8" t="n">
        <v>-0.3</v>
      </c>
      <c r="C25" s="8" t="n">
        <v>-208.5</v>
      </c>
    </row>
    <row r="26" spans="1:3">
      <c r="A26" s="4" t="s">
        <v>713</v>
      </c>
      <c r="B26" s="8" t="n">
        <v>10.3</v>
      </c>
      <c r="C26" s="8" t="n">
        <v>575.3</v>
      </c>
    </row>
    <row r="27" spans="1:3">
      <c r="A27" s="4" t="s">
        <v>714</v>
      </c>
      <c r="B27" s="8" t="n">
        <v>-9.5</v>
      </c>
      <c r="C27" s="8" t="n">
        <v>-388.8</v>
      </c>
    </row>
    <row r="28" spans="1:3">
      <c r="A28" s="4" t="s">
        <v>646</v>
      </c>
    </row>
    <row r="29" spans="1:3">
      <c r="A29" s="3" t="s">
        <v>703</v>
      </c>
    </row>
    <row r="30" spans="1:3">
      <c r="A30" s="4" t="s">
        <v>704</v>
      </c>
      <c r="B30" s="8" t="n">
        <v>1180.9</v>
      </c>
      <c r="C30" s="8" t="n">
        <v>1235.8</v>
      </c>
    </row>
    <row r="31" spans="1:3">
      <c r="A31" s="4" t="s">
        <v>705</v>
      </c>
      <c r="B31" s="8" t="n">
        <v>-890.7</v>
      </c>
      <c r="C31" s="5" t="n">
        <v>0</v>
      </c>
    </row>
    <row r="32" spans="1:3">
      <c r="A32" s="4" t="s">
        <v>706</v>
      </c>
      <c r="C32" s="5" t="n">
        <v>0</v>
      </c>
    </row>
    <row r="33" spans="1:3">
      <c r="A33" s="4" t="s">
        <v>707</v>
      </c>
      <c r="B33" s="8" t="n">
        <v>268.8</v>
      </c>
      <c r="C33" s="8" t="n">
        <v>500.4</v>
      </c>
    </row>
    <row r="34" spans="1:3">
      <c r="A34" s="4" t="s">
        <v>708</v>
      </c>
      <c r="B34" s="5" t="n">
        <v>-152</v>
      </c>
      <c r="C34" s="8" t="n">
        <v>-442.5</v>
      </c>
    </row>
    <row r="35" spans="1:3">
      <c r="A35" s="4" t="s">
        <v>709</v>
      </c>
      <c r="B35" s="5" t="n">
        <v>0</v>
      </c>
      <c r="C35" s="5" t="n">
        <v>0</v>
      </c>
    </row>
    <row r="36" spans="1:3">
      <c r="A36" s="3" t="s">
        <v>710</v>
      </c>
    </row>
    <row r="37" spans="1:3">
      <c r="A37" s="4" t="s">
        <v>711</v>
      </c>
      <c r="B37" s="8" t="n">
        <v>4.3</v>
      </c>
      <c r="C37" s="8" t="n">
        <v>0.7</v>
      </c>
    </row>
    <row r="38" spans="1:3">
      <c r="A38" s="4" t="s">
        <v>712</v>
      </c>
      <c r="B38" s="8" t="n">
        <v>-14.9</v>
      </c>
      <c r="C38" s="8" t="n">
        <v>-113.5</v>
      </c>
    </row>
    <row r="39" spans="1:3">
      <c r="A39" s="4" t="s">
        <v>713</v>
      </c>
      <c r="B39" s="8" t="n">
        <v>396.4</v>
      </c>
      <c r="C39" s="8" t="n">
        <v>1180.9</v>
      </c>
    </row>
    <row r="40" spans="1:3">
      <c r="A40" s="4" t="s">
        <v>714</v>
      </c>
      <c r="B40" s="8" t="n">
        <v>2.8</v>
      </c>
      <c r="C40" s="8" t="n">
        <v>1.1</v>
      </c>
    </row>
    <row r="41" spans="1:3">
      <c r="A41" s="4" t="s">
        <v>647</v>
      </c>
    </row>
    <row r="42" spans="1:3">
      <c r="A42" s="3" t="s">
        <v>703</v>
      </c>
    </row>
    <row r="43" spans="1:3">
      <c r="A43" s="4" t="s">
        <v>704</v>
      </c>
      <c r="B43" s="8" t="n">
        <v>15686.7</v>
      </c>
      <c r="C43" s="8" t="n">
        <v>15084.9</v>
      </c>
    </row>
    <row r="44" spans="1:3">
      <c r="A44" s="4" t="s">
        <v>705</v>
      </c>
      <c r="B44" s="8" t="n">
        <v>-13506.9</v>
      </c>
      <c r="C44" s="5" t="n">
        <v>0</v>
      </c>
    </row>
    <row r="45" spans="1:3">
      <c r="A45" s="4" t="s">
        <v>706</v>
      </c>
      <c r="C45" s="5" t="n">
        <v>0</v>
      </c>
    </row>
    <row r="46" spans="1:3">
      <c r="A46" s="4" t="s">
        <v>707</v>
      </c>
      <c r="B46" s="8" t="n">
        <v>2446.7</v>
      </c>
      <c r="C46" s="8" t="n">
        <v>7950.7</v>
      </c>
    </row>
    <row r="47" spans="1:3">
      <c r="A47" s="4" t="s">
        <v>708</v>
      </c>
      <c r="B47" s="8" t="n">
        <v>-356.7</v>
      </c>
      <c r="C47" s="8" t="n">
        <v>-3148.2</v>
      </c>
    </row>
    <row r="48" spans="1:3">
      <c r="A48" s="4" t="s">
        <v>709</v>
      </c>
      <c r="B48" s="8" t="n">
        <v>-771.1</v>
      </c>
      <c r="C48" s="8" t="n">
        <v>-3358.6</v>
      </c>
    </row>
    <row r="49" spans="1:3">
      <c r="A49" s="3" t="s">
        <v>710</v>
      </c>
    </row>
    <row r="50" spans="1:3">
      <c r="A50" s="4" t="s">
        <v>711</v>
      </c>
      <c r="B50" s="8" t="n">
        <v>52.7</v>
      </c>
      <c r="C50" s="8" t="n">
        <v>-357.9</v>
      </c>
    </row>
    <row r="51" spans="1:3">
      <c r="A51" s="4" t="s">
        <v>712</v>
      </c>
      <c r="B51" s="8" t="n">
        <v>-65.8</v>
      </c>
      <c r="C51" s="8" t="n">
        <v>-484.2</v>
      </c>
    </row>
    <row r="52" spans="1:3">
      <c r="A52" s="4" t="s">
        <v>713</v>
      </c>
      <c r="B52" s="8" t="n">
        <v>3485.6</v>
      </c>
      <c r="C52" s="8" t="n">
        <v>15686.7</v>
      </c>
    </row>
    <row r="53" spans="1:3">
      <c r="A53" s="4" t="s">
        <v>714</v>
      </c>
      <c r="B53" s="8" t="n">
        <v>41.2</v>
      </c>
      <c r="C53" s="8" t="n">
        <v>-386.7</v>
      </c>
    </row>
    <row r="54" spans="1:3">
      <c r="A54" s="4" t="s">
        <v>648</v>
      </c>
    </row>
    <row r="55" spans="1:3">
      <c r="A55" s="3" t="s">
        <v>703</v>
      </c>
    </row>
    <row r="56" spans="1:3">
      <c r="A56" s="4" t="s">
        <v>704</v>
      </c>
      <c r="B56" s="8" t="n">
        <v>59.6</v>
      </c>
      <c r="C56" s="5" t="n">
        <v>0</v>
      </c>
    </row>
    <row r="57" spans="1:3">
      <c r="A57" s="4" t="s">
        <v>705</v>
      </c>
      <c r="B57" s="8" t="n">
        <v>-74.3</v>
      </c>
      <c r="C57" s="5" t="n">
        <v>0</v>
      </c>
    </row>
    <row r="58" spans="1:3">
      <c r="A58" s="4" t="s">
        <v>706</v>
      </c>
      <c r="C58" s="5" t="n">
        <v>0</v>
      </c>
    </row>
    <row r="59" spans="1:3">
      <c r="A59" s="4" t="s">
        <v>707</v>
      </c>
      <c r="B59" s="8" t="n">
        <v>12.4</v>
      </c>
      <c r="C59" s="8" t="n">
        <v>58.3</v>
      </c>
    </row>
    <row r="60" spans="1:3">
      <c r="A60" s="4" t="s">
        <v>708</v>
      </c>
      <c r="B60" s="5" t="n">
        <v>0</v>
      </c>
      <c r="C60" s="5" t="n">
        <v>0</v>
      </c>
    </row>
    <row r="61" spans="1:3">
      <c r="A61" s="4" t="s">
        <v>709</v>
      </c>
      <c r="B61" s="5" t="n">
        <v>0</v>
      </c>
      <c r="C61" s="5" t="n">
        <v>0</v>
      </c>
    </row>
    <row r="62" spans="1:3">
      <c r="A62" s="3" t="s">
        <v>710</v>
      </c>
    </row>
    <row r="63" spans="1:3">
      <c r="A63" s="4" t="s">
        <v>711</v>
      </c>
      <c r="B63" s="8" t="n">
        <v>2.3</v>
      </c>
      <c r="C63" s="8" t="n">
        <v>1.3</v>
      </c>
    </row>
    <row r="64" spans="1:3">
      <c r="A64" s="4" t="s">
        <v>712</v>
      </c>
      <c r="B64" s="5" t="n">
        <v>0</v>
      </c>
      <c r="C64" s="5" t="n">
        <v>0</v>
      </c>
    </row>
    <row r="65" spans="1:3">
      <c r="A65" s="4" t="s">
        <v>713</v>
      </c>
      <c r="B65" s="5" t="n">
        <v>0</v>
      </c>
      <c r="C65" s="8" t="n">
        <v>59.6</v>
      </c>
    </row>
    <row r="66" spans="1:3">
      <c r="A66" s="4" t="s">
        <v>714</v>
      </c>
      <c r="B66" s="5" t="n">
        <v>0</v>
      </c>
      <c r="C66" s="8" t="n">
        <v>1.3</v>
      </c>
    </row>
    <row r="67" spans="1:3">
      <c r="A67" s="4" t="s">
        <v>650</v>
      </c>
    </row>
    <row r="68" spans="1:3">
      <c r="A68" s="3" t="s">
        <v>703</v>
      </c>
    </row>
    <row r="69" spans="1:3">
      <c r="A69" s="4" t="s">
        <v>704</v>
      </c>
      <c r="B69" s="5" t="n">
        <v>5</v>
      </c>
      <c r="C69" s="8" t="n">
        <v>1.5</v>
      </c>
    </row>
    <row r="70" spans="1:3">
      <c r="A70" s="4" t="s">
        <v>705</v>
      </c>
      <c r="B70" s="5" t="n">
        <v>-5</v>
      </c>
      <c r="C70" s="5" t="n">
        <v>0</v>
      </c>
    </row>
    <row r="71" spans="1:3">
      <c r="A71" s="4" t="s">
        <v>706</v>
      </c>
      <c r="C71" s="5" t="n">
        <v>0</v>
      </c>
    </row>
    <row r="72" spans="1:3">
      <c r="A72" s="4" t="s">
        <v>707</v>
      </c>
      <c r="B72" s="5" t="n">
        <v>0</v>
      </c>
      <c r="C72" s="5" t="n">
        <v>0</v>
      </c>
    </row>
    <row r="73" spans="1:3">
      <c r="A73" s="4" t="s">
        <v>708</v>
      </c>
      <c r="B73" s="5" t="n">
        <v>0</v>
      </c>
      <c r="C73" s="5" t="n">
        <v>0</v>
      </c>
    </row>
    <row r="74" spans="1:3">
      <c r="A74" s="4" t="s">
        <v>709</v>
      </c>
      <c r="B74" s="5" t="n">
        <v>0</v>
      </c>
      <c r="C74" s="5" t="n">
        <v>0</v>
      </c>
    </row>
    <row r="75" spans="1:3">
      <c r="A75" s="3" t="s">
        <v>710</v>
      </c>
    </row>
    <row r="76" spans="1:3">
      <c r="A76" s="4" t="s">
        <v>711</v>
      </c>
      <c r="B76" s="8" t="n">
        <v>1.5</v>
      </c>
      <c r="C76" s="8" t="n">
        <v>3.5</v>
      </c>
    </row>
    <row r="77" spans="1:3">
      <c r="A77" s="4" t="s">
        <v>712</v>
      </c>
      <c r="B77" s="8" t="n">
        <v>-0.1</v>
      </c>
      <c r="C77" s="5" t="n">
        <v>0</v>
      </c>
    </row>
    <row r="78" spans="1:3">
      <c r="A78" s="4" t="s">
        <v>713</v>
      </c>
      <c r="B78" s="8" t="n">
        <v>1.4</v>
      </c>
      <c r="C78" s="5" t="n">
        <v>5</v>
      </c>
    </row>
    <row r="79" spans="1:3">
      <c r="A79" s="4" t="s">
        <v>714</v>
      </c>
      <c r="B79" s="8" t="n">
        <v>1.5</v>
      </c>
      <c r="C79" s="8" t="n">
        <v>3.8</v>
      </c>
    </row>
    <row r="80" spans="1:3">
      <c r="A80" s="4" t="s">
        <v>715</v>
      </c>
    </row>
    <row r="81" spans="1:3">
      <c r="A81" s="3" t="s">
        <v>703</v>
      </c>
    </row>
    <row r="82" spans="1:3">
      <c r="A82" s="4" t="s">
        <v>704</v>
      </c>
      <c r="B82" s="8" t="n">
        <v>1.4</v>
      </c>
      <c r="C82" s="8" t="n">
        <v>3.3</v>
      </c>
    </row>
    <row r="83" spans="1:3">
      <c r="A83" s="4" t="s">
        <v>705</v>
      </c>
      <c r="B83" s="8" t="n">
        <v>123.8</v>
      </c>
      <c r="C83" s="5" t="n">
        <v>0</v>
      </c>
    </row>
    <row r="84" spans="1:3">
      <c r="A84" s="4" t="s">
        <v>706</v>
      </c>
      <c r="C84" s="5" t="n">
        <v>0</v>
      </c>
    </row>
    <row r="85" spans="1:3">
      <c r="A85" s="4" t="s">
        <v>707</v>
      </c>
      <c r="B85" s="8" t="n">
        <v>25.9</v>
      </c>
      <c r="C85" s="5" t="n">
        <v>0</v>
      </c>
    </row>
    <row r="86" spans="1:3">
      <c r="A86" s="4" t="s">
        <v>708</v>
      </c>
      <c r="B86" s="8" t="n">
        <v>-7.8</v>
      </c>
      <c r="C86" s="5" t="n">
        <v>0</v>
      </c>
    </row>
    <row r="87" spans="1:3">
      <c r="A87" s="4" t="s">
        <v>709</v>
      </c>
      <c r="B87" s="5" t="n">
        <v>0</v>
      </c>
      <c r="C87" s="5" t="n">
        <v>0</v>
      </c>
    </row>
    <row r="88" spans="1:3">
      <c r="A88" s="3" t="s">
        <v>710</v>
      </c>
    </row>
    <row r="89" spans="1:3">
      <c r="A89" s="4" t="s">
        <v>711</v>
      </c>
      <c r="B89" s="8" t="n">
        <v>29.1</v>
      </c>
      <c r="C89" s="8" t="n">
        <v>-1.9</v>
      </c>
    </row>
    <row r="90" spans="1:3">
      <c r="A90" s="4" t="s">
        <v>712</v>
      </c>
      <c r="B90" s="8" t="n">
        <v>-19.8</v>
      </c>
      <c r="C90" s="5" t="n">
        <v>0</v>
      </c>
    </row>
    <row r="91" spans="1:3">
      <c r="A91" s="4" t="s">
        <v>713</v>
      </c>
      <c r="B91" s="8" t="n">
        <v>152.6</v>
      </c>
      <c r="C91" s="8" t="n">
        <v>1.4</v>
      </c>
    </row>
    <row r="92" spans="1:3">
      <c r="A92" s="4" t="s">
        <v>714</v>
      </c>
      <c r="B92" s="8" t="n">
        <v>29.1</v>
      </c>
      <c r="C92" s="8" t="n">
        <v>-1.9</v>
      </c>
    </row>
    <row r="93" spans="1:3">
      <c r="A93" s="4" t="s">
        <v>656</v>
      </c>
    </row>
    <row r="94" spans="1:3">
      <c r="A94" s="3" t="s">
        <v>703</v>
      </c>
    </row>
    <row r="95" spans="1:3">
      <c r="A95" s="4" t="s">
        <v>704</v>
      </c>
      <c r="B95" s="8" t="n">
        <v>8.699999999999999</v>
      </c>
      <c r="C95" s="8" t="n">
        <v>8.6</v>
      </c>
    </row>
    <row r="96" spans="1:3">
      <c r="A96" s="4" t="s">
        <v>705</v>
      </c>
      <c r="B96" s="8" t="n">
        <v>-8.699999999999999</v>
      </c>
      <c r="C96" s="5" t="n">
        <v>0</v>
      </c>
    </row>
    <row r="97" spans="1:3">
      <c r="A97" s="4" t="s">
        <v>706</v>
      </c>
      <c r="C97" s="8" t="n">
        <v>-3.9</v>
      </c>
    </row>
    <row r="98" spans="1:3">
      <c r="A98" s="4" t="s">
        <v>707</v>
      </c>
      <c r="B98" s="5" t="n">
        <v>0</v>
      </c>
      <c r="C98" s="8" t="n">
        <v>3.9</v>
      </c>
    </row>
    <row r="99" spans="1:3">
      <c r="A99" s="4" t="s">
        <v>708</v>
      </c>
      <c r="B99" s="5" t="n">
        <v>0</v>
      </c>
      <c r="C99" s="5" t="n">
        <v>0</v>
      </c>
    </row>
    <row r="100" spans="1:3">
      <c r="A100" s="4" t="s">
        <v>709</v>
      </c>
      <c r="B100" s="5" t="n">
        <v>0</v>
      </c>
      <c r="C100" s="5" t="n">
        <v>0</v>
      </c>
    </row>
    <row r="101" spans="1:3">
      <c r="A101" s="3" t="s">
        <v>710</v>
      </c>
    </row>
    <row r="102" spans="1:3">
      <c r="A102" s="4" t="s">
        <v>711</v>
      </c>
      <c r="B102" s="5" t="n">
        <v>0</v>
      </c>
      <c r="C102" s="8" t="n">
        <v>0.1</v>
      </c>
    </row>
    <row r="103" spans="1:3">
      <c r="A103" s="4" t="s">
        <v>712</v>
      </c>
      <c r="B103" s="5" t="n">
        <v>0</v>
      </c>
      <c r="C103" s="5" t="n">
        <v>0</v>
      </c>
    </row>
    <row r="104" spans="1:3">
      <c r="A104" s="4" t="s">
        <v>713</v>
      </c>
      <c r="B104" s="5" t="n">
        <v>0</v>
      </c>
      <c r="C104" s="8" t="n">
        <v>8.699999999999999</v>
      </c>
    </row>
    <row r="105" spans="1:3">
      <c r="A105" s="4" t="s">
        <v>714</v>
      </c>
      <c r="B105" s="5" t="n">
        <v>0</v>
      </c>
      <c r="C105" s="8" t="n">
        <v>0.1</v>
      </c>
    </row>
    <row r="106" spans="1:3">
      <c r="A106" s="4" t="s">
        <v>716</v>
      </c>
    </row>
    <row r="107" spans="1:3">
      <c r="A107" s="3" t="s">
        <v>703</v>
      </c>
    </row>
    <row r="108" spans="1:3">
      <c r="A108" s="4" t="s">
        <v>704</v>
      </c>
      <c r="B108" s="7" t="n">
        <v>123.8</v>
      </c>
    </row>
    <row r="109" spans="1:3">
      <c r="A109" s="3" t="s">
        <v>710</v>
      </c>
    </row>
    <row r="110" spans="1:3">
      <c r="A110" s="4" t="s">
        <v>713</v>
      </c>
      <c r="C110" s="7" t="n">
        <v>12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84</v>
      </c>
    </row>
    <row r="3" spans="1:4">
      <c r="A3" s="3" t="s">
        <v>718</v>
      </c>
    </row>
    <row r="4" spans="1:4">
      <c r="A4" s="4" t="s">
        <v>268</v>
      </c>
      <c r="B4" s="7" t="n">
        <v>20.6</v>
      </c>
      <c r="C4" s="6" t="n">
        <v>0</v>
      </c>
      <c r="D4" s="7" t="n">
        <v>210.8</v>
      </c>
    </row>
    <row r="5" spans="1:4">
      <c r="A5" s="3" t="s">
        <v>710</v>
      </c>
    </row>
    <row r="6" spans="1:4">
      <c r="A6" s="4" t="s">
        <v>711</v>
      </c>
      <c r="B6" s="8" t="n">
        <v>80.2</v>
      </c>
      <c r="C6" s="8" t="n">
        <v>-198.1</v>
      </c>
    </row>
    <row r="7" spans="1:4">
      <c r="A7" s="4" t="s">
        <v>712</v>
      </c>
      <c r="B7" s="8" t="n">
        <v>-100.9</v>
      </c>
      <c r="C7" s="8" t="n">
        <v>-806.2</v>
      </c>
    </row>
    <row r="8" spans="1:4">
      <c r="A8" s="4" t="s">
        <v>685</v>
      </c>
    </row>
    <row r="9" spans="1:4">
      <c r="A9" s="3" t="s">
        <v>718</v>
      </c>
    </row>
    <row r="10" spans="1:4">
      <c r="A10" s="4" t="s">
        <v>704</v>
      </c>
      <c r="B10" s="5" t="n">
        <v>17172</v>
      </c>
      <c r="C10" s="8" t="n">
        <v>16266.7</v>
      </c>
    </row>
    <row r="11" spans="1:4">
      <c r="A11" s="4" t="s">
        <v>719</v>
      </c>
      <c r="B11" s="8" t="n">
        <v>-13771.6</v>
      </c>
      <c r="C11" s="8" t="n">
        <v>1248.6</v>
      </c>
    </row>
    <row r="12" spans="1:4">
      <c r="A12" s="4" t="s">
        <v>268</v>
      </c>
      <c r="B12" s="8" t="n">
        <v>1336.7</v>
      </c>
      <c r="C12" s="8" t="n">
        <v>4200.6</v>
      </c>
    </row>
    <row r="13" spans="1:4">
      <c r="A13" s="4" t="s">
        <v>720</v>
      </c>
      <c r="B13" s="8" t="n">
        <v>-787.3</v>
      </c>
      <c r="C13" s="8" t="n">
        <v>-3557.2</v>
      </c>
    </row>
    <row r="14" spans="1:4">
      <c r="A14" s="4" t="s">
        <v>708</v>
      </c>
      <c r="B14" s="8" t="n">
        <v>-1.7</v>
      </c>
      <c r="C14" s="8" t="n">
        <v>-7.4</v>
      </c>
    </row>
    <row r="15" spans="1:4">
      <c r="A15" s="3" t="s">
        <v>710</v>
      </c>
    </row>
    <row r="16" spans="1:4">
      <c r="A16" s="4" t="s">
        <v>711</v>
      </c>
      <c r="B16" s="8" t="n">
        <v>52.8</v>
      </c>
      <c r="C16" s="8" t="n">
        <v>-376.4</v>
      </c>
    </row>
    <row r="17" spans="1:4">
      <c r="A17" s="4" t="s">
        <v>712</v>
      </c>
      <c r="B17" s="8" t="n">
        <v>-53.7</v>
      </c>
      <c r="C17" s="8" t="n">
        <v>-602.9</v>
      </c>
    </row>
    <row r="18" spans="1:4">
      <c r="A18" s="4" t="s">
        <v>713</v>
      </c>
      <c r="B18" s="8" t="n">
        <v>3947.2</v>
      </c>
      <c r="C18" s="5" t="n">
        <v>17172</v>
      </c>
      <c r="D18" s="8" t="n">
        <v>16266.7</v>
      </c>
    </row>
    <row r="19" spans="1:4">
      <c r="A19" s="4" t="s">
        <v>721</v>
      </c>
      <c r="B19" s="8" t="n">
        <v>57.3</v>
      </c>
      <c r="C19" s="8" t="n">
        <v>-467.2</v>
      </c>
    </row>
    <row r="20" spans="1:4">
      <c r="A20" s="4" t="s">
        <v>722</v>
      </c>
    </row>
    <row r="21" spans="1:4">
      <c r="A21" s="3" t="s">
        <v>718</v>
      </c>
    </row>
    <row r="22" spans="1:4">
      <c r="A22" s="4" t="s">
        <v>704</v>
      </c>
      <c r="B22" s="8" t="n">
        <v>17046.7</v>
      </c>
      <c r="C22" s="8" t="n">
        <v>16052.2</v>
      </c>
    </row>
    <row r="23" spans="1:4">
      <c r="A23" s="4" t="s">
        <v>719</v>
      </c>
      <c r="B23" s="8" t="n">
        <v>-13742.6</v>
      </c>
      <c r="C23" s="8" t="n">
        <v>1248.6</v>
      </c>
    </row>
    <row r="24" spans="1:4">
      <c r="A24" s="4" t="s">
        <v>268</v>
      </c>
      <c r="B24" s="8" t="n">
        <v>1336.7</v>
      </c>
      <c r="C24" s="8" t="n">
        <v>4196.7</v>
      </c>
    </row>
    <row r="25" spans="1:4">
      <c r="A25" s="4" t="s">
        <v>720</v>
      </c>
      <c r="B25" s="8" t="n">
        <v>-742.5</v>
      </c>
      <c r="C25" s="8" t="n">
        <v>-3465.4</v>
      </c>
    </row>
    <row r="26" spans="1:4">
      <c r="A26" s="4" t="s">
        <v>708</v>
      </c>
      <c r="B26" s="5" t="n">
        <v>0</v>
      </c>
      <c r="C26" s="5" t="n">
        <v>0</v>
      </c>
    </row>
    <row r="27" spans="1:4">
      <c r="A27" s="3" t="s">
        <v>710</v>
      </c>
    </row>
    <row r="28" spans="1:4">
      <c r="A28" s="4" t="s">
        <v>711</v>
      </c>
      <c r="B28" s="8" t="n">
        <v>40.4</v>
      </c>
      <c r="C28" s="8" t="n">
        <v>-436.5</v>
      </c>
    </row>
    <row r="29" spans="1:4">
      <c r="A29" s="4" t="s">
        <v>712</v>
      </c>
      <c r="B29" s="8" t="n">
        <v>-72.40000000000001</v>
      </c>
      <c r="C29" s="8" t="n">
        <v>-548.9</v>
      </c>
    </row>
    <row r="30" spans="1:4">
      <c r="A30" s="4" t="s">
        <v>713</v>
      </c>
      <c r="B30" s="8" t="n">
        <v>3866.3</v>
      </c>
      <c r="C30" s="8" t="n">
        <v>17046.7</v>
      </c>
      <c r="D30" s="8" t="n">
        <v>16052.2</v>
      </c>
    </row>
    <row r="31" spans="1:4">
      <c r="A31" s="4" t="s">
        <v>721</v>
      </c>
      <c r="B31" s="8" t="n">
        <v>37.6</v>
      </c>
      <c r="C31" s="8" t="n">
        <v>-489.1</v>
      </c>
    </row>
    <row r="32" spans="1:4">
      <c r="A32" s="4" t="s">
        <v>723</v>
      </c>
    </row>
    <row r="33" spans="1:4">
      <c r="A33" s="3" t="s">
        <v>718</v>
      </c>
    </row>
    <row r="34" spans="1:4">
      <c r="A34" s="4" t="s">
        <v>704</v>
      </c>
      <c r="B34" s="8" t="n">
        <v>29.1</v>
      </c>
      <c r="C34" s="8" t="n">
        <v>17.2</v>
      </c>
    </row>
    <row r="35" spans="1:4">
      <c r="A35" s="4" t="s">
        <v>719</v>
      </c>
      <c r="B35" s="5" t="n">
        <v>-29</v>
      </c>
      <c r="C35" s="5" t="n">
        <v>0</v>
      </c>
    </row>
    <row r="36" spans="1:4">
      <c r="A36" s="4" t="s">
        <v>268</v>
      </c>
      <c r="B36" s="5" t="n">
        <v>0</v>
      </c>
      <c r="C36" s="5" t="n">
        <v>0</v>
      </c>
    </row>
    <row r="37" spans="1:4">
      <c r="A37" s="4" t="s">
        <v>720</v>
      </c>
      <c r="B37" s="5" t="n">
        <v>0</v>
      </c>
      <c r="C37" s="5" t="n">
        <v>0</v>
      </c>
    </row>
    <row r="38" spans="1:4">
      <c r="A38" s="4" t="s">
        <v>708</v>
      </c>
      <c r="B38" s="8" t="n">
        <v>-1.7</v>
      </c>
      <c r="C38" s="8" t="n">
        <v>-7.4</v>
      </c>
    </row>
    <row r="39" spans="1:4">
      <c r="A39" s="3" t="s">
        <v>710</v>
      </c>
    </row>
    <row r="40" spans="1:4">
      <c r="A40" s="4" t="s">
        <v>711</v>
      </c>
      <c r="B40" s="8" t="n">
        <v>1.6</v>
      </c>
      <c r="C40" s="8" t="n">
        <v>20.9</v>
      </c>
    </row>
    <row r="41" spans="1:4">
      <c r="A41" s="4" t="s">
        <v>712</v>
      </c>
      <c r="B41" s="5" t="n">
        <v>0</v>
      </c>
      <c r="C41" s="8" t="n">
        <v>-1.6</v>
      </c>
    </row>
    <row r="42" spans="1:4">
      <c r="A42" s="4" t="s">
        <v>713</v>
      </c>
      <c r="B42" s="5" t="n">
        <v>0</v>
      </c>
      <c r="C42" s="8" t="n">
        <v>29.1</v>
      </c>
      <c r="D42" s="8" t="n">
        <v>17.2</v>
      </c>
    </row>
    <row r="43" spans="1:4">
      <c r="A43" s="4" t="s">
        <v>721</v>
      </c>
      <c r="B43" s="5" t="n">
        <v>0</v>
      </c>
      <c r="C43" s="8" t="n">
        <v>-16.5</v>
      </c>
    </row>
    <row r="44" spans="1:4">
      <c r="A44" s="4" t="s">
        <v>724</v>
      </c>
    </row>
    <row r="45" spans="1:4">
      <c r="A45" s="3" t="s">
        <v>718</v>
      </c>
    </row>
    <row r="46" spans="1:4">
      <c r="A46" s="4" t="s">
        <v>704</v>
      </c>
      <c r="B46" s="8" t="n">
        <v>20.8</v>
      </c>
      <c r="C46" s="8" t="n">
        <v>51.1</v>
      </c>
    </row>
    <row r="47" spans="1:4">
      <c r="A47" s="4" t="s">
        <v>719</v>
      </c>
      <c r="B47" s="5" t="n">
        <v>0</v>
      </c>
      <c r="C47" s="5" t="n">
        <v>0</v>
      </c>
    </row>
    <row r="48" spans="1:4">
      <c r="A48" s="4" t="s">
        <v>268</v>
      </c>
      <c r="B48" s="5" t="n">
        <v>0</v>
      </c>
      <c r="C48" s="5" t="n">
        <v>0</v>
      </c>
    </row>
    <row r="49" spans="1:4">
      <c r="A49" s="4" t="s">
        <v>720</v>
      </c>
      <c r="B49" s="8" t="n">
        <v>-10.3</v>
      </c>
      <c r="C49" s="8" t="n">
        <v>-22.6</v>
      </c>
    </row>
    <row r="50" spans="1:4">
      <c r="A50" s="4" t="s">
        <v>708</v>
      </c>
      <c r="B50" s="5" t="n">
        <v>0</v>
      </c>
      <c r="C50" s="5" t="n">
        <v>0</v>
      </c>
    </row>
    <row r="51" spans="1:4">
      <c r="A51" s="3" t="s">
        <v>710</v>
      </c>
    </row>
    <row r="52" spans="1:4">
      <c r="A52" s="4" t="s">
        <v>711</v>
      </c>
      <c r="B52" s="5" t="n">
        <v>-9</v>
      </c>
      <c r="C52" s="8" t="n">
        <v>-7.4</v>
      </c>
    </row>
    <row r="53" spans="1:4">
      <c r="A53" s="4" t="s">
        <v>712</v>
      </c>
      <c r="B53" s="5" t="n">
        <v>0</v>
      </c>
      <c r="C53" s="8" t="n">
        <v>-0.3</v>
      </c>
    </row>
    <row r="54" spans="1:4">
      <c r="A54" s="4" t="s">
        <v>713</v>
      </c>
      <c r="B54" s="8" t="n">
        <v>1.5</v>
      </c>
      <c r="C54" s="8" t="n">
        <v>20.8</v>
      </c>
      <c r="D54" s="8" t="n">
        <v>51.1</v>
      </c>
    </row>
    <row r="55" spans="1:4">
      <c r="A55" s="4" t="s">
        <v>721</v>
      </c>
      <c r="B55" s="8" t="n">
        <v>-0.1</v>
      </c>
      <c r="C55" s="8" t="n">
        <v>-8.199999999999999</v>
      </c>
    </row>
    <row r="56" spans="1:4">
      <c r="A56" s="4" t="s">
        <v>725</v>
      </c>
    </row>
    <row r="57" spans="1:4">
      <c r="A57" s="3" t="s">
        <v>718</v>
      </c>
    </row>
    <row r="58" spans="1:4">
      <c r="A58" s="4" t="s">
        <v>704</v>
      </c>
      <c r="B58" s="8" t="n">
        <v>75.40000000000001</v>
      </c>
      <c r="C58" s="8" t="n">
        <v>146.2</v>
      </c>
    </row>
    <row r="59" spans="1:4">
      <c r="A59" s="4" t="s">
        <v>719</v>
      </c>
      <c r="B59" s="5" t="n">
        <v>0</v>
      </c>
      <c r="C59" s="5" t="n">
        <v>0</v>
      </c>
    </row>
    <row r="60" spans="1:4">
      <c r="A60" s="4" t="s">
        <v>268</v>
      </c>
      <c r="B60" s="5" t="n">
        <v>0</v>
      </c>
      <c r="C60" s="8" t="n">
        <v>3.9</v>
      </c>
    </row>
    <row r="61" spans="1:4">
      <c r="A61" s="4" t="s">
        <v>720</v>
      </c>
      <c r="B61" s="8" t="n">
        <v>-34.5</v>
      </c>
      <c r="C61" s="8" t="n">
        <v>-69.2</v>
      </c>
    </row>
    <row r="62" spans="1:4">
      <c r="A62" s="4" t="s">
        <v>708</v>
      </c>
      <c r="B62" s="5" t="n">
        <v>0</v>
      </c>
      <c r="C62" s="5" t="n">
        <v>0</v>
      </c>
    </row>
    <row r="63" spans="1:4">
      <c r="A63" s="3" t="s">
        <v>710</v>
      </c>
    </row>
    <row r="64" spans="1:4">
      <c r="A64" s="4" t="s">
        <v>711</v>
      </c>
      <c r="B64" s="8" t="n">
        <v>19.8</v>
      </c>
      <c r="C64" s="8" t="n">
        <v>46.6</v>
      </c>
    </row>
    <row r="65" spans="1:4">
      <c r="A65" s="4" t="s">
        <v>712</v>
      </c>
      <c r="B65" s="8" t="n">
        <v>18.7</v>
      </c>
      <c r="C65" s="8" t="n">
        <v>-52.1</v>
      </c>
    </row>
    <row r="66" spans="1:4">
      <c r="A66" s="4" t="s">
        <v>713</v>
      </c>
      <c r="B66" s="8" t="n">
        <v>79.40000000000001</v>
      </c>
      <c r="C66" s="8" t="n">
        <v>75.40000000000001</v>
      </c>
      <c r="D66" s="7" t="n">
        <v>146.2</v>
      </c>
    </row>
    <row r="67" spans="1:4">
      <c r="A67" s="4" t="s">
        <v>721</v>
      </c>
      <c r="B67" s="7" t="n">
        <v>19.8</v>
      </c>
      <c r="C67" s="7" t="n">
        <v>4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726</v>
      </c>
      <c r="B1" s="2" t="s">
        <v>1</v>
      </c>
    </row>
    <row r="2" spans="1:3">
      <c r="B2" s="2" t="s">
        <v>2</v>
      </c>
      <c r="C2" s="2" t="s">
        <v>30</v>
      </c>
    </row>
    <row r="3" spans="1:3">
      <c r="A3" s="3" t="s">
        <v>727</v>
      </c>
    </row>
    <row r="4" spans="1:3">
      <c r="A4" s="4" t="s">
        <v>719</v>
      </c>
      <c r="B4" s="7" t="n">
        <v>-14923.9</v>
      </c>
      <c r="C4" s="7" t="n">
        <v>13.2</v>
      </c>
    </row>
    <row r="5" spans="1:3">
      <c r="A5" s="4" t="s">
        <v>728</v>
      </c>
      <c r="B5" s="7" t="n">
        <v>3957.2</v>
      </c>
      <c r="C5" s="8" t="n">
        <v>17175.7</v>
      </c>
    </row>
    <row r="6" spans="1:3">
      <c r="A6" s="4" t="s">
        <v>549</v>
      </c>
    </row>
    <row r="7" spans="1:3">
      <c r="A7" s="3" t="s">
        <v>727</v>
      </c>
    </row>
    <row r="8" spans="1:3">
      <c r="A8" s="4" t="s">
        <v>729</v>
      </c>
      <c r="B8" s="4" t="s">
        <v>544</v>
      </c>
    </row>
    <row r="9" spans="1:3">
      <c r="A9" s="4" t="s">
        <v>574</v>
      </c>
    </row>
    <row r="10" spans="1:3">
      <c r="A10" s="3" t="s">
        <v>727</v>
      </c>
    </row>
    <row r="11" spans="1:3">
      <c r="A11" s="4" t="s">
        <v>729</v>
      </c>
      <c r="B11" s="4" t="s">
        <v>730</v>
      </c>
    </row>
    <row r="12" spans="1:3">
      <c r="A12" s="4" t="s">
        <v>731</v>
      </c>
    </row>
    <row r="13" spans="1:3">
      <c r="A13" s="3" t="s">
        <v>727</v>
      </c>
    </row>
    <row r="14" spans="1:3">
      <c r="A14" s="4" t="s">
        <v>729</v>
      </c>
      <c r="B14" s="4" t="s">
        <v>732</v>
      </c>
    </row>
    <row r="15" spans="1:3">
      <c r="A15" s="4" t="s">
        <v>645</v>
      </c>
    </row>
    <row r="16" spans="1:3">
      <c r="A16" s="3" t="s">
        <v>727</v>
      </c>
    </row>
    <row r="17" spans="1:3">
      <c r="A17" s="4" t="s">
        <v>719</v>
      </c>
      <c r="B17" s="7" t="n">
        <v>-562.1</v>
      </c>
      <c r="C17" s="8" t="n">
        <v>13.2</v>
      </c>
    </row>
    <row r="18" spans="1:3">
      <c r="A18" s="4" t="s">
        <v>646</v>
      </c>
    </row>
    <row r="19" spans="1:3">
      <c r="A19" s="3" t="s">
        <v>727</v>
      </c>
    </row>
    <row r="20" spans="1:3">
      <c r="A20" s="4" t="s">
        <v>719</v>
      </c>
      <c r="B20" s="8" t="n">
        <v>-890.7</v>
      </c>
      <c r="C20" s="5" t="n">
        <v>0</v>
      </c>
    </row>
    <row r="21" spans="1:3">
      <c r="A21" s="4" t="s">
        <v>647</v>
      </c>
    </row>
    <row r="22" spans="1:3">
      <c r="A22" s="3" t="s">
        <v>727</v>
      </c>
    </row>
    <row r="23" spans="1:3">
      <c r="A23" s="4" t="s">
        <v>719</v>
      </c>
      <c r="B23" s="8" t="n">
        <v>-13506.9</v>
      </c>
      <c r="C23" s="5" t="n">
        <v>0</v>
      </c>
    </row>
    <row r="24" spans="1:3">
      <c r="A24" s="4" t="s">
        <v>648</v>
      </c>
    </row>
    <row r="25" spans="1:3">
      <c r="A25" s="3" t="s">
        <v>727</v>
      </c>
    </row>
    <row r="26" spans="1:3">
      <c r="A26" s="4" t="s">
        <v>719</v>
      </c>
      <c r="B26" s="8" t="n">
        <v>-74.3</v>
      </c>
      <c r="C26" s="5" t="n">
        <v>0</v>
      </c>
    </row>
    <row r="27" spans="1:3">
      <c r="A27" s="4" t="s">
        <v>650</v>
      </c>
    </row>
    <row r="28" spans="1:3">
      <c r="A28" s="3" t="s">
        <v>727</v>
      </c>
    </row>
    <row r="29" spans="1:3">
      <c r="A29" s="4" t="s">
        <v>719</v>
      </c>
      <c r="B29" s="5" t="n">
        <v>-5</v>
      </c>
      <c r="C29" s="5" t="n">
        <v>0</v>
      </c>
    </row>
    <row r="30" spans="1:3">
      <c r="A30" s="4" t="s">
        <v>651</v>
      </c>
    </row>
    <row r="31" spans="1:3">
      <c r="A31" s="3" t="s">
        <v>727</v>
      </c>
    </row>
    <row r="32" spans="1:3">
      <c r="A32" s="4" t="s">
        <v>719</v>
      </c>
      <c r="B32" s="8" t="n">
        <v>123.8</v>
      </c>
      <c r="C32" s="5" t="n">
        <v>0</v>
      </c>
    </row>
    <row r="33" spans="1:3">
      <c r="A33" s="4" t="s">
        <v>656</v>
      </c>
    </row>
    <row r="34" spans="1:3">
      <c r="A34" s="3" t="s">
        <v>727</v>
      </c>
    </row>
    <row r="35" spans="1:3">
      <c r="A35" s="4" t="s">
        <v>719</v>
      </c>
      <c r="B35" s="8" t="n">
        <v>-8.699999999999999</v>
      </c>
      <c r="C35" s="5" t="n">
        <v>0</v>
      </c>
    </row>
    <row r="36" spans="1:3">
      <c r="A36" s="4" t="s">
        <v>685</v>
      </c>
    </row>
    <row r="37" spans="1:3">
      <c r="A37" s="3" t="s">
        <v>727</v>
      </c>
    </row>
    <row r="38" spans="1:3">
      <c r="A38" s="4" t="s">
        <v>733</v>
      </c>
      <c r="B38" s="8" t="n">
        <v>4046.3</v>
      </c>
      <c r="C38" s="8" t="n">
        <v>17517.6</v>
      </c>
    </row>
    <row r="39" spans="1:3">
      <c r="A39" s="4" t="s">
        <v>728</v>
      </c>
      <c r="B39" s="8" t="n">
        <v>3947.2</v>
      </c>
      <c r="C39" s="5" t="n">
        <v>17172</v>
      </c>
    </row>
    <row r="40" spans="1:3">
      <c r="A40" s="4" t="s">
        <v>734</v>
      </c>
    </row>
    <row r="41" spans="1:3">
      <c r="A41" s="3" t="s">
        <v>727</v>
      </c>
    </row>
    <row r="42" spans="1:3">
      <c r="A42" s="4" t="s">
        <v>733</v>
      </c>
      <c r="B42" s="7" t="n">
        <v>9.6</v>
      </c>
      <c r="C42" s="6" t="n">
        <v>556</v>
      </c>
    </row>
    <row r="43" spans="1:3">
      <c r="A43" s="4" t="s">
        <v>735</v>
      </c>
      <c r="B43" s="4" t="s">
        <v>736</v>
      </c>
      <c r="C43" s="4" t="s">
        <v>737</v>
      </c>
    </row>
    <row r="44" spans="1:3">
      <c r="A44" s="4" t="s">
        <v>738</v>
      </c>
    </row>
    <row r="45" spans="1:3">
      <c r="A45" s="3" t="s">
        <v>727</v>
      </c>
    </row>
    <row r="46" spans="1:3">
      <c r="A46" s="4" t="s">
        <v>729</v>
      </c>
      <c r="B46" s="4" t="s">
        <v>577</v>
      </c>
    </row>
    <row r="47" spans="1:3">
      <c r="A47" s="4" t="s">
        <v>739</v>
      </c>
      <c r="B47" s="4" t="s">
        <v>569</v>
      </c>
    </row>
    <row r="48" spans="1:3">
      <c r="A48" s="4" t="s">
        <v>740</v>
      </c>
      <c r="C48" s="5" t="n">
        <v>1</v>
      </c>
    </row>
    <row r="49" spans="1:3">
      <c r="A49" s="4" t="s">
        <v>741</v>
      </c>
    </row>
    <row r="50" spans="1:3">
      <c r="A50" s="3" t="s">
        <v>727</v>
      </c>
    </row>
    <row r="51" spans="1:3">
      <c r="A51" s="4" t="s">
        <v>729</v>
      </c>
      <c r="B51" s="4" t="s">
        <v>546</v>
      </c>
    </row>
    <row r="52" spans="1:3">
      <c r="A52" s="4" t="s">
        <v>739</v>
      </c>
      <c r="B52" s="4" t="s">
        <v>577</v>
      </c>
    </row>
    <row r="53" spans="1:3">
      <c r="A53" s="4" t="s">
        <v>740</v>
      </c>
      <c r="C53" s="8" t="n">
        <v>20.4</v>
      </c>
    </row>
    <row r="54" spans="1:3">
      <c r="A54" s="4" t="s">
        <v>742</v>
      </c>
    </row>
    <row r="55" spans="1:3">
      <c r="A55" s="3" t="s">
        <v>727</v>
      </c>
    </row>
    <row r="56" spans="1:3">
      <c r="A56" s="4" t="s">
        <v>729</v>
      </c>
      <c r="B56" s="4" t="s">
        <v>577</v>
      </c>
    </row>
    <row r="57" spans="1:3">
      <c r="A57" s="4" t="s">
        <v>739</v>
      </c>
      <c r="B57" s="4" t="s">
        <v>569</v>
      </c>
    </row>
    <row r="58" spans="1:3">
      <c r="A58" s="4" t="s">
        <v>740</v>
      </c>
      <c r="C58" s="8" t="n">
        <v>11.4</v>
      </c>
    </row>
    <row r="59" spans="1:3">
      <c r="A59" s="4" t="s">
        <v>743</v>
      </c>
    </row>
    <row r="60" spans="1:3">
      <c r="A60" s="3" t="s">
        <v>727</v>
      </c>
    </row>
    <row r="61" spans="1:3">
      <c r="A61" s="4" t="s">
        <v>733</v>
      </c>
      <c r="B61" s="7" t="n">
        <v>0.7</v>
      </c>
      <c r="C61" s="7" t="n">
        <v>6.1</v>
      </c>
    </row>
    <row r="62" spans="1:3">
      <c r="A62" s="4" t="s">
        <v>735</v>
      </c>
      <c r="B62" s="4" t="s">
        <v>744</v>
      </c>
      <c r="C62" s="4" t="s">
        <v>744</v>
      </c>
    </row>
    <row r="63" spans="1:3">
      <c r="A63" s="4" t="s">
        <v>745</v>
      </c>
    </row>
    <row r="64" spans="1:3">
      <c r="A64" s="3" t="s">
        <v>727</v>
      </c>
    </row>
    <row r="65" spans="1:3">
      <c r="A65" s="4" t="s">
        <v>746</v>
      </c>
      <c r="B65" s="6" t="n">
        <v>10</v>
      </c>
      <c r="C65" s="6" t="n">
        <v>0</v>
      </c>
    </row>
    <row r="66" spans="1:3">
      <c r="A66" s="4" t="s">
        <v>747</v>
      </c>
    </row>
    <row r="67" spans="1:3">
      <c r="A67" s="3" t="s">
        <v>727</v>
      </c>
    </row>
    <row r="68" spans="1:3">
      <c r="A68" s="4" t="s">
        <v>746</v>
      </c>
      <c r="B68" s="5" t="n">
        <v>10</v>
      </c>
      <c r="C68" s="5" t="n">
        <v>647</v>
      </c>
    </row>
    <row r="69" spans="1:3">
      <c r="A69" s="4" t="s">
        <v>748</v>
      </c>
    </row>
    <row r="70" spans="1:3">
      <c r="A70" s="3" t="s">
        <v>727</v>
      </c>
    </row>
    <row r="71" spans="1:3">
      <c r="A71" s="4" t="s">
        <v>746</v>
      </c>
      <c r="B71" s="6" t="n">
        <v>10</v>
      </c>
      <c r="C71" s="6" t="n">
        <v>0</v>
      </c>
    </row>
    <row r="72" spans="1:3">
      <c r="A72" s="4" t="s">
        <v>749</v>
      </c>
    </row>
    <row r="73" spans="1:3">
      <c r="A73" s="3" t="s">
        <v>727</v>
      </c>
    </row>
    <row r="74" spans="1:3">
      <c r="A74" s="4" t="s">
        <v>733</v>
      </c>
      <c r="B74" s="4" t="s">
        <v>63</v>
      </c>
      <c r="C74" s="6" t="n">
        <v>8</v>
      </c>
    </row>
    <row r="75" spans="1:3">
      <c r="A75" s="4" t="s">
        <v>735</v>
      </c>
      <c r="B75" s="4" t="s">
        <v>63</v>
      </c>
      <c r="C75" s="4" t="s">
        <v>736</v>
      </c>
    </row>
    <row r="76" spans="1:3">
      <c r="A76" s="4" t="s">
        <v>750</v>
      </c>
    </row>
    <row r="77" spans="1:3">
      <c r="A77" s="3" t="s">
        <v>727</v>
      </c>
    </row>
    <row r="78" spans="1:3">
      <c r="A78" s="4" t="s">
        <v>729</v>
      </c>
      <c r="C78" s="4" t="s">
        <v>546</v>
      </c>
    </row>
    <row r="79" spans="1:3">
      <c r="A79" s="4" t="s">
        <v>751</v>
      </c>
    </row>
    <row r="80" spans="1:3">
      <c r="A80" s="3" t="s">
        <v>727</v>
      </c>
    </row>
    <row r="81" spans="1:3">
      <c r="A81" s="4" t="s">
        <v>729</v>
      </c>
      <c r="C81" s="4" t="s">
        <v>546</v>
      </c>
    </row>
    <row r="82" spans="1:3">
      <c r="A82" s="4" t="s">
        <v>752</v>
      </c>
    </row>
    <row r="83" spans="1:3">
      <c r="A83" s="3" t="s">
        <v>727</v>
      </c>
    </row>
    <row r="84" spans="1:3">
      <c r="A84" s="4" t="s">
        <v>729</v>
      </c>
      <c r="C84" s="4" t="s">
        <v>546</v>
      </c>
    </row>
    <row r="85" spans="1:3">
      <c r="A85" s="4" t="s">
        <v>753</v>
      </c>
    </row>
    <row r="86" spans="1:3">
      <c r="A86" s="3" t="s">
        <v>727</v>
      </c>
    </row>
    <row r="87" spans="1:3">
      <c r="A87" s="4" t="s">
        <v>733</v>
      </c>
      <c r="C87" s="7" t="n">
        <v>5.2</v>
      </c>
    </row>
    <row r="88" spans="1:3">
      <c r="A88" s="4" t="s">
        <v>735</v>
      </c>
      <c r="C88" s="4" t="s">
        <v>650</v>
      </c>
    </row>
    <row r="89" spans="1:3">
      <c r="A89" s="4" t="s">
        <v>754</v>
      </c>
    </row>
    <row r="90" spans="1:3">
      <c r="A90" s="3" t="s">
        <v>727</v>
      </c>
    </row>
    <row r="91" spans="1:3">
      <c r="A91" s="4" t="s">
        <v>733</v>
      </c>
      <c r="C91" s="7" t="n">
        <v>1180.9</v>
      </c>
    </row>
    <row r="92" spans="1:3">
      <c r="A92" s="4" t="s">
        <v>735</v>
      </c>
      <c r="C92" s="4" t="s">
        <v>744</v>
      </c>
    </row>
    <row r="93" spans="1:3">
      <c r="A93" s="4" t="s">
        <v>755</v>
      </c>
    </row>
    <row r="94" spans="1:3">
      <c r="A94" s="3" t="s">
        <v>727</v>
      </c>
    </row>
    <row r="95" spans="1:3">
      <c r="A95" s="4" t="s">
        <v>756</v>
      </c>
      <c r="C95" s="4" t="s">
        <v>730</v>
      </c>
    </row>
    <row r="96" spans="1:3">
      <c r="A96" s="4" t="s">
        <v>757</v>
      </c>
    </row>
    <row r="97" spans="1:3">
      <c r="A97" s="3" t="s">
        <v>727</v>
      </c>
    </row>
    <row r="98" spans="1:3">
      <c r="A98" s="4" t="s">
        <v>756</v>
      </c>
      <c r="C98" s="4" t="s">
        <v>758</v>
      </c>
    </row>
    <row r="99" spans="1:3">
      <c r="A99" s="4" t="s">
        <v>759</v>
      </c>
    </row>
    <row r="100" spans="1:3">
      <c r="A100" s="3" t="s">
        <v>727</v>
      </c>
    </row>
    <row r="101" spans="1:3">
      <c r="A101" s="4" t="s">
        <v>756</v>
      </c>
      <c r="C101" s="4" t="s">
        <v>760</v>
      </c>
    </row>
    <row r="102" spans="1:3">
      <c r="A102" s="4" t="s">
        <v>754</v>
      </c>
    </row>
    <row r="103" spans="1:3">
      <c r="A103" s="3" t="s">
        <v>727</v>
      </c>
    </row>
    <row r="104" spans="1:3">
      <c r="A104" s="4" t="s">
        <v>733</v>
      </c>
      <c r="B104" s="7" t="n">
        <v>396.4</v>
      </c>
    </row>
    <row r="105" spans="1:3">
      <c r="A105" s="4" t="s">
        <v>735</v>
      </c>
      <c r="B105" s="4" t="s">
        <v>744</v>
      </c>
    </row>
    <row r="106" spans="1:3">
      <c r="A106" s="4" t="s">
        <v>755</v>
      </c>
    </row>
    <row r="107" spans="1:3">
      <c r="A107" s="3" t="s">
        <v>727</v>
      </c>
    </row>
    <row r="108" spans="1:3">
      <c r="A108" s="4" t="s">
        <v>756</v>
      </c>
      <c r="B108" s="4" t="s">
        <v>761</v>
      </c>
    </row>
    <row r="109" spans="1:3">
      <c r="A109" s="4" t="s">
        <v>757</v>
      </c>
    </row>
    <row r="110" spans="1:3">
      <c r="A110" s="3" t="s">
        <v>727</v>
      </c>
    </row>
    <row r="111" spans="1:3">
      <c r="A111" s="4" t="s">
        <v>756</v>
      </c>
      <c r="B111" s="4" t="s">
        <v>762</v>
      </c>
    </row>
    <row r="112" spans="1:3">
      <c r="A112" s="4" t="s">
        <v>759</v>
      </c>
    </row>
    <row r="113" spans="1:3">
      <c r="A113" s="3" t="s">
        <v>727</v>
      </c>
    </row>
    <row r="114" spans="1:3">
      <c r="A114" s="4" t="s">
        <v>756</v>
      </c>
      <c r="B114" s="4" t="s">
        <v>763</v>
      </c>
    </row>
    <row r="115" spans="1:3">
      <c r="A115" s="4" t="s">
        <v>764</v>
      </c>
    </row>
    <row r="116" spans="1:3">
      <c r="A116" s="3" t="s">
        <v>727</v>
      </c>
    </row>
    <row r="117" spans="1:3">
      <c r="A117" s="4" t="s">
        <v>733</v>
      </c>
      <c r="B117" s="7" t="n">
        <v>3485.6</v>
      </c>
      <c r="C117" s="7" t="n">
        <v>15673.3</v>
      </c>
    </row>
    <row r="118" spans="1:3">
      <c r="A118" s="4" t="s">
        <v>735</v>
      </c>
      <c r="B118" s="4" t="s">
        <v>744</v>
      </c>
      <c r="C118" s="4" t="s">
        <v>744</v>
      </c>
    </row>
    <row r="119" spans="1:3">
      <c r="A119" s="4" t="s">
        <v>765</v>
      </c>
    </row>
    <row r="120" spans="1:3">
      <c r="A120" s="3" t="s">
        <v>727</v>
      </c>
    </row>
    <row r="121" spans="1:3">
      <c r="A121" s="4" t="s">
        <v>756</v>
      </c>
      <c r="B121" s="4" t="s">
        <v>766</v>
      </c>
      <c r="C121" s="4" t="s">
        <v>767</v>
      </c>
    </row>
    <row r="122" spans="1:3">
      <c r="A122" s="4" t="s">
        <v>768</v>
      </c>
    </row>
    <row r="123" spans="1:3">
      <c r="A123" s="3" t="s">
        <v>727</v>
      </c>
    </row>
    <row r="124" spans="1:3">
      <c r="A124" s="4" t="s">
        <v>756</v>
      </c>
      <c r="B124" s="4" t="s">
        <v>769</v>
      </c>
      <c r="C124" s="4" t="s">
        <v>769</v>
      </c>
    </row>
    <row r="125" spans="1:3">
      <c r="A125" s="4" t="s">
        <v>770</v>
      </c>
    </row>
    <row r="126" spans="1:3">
      <c r="A126" s="3" t="s">
        <v>727</v>
      </c>
    </row>
    <row r="127" spans="1:3">
      <c r="A127" s="4" t="s">
        <v>756</v>
      </c>
      <c r="B127" s="4" t="s">
        <v>763</v>
      </c>
      <c r="C127" s="4" t="s">
        <v>771</v>
      </c>
    </row>
    <row r="128" spans="1:3">
      <c r="A128" s="4" t="s">
        <v>772</v>
      </c>
    </row>
    <row r="129" spans="1:3">
      <c r="A129" s="3" t="s">
        <v>727</v>
      </c>
    </row>
    <row r="130" spans="1:3">
      <c r="A130" s="4" t="s">
        <v>733</v>
      </c>
      <c r="C130" s="7" t="n">
        <v>13.4</v>
      </c>
    </row>
    <row r="131" spans="1:3">
      <c r="A131" s="4" t="s">
        <v>735</v>
      </c>
      <c r="C131" s="4" t="s">
        <v>773</v>
      </c>
    </row>
    <row r="132" spans="1:3">
      <c r="A132" s="4" t="s">
        <v>774</v>
      </c>
    </row>
    <row r="133" spans="1:3">
      <c r="A133" s="3" t="s">
        <v>727</v>
      </c>
    </row>
    <row r="134" spans="1:3">
      <c r="A134" s="4" t="s">
        <v>775</v>
      </c>
      <c r="C134" s="4" t="s">
        <v>776</v>
      </c>
    </row>
    <row r="135" spans="1:3">
      <c r="A135" s="4" t="s">
        <v>777</v>
      </c>
    </row>
    <row r="136" spans="1:3">
      <c r="A136" s="3" t="s">
        <v>727</v>
      </c>
    </row>
    <row r="137" spans="1:3">
      <c r="A137" s="4" t="s">
        <v>775</v>
      </c>
      <c r="C137" s="4" t="s">
        <v>778</v>
      </c>
    </row>
    <row r="138" spans="1:3">
      <c r="A138" s="4" t="s">
        <v>779</v>
      </c>
    </row>
    <row r="139" spans="1:3">
      <c r="A139" s="3" t="s">
        <v>727</v>
      </c>
    </row>
    <row r="140" spans="1:3">
      <c r="A140" s="4" t="s">
        <v>775</v>
      </c>
      <c r="C140" s="4" t="s">
        <v>546</v>
      </c>
    </row>
    <row r="141" spans="1:3">
      <c r="A141" s="4" t="s">
        <v>780</v>
      </c>
    </row>
    <row r="142" spans="1:3">
      <c r="A142" s="3" t="s">
        <v>727</v>
      </c>
    </row>
    <row r="143" spans="1:3">
      <c r="A143" s="4" t="s">
        <v>733</v>
      </c>
      <c r="C143" s="7" t="n">
        <v>59.6</v>
      </c>
    </row>
    <row r="144" spans="1:3">
      <c r="A144" s="4" t="s">
        <v>735</v>
      </c>
      <c r="C144" s="4" t="s">
        <v>736</v>
      </c>
    </row>
    <row r="145" spans="1:3">
      <c r="A145" s="4" t="s">
        <v>781</v>
      </c>
    </row>
    <row r="146" spans="1:3">
      <c r="A146" s="3" t="s">
        <v>727</v>
      </c>
    </row>
    <row r="147" spans="1:3">
      <c r="A147" s="4" t="s">
        <v>729</v>
      </c>
      <c r="C147" s="4" t="s">
        <v>782</v>
      </c>
    </row>
    <row r="148" spans="1:3">
      <c r="A148" s="4" t="s">
        <v>739</v>
      </c>
      <c r="C148" s="4" t="s">
        <v>776</v>
      </c>
    </row>
    <row r="149" spans="1:3">
      <c r="A149" s="4" t="s">
        <v>783</v>
      </c>
    </row>
    <row r="150" spans="1:3">
      <c r="A150" s="3" t="s">
        <v>727</v>
      </c>
    </row>
    <row r="151" spans="1:3">
      <c r="A151" s="4" t="s">
        <v>729</v>
      </c>
      <c r="C151" s="4" t="s">
        <v>546</v>
      </c>
    </row>
    <row r="152" spans="1:3">
      <c r="A152" s="4" t="s">
        <v>739</v>
      </c>
      <c r="C152" s="4" t="s">
        <v>784</v>
      </c>
    </row>
    <row r="153" spans="1:3">
      <c r="A153" s="4" t="s">
        <v>785</v>
      </c>
    </row>
    <row r="154" spans="1:3">
      <c r="A154" s="3" t="s">
        <v>727</v>
      </c>
    </row>
    <row r="155" spans="1:3">
      <c r="A155" s="4" t="s">
        <v>729</v>
      </c>
      <c r="C155" s="4" t="s">
        <v>577</v>
      </c>
    </row>
    <row r="156" spans="1:3">
      <c r="A156" s="4" t="s">
        <v>739</v>
      </c>
      <c r="C156" s="4" t="s">
        <v>776</v>
      </c>
    </row>
    <row r="157" spans="1:3">
      <c r="A157" s="4" t="s">
        <v>786</v>
      </c>
    </row>
    <row r="158" spans="1:3">
      <c r="A158" s="3" t="s">
        <v>727</v>
      </c>
    </row>
    <row r="159" spans="1:3">
      <c r="A159" s="4" t="s">
        <v>733</v>
      </c>
      <c r="B159" s="7" t="n">
        <v>1.3</v>
      </c>
    </row>
    <row r="160" spans="1:3">
      <c r="A160" s="4" t="s">
        <v>735</v>
      </c>
      <c r="B160" s="4" t="s">
        <v>737</v>
      </c>
    </row>
    <row r="161" spans="1:3">
      <c r="A161" s="4" t="s">
        <v>787</v>
      </c>
    </row>
    <row r="162" spans="1:3">
      <c r="A162" s="3" t="s">
        <v>727</v>
      </c>
    </row>
    <row r="163" spans="1:3">
      <c r="A163" s="4" t="s">
        <v>733</v>
      </c>
      <c r="B163" s="7" t="n">
        <v>1.4</v>
      </c>
      <c r="C163" s="6" t="n">
        <v>5</v>
      </c>
    </row>
    <row r="164" spans="1:3">
      <c r="A164" s="4" t="s">
        <v>735</v>
      </c>
      <c r="B164" s="4" t="s">
        <v>788</v>
      </c>
      <c r="C164" s="4" t="s">
        <v>788</v>
      </c>
    </row>
    <row r="165" spans="1:3">
      <c r="A165" s="4" t="s">
        <v>789</v>
      </c>
    </row>
    <row r="166" spans="1:3">
      <c r="A166" s="3" t="s">
        <v>727</v>
      </c>
    </row>
    <row r="167" spans="1:3">
      <c r="A167" s="4" t="s">
        <v>790</v>
      </c>
      <c r="B167" s="4" t="s">
        <v>784</v>
      </c>
      <c r="C167" s="4" t="s">
        <v>551</v>
      </c>
    </row>
    <row r="168" spans="1:3">
      <c r="A168" s="4" t="s">
        <v>791</v>
      </c>
    </row>
    <row r="169" spans="1:3">
      <c r="A169" s="3" t="s">
        <v>727</v>
      </c>
    </row>
    <row r="170" spans="1:3">
      <c r="A170" s="4" t="s">
        <v>790</v>
      </c>
      <c r="B170" s="4" t="s">
        <v>782</v>
      </c>
      <c r="C170" s="4" t="s">
        <v>792</v>
      </c>
    </row>
    <row r="171" spans="1:3">
      <c r="A171" s="4" t="s">
        <v>793</v>
      </c>
    </row>
    <row r="172" spans="1:3">
      <c r="A172" s="3" t="s">
        <v>727</v>
      </c>
    </row>
    <row r="173" spans="1:3">
      <c r="A173" s="4" t="s">
        <v>790</v>
      </c>
      <c r="B173" s="4" t="s">
        <v>569</v>
      </c>
      <c r="C173" s="4" t="s">
        <v>569</v>
      </c>
    </row>
    <row r="174" spans="1:3">
      <c r="A174" s="4" t="s">
        <v>692</v>
      </c>
    </row>
    <row r="175" spans="1:3">
      <c r="A175" s="3" t="s">
        <v>727</v>
      </c>
    </row>
    <row r="176" spans="1:3">
      <c r="A176" s="4" t="s">
        <v>733</v>
      </c>
      <c r="B176" s="7" t="n">
        <v>3893.7</v>
      </c>
      <c r="C176" s="7" t="n">
        <v>17507.5</v>
      </c>
    </row>
    <row r="177" spans="1:3">
      <c r="A177" s="4" t="s">
        <v>794</v>
      </c>
    </row>
    <row r="178" spans="1:3">
      <c r="A178" s="3" t="s">
        <v>727</v>
      </c>
    </row>
    <row r="179" spans="1:3">
      <c r="A179" s="4" t="s">
        <v>733</v>
      </c>
      <c r="C179" s="7" t="n">
        <v>1.4</v>
      </c>
    </row>
    <row r="180" spans="1:3">
      <c r="A180" s="4" t="s">
        <v>735</v>
      </c>
      <c r="C180" s="4" t="s">
        <v>737</v>
      </c>
    </row>
    <row r="181" spans="1:3">
      <c r="A181" s="4" t="s">
        <v>795</v>
      </c>
    </row>
    <row r="182" spans="1:3">
      <c r="A182" s="3" t="s">
        <v>727</v>
      </c>
    </row>
    <row r="183" spans="1:3">
      <c r="A183" s="4" t="s">
        <v>740</v>
      </c>
      <c r="C183" s="8" t="n">
        <v>5.8</v>
      </c>
    </row>
    <row r="184" spans="1:3">
      <c r="A184" s="4" t="s">
        <v>796</v>
      </c>
    </row>
    <row r="185" spans="1:3">
      <c r="A185" s="3" t="s">
        <v>727</v>
      </c>
    </row>
    <row r="186" spans="1:3">
      <c r="A186" s="4" t="s">
        <v>740</v>
      </c>
      <c r="C186" s="8" t="n">
        <v>5.8</v>
      </c>
    </row>
    <row r="187" spans="1:3">
      <c r="A187" s="4" t="s">
        <v>797</v>
      </c>
    </row>
    <row r="188" spans="1:3">
      <c r="A188" s="3" t="s">
        <v>727</v>
      </c>
    </row>
    <row r="189" spans="1:3">
      <c r="A189" s="4" t="s">
        <v>740</v>
      </c>
      <c r="C189" s="8" t="n">
        <v>5.8</v>
      </c>
    </row>
    <row r="190" spans="1:3">
      <c r="A190" s="4" t="s">
        <v>798</v>
      </c>
    </row>
    <row r="191" spans="1:3">
      <c r="A191" s="3" t="s">
        <v>727</v>
      </c>
    </row>
    <row r="192" spans="1:3">
      <c r="A192" s="4" t="s">
        <v>733</v>
      </c>
      <c r="B192" s="7" t="n">
        <v>115.9</v>
      </c>
    </row>
    <row r="193" spans="1:3">
      <c r="A193" s="4" t="s">
        <v>735</v>
      </c>
      <c r="B193" s="4" t="s">
        <v>799</v>
      </c>
    </row>
    <row r="194" spans="1:3">
      <c r="A194" s="4" t="s">
        <v>800</v>
      </c>
    </row>
    <row r="195" spans="1:3">
      <c r="A195" s="3" t="s">
        <v>727</v>
      </c>
    </row>
    <row r="196" spans="1:3">
      <c r="A196" s="4" t="s">
        <v>756</v>
      </c>
      <c r="B196" s="4" t="s">
        <v>801</v>
      </c>
    </row>
    <row r="197" spans="1:3">
      <c r="A197" s="4" t="s">
        <v>802</v>
      </c>
      <c r="B197" s="4" t="s">
        <v>803</v>
      </c>
    </row>
    <row r="198" spans="1:3">
      <c r="A198" s="4" t="s">
        <v>729</v>
      </c>
      <c r="B198" s="4" t="s">
        <v>551</v>
      </c>
    </row>
    <row r="199" spans="1:3">
      <c r="A199" s="4" t="s">
        <v>804</v>
      </c>
      <c r="B199" s="4" t="s">
        <v>551</v>
      </c>
    </row>
    <row r="200" spans="1:3">
      <c r="A200" s="4" t="s">
        <v>805</v>
      </c>
    </row>
    <row r="201" spans="1:3">
      <c r="A201" s="3" t="s">
        <v>727</v>
      </c>
    </row>
    <row r="202" spans="1:3">
      <c r="A202" s="4" t="s">
        <v>756</v>
      </c>
      <c r="B202" s="4" t="s">
        <v>769</v>
      </c>
    </row>
    <row r="203" spans="1:3">
      <c r="A203" s="4" t="s">
        <v>802</v>
      </c>
      <c r="B203" s="4" t="s">
        <v>761</v>
      </c>
    </row>
    <row r="204" spans="1:3">
      <c r="A204" s="4" t="s">
        <v>729</v>
      </c>
      <c r="B204" s="4" t="s">
        <v>806</v>
      </c>
    </row>
    <row r="205" spans="1:3">
      <c r="A205" s="4" t="s">
        <v>804</v>
      </c>
      <c r="B205" s="4" t="s">
        <v>807</v>
      </c>
    </row>
    <row r="206" spans="1:3">
      <c r="A206" s="4" t="s">
        <v>808</v>
      </c>
    </row>
    <row r="207" spans="1:3">
      <c r="A207" s="3" t="s">
        <v>727</v>
      </c>
    </row>
    <row r="208" spans="1:3">
      <c r="A208" s="4" t="s">
        <v>756</v>
      </c>
      <c r="B208" s="4" t="s">
        <v>763</v>
      </c>
    </row>
    <row r="209" spans="1:3">
      <c r="A209" s="4" t="s">
        <v>802</v>
      </c>
      <c r="B209" s="4" t="s">
        <v>761</v>
      </c>
    </row>
    <row r="210" spans="1:3">
      <c r="A210" s="4" t="s">
        <v>729</v>
      </c>
      <c r="B210" s="4" t="s">
        <v>567</v>
      </c>
    </row>
    <row r="211" spans="1:3">
      <c r="A211" s="4" t="s">
        <v>804</v>
      </c>
      <c r="B211" s="4" t="s">
        <v>567</v>
      </c>
    </row>
    <row r="212" spans="1:3">
      <c r="A212" s="4" t="s">
        <v>809</v>
      </c>
    </row>
    <row r="213" spans="1:3">
      <c r="A213" s="3" t="s">
        <v>727</v>
      </c>
    </row>
    <row r="214" spans="1:3">
      <c r="A214" s="4" t="s">
        <v>733</v>
      </c>
      <c r="B214" s="7" t="n">
        <v>35.4</v>
      </c>
    </row>
    <row r="215" spans="1:3">
      <c r="A215" s="4" t="s">
        <v>735</v>
      </c>
      <c r="B215" s="4" t="s">
        <v>799</v>
      </c>
    </row>
    <row r="216" spans="1:3">
      <c r="A216" s="4" t="s">
        <v>810</v>
      </c>
    </row>
    <row r="217" spans="1:3">
      <c r="A217" s="3" t="s">
        <v>727</v>
      </c>
    </row>
    <row r="218" spans="1:3">
      <c r="A218" s="4" t="s">
        <v>756</v>
      </c>
      <c r="B218" s="4" t="s">
        <v>567</v>
      </c>
    </row>
    <row r="219" spans="1:3">
      <c r="A219" s="4" t="s">
        <v>802</v>
      </c>
      <c r="B219" s="4" t="s">
        <v>803</v>
      </c>
    </row>
    <row r="220" spans="1:3">
      <c r="A220" s="4" t="s">
        <v>729</v>
      </c>
      <c r="B220" s="4" t="s">
        <v>577</v>
      </c>
    </row>
    <row r="221" spans="1:3">
      <c r="A221" s="4" t="s">
        <v>804</v>
      </c>
      <c r="B221" s="4" t="s">
        <v>551</v>
      </c>
    </row>
    <row r="222" spans="1:3">
      <c r="A222" s="4" t="s">
        <v>811</v>
      </c>
    </row>
    <row r="223" spans="1:3">
      <c r="A223" s="3" t="s">
        <v>727</v>
      </c>
    </row>
    <row r="224" spans="1:3">
      <c r="A224" s="4" t="s">
        <v>756</v>
      </c>
      <c r="B224" s="4" t="s">
        <v>812</v>
      </c>
    </row>
    <row r="225" spans="1:3">
      <c r="A225" s="4" t="s">
        <v>802</v>
      </c>
      <c r="B225" s="4" t="s">
        <v>761</v>
      </c>
    </row>
    <row r="226" spans="1:3">
      <c r="A226" s="4" t="s">
        <v>729</v>
      </c>
      <c r="B226" s="4" t="s">
        <v>813</v>
      </c>
    </row>
    <row r="227" spans="1:3">
      <c r="A227" s="4" t="s">
        <v>804</v>
      </c>
      <c r="B227" s="4" t="s">
        <v>546</v>
      </c>
    </row>
    <row r="228" spans="1:3">
      <c r="A228" s="4" t="s">
        <v>814</v>
      </c>
    </row>
    <row r="229" spans="1:3">
      <c r="A229" s="3" t="s">
        <v>727</v>
      </c>
    </row>
    <row r="230" spans="1:3">
      <c r="A230" s="4" t="s">
        <v>756</v>
      </c>
      <c r="B230" s="4" t="s">
        <v>771</v>
      </c>
    </row>
    <row r="231" spans="1:3">
      <c r="A231" s="4" t="s">
        <v>802</v>
      </c>
      <c r="B231" s="4" t="s">
        <v>815</v>
      </c>
    </row>
    <row r="232" spans="1:3">
      <c r="A232" s="4" t="s">
        <v>729</v>
      </c>
      <c r="B232" s="4" t="s">
        <v>816</v>
      </c>
    </row>
    <row r="233" spans="1:3">
      <c r="A233" s="4" t="s">
        <v>804</v>
      </c>
      <c r="B233" s="4" t="s">
        <v>567</v>
      </c>
    </row>
    <row r="234" spans="1:3">
      <c r="A234" s="4" t="s">
        <v>817</v>
      </c>
    </row>
    <row r="235" spans="1:3">
      <c r="A235" s="3" t="s">
        <v>727</v>
      </c>
    </row>
    <row r="236" spans="1:3">
      <c r="A236" s="4" t="s">
        <v>733</v>
      </c>
      <c r="C236" s="7" t="n">
        <v>8.699999999999999</v>
      </c>
    </row>
    <row r="237" spans="1:3">
      <c r="A237" s="4" t="s">
        <v>735</v>
      </c>
      <c r="C237" s="4" t="s">
        <v>744</v>
      </c>
    </row>
    <row r="238" spans="1:3">
      <c r="A238" s="4" t="s">
        <v>818</v>
      </c>
    </row>
    <row r="239" spans="1:3">
      <c r="A239" s="3" t="s">
        <v>727</v>
      </c>
    </row>
    <row r="240" spans="1:3">
      <c r="A240" s="4" t="s">
        <v>756</v>
      </c>
      <c r="C240" s="4" t="s">
        <v>819</v>
      </c>
    </row>
    <row r="241" spans="1:3">
      <c r="A241" s="4" t="s">
        <v>740</v>
      </c>
      <c r="B241" s="8" t="n">
        <v>5.7</v>
      </c>
    </row>
    <row r="242" spans="1:3">
      <c r="A242" s="4" t="s">
        <v>820</v>
      </c>
    </row>
    <row r="243" spans="1:3">
      <c r="A243" s="3" t="s">
        <v>727</v>
      </c>
    </row>
    <row r="244" spans="1:3">
      <c r="A244" s="4" t="s">
        <v>756</v>
      </c>
      <c r="C244" s="4" t="s">
        <v>819</v>
      </c>
    </row>
    <row r="245" spans="1:3">
      <c r="A245" s="4" t="s">
        <v>740</v>
      </c>
      <c r="B245" s="8" t="n">
        <v>5.7</v>
      </c>
    </row>
    <row r="246" spans="1:3">
      <c r="A246" s="4" t="s">
        <v>821</v>
      </c>
    </row>
    <row r="247" spans="1:3">
      <c r="A247" s="3" t="s">
        <v>727</v>
      </c>
    </row>
    <row r="248" spans="1:3">
      <c r="A248" s="4" t="s">
        <v>756</v>
      </c>
      <c r="C248" s="4" t="s">
        <v>819</v>
      </c>
    </row>
    <row r="249" spans="1:3">
      <c r="A249" s="4" t="s">
        <v>740</v>
      </c>
      <c r="B249" s="8" t="n">
        <v>5.7</v>
      </c>
    </row>
    <row r="250" spans="1:3">
      <c r="A250" s="4" t="s">
        <v>822</v>
      </c>
    </row>
    <row r="251" spans="1:3">
      <c r="A251" s="3" t="s">
        <v>727</v>
      </c>
    </row>
    <row r="252" spans="1:3">
      <c r="A252" s="4" t="s">
        <v>728</v>
      </c>
      <c r="B252" s="7" t="n">
        <v>3672.5</v>
      </c>
    </row>
    <row r="253" spans="1:3">
      <c r="A253" s="4" t="s">
        <v>823</v>
      </c>
      <c r="B253" s="4" t="s">
        <v>650</v>
      </c>
    </row>
    <row r="254" spans="1:3">
      <c r="A254" s="4" t="s">
        <v>824</v>
      </c>
    </row>
    <row r="255" spans="1:3">
      <c r="A255" s="3" t="s">
        <v>727</v>
      </c>
    </row>
    <row r="256" spans="1:3">
      <c r="A256" s="4" t="s">
        <v>728</v>
      </c>
      <c r="C256" s="7" t="n">
        <v>15915.5</v>
      </c>
    </row>
    <row r="257" spans="1:3">
      <c r="A257" s="4" t="s">
        <v>823</v>
      </c>
      <c r="C257" s="4" t="s">
        <v>799</v>
      </c>
    </row>
    <row r="258" spans="1:3">
      <c r="A258" s="4" t="s">
        <v>825</v>
      </c>
    </row>
    <row r="259" spans="1:3">
      <c r="A259" s="3" t="s">
        <v>727</v>
      </c>
    </row>
    <row r="260" spans="1:3">
      <c r="A260" s="4" t="s">
        <v>756</v>
      </c>
      <c r="C260" s="4" t="s">
        <v>826</v>
      </c>
    </row>
    <row r="261" spans="1:3">
      <c r="A261" s="4" t="s">
        <v>802</v>
      </c>
      <c r="C261" s="4" t="s">
        <v>827</v>
      </c>
    </row>
    <row r="262" spans="1:3">
      <c r="A262" s="4" t="s">
        <v>729</v>
      </c>
      <c r="C262" s="4" t="s">
        <v>551</v>
      </c>
    </row>
    <row r="263" spans="1:3">
      <c r="A263" s="4" t="s">
        <v>804</v>
      </c>
      <c r="C263" s="4" t="s">
        <v>551</v>
      </c>
    </row>
    <row r="264" spans="1:3">
      <c r="A264" s="4" t="s">
        <v>828</v>
      </c>
    </row>
    <row r="265" spans="1:3">
      <c r="A265" s="3" t="s">
        <v>727</v>
      </c>
    </row>
    <row r="266" spans="1:3">
      <c r="A266" s="4" t="s">
        <v>756</v>
      </c>
      <c r="C266" s="4" t="s">
        <v>769</v>
      </c>
    </row>
    <row r="267" spans="1:3">
      <c r="A267" s="4" t="s">
        <v>802</v>
      </c>
      <c r="C267" s="4" t="s">
        <v>602</v>
      </c>
    </row>
    <row r="268" spans="1:3">
      <c r="A268" s="4" t="s">
        <v>729</v>
      </c>
      <c r="C268" s="4" t="s">
        <v>816</v>
      </c>
    </row>
    <row r="269" spans="1:3">
      <c r="A269" s="4" t="s">
        <v>804</v>
      </c>
      <c r="C269" s="4" t="s">
        <v>776</v>
      </c>
    </row>
    <row r="270" spans="1:3">
      <c r="A270" s="4" t="s">
        <v>829</v>
      </c>
    </row>
    <row r="271" spans="1:3">
      <c r="A271" s="3" t="s">
        <v>727</v>
      </c>
    </row>
    <row r="272" spans="1:3">
      <c r="A272" s="4" t="s">
        <v>756</v>
      </c>
      <c r="C272" s="4" t="s">
        <v>830</v>
      </c>
    </row>
    <row r="273" spans="1:3">
      <c r="A273" s="4" t="s">
        <v>802</v>
      </c>
      <c r="C273" s="4" t="s">
        <v>831</v>
      </c>
    </row>
    <row r="274" spans="1:3">
      <c r="A274" s="4" t="s">
        <v>729</v>
      </c>
      <c r="C274" s="4" t="s">
        <v>807</v>
      </c>
    </row>
    <row r="275" spans="1:3">
      <c r="A275" s="4" t="s">
        <v>804</v>
      </c>
      <c r="C275" s="4" t="s">
        <v>807</v>
      </c>
    </row>
    <row r="276" spans="1:3">
      <c r="A276" s="4" t="s">
        <v>832</v>
      </c>
    </row>
    <row r="277" spans="1:3">
      <c r="A277" s="3" t="s">
        <v>727</v>
      </c>
    </row>
    <row r="278" spans="1:3">
      <c r="A278" s="4" t="s">
        <v>728</v>
      </c>
      <c r="B278" s="7" t="n">
        <v>26.9</v>
      </c>
    </row>
    <row r="279" spans="1:3">
      <c r="A279" s="4" t="s">
        <v>823</v>
      </c>
      <c r="B279" s="4" t="s">
        <v>650</v>
      </c>
    </row>
    <row r="280" spans="1:3">
      <c r="A280" s="4" t="s">
        <v>833</v>
      </c>
    </row>
    <row r="281" spans="1:3">
      <c r="A281" s="3" t="s">
        <v>727</v>
      </c>
    </row>
    <row r="282" spans="1:3">
      <c r="A282" s="4" t="s">
        <v>728</v>
      </c>
      <c r="B282" s="7" t="n">
        <v>166.9</v>
      </c>
      <c r="C282" s="7" t="n">
        <v>1112.4</v>
      </c>
    </row>
    <row r="283" spans="1:3">
      <c r="A283" s="4" t="s">
        <v>823</v>
      </c>
      <c r="B283" s="4" t="s">
        <v>799</v>
      </c>
      <c r="C283" s="4" t="s">
        <v>799</v>
      </c>
    </row>
    <row r="284" spans="1:3">
      <c r="A284" s="4" t="s">
        <v>834</v>
      </c>
    </row>
    <row r="285" spans="1:3">
      <c r="A285" s="3" t="s">
        <v>727</v>
      </c>
    </row>
    <row r="286" spans="1:3">
      <c r="A286" s="4" t="s">
        <v>756</v>
      </c>
      <c r="B286" s="4" t="s">
        <v>569</v>
      </c>
      <c r="C286" s="4" t="s">
        <v>551</v>
      </c>
    </row>
    <row r="287" spans="1:3">
      <c r="A287" s="4" t="s">
        <v>802</v>
      </c>
      <c r="B287" s="4" t="s">
        <v>803</v>
      </c>
      <c r="C287" s="4" t="s">
        <v>827</v>
      </c>
    </row>
    <row r="288" spans="1:3">
      <c r="A288" s="4" t="s">
        <v>729</v>
      </c>
      <c r="B288" s="4" t="s">
        <v>577</v>
      </c>
      <c r="C288" s="4" t="s">
        <v>577</v>
      </c>
    </row>
    <row r="289" spans="1:3">
      <c r="A289" s="4" t="s">
        <v>804</v>
      </c>
      <c r="B289" s="4" t="s">
        <v>551</v>
      </c>
      <c r="C289" s="4" t="s">
        <v>551</v>
      </c>
    </row>
    <row r="290" spans="1:3">
      <c r="A290" s="4" t="s">
        <v>835</v>
      </c>
    </row>
    <row r="291" spans="1:3">
      <c r="A291" s="3" t="s">
        <v>727</v>
      </c>
    </row>
    <row r="292" spans="1:3">
      <c r="A292" s="4" t="s">
        <v>756</v>
      </c>
      <c r="B292" s="4" t="s">
        <v>836</v>
      </c>
      <c r="C292" s="4" t="s">
        <v>812</v>
      </c>
    </row>
    <row r="293" spans="1:3">
      <c r="A293" s="4" t="s">
        <v>802</v>
      </c>
      <c r="B293" s="4" t="s">
        <v>761</v>
      </c>
      <c r="C293" s="4" t="s">
        <v>602</v>
      </c>
    </row>
    <row r="294" spans="1:3">
      <c r="A294" s="4" t="s">
        <v>729</v>
      </c>
      <c r="B294" s="4" t="s">
        <v>813</v>
      </c>
      <c r="C294" s="4" t="s">
        <v>778</v>
      </c>
    </row>
    <row r="295" spans="1:3">
      <c r="A295" s="4" t="s">
        <v>804</v>
      </c>
      <c r="B295" s="4" t="s">
        <v>807</v>
      </c>
      <c r="C295" s="4" t="s">
        <v>776</v>
      </c>
    </row>
    <row r="296" spans="1:3">
      <c r="A296" s="4" t="s">
        <v>837</v>
      </c>
    </row>
    <row r="297" spans="1:3">
      <c r="A297" s="3" t="s">
        <v>727</v>
      </c>
    </row>
    <row r="298" spans="1:3">
      <c r="A298" s="4" t="s">
        <v>756</v>
      </c>
      <c r="B298" s="4" t="s">
        <v>838</v>
      </c>
      <c r="C298" s="4" t="s">
        <v>827</v>
      </c>
    </row>
    <row r="299" spans="1:3">
      <c r="A299" s="4" t="s">
        <v>802</v>
      </c>
      <c r="B299" s="4" t="s">
        <v>839</v>
      </c>
      <c r="C299" s="4" t="s">
        <v>815</v>
      </c>
    </row>
    <row r="300" spans="1:3">
      <c r="A300" s="4" t="s">
        <v>729</v>
      </c>
      <c r="B300" s="4" t="s">
        <v>816</v>
      </c>
      <c r="C300" s="4" t="s">
        <v>816</v>
      </c>
    </row>
    <row r="301" spans="1:3">
      <c r="A301" s="4" t="s">
        <v>804</v>
      </c>
      <c r="B301" s="4" t="s">
        <v>567</v>
      </c>
      <c r="C301" s="4" t="s">
        <v>807</v>
      </c>
    </row>
    <row r="302" spans="1:3">
      <c r="A302" s="4" t="s">
        <v>840</v>
      </c>
    </row>
    <row r="303" spans="1:3">
      <c r="A303" s="3" t="s">
        <v>727</v>
      </c>
    </row>
    <row r="304" spans="1:3">
      <c r="A304" s="4" t="s">
        <v>728</v>
      </c>
      <c r="C304" s="7" t="n">
        <v>18.8</v>
      </c>
    </row>
    <row r="305" spans="1:3">
      <c r="A305" s="4" t="s">
        <v>823</v>
      </c>
      <c r="C305" s="4" t="s">
        <v>744</v>
      </c>
    </row>
    <row r="306" spans="1:3">
      <c r="A306" s="4" t="s">
        <v>841</v>
      </c>
    </row>
    <row r="307" spans="1:3">
      <c r="A307" s="3" t="s">
        <v>727</v>
      </c>
    </row>
    <row r="308" spans="1:3">
      <c r="A308" s="4" t="s">
        <v>756</v>
      </c>
      <c r="C308" s="4" t="s">
        <v>819</v>
      </c>
    </row>
    <row r="309" spans="1:3">
      <c r="A309" s="4" t="s">
        <v>842</v>
      </c>
    </row>
    <row r="310" spans="1:3">
      <c r="A310" s="3" t="s">
        <v>727</v>
      </c>
    </row>
    <row r="311" spans="1:3">
      <c r="A311" s="4" t="s">
        <v>756</v>
      </c>
      <c r="C311" s="4" t="s">
        <v>771</v>
      </c>
    </row>
    <row r="312" spans="1:3">
      <c r="A312" s="4" t="s">
        <v>843</v>
      </c>
    </row>
    <row r="313" spans="1:3">
      <c r="A313" s="3" t="s">
        <v>727</v>
      </c>
    </row>
    <row r="314" spans="1:3">
      <c r="A314" s="4" t="s">
        <v>756</v>
      </c>
      <c r="C314" s="4" t="s">
        <v>844</v>
      </c>
    </row>
    <row r="315" spans="1:3">
      <c r="A315" s="4" t="s">
        <v>845</v>
      </c>
    </row>
    <row r="316" spans="1:3">
      <c r="A316" s="3" t="s">
        <v>727</v>
      </c>
    </row>
    <row r="317" spans="1:3">
      <c r="A317" s="4" t="s">
        <v>728</v>
      </c>
      <c r="B317" s="7" t="n">
        <v>79.40000000000001</v>
      </c>
      <c r="C317" s="7" t="n">
        <v>75.40000000000001</v>
      </c>
    </row>
    <row r="318" spans="1:3">
      <c r="A318" s="4" t="s">
        <v>823</v>
      </c>
      <c r="B318" s="4" t="s">
        <v>736</v>
      </c>
      <c r="C318" s="4" t="s">
        <v>736</v>
      </c>
    </row>
    <row r="319" spans="1:3">
      <c r="A319" s="4" t="s">
        <v>846</v>
      </c>
    </row>
    <row r="320" spans="1:3">
      <c r="A320" s="3" t="s">
        <v>727</v>
      </c>
    </row>
    <row r="321" spans="1:3">
      <c r="A321" s="4" t="s">
        <v>847</v>
      </c>
      <c r="B321" s="4" t="s">
        <v>546</v>
      </c>
      <c r="C321" s="4" t="s">
        <v>546</v>
      </c>
    </row>
    <row r="322" spans="1:3">
      <c r="A322" s="4" t="s">
        <v>729</v>
      </c>
      <c r="C322" s="4" t="s">
        <v>544</v>
      </c>
    </row>
    <row r="323" spans="1:3">
      <c r="A323" s="4" t="s">
        <v>848</v>
      </c>
    </row>
    <row r="324" spans="1:3">
      <c r="A324" s="3" t="s">
        <v>727</v>
      </c>
    </row>
    <row r="325" spans="1:3">
      <c r="A325" s="4" t="s">
        <v>847</v>
      </c>
      <c r="B325" s="4" t="s">
        <v>827</v>
      </c>
      <c r="C325" s="4" t="s">
        <v>849</v>
      </c>
    </row>
    <row r="326" spans="1:3">
      <c r="A326" s="4" t="s">
        <v>729</v>
      </c>
      <c r="C326" s="4" t="s">
        <v>730</v>
      </c>
    </row>
    <row r="327" spans="1:3">
      <c r="A327" s="4" t="s">
        <v>850</v>
      </c>
    </row>
    <row r="328" spans="1:3">
      <c r="A328" s="3" t="s">
        <v>727</v>
      </c>
    </row>
    <row r="329" spans="1:3">
      <c r="A329" s="4" t="s">
        <v>847</v>
      </c>
      <c r="B329" s="4" t="s">
        <v>851</v>
      </c>
      <c r="C329" s="4" t="s">
        <v>852</v>
      </c>
    </row>
    <row r="330" spans="1:3">
      <c r="A330" s="4" t="s">
        <v>729</v>
      </c>
      <c r="C330" s="4" t="s">
        <v>732</v>
      </c>
    </row>
    <row r="331" spans="1:3">
      <c r="A331" s="4" t="s">
        <v>853</v>
      </c>
    </row>
    <row r="332" spans="1:3">
      <c r="A332" s="3" t="s">
        <v>727</v>
      </c>
    </row>
    <row r="333" spans="1:3">
      <c r="A333" s="4" t="s">
        <v>728</v>
      </c>
      <c r="C333" s="7" t="n">
        <v>29.1</v>
      </c>
    </row>
    <row r="334" spans="1:3">
      <c r="A334" s="4" t="s">
        <v>823</v>
      </c>
      <c r="C334" s="4" t="s">
        <v>788</v>
      </c>
    </row>
    <row r="335" spans="1:3">
      <c r="A335" s="4" t="s">
        <v>854</v>
      </c>
    </row>
    <row r="336" spans="1:3">
      <c r="A336" s="3" t="s">
        <v>727</v>
      </c>
    </row>
    <row r="337" spans="1:3">
      <c r="A337" s="4" t="s">
        <v>790</v>
      </c>
      <c r="C337" s="4" t="s">
        <v>807</v>
      </c>
    </row>
    <row r="338" spans="1:3">
      <c r="A338" s="4" t="s">
        <v>855</v>
      </c>
    </row>
    <row r="339" spans="1:3">
      <c r="A339" s="3" t="s">
        <v>727</v>
      </c>
    </row>
    <row r="340" spans="1:3">
      <c r="A340" s="4" t="s">
        <v>790</v>
      </c>
      <c r="C340" s="4" t="s">
        <v>856</v>
      </c>
    </row>
    <row r="341" spans="1:3">
      <c r="A341" s="4" t="s">
        <v>857</v>
      </c>
    </row>
    <row r="342" spans="1:3">
      <c r="A342" s="3" t="s">
        <v>727</v>
      </c>
    </row>
    <row r="343" spans="1:3">
      <c r="A343" s="4" t="s">
        <v>790</v>
      </c>
      <c r="C343" s="4" t="s">
        <v>792</v>
      </c>
    </row>
    <row r="344" spans="1:3">
      <c r="A344" s="4" t="s">
        <v>858</v>
      </c>
    </row>
    <row r="345" spans="1:3">
      <c r="A345" s="3" t="s">
        <v>727</v>
      </c>
    </row>
    <row r="346" spans="1:3">
      <c r="A346" s="4" t="s">
        <v>728</v>
      </c>
      <c r="B346" s="7" t="n">
        <v>1.5</v>
      </c>
      <c r="C346" s="7" t="n">
        <v>20.8</v>
      </c>
    </row>
    <row r="347" spans="1:3">
      <c r="A347" s="4" t="s">
        <v>823</v>
      </c>
      <c r="B347" s="4" t="s">
        <v>650</v>
      </c>
      <c r="C347" s="4" t="s">
        <v>736</v>
      </c>
    </row>
    <row r="348" spans="1:3">
      <c r="A348" s="4" t="s">
        <v>859</v>
      </c>
    </row>
    <row r="349" spans="1:3">
      <c r="A349" s="3" t="s">
        <v>727</v>
      </c>
    </row>
    <row r="350" spans="1:3">
      <c r="A350" s="4" t="s">
        <v>860</v>
      </c>
      <c r="C350" s="4" t="s">
        <v>861</v>
      </c>
    </row>
    <row r="351" spans="1:3">
      <c r="A351" s="4" t="s">
        <v>729</v>
      </c>
      <c r="C351" s="4" t="s">
        <v>609</v>
      </c>
    </row>
    <row r="352" spans="1:3">
      <c r="A352" s="4" t="s">
        <v>862</v>
      </c>
    </row>
    <row r="353" spans="1:3">
      <c r="A353" s="3" t="s">
        <v>727</v>
      </c>
    </row>
    <row r="354" spans="1:3">
      <c r="A354" s="4" t="s">
        <v>860</v>
      </c>
      <c r="C354" s="4" t="s">
        <v>625</v>
      </c>
    </row>
    <row r="355" spans="1:3">
      <c r="A355" s="4" t="s">
        <v>729</v>
      </c>
      <c r="C355" s="4" t="s">
        <v>792</v>
      </c>
    </row>
    <row r="356" spans="1:3">
      <c r="A356" s="4" t="s">
        <v>863</v>
      </c>
    </row>
    <row r="357" spans="1:3">
      <c r="A357" s="3" t="s">
        <v>727</v>
      </c>
    </row>
    <row r="358" spans="1:3">
      <c r="A358" s="4" t="s">
        <v>860</v>
      </c>
      <c r="C358" s="4" t="s">
        <v>782</v>
      </c>
    </row>
    <row r="359" spans="1:3">
      <c r="A359" s="4" t="s">
        <v>729</v>
      </c>
      <c r="C359" s="4" t="s">
        <v>5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3" t="s">
        <v>865</v>
      </c>
    </row>
    <row r="3" spans="1:3">
      <c r="A3" s="4" t="s">
        <v>37</v>
      </c>
      <c r="B3" s="7" t="n">
        <v>2481.1</v>
      </c>
      <c r="C3" s="7" t="n">
        <v>2988.6</v>
      </c>
    </row>
    <row r="4" spans="1:3">
      <c r="A4" s="4" t="s">
        <v>866</v>
      </c>
    </row>
    <row r="5" spans="1:3">
      <c r="A5" s="3" t="s">
        <v>865</v>
      </c>
    </row>
    <row r="6" spans="1:3">
      <c r="A6" s="4" t="s">
        <v>37</v>
      </c>
      <c r="B6" s="8" t="n">
        <v>1375.4</v>
      </c>
      <c r="C6" s="8" t="n">
        <v>2096.9</v>
      </c>
    </row>
    <row r="7" spans="1:3">
      <c r="A7" s="4" t="s">
        <v>867</v>
      </c>
    </row>
    <row r="8" spans="1:3">
      <c r="A8" s="3" t="s">
        <v>865</v>
      </c>
    </row>
    <row r="9" spans="1:3">
      <c r="A9" s="4" t="s">
        <v>37</v>
      </c>
      <c r="B9" s="8" t="n">
        <v>483.4</v>
      </c>
      <c r="C9" s="8" t="n">
        <v>313.6</v>
      </c>
    </row>
    <row r="10" spans="1:3">
      <c r="A10" s="4" t="s">
        <v>868</v>
      </c>
    </row>
    <row r="11" spans="1:3">
      <c r="A11" s="3" t="s">
        <v>865</v>
      </c>
    </row>
    <row r="12" spans="1:3">
      <c r="A12" s="4" t="s">
        <v>37</v>
      </c>
      <c r="B12" s="8" t="n">
        <v>68.59999999999999</v>
      </c>
      <c r="C12" s="8" t="n">
        <v>78.3</v>
      </c>
    </row>
    <row r="13" spans="1:3">
      <c r="A13" s="4" t="s">
        <v>619</v>
      </c>
    </row>
    <row r="14" spans="1:3">
      <c r="A14" s="3" t="s">
        <v>865</v>
      </c>
    </row>
    <row r="15" spans="1:3">
      <c r="A15" s="4" t="s">
        <v>37</v>
      </c>
      <c r="B15" s="7" t="n">
        <v>553.7</v>
      </c>
      <c r="C15" s="7" t="n">
        <v>49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869</v>
      </c>
      <c r="B1" s="2" t="s">
        <v>78</v>
      </c>
      <c r="C1" s="2" t="s">
        <v>1</v>
      </c>
    </row>
    <row r="2" spans="1:5">
      <c r="B2" s="2" t="s">
        <v>870</v>
      </c>
      <c r="C2" s="2" t="s">
        <v>871</v>
      </c>
      <c r="D2" s="2" t="s">
        <v>872</v>
      </c>
      <c r="E2" s="2" t="s">
        <v>486</v>
      </c>
    </row>
    <row r="3" spans="1:5">
      <c r="A3" s="3" t="s">
        <v>865</v>
      </c>
    </row>
    <row r="4" spans="1:5">
      <c r="A4" s="4" t="s">
        <v>873</v>
      </c>
      <c r="B4" s="4" t="s">
        <v>874</v>
      </c>
      <c r="C4" s="4" t="s">
        <v>874</v>
      </c>
      <c r="D4" s="4" t="s">
        <v>875</v>
      </c>
    </row>
    <row r="5" spans="1:5">
      <c r="A5" s="4" t="s">
        <v>876</v>
      </c>
      <c r="C5" s="5" t="n">
        <v>2</v>
      </c>
      <c r="D5" s="5" t="n">
        <v>3</v>
      </c>
    </row>
    <row r="6" spans="1:5">
      <c r="A6" s="4" t="s">
        <v>877</v>
      </c>
      <c r="C6" s="7" t="n">
        <v>47.3</v>
      </c>
    </row>
    <row r="7" spans="1:5">
      <c r="A7" s="4" t="s">
        <v>87</v>
      </c>
      <c r="C7" s="7" t="n">
        <v>751.8</v>
      </c>
      <c r="D7" s="7" t="n">
        <v>824.9</v>
      </c>
      <c r="E7" s="7" t="n">
        <v>1674.4</v>
      </c>
    </row>
    <row r="8" spans="1:5">
      <c r="A8" s="4" t="s">
        <v>878</v>
      </c>
    </row>
    <row r="9" spans="1:5">
      <c r="A9" s="3" t="s">
        <v>865</v>
      </c>
    </row>
    <row r="10" spans="1:5">
      <c r="A10" s="4" t="s">
        <v>879</v>
      </c>
      <c r="C10" s="4" t="s">
        <v>767</v>
      </c>
      <c r="D10" s="4" t="s">
        <v>880</v>
      </c>
      <c r="E10" s="4" t="s">
        <v>881</v>
      </c>
    </row>
    <row r="11" spans="1:5">
      <c r="A11" s="4" t="s">
        <v>87</v>
      </c>
      <c r="B11" s="7" t="n">
        <v>214.2</v>
      </c>
      <c r="D11" s="7" t="n">
        <v>422.1</v>
      </c>
      <c r="E11" s="6" t="n">
        <v>1200</v>
      </c>
    </row>
    <row r="12" spans="1:5">
      <c r="A12" s="4" t="s">
        <v>882</v>
      </c>
    </row>
    <row r="13" spans="1:5">
      <c r="A13" s="3" t="s">
        <v>865</v>
      </c>
    </row>
    <row r="14" spans="1:5">
      <c r="A14" s="4" t="s">
        <v>87</v>
      </c>
      <c r="C14" s="7" t="n">
        <v>194.4</v>
      </c>
    </row>
    <row r="15" spans="1:5">
      <c r="A15" s="4" t="s">
        <v>883</v>
      </c>
    </row>
    <row r="16" spans="1:5">
      <c r="A16" s="3" t="s">
        <v>865</v>
      </c>
    </row>
    <row r="17" spans="1:5">
      <c r="A17" s="4" t="s">
        <v>87</v>
      </c>
      <c r="C17" s="7" t="n">
        <v>138.7</v>
      </c>
    </row>
    <row r="18" spans="1:5">
      <c r="A18" s="4" t="s">
        <v>884</v>
      </c>
    </row>
    <row r="19" spans="1:5">
      <c r="A19" s="3" t="s">
        <v>865</v>
      </c>
    </row>
    <row r="20" spans="1:5">
      <c r="A20" s="4" t="s">
        <v>87</v>
      </c>
      <c r="D20" s="8" t="n">
        <v>273.4</v>
      </c>
      <c r="E20" s="8" t="n">
        <v>658.5</v>
      </c>
    </row>
    <row r="21" spans="1:5">
      <c r="A21" s="4" t="s">
        <v>885</v>
      </c>
    </row>
    <row r="22" spans="1:5">
      <c r="A22" s="3" t="s">
        <v>865</v>
      </c>
    </row>
    <row r="23" spans="1:5">
      <c r="A23" s="4" t="s">
        <v>87</v>
      </c>
      <c r="D23" s="8" t="n">
        <v>202.7</v>
      </c>
    </row>
    <row r="24" spans="1:5">
      <c r="A24" s="4" t="s">
        <v>886</v>
      </c>
    </row>
    <row r="25" spans="1:5">
      <c r="A25" s="3" t="s">
        <v>865</v>
      </c>
    </row>
    <row r="26" spans="1:5">
      <c r="A26" s="4" t="s">
        <v>87</v>
      </c>
      <c r="D26" s="8" t="n">
        <v>116.4</v>
      </c>
    </row>
    <row r="27" spans="1:5">
      <c r="A27" s="4" t="s">
        <v>887</v>
      </c>
    </row>
    <row r="28" spans="1:5">
      <c r="A28" s="3" t="s">
        <v>865</v>
      </c>
    </row>
    <row r="29" spans="1:5">
      <c r="A29" s="4" t="s">
        <v>87</v>
      </c>
      <c r="D29" s="7" t="n">
        <v>-102.6</v>
      </c>
    </row>
    <row r="30" spans="1:5">
      <c r="A30" s="4" t="s">
        <v>888</v>
      </c>
    </row>
    <row r="31" spans="1:5">
      <c r="A31" s="3" t="s">
        <v>865</v>
      </c>
    </row>
    <row r="32" spans="1:5">
      <c r="A32" s="4" t="s">
        <v>87</v>
      </c>
      <c r="E32" s="7" t="n">
        <v>680.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3" t="s">
        <v>865</v>
      </c>
    </row>
    <row r="3" spans="1:3">
      <c r="A3" s="4" t="s">
        <v>60</v>
      </c>
      <c r="B3" s="7" t="n">
        <v>-160.8</v>
      </c>
      <c r="C3" s="6" t="n">
        <v>-252</v>
      </c>
    </row>
    <row r="4" spans="1:3">
      <c r="A4" s="4" t="s">
        <v>866</v>
      </c>
    </row>
    <row r="5" spans="1:3">
      <c r="A5" s="3" t="s">
        <v>865</v>
      </c>
    </row>
    <row r="6" spans="1:3">
      <c r="A6" s="4" t="s">
        <v>60</v>
      </c>
      <c r="B6" s="8" t="n">
        <v>-3.9</v>
      </c>
      <c r="C6" s="8" t="n">
        <v>-36.6</v>
      </c>
    </row>
    <row r="7" spans="1:3">
      <c r="A7" s="4" t="s">
        <v>867</v>
      </c>
    </row>
    <row r="8" spans="1:3">
      <c r="A8" s="3" t="s">
        <v>865</v>
      </c>
    </row>
    <row r="9" spans="1:3">
      <c r="A9" s="4" t="s">
        <v>60</v>
      </c>
      <c r="B9" s="7" t="n">
        <v>-156.9</v>
      </c>
      <c r="C9" s="7" t="n">
        <v>-21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0</v>
      </c>
      <c r="D2" s="2" t="s">
        <v>84</v>
      </c>
    </row>
    <row r="3" spans="1:4">
      <c r="A3" s="3" t="s">
        <v>181</v>
      </c>
    </row>
    <row r="4" spans="1:4">
      <c r="A4" s="4" t="s">
        <v>112</v>
      </c>
      <c r="B4" s="7" t="n">
        <v>15.3</v>
      </c>
      <c r="C4" s="7" t="n">
        <v>400.1</v>
      </c>
      <c r="D4" s="7" t="n">
        <v>915.1</v>
      </c>
    </row>
    <row r="5" spans="1:4">
      <c r="A5" s="3" t="s">
        <v>182</v>
      </c>
    </row>
    <row r="6" spans="1:4">
      <c r="A6" s="4" t="s">
        <v>183</v>
      </c>
      <c r="B6" s="5" t="n">
        <v>72</v>
      </c>
      <c r="C6" s="8" t="n">
        <v>322.8</v>
      </c>
      <c r="D6" s="8" t="n">
        <v>192.1</v>
      </c>
    </row>
    <row r="7" spans="1:4">
      <c r="A7" s="4" t="s">
        <v>99</v>
      </c>
      <c r="B7" s="8" t="n">
        <v>334.6</v>
      </c>
      <c r="C7" s="5" t="n">
        <v>378</v>
      </c>
      <c r="D7" s="5" t="n">
        <v>344</v>
      </c>
    </row>
    <row r="8" spans="1:4">
      <c r="A8" s="4" t="s">
        <v>184</v>
      </c>
      <c r="B8" s="5" t="n">
        <v>0</v>
      </c>
      <c r="C8" s="5" t="n">
        <v>-4</v>
      </c>
      <c r="D8" s="8" t="n">
        <v>-2.7</v>
      </c>
    </row>
    <row r="9" spans="1:4">
      <c r="A9" s="4" t="s">
        <v>185</v>
      </c>
      <c r="B9" s="8" t="n">
        <v>199.6</v>
      </c>
      <c r="C9" s="8" t="n">
        <v>455.1</v>
      </c>
      <c r="D9" s="8" t="n">
        <v>-572.9</v>
      </c>
    </row>
    <row r="10" spans="1:4">
      <c r="A10" s="4" t="s">
        <v>186</v>
      </c>
      <c r="B10" s="8" t="n">
        <v>-41.7</v>
      </c>
      <c r="C10" s="8" t="n">
        <v>12.7</v>
      </c>
      <c r="D10" s="8" t="n">
        <v>-1.4</v>
      </c>
    </row>
    <row r="11" spans="1:4">
      <c r="A11" s="3" t="s">
        <v>187</v>
      </c>
    </row>
    <row r="12" spans="1:4">
      <c r="A12" s="4" t="s">
        <v>188</v>
      </c>
      <c r="B12" s="8" t="n">
        <v>-51.7</v>
      </c>
      <c r="C12" s="8" t="n">
        <v>-458.7</v>
      </c>
      <c r="D12" s="8" t="n">
        <v>-785.6</v>
      </c>
    </row>
    <row r="13" spans="1:4">
      <c r="A13" s="4" t="s">
        <v>189</v>
      </c>
      <c r="B13" s="8" t="n">
        <v>40.5</v>
      </c>
      <c r="C13" s="8" t="n">
        <v>-436.5</v>
      </c>
      <c r="D13" s="8" t="n">
        <v>-11.9</v>
      </c>
    </row>
    <row r="14" spans="1:4">
      <c r="A14" s="4" t="s">
        <v>190</v>
      </c>
      <c r="B14" s="8" t="n">
        <v>-2739.4</v>
      </c>
      <c r="C14" s="8" t="n">
        <v>-10472.1</v>
      </c>
      <c r="D14" s="8" t="n">
        <v>-10566.3</v>
      </c>
    </row>
    <row r="15" spans="1:4">
      <c r="A15" s="4" t="s">
        <v>191</v>
      </c>
      <c r="B15" s="8" t="n">
        <v>1282.9</v>
      </c>
      <c r="C15" s="8" t="n">
        <v>11653.6</v>
      </c>
      <c r="D15" s="8" t="n">
        <v>10685.6</v>
      </c>
    </row>
    <row r="16" spans="1:4">
      <c r="A16" s="4" t="s">
        <v>192</v>
      </c>
      <c r="B16" s="8" t="n">
        <v>-5.5</v>
      </c>
      <c r="C16" s="8" t="n">
        <v>3.3</v>
      </c>
      <c r="D16" s="8" t="n">
        <v>-26.2</v>
      </c>
    </row>
    <row r="17" spans="1:4">
      <c r="A17" s="4" t="s">
        <v>193</v>
      </c>
      <c r="B17" s="8" t="n">
        <v>513.7</v>
      </c>
      <c r="C17" s="8" t="n">
        <v>1281.8</v>
      </c>
      <c r="D17" s="8" t="n">
        <v>2516.8</v>
      </c>
    </row>
    <row r="18" spans="1:4">
      <c r="A18" s="4" t="s">
        <v>194</v>
      </c>
      <c r="B18" s="8" t="n">
        <v>1.1</v>
      </c>
      <c r="C18" s="8" t="n">
        <v>534.6</v>
      </c>
      <c r="D18" s="8" t="n">
        <v>-414.7</v>
      </c>
    </row>
    <row r="19" spans="1:4">
      <c r="A19" s="4" t="s">
        <v>195</v>
      </c>
      <c r="B19" s="8" t="n">
        <v>268.9</v>
      </c>
      <c r="C19" s="5" t="n">
        <v>48</v>
      </c>
      <c r="D19" s="8" t="n">
        <v>63.3</v>
      </c>
    </row>
    <row r="20" spans="1:4">
      <c r="A20" s="4" t="s">
        <v>196</v>
      </c>
      <c r="B20" s="8" t="n">
        <v>-17.5</v>
      </c>
      <c r="C20" s="5" t="n">
        <v>0</v>
      </c>
      <c r="D20" s="5" t="n">
        <v>0</v>
      </c>
    </row>
    <row r="21" spans="1:4">
      <c r="A21" s="4" t="s">
        <v>197</v>
      </c>
      <c r="B21" s="8" t="n">
        <v>-154.6</v>
      </c>
      <c r="C21" s="8" t="n">
        <v>-0.5</v>
      </c>
      <c r="D21" s="8" t="n">
        <v>14.9</v>
      </c>
    </row>
    <row r="22" spans="1:4">
      <c r="A22" s="4" t="s">
        <v>198</v>
      </c>
      <c r="B22" s="8" t="n">
        <v>-368.2</v>
      </c>
      <c r="C22" s="8" t="n">
        <v>-91.90000000000001</v>
      </c>
      <c r="D22" s="8" t="n">
        <v>-221.9</v>
      </c>
    </row>
    <row r="23" spans="1:4">
      <c r="A23" s="4" t="s">
        <v>199</v>
      </c>
      <c r="B23" s="8" t="n">
        <v>299.5</v>
      </c>
      <c r="C23" s="5" t="n">
        <v>313</v>
      </c>
      <c r="D23" s="8" t="n">
        <v>544.4</v>
      </c>
    </row>
    <row r="24" spans="1:4">
      <c r="A24" s="4" t="s">
        <v>200</v>
      </c>
      <c r="B24" s="8" t="n">
        <v>-82.59999999999999</v>
      </c>
      <c r="C24" s="8" t="n">
        <v>-17.8</v>
      </c>
      <c r="D24" s="8" t="n">
        <v>-59.6</v>
      </c>
    </row>
    <row r="25" spans="1:4">
      <c r="A25" s="4" t="s">
        <v>201</v>
      </c>
      <c r="B25" s="8" t="n">
        <v>-4.4</v>
      </c>
      <c r="C25" s="8" t="n">
        <v>-31.4</v>
      </c>
      <c r="D25" s="8" t="n">
        <v>10.5</v>
      </c>
    </row>
    <row r="26" spans="1:4">
      <c r="A26" s="4" t="s">
        <v>202</v>
      </c>
      <c r="B26" s="8" t="n">
        <v>-10.9</v>
      </c>
      <c r="C26" s="8" t="n">
        <v>-1.4</v>
      </c>
      <c r="D26" s="8" t="n">
        <v>-4.2</v>
      </c>
    </row>
    <row r="27" spans="1:4">
      <c r="A27" s="4" t="s">
        <v>203</v>
      </c>
      <c r="B27" s="5" t="n">
        <v>29</v>
      </c>
      <c r="C27" s="8" t="n">
        <v>-57.5</v>
      </c>
      <c r="D27" s="5" t="n">
        <v>0</v>
      </c>
    </row>
    <row r="28" spans="1:4">
      <c r="A28" s="4" t="s">
        <v>204</v>
      </c>
      <c r="B28" s="8" t="n">
        <v>5.1</v>
      </c>
      <c r="C28" s="8" t="n">
        <v>-10.8</v>
      </c>
      <c r="D28" s="8" t="n">
        <v>-10.9</v>
      </c>
    </row>
    <row r="29" spans="1:4">
      <c r="A29" s="4" t="s">
        <v>205</v>
      </c>
      <c r="B29" s="8" t="n">
        <v>41.2</v>
      </c>
      <c r="C29" s="8" t="n">
        <v>-17.4</v>
      </c>
      <c r="D29" s="5" t="n">
        <v>-25</v>
      </c>
    </row>
    <row r="30" spans="1:4">
      <c r="A30" s="4" t="s">
        <v>176</v>
      </c>
      <c r="B30" s="8" t="n">
        <v>-34.5</v>
      </c>
      <c r="C30" s="5" t="n">
        <v>0</v>
      </c>
      <c r="D30" s="5" t="n">
        <v>0</v>
      </c>
    </row>
    <row r="31" spans="1:4">
      <c r="A31" s="4" t="s">
        <v>206</v>
      </c>
      <c r="B31" s="8" t="n">
        <v>66.59999999999999</v>
      </c>
      <c r="C31" s="8" t="n">
        <v>62.5</v>
      </c>
      <c r="D31" s="8" t="n">
        <v>-23.4</v>
      </c>
    </row>
    <row r="32" spans="1:4">
      <c r="A32" s="4" t="s">
        <v>207</v>
      </c>
      <c r="B32" s="8" t="n">
        <v>6.5</v>
      </c>
      <c r="C32" s="8" t="n">
        <v>-35.3</v>
      </c>
      <c r="D32" s="8" t="n">
        <v>155.4</v>
      </c>
    </row>
    <row r="33" spans="1:4">
      <c r="A33" s="4" t="s">
        <v>208</v>
      </c>
      <c r="B33" s="8" t="n">
        <v>-19.3</v>
      </c>
      <c r="C33" s="5" t="n">
        <v>21</v>
      </c>
      <c r="D33" s="8" t="n">
        <v>-81.59999999999999</v>
      </c>
    </row>
    <row r="34" spans="1:4">
      <c r="A34" s="4" t="s">
        <v>209</v>
      </c>
      <c r="B34" s="8" t="n">
        <v>34.3</v>
      </c>
      <c r="C34" s="8" t="n">
        <v>101.6</v>
      </c>
      <c r="D34" s="8" t="n">
        <v>-24.9</v>
      </c>
    </row>
    <row r="35" spans="1:4">
      <c r="A35" s="4" t="s">
        <v>210</v>
      </c>
      <c r="B35" s="8" t="n">
        <v>18.9</v>
      </c>
      <c r="C35" s="5" t="n">
        <v>-50</v>
      </c>
      <c r="D35" s="8" t="n">
        <v>36.8</v>
      </c>
    </row>
    <row r="36" spans="1:4">
      <c r="A36" s="4" t="s">
        <v>211</v>
      </c>
      <c r="B36" s="8" t="n">
        <v>-300.6</v>
      </c>
      <c r="C36" s="8" t="n">
        <v>3902.8</v>
      </c>
      <c r="D36" s="8" t="n">
        <v>2645.7</v>
      </c>
    </row>
    <row r="37" spans="1:4">
      <c r="A37" s="3" t="s">
        <v>212</v>
      </c>
    </row>
    <row r="38" spans="1:4">
      <c r="A38" s="4" t="s">
        <v>213</v>
      </c>
      <c r="B38" s="8" t="n">
        <v>5.3</v>
      </c>
      <c r="C38" s="8" t="n">
        <v>40.8</v>
      </c>
      <c r="D38" s="8" t="n">
        <v>69.8</v>
      </c>
    </row>
    <row r="39" spans="1:4">
      <c r="A39" s="4" t="s">
        <v>214</v>
      </c>
      <c r="B39" s="8" t="n">
        <v>-25.4</v>
      </c>
      <c r="C39" s="8" t="n">
        <v>-62.3</v>
      </c>
      <c r="D39" s="8" t="n">
        <v>-29.7</v>
      </c>
    </row>
    <row r="40" spans="1:4">
      <c r="A40" s="4" t="s">
        <v>215</v>
      </c>
      <c r="B40" s="5" t="n">
        <v>0</v>
      </c>
      <c r="C40" s="5" t="n">
        <v>0</v>
      </c>
      <c r="D40" s="8" t="n">
        <v>-3.1</v>
      </c>
    </row>
    <row r="41" spans="1:4">
      <c r="A41" s="4" t="s">
        <v>216</v>
      </c>
      <c r="B41" s="8" t="n">
        <v>-20.1</v>
      </c>
      <c r="C41" s="8" t="n">
        <v>-21.5</v>
      </c>
      <c r="D41" s="5" t="n">
        <v>37</v>
      </c>
    </row>
    <row r="42" spans="1:4">
      <c r="A42" s="3" t="s">
        <v>217</v>
      </c>
    </row>
    <row r="43" spans="1:4">
      <c r="A43" s="4" t="s">
        <v>218</v>
      </c>
      <c r="B43" s="8" t="n">
        <v>20.6</v>
      </c>
      <c r="C43" s="5" t="n">
        <v>0</v>
      </c>
      <c r="D43" s="8" t="n">
        <v>210.8</v>
      </c>
    </row>
    <row r="44" spans="1:4">
      <c r="A44" s="4" t="s">
        <v>219</v>
      </c>
      <c r="B44" s="5" t="n">
        <v>-9</v>
      </c>
      <c r="C44" s="5" t="n">
        <v>0</v>
      </c>
      <c r="D44" s="5" t="n">
        <v>0</v>
      </c>
    </row>
    <row r="45" spans="1:4">
      <c r="A45" s="4" t="s">
        <v>220</v>
      </c>
      <c r="B45" s="8" t="n">
        <v>-34.5</v>
      </c>
      <c r="C45" s="8" t="n">
        <v>-65.3</v>
      </c>
      <c r="D45" s="8" t="n">
        <v>-34.4</v>
      </c>
    </row>
    <row r="46" spans="1:4">
      <c r="A46" s="4" t="s">
        <v>221</v>
      </c>
      <c r="B46" s="8" t="n">
        <v>594.2</v>
      </c>
      <c r="C46" s="8" t="n">
        <v>734.3</v>
      </c>
      <c r="D46" s="8" t="n">
        <v>-1033.4</v>
      </c>
    </row>
    <row r="47" spans="1:4">
      <c r="A47" s="4" t="s">
        <v>200</v>
      </c>
      <c r="B47" s="8" t="n">
        <v>-3.3</v>
      </c>
      <c r="C47" s="8" t="n">
        <v>-8.1</v>
      </c>
      <c r="D47" s="8" t="n">
        <v>-39.5</v>
      </c>
    </row>
    <row r="48" spans="1:4">
      <c r="A48" s="4" t="s">
        <v>222</v>
      </c>
      <c r="B48" s="8" t="n">
        <v>-140.9</v>
      </c>
      <c r="C48" s="5" t="n">
        <v>-251</v>
      </c>
      <c r="D48" s="8" t="n">
        <v>-102.7</v>
      </c>
    </row>
    <row r="49" spans="1:4">
      <c r="A49" s="4" t="s">
        <v>223</v>
      </c>
      <c r="B49" s="8" t="n">
        <v>-422.6</v>
      </c>
      <c r="C49" s="8" t="n">
        <v>-848.5</v>
      </c>
      <c r="D49" s="8" t="n">
        <v>-486.9</v>
      </c>
    </row>
    <row r="50" spans="1:4">
      <c r="A50" s="4" t="s">
        <v>224</v>
      </c>
      <c r="B50" s="5" t="n">
        <v>0</v>
      </c>
      <c r="C50" s="8" t="n">
        <v>209.9</v>
      </c>
      <c r="D50" s="8" t="n">
        <v>449.5</v>
      </c>
    </row>
    <row r="51" spans="1:4">
      <c r="A51" s="4" t="s">
        <v>184</v>
      </c>
      <c r="B51" s="5" t="n">
        <v>0</v>
      </c>
      <c r="C51" s="5" t="n">
        <v>4</v>
      </c>
      <c r="D51" s="8" t="n">
        <v>2.7</v>
      </c>
    </row>
    <row r="52" spans="1:4">
      <c r="A52" s="4" t="s">
        <v>225</v>
      </c>
      <c r="B52" s="5" t="n">
        <v>113</v>
      </c>
      <c r="C52" s="8" t="n">
        <v>2376.6</v>
      </c>
      <c r="D52" s="8" t="n">
        <v>2203.1</v>
      </c>
    </row>
    <row r="53" spans="1:4">
      <c r="A53" s="4" t="s">
        <v>226</v>
      </c>
      <c r="B53" s="8" t="n">
        <v>-109.4</v>
      </c>
      <c r="C53" s="5" t="n">
        <v>-5267</v>
      </c>
      <c r="D53" s="8" t="n">
        <v>-4190.4</v>
      </c>
    </row>
    <row r="54" spans="1:4">
      <c r="A54" s="4" t="s">
        <v>227</v>
      </c>
      <c r="B54" s="5" t="n">
        <v>0</v>
      </c>
      <c r="C54" s="8" t="n">
        <v>-209.9</v>
      </c>
      <c r="D54" s="8" t="n">
        <v>-303.4</v>
      </c>
    </row>
    <row r="55" spans="1:4">
      <c r="A55" s="4" t="s">
        <v>174</v>
      </c>
      <c r="B55" s="8" t="n">
        <v>-58.9</v>
      </c>
      <c r="C55" s="5" t="n">
        <v>0</v>
      </c>
      <c r="D55" s="5" t="n">
        <v>0</v>
      </c>
    </row>
    <row r="56" spans="1:4">
      <c r="A56" s="4" t="s">
        <v>228</v>
      </c>
      <c r="B56" s="8" t="n">
        <v>66.09999999999999</v>
      </c>
      <c r="C56" s="8" t="n">
        <v>-62.7</v>
      </c>
      <c r="D56" s="8" t="n">
        <v>-38.4</v>
      </c>
    </row>
    <row r="57" spans="1:4">
      <c r="A57" s="4" t="s">
        <v>229</v>
      </c>
      <c r="B57" s="5" t="n">
        <v>0</v>
      </c>
      <c r="C57" s="8" t="n">
        <v>-623.5</v>
      </c>
      <c r="D57" s="8" t="n">
        <v>1069.6</v>
      </c>
    </row>
    <row r="58" spans="1:4">
      <c r="A58" s="4" t="s">
        <v>230</v>
      </c>
      <c r="B58" s="8" t="n">
        <v>15.3</v>
      </c>
      <c r="C58" s="8" t="n">
        <v>-4011.2</v>
      </c>
      <c r="D58" s="8" t="n">
        <v>-2293.4</v>
      </c>
    </row>
    <row r="59" spans="1:4">
      <c r="A59" s="4" t="s">
        <v>231</v>
      </c>
      <c r="B59" s="8" t="n">
        <v>-15.2</v>
      </c>
      <c r="C59" s="8" t="n">
        <v>-120.6</v>
      </c>
      <c r="D59" s="8" t="n">
        <v>-113.9</v>
      </c>
    </row>
    <row r="60" spans="1:4">
      <c r="A60" s="4" t="s">
        <v>232</v>
      </c>
      <c r="B60" s="8" t="n">
        <v>-320.6</v>
      </c>
      <c r="C60" s="8" t="n">
        <v>-250.5</v>
      </c>
      <c r="D60" s="8" t="n">
        <v>275.4</v>
      </c>
    </row>
    <row r="61" spans="1:4">
      <c r="A61" s="4" t="s">
        <v>233</v>
      </c>
      <c r="B61" s="8" t="n">
        <v>991.5</v>
      </c>
      <c r="C61" s="5" t="n">
        <v>1242</v>
      </c>
      <c r="D61" s="8" t="n">
        <v>966.6</v>
      </c>
    </row>
    <row r="62" spans="1:4">
      <c r="A62" s="4" t="s">
        <v>234</v>
      </c>
      <c r="B62" s="8" t="n">
        <v>670.9</v>
      </c>
      <c r="C62" s="8" t="n">
        <v>991.5</v>
      </c>
      <c r="D62" s="5" t="n">
        <v>1242</v>
      </c>
    </row>
    <row r="63" spans="1:4">
      <c r="A63" s="3" t="s">
        <v>235</v>
      </c>
    </row>
    <row r="64" spans="1:4">
      <c r="A64" s="4" t="s">
        <v>236</v>
      </c>
      <c r="B64" s="5" t="n">
        <v>59</v>
      </c>
      <c r="C64" s="5" t="n">
        <v>56</v>
      </c>
      <c r="D64" s="8" t="n">
        <v>51.9</v>
      </c>
    </row>
    <row r="65" spans="1:4">
      <c r="A65" s="4" t="s">
        <v>237</v>
      </c>
      <c r="B65" s="8" t="n">
        <v>35.1</v>
      </c>
      <c r="C65" s="8" t="n">
        <v>41.6</v>
      </c>
      <c r="D65" s="8" t="n">
        <v>58.7</v>
      </c>
    </row>
    <row r="66" spans="1:4">
      <c r="A66" s="3" t="s">
        <v>238</v>
      </c>
    </row>
    <row r="67" spans="1:4">
      <c r="A67" s="4" t="s">
        <v>239</v>
      </c>
      <c r="B67" s="8" t="n">
        <v>13.6</v>
      </c>
      <c r="C67" s="8" t="n">
        <v>21.9</v>
      </c>
      <c r="D67" s="8" t="n">
        <v>30.9</v>
      </c>
    </row>
    <row r="68" spans="1:4">
      <c r="A68" s="4" t="s">
        <v>240</v>
      </c>
      <c r="B68" s="5" t="n">
        <v>0</v>
      </c>
      <c r="C68" s="8" t="n">
        <v>63.8</v>
      </c>
      <c r="D68" s="5" t="n">
        <v>0</v>
      </c>
    </row>
    <row r="69" spans="1:4">
      <c r="A69" s="4" t="s">
        <v>241</v>
      </c>
      <c r="B69" s="8" t="n">
        <v>7170.2</v>
      </c>
      <c r="C69" s="5" t="n">
        <v>0</v>
      </c>
      <c r="D69" s="5" t="n">
        <v>0</v>
      </c>
    </row>
    <row r="70" spans="1:4">
      <c r="A70" s="4" t="s">
        <v>242</v>
      </c>
      <c r="B70" s="8" t="n">
        <v>6.3</v>
      </c>
      <c r="C70" s="5" t="n">
        <v>0</v>
      </c>
      <c r="D70" s="8" t="n">
        <v>4.4</v>
      </c>
    </row>
    <row r="71" spans="1:4">
      <c r="A71" s="4" t="s">
        <v>243</v>
      </c>
    </row>
    <row r="72" spans="1:4">
      <c r="A72" s="3" t="s">
        <v>244</v>
      </c>
    </row>
    <row r="73" spans="1:4">
      <c r="A73" s="4" t="s">
        <v>245</v>
      </c>
      <c r="B73" s="5" t="n">
        <v>3</v>
      </c>
      <c r="C73" s="8" t="n">
        <v>59.6</v>
      </c>
      <c r="D73" s="8" t="n">
        <v>67.8</v>
      </c>
    </row>
    <row r="74" spans="1:4">
      <c r="A74" s="4" t="s">
        <v>246</v>
      </c>
      <c r="B74" s="5" t="n">
        <v>0</v>
      </c>
      <c r="C74" s="8" t="n">
        <v>2.6</v>
      </c>
      <c r="D74" s="5" t="n">
        <v>0</v>
      </c>
    </row>
    <row r="75" spans="1:4">
      <c r="A75" s="4" t="s">
        <v>247</v>
      </c>
      <c r="B75" s="8" t="n">
        <v>2.6</v>
      </c>
      <c r="C75" s="8" t="n">
        <v>51.5</v>
      </c>
      <c r="D75" s="8" t="n">
        <v>58.1</v>
      </c>
    </row>
    <row r="76" spans="1:4">
      <c r="A76" s="4" t="s">
        <v>70</v>
      </c>
      <c r="B76" s="7" t="n">
        <v>0.4</v>
      </c>
      <c r="C76" s="6" t="n">
        <v>0</v>
      </c>
      <c r="D76" s="7" t="n">
        <v>9.69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0</v>
      </c>
      <c r="B1" s="2" t="s">
        <v>1</v>
      </c>
    </row>
    <row r="2" spans="1:4">
      <c r="B2" s="2" t="s">
        <v>2</v>
      </c>
      <c r="C2" s="2" t="s">
        <v>30</v>
      </c>
      <c r="D2" s="2" t="s">
        <v>84</v>
      </c>
    </row>
    <row r="3" spans="1:4">
      <c r="A3" s="3" t="s">
        <v>865</v>
      </c>
    </row>
    <row r="4" spans="1:4">
      <c r="A4" s="4" t="s">
        <v>87</v>
      </c>
      <c r="B4" s="7" t="n">
        <v>751.8</v>
      </c>
      <c r="C4" s="7" t="n">
        <v>824.9</v>
      </c>
      <c r="D4" s="7" t="n">
        <v>1674.4</v>
      </c>
    </row>
    <row r="5" spans="1:4">
      <c r="A5" s="4" t="s">
        <v>866</v>
      </c>
    </row>
    <row r="6" spans="1:4">
      <c r="A6" s="3" t="s">
        <v>865</v>
      </c>
    </row>
    <row r="7" spans="1:4">
      <c r="A7" s="4" t="s">
        <v>87</v>
      </c>
      <c r="B7" s="8" t="n">
        <v>289.6</v>
      </c>
      <c r="C7" s="8" t="n">
        <v>698.2</v>
      </c>
      <c r="D7" s="8" t="n">
        <v>1340.2</v>
      </c>
    </row>
    <row r="8" spans="1:4">
      <c r="A8" s="4" t="s">
        <v>867</v>
      </c>
    </row>
    <row r="9" spans="1:4">
      <c r="A9" s="3" t="s">
        <v>865</v>
      </c>
    </row>
    <row r="10" spans="1:4">
      <c r="A10" s="4" t="s">
        <v>87</v>
      </c>
      <c r="B10" s="8" t="n">
        <v>321.1</v>
      </c>
      <c r="C10" s="8" t="n">
        <v>49.3</v>
      </c>
      <c r="D10" s="8" t="n">
        <v>66.5</v>
      </c>
    </row>
    <row r="11" spans="1:4">
      <c r="A11" s="4" t="s">
        <v>868</v>
      </c>
    </row>
    <row r="12" spans="1:4">
      <c r="A12" s="3" t="s">
        <v>865</v>
      </c>
    </row>
    <row r="13" spans="1:4">
      <c r="A13" s="4" t="s">
        <v>87</v>
      </c>
      <c r="B13" s="8" t="n">
        <v>37.4</v>
      </c>
      <c r="C13" s="5" t="n">
        <v>-41</v>
      </c>
      <c r="D13" s="8" t="n">
        <v>81.7</v>
      </c>
    </row>
    <row r="14" spans="1:4">
      <c r="A14" s="4" t="s">
        <v>619</v>
      </c>
    </row>
    <row r="15" spans="1:4">
      <c r="A15" s="3" t="s">
        <v>865</v>
      </c>
    </row>
    <row r="16" spans="1:4">
      <c r="A16" s="4" t="s">
        <v>87</v>
      </c>
      <c r="B16" s="7" t="n">
        <v>103.7</v>
      </c>
      <c r="C16" s="7" t="n">
        <v>118.4</v>
      </c>
      <c r="D16" s="6" t="n">
        <v>1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91</v>
      </c>
      <c r="B1" s="2" t="s">
        <v>2</v>
      </c>
      <c r="C1" s="2" t="s">
        <v>30</v>
      </c>
    </row>
    <row r="2" spans="1:3">
      <c r="A2" s="3" t="s">
        <v>892</v>
      </c>
    </row>
    <row r="3" spans="1:3">
      <c r="A3" s="4" t="s">
        <v>893</v>
      </c>
      <c r="B3" s="7" t="n">
        <v>950.9</v>
      </c>
      <c r="C3" s="7" t="n">
        <v>876.6</v>
      </c>
    </row>
    <row r="4" spans="1:3">
      <c r="A4" s="4" t="s">
        <v>894</v>
      </c>
      <c r="B4" s="8" t="n">
        <v>156.1</v>
      </c>
      <c r="C4" s="8" t="n">
        <v>9.300000000000001</v>
      </c>
    </row>
    <row r="5" spans="1:3">
      <c r="A5" s="4" t="s">
        <v>895</v>
      </c>
      <c r="B5" s="6" t="n">
        <v>1107</v>
      </c>
      <c r="C5" s="7" t="n">
        <v>88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84</v>
      </c>
    </row>
    <row r="3" spans="1:4">
      <c r="A3" s="3" t="s">
        <v>897</v>
      </c>
    </row>
    <row r="4" spans="1:4">
      <c r="A4" s="4" t="s">
        <v>898</v>
      </c>
      <c r="B4" s="4" t="s">
        <v>899</v>
      </c>
    </row>
    <row r="5" spans="1:4">
      <c r="A5" s="4" t="s">
        <v>900</v>
      </c>
      <c r="B5" s="6" t="n">
        <v>8900000</v>
      </c>
      <c r="C5" s="6" t="n">
        <v>0</v>
      </c>
    </row>
    <row r="6" spans="1:4">
      <c r="A6" s="4" t="s">
        <v>901</v>
      </c>
      <c r="B6" s="6" t="n">
        <v>12900000</v>
      </c>
      <c r="C6" s="5" t="n">
        <v>18700000</v>
      </c>
    </row>
    <row r="7" spans="1:4">
      <c r="A7" s="4" t="s">
        <v>902</v>
      </c>
      <c r="B7" s="4" t="s">
        <v>563</v>
      </c>
    </row>
    <row r="8" spans="1:4">
      <c r="A8" s="4" t="s">
        <v>903</v>
      </c>
      <c r="B8" s="6" t="n">
        <v>63000000</v>
      </c>
    </row>
    <row r="9" spans="1:4">
      <c r="A9" s="4" t="s">
        <v>904</v>
      </c>
      <c r="B9" s="6" t="n">
        <v>29800000</v>
      </c>
      <c r="C9" s="5" t="n">
        <v>85000000</v>
      </c>
      <c r="D9" s="6" t="n">
        <v>141600000</v>
      </c>
    </row>
    <row r="10" spans="1:4">
      <c r="A10" s="4" t="s">
        <v>905</v>
      </c>
      <c r="B10" s="4" t="s">
        <v>540</v>
      </c>
    </row>
    <row r="11" spans="1:4">
      <c r="A11" s="4" t="s">
        <v>894</v>
      </c>
      <c r="B11" s="6" t="n">
        <v>156100000</v>
      </c>
      <c r="C11" s="5" t="n">
        <v>9300000</v>
      </c>
    </row>
    <row r="12" spans="1:4">
      <c r="A12" s="4" t="s">
        <v>906</v>
      </c>
    </row>
    <row r="13" spans="1:4">
      <c r="A13" s="3" t="s">
        <v>897</v>
      </c>
    </row>
    <row r="14" spans="1:4">
      <c r="A14" s="4" t="s">
        <v>894</v>
      </c>
      <c r="B14" s="5" t="n">
        <v>156100000</v>
      </c>
      <c r="C14" s="6" t="n">
        <v>9300000</v>
      </c>
    </row>
    <row r="15" spans="1:4">
      <c r="A15" s="4" t="s">
        <v>907</v>
      </c>
    </row>
    <row r="16" spans="1:4">
      <c r="A16" s="3" t="s">
        <v>897</v>
      </c>
    </row>
    <row r="17" spans="1:4">
      <c r="A17" s="4" t="s">
        <v>908</v>
      </c>
      <c r="B17" s="6" t="n">
        <v>120000000</v>
      </c>
    </row>
    <row r="18" spans="1:4">
      <c r="A18" s="4" t="s">
        <v>909</v>
      </c>
      <c r="B18" s="4" t="s">
        <v>910</v>
      </c>
    </row>
    <row r="19" spans="1:4">
      <c r="A19" s="4" t="s">
        <v>911</v>
      </c>
      <c r="B19" s="4" t="s">
        <v>912</v>
      </c>
    </row>
    <row r="20" spans="1:4">
      <c r="A20" s="4" t="s">
        <v>913</v>
      </c>
      <c r="B20" s="6" t="n">
        <v>11200000</v>
      </c>
    </row>
    <row r="21" spans="1:4">
      <c r="A21" s="4" t="s">
        <v>914</v>
      </c>
    </row>
    <row r="22" spans="1:4">
      <c r="A22" s="3" t="s">
        <v>897</v>
      </c>
    </row>
    <row r="23" spans="1:4">
      <c r="A23" s="4" t="s">
        <v>640</v>
      </c>
      <c r="B23" s="6" t="n">
        <v>183000000</v>
      </c>
    </row>
    <row r="24" spans="1:4">
      <c r="A24" s="4" t="s">
        <v>915</v>
      </c>
    </row>
    <row r="25" spans="1:4">
      <c r="A25" s="3" t="s">
        <v>897</v>
      </c>
    </row>
    <row r="26" spans="1:4">
      <c r="A26" s="4" t="s">
        <v>916</v>
      </c>
      <c r="B26" s="5" t="n">
        <v>597944</v>
      </c>
    </row>
    <row r="27" spans="1:4">
      <c r="A27" s="4" t="s">
        <v>917</v>
      </c>
      <c r="B27" s="6" t="n">
        <v>15000000</v>
      </c>
    </row>
    <row r="28" spans="1:4">
      <c r="A28" s="4" t="s">
        <v>918</v>
      </c>
    </row>
    <row r="29" spans="1:4">
      <c r="A29" s="3" t="s">
        <v>897</v>
      </c>
    </row>
    <row r="30" spans="1:4">
      <c r="A30" s="4" t="s">
        <v>640</v>
      </c>
      <c r="B30" s="6" t="n">
        <v>45000000</v>
      </c>
    </row>
    <row r="31" spans="1:4">
      <c r="A31" s="4" t="s">
        <v>919</v>
      </c>
    </row>
    <row r="32" spans="1:4">
      <c r="A32" s="3" t="s">
        <v>897</v>
      </c>
    </row>
    <row r="33" spans="1:4">
      <c r="A33" s="4" t="s">
        <v>920</v>
      </c>
      <c r="B33" s="4" t="s">
        <v>921</v>
      </c>
    </row>
    <row r="34" spans="1:4">
      <c r="A34" s="4" t="s">
        <v>922</v>
      </c>
      <c r="B34" s="6" t="n">
        <v>504600000</v>
      </c>
    </row>
    <row r="35" spans="1:4">
      <c r="A35" s="4" t="s">
        <v>916</v>
      </c>
      <c r="B35" s="5" t="n">
        <v>996572</v>
      </c>
    </row>
    <row r="36" spans="1:4">
      <c r="A36" s="4" t="s">
        <v>923</v>
      </c>
    </row>
    <row r="37" spans="1:4">
      <c r="A37" s="3" t="s">
        <v>897</v>
      </c>
    </row>
    <row r="38" spans="1:4">
      <c r="A38" s="4" t="s">
        <v>924</v>
      </c>
      <c r="B38" s="4" t="s">
        <v>827</v>
      </c>
      <c r="C38" s="4" t="s">
        <v>8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84</v>
      </c>
    </row>
    <row r="3" spans="1:4">
      <c r="A3" s="3" t="s">
        <v>263</v>
      </c>
    </row>
    <row r="4" spans="1:4">
      <c r="A4" s="4" t="s">
        <v>926</v>
      </c>
      <c r="B4" s="7" t="n">
        <v>80.7</v>
      </c>
      <c r="C4" s="7" t="n">
        <v>53.9</v>
      </c>
      <c r="D4" s="7" t="n">
        <v>56.8</v>
      </c>
    </row>
    <row r="5" spans="1:4">
      <c r="A5" s="4" t="s">
        <v>87</v>
      </c>
      <c r="B5" s="8" t="n">
        <v>44.7</v>
      </c>
      <c r="C5" s="8" t="n">
        <v>-18.5</v>
      </c>
      <c r="D5" s="8" t="n">
        <v>-39.2</v>
      </c>
    </row>
    <row r="6" spans="1:4">
      <c r="A6" s="4" t="s">
        <v>91</v>
      </c>
      <c r="B6" s="8" t="n">
        <v>9.4</v>
      </c>
      <c r="C6" s="8" t="n">
        <v>-3.3</v>
      </c>
      <c r="D6" s="8" t="n">
        <v>-2.2</v>
      </c>
    </row>
    <row r="7" spans="1:4">
      <c r="A7" s="4" t="s">
        <v>927</v>
      </c>
      <c r="B7" s="8" t="n">
        <v>-71.2</v>
      </c>
      <c r="C7" s="8" t="n">
        <v>-71.90000000000001</v>
      </c>
      <c r="D7" s="8" t="n">
        <v>-74.7</v>
      </c>
    </row>
    <row r="8" spans="1:4">
      <c r="A8" s="4" t="s">
        <v>928</v>
      </c>
      <c r="B8" s="7" t="n">
        <v>63.6</v>
      </c>
      <c r="C8" s="7" t="n">
        <v>-39.8</v>
      </c>
      <c r="D8" s="7" t="n">
        <v>-5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0</v>
      </c>
    </row>
    <row r="2" spans="1:3">
      <c r="A2" s="3" t="s">
        <v>930</v>
      </c>
    </row>
    <row r="3" spans="1:3">
      <c r="A3" s="4" t="s">
        <v>931</v>
      </c>
      <c r="B3" s="7" t="n">
        <v>950.9</v>
      </c>
      <c r="C3" s="7" t="n">
        <v>876.6</v>
      </c>
    </row>
    <row r="4" spans="1:3">
      <c r="A4" s="4" t="s">
        <v>866</v>
      </c>
    </row>
    <row r="5" spans="1:3">
      <c r="A5" s="3" t="s">
        <v>930</v>
      </c>
    </row>
    <row r="6" spans="1:3">
      <c r="A6" s="4" t="s">
        <v>931</v>
      </c>
      <c r="B6" s="8" t="n">
        <v>282.4</v>
      </c>
      <c r="C6" s="8" t="n">
        <v>254.5</v>
      </c>
    </row>
    <row r="7" spans="1:3">
      <c r="A7" s="4" t="s">
        <v>867</v>
      </c>
    </row>
    <row r="8" spans="1:3">
      <c r="A8" s="3" t="s">
        <v>930</v>
      </c>
    </row>
    <row r="9" spans="1:3">
      <c r="A9" s="4" t="s">
        <v>931</v>
      </c>
      <c r="B9" s="8" t="n">
        <v>622.8</v>
      </c>
      <c r="C9" s="8" t="n">
        <v>592.7</v>
      </c>
    </row>
    <row r="10" spans="1:3">
      <c r="A10" s="4" t="s">
        <v>868</v>
      </c>
    </row>
    <row r="11" spans="1:3">
      <c r="A11" s="3" t="s">
        <v>930</v>
      </c>
    </row>
    <row r="12" spans="1:3">
      <c r="A12" s="4" t="s">
        <v>931</v>
      </c>
      <c r="B12" s="8" t="n">
        <v>20.1</v>
      </c>
      <c r="C12" s="8" t="n">
        <v>26.7</v>
      </c>
    </row>
    <row r="13" spans="1:3">
      <c r="A13" s="4" t="s">
        <v>619</v>
      </c>
    </row>
    <row r="14" spans="1:3">
      <c r="A14" s="3" t="s">
        <v>930</v>
      </c>
    </row>
    <row r="15" spans="1:3">
      <c r="A15" s="4" t="s">
        <v>931</v>
      </c>
      <c r="B15" s="7" t="n">
        <v>25.6</v>
      </c>
      <c r="C15" s="7" t="n">
        <v>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84</v>
      </c>
    </row>
    <row r="3" spans="1:4">
      <c r="A3" s="3" t="s">
        <v>930</v>
      </c>
    </row>
    <row r="4" spans="1:4">
      <c r="A4" s="4" t="s">
        <v>933</v>
      </c>
      <c r="B4" s="7" t="n">
        <v>1486.3</v>
      </c>
      <c r="C4" s="7" t="n">
        <v>1134.1</v>
      </c>
      <c r="D4" s="6" t="n">
        <v>1998</v>
      </c>
    </row>
    <row r="5" spans="1:4">
      <c r="A5" s="4" t="s">
        <v>934</v>
      </c>
      <c r="B5" s="8" t="n">
        <v>1729.5</v>
      </c>
      <c r="C5" s="8" t="n">
        <v>1700.4</v>
      </c>
      <c r="D5" s="8" t="n">
        <v>1762.6</v>
      </c>
    </row>
    <row r="6" spans="1:4">
      <c r="A6" s="4" t="s">
        <v>928</v>
      </c>
      <c r="B6" s="8" t="n">
        <v>-243.2</v>
      </c>
      <c r="C6" s="8" t="n">
        <v>-566.3</v>
      </c>
      <c r="D6" s="8" t="n">
        <v>235.4</v>
      </c>
    </row>
    <row r="7" spans="1:4">
      <c r="A7" s="4" t="s">
        <v>935</v>
      </c>
      <c r="B7" s="8" t="n">
        <v>6946.6</v>
      </c>
      <c r="C7" s="5" t="n">
        <v>3972</v>
      </c>
      <c r="D7" s="8" t="n">
        <v>13204.8</v>
      </c>
    </row>
    <row r="8" spans="1:4">
      <c r="A8" s="4" t="s">
        <v>165</v>
      </c>
      <c r="B8" s="8" t="n">
        <v>6703.4</v>
      </c>
      <c r="C8" s="8" t="n">
        <v>3405.7</v>
      </c>
      <c r="D8" s="8" t="n">
        <v>13440.2</v>
      </c>
    </row>
    <row r="9" spans="1:4">
      <c r="A9" s="4" t="s">
        <v>866</v>
      </c>
    </row>
    <row r="10" spans="1:4">
      <c r="A10" s="3" t="s">
        <v>930</v>
      </c>
    </row>
    <row r="11" spans="1:4">
      <c r="A11" s="4" t="s">
        <v>933</v>
      </c>
      <c r="B11" s="8" t="n">
        <v>532.2</v>
      </c>
      <c r="C11" s="8" t="n">
        <v>380.7</v>
      </c>
      <c r="D11" s="8" t="n">
        <v>528.3</v>
      </c>
    </row>
    <row r="12" spans="1:4">
      <c r="A12" s="4" t="s">
        <v>934</v>
      </c>
      <c r="B12" s="8" t="n">
        <v>597.1</v>
      </c>
      <c r="C12" s="8" t="n">
        <v>613.8</v>
      </c>
      <c r="D12" s="8" t="n">
        <v>665.6</v>
      </c>
    </row>
    <row r="13" spans="1:4">
      <c r="A13" s="4" t="s">
        <v>928</v>
      </c>
      <c r="B13" s="8" t="n">
        <v>-64.90000000000001</v>
      </c>
      <c r="C13" s="8" t="n">
        <v>-233.1</v>
      </c>
      <c r="D13" s="8" t="n">
        <v>-137.3</v>
      </c>
    </row>
    <row r="14" spans="1:4">
      <c r="A14" s="4" t="s">
        <v>935</v>
      </c>
      <c r="B14" s="8" t="n">
        <v>2906.8</v>
      </c>
      <c r="C14" s="8" t="n">
        <v>4831.6</v>
      </c>
      <c r="D14" s="8" t="n">
        <v>8387.9</v>
      </c>
    </row>
    <row r="15" spans="1:4">
      <c r="A15" s="4" t="s">
        <v>165</v>
      </c>
      <c r="B15" s="8" t="n">
        <v>2841.9</v>
      </c>
      <c r="C15" s="8" t="n">
        <v>4598.5</v>
      </c>
      <c r="D15" s="8" t="n">
        <v>8250.6</v>
      </c>
    </row>
    <row r="16" spans="1:4">
      <c r="A16" s="4" t="s">
        <v>867</v>
      </c>
    </row>
    <row r="17" spans="1:4">
      <c r="A17" s="3" t="s">
        <v>930</v>
      </c>
    </row>
    <row r="18" spans="1:4">
      <c r="A18" s="4" t="s">
        <v>933</v>
      </c>
      <c r="B18" s="8" t="n">
        <v>679.5</v>
      </c>
      <c r="C18" s="8" t="n">
        <v>441.2</v>
      </c>
      <c r="D18" s="8" t="n">
        <v>1114.7</v>
      </c>
    </row>
    <row r="19" spans="1:4">
      <c r="A19" s="4" t="s">
        <v>934</v>
      </c>
      <c r="B19" s="8" t="n">
        <v>544.3</v>
      </c>
      <c r="C19" s="8" t="n">
        <v>604.4</v>
      </c>
      <c r="D19" s="8" t="n">
        <v>678.2</v>
      </c>
    </row>
    <row r="20" spans="1:4">
      <c r="A20" s="4" t="s">
        <v>928</v>
      </c>
      <c r="B20" s="8" t="n">
        <v>135.2</v>
      </c>
      <c r="C20" s="8" t="n">
        <v>-163.2</v>
      </c>
      <c r="D20" s="8" t="n">
        <v>436.5</v>
      </c>
    </row>
    <row r="21" spans="1:4">
      <c r="A21" s="4" t="s">
        <v>935</v>
      </c>
      <c r="B21" s="8" t="n">
        <v>2184.2</v>
      </c>
      <c r="C21" s="8" t="n">
        <v>-3047.6</v>
      </c>
      <c r="D21" s="5" t="n">
        <v>2611</v>
      </c>
    </row>
    <row r="22" spans="1:4">
      <c r="A22" s="4" t="s">
        <v>165</v>
      </c>
      <c r="B22" s="8" t="n">
        <v>2319.4</v>
      </c>
      <c r="C22" s="8" t="n">
        <v>-3210.8</v>
      </c>
      <c r="D22" s="8" t="n">
        <v>3047.5</v>
      </c>
    </row>
    <row r="23" spans="1:4">
      <c r="A23" s="4" t="s">
        <v>868</v>
      </c>
    </row>
    <row r="24" spans="1:4">
      <c r="A24" s="3" t="s">
        <v>930</v>
      </c>
    </row>
    <row r="25" spans="1:4">
      <c r="A25" s="4" t="s">
        <v>933</v>
      </c>
      <c r="B25" s="8" t="n">
        <v>167.4</v>
      </c>
      <c r="C25" s="8" t="n">
        <v>193.6</v>
      </c>
      <c r="D25" s="8" t="n">
        <v>193.5</v>
      </c>
    </row>
    <row r="26" spans="1:4">
      <c r="A26" s="4" t="s">
        <v>934</v>
      </c>
      <c r="B26" s="8" t="n">
        <v>95.09999999999999</v>
      </c>
      <c r="C26" s="8" t="n">
        <v>45.7</v>
      </c>
      <c r="D26" s="8" t="n">
        <v>48.7</v>
      </c>
    </row>
    <row r="27" spans="1:4">
      <c r="A27" s="4" t="s">
        <v>928</v>
      </c>
      <c r="B27" s="8" t="n">
        <v>72.3</v>
      </c>
      <c r="C27" s="8" t="n">
        <v>147.9</v>
      </c>
      <c r="D27" s="8" t="n">
        <v>144.8</v>
      </c>
    </row>
    <row r="28" spans="1:4">
      <c r="A28" s="4" t="s">
        <v>935</v>
      </c>
      <c r="B28" s="8" t="n">
        <v>-504.6</v>
      </c>
      <c r="C28" s="8" t="n">
        <v>-323.1</v>
      </c>
      <c r="D28" s="5" t="n">
        <v>247</v>
      </c>
    </row>
    <row r="29" spans="1:4">
      <c r="A29" s="4" t="s">
        <v>165</v>
      </c>
      <c r="B29" s="8" t="n">
        <v>-432.3</v>
      </c>
      <c r="C29" s="8" t="n">
        <v>-175.2</v>
      </c>
      <c r="D29" s="8" t="n">
        <v>391.8</v>
      </c>
    </row>
    <row r="30" spans="1:4">
      <c r="A30" s="4" t="s">
        <v>619</v>
      </c>
    </row>
    <row r="31" spans="1:4">
      <c r="A31" s="3" t="s">
        <v>930</v>
      </c>
    </row>
    <row r="32" spans="1:4">
      <c r="A32" s="4" t="s">
        <v>933</v>
      </c>
      <c r="B32" s="8" t="n">
        <v>107.2</v>
      </c>
      <c r="C32" s="8" t="n">
        <v>118.6</v>
      </c>
      <c r="D32" s="8" t="n">
        <v>161.5</v>
      </c>
    </row>
    <row r="33" spans="1:4">
      <c r="A33" s="4" t="s">
        <v>934</v>
      </c>
      <c r="B33" s="5" t="n">
        <v>493</v>
      </c>
      <c r="C33" s="8" t="n">
        <v>436.5</v>
      </c>
      <c r="D33" s="8" t="n">
        <v>370.1</v>
      </c>
    </row>
    <row r="34" spans="1:4">
      <c r="A34" s="4" t="s">
        <v>928</v>
      </c>
      <c r="B34" s="8" t="n">
        <v>-385.8</v>
      </c>
      <c r="C34" s="8" t="n">
        <v>-317.9</v>
      </c>
      <c r="D34" s="8" t="n">
        <v>-208.6</v>
      </c>
    </row>
    <row r="35" spans="1:4">
      <c r="A35" s="4" t="s">
        <v>935</v>
      </c>
      <c r="B35" s="8" t="n">
        <v>2360.2</v>
      </c>
      <c r="C35" s="8" t="n">
        <v>2511.1</v>
      </c>
      <c r="D35" s="8" t="n">
        <v>1958.9</v>
      </c>
    </row>
    <row r="36" spans="1:4">
      <c r="A36" s="4" t="s">
        <v>165</v>
      </c>
      <c r="B36" s="7" t="n">
        <v>1974.4</v>
      </c>
      <c r="C36" s="7" t="n">
        <v>2193.2</v>
      </c>
      <c r="D36" s="7" t="n">
        <v>175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0</v>
      </c>
    </row>
    <row r="2" spans="1:3">
      <c r="A2" s="3" t="s">
        <v>930</v>
      </c>
    </row>
    <row r="3" spans="1:3">
      <c r="A3" s="4" t="s">
        <v>38</v>
      </c>
      <c r="B3" s="7" t="n">
        <v>68441.3</v>
      </c>
      <c r="C3" s="7" t="n">
        <v>69723.3</v>
      </c>
    </row>
    <row r="4" spans="1:3">
      <c r="A4" s="4" t="s">
        <v>48</v>
      </c>
      <c r="B4" s="8" t="n">
        <v>72249.8</v>
      </c>
      <c r="C4" s="8" t="n">
        <v>75415.2</v>
      </c>
    </row>
    <row r="5" spans="1:3">
      <c r="A5" s="4" t="s">
        <v>937</v>
      </c>
      <c r="B5" s="8" t="n">
        <v>2236.3</v>
      </c>
      <c r="C5" s="8" t="n">
        <v>2070.4</v>
      </c>
    </row>
    <row r="6" spans="1:3">
      <c r="A6" s="4" t="s">
        <v>938</v>
      </c>
      <c r="B6" s="8" t="n">
        <v>1389.7</v>
      </c>
      <c r="C6" s="8" t="n">
        <v>1111.4</v>
      </c>
    </row>
    <row r="7" spans="1:3">
      <c r="A7" s="4" t="s">
        <v>61</v>
      </c>
      <c r="B7" s="5" t="n">
        <v>3626</v>
      </c>
      <c r="C7" s="8" t="n">
        <v>3181.8</v>
      </c>
    </row>
    <row r="8" spans="1:3">
      <c r="A8" s="4" t="s">
        <v>939</v>
      </c>
      <c r="B8" s="8" t="n">
        <v>68623.8</v>
      </c>
      <c r="C8" s="8" t="n">
        <v>72233.39999999999</v>
      </c>
    </row>
    <row r="9" spans="1:3">
      <c r="A9" s="4" t="s">
        <v>866</v>
      </c>
    </row>
    <row r="10" spans="1:3">
      <c r="A10" s="3" t="s">
        <v>930</v>
      </c>
    </row>
    <row r="11" spans="1:3">
      <c r="A11" s="4" t="s">
        <v>38</v>
      </c>
      <c r="B11" s="8" t="n">
        <v>31427.7</v>
      </c>
      <c r="C11" s="8" t="n">
        <v>35535.4</v>
      </c>
    </row>
    <row r="12" spans="1:3">
      <c r="A12" s="4" t="s">
        <v>48</v>
      </c>
      <c r="B12" s="5" t="n">
        <v>33605</v>
      </c>
      <c r="C12" s="8" t="n">
        <v>39489.9</v>
      </c>
    </row>
    <row r="13" spans="1:3">
      <c r="A13" s="4" t="s">
        <v>937</v>
      </c>
      <c r="B13" s="8" t="n">
        <v>416.2</v>
      </c>
      <c r="C13" s="8" t="n">
        <v>281.5</v>
      </c>
    </row>
    <row r="14" spans="1:3">
      <c r="A14" s="4" t="s">
        <v>938</v>
      </c>
      <c r="B14" s="8" t="n">
        <v>607.2</v>
      </c>
      <c r="C14" s="8" t="n">
        <v>540.7</v>
      </c>
    </row>
    <row r="15" spans="1:3">
      <c r="A15" s="4" t="s">
        <v>61</v>
      </c>
      <c r="B15" s="8" t="n">
        <v>1023.4</v>
      </c>
      <c r="C15" s="8" t="n">
        <v>822.2</v>
      </c>
    </row>
    <row r="16" spans="1:3">
      <c r="A16" s="4" t="s">
        <v>939</v>
      </c>
      <c r="B16" s="8" t="n">
        <v>32581.6</v>
      </c>
      <c r="C16" s="8" t="n">
        <v>38667.7</v>
      </c>
    </row>
    <row r="17" spans="1:3">
      <c r="A17" s="4" t="s">
        <v>867</v>
      </c>
    </row>
    <row r="18" spans="1:3">
      <c r="A18" s="3" t="s">
        <v>930</v>
      </c>
    </row>
    <row r="19" spans="1:3">
      <c r="A19" s="4" t="s">
        <v>38</v>
      </c>
      <c r="B19" s="8" t="n">
        <v>21460.2</v>
      </c>
      <c r="C19" s="8" t="n">
        <v>21182.7</v>
      </c>
    </row>
    <row r="20" spans="1:3">
      <c r="A20" s="4" t="s">
        <v>48</v>
      </c>
      <c r="B20" s="5" t="n">
        <v>22666</v>
      </c>
      <c r="C20" s="8" t="n">
        <v>22393.2</v>
      </c>
    </row>
    <row r="21" spans="1:3">
      <c r="A21" s="4" t="s">
        <v>937</v>
      </c>
      <c r="B21" s="8" t="n">
        <v>1552.9</v>
      </c>
      <c r="C21" s="8" t="n">
        <v>1512.5</v>
      </c>
    </row>
    <row r="22" spans="1:3">
      <c r="A22" s="4" t="s">
        <v>938</v>
      </c>
      <c r="B22" s="8" t="n">
        <v>384.1</v>
      </c>
      <c r="C22" s="8" t="n">
        <v>331.4</v>
      </c>
    </row>
    <row r="23" spans="1:3">
      <c r="A23" s="4" t="s">
        <v>61</v>
      </c>
      <c r="B23" s="5" t="n">
        <v>1937</v>
      </c>
      <c r="C23" s="8" t="n">
        <v>1843.9</v>
      </c>
    </row>
    <row r="24" spans="1:3">
      <c r="A24" s="4" t="s">
        <v>939</v>
      </c>
      <c r="B24" s="5" t="n">
        <v>20729</v>
      </c>
      <c r="C24" s="8" t="n">
        <v>20549.3</v>
      </c>
    </row>
    <row r="25" spans="1:3">
      <c r="A25" s="4" t="s">
        <v>868</v>
      </c>
    </row>
    <row r="26" spans="1:3">
      <c r="A26" s="3" t="s">
        <v>930</v>
      </c>
    </row>
    <row r="27" spans="1:3">
      <c r="A27" s="4" t="s">
        <v>38</v>
      </c>
      <c r="B27" s="8" t="n">
        <v>2240.8</v>
      </c>
      <c r="C27" s="8" t="n">
        <v>2262.1</v>
      </c>
    </row>
    <row r="28" spans="1:3">
      <c r="A28" s="4" t="s">
        <v>48</v>
      </c>
      <c r="B28" s="8" t="n">
        <v>2502.5</v>
      </c>
      <c r="C28" s="5" t="n">
        <v>2604</v>
      </c>
    </row>
    <row r="29" spans="1:3">
      <c r="A29" s="4" t="s">
        <v>937</v>
      </c>
      <c r="B29" s="8" t="n">
        <v>170.4</v>
      </c>
      <c r="C29" s="8" t="n">
        <v>176.6</v>
      </c>
    </row>
    <row r="30" spans="1:3">
      <c r="A30" s="4" t="s">
        <v>938</v>
      </c>
      <c r="B30" s="8" t="n">
        <v>94.3</v>
      </c>
      <c r="C30" s="8" t="n">
        <v>17.7</v>
      </c>
    </row>
    <row r="31" spans="1:3">
      <c r="A31" s="4" t="s">
        <v>61</v>
      </c>
      <c r="B31" s="8" t="n">
        <v>264.7</v>
      </c>
      <c r="C31" s="8" t="n">
        <v>194.3</v>
      </c>
    </row>
    <row r="32" spans="1:3">
      <c r="A32" s="4" t="s">
        <v>939</v>
      </c>
      <c r="B32" s="8" t="n">
        <v>2237.8</v>
      </c>
      <c r="C32" s="8" t="n">
        <v>2409.7</v>
      </c>
    </row>
    <row r="33" spans="1:3">
      <c r="A33" s="4" t="s">
        <v>619</v>
      </c>
    </row>
    <row r="34" spans="1:3">
      <c r="A34" s="3" t="s">
        <v>930</v>
      </c>
    </row>
    <row r="35" spans="1:3">
      <c r="A35" s="4" t="s">
        <v>38</v>
      </c>
      <c r="B35" s="8" t="n">
        <v>13312.6</v>
      </c>
      <c r="C35" s="8" t="n">
        <v>10743.1</v>
      </c>
    </row>
    <row r="36" spans="1:3">
      <c r="A36" s="4" t="s">
        <v>48</v>
      </c>
      <c r="B36" s="8" t="n">
        <v>13476.3</v>
      </c>
      <c r="C36" s="8" t="n">
        <v>10928.1</v>
      </c>
    </row>
    <row r="37" spans="1:3">
      <c r="A37" s="4" t="s">
        <v>937</v>
      </c>
      <c r="B37" s="8" t="n">
        <v>96.8</v>
      </c>
      <c r="C37" s="8" t="n">
        <v>99.8</v>
      </c>
    </row>
    <row r="38" spans="1:3">
      <c r="A38" s="4" t="s">
        <v>938</v>
      </c>
      <c r="B38" s="8" t="n">
        <v>304.1</v>
      </c>
      <c r="C38" s="8" t="n">
        <v>221.6</v>
      </c>
    </row>
    <row r="39" spans="1:3">
      <c r="A39" s="4" t="s">
        <v>61</v>
      </c>
      <c r="B39" s="8" t="n">
        <v>400.9</v>
      </c>
      <c r="C39" s="8" t="n">
        <v>321.4</v>
      </c>
    </row>
    <row r="40" spans="1:3">
      <c r="A40" s="4" t="s">
        <v>939</v>
      </c>
      <c r="B40" s="7" t="n">
        <v>13075.4</v>
      </c>
      <c r="C40" s="7" t="n">
        <v>1060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84</v>
      </c>
    </row>
    <row r="3" spans="1:4">
      <c r="A3" s="3" t="s">
        <v>263</v>
      </c>
    </row>
    <row r="4" spans="1:4">
      <c r="A4" s="4" t="s">
        <v>941</v>
      </c>
      <c r="B4" s="7" t="n">
        <v>150.6</v>
      </c>
      <c r="C4" s="7" t="n">
        <v>10.4</v>
      </c>
      <c r="D4" s="7" t="n">
        <v>-7.3</v>
      </c>
    </row>
    <row r="5" spans="1:4">
      <c r="A5" s="4" t="s">
        <v>942</v>
      </c>
      <c r="B5" s="8" t="n">
        <v>9.6</v>
      </c>
      <c r="C5" s="8" t="n">
        <v>-1.7</v>
      </c>
      <c r="D5" s="8" t="n">
        <v>0.1</v>
      </c>
    </row>
    <row r="6" spans="1:4">
      <c r="A6" s="4" t="s">
        <v>943</v>
      </c>
      <c r="B6" s="8" t="n">
        <v>0.3</v>
      </c>
      <c r="C6" s="8" t="n">
        <v>6.5</v>
      </c>
      <c r="D6" s="5" t="n">
        <v>0</v>
      </c>
    </row>
    <row r="7" spans="1:4">
      <c r="A7" s="4" t="s">
        <v>92</v>
      </c>
      <c r="B7" s="7" t="n">
        <v>160.5</v>
      </c>
      <c r="C7" s="7" t="n">
        <v>15.2</v>
      </c>
      <c r="D7" s="7" t="n">
        <v>-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84</v>
      </c>
    </row>
    <row r="3" spans="1:4">
      <c r="A3" s="3" t="s">
        <v>930</v>
      </c>
    </row>
    <row r="4" spans="1:4">
      <c r="A4" s="4" t="s">
        <v>941</v>
      </c>
      <c r="B4" s="7" t="n">
        <v>150.6</v>
      </c>
      <c r="C4" s="7" t="n">
        <v>10.4</v>
      </c>
      <c r="D4" s="7" t="n">
        <v>-7.3</v>
      </c>
    </row>
    <row r="5" spans="1:4">
      <c r="A5" s="4" t="s">
        <v>866</v>
      </c>
    </row>
    <row r="6" spans="1:4">
      <c r="A6" s="3" t="s">
        <v>930</v>
      </c>
    </row>
    <row r="7" spans="1:4">
      <c r="A7" s="4" t="s">
        <v>941</v>
      </c>
      <c r="B7" s="8" t="n">
        <v>51.8</v>
      </c>
      <c r="C7" s="8" t="n">
        <v>28.9</v>
      </c>
      <c r="D7" s="8" t="n">
        <v>53.8</v>
      </c>
    </row>
    <row r="8" spans="1:4">
      <c r="A8" s="4" t="s">
        <v>867</v>
      </c>
    </row>
    <row r="9" spans="1:4">
      <c r="A9" s="3" t="s">
        <v>930</v>
      </c>
    </row>
    <row r="10" spans="1:4">
      <c r="A10" s="4" t="s">
        <v>941</v>
      </c>
      <c r="B10" s="8" t="n">
        <v>101.2</v>
      </c>
      <c r="C10" s="8" t="n">
        <v>-18.6</v>
      </c>
      <c r="D10" s="8" t="n">
        <v>-63.4</v>
      </c>
    </row>
    <row r="11" spans="1:4">
      <c r="A11" s="4" t="s">
        <v>868</v>
      </c>
    </row>
    <row r="12" spans="1:4">
      <c r="A12" s="3" t="s">
        <v>930</v>
      </c>
    </row>
    <row r="13" spans="1:4">
      <c r="A13" s="4" t="s">
        <v>941</v>
      </c>
      <c r="B13" s="8" t="n">
        <v>-3.8</v>
      </c>
      <c r="C13" s="8" t="n">
        <v>-0.9</v>
      </c>
      <c r="D13" s="8" t="n">
        <v>1.3</v>
      </c>
    </row>
    <row r="14" spans="1:4">
      <c r="A14" s="4" t="s">
        <v>619</v>
      </c>
    </row>
    <row r="15" spans="1:4">
      <c r="A15" s="3" t="s">
        <v>930</v>
      </c>
    </row>
    <row r="16" spans="1:4">
      <c r="A16" s="4" t="s">
        <v>941</v>
      </c>
      <c r="B16" s="7" t="n">
        <v>1.4</v>
      </c>
      <c r="C16" s="6" t="n">
        <v>1</v>
      </c>
      <c r="D16" s="6"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51"/>
  </cols>
  <sheetData>
    <row r="1" spans="1:2">
      <c r="A1" s="1" t="s">
        <v>945</v>
      </c>
      <c r="B1" s="2" t="s">
        <v>1</v>
      </c>
    </row>
    <row r="2" spans="1:2">
      <c r="B2" s="2" t="s">
        <v>946</v>
      </c>
    </row>
    <row r="3" spans="1:2">
      <c r="A3" s="3" t="s">
        <v>263</v>
      </c>
    </row>
    <row r="4" spans="1:2">
      <c r="A4" s="4" t="s">
        <v>947</v>
      </c>
      <c r="B4" s="5" t="n">
        <v>4</v>
      </c>
    </row>
    <row r="5" spans="1:2">
      <c r="A5" s="4" t="s">
        <v>948</v>
      </c>
      <c r="B5" s="7" t="n">
        <v>2.2</v>
      </c>
    </row>
    <row r="6" spans="1:2">
      <c r="A6" s="4" t="s">
        <v>949</v>
      </c>
      <c r="B6" s="4" t="s">
        <v>7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0</v>
      </c>
    </row>
    <row r="2" spans="1:3">
      <c r="A2" s="3" t="s">
        <v>930</v>
      </c>
    </row>
    <row r="3" spans="1:3">
      <c r="A3" s="4" t="s">
        <v>51</v>
      </c>
      <c r="B3" s="7" t="n">
        <v>3866.3</v>
      </c>
      <c r="C3" s="7" t="n">
        <v>17064.7</v>
      </c>
    </row>
    <row r="4" spans="1:3">
      <c r="A4" s="4" t="s">
        <v>951</v>
      </c>
      <c r="B4" s="5" t="n">
        <v>2200</v>
      </c>
    </row>
    <row r="5" spans="1:3">
      <c r="A5" s="4" t="s">
        <v>38</v>
      </c>
      <c r="B5" s="5" t="n">
        <v>4239</v>
      </c>
      <c r="C5" s="8" t="n">
        <v>24018.5</v>
      </c>
    </row>
    <row r="6" spans="1:3">
      <c r="A6" s="4" t="s">
        <v>39</v>
      </c>
      <c r="B6" s="7" t="n">
        <v>3893.7</v>
      </c>
      <c r="C6" s="7" t="n">
        <v>23998.8</v>
      </c>
    </row>
    <row r="7" spans="1:3">
      <c r="A7" s="4" t="s">
        <v>952</v>
      </c>
      <c r="B7" s="4" t="s">
        <v>625</v>
      </c>
      <c r="C7" s="4" t="s">
        <v>625</v>
      </c>
    </row>
    <row r="8" spans="1:3">
      <c r="A8" s="4" t="s">
        <v>953</v>
      </c>
    </row>
    <row r="9" spans="1:3">
      <c r="A9" s="3" t="s">
        <v>930</v>
      </c>
    </row>
    <row r="10" spans="1:3">
      <c r="A10" s="4" t="s">
        <v>38</v>
      </c>
      <c r="B10" s="7" t="n">
        <v>1954.9</v>
      </c>
      <c r="C10" s="7" t="n">
        <v>16628.6</v>
      </c>
    </row>
    <row r="11" spans="1:3">
      <c r="A11" s="4" t="s">
        <v>952</v>
      </c>
      <c r="B11" s="4" t="s">
        <v>954</v>
      </c>
      <c r="C11" s="4" t="s">
        <v>955</v>
      </c>
    </row>
    <row r="12" spans="1:3">
      <c r="A12" s="4" t="s">
        <v>956</v>
      </c>
    </row>
    <row r="13" spans="1:3">
      <c r="A13" s="3" t="s">
        <v>930</v>
      </c>
    </row>
    <row r="14" spans="1:3">
      <c r="A14" s="4" t="s">
        <v>645</v>
      </c>
      <c r="B14" s="6" t="n">
        <v>0</v>
      </c>
      <c r="C14" s="7" t="n">
        <v>590.8</v>
      </c>
    </row>
    <row r="15" spans="1:3">
      <c r="A15" s="4" t="s">
        <v>957</v>
      </c>
      <c r="B15" s="4" t="s">
        <v>861</v>
      </c>
      <c r="C15" s="4" t="s">
        <v>958</v>
      </c>
    </row>
    <row r="16" spans="1:3">
      <c r="A16" s="4" t="s">
        <v>959</v>
      </c>
    </row>
    <row r="17" spans="1:3">
      <c r="A17" s="3" t="s">
        <v>930</v>
      </c>
    </row>
    <row r="18" spans="1:3">
      <c r="A18" s="4" t="s">
        <v>645</v>
      </c>
      <c r="B18" s="6" t="n">
        <v>0</v>
      </c>
      <c r="C18" s="7" t="n">
        <v>0.2</v>
      </c>
    </row>
    <row r="19" spans="1:3">
      <c r="A19" s="4" t="s">
        <v>957</v>
      </c>
      <c r="B19" s="4" t="s">
        <v>861</v>
      </c>
      <c r="C19" s="4" t="s">
        <v>861</v>
      </c>
    </row>
    <row r="20" spans="1:3">
      <c r="A20" s="4" t="s">
        <v>960</v>
      </c>
    </row>
    <row r="21" spans="1:3">
      <c r="A21" s="3" t="s">
        <v>930</v>
      </c>
    </row>
    <row r="22" spans="1:3">
      <c r="A22" s="4" t="s">
        <v>645</v>
      </c>
      <c r="B22" s="6" t="n">
        <v>0</v>
      </c>
      <c r="C22" s="7" t="n">
        <v>290.2</v>
      </c>
    </row>
    <row r="23" spans="1:3">
      <c r="A23" s="4" t="s">
        <v>957</v>
      </c>
      <c r="B23" s="4" t="s">
        <v>861</v>
      </c>
      <c r="C23" s="4" t="s">
        <v>961</v>
      </c>
    </row>
    <row r="24" spans="1:3">
      <c r="A24" s="4" t="s">
        <v>962</v>
      </c>
    </row>
    <row r="25" spans="1:3">
      <c r="A25" s="3" t="s">
        <v>930</v>
      </c>
    </row>
    <row r="26" spans="1:3">
      <c r="A26" s="4" t="s">
        <v>645</v>
      </c>
      <c r="B26" s="6" t="n">
        <v>0</v>
      </c>
      <c r="C26" s="7" t="n">
        <v>69.3</v>
      </c>
    </row>
    <row r="27" spans="1:3">
      <c r="A27" s="4" t="s">
        <v>957</v>
      </c>
      <c r="B27" s="4" t="s">
        <v>861</v>
      </c>
      <c r="C27" s="4" t="s">
        <v>963</v>
      </c>
    </row>
    <row r="28" spans="1:3">
      <c r="A28" s="4" t="s">
        <v>964</v>
      </c>
    </row>
    <row r="29" spans="1:3">
      <c r="A29" s="3" t="s">
        <v>930</v>
      </c>
    </row>
    <row r="30" spans="1:3">
      <c r="A30" s="4" t="s">
        <v>645</v>
      </c>
      <c r="B30" s="6" t="n">
        <v>0</v>
      </c>
      <c r="C30" s="7" t="n">
        <v>71.7</v>
      </c>
    </row>
    <row r="31" spans="1:3">
      <c r="A31" s="4" t="s">
        <v>957</v>
      </c>
      <c r="B31" s="4" t="s">
        <v>861</v>
      </c>
      <c r="C31" s="4" t="s">
        <v>965</v>
      </c>
    </row>
    <row r="32" spans="1:3">
      <c r="A32" s="4" t="s">
        <v>966</v>
      </c>
    </row>
    <row r="33" spans="1:3">
      <c r="A33" s="3" t="s">
        <v>930</v>
      </c>
    </row>
    <row r="34" spans="1:3">
      <c r="A34" s="4" t="s">
        <v>645</v>
      </c>
      <c r="B34" s="6" t="n">
        <v>0</v>
      </c>
      <c r="C34" s="7" t="n">
        <v>38.6</v>
      </c>
    </row>
    <row r="35" spans="1:3">
      <c r="A35" s="4" t="s">
        <v>957</v>
      </c>
      <c r="B35" s="4" t="s">
        <v>861</v>
      </c>
      <c r="C35" s="4" t="s">
        <v>967</v>
      </c>
    </row>
    <row r="36" spans="1:3">
      <c r="A36" s="4" t="s">
        <v>968</v>
      </c>
    </row>
    <row r="37" spans="1:3">
      <c r="A37" s="3" t="s">
        <v>930</v>
      </c>
    </row>
    <row r="38" spans="1:3">
      <c r="A38" s="4" t="s">
        <v>645</v>
      </c>
      <c r="B38" s="6" t="n">
        <v>0</v>
      </c>
      <c r="C38" s="7" t="n">
        <v>0.6</v>
      </c>
    </row>
    <row r="39" spans="1:3">
      <c r="A39" s="4" t="s">
        <v>957</v>
      </c>
      <c r="B39" s="4" t="s">
        <v>861</v>
      </c>
      <c r="C39" s="4" t="s">
        <v>861</v>
      </c>
    </row>
    <row r="40" spans="1:3">
      <c r="A40" s="4" t="s">
        <v>969</v>
      </c>
    </row>
    <row r="41" spans="1:3">
      <c r="A41" s="3" t="s">
        <v>930</v>
      </c>
    </row>
    <row r="42" spans="1:3">
      <c r="A42" s="4" t="s">
        <v>645</v>
      </c>
      <c r="B42" s="6" t="n">
        <v>0</v>
      </c>
      <c r="C42" s="7" t="n">
        <v>65.40000000000001</v>
      </c>
    </row>
    <row r="43" spans="1:3">
      <c r="A43" s="4" t="s">
        <v>957</v>
      </c>
      <c r="B43" s="4" t="s">
        <v>861</v>
      </c>
      <c r="C43" s="4" t="s">
        <v>970</v>
      </c>
    </row>
    <row r="44" spans="1:3">
      <c r="A44" s="4" t="s">
        <v>971</v>
      </c>
    </row>
    <row r="45" spans="1:3">
      <c r="A45" s="3" t="s">
        <v>930</v>
      </c>
    </row>
    <row r="46" spans="1:3">
      <c r="A46" s="4" t="s">
        <v>645</v>
      </c>
      <c r="B46" s="6" t="n">
        <v>0</v>
      </c>
      <c r="C46" s="7" t="n">
        <v>3.1</v>
      </c>
    </row>
    <row r="47" spans="1:3">
      <c r="A47" s="4" t="s">
        <v>957</v>
      </c>
      <c r="B47" s="4" t="s">
        <v>861</v>
      </c>
      <c r="C47" s="4" t="s">
        <v>972</v>
      </c>
    </row>
    <row r="48" spans="1:3">
      <c r="A48" s="4" t="s">
        <v>973</v>
      </c>
    </row>
    <row r="49" spans="1:3">
      <c r="A49" s="3" t="s">
        <v>930</v>
      </c>
    </row>
    <row r="50" spans="1:3">
      <c r="A50" s="4" t="s">
        <v>645</v>
      </c>
      <c r="B50" s="6" t="n">
        <v>0</v>
      </c>
      <c r="C50" s="7" t="n">
        <v>50.6</v>
      </c>
    </row>
    <row r="51" spans="1:3">
      <c r="A51" s="4" t="s">
        <v>957</v>
      </c>
      <c r="B51" s="4" t="s">
        <v>861</v>
      </c>
      <c r="C51" s="4" t="s">
        <v>974</v>
      </c>
    </row>
    <row r="52" spans="1:3">
      <c r="A52" s="4" t="s">
        <v>975</v>
      </c>
    </row>
    <row r="53" spans="1:3">
      <c r="A53" s="3" t="s">
        <v>930</v>
      </c>
    </row>
    <row r="54" spans="1:3">
      <c r="A54" s="4" t="s">
        <v>645</v>
      </c>
      <c r="B54" s="6" t="n">
        <v>0</v>
      </c>
      <c r="C54" s="7" t="n">
        <v>1.1</v>
      </c>
    </row>
    <row r="55" spans="1:3">
      <c r="A55" s="4" t="s">
        <v>957</v>
      </c>
      <c r="B55" s="4" t="s">
        <v>861</v>
      </c>
      <c r="C55" s="4" t="s">
        <v>861</v>
      </c>
    </row>
    <row r="56" spans="1:3">
      <c r="A56" s="4" t="s">
        <v>976</v>
      </c>
    </row>
    <row r="57" spans="1:3">
      <c r="A57" s="3" t="s">
        <v>930</v>
      </c>
    </row>
    <row r="58" spans="1:3">
      <c r="A58" s="4" t="s">
        <v>648</v>
      </c>
      <c r="B58" s="6" t="n">
        <v>0</v>
      </c>
      <c r="C58" s="7" t="n">
        <v>1889.3</v>
      </c>
    </row>
    <row r="59" spans="1:3">
      <c r="A59" s="4" t="s">
        <v>977</v>
      </c>
      <c r="B59" s="4" t="s">
        <v>861</v>
      </c>
      <c r="C59" s="4" t="s">
        <v>978</v>
      </c>
    </row>
    <row r="60" spans="1:3">
      <c r="A60" s="4" t="s">
        <v>979</v>
      </c>
    </row>
    <row r="61" spans="1:3">
      <c r="A61" s="3" t="s">
        <v>930</v>
      </c>
    </row>
    <row r="62" spans="1:3">
      <c r="A62" s="4" t="s">
        <v>51</v>
      </c>
      <c r="B62" s="6" t="n">
        <v>0</v>
      </c>
      <c r="C62" s="7" t="n">
        <v>13.4</v>
      </c>
    </row>
    <row r="63" spans="1:3">
      <c r="A63" s="4" t="s">
        <v>980</v>
      </c>
      <c r="B63" s="4" t="s">
        <v>861</v>
      </c>
      <c r="C63" s="4" t="s">
        <v>981</v>
      </c>
    </row>
    <row r="64" spans="1:3">
      <c r="A64" s="4" t="s">
        <v>982</v>
      </c>
    </row>
    <row r="65" spans="1:3">
      <c r="A65" s="3" t="s">
        <v>930</v>
      </c>
    </row>
    <row r="66" spans="1:3">
      <c r="A66" s="4" t="s">
        <v>51</v>
      </c>
      <c r="B66" s="6" t="n">
        <v>0</v>
      </c>
      <c r="C66" s="7" t="n">
        <v>0.1</v>
      </c>
    </row>
    <row r="67" spans="1:3">
      <c r="A67" s="4" t="s">
        <v>980</v>
      </c>
      <c r="B67" s="4" t="s">
        <v>861</v>
      </c>
      <c r="C67" s="4" t="s">
        <v>861</v>
      </c>
    </row>
    <row r="68" spans="1:3">
      <c r="A68" s="4" t="s">
        <v>983</v>
      </c>
    </row>
    <row r="69" spans="1:3">
      <c r="A69" s="3" t="s">
        <v>930</v>
      </c>
    </row>
    <row r="70" spans="1:3">
      <c r="A70" s="4" t="s">
        <v>51</v>
      </c>
      <c r="B70" s="6" t="n">
        <v>0</v>
      </c>
      <c r="C70" s="7" t="n">
        <v>6.8</v>
      </c>
    </row>
    <row r="71" spans="1:3">
      <c r="A71" s="4" t="s">
        <v>980</v>
      </c>
      <c r="B71" s="4" t="s">
        <v>861</v>
      </c>
      <c r="C71" s="4" t="s">
        <v>984</v>
      </c>
    </row>
    <row r="72" spans="1:3">
      <c r="A72" s="4" t="s">
        <v>985</v>
      </c>
    </row>
    <row r="73" spans="1:3">
      <c r="A73" s="3" t="s">
        <v>930</v>
      </c>
    </row>
    <row r="74" spans="1:3">
      <c r="A74" s="4" t="s">
        <v>51</v>
      </c>
      <c r="B74" s="6" t="n">
        <v>0</v>
      </c>
      <c r="C74" s="7" t="n">
        <v>0.6</v>
      </c>
    </row>
    <row r="75" spans="1:3">
      <c r="A75" s="4" t="s">
        <v>980</v>
      </c>
      <c r="B75" s="4" t="s">
        <v>861</v>
      </c>
      <c r="C75" s="4" t="s">
        <v>861</v>
      </c>
    </row>
    <row r="76" spans="1:3">
      <c r="A76" s="4" t="s">
        <v>986</v>
      </c>
    </row>
    <row r="77" spans="1:3">
      <c r="A77" s="3" t="s">
        <v>930</v>
      </c>
    </row>
    <row r="78" spans="1:3">
      <c r="A78" s="4" t="s">
        <v>51</v>
      </c>
      <c r="B78" s="6" t="n">
        <v>0</v>
      </c>
      <c r="C78" s="7" t="n">
        <v>5.9</v>
      </c>
    </row>
    <row r="79" spans="1:3">
      <c r="A79" s="4" t="s">
        <v>980</v>
      </c>
      <c r="B79" s="4" t="s">
        <v>861</v>
      </c>
      <c r="C79" s="4" t="s">
        <v>984</v>
      </c>
    </row>
    <row r="80" spans="1:3">
      <c r="A80" s="4" t="s">
        <v>987</v>
      </c>
    </row>
    <row r="81" spans="1:3">
      <c r="A81" s="3" t="s">
        <v>930</v>
      </c>
    </row>
    <row r="82" spans="1:3">
      <c r="A82" s="4" t="s">
        <v>988</v>
      </c>
      <c r="B82" s="6" t="n">
        <v>0</v>
      </c>
      <c r="C82" s="7" t="n">
        <v>2841.2</v>
      </c>
    </row>
    <row r="83" spans="1:3">
      <c r="A83" s="4" t="s">
        <v>952</v>
      </c>
      <c r="B83" s="4" t="s">
        <v>861</v>
      </c>
      <c r="C83" s="4" t="s">
        <v>989</v>
      </c>
    </row>
    <row r="84" spans="1:3">
      <c r="A84" s="4" t="s">
        <v>990</v>
      </c>
    </row>
    <row r="85" spans="1:3">
      <c r="A85" s="3" t="s">
        <v>930</v>
      </c>
    </row>
    <row r="86" spans="1:3">
      <c r="A86" s="4" t="s">
        <v>951</v>
      </c>
      <c r="B86" s="7" t="n">
        <v>12.5</v>
      </c>
      <c r="C86" s="7" t="n">
        <v>50.6</v>
      </c>
    </row>
    <row r="87" spans="1:3">
      <c r="A87" s="4" t="s">
        <v>991</v>
      </c>
      <c r="B87" s="4" t="s">
        <v>992</v>
      </c>
      <c r="C87" s="4" t="s">
        <v>974</v>
      </c>
    </row>
    <row r="88" spans="1:3">
      <c r="A88" s="4" t="s">
        <v>993</v>
      </c>
    </row>
    <row r="89" spans="1:3">
      <c r="A89" s="3" t="s">
        <v>930</v>
      </c>
    </row>
    <row r="90" spans="1:3">
      <c r="A90" s="4" t="s">
        <v>951</v>
      </c>
      <c r="B90" s="7" t="n">
        <v>0.7</v>
      </c>
      <c r="C90" s="7" t="n">
        <v>2.3</v>
      </c>
    </row>
    <row r="91" spans="1:3">
      <c r="A91" s="4" t="s">
        <v>991</v>
      </c>
      <c r="B91" s="4" t="s">
        <v>994</v>
      </c>
      <c r="C91" s="4" t="s">
        <v>972</v>
      </c>
    </row>
    <row r="92" spans="1:3">
      <c r="A92" s="4" t="s">
        <v>995</v>
      </c>
    </row>
    <row r="93" spans="1:3">
      <c r="A93" s="3" t="s">
        <v>930</v>
      </c>
    </row>
    <row r="94" spans="1:3">
      <c r="A94" s="4" t="s">
        <v>951</v>
      </c>
      <c r="B94" s="7" t="n">
        <v>1941.7</v>
      </c>
      <c r="C94" s="6" t="n">
        <v>11241</v>
      </c>
    </row>
    <row r="95" spans="1:3">
      <c r="A95" s="4" t="s">
        <v>991</v>
      </c>
      <c r="B95" s="4" t="s">
        <v>996</v>
      </c>
      <c r="C95" s="4" t="s">
        <v>997</v>
      </c>
    </row>
    <row r="96" spans="1:3">
      <c r="A96" s="4" t="s">
        <v>998</v>
      </c>
    </row>
    <row r="97" spans="1:3">
      <c r="A97" s="3" t="s">
        <v>930</v>
      </c>
    </row>
    <row r="98" spans="1:3">
      <c r="A98" s="4" t="s">
        <v>951</v>
      </c>
      <c r="B98" s="7" t="n">
        <v>1954.9</v>
      </c>
      <c r="C98" s="7" t="n">
        <v>11293.9</v>
      </c>
    </row>
    <row r="99" spans="1:3">
      <c r="A99" s="4" t="s">
        <v>991</v>
      </c>
      <c r="B99" s="4" t="s">
        <v>954</v>
      </c>
      <c r="C99" s="4" t="s">
        <v>999</v>
      </c>
    </row>
    <row r="100" spans="1:3">
      <c r="A100" s="4" t="s">
        <v>1000</v>
      </c>
    </row>
    <row r="101" spans="1:3">
      <c r="A101" s="3" t="s">
        <v>930</v>
      </c>
    </row>
    <row r="102" spans="1:3">
      <c r="A102" s="4" t="s">
        <v>39</v>
      </c>
      <c r="B102" s="7" t="n">
        <v>1792.6</v>
      </c>
      <c r="C102" s="7" t="n">
        <v>6021.2</v>
      </c>
    </row>
    <row r="103" spans="1:3">
      <c r="A103" s="4" t="s">
        <v>952</v>
      </c>
      <c r="B103" s="4" t="s">
        <v>1001</v>
      </c>
      <c r="C103" s="4" t="s">
        <v>1002</v>
      </c>
    </row>
    <row r="104" spans="1:3">
      <c r="A104" s="4" t="s">
        <v>1003</v>
      </c>
    </row>
    <row r="105" spans="1:3">
      <c r="A105" s="3" t="s">
        <v>930</v>
      </c>
    </row>
    <row r="106" spans="1:3">
      <c r="A106" s="4" t="s">
        <v>645</v>
      </c>
      <c r="B106" s="7" t="n">
        <v>9.6</v>
      </c>
      <c r="C106" s="7" t="n">
        <v>418.6</v>
      </c>
    </row>
    <row r="107" spans="1:3">
      <c r="A107" s="4" t="s">
        <v>957</v>
      </c>
      <c r="B107" s="4" t="s">
        <v>559</v>
      </c>
      <c r="C107" s="4" t="s">
        <v>1004</v>
      </c>
    </row>
    <row r="108" spans="1:3">
      <c r="A108" s="4" t="s">
        <v>1005</v>
      </c>
    </row>
    <row r="109" spans="1:3">
      <c r="A109" s="3" t="s">
        <v>930</v>
      </c>
    </row>
    <row r="110" spans="1:3">
      <c r="A110" s="4" t="s">
        <v>645</v>
      </c>
      <c r="B110" s="6" t="n">
        <v>0</v>
      </c>
      <c r="C110" s="6" t="n">
        <v>43</v>
      </c>
    </row>
    <row r="111" spans="1:3">
      <c r="A111" s="4" t="s">
        <v>957</v>
      </c>
      <c r="B111" s="4" t="s">
        <v>861</v>
      </c>
      <c r="C111" s="4" t="s">
        <v>1006</v>
      </c>
    </row>
    <row r="112" spans="1:3">
      <c r="A112" s="4" t="s">
        <v>1007</v>
      </c>
    </row>
    <row r="113" spans="1:3">
      <c r="A113" s="3" t="s">
        <v>930</v>
      </c>
    </row>
    <row r="114" spans="1:3">
      <c r="A114" s="4" t="s">
        <v>645</v>
      </c>
      <c r="B114" s="6" t="n">
        <v>0</v>
      </c>
      <c r="C114" s="7" t="n">
        <v>57.9</v>
      </c>
    </row>
    <row r="115" spans="1:3">
      <c r="A115" s="4" t="s">
        <v>957</v>
      </c>
      <c r="B115" s="4" t="s">
        <v>861</v>
      </c>
      <c r="C115" s="4" t="s">
        <v>1008</v>
      </c>
    </row>
    <row r="116" spans="1:3">
      <c r="A116" s="4" t="s">
        <v>1009</v>
      </c>
    </row>
    <row r="117" spans="1:3">
      <c r="A117" s="3" t="s">
        <v>930</v>
      </c>
    </row>
    <row r="118" spans="1:3">
      <c r="A118" s="4" t="s">
        <v>645</v>
      </c>
      <c r="B118" s="6" t="n">
        <v>0</v>
      </c>
      <c r="C118" s="7" t="n">
        <v>10.5</v>
      </c>
    </row>
    <row r="119" spans="1:3">
      <c r="A119" s="4" t="s">
        <v>957</v>
      </c>
      <c r="B119" s="4" t="s">
        <v>861</v>
      </c>
      <c r="C119" s="4" t="s">
        <v>1010</v>
      </c>
    </row>
    <row r="120" spans="1:3">
      <c r="A120" s="4" t="s">
        <v>1011</v>
      </c>
    </row>
    <row r="121" spans="1:3">
      <c r="A121" s="3" t="s">
        <v>930</v>
      </c>
    </row>
    <row r="122" spans="1:3">
      <c r="A122" s="4" t="s">
        <v>645</v>
      </c>
      <c r="B122" s="6" t="n">
        <v>0</v>
      </c>
      <c r="C122" s="6" t="n">
        <v>81</v>
      </c>
    </row>
    <row r="123" spans="1:3">
      <c r="A123" s="4" t="s">
        <v>957</v>
      </c>
      <c r="B123" s="4" t="s">
        <v>861</v>
      </c>
      <c r="C123" s="4" t="s">
        <v>1012</v>
      </c>
    </row>
    <row r="124" spans="1:3">
      <c r="A124" s="4" t="s">
        <v>1013</v>
      </c>
    </row>
    <row r="125" spans="1:3">
      <c r="A125" s="3" t="s">
        <v>930</v>
      </c>
    </row>
    <row r="126" spans="1:3">
      <c r="A126" s="4" t="s">
        <v>645</v>
      </c>
      <c r="B126" s="4" t="s">
        <v>63</v>
      </c>
      <c r="C126" s="7" t="n">
        <v>94.7</v>
      </c>
    </row>
    <row r="127" spans="1:3">
      <c r="A127" s="4" t="s">
        <v>957</v>
      </c>
      <c r="B127" s="4" t="s">
        <v>861</v>
      </c>
      <c r="C127" s="4" t="s">
        <v>1014</v>
      </c>
    </row>
    <row r="128" spans="1:3">
      <c r="A128" s="4" t="s">
        <v>1015</v>
      </c>
    </row>
    <row r="129" spans="1:3">
      <c r="A129" s="3" t="s">
        <v>930</v>
      </c>
    </row>
    <row r="130" spans="1:3">
      <c r="A130" s="4" t="s">
        <v>645</v>
      </c>
      <c r="B130" s="6" t="n">
        <v>0</v>
      </c>
      <c r="C130" s="7" t="n">
        <v>95.7</v>
      </c>
    </row>
    <row r="131" spans="1:3">
      <c r="A131" s="4" t="s">
        <v>957</v>
      </c>
      <c r="B131" s="4" t="s">
        <v>861</v>
      </c>
      <c r="C131" s="4" t="s">
        <v>1016</v>
      </c>
    </row>
    <row r="132" spans="1:3">
      <c r="A132" s="4" t="s">
        <v>1017</v>
      </c>
    </row>
    <row r="133" spans="1:3">
      <c r="A133" s="3" t="s">
        <v>930</v>
      </c>
    </row>
    <row r="134" spans="1:3">
      <c r="A134" s="4" t="s">
        <v>645</v>
      </c>
      <c r="B134" s="7" t="n">
        <v>9.6</v>
      </c>
      <c r="C134" s="7" t="n">
        <v>35.8</v>
      </c>
    </row>
    <row r="135" spans="1:3">
      <c r="A135" s="4" t="s">
        <v>957</v>
      </c>
      <c r="B135" s="4" t="s">
        <v>559</v>
      </c>
      <c r="C135" s="4" t="s">
        <v>561</v>
      </c>
    </row>
    <row r="136" spans="1:3">
      <c r="A136" s="4" t="s">
        <v>1018</v>
      </c>
    </row>
    <row r="137" spans="1:3">
      <c r="A137" s="3" t="s">
        <v>930</v>
      </c>
    </row>
    <row r="138" spans="1:3">
      <c r="A138" s="4" t="s">
        <v>648</v>
      </c>
      <c r="B138" s="6" t="n">
        <v>0</v>
      </c>
      <c r="C138" s="7" t="n">
        <v>640.6</v>
      </c>
    </row>
    <row r="139" spans="1:3">
      <c r="A139" s="4" t="s">
        <v>952</v>
      </c>
      <c r="B139" s="4" t="s">
        <v>861</v>
      </c>
      <c r="C139" s="4" t="s">
        <v>1019</v>
      </c>
    </row>
    <row r="140" spans="1:3">
      <c r="A140" s="4" t="s">
        <v>1020</v>
      </c>
    </row>
    <row r="141" spans="1:3">
      <c r="A141" s="3" t="s">
        <v>930</v>
      </c>
    </row>
    <row r="142" spans="1:3">
      <c r="A142" s="4" t="s">
        <v>951</v>
      </c>
      <c r="B142" s="7" t="n">
        <v>377.7</v>
      </c>
      <c r="C142" s="7" t="n">
        <v>1115.8</v>
      </c>
    </row>
    <row r="143" spans="1:3">
      <c r="A143" s="4" t="s">
        <v>991</v>
      </c>
      <c r="B143" s="4" t="s">
        <v>1021</v>
      </c>
      <c r="C143" s="4" t="s">
        <v>1022</v>
      </c>
    </row>
    <row r="144" spans="1:3">
      <c r="A144" s="4" t="s">
        <v>1023</v>
      </c>
    </row>
    <row r="145" spans="1:3">
      <c r="A145" s="3" t="s">
        <v>930</v>
      </c>
    </row>
    <row r="146" spans="1:3">
      <c r="A146" s="4" t="s">
        <v>951</v>
      </c>
      <c r="B146" s="6" t="n">
        <v>0</v>
      </c>
      <c r="C146" s="7" t="n">
        <v>3.8</v>
      </c>
    </row>
    <row r="147" spans="1:3">
      <c r="A147" s="4" t="s">
        <v>991</v>
      </c>
      <c r="B147" s="4" t="s">
        <v>861</v>
      </c>
      <c r="C147" s="4" t="s">
        <v>994</v>
      </c>
    </row>
    <row r="148" spans="1:3">
      <c r="A148" s="4" t="s">
        <v>1024</v>
      </c>
    </row>
    <row r="149" spans="1:3">
      <c r="A149" s="3" t="s">
        <v>930</v>
      </c>
    </row>
    <row r="150" spans="1:3">
      <c r="A150" s="4" t="s">
        <v>951</v>
      </c>
      <c r="B150" s="7" t="n">
        <v>1403.9</v>
      </c>
      <c r="C150" s="7" t="n">
        <v>3837.4</v>
      </c>
    </row>
    <row r="151" spans="1:3">
      <c r="A151" s="4" t="s">
        <v>991</v>
      </c>
      <c r="B151" s="4" t="s">
        <v>1025</v>
      </c>
      <c r="C151" s="4" t="s">
        <v>1026</v>
      </c>
    </row>
    <row r="152" spans="1:3">
      <c r="A152" s="4" t="s">
        <v>1027</v>
      </c>
    </row>
    <row r="153" spans="1:3">
      <c r="A153" s="3" t="s">
        <v>930</v>
      </c>
    </row>
    <row r="154" spans="1:3">
      <c r="A154" s="4" t="s">
        <v>951</v>
      </c>
      <c r="B154" s="7" t="n">
        <v>1.4</v>
      </c>
      <c r="C154" s="6" t="n">
        <v>5</v>
      </c>
    </row>
    <row r="155" spans="1:3">
      <c r="A155" s="4" t="s">
        <v>991</v>
      </c>
      <c r="B155" s="4" t="s">
        <v>984</v>
      </c>
      <c r="C155" s="4" t="s">
        <v>994</v>
      </c>
    </row>
    <row r="156" spans="1:3">
      <c r="A156" s="4" t="s">
        <v>1028</v>
      </c>
    </row>
    <row r="157" spans="1:3">
      <c r="A157" s="3" t="s">
        <v>930</v>
      </c>
    </row>
    <row r="158" spans="1:3">
      <c r="A158" s="4" t="s">
        <v>951</v>
      </c>
      <c r="B158" s="6" t="n">
        <v>1783</v>
      </c>
      <c r="C158" s="6" t="n">
        <v>4962</v>
      </c>
    </row>
    <row r="159" spans="1:3">
      <c r="A159" s="4" t="s">
        <v>991</v>
      </c>
      <c r="B159" s="4" t="s">
        <v>1029</v>
      </c>
      <c r="C159" s="4" t="s">
        <v>1030</v>
      </c>
    </row>
    <row r="160" spans="1:3">
      <c r="A160" s="4" t="s">
        <v>1031</v>
      </c>
    </row>
    <row r="161" spans="1:3">
      <c r="A161" s="3" t="s">
        <v>930</v>
      </c>
    </row>
    <row r="162" spans="1:3">
      <c r="A162" s="4" t="s">
        <v>39</v>
      </c>
      <c r="B162" s="7" t="n">
        <v>146.2</v>
      </c>
      <c r="C162" s="6" t="n">
        <v>1349</v>
      </c>
    </row>
    <row r="163" spans="1:3">
      <c r="A163" s="4" t="s">
        <v>952</v>
      </c>
      <c r="B163" s="4" t="s">
        <v>1032</v>
      </c>
      <c r="C163" s="4" t="s">
        <v>1033</v>
      </c>
    </row>
    <row r="164" spans="1:3">
      <c r="A164" s="4" t="s">
        <v>1034</v>
      </c>
    </row>
    <row r="165" spans="1:3">
      <c r="A165" s="3" t="s">
        <v>930</v>
      </c>
    </row>
    <row r="166" spans="1:3">
      <c r="A166" s="4" t="s">
        <v>645</v>
      </c>
      <c r="B166" s="6" t="n">
        <v>0</v>
      </c>
      <c r="C166" s="7" t="n">
        <v>126.2</v>
      </c>
    </row>
    <row r="167" spans="1:3">
      <c r="A167" s="4" t="s">
        <v>957</v>
      </c>
      <c r="B167" s="4" t="s">
        <v>861</v>
      </c>
      <c r="C167" s="4" t="s">
        <v>1035</v>
      </c>
    </row>
    <row r="168" spans="1:3">
      <c r="A168" s="4" t="s">
        <v>1036</v>
      </c>
    </row>
    <row r="169" spans="1:3">
      <c r="A169" s="3" t="s">
        <v>930</v>
      </c>
    </row>
    <row r="170" spans="1:3">
      <c r="A170" s="4" t="s">
        <v>648</v>
      </c>
      <c r="B170" s="6" t="n">
        <v>0</v>
      </c>
      <c r="C170" s="7" t="n">
        <v>613.4</v>
      </c>
    </row>
    <row r="171" spans="1:3">
      <c r="A171" s="4" t="s">
        <v>977</v>
      </c>
      <c r="B171" s="4" t="s">
        <v>861</v>
      </c>
      <c r="C171" s="4" t="s">
        <v>1037</v>
      </c>
    </row>
    <row r="172" spans="1:3">
      <c r="A172" s="4" t="s">
        <v>1038</v>
      </c>
    </row>
    <row r="173" spans="1:3">
      <c r="A173" s="3" t="s">
        <v>930</v>
      </c>
    </row>
    <row r="174" spans="1:3">
      <c r="A174" s="4" t="s">
        <v>951</v>
      </c>
      <c r="B174" s="7" t="n">
        <v>6.2</v>
      </c>
      <c r="C174" s="7" t="n">
        <v>14.5</v>
      </c>
    </row>
    <row r="175" spans="1:3">
      <c r="A175" s="4" t="s">
        <v>991</v>
      </c>
      <c r="B175" s="4" t="s">
        <v>967</v>
      </c>
      <c r="C175" s="4" t="s">
        <v>981</v>
      </c>
    </row>
    <row r="176" spans="1:3">
      <c r="A176" s="4" t="s">
        <v>1039</v>
      </c>
    </row>
    <row r="177" spans="1:3">
      <c r="A177" s="3" t="s">
        <v>930</v>
      </c>
    </row>
    <row r="178" spans="1:3">
      <c r="A178" s="4" t="s">
        <v>951</v>
      </c>
      <c r="B178" s="6" t="n">
        <v>140</v>
      </c>
      <c r="C178" s="7" t="n">
        <v>594.9</v>
      </c>
    </row>
    <row r="179" spans="1:3">
      <c r="A179" s="4" t="s">
        <v>991</v>
      </c>
      <c r="B179" s="4" t="s">
        <v>1040</v>
      </c>
      <c r="C179" s="4" t="s">
        <v>1041</v>
      </c>
    </row>
    <row r="180" spans="1:3">
      <c r="A180" s="4" t="s">
        <v>1042</v>
      </c>
    </row>
    <row r="181" spans="1:3">
      <c r="A181" s="3" t="s">
        <v>930</v>
      </c>
    </row>
    <row r="182" spans="1:3">
      <c r="A182" s="4" t="s">
        <v>951</v>
      </c>
      <c r="B182" s="7" t="n">
        <v>146.2</v>
      </c>
      <c r="C182" s="7" t="n">
        <v>609.4</v>
      </c>
    </row>
    <row r="183" spans="1:3">
      <c r="A183" s="4" t="s">
        <v>991</v>
      </c>
      <c r="B183" s="4" t="s">
        <v>1032</v>
      </c>
      <c r="C183" s="4" t="s">
        <v>10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0</v>
      </c>
    </row>
    <row r="2" spans="1:3">
      <c r="A2" s="3" t="s">
        <v>930</v>
      </c>
    </row>
    <row r="3" spans="1:3">
      <c r="A3" s="4" t="s">
        <v>1045</v>
      </c>
      <c r="B3" s="7" t="n">
        <v>3980.5</v>
      </c>
      <c r="C3" s="7" t="n">
        <v>21987.8</v>
      </c>
    </row>
    <row r="4" spans="1:3">
      <c r="A4" s="4" t="s">
        <v>956</v>
      </c>
    </row>
    <row r="5" spans="1:3">
      <c r="A5" s="3" t="s">
        <v>930</v>
      </c>
    </row>
    <row r="6" spans="1:3">
      <c r="A6" s="4" t="s">
        <v>1046</v>
      </c>
      <c r="C6" s="5" t="n">
        <v>833</v>
      </c>
    </row>
    <row r="7" spans="1:3">
      <c r="A7" s="4" t="s">
        <v>976</v>
      </c>
    </row>
    <row r="8" spans="1:3">
      <c r="A8" s="3" t="s">
        <v>930</v>
      </c>
    </row>
    <row r="9" spans="1:3">
      <c r="A9" s="4" t="s">
        <v>1047</v>
      </c>
      <c r="C9" s="8" t="n">
        <v>1784.7</v>
      </c>
    </row>
    <row r="10" spans="1:3">
      <c r="A10" s="4" t="s">
        <v>979</v>
      </c>
    </row>
    <row r="11" spans="1:3">
      <c r="A11" s="3" t="s">
        <v>930</v>
      </c>
    </row>
    <row r="12" spans="1:3">
      <c r="A12" s="4" t="s">
        <v>1048</v>
      </c>
      <c r="C12" s="8" t="n">
        <v>83.59999999999999</v>
      </c>
    </row>
    <row r="13" spans="1:3">
      <c r="A13" s="4" t="s">
        <v>998</v>
      </c>
    </row>
    <row r="14" spans="1:3">
      <c r="A14" s="3" t="s">
        <v>930</v>
      </c>
    </row>
    <row r="15" spans="1:3">
      <c r="A15" s="4" t="s">
        <v>1049</v>
      </c>
      <c r="B15" s="8" t="n">
        <v>1958.6</v>
      </c>
      <c r="C15" s="8" t="n">
        <v>11658.3</v>
      </c>
    </row>
    <row r="16" spans="1:3">
      <c r="A16" s="4" t="s">
        <v>1003</v>
      </c>
    </row>
    <row r="17" spans="1:3">
      <c r="A17" s="3" t="s">
        <v>930</v>
      </c>
    </row>
    <row r="18" spans="1:3">
      <c r="A18" s="4" t="s">
        <v>1046</v>
      </c>
      <c r="B18" s="5" t="n">
        <v>97</v>
      </c>
      <c r="C18" s="8" t="n">
        <v>650.2</v>
      </c>
    </row>
    <row r="19" spans="1:3">
      <c r="A19" s="4" t="s">
        <v>1018</v>
      </c>
    </row>
    <row r="20" spans="1:3">
      <c r="A20" s="3" t="s">
        <v>930</v>
      </c>
    </row>
    <row r="21" spans="1:3">
      <c r="A21" s="4" t="s">
        <v>1047</v>
      </c>
      <c r="C21" s="8" t="n">
        <v>694.3</v>
      </c>
    </row>
    <row r="22" spans="1:3">
      <c r="A22" s="4" t="s">
        <v>1028</v>
      </c>
    </row>
    <row r="23" spans="1:3">
      <c r="A23" s="3" t="s">
        <v>930</v>
      </c>
    </row>
    <row r="24" spans="1:3">
      <c r="A24" s="4" t="s">
        <v>1049</v>
      </c>
      <c r="B24" s="5" t="n">
        <v>1777</v>
      </c>
      <c r="C24" s="8" t="n">
        <v>5048.3</v>
      </c>
    </row>
    <row r="25" spans="1:3">
      <c r="A25" s="4" t="s">
        <v>1050</v>
      </c>
    </row>
    <row r="26" spans="1:3">
      <c r="A26" s="3" t="s">
        <v>930</v>
      </c>
    </row>
    <row r="27" spans="1:3">
      <c r="A27" s="4" t="s">
        <v>1046</v>
      </c>
      <c r="C27" s="5" t="n">
        <v>77</v>
      </c>
    </row>
    <row r="28" spans="1:3">
      <c r="A28" s="4" t="s">
        <v>1036</v>
      </c>
    </row>
    <row r="29" spans="1:3">
      <c r="A29" s="3" t="s">
        <v>930</v>
      </c>
    </row>
    <row r="30" spans="1:3">
      <c r="A30" s="4" t="s">
        <v>1047</v>
      </c>
      <c r="C30" s="8" t="n">
        <v>497.7</v>
      </c>
    </row>
    <row r="31" spans="1:3">
      <c r="A31" s="4" t="s">
        <v>1042</v>
      </c>
    </row>
    <row r="32" spans="1:3">
      <c r="A32" s="3" t="s">
        <v>930</v>
      </c>
    </row>
    <row r="33" spans="1:3">
      <c r="A33" s="4" t="s">
        <v>1049</v>
      </c>
      <c r="B33" s="7" t="n">
        <v>147.9</v>
      </c>
      <c r="C33" s="7" t="n">
        <v>64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84</v>
      </c>
    </row>
    <row r="3" spans="1:4">
      <c r="A3" s="3" t="s">
        <v>263</v>
      </c>
    </row>
    <row r="4" spans="1:4">
      <c r="A4" s="4" t="s">
        <v>1052</v>
      </c>
      <c r="B4" s="7" t="n">
        <v>140.4</v>
      </c>
      <c r="C4" s="7" t="n">
        <v>873.1</v>
      </c>
      <c r="D4" s="7" t="n">
        <v>864.9</v>
      </c>
    </row>
    <row r="5" spans="1:4">
      <c r="A5" s="4" t="s">
        <v>108</v>
      </c>
      <c r="B5" s="8" t="n">
        <v>26.5</v>
      </c>
      <c r="C5" s="8" t="n">
        <v>102.4</v>
      </c>
      <c r="D5" s="8" t="n">
        <v>91.09999999999999</v>
      </c>
    </row>
    <row r="6" spans="1:4">
      <c r="A6" s="4" t="s">
        <v>142</v>
      </c>
      <c r="B6" s="7" t="n">
        <v>166.9</v>
      </c>
      <c r="C6" s="7" t="n">
        <v>975.5</v>
      </c>
      <c r="D6" s="6" t="n">
        <v>9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78</v>
      </c>
      <c r="J1" s="2" t="s">
        <v>1</v>
      </c>
    </row>
    <row r="2" spans="1:12">
      <c r="B2" s="2" t="s">
        <v>2</v>
      </c>
      <c r="C2" s="2" t="s">
        <v>79</v>
      </c>
      <c r="D2" s="2" t="s">
        <v>4</v>
      </c>
      <c r="E2" s="2" t="s">
        <v>80</v>
      </c>
      <c r="F2" s="2" t="s">
        <v>30</v>
      </c>
      <c r="G2" s="2" t="s">
        <v>81</v>
      </c>
      <c r="H2" s="2" t="s">
        <v>82</v>
      </c>
      <c r="I2" s="2" t="s">
        <v>83</v>
      </c>
      <c r="J2" s="2" t="s">
        <v>2</v>
      </c>
      <c r="K2" s="2" t="s">
        <v>30</v>
      </c>
      <c r="L2" s="2" t="s">
        <v>84</v>
      </c>
    </row>
    <row r="3" spans="1:12">
      <c r="A3" s="3" t="s">
        <v>263</v>
      </c>
    </row>
    <row r="4" spans="1:12">
      <c r="A4" s="4" t="s">
        <v>1054</v>
      </c>
      <c r="J4" s="7" t="n">
        <v>51.7</v>
      </c>
      <c r="K4" s="7" t="n">
        <v>426.2</v>
      </c>
      <c r="L4" s="7" t="n">
        <v>857.7</v>
      </c>
    </row>
    <row r="5" spans="1:12">
      <c r="A5" s="4" t="s">
        <v>1055</v>
      </c>
      <c r="J5" s="8" t="n">
        <v>-40.5</v>
      </c>
      <c r="K5" s="8" t="n">
        <v>436.5</v>
      </c>
      <c r="L5" s="8" t="n">
        <v>27.2</v>
      </c>
    </row>
    <row r="6" spans="1:12">
      <c r="A6" s="4" t="s">
        <v>1056</v>
      </c>
      <c r="J6" s="8" t="n">
        <v>1.9</v>
      </c>
      <c r="K6" s="8" t="n">
        <v>1.7</v>
      </c>
      <c r="L6" s="8" t="n">
        <v>2.1</v>
      </c>
    </row>
    <row r="7" spans="1:12">
      <c r="A7" s="4" t="s">
        <v>142</v>
      </c>
      <c r="B7" s="6" t="n">
        <v>10</v>
      </c>
      <c r="C7" s="7" t="n">
        <v>4.8</v>
      </c>
      <c r="D7" s="7" t="n">
        <v>6.7</v>
      </c>
      <c r="E7" s="7" t="n">
        <v>-8.4</v>
      </c>
      <c r="F7" s="7" t="n">
        <v>-71.40000000000001</v>
      </c>
      <c r="G7" s="7" t="n">
        <v>-31.3</v>
      </c>
      <c r="H7" s="7" t="n">
        <v>461.6</v>
      </c>
      <c r="I7" s="7" t="n">
        <v>505.5</v>
      </c>
      <c r="J7" s="7" t="n">
        <v>13.1</v>
      </c>
      <c r="K7" s="7" t="n">
        <v>864.4</v>
      </c>
      <c r="L7" s="6" t="n">
        <v>88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84</v>
      </c>
    </row>
    <row r="3" spans="1:4">
      <c r="A3" s="3" t="s">
        <v>263</v>
      </c>
    </row>
    <row r="4" spans="1:4">
      <c r="A4" s="4" t="s">
        <v>1058</v>
      </c>
      <c r="B4" s="7" t="n">
        <v>-33.4</v>
      </c>
      <c r="C4" s="7" t="n">
        <v>1114.7</v>
      </c>
      <c r="D4" s="7" t="n">
        <v>1107.4</v>
      </c>
    </row>
    <row r="5" spans="1:4">
      <c r="A5" s="4" t="s">
        <v>1059</v>
      </c>
      <c r="B5" s="8" t="n">
        <v>85.09999999999999</v>
      </c>
      <c r="C5" s="8" t="n">
        <v>-688.5</v>
      </c>
      <c r="D5" s="8" t="n">
        <v>-249.7</v>
      </c>
    </row>
    <row r="6" spans="1:4">
      <c r="A6" s="4" t="s">
        <v>142</v>
      </c>
      <c r="B6" s="7" t="n">
        <v>51.7</v>
      </c>
      <c r="C6" s="7" t="n">
        <v>426.2</v>
      </c>
      <c r="D6" s="7" t="n">
        <v>85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0</v>
      </c>
    </row>
    <row r="2" spans="1:3">
      <c r="A2" s="3" t="s">
        <v>266</v>
      </c>
    </row>
    <row r="3" spans="1:3">
      <c r="A3" s="4" t="s">
        <v>1061</v>
      </c>
      <c r="B3" s="7" t="n">
        <v>74.09999999999999</v>
      </c>
      <c r="C3" s="7" t="n">
        <v>830.4</v>
      </c>
    </row>
    <row r="4" spans="1:3">
      <c r="A4" s="4" t="s">
        <v>1062</v>
      </c>
      <c r="B4" s="5" t="n">
        <v>1</v>
      </c>
      <c r="C4" s="8" t="n">
        <v>6.6</v>
      </c>
    </row>
    <row r="5" spans="1:3">
      <c r="A5" s="4" t="s">
        <v>1063</v>
      </c>
      <c r="B5" s="8" t="n">
        <v>-43.2</v>
      </c>
      <c r="C5" s="8" t="n">
        <v>-739.6</v>
      </c>
    </row>
    <row r="6" spans="1:3">
      <c r="A6" s="4" t="s">
        <v>1064</v>
      </c>
      <c r="B6" s="8" t="n">
        <v>31.9</v>
      </c>
      <c r="C6" s="8" t="n">
        <v>97.40000000000001</v>
      </c>
    </row>
    <row r="7" spans="1:3">
      <c r="A7" s="4" t="s">
        <v>1065</v>
      </c>
      <c r="B7" s="8" t="n">
        <v>10.1</v>
      </c>
      <c r="C7" s="8" t="n">
        <v>38.3</v>
      </c>
    </row>
    <row r="8" spans="1:3">
      <c r="A8" s="4" t="s">
        <v>46</v>
      </c>
      <c r="B8" s="6" t="n">
        <v>42</v>
      </c>
      <c r="C8" s="7" t="n">
        <v>13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1067</v>
      </c>
      <c r="C1" s="2" t="s">
        <v>2</v>
      </c>
    </row>
    <row r="2" spans="1:3">
      <c r="A2" s="3" t="s">
        <v>1068</v>
      </c>
    </row>
    <row r="3" spans="1:3">
      <c r="A3" s="4" t="s">
        <v>1069</v>
      </c>
      <c r="C3" s="7" t="n">
        <v>38.3</v>
      </c>
    </row>
    <row r="4" spans="1:3">
      <c r="A4" s="4" t="s">
        <v>1070</v>
      </c>
      <c r="B4" s="6" t="n">
        <v>-28</v>
      </c>
      <c r="C4" s="5" t="n">
        <v>-28</v>
      </c>
    </row>
    <row r="5" spans="1:3">
      <c r="A5" s="4" t="s">
        <v>1071</v>
      </c>
      <c r="C5" s="8" t="n">
        <v>-0.2</v>
      </c>
    </row>
    <row r="6" spans="1:3">
      <c r="A6" s="4" t="s">
        <v>1072</v>
      </c>
      <c r="C6" s="8" t="n">
        <v>10.1</v>
      </c>
    </row>
    <row r="7" spans="1:3">
      <c r="A7" s="4" t="s">
        <v>868</v>
      </c>
    </row>
    <row r="8" spans="1:3">
      <c r="A8" s="3" t="s">
        <v>1068</v>
      </c>
    </row>
    <row r="9" spans="1:3">
      <c r="A9" s="4" t="s">
        <v>1069</v>
      </c>
      <c r="C9" s="5" t="n">
        <v>28</v>
      </c>
    </row>
    <row r="10" spans="1:3">
      <c r="A10" s="4" t="s">
        <v>1070</v>
      </c>
      <c r="C10" s="5" t="n">
        <v>-28</v>
      </c>
    </row>
    <row r="11" spans="1:3">
      <c r="A11" s="4" t="s">
        <v>1071</v>
      </c>
      <c r="C11" s="5" t="n">
        <v>0</v>
      </c>
    </row>
    <row r="12" spans="1:3">
      <c r="A12" s="4" t="s">
        <v>1072</v>
      </c>
      <c r="C12" s="5" t="n">
        <v>0</v>
      </c>
    </row>
    <row r="13" spans="1:3">
      <c r="A13" s="4" t="s">
        <v>619</v>
      </c>
    </row>
    <row r="14" spans="1:3">
      <c r="A14" s="3" t="s">
        <v>1068</v>
      </c>
    </row>
    <row r="15" spans="1:3">
      <c r="A15" s="4" t="s">
        <v>1069</v>
      </c>
      <c r="C15" s="8" t="n">
        <v>10.3</v>
      </c>
    </row>
    <row r="16" spans="1:3">
      <c r="A16" s="4" t="s">
        <v>1070</v>
      </c>
      <c r="C16" s="5" t="n">
        <v>0</v>
      </c>
    </row>
    <row r="17" spans="1:3">
      <c r="A17" s="4" t="s">
        <v>1071</v>
      </c>
      <c r="C17" s="8" t="n">
        <v>-0.2</v>
      </c>
    </row>
    <row r="18" spans="1:3">
      <c r="A18" s="4" t="s">
        <v>1072</v>
      </c>
      <c r="C18" s="7" t="n">
        <v>1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073</v>
      </c>
      <c r="B1" s="2" t="s">
        <v>1067</v>
      </c>
      <c r="C1" s="2" t="s">
        <v>4</v>
      </c>
      <c r="D1" s="2" t="s">
        <v>2</v>
      </c>
      <c r="E1" s="2" t="s">
        <v>30</v>
      </c>
      <c r="F1" s="2" t="s">
        <v>84</v>
      </c>
    </row>
    <row r="2" spans="1:6">
      <c r="A2" s="3" t="s">
        <v>1074</v>
      </c>
    </row>
    <row r="3" spans="1:6">
      <c r="A3" s="4" t="s">
        <v>1065</v>
      </c>
      <c r="D3" s="6" t="n">
        <v>10100000</v>
      </c>
      <c r="E3" s="6" t="n">
        <v>38300000</v>
      </c>
    </row>
    <row r="4" spans="1:6">
      <c r="A4" s="4" t="s">
        <v>1075</v>
      </c>
      <c r="B4" s="6" t="n">
        <v>28000000</v>
      </c>
      <c r="D4" s="5" t="n">
        <v>28000000</v>
      </c>
    </row>
    <row r="5" spans="1:6">
      <c r="A5" s="4" t="s">
        <v>618</v>
      </c>
      <c r="E5" s="5" t="n">
        <v>186600000</v>
      </c>
    </row>
    <row r="6" spans="1:6">
      <c r="A6" s="4" t="s">
        <v>1076</v>
      </c>
      <c r="E6" s="5" t="n">
        <v>7000000</v>
      </c>
    </row>
    <row r="7" spans="1:6">
      <c r="A7" s="4" t="s">
        <v>1077</v>
      </c>
      <c r="D7" s="5" t="n">
        <v>11800000</v>
      </c>
      <c r="E7" s="5" t="n">
        <v>66200000</v>
      </c>
    </row>
    <row r="8" spans="1:6">
      <c r="A8" s="4" t="s">
        <v>1078</v>
      </c>
      <c r="D8" s="6" t="n">
        <v>42500000</v>
      </c>
      <c r="E8" s="5" t="n">
        <v>76100000</v>
      </c>
      <c r="F8" s="6" t="n">
        <v>103000000</v>
      </c>
    </row>
    <row r="9" spans="1:6">
      <c r="A9" s="4" t="s">
        <v>1079</v>
      </c>
    </row>
    <row r="10" spans="1:6">
      <c r="A10" s="3" t="s">
        <v>1074</v>
      </c>
    </row>
    <row r="11" spans="1:6">
      <c r="A11" s="4" t="s">
        <v>1080</v>
      </c>
      <c r="B11" s="4" t="s">
        <v>827</v>
      </c>
      <c r="C11" s="4" t="s">
        <v>827</v>
      </c>
      <c r="D11" s="4" t="s">
        <v>827</v>
      </c>
    </row>
    <row r="12" spans="1:6">
      <c r="A12" s="4" t="s">
        <v>866</v>
      </c>
    </row>
    <row r="13" spans="1:6">
      <c r="A13" s="3" t="s">
        <v>1074</v>
      </c>
    </row>
    <row r="14" spans="1:6">
      <c r="A14" s="4" t="s">
        <v>1065</v>
      </c>
      <c r="D14" s="6" t="n">
        <v>0</v>
      </c>
    </row>
    <row r="15" spans="1:6">
      <c r="A15" s="4" t="s">
        <v>619</v>
      </c>
    </row>
    <row r="16" spans="1:6">
      <c r="A16" s="3" t="s">
        <v>1074</v>
      </c>
    </row>
    <row r="17" spans="1:6">
      <c r="A17" s="4" t="s">
        <v>1065</v>
      </c>
      <c r="D17" s="5" t="n">
        <v>10100000</v>
      </c>
      <c r="E17" s="5" t="n">
        <v>10300000</v>
      </c>
    </row>
    <row r="18" spans="1:6">
      <c r="A18" s="4" t="s">
        <v>1075</v>
      </c>
      <c r="D18" s="5" t="n">
        <v>0</v>
      </c>
    </row>
    <row r="19" spans="1:6">
      <c r="A19" s="4" t="s">
        <v>618</v>
      </c>
      <c r="E19" s="5" t="n">
        <v>15000000</v>
      </c>
    </row>
    <row r="20" spans="1:6">
      <c r="A20" s="4" t="s">
        <v>868</v>
      </c>
    </row>
    <row r="21" spans="1:6">
      <c r="A21" s="3" t="s">
        <v>1074</v>
      </c>
    </row>
    <row r="22" spans="1:6">
      <c r="A22" s="4" t="s">
        <v>1065</v>
      </c>
      <c r="D22" s="5" t="n">
        <v>0</v>
      </c>
      <c r="E22" s="6" t="n">
        <v>28000000</v>
      </c>
    </row>
    <row r="23" spans="1:6">
      <c r="A23" s="4" t="s">
        <v>1075</v>
      </c>
      <c r="D23" s="6" t="n">
        <v>28000000</v>
      </c>
    </row>
    <row r="24" spans="1:6">
      <c r="A24" s="4" t="s">
        <v>1081</v>
      </c>
    </row>
    <row r="25" spans="1:6">
      <c r="A25" s="3" t="s">
        <v>1074</v>
      </c>
    </row>
    <row r="26" spans="1:6">
      <c r="A26" s="4" t="s">
        <v>1082</v>
      </c>
      <c r="D26" s="4" t="s">
        <v>546</v>
      </c>
    </row>
    <row r="27" spans="1:6">
      <c r="A27" s="4" t="s">
        <v>1083</v>
      </c>
    </row>
    <row r="28" spans="1:6">
      <c r="A28" s="3" t="s">
        <v>1074</v>
      </c>
    </row>
    <row r="29" spans="1:6">
      <c r="A29" s="4" t="s">
        <v>1082</v>
      </c>
      <c r="D29" s="4" t="s">
        <v>5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870</v>
      </c>
    </row>
    <row r="2" spans="1:2">
      <c r="A2" s="3" t="s">
        <v>266</v>
      </c>
    </row>
    <row r="3" spans="1:2">
      <c r="A3" s="5" t="n">
        <v>2017</v>
      </c>
      <c r="B3" s="7" t="n">
        <v>9.699999999999999</v>
      </c>
    </row>
    <row r="4" spans="1:2">
      <c r="A4" s="5" t="n">
        <v>2018</v>
      </c>
      <c r="B4" s="5" t="n">
        <v>9</v>
      </c>
    </row>
    <row r="5" spans="1:2">
      <c r="A5" s="5" t="n">
        <v>2019</v>
      </c>
      <c r="B5" s="8" t="n">
        <v>5.3</v>
      </c>
    </row>
    <row r="6" spans="1:2">
      <c r="A6" s="5" t="n">
        <v>2020</v>
      </c>
      <c r="B6" s="8" t="n">
        <v>5.3</v>
      </c>
    </row>
    <row r="7" spans="1:2">
      <c r="A7" s="5" t="n">
        <v>2021</v>
      </c>
      <c r="B7" s="8" t="n">
        <v>2.6</v>
      </c>
    </row>
    <row r="8" spans="1:2">
      <c r="A8" s="4" t="s">
        <v>1085</v>
      </c>
      <c r="B8" s="5" t="n">
        <v>0</v>
      </c>
    </row>
    <row r="9" spans="1:2">
      <c r="A9" s="4" t="s">
        <v>1086</v>
      </c>
      <c r="B9" s="7" t="n">
        <v>3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87</v>
      </c>
      <c r="B1" s="2" t="s">
        <v>2</v>
      </c>
      <c r="C1" s="2" t="s">
        <v>30</v>
      </c>
    </row>
    <row r="2" spans="1:3">
      <c r="A2" s="3" t="s">
        <v>1088</v>
      </c>
    </row>
    <row r="3" spans="1:3">
      <c r="A3" s="4" t="s">
        <v>1089</v>
      </c>
      <c r="B3" s="7" t="n">
        <v>1267.6</v>
      </c>
      <c r="C3" s="7" t="n">
        <v>1138.7</v>
      </c>
    </row>
    <row r="4" spans="1:3">
      <c r="A4" s="4" t="s">
        <v>1090</v>
      </c>
      <c r="B4" s="8" t="n">
        <v>1265.2</v>
      </c>
      <c r="C4" s="8" t="n">
        <v>1135.7</v>
      </c>
    </row>
    <row r="5" spans="1:3">
      <c r="A5" s="4" t="s">
        <v>74</v>
      </c>
      <c r="B5" s="8" t="n">
        <v>144.4</v>
      </c>
      <c r="C5" s="8" t="n">
        <v>125.6</v>
      </c>
    </row>
    <row r="6" spans="1:3">
      <c r="A6" s="4" t="s">
        <v>1091</v>
      </c>
    </row>
    <row r="7" spans="1:3">
      <c r="A7" s="3" t="s">
        <v>1088</v>
      </c>
    </row>
    <row r="8" spans="1:3">
      <c r="A8" s="4" t="s">
        <v>1089</v>
      </c>
      <c r="B8" s="5" t="n">
        <v>25</v>
      </c>
      <c r="C8" s="5" t="n">
        <v>25</v>
      </c>
    </row>
    <row r="9" spans="1:3">
      <c r="A9" s="4" t="s">
        <v>1090</v>
      </c>
      <c r="B9" s="8" t="n">
        <v>24.7</v>
      </c>
      <c r="C9" s="8" t="n">
        <v>24.6</v>
      </c>
    </row>
    <row r="10" spans="1:3">
      <c r="A10" s="4" t="s">
        <v>1092</v>
      </c>
    </row>
    <row r="11" spans="1:3">
      <c r="A11" s="3" t="s">
        <v>1088</v>
      </c>
    </row>
    <row r="12" spans="1:3">
      <c r="A12" s="4" t="s">
        <v>1089</v>
      </c>
      <c r="B12" s="8" t="n">
        <v>33.8</v>
      </c>
      <c r="C12" s="8" t="n">
        <v>13.7</v>
      </c>
    </row>
    <row r="13" spans="1:3">
      <c r="A13" s="4" t="s">
        <v>1090</v>
      </c>
      <c r="B13" s="8" t="n">
        <v>33.8</v>
      </c>
      <c r="C13" s="8" t="n">
        <v>13.7</v>
      </c>
    </row>
    <row r="14" spans="1:3">
      <c r="A14" s="4" t="s">
        <v>74</v>
      </c>
      <c r="B14" s="8" t="n">
        <v>13.2</v>
      </c>
      <c r="C14" s="8" t="n">
        <v>13.7</v>
      </c>
    </row>
    <row r="15" spans="1:3">
      <c r="A15" s="4" t="s">
        <v>1093</v>
      </c>
    </row>
    <row r="16" spans="1:3">
      <c r="A16" s="3" t="s">
        <v>1088</v>
      </c>
    </row>
    <row r="17" spans="1:3">
      <c r="A17" s="4" t="s">
        <v>1089</v>
      </c>
      <c r="B17" s="5" t="n">
        <v>500</v>
      </c>
      <c r="C17" s="5" t="n">
        <v>500</v>
      </c>
    </row>
    <row r="18" spans="1:3">
      <c r="A18" s="4" t="s">
        <v>1090</v>
      </c>
      <c r="B18" s="8" t="n">
        <v>497.2</v>
      </c>
      <c r="C18" s="8" t="n">
        <v>496.7</v>
      </c>
    </row>
    <row r="19" spans="1:3">
      <c r="A19" s="4" t="s">
        <v>1094</v>
      </c>
    </row>
    <row r="20" spans="1:3">
      <c r="A20" s="3" t="s">
        <v>1088</v>
      </c>
    </row>
    <row r="21" spans="1:3">
      <c r="A21" s="4" t="s">
        <v>1089</v>
      </c>
      <c r="B21" s="5" t="n">
        <v>600</v>
      </c>
      <c r="C21" s="5" t="n">
        <v>600</v>
      </c>
    </row>
    <row r="22" spans="1:3">
      <c r="A22" s="4" t="s">
        <v>1090</v>
      </c>
      <c r="B22" s="8" t="n">
        <v>600.7</v>
      </c>
      <c r="C22" s="8" t="n">
        <v>600.7</v>
      </c>
    </row>
    <row r="23" spans="1:3">
      <c r="A23" s="4" t="s">
        <v>1095</v>
      </c>
    </row>
    <row r="24" spans="1:3">
      <c r="A24" s="3" t="s">
        <v>1088</v>
      </c>
    </row>
    <row r="25" spans="1:3">
      <c r="A25" s="4" t="s">
        <v>1089</v>
      </c>
      <c r="C25" s="5" t="n">
        <v>0</v>
      </c>
    </row>
    <row r="26" spans="1:3">
      <c r="A26" s="4" t="s">
        <v>1090</v>
      </c>
      <c r="B26" s="8" t="n">
        <v>108.8</v>
      </c>
    </row>
    <row r="27" spans="1:3">
      <c r="A27" s="4" t="s">
        <v>74</v>
      </c>
      <c r="B27" s="7" t="n">
        <v>108.8</v>
      </c>
      <c r="C27"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s>
  <sheetData>
    <row r="1" spans="1:4">
      <c r="A1" s="1" t="s">
        <v>1096</v>
      </c>
      <c r="B1" s="2" t="s">
        <v>1</v>
      </c>
    </row>
    <row r="2" spans="1:4">
      <c r="B2" s="2" t="s">
        <v>2</v>
      </c>
      <c r="C2" s="2" t="s">
        <v>30</v>
      </c>
      <c r="D2" s="2" t="s">
        <v>84</v>
      </c>
    </row>
    <row r="3" spans="1:4">
      <c r="A3" s="4" t="s">
        <v>1091</v>
      </c>
    </row>
    <row r="4" spans="1:4">
      <c r="A4" s="3" t="s">
        <v>1088</v>
      </c>
    </row>
    <row r="5" spans="1:4">
      <c r="A5" s="4" t="s">
        <v>1097</v>
      </c>
      <c r="B5" s="4" t="s">
        <v>1098</v>
      </c>
      <c r="C5" s="4" t="s">
        <v>1098</v>
      </c>
    </row>
    <row r="6" spans="1:4">
      <c r="A6" s="4" t="s">
        <v>1092</v>
      </c>
    </row>
    <row r="7" spans="1:4">
      <c r="A7" s="3" t="s">
        <v>1088</v>
      </c>
    </row>
    <row r="8" spans="1:4">
      <c r="A8" s="4" t="s">
        <v>1097</v>
      </c>
      <c r="B8" s="4" t="s">
        <v>1099</v>
      </c>
      <c r="C8" s="4" t="s">
        <v>1099</v>
      </c>
    </row>
    <row r="9" spans="1:4">
      <c r="A9" s="4" t="s">
        <v>1093</v>
      </c>
    </row>
    <row r="10" spans="1:4">
      <c r="A10" s="3" t="s">
        <v>1088</v>
      </c>
    </row>
    <row r="11" spans="1:4">
      <c r="A11" s="4" t="s">
        <v>1097</v>
      </c>
      <c r="B11" s="4" t="s">
        <v>1100</v>
      </c>
      <c r="C11" s="4" t="s">
        <v>1100</v>
      </c>
    </row>
    <row r="12" spans="1:4">
      <c r="A12" s="4" t="s">
        <v>1101</v>
      </c>
      <c r="B12" s="4" t="s">
        <v>1102</v>
      </c>
      <c r="C12" s="4" t="s">
        <v>1102</v>
      </c>
    </row>
    <row r="13" spans="1:4">
      <c r="A13" s="4" t="s">
        <v>1094</v>
      </c>
    </row>
    <row r="14" spans="1:4">
      <c r="A14" s="3" t="s">
        <v>1088</v>
      </c>
    </row>
    <row r="15" spans="1:4">
      <c r="A15" s="4" t="s">
        <v>1097</v>
      </c>
      <c r="B15" s="4" t="s">
        <v>1103</v>
      </c>
      <c r="C15" s="4" t="s">
        <v>1103</v>
      </c>
    </row>
    <row r="16" spans="1:4">
      <c r="A16" s="4" t="s">
        <v>1101</v>
      </c>
      <c r="B16" s="4" t="s">
        <v>1104</v>
      </c>
      <c r="C16" s="4" t="s">
        <v>1104</v>
      </c>
      <c r="D16" s="4" t="s">
        <v>110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1"/>
    <col customWidth="1" max="8" min="8" width="21"/>
    <col customWidth="1" max="9" min="9" width="21"/>
    <col customWidth="1" max="10" min="10" width="21"/>
    <col customWidth="1" max="11" min="11" width="21"/>
  </cols>
  <sheetData>
    <row r="1" spans="1:11">
      <c r="A1" s="1" t="s">
        <v>1105</v>
      </c>
      <c r="B1" s="2" t="s">
        <v>1106</v>
      </c>
      <c r="C1" s="2" t="s">
        <v>870</v>
      </c>
      <c r="D1" s="2" t="s">
        <v>1107</v>
      </c>
      <c r="E1" s="2" t="s">
        <v>1108</v>
      </c>
      <c r="F1" s="2" t="s">
        <v>1109</v>
      </c>
      <c r="G1" s="2" t="s">
        <v>870</v>
      </c>
      <c r="H1" s="2" t="s">
        <v>1110</v>
      </c>
      <c r="I1" s="2" t="s">
        <v>486</v>
      </c>
      <c r="J1" s="2" t="s">
        <v>1111</v>
      </c>
      <c r="K1" s="2" t="s">
        <v>1112</v>
      </c>
    </row>
    <row r="2" spans="1:11">
      <c r="A2" s="3" t="s">
        <v>1113</v>
      </c>
    </row>
    <row r="3" spans="1:11">
      <c r="A3" s="4" t="s">
        <v>1114</v>
      </c>
      <c r="C3" s="6" t="n">
        <v>25000000</v>
      </c>
      <c r="G3" s="6" t="n">
        <v>25000000</v>
      </c>
    </row>
    <row r="4" spans="1:11">
      <c r="A4" s="4" t="s">
        <v>1115</v>
      </c>
      <c r="C4" s="5" t="n">
        <v>750000000</v>
      </c>
      <c r="G4" s="5" t="n">
        <v>750000000</v>
      </c>
    </row>
    <row r="5" spans="1:11">
      <c r="A5" s="4" t="s">
        <v>1116</v>
      </c>
      <c r="C5" s="5" t="n">
        <v>1267600000</v>
      </c>
      <c r="G5" s="5" t="n">
        <v>1267600000</v>
      </c>
      <c r="H5" s="6" t="n">
        <v>1138700000</v>
      </c>
    </row>
    <row r="6" spans="1:11">
      <c r="A6" s="4" t="s">
        <v>1117</v>
      </c>
      <c r="C6" s="5" t="n">
        <v>144400000</v>
      </c>
      <c r="G6" s="5" t="n">
        <v>144400000</v>
      </c>
      <c r="H6" s="5" t="n">
        <v>125600000</v>
      </c>
    </row>
    <row r="7" spans="1:11">
      <c r="A7" s="4" t="s">
        <v>1118</v>
      </c>
      <c r="G7" s="5" t="n">
        <v>61300000</v>
      </c>
      <c r="H7" s="5" t="n">
        <v>58000000</v>
      </c>
      <c r="I7" s="6" t="n">
        <v>55700000</v>
      </c>
    </row>
    <row r="8" spans="1:11">
      <c r="A8" s="4" t="s">
        <v>74</v>
      </c>
      <c r="C8" s="5" t="n">
        <v>3876600000</v>
      </c>
      <c r="G8" s="5" t="n">
        <v>3876600000</v>
      </c>
      <c r="H8" s="5" t="n">
        <v>17314000000</v>
      </c>
    </row>
    <row r="9" spans="1:11">
      <c r="A9" s="4" t="s">
        <v>1119</v>
      </c>
      <c r="C9" s="5" t="n">
        <v>144400000</v>
      </c>
      <c r="G9" s="6" t="n">
        <v>144400000</v>
      </c>
    </row>
    <row r="10" spans="1:11">
      <c r="A10" s="4" t="s">
        <v>1093</v>
      </c>
    </row>
    <row r="11" spans="1:11">
      <c r="A11" s="3" t="s">
        <v>1113</v>
      </c>
    </row>
    <row r="12" spans="1:11">
      <c r="A12" s="4" t="s">
        <v>1097</v>
      </c>
      <c r="G12" s="4" t="s">
        <v>1100</v>
      </c>
    </row>
    <row r="13" spans="1:11">
      <c r="A13" s="4" t="s">
        <v>1117</v>
      </c>
      <c r="F13" s="6" t="n">
        <v>500000000</v>
      </c>
    </row>
    <row r="14" spans="1:11">
      <c r="A14" s="4" t="s">
        <v>1101</v>
      </c>
      <c r="F14" s="4" t="s">
        <v>1102</v>
      </c>
    </row>
    <row r="15" spans="1:11">
      <c r="A15" s="4" t="s">
        <v>1120</v>
      </c>
      <c r="F15" s="4" t="s">
        <v>1121</v>
      </c>
    </row>
    <row r="16" spans="1:11">
      <c r="A16" s="4" t="s">
        <v>1122</v>
      </c>
      <c r="G16" s="4" t="s">
        <v>1123</v>
      </c>
    </row>
    <row r="17" spans="1:11">
      <c r="A17" s="4" t="s">
        <v>1124</v>
      </c>
      <c r="G17" s="4" t="s">
        <v>1125</v>
      </c>
    </row>
    <row r="18" spans="1:11">
      <c r="A18" s="4" t="s">
        <v>1126</v>
      </c>
      <c r="G18" s="4" t="s">
        <v>625</v>
      </c>
    </row>
    <row r="19" spans="1:11">
      <c r="A19" s="4" t="s">
        <v>1118</v>
      </c>
      <c r="G19" s="6" t="n">
        <v>19800000</v>
      </c>
    </row>
    <row r="20" spans="1:11">
      <c r="A20" s="4" t="s">
        <v>1127</v>
      </c>
      <c r="C20" s="5" t="n">
        <v>512800000</v>
      </c>
      <c r="G20" s="5" t="n">
        <v>512800000</v>
      </c>
      <c r="H20" s="5" t="n">
        <v>515200000</v>
      </c>
    </row>
    <row r="21" spans="1:11">
      <c r="A21" s="4" t="s">
        <v>1128</v>
      </c>
    </row>
    <row r="22" spans="1:11">
      <c r="A22" s="3" t="s">
        <v>1113</v>
      </c>
    </row>
    <row r="23" spans="1:11">
      <c r="A23" s="4" t="s">
        <v>1129</v>
      </c>
      <c r="F23" s="4" t="s">
        <v>730</v>
      </c>
    </row>
    <row r="24" spans="1:11">
      <c r="A24" s="4" t="s">
        <v>1094</v>
      </c>
    </row>
    <row r="25" spans="1:11">
      <c r="A25" s="3" t="s">
        <v>1113</v>
      </c>
    </row>
    <row r="26" spans="1:11">
      <c r="A26" s="4" t="s">
        <v>1097</v>
      </c>
      <c r="D26" s="4" t="s">
        <v>1103</v>
      </c>
      <c r="E26" s="4" t="s">
        <v>1103</v>
      </c>
    </row>
    <row r="27" spans="1:11">
      <c r="A27" s="4" t="s">
        <v>1117</v>
      </c>
      <c r="D27" s="6" t="n">
        <v>200000000</v>
      </c>
      <c r="E27" s="6" t="n">
        <v>400000000</v>
      </c>
    </row>
    <row r="28" spans="1:11">
      <c r="A28" s="4" t="s">
        <v>1101</v>
      </c>
      <c r="D28" s="4" t="s">
        <v>1104</v>
      </c>
      <c r="E28" s="4" t="s">
        <v>1104</v>
      </c>
    </row>
    <row r="29" spans="1:11">
      <c r="A29" s="4" t="s">
        <v>1120</v>
      </c>
      <c r="D29" s="4" t="s">
        <v>1130</v>
      </c>
      <c r="E29" s="4" t="s">
        <v>1131</v>
      </c>
    </row>
    <row r="30" spans="1:11">
      <c r="A30" s="4" t="s">
        <v>1124</v>
      </c>
      <c r="E30" s="4" t="s">
        <v>1132</v>
      </c>
    </row>
    <row r="31" spans="1:11">
      <c r="A31" s="4" t="s">
        <v>1126</v>
      </c>
      <c r="E31" s="4" t="s">
        <v>625</v>
      </c>
    </row>
    <row r="32" spans="1:11">
      <c r="A32" s="4" t="s">
        <v>1118</v>
      </c>
      <c r="G32" s="5" t="n">
        <v>33700000</v>
      </c>
      <c r="H32" s="5" t="n">
        <v>33700000</v>
      </c>
      <c r="I32" s="6" t="n">
        <v>31600000</v>
      </c>
    </row>
    <row r="33" spans="1:11">
      <c r="A33" s="4" t="s">
        <v>1127</v>
      </c>
      <c r="C33" s="5" t="n">
        <v>603100000</v>
      </c>
      <c r="G33" s="6" t="n">
        <v>603100000</v>
      </c>
      <c r="H33" s="6" t="n">
        <v>646600000</v>
      </c>
    </row>
    <row r="34" spans="1:11">
      <c r="A34" s="4" t="s">
        <v>74</v>
      </c>
      <c r="D34" s="6" t="n">
        <v>400000000</v>
      </c>
    </row>
    <row r="35" spans="1:11">
      <c r="A35" s="4" t="s">
        <v>1133</v>
      </c>
    </row>
    <row r="36" spans="1:11">
      <c r="A36" s="3" t="s">
        <v>1113</v>
      </c>
    </row>
    <row r="37" spans="1:11">
      <c r="A37" s="4" t="s">
        <v>1129</v>
      </c>
      <c r="E37" s="4" t="s">
        <v>921</v>
      </c>
    </row>
    <row r="38" spans="1:11">
      <c r="A38" s="4" t="s">
        <v>1091</v>
      </c>
    </row>
    <row r="39" spans="1:11">
      <c r="A39" s="3" t="s">
        <v>1113</v>
      </c>
    </row>
    <row r="40" spans="1:11">
      <c r="A40" s="4" t="s">
        <v>1097</v>
      </c>
      <c r="G40" s="4" t="s">
        <v>1098</v>
      </c>
      <c r="H40" s="4" t="s">
        <v>1098</v>
      </c>
    </row>
    <row r="41" spans="1:11">
      <c r="A41" s="4" t="s">
        <v>1116</v>
      </c>
      <c r="C41" s="6" t="n">
        <v>25000000</v>
      </c>
      <c r="G41" s="6" t="n">
        <v>25000000</v>
      </c>
      <c r="H41" s="6" t="n">
        <v>25000000</v>
      </c>
    </row>
    <row r="42" spans="1:11">
      <c r="A42" s="4" t="s">
        <v>1134</v>
      </c>
    </row>
    <row r="43" spans="1:11">
      <c r="A43" s="3" t="s">
        <v>1113</v>
      </c>
    </row>
    <row r="44" spans="1:11">
      <c r="A44" s="4" t="s">
        <v>1135</v>
      </c>
      <c r="C44" s="4" t="s">
        <v>1136</v>
      </c>
      <c r="G44" s="4" t="s">
        <v>1136</v>
      </c>
    </row>
    <row r="45" spans="1:11">
      <c r="A45" s="4" t="s">
        <v>1137</v>
      </c>
      <c r="C45" s="4" t="s">
        <v>1138</v>
      </c>
      <c r="G45" s="4" t="s">
        <v>1138</v>
      </c>
    </row>
    <row r="46" spans="1:11">
      <c r="A46" s="4" t="s">
        <v>1139</v>
      </c>
      <c r="C46" s="4" t="s">
        <v>1004</v>
      </c>
      <c r="G46" s="4" t="s">
        <v>1004</v>
      </c>
    </row>
    <row r="47" spans="1:11">
      <c r="A47" s="4" t="s">
        <v>1140</v>
      </c>
    </row>
    <row r="48" spans="1:11">
      <c r="A48" s="3" t="s">
        <v>1113</v>
      </c>
    </row>
    <row r="49" spans="1:11">
      <c r="A49" s="4" t="s">
        <v>1097</v>
      </c>
      <c r="G49" s="4" t="s">
        <v>1098</v>
      </c>
    </row>
    <row r="50" spans="1:11">
      <c r="A50" s="4" t="s">
        <v>1141</v>
      </c>
    </row>
    <row r="51" spans="1:11">
      <c r="A51" s="3" t="s">
        <v>1113</v>
      </c>
    </row>
    <row r="52" spans="1:11">
      <c r="A52" s="4" t="s">
        <v>1142</v>
      </c>
      <c r="B52" s="11" t="n">
        <v>12600000</v>
      </c>
    </row>
    <row r="53" spans="1:11">
      <c r="A53" s="4" t="s">
        <v>1143</v>
      </c>
    </row>
    <row r="54" spans="1:11">
      <c r="A54" s="3" t="s">
        <v>1113</v>
      </c>
    </row>
    <row r="55" spans="1:11">
      <c r="A55" s="4" t="s">
        <v>1129</v>
      </c>
      <c r="B55" s="4" t="s">
        <v>1138</v>
      </c>
    </row>
    <row r="56" spans="1:11">
      <c r="A56" s="4" t="s">
        <v>1144</v>
      </c>
    </row>
    <row r="57" spans="1:11">
      <c r="A57" s="3" t="s">
        <v>1113</v>
      </c>
    </row>
    <row r="58" spans="1:11">
      <c r="A58" s="4" t="s">
        <v>1115</v>
      </c>
      <c r="J58" s="6" t="n">
        <v>100000000</v>
      </c>
    </row>
    <row r="59" spans="1:11">
      <c r="A59" s="4" t="s">
        <v>1095</v>
      </c>
    </row>
    <row r="60" spans="1:11">
      <c r="A60" s="3" t="s">
        <v>1113</v>
      </c>
    </row>
    <row r="61" spans="1:11">
      <c r="A61" s="4" t="s">
        <v>1116</v>
      </c>
      <c r="H61" s="5" t="n">
        <v>0</v>
      </c>
    </row>
    <row r="62" spans="1:11">
      <c r="A62" s="4" t="s">
        <v>1117</v>
      </c>
      <c r="C62" s="6" t="n">
        <v>108800000</v>
      </c>
      <c r="G62" s="6" t="n">
        <v>108800000</v>
      </c>
      <c r="H62" s="6" t="n">
        <v>0</v>
      </c>
    </row>
    <row r="63" spans="1:11">
      <c r="A63" s="4" t="s">
        <v>908</v>
      </c>
      <c r="K63" s="6" t="n">
        <v>120000000</v>
      </c>
    </row>
    <row r="64" spans="1:11">
      <c r="A64" s="4" t="s">
        <v>911</v>
      </c>
      <c r="G64" s="4" t="s">
        <v>912</v>
      </c>
    </row>
    <row r="65" spans="1:11">
      <c r="A65" s="4" t="s">
        <v>1145</v>
      </c>
      <c r="G65" s="4" t="s">
        <v>1146</v>
      </c>
    </row>
    <row r="66" spans="1:11">
      <c r="A66" s="4" t="s">
        <v>1147</v>
      </c>
    </row>
    <row r="67" spans="1:11">
      <c r="A67" s="3" t="s">
        <v>1113</v>
      </c>
    </row>
    <row r="68" spans="1:11">
      <c r="A68" s="4" t="s">
        <v>908</v>
      </c>
      <c r="C68" s="5" t="n">
        <v>120000000</v>
      </c>
      <c r="G68" s="6" t="n">
        <v>120000000</v>
      </c>
    </row>
    <row r="69" spans="1:11">
      <c r="A69" s="4" t="s">
        <v>911</v>
      </c>
      <c r="G69" s="4" t="s">
        <v>912</v>
      </c>
    </row>
    <row r="70" spans="1:11">
      <c r="A70" s="4" t="s">
        <v>913</v>
      </c>
      <c r="C70" s="5" t="n">
        <v>11200000</v>
      </c>
      <c r="G70" s="6" t="n">
        <v>11200000</v>
      </c>
    </row>
    <row r="71" spans="1:11">
      <c r="A71" s="4" t="s">
        <v>1148</v>
      </c>
      <c r="C71" s="5" t="n">
        <v>9000000</v>
      </c>
      <c r="G71" s="5" t="n">
        <v>9000000</v>
      </c>
    </row>
    <row r="72" spans="1:11">
      <c r="A72" s="4" t="s">
        <v>1149</v>
      </c>
      <c r="C72" s="5" t="n">
        <v>2200000</v>
      </c>
    </row>
    <row r="73" spans="1:11">
      <c r="A73" s="4" t="s">
        <v>1119</v>
      </c>
      <c r="C73" s="6" t="n">
        <v>108800000</v>
      </c>
      <c r="G73" s="6" t="n">
        <v>1088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50</v>
      </c>
      <c r="B1" s="2" t="s">
        <v>2</v>
      </c>
      <c r="C1" s="2" t="s">
        <v>30</v>
      </c>
    </row>
    <row r="2" spans="1:3">
      <c r="A2" s="3" t="s">
        <v>1151</v>
      </c>
    </row>
    <row r="3" spans="1:3">
      <c r="A3" s="4" t="s">
        <v>74</v>
      </c>
      <c r="B3" s="7" t="n">
        <v>144.4</v>
      </c>
      <c r="C3" s="7" t="n">
        <v>125.6</v>
      </c>
    </row>
    <row r="4" spans="1:3">
      <c r="A4" s="4" t="s">
        <v>1092</v>
      </c>
    </row>
    <row r="5" spans="1:3">
      <c r="A5" s="3" t="s">
        <v>1151</v>
      </c>
    </row>
    <row r="6" spans="1:3">
      <c r="A6" s="4" t="s">
        <v>74</v>
      </c>
      <c r="B6" s="7" t="n">
        <v>13.2</v>
      </c>
      <c r="C6" s="8" t="n">
        <v>13.7</v>
      </c>
    </row>
    <row r="7" spans="1:3">
      <c r="A7" s="4" t="s">
        <v>1152</v>
      </c>
      <c r="B7" s="4" t="s">
        <v>1138</v>
      </c>
    </row>
    <row r="8" spans="1:3">
      <c r="A8" s="4" t="s">
        <v>1153</v>
      </c>
    </row>
    <row r="9" spans="1:3">
      <c r="A9" s="3" t="s">
        <v>1151</v>
      </c>
    </row>
    <row r="10" spans="1:3">
      <c r="A10" s="4" t="s">
        <v>74</v>
      </c>
      <c r="B10" s="7" t="n">
        <v>20.6</v>
      </c>
      <c r="C10" s="5" t="n">
        <v>0</v>
      </c>
    </row>
    <row r="11" spans="1:3">
      <c r="A11" s="4" t="s">
        <v>1152</v>
      </c>
      <c r="B11" s="4" t="s">
        <v>1154</v>
      </c>
    </row>
    <row r="12" spans="1:3">
      <c r="A12" s="4" t="s">
        <v>1155</v>
      </c>
    </row>
    <row r="13" spans="1:3">
      <c r="A13" s="3" t="s">
        <v>1151</v>
      </c>
    </row>
    <row r="14" spans="1:3">
      <c r="A14" s="4" t="s">
        <v>74</v>
      </c>
      <c r="B14" s="7" t="n">
        <v>33.8</v>
      </c>
      <c r="C14" s="7" t="n">
        <v>1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156</v>
      </c>
      <c r="B1" s="2" t="s">
        <v>1</v>
      </c>
    </row>
    <row r="2" spans="1:3">
      <c r="B2" s="2" t="s">
        <v>2</v>
      </c>
      <c r="C2" s="2" t="s">
        <v>30</v>
      </c>
    </row>
    <row r="3" spans="1:3">
      <c r="A3" s="3" t="s">
        <v>1157</v>
      </c>
    </row>
    <row r="4" spans="1:3">
      <c r="A4" s="4" t="s">
        <v>1089</v>
      </c>
      <c r="B4" s="7" t="n">
        <v>3876.6</v>
      </c>
      <c r="C4" s="6" t="n">
        <v>17314</v>
      </c>
    </row>
    <row r="5" spans="1:3">
      <c r="A5" s="4" t="s">
        <v>1158</v>
      </c>
      <c r="B5" s="8" t="n">
        <v>3866.3</v>
      </c>
      <c r="C5" s="8" t="n">
        <v>17046.7</v>
      </c>
    </row>
    <row r="6" spans="1:3">
      <c r="A6" s="4" t="s">
        <v>1159</v>
      </c>
      <c r="B6" s="5" t="n">
        <v>4700</v>
      </c>
      <c r="C6" s="5" t="n">
        <v>18600</v>
      </c>
    </row>
    <row r="7" spans="1:3">
      <c r="A7" s="4" t="s">
        <v>1160</v>
      </c>
    </row>
    <row r="8" spans="1:3">
      <c r="A8" s="3" t="s">
        <v>1157</v>
      </c>
    </row>
    <row r="9" spans="1:3">
      <c r="A9" s="4" t="s">
        <v>1089</v>
      </c>
      <c r="B9" s="5" t="n">
        <v>3681</v>
      </c>
      <c r="C9" s="5" t="n">
        <v>16301</v>
      </c>
    </row>
    <row r="10" spans="1:3">
      <c r="A10" s="4" t="s">
        <v>1158</v>
      </c>
      <c r="B10" s="7" t="n">
        <v>3672.5</v>
      </c>
      <c r="C10" s="7" t="n">
        <v>15915.5</v>
      </c>
    </row>
    <row r="11" spans="1:3">
      <c r="A11" s="4" t="s">
        <v>1161</v>
      </c>
      <c r="B11" s="4" t="s">
        <v>958</v>
      </c>
      <c r="C11" s="4" t="s">
        <v>1162</v>
      </c>
    </row>
    <row r="12" spans="1:3">
      <c r="A12" s="4" t="s">
        <v>1163</v>
      </c>
      <c r="B12" s="4" t="s">
        <v>1164</v>
      </c>
      <c r="C12" s="4" t="s">
        <v>1165</v>
      </c>
    </row>
    <row r="13" spans="1:3">
      <c r="A13" s="4" t="s">
        <v>1166</v>
      </c>
    </row>
    <row r="14" spans="1:3">
      <c r="A14" s="3" t="s">
        <v>1157</v>
      </c>
    </row>
    <row r="15" spans="1:3">
      <c r="A15" s="4" t="s">
        <v>1089</v>
      </c>
      <c r="B15" s="7" t="n">
        <v>195.6</v>
      </c>
      <c r="C15" s="6" t="n">
        <v>993</v>
      </c>
    </row>
    <row r="16" spans="1:3">
      <c r="A16" s="4" t="s">
        <v>1158</v>
      </c>
      <c r="B16" s="7" t="n">
        <v>193.8</v>
      </c>
      <c r="C16" s="7" t="n">
        <v>1112.4</v>
      </c>
    </row>
    <row r="17" spans="1:3">
      <c r="A17" s="4" t="s">
        <v>1163</v>
      </c>
      <c r="B17" s="4" t="s">
        <v>1167</v>
      </c>
      <c r="C17" s="4" t="s">
        <v>1168</v>
      </c>
    </row>
    <row r="18" spans="1:3">
      <c r="A18" s="4" t="s">
        <v>1169</v>
      </c>
    </row>
    <row r="19" spans="1:3">
      <c r="A19" s="3" t="s">
        <v>1157</v>
      </c>
    </row>
    <row r="20" spans="1:3">
      <c r="A20" s="4" t="s">
        <v>1089</v>
      </c>
      <c r="C20" s="6" t="n">
        <v>20</v>
      </c>
    </row>
    <row r="21" spans="1:3">
      <c r="A21" s="4" t="s">
        <v>1158</v>
      </c>
      <c r="C21" s="7" t="n">
        <v>18.8</v>
      </c>
    </row>
    <row r="22" spans="1:3">
      <c r="A22" s="4" t="s">
        <v>1163</v>
      </c>
      <c r="C22" s="4" t="s">
        <v>117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30</v>
      </c>
    </row>
    <row r="3" spans="1:3">
      <c r="A3" s="3" t="s">
        <v>1172</v>
      </c>
    </row>
    <row r="4" spans="1:3">
      <c r="A4" s="4" t="s">
        <v>1069</v>
      </c>
      <c r="B4" s="7" t="n">
        <v>310.6</v>
      </c>
      <c r="C4" s="7" t="n">
        <v>384.6</v>
      </c>
    </row>
    <row r="5" spans="1:3">
      <c r="A5" s="4" t="s">
        <v>1173</v>
      </c>
      <c r="B5" s="8" t="n">
        <v>-44.1</v>
      </c>
    </row>
    <row r="6" spans="1:3">
      <c r="A6" s="4" t="s">
        <v>1174</v>
      </c>
      <c r="B6" s="5" t="n">
        <v>-23</v>
      </c>
      <c r="C6" s="8" t="n">
        <v>-45.9</v>
      </c>
    </row>
    <row r="7" spans="1:3">
      <c r="A7" s="4" t="s">
        <v>1175</v>
      </c>
      <c r="B7" s="8" t="n">
        <v>-85.90000000000001</v>
      </c>
      <c r="C7" s="8" t="n">
        <v>-25.9</v>
      </c>
    </row>
    <row r="8" spans="1:3">
      <c r="A8" s="4" t="s">
        <v>1176</v>
      </c>
      <c r="C8" s="8" t="n">
        <v>-2.2</v>
      </c>
    </row>
    <row r="9" spans="1:3">
      <c r="A9" s="4" t="s">
        <v>1177</v>
      </c>
      <c r="B9" s="5" t="n">
        <v>-120</v>
      </c>
    </row>
    <row r="10" spans="1:3">
      <c r="A10" s="4" t="s">
        <v>1072</v>
      </c>
      <c r="B10" s="8" t="n">
        <v>37.6</v>
      </c>
      <c r="C10" s="8" t="n">
        <v>310.6</v>
      </c>
    </row>
    <row r="11" spans="1:3">
      <c r="A11" s="4" t="s">
        <v>1178</v>
      </c>
    </row>
    <row r="12" spans="1:3">
      <c r="A12" s="3" t="s">
        <v>1172</v>
      </c>
    </row>
    <row r="13" spans="1:3">
      <c r="A13" s="4" t="s">
        <v>1069</v>
      </c>
      <c r="B13" s="8" t="n">
        <v>8.699999999999999</v>
      </c>
      <c r="C13" s="8" t="n">
        <v>26.8</v>
      </c>
    </row>
    <row r="14" spans="1:3">
      <c r="A14" s="4" t="s">
        <v>1173</v>
      </c>
      <c r="B14" s="5" t="n">
        <v>0</v>
      </c>
    </row>
    <row r="15" spans="1:3">
      <c r="A15" s="4" t="s">
        <v>1174</v>
      </c>
      <c r="B15" s="8" t="n">
        <v>0.6</v>
      </c>
      <c r="C15" s="8" t="n">
        <v>2.1</v>
      </c>
    </row>
    <row r="16" spans="1:3">
      <c r="A16" s="4" t="s">
        <v>1175</v>
      </c>
      <c r="B16" s="8" t="n">
        <v>-9.300000000000001</v>
      </c>
      <c r="C16" s="8" t="n">
        <v>-20.2</v>
      </c>
    </row>
    <row r="17" spans="1:3">
      <c r="A17" s="4" t="s">
        <v>1176</v>
      </c>
      <c r="C17" s="5" t="n">
        <v>0</v>
      </c>
    </row>
    <row r="18" spans="1:3">
      <c r="A18" s="4" t="s">
        <v>1177</v>
      </c>
      <c r="B18" s="5" t="n">
        <v>0</v>
      </c>
    </row>
    <row r="19" spans="1:3">
      <c r="A19" s="4" t="s">
        <v>1072</v>
      </c>
      <c r="B19" s="5" t="n">
        <v>0</v>
      </c>
      <c r="C19" s="8" t="n">
        <v>8.699999999999999</v>
      </c>
    </row>
    <row r="20" spans="1:3">
      <c r="A20" s="4" t="s">
        <v>1179</v>
      </c>
    </row>
    <row r="21" spans="1:3">
      <c r="A21" s="3" t="s">
        <v>1172</v>
      </c>
    </row>
    <row r="22" spans="1:3">
      <c r="A22" s="4" t="s">
        <v>1069</v>
      </c>
      <c r="B22" s="8" t="n">
        <v>80.40000000000001</v>
      </c>
      <c r="C22" s="8" t="n">
        <v>156.8</v>
      </c>
    </row>
    <row r="23" spans="1:3">
      <c r="A23" s="4" t="s">
        <v>1173</v>
      </c>
      <c r="B23" s="8" t="n">
        <v>-44.1</v>
      </c>
    </row>
    <row r="24" spans="1:3">
      <c r="A24" s="4" t="s">
        <v>1174</v>
      </c>
      <c r="B24" s="8" t="n">
        <v>-23.7</v>
      </c>
      <c r="C24" s="8" t="n">
        <v>-70.90000000000001</v>
      </c>
    </row>
    <row r="25" spans="1:3">
      <c r="A25" s="4" t="s">
        <v>1175</v>
      </c>
      <c r="B25" s="8" t="n">
        <v>-12.6</v>
      </c>
      <c r="C25" s="8" t="n">
        <v>-3.3</v>
      </c>
    </row>
    <row r="26" spans="1:3">
      <c r="A26" s="4" t="s">
        <v>1176</v>
      </c>
      <c r="C26" s="8" t="n">
        <v>-2.2</v>
      </c>
    </row>
    <row r="27" spans="1:3">
      <c r="A27" s="4" t="s">
        <v>1177</v>
      </c>
      <c r="B27" s="5" t="n">
        <v>0</v>
      </c>
    </row>
    <row r="28" spans="1:3">
      <c r="A28" s="4" t="s">
        <v>1072</v>
      </c>
      <c r="B28" s="5" t="n">
        <v>0</v>
      </c>
      <c r="C28" s="8" t="n">
        <v>80.40000000000001</v>
      </c>
    </row>
    <row r="29" spans="1:3">
      <c r="A29" s="4" t="s">
        <v>1180</v>
      </c>
    </row>
    <row r="30" spans="1:3">
      <c r="A30" s="3" t="s">
        <v>1172</v>
      </c>
    </row>
    <row r="31" spans="1:3">
      <c r="A31" s="4" t="s">
        <v>1069</v>
      </c>
      <c r="B31" s="8" t="n">
        <v>221.5</v>
      </c>
      <c r="C31" s="5" t="n">
        <v>201</v>
      </c>
    </row>
    <row r="32" spans="1:3">
      <c r="A32" s="4" t="s">
        <v>1173</v>
      </c>
      <c r="B32" s="5" t="n">
        <v>0</v>
      </c>
    </row>
    <row r="33" spans="1:3">
      <c r="A33" s="4" t="s">
        <v>1174</v>
      </c>
      <c r="B33" s="8" t="n">
        <v>0.1</v>
      </c>
      <c r="C33" s="8" t="n">
        <v>22.9</v>
      </c>
    </row>
    <row r="34" spans="1:3">
      <c r="A34" s="4" t="s">
        <v>1175</v>
      </c>
      <c r="B34" s="5" t="n">
        <v>-64</v>
      </c>
      <c r="C34" s="8" t="n">
        <v>-2.4</v>
      </c>
    </row>
    <row r="35" spans="1:3">
      <c r="A35" s="4" t="s">
        <v>1176</v>
      </c>
      <c r="C35" s="5" t="n">
        <v>0</v>
      </c>
    </row>
    <row r="36" spans="1:3">
      <c r="A36" s="4" t="s">
        <v>1177</v>
      </c>
      <c r="B36" s="5" t="n">
        <v>-120</v>
      </c>
    </row>
    <row r="37" spans="1:3">
      <c r="A37" s="4" t="s">
        <v>1072</v>
      </c>
      <c r="B37" s="7" t="n">
        <v>37.6</v>
      </c>
      <c r="C37" s="7" t="n">
        <v>221.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870</v>
      </c>
    </row>
    <row r="2" spans="1:2">
      <c r="A2" s="4" t="s">
        <v>1182</v>
      </c>
    </row>
    <row r="3" spans="1:2">
      <c r="A3" s="3" t="s">
        <v>1183</v>
      </c>
    </row>
    <row r="4" spans="1:2">
      <c r="A4" s="4" t="s">
        <v>1184</v>
      </c>
      <c r="B4" s="7" t="n">
        <v>163.2</v>
      </c>
    </row>
    <row r="5" spans="1:2">
      <c r="A5" s="4" t="s">
        <v>1185</v>
      </c>
      <c r="B5" s="8" t="n">
        <v>37.6</v>
      </c>
    </row>
    <row r="6" spans="1:2">
      <c r="A6" s="4" t="s">
        <v>1186</v>
      </c>
    </row>
    <row r="7" spans="1:2">
      <c r="A7" s="3" t="s">
        <v>1183</v>
      </c>
    </row>
    <row r="8" spans="1:2">
      <c r="A8" s="4" t="s">
        <v>1187</v>
      </c>
      <c r="B8" s="6" t="n">
        <v>1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88</v>
      </c>
      <c r="B1" s="2" t="s">
        <v>2</v>
      </c>
      <c r="C1" s="2" t="s">
        <v>30</v>
      </c>
    </row>
    <row r="2" spans="1:3">
      <c r="A2" s="3" t="s">
        <v>274</v>
      </c>
    </row>
    <row r="3" spans="1:3">
      <c r="A3" s="4" t="s">
        <v>594</v>
      </c>
      <c r="B3" s="6" t="n">
        <v>1308</v>
      </c>
      <c r="C3" s="7" t="n">
        <v>1498.6</v>
      </c>
    </row>
    <row r="4" spans="1:3">
      <c r="A4" s="4" t="s">
        <v>1189</v>
      </c>
      <c r="B4" s="8" t="n">
        <v>177.2</v>
      </c>
      <c r="C4" s="8" t="n">
        <v>211.9</v>
      </c>
    </row>
    <row r="5" spans="1:3">
      <c r="A5" s="4" t="s">
        <v>1190</v>
      </c>
      <c r="B5" s="5" t="n">
        <v>0</v>
      </c>
      <c r="C5" s="8" t="n">
        <v>80.40000000000001</v>
      </c>
    </row>
    <row r="6" spans="1:3">
      <c r="A6" s="4" t="s">
        <v>650</v>
      </c>
      <c r="B6" s="8" t="n">
        <v>176.6</v>
      </c>
      <c r="C6" s="8" t="n">
        <v>162.3</v>
      </c>
    </row>
    <row r="7" spans="1:3">
      <c r="A7" s="4" t="s">
        <v>142</v>
      </c>
      <c r="B7" s="7" t="n">
        <v>1661.8</v>
      </c>
      <c r="C7" s="7" t="n">
        <v>1953.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0</v>
      </c>
      <c r="D2" s="2" t="s">
        <v>84</v>
      </c>
    </row>
    <row r="3" spans="1:4">
      <c r="A3" s="3" t="s">
        <v>274</v>
      </c>
    </row>
    <row r="4" spans="1:4">
      <c r="A4" s="4" t="s">
        <v>1192</v>
      </c>
      <c r="B4" s="7" t="n">
        <v>61.9</v>
      </c>
      <c r="C4" s="7" t="n">
        <v>51.6</v>
      </c>
    </row>
    <row r="5" spans="1:4">
      <c r="A5" s="4" t="s">
        <v>1193</v>
      </c>
      <c r="B5" s="8" t="n">
        <v>46.3</v>
      </c>
      <c r="C5" s="8" t="n">
        <v>46.4</v>
      </c>
    </row>
    <row r="6" spans="1:4">
      <c r="A6" s="4" t="s">
        <v>1194</v>
      </c>
      <c r="B6" s="8" t="n">
        <v>15.6</v>
      </c>
      <c r="C6" s="8" t="n">
        <v>5.2</v>
      </c>
    </row>
    <row r="7" spans="1:4">
      <c r="A7" s="4" t="s">
        <v>1195</v>
      </c>
      <c r="B7" s="7" t="n">
        <v>2.5</v>
      </c>
      <c r="C7" s="7" t="n">
        <v>2.8</v>
      </c>
      <c r="D7" s="7" t="n">
        <v>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1196</v>
      </c>
      <c r="B1" s="2" t="s">
        <v>870</v>
      </c>
    </row>
    <row r="2" spans="1:2">
      <c r="A2" s="3" t="s">
        <v>1197</v>
      </c>
    </row>
    <row r="3" spans="1:2">
      <c r="A3" s="4" t="s">
        <v>1198</v>
      </c>
      <c r="B3" s="7" t="n">
        <v>2791.9</v>
      </c>
    </row>
    <row r="4" spans="1:2">
      <c r="A4" s="4" t="s">
        <v>866</v>
      </c>
    </row>
    <row r="5" spans="1:2">
      <c r="A5" s="3" t="s">
        <v>1197</v>
      </c>
    </row>
    <row r="6" spans="1:2">
      <c r="A6" s="4" t="s">
        <v>1198</v>
      </c>
      <c r="B6" s="8" t="n">
        <v>1519.4</v>
      </c>
    </row>
    <row r="7" spans="1:2">
      <c r="A7" s="4" t="s">
        <v>867</v>
      </c>
    </row>
    <row r="8" spans="1:2">
      <c r="A8" s="3" t="s">
        <v>1197</v>
      </c>
    </row>
    <row r="9" spans="1:2">
      <c r="A9" s="4" t="s">
        <v>1198</v>
      </c>
      <c r="B9" s="8" t="n">
        <v>522.5</v>
      </c>
    </row>
    <row r="10" spans="1:2">
      <c r="A10" s="4" t="s">
        <v>868</v>
      </c>
    </row>
    <row r="11" spans="1:2">
      <c r="A11" s="3" t="s">
        <v>1197</v>
      </c>
    </row>
    <row r="12" spans="1:2">
      <c r="A12" s="4" t="s">
        <v>1198</v>
      </c>
      <c r="B12" s="8" t="n">
        <v>506.1</v>
      </c>
    </row>
    <row r="13" spans="1:2">
      <c r="A13" s="4" t="s">
        <v>619</v>
      </c>
    </row>
    <row r="14" spans="1:2">
      <c r="A14" s="3" t="s">
        <v>1197</v>
      </c>
    </row>
    <row r="15" spans="1:2">
      <c r="A15" s="4" t="s">
        <v>1198</v>
      </c>
      <c r="B15" s="7" t="n">
        <v>24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0"/>
    <col customWidth="1" max="6" min="6" width="36"/>
    <col customWidth="1" max="7" min="7" width="21"/>
    <col customWidth="1" max="8" min="8" width="21"/>
    <col customWidth="1" max="9" min="9" width="21"/>
    <col customWidth="1" max="10" min="10" width="14"/>
    <col customWidth="1" max="11" min="11" width="21"/>
    <col customWidth="1" max="12" min="12" width="21"/>
  </cols>
  <sheetData>
    <row r="1" spans="1:12">
      <c r="A1" s="1" t="s">
        <v>1199</v>
      </c>
      <c r="B1" s="2" t="s">
        <v>1200</v>
      </c>
      <c r="C1" s="2" t="s">
        <v>1067</v>
      </c>
      <c r="D1" s="2" t="s">
        <v>1201</v>
      </c>
      <c r="E1" s="2" t="s">
        <v>1202</v>
      </c>
      <c r="F1" s="2" t="s">
        <v>1203</v>
      </c>
      <c r="G1" s="2" t="s">
        <v>1110</v>
      </c>
      <c r="H1" s="2" t="s">
        <v>1204</v>
      </c>
      <c r="I1" s="2" t="s">
        <v>486</v>
      </c>
      <c r="J1" s="2" t="s">
        <v>1205</v>
      </c>
      <c r="K1" s="2" t="s">
        <v>1206</v>
      </c>
      <c r="L1" s="2" t="s">
        <v>1207</v>
      </c>
    </row>
    <row r="2" spans="1:12">
      <c r="A2" s="3" t="s">
        <v>1208</v>
      </c>
    </row>
    <row r="3" spans="1:12">
      <c r="A3" s="4" t="s">
        <v>1198</v>
      </c>
      <c r="F3" s="6" t="n">
        <v>2791900000</v>
      </c>
    </row>
    <row r="4" spans="1:12">
      <c r="A4" s="4" t="s">
        <v>1209</v>
      </c>
      <c r="F4" s="5" t="n">
        <v>2500000000</v>
      </c>
    </row>
    <row r="5" spans="1:12">
      <c r="A5" s="4" t="s">
        <v>1210</v>
      </c>
      <c r="F5" s="5" t="n">
        <v>160800000</v>
      </c>
      <c r="G5" s="6" t="n">
        <v>252000000</v>
      </c>
    </row>
    <row r="6" spans="1:12">
      <c r="A6" s="4" t="s">
        <v>1211</v>
      </c>
      <c r="F6" s="5" t="n">
        <v>102300000</v>
      </c>
    </row>
    <row r="7" spans="1:12">
      <c r="A7" s="4" t="s">
        <v>1212</v>
      </c>
      <c r="F7" s="6" t="n">
        <v>58500000</v>
      </c>
    </row>
    <row r="8" spans="1:12">
      <c r="A8" s="4" t="s">
        <v>1213</v>
      </c>
      <c r="F8" s="4" t="s">
        <v>1214</v>
      </c>
    </row>
    <row r="9" spans="1:12">
      <c r="A9" s="4" t="s">
        <v>1215</v>
      </c>
      <c r="F9" s="6" t="n">
        <v>55000000</v>
      </c>
      <c r="G9" s="5" t="n">
        <v>56300000</v>
      </c>
      <c r="I9" s="6" t="n">
        <v>54500000</v>
      </c>
    </row>
    <row r="10" spans="1:12">
      <c r="A10" s="4" t="s">
        <v>1216</v>
      </c>
      <c r="F10" s="5" t="n">
        <v>3400000</v>
      </c>
    </row>
    <row r="11" spans="1:12">
      <c r="A11" s="4" t="s">
        <v>1217</v>
      </c>
      <c r="F11" s="5" t="n">
        <v>60300000</v>
      </c>
      <c r="G11" s="5" t="n">
        <v>59700000</v>
      </c>
    </row>
    <row r="12" spans="1:12">
      <c r="A12" s="4" t="s">
        <v>1218</v>
      </c>
      <c r="E12" s="5" t="n">
        <v>2</v>
      </c>
    </row>
    <row r="13" spans="1:12">
      <c r="A13" s="4" t="s">
        <v>1219</v>
      </c>
      <c r="D13" s="6" t="n">
        <v>1000000000</v>
      </c>
    </row>
    <row r="14" spans="1:12">
      <c r="A14" s="4" t="s">
        <v>1220</v>
      </c>
      <c r="F14" s="5" t="n">
        <v>140000000</v>
      </c>
    </row>
    <row r="15" spans="1:12">
      <c r="A15" s="4" t="s">
        <v>1221</v>
      </c>
      <c r="L15" s="11" t="n">
        <v>105</v>
      </c>
    </row>
    <row r="16" spans="1:12">
      <c r="A16" s="4" t="s">
        <v>1222</v>
      </c>
      <c r="H16" s="11" t="n">
        <v>30</v>
      </c>
    </row>
    <row r="17" spans="1:12">
      <c r="A17" s="4" t="s">
        <v>1223</v>
      </c>
      <c r="H17" s="11" t="n">
        <v>75</v>
      </c>
    </row>
    <row r="18" spans="1:12">
      <c r="A18" s="4" t="s">
        <v>1224</v>
      </c>
      <c r="G18" s="5" t="n">
        <v>34000000</v>
      </c>
    </row>
    <row r="19" spans="1:12">
      <c r="A19" s="4" t="s">
        <v>1225</v>
      </c>
      <c r="K19" s="11" t="n">
        <v>42</v>
      </c>
    </row>
    <row r="20" spans="1:12">
      <c r="A20" s="4" t="s">
        <v>1226</v>
      </c>
      <c r="F20" s="5" t="n">
        <v>11800000</v>
      </c>
      <c r="G20" s="5" t="n">
        <v>66200000</v>
      </c>
    </row>
    <row r="21" spans="1:12">
      <c r="A21" s="4" t="s">
        <v>1227</v>
      </c>
      <c r="F21" s="5" t="n">
        <v>37600000</v>
      </c>
      <c r="G21" s="5" t="n">
        <v>310600000</v>
      </c>
      <c r="I21" s="6" t="n">
        <v>384600000</v>
      </c>
    </row>
    <row r="22" spans="1:12">
      <c r="A22" s="4" t="s">
        <v>1065</v>
      </c>
      <c r="F22" s="5" t="n">
        <v>10100000</v>
      </c>
      <c r="G22" s="5" t="n">
        <v>38300000</v>
      </c>
    </row>
    <row r="23" spans="1:12">
      <c r="A23" s="4" t="s">
        <v>1076</v>
      </c>
      <c r="G23" s="5" t="n">
        <v>7000000</v>
      </c>
    </row>
    <row r="24" spans="1:12">
      <c r="A24" s="4" t="s">
        <v>618</v>
      </c>
      <c r="G24" s="5" t="n">
        <v>186600000</v>
      </c>
    </row>
    <row r="25" spans="1:12">
      <c r="A25" s="4" t="s">
        <v>1228</v>
      </c>
    </row>
    <row r="26" spans="1:12">
      <c r="A26" s="3" t="s">
        <v>1208</v>
      </c>
    </row>
    <row r="27" spans="1:12">
      <c r="A27" s="4" t="s">
        <v>1220</v>
      </c>
      <c r="F27" s="5" t="n">
        <v>10800000</v>
      </c>
    </row>
    <row r="28" spans="1:12">
      <c r="A28" s="4" t="s">
        <v>1080</v>
      </c>
      <c r="B28" s="4" t="s">
        <v>831</v>
      </c>
    </row>
    <row r="29" spans="1:12">
      <c r="A29" s="4" t="s">
        <v>1229</v>
      </c>
      <c r="F29" s="5" t="n">
        <v>25000000</v>
      </c>
    </row>
    <row r="30" spans="1:12">
      <c r="A30" s="4" t="s">
        <v>1226</v>
      </c>
      <c r="F30" s="6" t="n">
        <v>4400000</v>
      </c>
    </row>
    <row r="31" spans="1:12">
      <c r="A31" s="4" t="s">
        <v>1230</v>
      </c>
    </row>
    <row r="32" spans="1:12">
      <c r="A32" s="3" t="s">
        <v>1208</v>
      </c>
    </row>
    <row r="33" spans="1:12">
      <c r="A33" s="4" t="s">
        <v>1080</v>
      </c>
      <c r="C33" s="4" t="s">
        <v>827</v>
      </c>
      <c r="J33" s="4" t="s">
        <v>827</v>
      </c>
    </row>
    <row r="34" spans="1:12">
      <c r="A34" s="4" t="s">
        <v>1231</v>
      </c>
      <c r="F34" s="4" t="s">
        <v>1232</v>
      </c>
    </row>
    <row r="35" spans="1:12">
      <c r="A35" s="4" t="s">
        <v>1227</v>
      </c>
      <c r="F35" s="6" t="n">
        <v>49500000</v>
      </c>
    </row>
    <row r="36" spans="1:12">
      <c r="A36" s="4" t="s">
        <v>1233</v>
      </c>
      <c r="F36" s="5" t="n">
        <v>22400000</v>
      </c>
    </row>
    <row r="37" spans="1:12">
      <c r="A37" s="4" t="s">
        <v>1065</v>
      </c>
      <c r="F37" s="6" t="n">
        <v>28000000</v>
      </c>
    </row>
    <row r="38" spans="1:12">
      <c r="A38" s="4" t="s">
        <v>1234</v>
      </c>
    </row>
    <row r="39" spans="1:12">
      <c r="A39" s="3" t="s">
        <v>1208</v>
      </c>
    </row>
    <row r="40" spans="1:12">
      <c r="A40" s="4" t="s">
        <v>1235</v>
      </c>
      <c r="F40" s="5" t="n">
        <v>2</v>
      </c>
    </row>
    <row r="41" spans="1:12">
      <c r="A41" s="4" t="s">
        <v>1236</v>
      </c>
      <c r="F41" s="6" t="n">
        <v>400000000</v>
      </c>
    </row>
    <row r="42" spans="1:12">
      <c r="A42" s="4" t="s">
        <v>1237</v>
      </c>
      <c r="F42" s="5" t="n">
        <v>100000000</v>
      </c>
    </row>
    <row r="43" spans="1:12">
      <c r="A43" s="4" t="s">
        <v>1238</v>
      </c>
    </row>
    <row r="44" spans="1:12">
      <c r="A44" s="3" t="s">
        <v>1208</v>
      </c>
    </row>
    <row r="45" spans="1:12">
      <c r="A45" s="4" t="s">
        <v>1239</v>
      </c>
      <c r="F45" s="5" t="n">
        <v>11300000</v>
      </c>
    </row>
    <row r="46" spans="1:12">
      <c r="A46" s="4" t="s">
        <v>1240</v>
      </c>
      <c r="F46" s="6" t="n">
        <v>9600000</v>
      </c>
      <c r="G46" s="5" t="n">
        <v>9400000</v>
      </c>
    </row>
    <row r="47" spans="1:12">
      <c r="A47" s="4" t="s">
        <v>1241</v>
      </c>
    </row>
    <row r="48" spans="1:12">
      <c r="A48" s="3" t="s">
        <v>1208</v>
      </c>
    </row>
    <row r="49" spans="1:12">
      <c r="A49" s="4" t="s">
        <v>1242</v>
      </c>
      <c r="F49" s="4" t="s">
        <v>1243</v>
      </c>
    </row>
    <row r="50" spans="1:12">
      <c r="A50" s="4" t="s">
        <v>1244</v>
      </c>
      <c r="F50" s="4" t="s">
        <v>807</v>
      </c>
    </row>
    <row r="51" spans="1:12">
      <c r="A51" s="4" t="s">
        <v>1245</v>
      </c>
      <c r="F51" s="4" t="s">
        <v>1246</v>
      </c>
    </row>
    <row r="52" spans="1:12">
      <c r="A52" s="4" t="s">
        <v>1247</v>
      </c>
    </row>
    <row r="53" spans="1:12">
      <c r="A53" s="3" t="s">
        <v>1208</v>
      </c>
    </row>
    <row r="54" spans="1:12">
      <c r="A54" s="4" t="s">
        <v>1248</v>
      </c>
      <c r="F54" s="6" t="n">
        <v>5600000</v>
      </c>
      <c r="G54" s="5" t="n">
        <v>23800000</v>
      </c>
    </row>
    <row r="55" spans="1:12">
      <c r="A55" s="4" t="s">
        <v>1249</v>
      </c>
      <c r="F55" s="5" t="n">
        <v>356900000</v>
      </c>
      <c r="G55" s="5" t="n">
        <v>367200000</v>
      </c>
    </row>
    <row r="56" spans="1:12">
      <c r="A56" s="4" t="s">
        <v>1250</v>
      </c>
      <c r="F56" s="5" t="n">
        <v>1100000000</v>
      </c>
    </row>
    <row r="57" spans="1:12">
      <c r="A57" s="4" t="s">
        <v>621</v>
      </c>
    </row>
    <row r="58" spans="1:12">
      <c r="A58" s="3" t="s">
        <v>1208</v>
      </c>
    </row>
    <row r="59" spans="1:12">
      <c r="A59" s="4" t="s">
        <v>1076</v>
      </c>
      <c r="G59" s="5" t="n">
        <v>7000000</v>
      </c>
    </row>
    <row r="60" spans="1:12">
      <c r="A60" s="4" t="s">
        <v>618</v>
      </c>
      <c r="G60" s="6" t="n">
        <v>15000000</v>
      </c>
    </row>
    <row r="61" spans="1:12">
      <c r="A61" s="4" t="s">
        <v>634</v>
      </c>
      <c r="F61" s="5" t="n">
        <v>10400000</v>
      </c>
    </row>
    <row r="62" spans="1:12">
      <c r="A62" s="4" t="s">
        <v>635</v>
      </c>
      <c r="F62" s="5" t="n">
        <v>6900000</v>
      </c>
    </row>
    <row r="63" spans="1:12">
      <c r="A63" s="4" t="s">
        <v>619</v>
      </c>
    </row>
    <row r="64" spans="1:12">
      <c r="A64" s="3" t="s">
        <v>1208</v>
      </c>
    </row>
    <row r="65" spans="1:12">
      <c r="A65" s="4" t="s">
        <v>620</v>
      </c>
      <c r="F65" s="6" t="n">
        <v>5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5:55:42Z</dcterms:created>
  <dcterms:modified xmlns:dcterms="http://purl.org/dc/terms/" xmlns:xsi="http://www.w3.org/2001/XMLSchema-instance" xsi:type="dcterms:W3CDTF">2017-02-16T15:55:42Z</dcterms:modified>
</cp:coreProperties>
</file>